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Marketplace Revenue" sheetId="11" state="visible" r:id="rId11"/>
    <sheet xmlns:r="http://schemas.openxmlformats.org/officeDocument/2006/relationships" name="Earnings Per Share" sheetId="12" state="visible" r:id="rId12"/>
    <sheet xmlns:r="http://schemas.openxmlformats.org/officeDocument/2006/relationships" name="Securities Available for Sale" sheetId="13" state="visible" r:id="rId13"/>
    <sheet xmlns:r="http://schemas.openxmlformats.org/officeDocument/2006/relationships" name="Loans and Leases Held for Inves" sheetId="14" state="visible" r:id="rId14"/>
    <sheet xmlns:r="http://schemas.openxmlformats.org/officeDocument/2006/relationships" name="Securitizations and Variable In" sheetId="15" state="visible" r:id="rId15"/>
    <sheet xmlns:r="http://schemas.openxmlformats.org/officeDocument/2006/relationships" name="Fair Value Measurements" sheetId="16" state="visible" r:id="rId16"/>
    <sheet xmlns:r="http://schemas.openxmlformats.org/officeDocument/2006/relationships" name="Derivative Instruments and Hedg" sheetId="17" state="visible" r:id="rId17"/>
    <sheet xmlns:r="http://schemas.openxmlformats.org/officeDocument/2006/relationships" name="Property, Equipment and Softwar" sheetId="18" state="visible" r:id="rId18"/>
    <sheet xmlns:r="http://schemas.openxmlformats.org/officeDocument/2006/relationships" name="Goodwill and Intangible Assets" sheetId="19" state="visible" r:id="rId19"/>
    <sheet xmlns:r="http://schemas.openxmlformats.org/officeDocument/2006/relationships" name="Other Assets" sheetId="20" state="visible" r:id="rId20"/>
    <sheet xmlns:r="http://schemas.openxmlformats.org/officeDocument/2006/relationships" name="Deposits" sheetId="21" state="visible" r:id="rId21"/>
    <sheet xmlns:r="http://schemas.openxmlformats.org/officeDocument/2006/relationships" name="Borrowings" sheetId="22" state="visible" r:id="rId22"/>
    <sheet xmlns:r="http://schemas.openxmlformats.org/officeDocument/2006/relationships" name="Other Liabilities" sheetId="23" state="visible" r:id="rId23"/>
    <sheet xmlns:r="http://schemas.openxmlformats.org/officeDocument/2006/relationships" name="Accumulated Other Comprehensive" sheetId="24" state="visible" r:id="rId24"/>
    <sheet xmlns:r="http://schemas.openxmlformats.org/officeDocument/2006/relationships" name="Employee Incentive Plans" sheetId="25" state="visible" r:id="rId25"/>
    <sheet xmlns:r="http://schemas.openxmlformats.org/officeDocument/2006/relationships" name="Income Taxes" sheetId="26" state="visible" r:id="rId26"/>
    <sheet xmlns:r="http://schemas.openxmlformats.org/officeDocument/2006/relationships" name="Leases" sheetId="27" state="visible" r:id="rId27"/>
    <sheet xmlns:r="http://schemas.openxmlformats.org/officeDocument/2006/relationships" name="Commitments and Contingencies" sheetId="28" state="visible" r:id="rId28"/>
    <sheet xmlns:r="http://schemas.openxmlformats.org/officeDocument/2006/relationships" name="Regulatory Requirements" sheetId="29" state="visible" r:id="rId29"/>
    <sheet xmlns:r="http://schemas.openxmlformats.org/officeDocument/2006/relationships" name="Segment Reporting" sheetId="30" state="visible" r:id="rId30"/>
    <sheet xmlns:r="http://schemas.openxmlformats.org/officeDocument/2006/relationships" name="LendingClub Corporation _ Paren"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ummary of Significant Accoun_2" sheetId="36" state="visible" r:id="rId36"/>
    <sheet xmlns:r="http://schemas.openxmlformats.org/officeDocument/2006/relationships" name="Marketplace Revenue (Tables)" sheetId="37" state="visible" r:id="rId37"/>
    <sheet xmlns:r="http://schemas.openxmlformats.org/officeDocument/2006/relationships" name="Earnings Per Share (Tables)" sheetId="38" state="visible" r:id="rId38"/>
    <sheet xmlns:r="http://schemas.openxmlformats.org/officeDocument/2006/relationships" name="Securities Available for Sale (" sheetId="39" state="visible" r:id="rId39"/>
    <sheet xmlns:r="http://schemas.openxmlformats.org/officeDocument/2006/relationships" name="Loans and Leases Held for Inv_2" sheetId="40" state="visible" r:id="rId40"/>
    <sheet xmlns:r="http://schemas.openxmlformats.org/officeDocument/2006/relationships" name="Securitizations and Variable _2" sheetId="41" state="visible" r:id="rId41"/>
    <sheet xmlns:r="http://schemas.openxmlformats.org/officeDocument/2006/relationships" name="Fair Value Measurements (Tables" sheetId="42" state="visible" r:id="rId42"/>
    <sheet xmlns:r="http://schemas.openxmlformats.org/officeDocument/2006/relationships" name="Derivative Instruments and He_2" sheetId="43" state="visible" r:id="rId43"/>
    <sheet xmlns:r="http://schemas.openxmlformats.org/officeDocument/2006/relationships" name="Property, Equipment and Softw_2" sheetId="44" state="visible" r:id="rId44"/>
    <sheet xmlns:r="http://schemas.openxmlformats.org/officeDocument/2006/relationships" name="Goodwill and Intangible Assets " sheetId="45" state="visible" r:id="rId45"/>
    <sheet xmlns:r="http://schemas.openxmlformats.org/officeDocument/2006/relationships" name="Other Assets (Tables)" sheetId="46" state="visible" r:id="rId46"/>
    <sheet xmlns:r="http://schemas.openxmlformats.org/officeDocument/2006/relationships" name="Deposits (Tables)" sheetId="47" state="visible" r:id="rId47"/>
    <sheet xmlns:r="http://schemas.openxmlformats.org/officeDocument/2006/relationships" name="Borrowings (Tables)" sheetId="48" state="visible" r:id="rId48"/>
    <sheet xmlns:r="http://schemas.openxmlformats.org/officeDocument/2006/relationships" name="Other Liabilities (Tables)" sheetId="49" state="visible" r:id="rId49"/>
    <sheet xmlns:r="http://schemas.openxmlformats.org/officeDocument/2006/relationships" name="Accumulated Other Comprehensi_2" sheetId="50" state="visible" r:id="rId50"/>
    <sheet xmlns:r="http://schemas.openxmlformats.org/officeDocument/2006/relationships" name="Employee Incentive Plans (Table" sheetId="51" state="visible" r:id="rId51"/>
    <sheet xmlns:r="http://schemas.openxmlformats.org/officeDocument/2006/relationships" name="Income Taxes (Tables)" sheetId="52" state="visible" r:id="rId52"/>
    <sheet xmlns:r="http://schemas.openxmlformats.org/officeDocument/2006/relationships" name="Leases (Tables)" sheetId="53" state="visible" r:id="rId53"/>
    <sheet xmlns:r="http://schemas.openxmlformats.org/officeDocument/2006/relationships" name="Regulatory Requirements (Tables" sheetId="54" state="visible" r:id="rId54"/>
    <sheet xmlns:r="http://schemas.openxmlformats.org/officeDocument/2006/relationships" name="Segment Reporting (Tables)" sheetId="55" state="visible" r:id="rId55"/>
    <sheet xmlns:r="http://schemas.openxmlformats.org/officeDocument/2006/relationships" name="LendingClub Corporation _ Par_2" sheetId="56" state="visible" r:id="rId56"/>
    <sheet xmlns:r="http://schemas.openxmlformats.org/officeDocument/2006/relationships" name="Summary of Significant Accoun_3" sheetId="57" state="visible" r:id="rId57"/>
    <sheet xmlns:r="http://schemas.openxmlformats.org/officeDocument/2006/relationships" name="Marketplace Revenue (Details)" sheetId="58" state="visible" r:id="rId58"/>
    <sheet xmlns:r="http://schemas.openxmlformats.org/officeDocument/2006/relationships" name="Earnings Per Share (Details)" sheetId="59" state="visible" r:id="rId59"/>
    <sheet xmlns:r="http://schemas.openxmlformats.org/officeDocument/2006/relationships" name="Securities Available for Sale -" sheetId="60" state="visible" r:id="rId60"/>
    <sheet xmlns:r="http://schemas.openxmlformats.org/officeDocument/2006/relationships" name="Securities Available for Sale_2" sheetId="61" state="visible" r:id="rId61"/>
    <sheet xmlns:r="http://schemas.openxmlformats.org/officeDocument/2006/relationships" name="Securities Available for Sale_3" sheetId="62" state="visible" r:id="rId62"/>
    <sheet xmlns:r="http://schemas.openxmlformats.org/officeDocument/2006/relationships" name="Securities Available for Sale_4" sheetId="63" state="visible" r:id="rId63"/>
    <sheet xmlns:r="http://schemas.openxmlformats.org/officeDocument/2006/relationships" name="Securities Available for Sale_5" sheetId="64" state="visible" r:id="rId64"/>
    <sheet xmlns:r="http://schemas.openxmlformats.org/officeDocument/2006/relationships" name="Loans and Leases Held for Inv_3" sheetId="65" state="visible" r:id="rId65"/>
    <sheet xmlns:r="http://schemas.openxmlformats.org/officeDocument/2006/relationships" name="Loans and Leases Held for Inv_4" sheetId="66" state="visible" r:id="rId66"/>
    <sheet xmlns:r="http://schemas.openxmlformats.org/officeDocument/2006/relationships" name="Loans and Leases Held for Inv_5" sheetId="67" state="visible" r:id="rId67"/>
    <sheet xmlns:r="http://schemas.openxmlformats.org/officeDocument/2006/relationships" name="Loans and Leases Held for Inv_6" sheetId="68" state="visible" r:id="rId68"/>
    <sheet xmlns:r="http://schemas.openxmlformats.org/officeDocument/2006/relationships" name="Loans and Leases Held for Inv_7" sheetId="69" state="visible" r:id="rId69"/>
    <sheet xmlns:r="http://schemas.openxmlformats.org/officeDocument/2006/relationships" name="Loans and Leases Held for Inv_8" sheetId="70" state="visible" r:id="rId70"/>
    <sheet xmlns:r="http://schemas.openxmlformats.org/officeDocument/2006/relationships" name="Loans and Leases Held for Inv_9" sheetId="71" state="visible" r:id="rId71"/>
    <sheet xmlns:r="http://schemas.openxmlformats.org/officeDocument/2006/relationships" name="Loans and Leases Held for In_10" sheetId="72" state="visible" r:id="rId72"/>
    <sheet xmlns:r="http://schemas.openxmlformats.org/officeDocument/2006/relationships" name="Loans and Leases Held for In_11" sheetId="73" state="visible" r:id="rId73"/>
    <sheet xmlns:r="http://schemas.openxmlformats.org/officeDocument/2006/relationships" name="Loans and Leases Held for In_12" sheetId="74" state="visible" r:id="rId74"/>
    <sheet xmlns:r="http://schemas.openxmlformats.org/officeDocument/2006/relationships" name="Loans and Leases Held for In_13" sheetId="75" state="visible" r:id="rId75"/>
    <sheet xmlns:r="http://schemas.openxmlformats.org/officeDocument/2006/relationships" name="Loans and Leases Held for In_14" sheetId="76" state="visible" r:id="rId76"/>
    <sheet xmlns:r="http://schemas.openxmlformats.org/officeDocument/2006/relationships" name="Securitizations and Variable _3" sheetId="77" state="visible" r:id="rId77"/>
    <sheet xmlns:r="http://schemas.openxmlformats.org/officeDocument/2006/relationships" name="Securitizations and Variable _4" sheetId="78" state="visible" r:id="rId78"/>
    <sheet xmlns:r="http://schemas.openxmlformats.org/officeDocument/2006/relationships" name="Securitizations and Variable _5" sheetId="79" state="visible" r:id="rId79"/>
    <sheet xmlns:r="http://schemas.openxmlformats.org/officeDocument/2006/relationships" name="Fair Value Measurements - Sched" sheetId="80" state="visible" r:id="rId80"/>
    <sheet xmlns:r="http://schemas.openxmlformats.org/officeDocument/2006/relationships" name="Fair Value Measurements - Sch_2" sheetId="81" state="visible" r:id="rId81"/>
    <sheet xmlns:r="http://schemas.openxmlformats.org/officeDocument/2006/relationships" name="Fair Value Measurements - Sch_3" sheetId="82" state="visible" r:id="rId82"/>
    <sheet xmlns:r="http://schemas.openxmlformats.org/officeDocument/2006/relationships" name="Fair Value Measurements - Sch_4" sheetId="83" state="visible" r:id="rId83"/>
    <sheet xmlns:r="http://schemas.openxmlformats.org/officeDocument/2006/relationships" name="Fair Value Measurements - Narra" sheetId="84" state="visible" r:id="rId84"/>
    <sheet xmlns:r="http://schemas.openxmlformats.org/officeDocument/2006/relationships" name="Fair Value Measurements - Sch_5" sheetId="85" state="visible" r:id="rId85"/>
    <sheet xmlns:r="http://schemas.openxmlformats.org/officeDocument/2006/relationships" name="Fair Value Measurements - Sch_6" sheetId="86" state="visible" r:id="rId86"/>
    <sheet xmlns:r="http://schemas.openxmlformats.org/officeDocument/2006/relationships" name="Fair Value Measurements - Sch_7" sheetId="87" state="visible" r:id="rId87"/>
    <sheet xmlns:r="http://schemas.openxmlformats.org/officeDocument/2006/relationships" name="Fair Value Measurements - Sch_8" sheetId="88" state="visible" r:id="rId88"/>
    <sheet xmlns:r="http://schemas.openxmlformats.org/officeDocument/2006/relationships" name="Fair Value Measurements - Sch_9" sheetId="89" state="visible" r:id="rId89"/>
    <sheet xmlns:r="http://schemas.openxmlformats.org/officeDocument/2006/relationships" name="Fair Value Measurements - Sc_10" sheetId="90" state="visible" r:id="rId90"/>
    <sheet xmlns:r="http://schemas.openxmlformats.org/officeDocument/2006/relationships" name="Fair Value Measurements - Sc_11" sheetId="91" state="visible" r:id="rId91"/>
    <sheet xmlns:r="http://schemas.openxmlformats.org/officeDocument/2006/relationships" name="Fair Value Measurements - Sc_12" sheetId="92" state="visible" r:id="rId92"/>
    <sheet xmlns:r="http://schemas.openxmlformats.org/officeDocument/2006/relationships" name="Fair Value Measurements - Sc_13" sheetId="93" state="visible" r:id="rId93"/>
    <sheet xmlns:r="http://schemas.openxmlformats.org/officeDocument/2006/relationships" name="Fair Value Measurements - Sc_14" sheetId="94" state="visible" r:id="rId94"/>
    <sheet xmlns:r="http://schemas.openxmlformats.org/officeDocument/2006/relationships" name="Fair Value Measurements - Sc_15" sheetId="95" state="visible" r:id="rId95"/>
    <sheet xmlns:r="http://schemas.openxmlformats.org/officeDocument/2006/relationships" name="Fair Value Measurements - Sc_16" sheetId="96" state="visible" r:id="rId96"/>
    <sheet xmlns:r="http://schemas.openxmlformats.org/officeDocument/2006/relationships" name="Fair Value Measurements - Sc_17" sheetId="97" state="visible" r:id="rId97"/>
    <sheet xmlns:r="http://schemas.openxmlformats.org/officeDocument/2006/relationships" name="Fair Value Measurements - Sc_18" sheetId="98" state="visible" r:id="rId98"/>
    <sheet xmlns:r="http://schemas.openxmlformats.org/officeDocument/2006/relationships" name="Derivative Instruments and He_3" sheetId="99" state="visible" r:id="rId99"/>
    <sheet xmlns:r="http://schemas.openxmlformats.org/officeDocument/2006/relationships" name="Derivative Instruments and He_4" sheetId="100" state="visible" r:id="rId100"/>
    <sheet xmlns:r="http://schemas.openxmlformats.org/officeDocument/2006/relationships" name="Derivative Instruments and He_5" sheetId="101" state="visible" r:id="rId101"/>
    <sheet xmlns:r="http://schemas.openxmlformats.org/officeDocument/2006/relationships" name="Derivative Instruments and He_6" sheetId="102" state="visible" r:id="rId102"/>
    <sheet xmlns:r="http://schemas.openxmlformats.org/officeDocument/2006/relationships" name="Derivative Instruments and He_7" sheetId="103" state="visible" r:id="rId103"/>
    <sheet xmlns:r="http://schemas.openxmlformats.org/officeDocument/2006/relationships" name="Property, Equipment and Softw_3" sheetId="104" state="visible" r:id="rId104"/>
    <sheet xmlns:r="http://schemas.openxmlformats.org/officeDocument/2006/relationships" name="Property, Equipment and Softw_4" sheetId="105" state="visible" r:id="rId105"/>
    <sheet xmlns:r="http://schemas.openxmlformats.org/officeDocument/2006/relationships" name="Goodwill and Intangible Asset_2" sheetId="106" state="visible" r:id="rId106"/>
    <sheet xmlns:r="http://schemas.openxmlformats.org/officeDocument/2006/relationships" name="Goodwill and Intangible Asset_3" sheetId="107" state="visible" r:id="rId107"/>
    <sheet xmlns:r="http://schemas.openxmlformats.org/officeDocument/2006/relationships" name="Goodwill and Intangible Asset_4" sheetId="108" state="visible" r:id="rId108"/>
    <sheet xmlns:r="http://schemas.openxmlformats.org/officeDocument/2006/relationships" name="Other Assets (Details)" sheetId="109" state="visible" r:id="rId109"/>
    <sheet xmlns:r="http://schemas.openxmlformats.org/officeDocument/2006/relationships" name="Deposits - Schedule of Deposits" sheetId="110" state="visible" r:id="rId110"/>
    <sheet xmlns:r="http://schemas.openxmlformats.org/officeDocument/2006/relationships" name="Deposits - Schedule of Maturity" sheetId="111" state="visible" r:id="rId111"/>
    <sheet xmlns:r="http://schemas.openxmlformats.org/officeDocument/2006/relationships" name="Borrowings - Schedule of Availa" sheetId="112" state="visible" r:id="rId112"/>
    <sheet xmlns:r="http://schemas.openxmlformats.org/officeDocument/2006/relationships" name="Borrowings - Narrative (Details" sheetId="113" state="visible" r:id="rId113"/>
    <sheet xmlns:r="http://schemas.openxmlformats.org/officeDocument/2006/relationships" name="Other Liabilities (Details)" sheetId="114" state="visible" r:id="rId114"/>
    <sheet xmlns:r="http://schemas.openxmlformats.org/officeDocument/2006/relationships" name="Accumulated Other Comprehensi_3" sheetId="115" state="visible" r:id="rId115"/>
    <sheet xmlns:r="http://schemas.openxmlformats.org/officeDocument/2006/relationships" name="Accumulated Other Comprehensi_4" sheetId="116" state="visible" r:id="rId116"/>
    <sheet xmlns:r="http://schemas.openxmlformats.org/officeDocument/2006/relationships" name="Employee Incentive Plans - Sche" sheetId="117" state="visible" r:id="rId117"/>
    <sheet xmlns:r="http://schemas.openxmlformats.org/officeDocument/2006/relationships" name="Employee Incentive Plans - Sc_2" sheetId="118" state="visible" r:id="rId118"/>
    <sheet xmlns:r="http://schemas.openxmlformats.org/officeDocument/2006/relationships" name="Employee Incentive Plans - Sc_3" sheetId="119" state="visible" r:id="rId119"/>
    <sheet xmlns:r="http://schemas.openxmlformats.org/officeDocument/2006/relationships" name="Employee Incentive Plans - Narr" sheetId="120" state="visible" r:id="rId120"/>
    <sheet xmlns:r="http://schemas.openxmlformats.org/officeDocument/2006/relationships" name="Employee Incentive Plans - Sc_4" sheetId="121" state="visible" r:id="rId121"/>
    <sheet xmlns:r="http://schemas.openxmlformats.org/officeDocument/2006/relationships" name="Income Taxes - Schedule of Comp" sheetId="122" state="visible" r:id="rId122"/>
    <sheet xmlns:r="http://schemas.openxmlformats.org/officeDocument/2006/relationships" name="Income Taxes - Schedule of Effe" sheetId="123" state="visible" r:id="rId123"/>
    <sheet xmlns:r="http://schemas.openxmlformats.org/officeDocument/2006/relationships" name="Income Taxes - Schedule of Defe" sheetId="124" state="visible" r:id="rId124"/>
    <sheet xmlns:r="http://schemas.openxmlformats.org/officeDocument/2006/relationships" name="Income Taxes - Narrative (Detai" sheetId="125" state="visible" r:id="rId125"/>
    <sheet xmlns:r="http://schemas.openxmlformats.org/officeDocument/2006/relationships" name="Income Taxes - Schedule of NOLs" sheetId="126" state="visible" r:id="rId126"/>
    <sheet xmlns:r="http://schemas.openxmlformats.org/officeDocument/2006/relationships" name="Income Taxes - Schedule of Reco" sheetId="127" state="visible" r:id="rId127"/>
    <sheet xmlns:r="http://schemas.openxmlformats.org/officeDocument/2006/relationships" name="Leases - Narrative (Details)" sheetId="128" state="visible" r:id="rId128"/>
    <sheet xmlns:r="http://schemas.openxmlformats.org/officeDocument/2006/relationships" name="Leases - Schedule of Components" sheetId="129" state="visible" r:id="rId129"/>
    <sheet xmlns:r="http://schemas.openxmlformats.org/officeDocument/2006/relationships" name="Leases - Schedule of Future Min" sheetId="130" state="visible" r:id="rId130"/>
    <sheet xmlns:r="http://schemas.openxmlformats.org/officeDocument/2006/relationships" name="Leases - Schedule of Balance Sh" sheetId="131" state="visible" r:id="rId131"/>
    <sheet xmlns:r="http://schemas.openxmlformats.org/officeDocument/2006/relationships" name="Leases - Schedule of Supplement" sheetId="132" state="visible" r:id="rId132"/>
    <sheet xmlns:r="http://schemas.openxmlformats.org/officeDocument/2006/relationships" name="Leases - Schedule of Future M_2" sheetId="133" state="visible" r:id="rId133"/>
    <sheet xmlns:r="http://schemas.openxmlformats.org/officeDocument/2006/relationships" name="Leases - Schedule of Weighted-A" sheetId="134" state="visible" r:id="rId134"/>
    <sheet xmlns:r="http://schemas.openxmlformats.org/officeDocument/2006/relationships" name="Commitments and Contingencies (" sheetId="135" state="visible" r:id="rId135"/>
    <sheet xmlns:r="http://schemas.openxmlformats.org/officeDocument/2006/relationships" name="Regulatory Requirements - Narra" sheetId="136" state="visible" r:id="rId136"/>
    <sheet xmlns:r="http://schemas.openxmlformats.org/officeDocument/2006/relationships" name="Regulatory Requirements - Sched" sheetId="137" state="visible" r:id="rId137"/>
    <sheet xmlns:r="http://schemas.openxmlformats.org/officeDocument/2006/relationships" name="Segment Reporting - Schedule of" sheetId="138" state="visible" r:id="rId138"/>
    <sheet xmlns:r="http://schemas.openxmlformats.org/officeDocument/2006/relationships" name="Segment Reporting - Schedule _2" sheetId="139" state="visible" r:id="rId139"/>
    <sheet xmlns:r="http://schemas.openxmlformats.org/officeDocument/2006/relationships" name="LendingClub Corporation _ Par_3" sheetId="140" state="visible" r:id="rId140"/>
    <sheet xmlns:r="http://schemas.openxmlformats.org/officeDocument/2006/relationships" name="LendingClub Corporation _ Par_4" sheetId="141" state="visible" r:id="rId141"/>
    <sheet xmlns:r="http://schemas.openxmlformats.org/officeDocument/2006/relationships" name="LendingClub Corporation _ Par_5" sheetId="142" state="visible" r:id="rId142"/>
    <sheet xmlns:r="http://schemas.openxmlformats.org/officeDocument/2006/relationships" name="LendingClub Corporation _ Par_6" sheetId="143" state="visible" r:id="rId1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_);_(&quot;$ &quot;(#,##0.0)"/>
    <numFmt numFmtId="168" formatCode="#,##0%_);(#,##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Entity File Number</t>
        </is>
      </c>
      <c r="B9" s="4" t="inlineStr">
        <is>
          <t>001-36771</t>
        </is>
      </c>
      <c r="C9" s="4" t="inlineStr">
        <is>
          <t xml:space="preserve"> </t>
        </is>
      </c>
      <c r="D9" s="4" t="inlineStr">
        <is>
          <t xml:space="preserve"> </t>
        </is>
      </c>
    </row>
    <row r="10">
      <c r="A10" s="4" t="inlineStr">
        <is>
          <t>Entity Registrant Name</t>
        </is>
      </c>
      <c r="B10" s="4" t="inlineStr">
        <is>
          <t>LendingClub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1-0605731</t>
        </is>
      </c>
      <c r="C12" s="4" t="inlineStr">
        <is>
          <t xml:space="preserve"> </t>
        </is>
      </c>
      <c r="D12" s="4" t="inlineStr">
        <is>
          <t xml:space="preserve"> </t>
        </is>
      </c>
    </row>
    <row r="13">
      <c r="A13" s="4" t="inlineStr">
        <is>
          <t>Entity Address, Address Line One</t>
        </is>
      </c>
      <c r="B13" s="4" t="inlineStr">
        <is>
          <t>595 Market Street, Suite 200,</t>
        </is>
      </c>
      <c r="C13" s="4" t="inlineStr">
        <is>
          <t xml:space="preserve"> </t>
        </is>
      </c>
      <c r="D13" s="4" t="inlineStr">
        <is>
          <t xml:space="preserve"> </t>
        </is>
      </c>
    </row>
    <row r="14">
      <c r="A14" s="4" t="inlineStr">
        <is>
          <t>Entity Address, City or Town</t>
        </is>
      </c>
      <c r="B14" s="4" t="inlineStr">
        <is>
          <t>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105</t>
        </is>
      </c>
      <c r="C16" s="4" t="inlineStr">
        <is>
          <t xml:space="preserve"> </t>
        </is>
      </c>
      <c r="D16" s="4" t="inlineStr">
        <is>
          <t xml:space="preserve"> </t>
        </is>
      </c>
    </row>
    <row r="17">
      <c r="A17" s="4" t="inlineStr">
        <is>
          <t>City Area Code</t>
        </is>
      </c>
      <c r="B17" s="4" t="inlineStr">
        <is>
          <t>415</t>
        </is>
      </c>
      <c r="C17" s="4" t="inlineStr">
        <is>
          <t xml:space="preserve"> </t>
        </is>
      </c>
      <c r="D17" s="4" t="inlineStr">
        <is>
          <t xml:space="preserve"> </t>
        </is>
      </c>
    </row>
    <row r="18">
      <c r="A18" s="4" t="inlineStr">
        <is>
          <t>Local Phone Number</t>
        </is>
      </c>
      <c r="B18" s="4" t="inlineStr">
        <is>
          <t>930-744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LC</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24231718</v>
      </c>
    </row>
    <row r="33">
      <c r="A33" s="4" t="inlineStr">
        <is>
          <t>Entity Common Stock, Shares Outstanding (shares)</t>
        </is>
      </c>
      <c r="B33" s="4" t="inlineStr">
        <is>
          <t xml:space="preserve"> </t>
        </is>
      </c>
      <c r="C33" s="6" t="n">
        <v>113383917</v>
      </c>
      <c r="D33" s="4" t="inlineStr">
        <is>
          <t xml:space="preserve"> </t>
        </is>
      </c>
    </row>
    <row r="34">
      <c r="A34" s="4" t="inlineStr">
        <is>
          <t>Documents Incorporated by Reference</t>
        </is>
      </c>
      <c r="B34" s="4" t="inlineStr">
        <is>
          <t>Portions of the registrant’s Definitive Proxy Statement for the Registrant’s 2025 Annual Meeting of Stockholders are incorporated by reference into Part III of this Annual Report on Form 10-K to the extent stated herein. Such Definitive Proxy Statement will be filed with the Securities and Exchange Commission within 120 days after the end of the registrant’s fiscal year ended December 31, 2024.</t>
        </is>
      </c>
      <c r="C34" s="4" t="inlineStr">
        <is>
          <t xml:space="preserve"> </t>
        </is>
      </c>
      <c r="D34" s="4" t="inlineStr">
        <is>
          <t xml:space="preserve"> </t>
        </is>
      </c>
    </row>
    <row r="35">
      <c r="A35" s="4" t="inlineStr">
        <is>
          <t>Entity Central Index Key</t>
        </is>
      </c>
      <c r="B35" s="4" t="inlineStr">
        <is>
          <t>0001409970</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LendingClub Corporation (LendingClub) was founded in 2006 and operates a leading, nationally chartered, digital marketplace bank that leverages data and technology to increase access to credit, lower borrowing costs, and improve returns on savings. LendingClub is registered as a bank holding company and operates the vast majority of its business through its wholly-owned subsidiary, LendingClub Bank, National Association (LC Bank). All intercompany balances and transactions have been eliminated in consolidation. These consolidated financial statements have been prepared in conformity with accounting principles generally accepted in the United States of America (GAAP) and, in the opinion of management, contain all adjustments, including normal recurring adjustments, necessary for the fair statement of the results and financial position for the periods presented. These accounting principles require management to make certain estimates and assumptions that affect the amounts in the accompanying financial statements. These estimates and assumptions are inherently subjective in nature and actual results may differ from these estimates and assumptions, and the differences could be material. The Company made the following presentation changes in the consolidated financial statements and accompanying notes during the year ended December 31, 2024: • Consolidated Balance Sheets (Balance Sheet) – “Retail and certificate loans held for investment at fair value” was combined within “Loans held for investment at fair value” and “Retail notes and certificates at fair value” was combined within “Borrowings”; • Consolidated Statements of Income (Income Statement) – “Interest on retail and certificate loans held for investment at fair value” was combined within “Interest on loans held for investment at fair value” and “Interest on retail notes and certificates at fair value” was combined within “Other interest expense”; and • Consolidated Statements of Cash Flows (Statement of Cash Flows) – “Net decrease in retail and certificate loans” was combined within “Net change in loans and leases” and “Principal payments on retail notes and certificates” was combined within “Principal payments on borrowings.” In all instances, the respective prior period amounts have been reclassified to conform to the current period presentation. Significant Accounting Policies Cash and Cash Equivalents Cash and cash equivalents have original maturities of three months or less and include cash on hand, cash items in transit, and amounts due from or held with other depository institutions, primarily with the Board of Governors of the Federal Reserve System (FRB). Restricted Cash Cash items held with other depository institutions in which the ability to withdraw funds is restricted by contractual provisions is classified as restricted cash. Such amounts primarily include cash received from borrowers on loans owned and not yet distributed to investors. Securities Debt securities purchased and asset-backed securities retained from the sale of loans are classified as available for sale (AFS) securities. AFS securities represent investment securities with readily determinable fair values that the Company: (i) does not hold for trading purposes and (ii) does not have the positive intent and ability to hold to maturity. AFS securities are measured at fair value, with unrealized gains and losses reported in “Accumulated other comprehensive income (loss)” within the equity section of the Balance Sheet, net of any applicable income taxes. Management evaluates whether debt AFS securities with unrealized losses are impaired on a quarterly basis. For any security that has declined in fair value below its amortized cost basis, the Company recognizes an impairment loss in current period earnings if management has the intent to sell the security or if it is more likely than not it will be required to sell the security before recovery of its amortized cost basis. The assessment of impairment also considers whether the decline in fair value below the security’s amortized cost basis is attributable to credit-related factors. If credit-related factors exist, credit-related impairment has occurred regardless of the Company’s intent to hold the security until it recovers. The credit-related portion of impairment is recognized as provision for credit loss expense in earnings with a corresponding valuation allowance for AFS securities on the Balance Sheet, to the extent the allowance does not reduce the value of the security below its fair value. Equity securities that do not have readily determinable fair values are generally recorded at cost adjusted for impairment, if any. These securities include FRB stock and Federal Home Loan Bank (FHLB) stock and are reported as “Nonmarketable equity investments” in “Other assets” on the Balance Sheet. Loans and Leases The Company initially classifies loans and leases as either held for sale (HFS) or held for investment (HFI) based on management’s assessment of its intent and ability to hold the loans and leases for the foreseeable future or until maturity. Management’s intent and ability with respect to certain loans and leases may change from time to time and, therefore, loans and leases that are initially designated as HFS or HFI may be reclassified. In order to reclassify loans to HFS, management must have the intent to sell the loans and the ability to reasonably identify the specific loans to be sold. HFI loans and leases at amortized cost HFI loans, with the exception of HFI loans accounted for under the fair value option, are measured at historical cost and reported at their outstanding principal balances net of any charge-offs, unamortized deferred fees and costs on originated loans, and for purchased loans, net of any unamortized premiums and discounts. Leases are recorded at the discounted amounts of lease payments receivable plus the estimated residual value of the leased asset, net of unearned income and unamortized deferred fees and costs. Lease payments receivable reflect contractual lease payments adjusted for renewal or termination options that the Company believes the customer is reasonably certain to exercise. Unearned income, deferred fees and costs, and discounts and premiums are accreted and amortized to interest income over the contractual life of the loan using its effective interest rate. In certain circumstances, the Company may reclassify loans and/or leases from HFI to HFS, at which time these are valued at the lower of amortized cost or fair value. HFI loans at fair value HFI loans are measured at fair value if the Company elects the fair value option. The Company may elect the fair value option for certain HFI loans, which could include loans purchased by the Company. Interest income is recorded under the effective interest method which considers any purchase premium or discounts. In addition, purchase related discounts absorb credit losses. HFS loans at fair value Loans initially classified as HFS are reported at their fair value with the Company’s election of the fair value option. Origination fees and costs for HFS loans are recognized in earnings at the time of loan origination and are not deferred. Origination fees are recognized in earnings within “Marketplace revenue” on the Income Statement. Changes in the fair value are recorded in “Net fair value adjustments” included in “ Marketplace revenue Accrued Interest Income and Non-Accrual Policy Interest income is accrued as earned. The accrual of interest income is discontinued, and the loan or lease is placed on nonaccrual status at 90 days past due or when reasonable doubt exists as to timely collection. Past due status is based on the contractual terms of the loan or lease. When a loan or lease is placed on nonaccrual status, all income previously accrued but not collected is reversed against the current period’s interest income. The Company has a nonaccrual policy which results in the timely reversal of past-due accrued interest, and it does not record an allowance for credit losses (ACL) on accrued interest receivable. However, we record an ACL on accrued interest receivable for past due unsecured personal loans that are less than 90 days past due. Interest collections on nonaccrual loans and leases for which the ultimate collectability of principal is uncertain are applied as principal reductions; otherwise, such collections are credited to income when received. Nonaccrual loans and leases are returned to accrual status when there no longer exists concern over collectability, the borrower has demonstrated, over time, both the intent and ability to repay and the loan or lease has been brought current and future payments are reasonably assured. For loans held for investment measured at fair value, we record interest income over the term of the underlying loans using the effective interest method which considers any purchase discount or premiums. Allowance for Credit Losses The ACL represents management’s estimate of expected credit losses in the loan and lease portfolio, excluding loans accounted for under the fair value option. The ACL is measured based on a lifetime expected loss model, which does not require a loss event to occur before a credit loss is recognized. Under the lifetime expected credit loss model, the Company estimates the allowance based on relevant available information related to past events, current conditions, and reasonable and supportable forecasts of future economic conditions. The ACL is estimated using a discounted cash flow (DCF) approach where effective interest rates are used to calculate the net present value of expected cash flows. The effective interest rate is calculated based on the periodic interest income received from the loan’s contractual cash flows and the net investment in the loan, which includes deferred origination fees and costs, to provide a constant rate of return over the contractual loan term. The Company evaluates its estimate of expected credit losses each reporting period and records any additions or reductions to the allowance on the Income Statement as “Provision for credit losses.” Amounts determined to be uncollectible are charged-off to the allowance. Estimates of expected credit losses include expected recoveries of amounts previously charged-off and amounts expected to be charged-off. If amounts previously charged off are subsequently expected to be collected, the Company may recognize a negative allowance, which is limited to the amount that was previously charged off. Under applicable accounting guidance, for reporting purposes, the loan and lease portfolio is categorized by portfolio segment. A portfolio segment is defined as the level at which an entity develops and documents a systematic methodology to determine the ACL. The Company’s two portfolio segments are consumer and commercial. The Company further disaggregates its portfolio segments into various classes of financing receivables based on their underlying risk characteristics. The classes within the consumer portfolio segment are unsecured consumer, secured consumer and residential mortgages. The classes within the commercial portfolio segment are commercial and industrial, commercial real estate, and equipment finance. The ACL is measured on a collective basis when loans share similar risk characteristics. Relevant risk characteristics for the consumer portfolio include product type, risk rating, loan term, and monthly vintage. Relevant risk characteristics for the commercial portfolio include product type and risk rating status. Loans measured on a collective basis generally have an ACL comprised of a quantitative, or modeled, component that is supplemented by a framework of qualitative factors, as discussed below. The Company will continue to monitor its loan pools on an ongoing basis and adjust accordingly as the risk characteristics of the financial assets may change over time. If a given financial asset does not share similar risk characteristics with other financial assets, the Company shall measure expected credit losses on an individual, rather than on a collective basis. Loans evaluated on an individual basis generally have an ACL that is measured in reference to any collateral securing the loan and/or expected cash flows which are specific to the borrower. Allowance Calculation Methodology The Company generally estimates expected credit losses over the contractual term of its loans. The contractual term is adjusted for estimated prepayments when appropriate. The quantitative, or modeled, component of the ACL is primarily based on statistical models that use known or estimated data as of the balance sheet date and forecasted data over the reasonable and supportable period. Known and estimated data include current probability and timing of default, loss rate and recovery exposure at default, timing and amount of estimated prepayments, timing and amount of expected draws (for unfunded lending commitments), and relevant risk characteristics. Certain of the Company’s commercial portfolios have limited internal historical loss data and use external credit loss information, including historical charge-off and balance data for peer banking institutions. The Company obtains historical and forecast macroeconomic information to inform its view of the long-term condition of the economy. Forward-looking macroeconomic factors considered in the Company’s consumer model include, unemployment rate, unemployment insurance claims, gross domestic product (GDP), housing prices, and retail sales. Forward-looking macroeconomic factors are incorporated into the Company’s commercial model for a two-year reasonable and supportable economic forecast period followed by a one-year reversion period during which expected credit losses are expected to revert back on a straight-line basis to historical losses unadjusted for economic conditions. The reasonable and supportable economic forecast period and reversion methodology are accounting estimates which may change in future periods as a result of changes to the current macroeconomic environment. The quantitative, or modeled, portion of ACL is estimated using a DCF approach. The Company’s statistical models, applied at the portfolio level to pools of loans with similar risk characteristics, produce expected cash flows, which are then discounted at the effective interest rate to derive net present value. The effective interest rate is calculated based on the periodic interest income received from the loan’s contractual cash flows and the net investment in the loan, which includes deferred origination fees and costs, to provide a constant rate of return over the contractual loan term. This net present value is then compared to the amortized cost basis to derive the initial expected credit losses. Under the DCF approach, the provision for credit losses includes credit loss expense in subsequent periods relating to the discounting effect due to the passage of time after the initial recognition of ACL on originated HFI loans at amortized cost. The Company also considers the need for qualitative adjustments to the modeled estimate of expected credit losses. For this purpose, the Company established a qualitative factor framework to periodically assess qualitative adjustments to address certain identified elements that are not directly captured by the statistically modeled expected credit loss. The Company also obtains forecast macroeconomic information to inform its view of the long- term condition of the economy. These factors may include the impact of the non-modeled macroeconomic outlook, forecast unemployment rate and insurance claims, risk rating downgrades, changes in credit policies, problem loan trends, identification of new risks not incorporated into the modeling framework, credit concentrations, changes in underwriting and other external factors. Zero Credit Loss Expectation Exception The Company has a zero loss expectation when the loans and securities available for sale, or portions thereof, are issued or guaranteed by certain U.S. government entities or agencies, as those entities or agencies have a long history of no defaults and the highest credit ratings issued by rating agencies. Loans held for investment and securities available for sale which meet this criterion do not have an ACL. Reserve for Unfunded Lending Commitments The ACL includes an estimate for expected credit losses on off-balance sheet commitments to extend credit and unused lines of credit. The Company estimates these expected credit losses for the unfunded portion of the commitments that are not unconditionally cancellable depending on the likelihood that funding will occur. The reserve for unfunded lending commitments is reported in “Other liabilities” on the Balance Sheet. Individually Assessed Loans Loans that do not share similar risk characteristics with other financial assets, including collateral-dependent loans, are individually assessed for purposes of measuring expected credit losses using the DCF approach. For loans that are determined to be collateral dependent, the ACL is determined based on the fair value of the collateral. Loans are considered collateral dependent when the borrower is experiencing financial difficulty and repayment of the loan is expected to be substantially satisfied through sale or operation of the collateral. For such loans, the ACL is calculated as the difference between the amortized cost basis and the fair value of the underlying collateral less costs to sell, if applicable. Charge-Offs Charge-offs are recorded when the Company determines that a loan balance is uncollectible or a loss-confirming event has occurred. Loss confirming events usually involve the receipt of specific adverse information about the borrower and may include borrower delinquency status, bankruptcy, foreclosure, or receipt of an asset valuation indicating a shortfall between the value of the collateral and the book value of the loan when that collateral asset is the sole source of repayment. A full or partial charge-off reduces the amortized cost basis of the loan and the related ACL. Unsecured personal loans are generally charged-off when a borrower is contractually 120 days past due. Exceptions include accounts in bankruptcy or accounts of deceased borrowers which are then generally charged-off within 60 or 30 days from receipt of notification, respectively. Servicing Assets Servicing assets are capitalized as separate assets when loans are sold and servicing is retained. The Company records servicing assets at their estimated fair values. Servicing asset fair value is based on the excess of the contractual servicing fee over an estimated market servicing rate. When servicing assets are recognized from the sale of loans originated by the Company, the fair value of the servicing asset is included as a component of the gain or loss on the loan sale and reported within “Marketplace revenue” on the Income Statement. Subsequent changes in fair value are reported within “Servicing fees” in “Marketplace revenue” during the period in which the changes occur. Servicing assets are reported in “Other assets” on the Balance Sheet. Fair Value Measurements Fair value is defined as the price that would be received to sell a financial asset or paid to transfer a financial liability in an orderly transaction between market participants at the measurement date. Fair value is based on an exit price notion that maximizes the use of observable inputs and minimizes the use of unobservable inputs. Certain of the Company’s assets and liabilities are recorded at fair value and measured on either a recurring or nonrecurring basis. Assets and liabilities that are recorded at fair value on a recurring basis require a fair value measurement at each reporting period. The fair value hierarchy includes a three-level hierarchy that assigns the highest priority to unadjusted quoted prices in active markets and the lowest priority to unobservable inputs. Level 1 — Quoted market prices in active markets for identical assets or liabilities. Level 2 — Inputs other than quoted prices included in Level 1 that are observable for the asset or liability either directly or indirectly. Level 3 — Unobservable inputs. Unobservable inputs require greater judgment in measuring fair value. In instances where there is limited or no observable market data, fair value measurements for assets and liabilities are based primarily upon the Company’s own estimates, and the measurements reflect information and assumptions that management believes a market participant would use in pricing the asset or liability. Derivative Instruments and Hedging Activities The Company reports the fair value of its derivative instruments on a gross basis, as either “Other assets” or “Other liabilities” on the Balance Sheet. Changes in fair value of the derivative instruments are recognized in current period earnings. For derivative instruments that qualify as accounting hedges, the Company designates the hedging instrument based on the exposure being hedged. The Company’s existing hedging instruments are designated as fair value hedges under the portfolio layer method, whereby changes in the fair value of the hedging instrument are substantially offset by changes in the fair value of the hedged item, which are recognized within interest income on the Income Statement. Interest payments made and/or received related to these derivative instruments are presented within the “Operating activities” section on the Statements of Cash Flows. To qualify for hedge accounting, the derivatives and related hedged items must be designated as a hedge at inception of the hedge relationship. In addition, a derivative must be highly effective at reducing the risk associated with the exposure being hedged. For accounting hedge relationships, the Company formally assesses, both at the inception of the hedge and on an ongoing basis, if the derivatives are highly effective in offsetting designated changes in the fair value of the hedged item. The Company assesses effectiveness using a statistical regression analysis. Effectiveness may be assessed qualitatively where the critical terms of the derivative and hedged item match. Property, Equipment and Software, net Property, equipment and software are carried at cost less accumulated depreciation and amortization. The Company uses the straight-line method of depreciation and amortization. Estimated useful lives range from three years to five years for furniture and fixtures, computer equipment, and software. Leasehold improvements are amortized over the shorter of the lease term or the estimated useful life. Internally-developed software is capitalized when preliminary development efforts are successfully completed and it is probable that the project will be completed, and the software will be used as intended. Capitalized costs consist of salaries and compensation costs for employees, fees paid to third-party consultants who are directly involved in development efforts, and costs incurred for upgrades and enhancements to add functionality of the software. Other costs are expensed as incurred. The Company evaluates impairments of its property, equipment and software whenever events or changes in circumstances indicate that the carrying amount of the assets may not be recoverable. If the asset is not recoverable, measurement of an impairment loss is based on the fair value of the asset. When an impairment loss is recognized, the carrying amount of the asset is reduced to its estimated fair value. Goodwill and Other Intangible Assets Goodwill is recorded when the purchase price of an acquired business exceeds the fair value of the net assets acquired. Goodwill is assigned to the Company’s reporting units at the acquisition date according to the expected economic benefits that the acquired business will provide to the reporting unit. A reporting unit is a business operating segment or a component of a business operating segment. The Company identifies its reporting units based on how the operating segments and reporting units are managed. Accordingly, the Company allocated goodwill to the LC Bank operating segment. The goodwill of each reporting unit is tested for impairment annually or more frequently in certain circumstances. The Company’s annual impairment testing is performed in the fourth quarter of each calendar year. Impairment exists when the carrying value of goodwill exceeds its estimated fair value. Adverse changes in impairment indicators such as lower than forecast financial performance, increased competition, increased regulatory oversight, or unplanned changes in operations could result in impairment. The Company can elect to either qualitatively assess goodwill for impairment, or bypass the qualitative test and proceed directly to a quantitative test. If the Company performs a qualitative assessment of goodwill to test for impairment and concludes it is more likely than not that the estimated fair value of a reporting unit is greater than its carrying value, a quantitative test is not required. However, if we determine it is more likely than not that a reporting unit’s fair value is less than its carrying amount, a quantitative assessment is performed to determine if goodwill impairment exists. Under the quantitative impairment assessment, the fair values of the Company’s reporting units are determined using a combination of income and market-based approaches. Other intangible assets with determinable lives are recorded at their fair value upon completion of a business acquisition or certain other transactions, and generally represent the value of customer contracts or relationships. Such assets are amortized over their useful lives in a manner that best reflects their economic benefit, which may include straight-line or accelerated methods of amortization. Other intangible assets are reviewed for impairment quarterly and when events or changes in circumstances indicate that their carrying amount may not be recoverable. The Company does not have indefinite-lived intangible assets other than goodwill. Intangible assets are reported in “Other assets” on the Balance Sheet. Loss Contingencies Loss contingencies, including claims and legal actions arising in the ordinary course of business, are recorded as liabilities in “Other liabilities” on the Balance Sheet. Associated legal expense is recorded in “Other non-interest expense” on the Income Statement. Such liabilities and associated expenses are recorded when the likelihood of loss is probable and an amount or range of loss can be reasonably estimated. The Company will also disclose a range of exposure to incremental loss when such amounts can be estimated and are reasonably possible to occur in future periods. In estimating the Company’s exposure to loss contingencies, if an amount within the estimated range of loss is the best estimate, that amount will be accrued. However, if there is no amount within the estimated range of loss that is the best estimate, the Company will accrue the minimum amount within the range, and disclose the amount up to the high end of the range as an exposure to incremental loss, if such amount is considered reasonably possible. Such estimates are based on the best information available at the time. As additional information becomes available, the Company reassesses the potential liability and records an adjustment to its estimate in the period in which the adjustment is probable and an amount or range can be reasonably estimated. The determination of an expected contingent liability and associated litigation expense requires the Company to make assumptions related to the outcome of these matters. Due to the inherent uncertainties of loss contingencies, the Company’s estimates may be different than the actual outcomes. Legal fees, including legal fees associated with loss contingencies, are recognized as incurred and included in “Professional services” expense on the Income Statement. Stock-based Compensation Stock-based compensation includes expense primarily associated with restricted stock units (RSUs) and performance-based restricted stock units (PBRSUs). Stock-based compensation expense is based on the grant date fair value of the award. The cost is generally recognized over the vesting period on a straight-line basis. Forfeitures are recognized as incurred. Income Taxes The Company accounts for income taxes under the asset and liability method.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ese assets are more likely than not to be realized. In making such a determination, the Company considers the available positive and negative evidence, including future reversals of existing taxable temporary differences, projected future taxable income, tax-planning strategies, and results of recent operations. Valuation allowances are established when necessary to reduce deferred tax assets to the amounts that are more likely than not expected to be realized. If the Company determines that it is able to realize its deferred tax assets in the future in excess of the net recorded amount, the Company decreases the deferred tax asset valuation allowance, which reduces the provision for income taxes. Uncertain tax positions are recognized only when the Company believes it is more likely than not that the tax position will be upheld on examination by the taxing authorities based on the merits of the position. The Company recognizes interest and penalties, if any, related to uncertain tax positions in “Income tax (expense) benefit” on the Income Statement. Earnings Per Share Basic earnings per share (Basic EPS) attributable to common stockholders is computed by dividing net income attributable to LendingClub by the weighted-average number of common shares outstanding during the period. Diluted earnings per share (Diluted EPS) is computed by dividing net income attributable to LendingClub by the weighted-average number of common shares outstanding during the period, adjusted for the effects of dilutive issuances of shares of common stock, which predominantly include incremental shares issued for outstanding RSUs, PBRSUs, and stock options. PBRSUs are included in dilutive shares to the extent the pre-established performance targets have been or are estimated to be satisfied as of the reporting date. The dilutive potential common shares are computed using the treasury stock method. The effects of outstanding RSUs, PBRSUs, and stock options are excluded from the computation of Diluted EPS in periods in which the effect would be antidilutive. For periods with more than one class of common shares, the Company computes Basic and Diluted EPS using the two-class method, which is an allocation of net income among the holders of each class of common shares. Consolidation of Variable Interest Entities A variable interest entity (VIE) is a legal entity that has either a total equity investment that is insufficient to finance its activities without additional subordinated financial support or whose equity investors lack the characteristics of a controlling financial interest. The Company’s variable interest arises from contractual, ownership or other monetary interests in the entity, which change with fluctuations in the fair value of the entity’s net assets. A VIE is consolidated by its primary beneficiary, the party that has both the power to direct the activities that most significantly impact the VIE’s economic performance, and the obligation to absorb losses or the right to receive benefits of the VIE that could potentially be significant to the VIE. The Company consolidates a VIE when it is deemed to be the primary beneficiary. The Company assesses whether or not it is the primary beneficiary of a VIE on an ongoing basis. Transfers of Financial Assets The Company accounts for transfers of financial assets as sales when it has surrendered control over the transferred assets. Control is generally considered to have been surrendered when the transferred assets have been legally isolated from the Company, the transf</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Derivative Instruments and Hedging Activities - Schedule of Gains (Losses) on Derivatives (Details) - USD ($) $ in Thousands</t>
        </is>
      </c>
      <c r="B1" s="2" t="inlineStr">
        <is>
          <t>12 Months Ended</t>
        </is>
      </c>
    </row>
    <row r="2">
      <c r="B2" s="2" t="inlineStr">
        <is>
          <t>Dec. 31, 2024</t>
        </is>
      </c>
      <c r="C2" s="2" t="inlineStr">
        <is>
          <t>Dec. 31, 2023</t>
        </is>
      </c>
    </row>
    <row r="3">
      <c r="A3" s="3" t="inlineStr">
        <is>
          <t>Derivative Instruments and Hedging Activities Disclosures [Line Items]</t>
        </is>
      </c>
      <c r="B3" s="4" t="inlineStr">
        <is>
          <t xml:space="preserve"> </t>
        </is>
      </c>
      <c r="C3" s="4" t="inlineStr">
        <is>
          <t xml:space="preserve"> </t>
        </is>
      </c>
    </row>
    <row r="4">
      <c r="A4" s="4" t="inlineStr">
        <is>
          <t>Total losses</t>
        </is>
      </c>
      <c r="B4" s="5" t="n">
        <v>-4952</v>
      </c>
      <c r="C4" s="5" t="n">
        <v>-6372</v>
      </c>
    </row>
    <row r="5">
      <c r="A5" s="4" t="inlineStr">
        <is>
          <t>Derivative, Gain (Loss), Statement of Income or Comprehensive Income [Extensible Enumeration]</t>
        </is>
      </c>
      <c r="B5" s="4" t="inlineStr">
        <is>
          <t>Marketplace revenue</t>
        </is>
      </c>
      <c r="C5" s="4" t="inlineStr">
        <is>
          <t xml:space="preserve"> </t>
        </is>
      </c>
    </row>
    <row r="6">
      <c r="A6" s="4" t="inlineStr">
        <is>
          <t>Credit Derivative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Total losses</t>
        </is>
      </c>
      <c r="B8" s="5" t="n">
        <v>-4558</v>
      </c>
      <c r="C8" s="6" t="n">
        <v>-6372</v>
      </c>
    </row>
    <row r="9">
      <c r="A9" s="4" t="inlineStr">
        <is>
          <t>Interest Rate Cap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Total losses</t>
        </is>
      </c>
      <c r="B11" s="5" t="n">
        <v>-394</v>
      </c>
      <c r="C11" s="5"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Notional and Gross Fair Value Amounts of Derivatives Used for Hedging (Details) - USD ($) $ in Thousands</t>
        </is>
      </c>
      <c r="B1" s="2" t="inlineStr">
        <is>
          <t>Dec.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Notional</t>
        </is>
      </c>
      <c r="B3" s="5" t="n">
        <v>212484</v>
      </c>
      <c r="C3" s="5" t="n">
        <v>7307</v>
      </c>
    </row>
    <row r="4">
      <c r="A4" s="4" t="inlineStr">
        <is>
          <t>Derivative asset</t>
        </is>
      </c>
      <c r="B4" s="6" t="n">
        <v>72</v>
      </c>
      <c r="C4" s="4" t="inlineStr">
        <is>
          <t xml:space="preserve"> </t>
        </is>
      </c>
    </row>
    <row r="5">
      <c r="A5" s="4" t="inlineStr">
        <is>
          <t>Derivative liability</t>
        </is>
      </c>
      <c r="B5" s="6" t="n">
        <v>-10930</v>
      </c>
      <c r="C5" s="6" t="n">
        <v>-6372</v>
      </c>
    </row>
    <row r="6">
      <c r="A6" s="4" t="inlineStr">
        <is>
          <t>Interest Rate Swap | Fair Value Hedging | Designated as Hedging Instrument</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Notional</t>
        </is>
      </c>
      <c r="B8" s="6" t="n">
        <v>1300000</v>
      </c>
      <c r="C8" s="6" t="n">
        <v>1500000</v>
      </c>
    </row>
    <row r="9">
      <c r="A9" s="4" t="inlineStr">
        <is>
          <t>Derivative asset</t>
        </is>
      </c>
      <c r="B9" s="6" t="n">
        <v>3705</v>
      </c>
      <c r="C9" s="4" t="inlineStr">
        <is>
          <t xml:space="preserve"> </t>
        </is>
      </c>
    </row>
    <row r="10">
      <c r="A10" s="4" t="inlineStr">
        <is>
          <t>Derivative liability</t>
        </is>
      </c>
      <c r="B10" s="6" t="n">
        <v>-2976</v>
      </c>
      <c r="C10" s="6" t="n">
        <v>-8547</v>
      </c>
    </row>
    <row r="11">
      <c r="A11" s="4" t="inlineStr">
        <is>
          <t>Interest Rate Swap | Fair Value Hedging | Designated as Hedging Instrument | Financing Receivable</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Notional</t>
        </is>
      </c>
      <c r="B13" s="6" t="n">
        <v>1075000</v>
      </c>
      <c r="C13" s="6" t="n">
        <v>1500000</v>
      </c>
    </row>
    <row r="14">
      <c r="A14" s="4" t="inlineStr">
        <is>
          <t>Derivative asset</t>
        </is>
      </c>
      <c r="B14" s="6" t="n">
        <v>1323</v>
      </c>
      <c r="C14" s="4" t="inlineStr">
        <is>
          <t xml:space="preserve"> </t>
        </is>
      </c>
    </row>
    <row r="15">
      <c r="A15" s="4" t="inlineStr">
        <is>
          <t>Derivative liability</t>
        </is>
      </c>
      <c r="B15" s="6" t="n">
        <v>-2976</v>
      </c>
      <c r="C15" s="6" t="n">
        <v>-8547</v>
      </c>
    </row>
    <row r="16">
      <c r="A16" s="4" t="inlineStr">
        <is>
          <t>Interest Rate Swap | Fair Value Hedging | Designated as Hedging Instrument | Securities available for sale</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Notional</t>
        </is>
      </c>
      <c r="B18" s="6" t="n">
        <v>225000</v>
      </c>
      <c r="C18" s="6" t="n">
        <v>0</v>
      </c>
    </row>
    <row r="19">
      <c r="A19" s="4" t="inlineStr">
        <is>
          <t>Derivative asset</t>
        </is>
      </c>
      <c r="B19" s="6" t="n">
        <v>2382</v>
      </c>
      <c r="C19" s="4" t="inlineStr">
        <is>
          <t xml:space="preserve"> </t>
        </is>
      </c>
    </row>
    <row r="20">
      <c r="A20" s="4" t="inlineStr">
        <is>
          <t>Derivative liability</t>
        </is>
      </c>
      <c r="B20" s="5" t="n">
        <v>0</v>
      </c>
      <c r="C20"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Schedule of Gains (Losses) on Fair Value Hedges (Details) - USD ($) $ in Thousands</t>
        </is>
      </c>
      <c r="B1" s="2" t="inlineStr">
        <is>
          <t>12 Months Ended</t>
        </is>
      </c>
    </row>
    <row r="2">
      <c r="B2" s="2" t="inlineStr">
        <is>
          <t>Dec. 31, 2024</t>
        </is>
      </c>
      <c r="C2" s="2" t="inlineStr">
        <is>
          <t>Dec. 31, 2023</t>
        </is>
      </c>
    </row>
    <row r="3">
      <c r="A3" s="3" t="inlineStr">
        <is>
          <t>Derivative Instruments and Hedging Activities Disclosures [Line Items]</t>
        </is>
      </c>
      <c r="B3" s="4" t="inlineStr">
        <is>
          <t xml:space="preserve"> </t>
        </is>
      </c>
      <c r="C3" s="4" t="inlineStr">
        <is>
          <t xml:space="preserve"> </t>
        </is>
      </c>
    </row>
    <row r="4">
      <c r="A4" s="4" t="inlineStr">
        <is>
          <t>Total gains on fair value hedges</t>
        </is>
      </c>
      <c r="B4" s="5" t="n">
        <v>5415</v>
      </c>
      <c r="C4" s="5" t="n">
        <v>2848</v>
      </c>
    </row>
    <row r="5">
      <c r="A5" s="4" t="inlineStr">
        <is>
          <t>Unsecured personal loan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Hedged item</t>
        </is>
      </c>
      <c r="B7" s="6" t="n">
        <v>-7009</v>
      </c>
      <c r="C7" s="6" t="n">
        <v>8881</v>
      </c>
    </row>
    <row r="8">
      <c r="A8" s="4" t="inlineStr">
        <is>
          <t>Derivatives used for hedging</t>
        </is>
      </c>
      <c r="B8" s="6" t="n">
        <v>6894</v>
      </c>
      <c r="C8" s="6" t="n">
        <v>-8547</v>
      </c>
    </row>
    <row r="9">
      <c r="A9" s="4" t="inlineStr">
        <is>
          <t>Interest settlement on derivative</t>
        </is>
      </c>
      <c r="B9" s="6" t="n">
        <v>4539</v>
      </c>
      <c r="C9" s="6" t="n">
        <v>2514</v>
      </c>
    </row>
    <row r="10">
      <c r="A10" s="4" t="inlineStr">
        <is>
          <t>Total gains on fair value hedges</t>
        </is>
      </c>
      <c r="B10" s="6" t="n">
        <v>4424</v>
      </c>
      <c r="C10" s="6" t="n">
        <v>2848</v>
      </c>
    </row>
    <row r="11">
      <c r="A11" s="4" t="inlineStr">
        <is>
          <t>Securities available for sale:</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Hedged item</t>
        </is>
      </c>
      <c r="B13" s="6" t="n">
        <v>-2197</v>
      </c>
      <c r="C13" s="6" t="n">
        <v>0</v>
      </c>
    </row>
    <row r="14">
      <c r="A14" s="4" t="inlineStr">
        <is>
          <t>Derivatives used for hedging</t>
        </is>
      </c>
      <c r="B14" s="6" t="n">
        <v>2382</v>
      </c>
      <c r="C14" s="6" t="n">
        <v>0</v>
      </c>
    </row>
    <row r="15">
      <c r="A15" s="4" t="inlineStr">
        <is>
          <t>Interest settlement on derivative</t>
        </is>
      </c>
      <c r="B15" s="6" t="n">
        <v>806</v>
      </c>
      <c r="C15" s="6" t="n">
        <v>0</v>
      </c>
    </row>
    <row r="16">
      <c r="A16" s="4" t="inlineStr">
        <is>
          <t>Total gains on fair value hedges</t>
        </is>
      </c>
      <c r="B16" s="5" t="n">
        <v>991</v>
      </c>
      <c r="C16" s="5"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Cumulative Basis Adjustments for Fair Value Hedges (Details) - USD ($) $ in Thousands</t>
        </is>
      </c>
      <c r="B1" s="2" t="inlineStr">
        <is>
          <t>Dec. 31, 2024</t>
        </is>
      </c>
      <c r="C1" s="2" t="inlineStr">
        <is>
          <t>Dec. 31, 2023</t>
        </is>
      </c>
    </row>
    <row r="2">
      <c r="A2" s="4" t="inlineStr">
        <is>
          <t>Securities available for sale</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Carrying amount of closed portfolio</t>
        </is>
      </c>
      <c r="B4" s="5" t="n">
        <v>2255848</v>
      </c>
      <c r="C4" s="5" t="n">
        <v>0</v>
      </c>
    </row>
    <row r="5">
      <c r="A5" s="4" t="inlineStr">
        <is>
          <t>Cumulative fair value adjustment to hedged item</t>
        </is>
      </c>
      <c r="B5" s="6" t="n">
        <v>-2197</v>
      </c>
      <c r="C5" s="6" t="n">
        <v>0</v>
      </c>
    </row>
    <row r="6">
      <c r="A6" s="4" t="inlineStr">
        <is>
          <t>Hedged layer of loans with a carrying amount</t>
        </is>
      </c>
      <c r="B6" s="6" t="n">
        <v>225000</v>
      </c>
      <c r="C6" s="4" t="inlineStr">
        <is>
          <t xml:space="preserve"> </t>
        </is>
      </c>
    </row>
    <row r="7">
      <c r="A7" s="4" t="inlineStr">
        <is>
          <t>Loans and leases held for investment</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Carrying amount of closed portfolio</t>
        </is>
      </c>
      <c r="B9" s="6" t="n">
        <v>1388222</v>
      </c>
      <c r="C9" s="6" t="n">
        <v>3109854</v>
      </c>
    </row>
    <row r="10">
      <c r="A10" s="4" t="inlineStr">
        <is>
          <t>Cumulative fair value adjustment to hedged item</t>
        </is>
      </c>
      <c r="B10" s="6" t="n">
        <v>1872</v>
      </c>
      <c r="C10" s="6" t="n">
        <v>8881</v>
      </c>
    </row>
    <row r="11">
      <c r="A11" s="4" t="inlineStr">
        <is>
          <t>Hedged layer of loans with a carrying amount</t>
        </is>
      </c>
      <c r="B11" s="5" t="n">
        <v>1075000</v>
      </c>
      <c r="C11" s="5" t="n">
        <v>15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 Schedule of Property, Equipment and Software,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Software</t>
        </is>
      </c>
      <c r="B3" s="5" t="n">
        <v>222000</v>
      </c>
      <c r="C3" s="5" t="n">
        <v>209260</v>
      </c>
    </row>
    <row r="4">
      <c r="A4" s="4" t="inlineStr">
        <is>
          <t>Leasehold improvements</t>
        </is>
      </c>
      <c r="B4" s="6" t="n">
        <v>30699</v>
      </c>
      <c r="C4" s="6" t="n">
        <v>30764</v>
      </c>
    </row>
    <row r="5">
      <c r="A5" s="4" t="inlineStr">
        <is>
          <t>Computer equipment</t>
        </is>
      </c>
      <c r="B5" s="6" t="n">
        <v>22216</v>
      </c>
      <c r="C5" s="6" t="n">
        <v>21654</v>
      </c>
    </row>
    <row r="6">
      <c r="A6" s="4" t="inlineStr">
        <is>
          <t>Furniture and fixtures</t>
        </is>
      </c>
      <c r="B6" s="6" t="n">
        <v>5554</v>
      </c>
      <c r="C6" s="6" t="n">
        <v>5845</v>
      </c>
    </row>
    <row r="7">
      <c r="A7" s="4" t="inlineStr">
        <is>
          <t>Total property, equipment and software</t>
        </is>
      </c>
      <c r="B7" s="6" t="n">
        <v>280469</v>
      </c>
      <c r="C7" s="6" t="n">
        <v>267523</v>
      </c>
    </row>
    <row r="8">
      <c r="A8" s="4" t="inlineStr">
        <is>
          <t>Accumulated depreciation and amortization</t>
        </is>
      </c>
      <c r="B8" s="6" t="n">
        <v>-112937</v>
      </c>
      <c r="C8" s="6" t="n">
        <v>-106006</v>
      </c>
    </row>
    <row r="9">
      <c r="A9" s="4" t="inlineStr">
        <is>
          <t>Total property, equipment and software, net</t>
        </is>
      </c>
      <c r="B9" s="6" t="n">
        <v>167532</v>
      </c>
      <c r="C9" s="6" t="n">
        <v>161517</v>
      </c>
    </row>
    <row r="10">
      <c r="A10" s="4" t="inlineStr">
        <is>
          <t>Internal-use soft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equipment and software</t>
        </is>
      </c>
      <c r="B12" s="6" t="n">
        <v>43400</v>
      </c>
      <c r="C12" s="6" t="n">
        <v>66900</v>
      </c>
    </row>
    <row r="13">
      <c r="A13" s="4" t="inlineStr">
        <is>
          <t>Purchased softwar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equipment and software</t>
        </is>
      </c>
      <c r="B15" s="5" t="n">
        <v>7100</v>
      </c>
      <c r="C15" s="5" t="n">
        <v>46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Ne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9" t="n">
        <v>49.8</v>
      </c>
      <c r="C4" s="5" t="n">
        <v>43</v>
      </c>
      <c r="D4" s="5" t="n">
        <v>39</v>
      </c>
    </row>
    <row r="5">
      <c r="A5" s="4" t="inlineStr">
        <is>
          <t>Impairment expense on internally-developed software</t>
        </is>
      </c>
      <c r="B5" s="9" t="n">
        <v>5.5</v>
      </c>
      <c r="C5" s="5" t="n">
        <v>0</v>
      </c>
      <c r="D5" s="5"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5" t="n">
        <v>75717000</v>
      </c>
      <c r="C4" s="5" t="n">
        <v>75717000</v>
      </c>
      <c r="D4" s="4" t="inlineStr">
        <is>
          <t xml:space="preserve"> </t>
        </is>
      </c>
    </row>
    <row r="5">
      <c r="A5" s="3" t="inlineStr">
        <is>
          <t>Finite-Lived Intangible Assets [Line Items]</t>
        </is>
      </c>
      <c r="B5" s="4" t="inlineStr">
        <is>
          <t xml:space="preserve"> </t>
        </is>
      </c>
      <c r="C5" s="4" t="inlineStr">
        <is>
          <t xml:space="preserve"> </t>
        </is>
      </c>
      <c r="D5" s="4" t="inlineStr">
        <is>
          <t xml:space="preserve"> </t>
        </is>
      </c>
    </row>
    <row r="6">
      <c r="A6" s="4" t="inlineStr">
        <is>
          <t>Goodwill</t>
        </is>
      </c>
      <c r="B6" s="6" t="n">
        <v>75717000</v>
      </c>
      <c r="C6" s="6" t="n">
        <v>75717000</v>
      </c>
      <c r="D6" s="4" t="inlineStr">
        <is>
          <t xml:space="preserve"> </t>
        </is>
      </c>
    </row>
    <row r="7">
      <c r="A7" s="4" t="inlineStr">
        <is>
          <t>Goodwill impairment expense</t>
        </is>
      </c>
      <c r="B7" s="6" t="n">
        <v>0</v>
      </c>
      <c r="C7" s="6" t="n">
        <v>0</v>
      </c>
      <c r="D7" s="5" t="n">
        <v>0</v>
      </c>
    </row>
    <row r="8">
      <c r="A8" s="4" t="inlineStr">
        <is>
          <t>Amortization expense</t>
        </is>
      </c>
      <c r="B8" s="6" t="n">
        <v>3500000</v>
      </c>
      <c r="C8" s="6" t="n">
        <v>4200000</v>
      </c>
      <c r="D8" s="6" t="n">
        <v>4800000</v>
      </c>
    </row>
    <row r="9">
      <c r="A9" s="4" t="inlineStr">
        <is>
          <t>Impairment of intangible assets</t>
        </is>
      </c>
      <c r="B9" s="5" t="n">
        <v>0</v>
      </c>
      <c r="C9" s="5" t="n">
        <v>0</v>
      </c>
      <c r="D9" s="5" t="n">
        <v>0</v>
      </c>
    </row>
    <row r="10">
      <c r="A10" s="4" t="inlineStr">
        <is>
          <t>Customer Relationships | Minimum</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Intangible assets, amortized period</t>
        </is>
      </c>
      <c r="B12" s="4" t="inlineStr">
        <is>
          <t>10 years</t>
        </is>
      </c>
      <c r="C12" s="4" t="inlineStr">
        <is>
          <t xml:space="preserve"> </t>
        </is>
      </c>
      <c r="D12" s="4" t="inlineStr">
        <is>
          <t xml:space="preserve"> </t>
        </is>
      </c>
    </row>
    <row r="13">
      <c r="A13" s="4" t="inlineStr">
        <is>
          <t>Customer Relationships | Maximum</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Intangible assets, amortized period</t>
        </is>
      </c>
      <c r="B15" s="4" t="inlineStr">
        <is>
          <t>14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ross and Net Carrying Values and Accumulated Amortization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Total</t>
        </is>
      </c>
      <c r="B3" s="5" t="n">
        <v>8586</v>
      </c>
      <c r="C3" s="4" t="inlineStr">
        <is>
          <t xml:space="preserve"> </t>
        </is>
      </c>
    </row>
    <row r="4">
      <c r="A4" s="4" t="inlineStr">
        <is>
          <t>Customer Relationship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ross carrying value</t>
        </is>
      </c>
      <c r="B6" s="6" t="n">
        <v>54500</v>
      </c>
      <c r="C6" s="5" t="n">
        <v>54500</v>
      </c>
    </row>
    <row r="7">
      <c r="A7" s="4" t="inlineStr">
        <is>
          <t>Accumulated amortization</t>
        </is>
      </c>
      <c r="B7" s="6" t="n">
        <v>-45914</v>
      </c>
      <c r="C7" s="6" t="n">
        <v>-42365</v>
      </c>
    </row>
    <row r="8">
      <c r="A8" s="4" t="inlineStr">
        <is>
          <t>Total</t>
        </is>
      </c>
      <c r="B8" s="5" t="n">
        <v>8586</v>
      </c>
      <c r="C8" s="5" t="n">
        <v>1213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xpected Future Amortization Expense for Intangible Assets (Details) $ in Thousands</t>
        </is>
      </c>
      <c r="B1" s="2" t="inlineStr">
        <is>
          <t>Dec. 31, 2024 USD ($)</t>
        </is>
      </c>
    </row>
    <row r="2">
      <c r="A2" s="3" t="inlineStr">
        <is>
          <t>Goodwill and Intangible Assets Disclosure [Abstract]</t>
        </is>
      </c>
      <c r="B2" s="4" t="inlineStr">
        <is>
          <t xml:space="preserve"> </t>
        </is>
      </c>
    </row>
    <row r="3">
      <c r="A3" s="4" t="inlineStr">
        <is>
          <t>2025</t>
        </is>
      </c>
      <c r="B3" s="5" t="n">
        <v>2901</v>
      </c>
    </row>
    <row r="4">
      <c r="A4" s="4" t="inlineStr">
        <is>
          <t>2026</t>
        </is>
      </c>
      <c r="B4" s="6" t="n">
        <v>2252</v>
      </c>
    </row>
    <row r="5">
      <c r="A5" s="4" t="inlineStr">
        <is>
          <t>2027</t>
        </is>
      </c>
      <c r="B5" s="6" t="n">
        <v>1603</v>
      </c>
    </row>
    <row r="6">
      <c r="A6" s="4" t="inlineStr">
        <is>
          <t>2028</t>
        </is>
      </c>
      <c r="B6" s="6" t="n">
        <v>945</v>
      </c>
    </row>
    <row r="7">
      <c r="A7" s="4" t="inlineStr">
        <is>
          <t>2029</t>
        </is>
      </c>
      <c r="B7" s="6" t="n">
        <v>568</v>
      </c>
    </row>
    <row r="8">
      <c r="A8" s="4" t="inlineStr">
        <is>
          <t>Thereafter</t>
        </is>
      </c>
      <c r="B8" s="6" t="n">
        <v>317</v>
      </c>
    </row>
    <row r="9">
      <c r="A9" s="4" t="inlineStr">
        <is>
          <t>Total</t>
        </is>
      </c>
      <c r="B9" s="5" t="n">
        <v>858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Details) - USD ($) $ in Thousands</t>
        </is>
      </c>
      <c r="C1" s="2" t="inlineStr">
        <is>
          <t>Dec. 31, 2024</t>
        </is>
      </c>
      <c r="D1" s="2" t="inlineStr">
        <is>
          <t>Dec. 31, 2023</t>
        </is>
      </c>
    </row>
    <row r="2">
      <c r="A2" s="3" t="inlineStr">
        <is>
          <t>Deferred Costs, Capitalized, Prepaid, and Other Assets Disclosure [Abstract]</t>
        </is>
      </c>
      <c r="C2" s="4" t="inlineStr">
        <is>
          <t xml:space="preserve"> </t>
        </is>
      </c>
      <c r="D2" s="4" t="inlineStr">
        <is>
          <t xml:space="preserve"> </t>
        </is>
      </c>
    </row>
    <row r="3">
      <c r="A3" s="4" t="inlineStr">
        <is>
          <t>Deferred tax assets, net</t>
        </is>
      </c>
      <c r="C3" s="5" t="n">
        <v>137155</v>
      </c>
      <c r="D3" s="5" t="n">
        <v>151411</v>
      </c>
    </row>
    <row r="4">
      <c r="A4" s="4" t="inlineStr">
        <is>
          <t>Servicing assets</t>
        </is>
      </c>
      <c r="C4" s="6" t="n">
        <v>61020</v>
      </c>
      <c r="D4" s="6" t="n">
        <v>78401</v>
      </c>
    </row>
    <row r="5">
      <c r="A5" s="4" t="inlineStr">
        <is>
          <t>Nonmarketable equity investments</t>
        </is>
      </c>
      <c r="C5" s="6" t="n">
        <v>44114</v>
      </c>
      <c r="D5" s="6" t="n">
        <v>42891</v>
      </c>
    </row>
    <row r="6">
      <c r="A6" s="4" t="inlineStr">
        <is>
          <t>Accrued interest receivable</t>
        </is>
      </c>
      <c r="C6" s="6" t="n">
        <v>40388</v>
      </c>
      <c r="D6" s="6" t="n">
        <v>35793</v>
      </c>
    </row>
    <row r="7">
      <c r="A7" s="4" t="inlineStr">
        <is>
          <t>Operating lease assets</t>
        </is>
      </c>
      <c r="C7" s="6" t="n">
        <v>21304</v>
      </c>
      <c r="D7" s="6" t="n">
        <v>26611</v>
      </c>
    </row>
    <row r="8">
      <c r="A8" s="4" t="inlineStr">
        <is>
          <t>Intangible assets, net</t>
        </is>
      </c>
      <c r="C8" s="6" t="n">
        <v>8586</v>
      </c>
      <c r="D8" s="6" t="n">
        <v>12135</v>
      </c>
    </row>
    <row r="9">
      <c r="A9" s="4" t="inlineStr">
        <is>
          <t>Other</t>
        </is>
      </c>
      <c r="C9" s="6" t="n">
        <v>91415</v>
      </c>
      <c r="D9" s="6" t="n">
        <v>108211</v>
      </c>
    </row>
    <row r="10">
      <c r="A10" s="4" t="inlineStr">
        <is>
          <t>Total other assets</t>
        </is>
      </c>
      <c r="B10" s="4" t="inlineStr">
        <is>
          <t>[1]</t>
        </is>
      </c>
      <c r="C10" s="6" t="n">
        <v>403982</v>
      </c>
      <c r="D10" s="6" t="n">
        <v>455453</v>
      </c>
    </row>
    <row r="11">
      <c r="A11" s="4" t="inlineStr">
        <is>
          <t>Principal balance of underlying loan servicing rights</t>
        </is>
      </c>
      <c r="C11" s="5" t="n">
        <v>7300000</v>
      </c>
      <c r="D11" s="5" t="n">
        <v>9500000</v>
      </c>
    </row>
    <row r="12"/>
    <row r="13">
      <c r="A13" s="4" t="inlineStr">
        <is>
          <t>[1] (1) Includes amounts in consolidated VIEs as of December 31, 2023. See “ Notes to Consolidated Financial Statements – Note 6. Securitizations and Variable Interest Entities.”</t>
        </is>
      </c>
    </row>
  </sheetData>
  <mergeCells count="3">
    <mergeCell ref="A1:B1"/>
    <mergeCell ref="A12:C12"/>
    <mergeCell ref="A13:C1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place 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Marketplace Revenue</t>
        </is>
      </c>
      <c r="B4" s="4" t="inlineStr">
        <is>
          <t xml:space="preserve">Marketplace Revenue Marketplace revenue consists of (i) origination fees, (ii) servicing fees, (iii) gain on sales of loans and (iv) net fair value adjustments, as described below. Origination Fees: Origination fees are primarily fees earned related to originating and issuing unsecured personal loans that are held for sale. Servicing Fees: The Company receives servicing fees to compensate it for servicing loans on behalf of investors, including managing payments and collections from borrowers and payments to those investors. The amount of servicing fee revenue earned is predominantly affected by the servicing rates paid by investors and the outstanding principal balance of loans serviced for investors. Servicing fee revenue related to loans sold also includes the associated change in the fair value of servicing assets. Gain on Sales of Loans: In connection with loan sales, the Company recognizes a gain or loss on the sale of loans based on the level to which the contractual servicing fee is above or below an estimated market rate of servicing. Additionally, the Company recognizes transaction costs, if any, as a loss on sale of loans. Net Fair Value Adjustments: The Company records fair value adjustments on loans that are recorded at fair value, which include gains or losses from sale prices in excess of or less than the loan principal amount sold and realized net charge-offs. In addition, as loans are held on the Balance Sheet, incremental fair value adjustments on the loans are recorded in “Net fair value adjustments” within “Marketplace revenue,” whereas the associated interest income is recorded within “Net interest income.” The following table presents components of marketplace revenue for the periods presented: Year Ended December 31, 2024 2023 2022 Origination fees $ 283,420 $ 279,146 $ 499,179 Servicing fees 64,933 98,613 80,609 Gain on sales of loans 49,097 47,839 95,335 Net fair value adjustments (154,659) (134,114) 8,503 Total marketplace revenue $ 242,791 $ 291,484 $ 683,62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Dec. 31, 2024</t>
        </is>
      </c>
      <c r="C1" s="2" t="inlineStr">
        <is>
          <t>Dec. 31, 2023</t>
        </is>
      </c>
    </row>
    <row r="2">
      <c r="A2" s="3" t="inlineStr">
        <is>
          <t>Interest-bearing deposits:</t>
        </is>
      </c>
      <c r="B2" s="4" t="inlineStr">
        <is>
          <t xml:space="preserve"> </t>
        </is>
      </c>
      <c r="C2" s="4" t="inlineStr">
        <is>
          <t xml:space="preserve"> </t>
        </is>
      </c>
    </row>
    <row r="3">
      <c r="A3" s="4" t="inlineStr">
        <is>
          <t>Savings and money market accounts</t>
        </is>
      </c>
      <c r="B3" s="5" t="n">
        <v>5903869</v>
      </c>
      <c r="C3" s="5" t="n">
        <v>4349239</v>
      </c>
    </row>
    <row r="4">
      <c r="A4" s="4" t="inlineStr">
        <is>
          <t>Certificates of deposit</t>
        </is>
      </c>
      <c r="B4" s="6" t="n">
        <v>2294214</v>
      </c>
      <c r="C4" s="6" t="n">
        <v>1714889</v>
      </c>
    </row>
    <row r="5">
      <c r="A5" s="4" t="inlineStr">
        <is>
          <t>Checking accounts</t>
        </is>
      </c>
      <c r="B5" s="6" t="n">
        <v>478036</v>
      </c>
      <c r="C5" s="6" t="n">
        <v>937552</v>
      </c>
    </row>
    <row r="6">
      <c r="A6" s="4" t="inlineStr">
        <is>
          <t>Total</t>
        </is>
      </c>
      <c r="B6" s="6" t="n">
        <v>8676119</v>
      </c>
      <c r="C6" s="6" t="n">
        <v>7001680</v>
      </c>
    </row>
    <row r="7">
      <c r="A7" s="4" t="inlineStr">
        <is>
          <t>Noninterest-bearing deposits</t>
        </is>
      </c>
      <c r="B7" s="6" t="n">
        <v>392118</v>
      </c>
      <c r="C7" s="6" t="n">
        <v>331806</v>
      </c>
    </row>
    <row r="8">
      <c r="A8" s="4" t="inlineStr">
        <is>
          <t>Total deposits</t>
        </is>
      </c>
      <c r="B8" s="6" t="n">
        <v>9068237</v>
      </c>
      <c r="C8" s="6" t="n">
        <v>7333486</v>
      </c>
    </row>
    <row r="9">
      <c r="A9" s="4" t="inlineStr">
        <is>
          <t>Uninsured certificates of deposit</t>
        </is>
      </c>
      <c r="B9" s="5" t="n">
        <v>276000</v>
      </c>
      <c r="C9" s="5" t="n">
        <v>1501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y of Certificates of Deposits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2025</t>
        </is>
      </c>
      <c r="B3" s="5" t="n">
        <v>1801144</v>
      </c>
      <c r="C3" s="4" t="inlineStr">
        <is>
          <t xml:space="preserve"> </t>
        </is>
      </c>
    </row>
    <row r="4">
      <c r="A4" s="4" t="inlineStr">
        <is>
          <t>2026</t>
        </is>
      </c>
      <c r="B4" s="6" t="n">
        <v>461873</v>
      </c>
      <c r="C4" s="4" t="inlineStr">
        <is>
          <t xml:space="preserve"> </t>
        </is>
      </c>
    </row>
    <row r="5">
      <c r="A5" s="4" t="inlineStr">
        <is>
          <t>2027</t>
        </is>
      </c>
      <c r="B5" s="6" t="n">
        <v>19097</v>
      </c>
      <c r="C5" s="4" t="inlineStr">
        <is>
          <t xml:space="preserve"> </t>
        </is>
      </c>
    </row>
    <row r="6">
      <c r="A6" s="4" t="inlineStr">
        <is>
          <t>2028</t>
        </is>
      </c>
      <c r="B6" s="6" t="n">
        <v>2057</v>
      </c>
      <c r="C6" s="4" t="inlineStr">
        <is>
          <t xml:space="preserve"> </t>
        </is>
      </c>
    </row>
    <row r="7">
      <c r="A7" s="4" t="inlineStr">
        <is>
          <t>2029</t>
        </is>
      </c>
      <c r="B7" s="6" t="n">
        <v>10043</v>
      </c>
      <c r="C7" s="4" t="inlineStr">
        <is>
          <t xml:space="preserve"> </t>
        </is>
      </c>
    </row>
    <row r="8">
      <c r="A8" s="4" t="inlineStr">
        <is>
          <t>Total certificates of deposit</t>
        </is>
      </c>
      <c r="B8" s="5" t="n">
        <v>2294214</v>
      </c>
      <c r="C8" s="5" t="n">
        <v>171488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Available Borrowing Capacity and Related Pledged Collateral (Details) - USD ($) $ in Thousands</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Available Borrowing Capacity</t>
        </is>
      </c>
      <c r="B3" s="5" t="n">
        <v>3261151</v>
      </c>
      <c r="C3" s="5" t="n">
        <v>3477838</v>
      </c>
    </row>
    <row r="4">
      <c r="A4" s="4" t="inlineStr">
        <is>
          <t>Asset Pledged as Collateral</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Pledged Collateral</t>
        </is>
      </c>
      <c r="B6" s="6" t="n">
        <v>4075432</v>
      </c>
      <c r="C6" s="6" t="n">
        <v>4346052</v>
      </c>
    </row>
    <row r="7">
      <c r="A7" s="4" t="inlineStr">
        <is>
          <t>FRB Discount Window | Asset Pledged as Collateral</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Pledged Collateral</t>
        </is>
      </c>
      <c r="B9" s="6" t="n">
        <v>3245547</v>
      </c>
      <c r="C9" s="6" t="n">
        <v>3507541</v>
      </c>
    </row>
    <row r="10">
      <c r="A10" s="4" t="inlineStr">
        <is>
          <t>FHLB of Des Moines | Asset Pledged as Collateral</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Pledged Collateral</t>
        </is>
      </c>
      <c r="B12" s="6" t="n">
        <v>829885</v>
      </c>
      <c r="C12" s="6" t="n">
        <v>838511</v>
      </c>
    </row>
    <row r="13">
      <c r="A13" s="4" t="inlineStr">
        <is>
          <t>FRB Discount Window</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Available Borrowing Capacity</t>
        </is>
      </c>
      <c r="B15" s="6" t="n">
        <v>2635034</v>
      </c>
      <c r="C15" s="6" t="n">
        <v>2816501</v>
      </c>
    </row>
    <row r="16">
      <c r="A16" s="4" t="inlineStr">
        <is>
          <t>FHLB of Des Moines</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Available Borrowing Capacity</t>
        </is>
      </c>
      <c r="B18" s="5" t="n">
        <v>626117</v>
      </c>
      <c r="C18" s="5" t="n">
        <v>66133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 Narrative (Details) - USD ($) $ in Thousands</t>
        </is>
      </c>
      <c r="C1" s="2" t="inlineStr">
        <is>
          <t>Dec. 31, 2024</t>
        </is>
      </c>
      <c r="D1" s="2" t="inlineStr">
        <is>
          <t>Dec. 31, 2023</t>
        </is>
      </c>
    </row>
    <row r="2">
      <c r="A2" s="3" t="inlineStr">
        <is>
          <t>Debt Instrument [Line Items]</t>
        </is>
      </c>
      <c r="C2" s="4" t="inlineStr">
        <is>
          <t xml:space="preserve"> </t>
        </is>
      </c>
      <c r="D2" s="4" t="inlineStr">
        <is>
          <t xml:space="preserve"> </t>
        </is>
      </c>
    </row>
    <row r="3">
      <c r="A3" s="4" t="inlineStr">
        <is>
          <t>Debt outstanding</t>
        </is>
      </c>
      <c r="B3" s="4" t="inlineStr">
        <is>
          <t>[1],[2]</t>
        </is>
      </c>
      <c r="C3" s="5" t="n">
        <v>0</v>
      </c>
      <c r="D3" s="5" t="n">
        <v>19354</v>
      </c>
    </row>
    <row r="4">
      <c r="A4" s="4" t="inlineStr">
        <is>
          <t>Retail Notes, Certificates and Secured Borrowings</t>
        </is>
      </c>
      <c r="C4" s="4" t="inlineStr">
        <is>
          <t xml:space="preserve"> </t>
        </is>
      </c>
      <c r="D4" s="4" t="inlineStr">
        <is>
          <t xml:space="preserve"> </t>
        </is>
      </c>
    </row>
    <row r="5">
      <c r="A5" s="3" t="inlineStr">
        <is>
          <t>Debt Instrument [Line Items]</t>
        </is>
      </c>
      <c r="C5" s="4" t="inlineStr">
        <is>
          <t xml:space="preserve"> </t>
        </is>
      </c>
      <c r="D5" s="4" t="inlineStr">
        <is>
          <t xml:space="preserve"> </t>
        </is>
      </c>
    </row>
    <row r="6">
      <c r="A6" s="4" t="inlineStr">
        <is>
          <t>Debt outstanding</t>
        </is>
      </c>
      <c r="C6" s="4" t="inlineStr">
        <is>
          <t xml:space="preserve"> </t>
        </is>
      </c>
      <c r="D6" s="6" t="n">
        <v>10500</v>
      </c>
    </row>
    <row r="7">
      <c r="A7" s="4" t="inlineStr">
        <is>
          <t>Paycheck Protection Program Liquidity Facility</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Debt outstanding</t>
        </is>
      </c>
      <c r="C9" s="4" t="inlineStr">
        <is>
          <t xml:space="preserve"> </t>
        </is>
      </c>
      <c r="D9" s="6" t="n">
        <v>6400</v>
      </c>
    </row>
    <row r="10">
      <c r="A10" s="4" t="inlineStr">
        <is>
          <t>Payable on Structured Program borrowings</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Debt outstanding</t>
        </is>
      </c>
      <c r="C12" s="4" t="inlineStr">
        <is>
          <t xml:space="preserve"> </t>
        </is>
      </c>
      <c r="D12" s="6" t="n">
        <v>2500</v>
      </c>
    </row>
    <row r="13">
      <c r="A13" s="4" t="inlineStr">
        <is>
          <t>Paycheck Protection Program Liquidity Facility</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Financial instruments, owned, at fair value</t>
        </is>
      </c>
      <c r="C15" s="4" t="inlineStr">
        <is>
          <t xml:space="preserve"> </t>
        </is>
      </c>
      <c r="D15" s="6" t="n">
        <v>6400</v>
      </c>
    </row>
    <row r="16">
      <c r="A16" s="4" t="inlineStr">
        <is>
          <t>Payable on Structured Program borrowings</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Financial instruments, owned, at fair value</t>
        </is>
      </c>
      <c r="C18" s="4" t="inlineStr">
        <is>
          <t xml:space="preserve"> </t>
        </is>
      </c>
      <c r="D18" s="5" t="n">
        <v>3900</v>
      </c>
    </row>
    <row r="19"/>
    <row r="20">
      <c r="A20" s="4" t="inlineStr">
        <is>
          <t>[1] (1) Includes amounts in consolidated VIEs as of December 31, 2023. See “ Notes to Consolidated Financial Statements – Note 6. Securitizations and Variable Interest Entities.” (2) Prior period amounts have been reclassified to conform to the current period presentation.</t>
        </is>
      </c>
    </row>
  </sheetData>
  <mergeCells count="3">
    <mergeCell ref="A1:B1"/>
    <mergeCell ref="A19:C19"/>
    <mergeCell ref="A20:C20"/>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Liabilities (Details) - USD ($) $ in Thousands</t>
        </is>
      </c>
      <c r="C1" s="2" t="inlineStr">
        <is>
          <t>Dec. 31, 2024</t>
        </is>
      </c>
      <c r="D1" s="2" t="inlineStr">
        <is>
          <t>Dec. 31, 2023</t>
        </is>
      </c>
    </row>
    <row r="2">
      <c r="A2" s="3" t="inlineStr">
        <is>
          <t>Other Liabilities [Abstract]</t>
        </is>
      </c>
      <c r="C2" s="4" t="inlineStr">
        <is>
          <t xml:space="preserve"> </t>
        </is>
      </c>
      <c r="D2" s="4" t="inlineStr">
        <is>
          <t xml:space="preserve"> </t>
        </is>
      </c>
    </row>
    <row r="3">
      <c r="A3" s="4" t="inlineStr">
        <is>
          <t>Accounts payable and accrued expenses</t>
        </is>
      </c>
      <c r="C3" s="5" t="n">
        <v>78131</v>
      </c>
      <c r="D3" s="5" t="n">
        <v>54619</v>
      </c>
    </row>
    <row r="4">
      <c r="A4" s="4" t="inlineStr">
        <is>
          <t>Operating lease liabilities</t>
        </is>
      </c>
      <c r="C4" s="6" t="n">
        <v>28502</v>
      </c>
      <c r="D4" s="6" t="n">
        <v>37869</v>
      </c>
    </row>
    <row r="5">
      <c r="A5" s="4" t="inlineStr">
        <is>
          <t>Payable to investors</t>
        </is>
      </c>
      <c r="C5" s="6" t="n">
        <v>22833</v>
      </c>
      <c r="D5" s="6" t="n">
        <v>36823</v>
      </c>
    </row>
    <row r="6">
      <c r="A6" s="4" t="inlineStr">
        <is>
          <t>Other</t>
        </is>
      </c>
      <c r="C6" s="6" t="n">
        <v>91075</v>
      </c>
      <c r="D6" s="6" t="n">
        <v>93490</v>
      </c>
    </row>
    <row r="7">
      <c r="A7" s="4" t="inlineStr">
        <is>
          <t>Total other liabilities</t>
        </is>
      </c>
      <c r="B7" s="4" t="inlineStr">
        <is>
          <t>[1]</t>
        </is>
      </c>
      <c r="C7" s="5" t="n">
        <v>220541</v>
      </c>
      <c r="D7" s="5" t="n">
        <v>222801</v>
      </c>
    </row>
    <row r="8"/>
    <row r="9">
      <c r="A9" s="4" t="inlineStr">
        <is>
          <t>[1] (1) Includes amounts in consolidated VIEs as of December 31, 2023. See “ Notes to Consolidated Financial Statements – Note 6. Securitizations and Variable Interest Entities.”</t>
        </is>
      </c>
    </row>
  </sheetData>
  <mergeCells count="3">
    <mergeCell ref="A1:B1"/>
    <mergeCell ref="A8:C8"/>
    <mergeCell ref="A9:C9"/>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Components of Other Comprehensive Loss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ther comprehensive Income (loss), before tax</t>
        </is>
      </c>
      <c r="B4" s="5" t="n">
        <v>9836</v>
      </c>
      <c r="C4" s="5" t="n">
        <v>10238</v>
      </c>
      <c r="D4" s="5" t="n">
        <v>-61326</v>
      </c>
    </row>
    <row r="5">
      <c r="A5" s="4" t="inlineStr">
        <is>
          <t>Income tax effect</t>
        </is>
      </c>
      <c r="B5" s="6" t="n">
        <v>-3775</v>
      </c>
      <c r="C5" s="6" t="n">
        <v>-2926</v>
      </c>
      <c r="D5" s="6" t="n">
        <v>16664</v>
      </c>
    </row>
    <row r="6">
      <c r="A6" s="4" t="inlineStr">
        <is>
          <t>Other comprehensive income (loss), net of tax</t>
        </is>
      </c>
      <c r="B6" s="6" t="n">
        <v>6061</v>
      </c>
      <c r="C6" s="6" t="n">
        <v>7312</v>
      </c>
      <c r="D6" s="6" t="n">
        <v>-44662</v>
      </c>
    </row>
    <row r="7">
      <c r="A7" s="4" t="inlineStr">
        <is>
          <t>Other comprehensive income (los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Other comprehensive Income (loss), before tax</t>
        </is>
      </c>
      <c r="B9" s="6" t="n">
        <v>9836</v>
      </c>
      <c r="C9" s="6" t="n">
        <v>10238</v>
      </c>
      <c r="D9" s="6" t="n">
        <v>-61326</v>
      </c>
    </row>
    <row r="10">
      <c r="A10" s="4" t="inlineStr">
        <is>
          <t>Income tax effect</t>
        </is>
      </c>
      <c r="B10" s="6" t="n">
        <v>-3775</v>
      </c>
      <c r="C10" s="6" t="n">
        <v>-2926</v>
      </c>
      <c r="D10" s="6" t="n">
        <v>16664</v>
      </c>
    </row>
    <row r="11">
      <c r="A11" s="4" t="inlineStr">
        <is>
          <t>Other comprehensive income (loss), net of tax</t>
        </is>
      </c>
      <c r="B11" s="6" t="n">
        <v>6061</v>
      </c>
      <c r="C11" s="6" t="n">
        <v>7312</v>
      </c>
      <c r="D11" s="6" t="n">
        <v>-44662</v>
      </c>
    </row>
    <row r="12">
      <c r="A12" s="4" t="inlineStr">
        <is>
          <t>Change in net unrealized gain on securities available for sale</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Other comprehensive Income (loss), before tax</t>
        </is>
      </c>
      <c r="B14" s="6" t="n">
        <v>9836</v>
      </c>
      <c r="C14" s="6" t="n">
        <v>10238</v>
      </c>
      <c r="D14" s="6" t="n">
        <v>-61326</v>
      </c>
    </row>
    <row r="15">
      <c r="A15" s="4" t="inlineStr">
        <is>
          <t>Income tax effect</t>
        </is>
      </c>
      <c r="B15" s="6" t="n">
        <v>-3775</v>
      </c>
      <c r="C15" s="6" t="n">
        <v>-2926</v>
      </c>
      <c r="D15" s="6" t="n">
        <v>16664</v>
      </c>
    </row>
    <row r="16">
      <c r="A16" s="4" t="inlineStr">
        <is>
          <t>Other comprehensive income (loss), net of tax</t>
        </is>
      </c>
      <c r="B16" s="5" t="n">
        <v>6061</v>
      </c>
      <c r="C16" s="5" t="n">
        <v>7312</v>
      </c>
      <c r="D16" s="5" t="n">
        <v>-4466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Activity of Accumulated Other Comprehensive Loss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Change in net unrealized gain on securities available for sale</t>
        </is>
      </c>
      <c r="B4" s="5" t="n">
        <v>6061</v>
      </c>
      <c r="C4" s="5" t="n">
        <v>7312</v>
      </c>
      <c r="D4" s="5" t="n">
        <v>-44662</v>
      </c>
    </row>
    <row r="5">
      <c r="A5" s="4" t="inlineStr">
        <is>
          <t>Change in net unrealized gain on securities available for sale</t>
        </is>
      </c>
      <c r="B5" s="4" t="inlineStr">
        <is>
          <t xml:space="preserve"> </t>
        </is>
      </c>
      <c r="C5" s="4" t="inlineStr">
        <is>
          <t xml:space="preserve"> </t>
        </is>
      </c>
      <c r="D5" s="4" t="inlineStr">
        <is>
          <t xml:space="preserve"> </t>
        </is>
      </c>
    </row>
    <row r="6">
      <c r="A6" s="3" t="inlineStr">
        <is>
          <t>Accumulated Other Comprehensive Income (Loss), Net of Tax [Roll Forward]</t>
        </is>
      </c>
      <c r="B6" s="4" t="inlineStr">
        <is>
          <t xml:space="preserve"> </t>
        </is>
      </c>
      <c r="C6" s="4" t="inlineStr">
        <is>
          <t xml:space="preserve"> </t>
        </is>
      </c>
      <c r="D6" s="4" t="inlineStr">
        <is>
          <t xml:space="preserve"> </t>
        </is>
      </c>
    </row>
    <row r="7">
      <c r="A7" s="4" t="inlineStr">
        <is>
          <t>Beginning balance</t>
        </is>
      </c>
      <c r="B7" s="6" t="n">
        <v>-30304</v>
      </c>
      <c r="C7" s="6" t="n">
        <v>-37616</v>
      </c>
      <c r="D7" s="4" t="inlineStr">
        <is>
          <t xml:space="preserve"> </t>
        </is>
      </c>
    </row>
    <row r="8">
      <c r="A8" s="4" t="inlineStr">
        <is>
          <t>Change in net unrealized gain on securities available for sale</t>
        </is>
      </c>
      <c r="B8" s="6" t="n">
        <v>6061</v>
      </c>
      <c r="C8" s="6" t="n">
        <v>7312</v>
      </c>
      <c r="D8" s="6" t="n">
        <v>-44662</v>
      </c>
    </row>
    <row r="9">
      <c r="A9" s="4" t="inlineStr">
        <is>
          <t>Ending balance</t>
        </is>
      </c>
      <c r="B9" s="5" t="n">
        <v>-24243</v>
      </c>
      <c r="C9" s="5" t="n">
        <v>-30304</v>
      </c>
      <c r="D9" s="5" t="n">
        <v>-3761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Incentive Plans - Schedule of Shares of Common Stock Reserved for Future Issuance (Details) - shares</t>
        </is>
      </c>
      <c r="B1" s="2" t="inlineStr">
        <is>
          <t>Dec. 31,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Total reserved for future issuance (in shares)</t>
        </is>
      </c>
      <c r="B3" s="6" t="n">
        <v>37778446</v>
      </c>
      <c r="C3" s="6" t="n">
        <v>39554301</v>
      </c>
    </row>
    <row r="4">
      <c r="A4" s="4" t="inlineStr">
        <is>
          <t>Restricted Stock Units, Performance-based Restricted Stock Units, Stock Option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Available for grant (in shares)</t>
        </is>
      </c>
      <c r="B6" s="6" t="n">
        <v>21815259</v>
      </c>
      <c r="C6" s="6" t="n">
        <v>22732012</v>
      </c>
    </row>
    <row r="7">
      <c r="A7" s="4" t="inlineStr">
        <is>
          <t>Unvested RSUs, PBRSUs and stock options outstanding (in shares)</t>
        </is>
      </c>
      <c r="B7" s="6" t="n">
        <v>7281684</v>
      </c>
      <c r="C7" s="6" t="n">
        <v>9338246</v>
      </c>
    </row>
    <row r="8">
      <c r="A8" s="4" t="inlineStr">
        <is>
          <t>Available for ESPP</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Available for grant (in shares)</t>
        </is>
      </c>
      <c r="B10" s="6" t="n">
        <v>8681503</v>
      </c>
      <c r="C10" s="6" t="n">
        <v>748404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s - Schedule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 gross</t>
        </is>
      </c>
      <c r="B4" s="5" t="n">
        <v>47117</v>
      </c>
      <c r="C4" s="5" t="n">
        <v>61619</v>
      </c>
      <c r="D4" s="5" t="n">
        <v>74380</v>
      </c>
    </row>
    <row r="5">
      <c r="A5" s="4" t="inlineStr">
        <is>
          <t>Less: Capitalized stock-based compensation expense</t>
        </is>
      </c>
      <c r="B5" s="6" t="n">
        <v>7048</v>
      </c>
      <c r="C5" s="6" t="n">
        <v>9230</v>
      </c>
      <c r="D5" s="6" t="n">
        <v>8018</v>
      </c>
    </row>
    <row r="6">
      <c r="A6" s="4" t="inlineStr">
        <is>
          <t>Stock-based compensation expense, net</t>
        </is>
      </c>
      <c r="B6" s="6" t="n">
        <v>40069</v>
      </c>
      <c r="C6" s="6" t="n">
        <v>52389</v>
      </c>
      <c r="D6" s="6" t="n">
        <v>66362</v>
      </c>
    </row>
    <row r="7">
      <c r="A7" s="4" t="inlineStr">
        <is>
          <t>RSU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tock-based compensation expense, gross</t>
        </is>
      </c>
      <c r="B9" s="6" t="n">
        <v>43841</v>
      </c>
      <c r="C9" s="6" t="n">
        <v>57213</v>
      </c>
      <c r="D9" s="6" t="n">
        <v>66495</v>
      </c>
    </row>
    <row r="10">
      <c r="A10" s="4" t="inlineStr">
        <is>
          <t>PBRSU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tock-based compensation expense, gross</t>
        </is>
      </c>
      <c r="B12" s="6" t="n">
        <v>3276</v>
      </c>
      <c r="C12" s="6" t="n">
        <v>4406</v>
      </c>
      <c r="D12" s="6" t="n">
        <v>7839</v>
      </c>
    </row>
    <row r="13">
      <c r="A13" s="4" t="inlineStr">
        <is>
          <t>Stock option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tock-based compensation expense, gross</t>
        </is>
      </c>
      <c r="B15" s="5" t="n">
        <v>0</v>
      </c>
      <c r="C15" s="5" t="n">
        <v>0</v>
      </c>
      <c r="D15" s="5" t="n">
        <v>46</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Employee Incentive Plans - Schedule of RSU Activity and PBRSU Activity (Details)</t>
        </is>
      </c>
      <c r="B1" s="2" t="inlineStr">
        <is>
          <t>12 Months Ended</t>
        </is>
      </c>
    </row>
    <row r="2">
      <c r="B2" s="2" t="inlineStr">
        <is>
          <t>Dec. 31, 2024 $ / shares shares</t>
        </is>
      </c>
    </row>
    <row r="3">
      <c r="A3" s="4" t="inlineStr">
        <is>
          <t>RSUs</t>
        </is>
      </c>
      <c r="B3" s="4" t="inlineStr">
        <is>
          <t xml:space="preserve"> </t>
        </is>
      </c>
    </row>
    <row r="4">
      <c r="A4" s="3" t="inlineStr">
        <is>
          <t>Number of Units</t>
        </is>
      </c>
      <c r="B4" s="4" t="inlineStr">
        <is>
          <t xml:space="preserve"> </t>
        </is>
      </c>
    </row>
    <row r="5">
      <c r="A5" s="4" t="inlineStr">
        <is>
          <t>Unvested, beginning (in shares) | shares</t>
        </is>
      </c>
      <c r="B5" s="6" t="n">
        <v>6999831</v>
      </c>
    </row>
    <row r="6">
      <c r="A6" s="4" t="inlineStr">
        <is>
          <t>Granted (in shares) | shares</t>
        </is>
      </c>
      <c r="B6" s="6" t="n">
        <v>4319757</v>
      </c>
    </row>
    <row r="7">
      <c r="A7" s="4" t="inlineStr">
        <is>
          <t>Vested (in shares) | shares</t>
        </is>
      </c>
      <c r="B7" s="6" t="n">
        <v>-4445168</v>
      </c>
    </row>
    <row r="8">
      <c r="A8" s="4" t="inlineStr">
        <is>
          <t>Forfeited/expired (in shares) | shares</t>
        </is>
      </c>
      <c r="B8" s="6" t="n">
        <v>-1236190</v>
      </c>
    </row>
    <row r="9">
      <c r="A9" s="4" t="inlineStr">
        <is>
          <t>Unvested, ending (in shares) | shares</t>
        </is>
      </c>
      <c r="B9" s="6" t="n">
        <v>5638230</v>
      </c>
    </row>
    <row r="10">
      <c r="A10" s="3" t="inlineStr">
        <is>
          <t>Weighted- Average Grant Date Fair Value</t>
        </is>
      </c>
      <c r="B10" s="4" t="inlineStr">
        <is>
          <t xml:space="preserve"> </t>
        </is>
      </c>
    </row>
    <row r="11">
      <c r="A11" s="4" t="inlineStr">
        <is>
          <t>Unvested, beginning (in dollars per share) | $ / shares</t>
        </is>
      </c>
      <c r="B11" s="7" t="n">
        <v>9.42</v>
      </c>
    </row>
    <row r="12">
      <c r="A12" s="4" t="inlineStr">
        <is>
          <t>Granted (in dollars per share) | $ / shares</t>
        </is>
      </c>
      <c r="B12" s="12" t="n">
        <v>8.99</v>
      </c>
    </row>
    <row r="13">
      <c r="A13" s="4" t="inlineStr">
        <is>
          <t>Vested (in dollars per share) | $ / shares</t>
        </is>
      </c>
      <c r="B13" s="12" t="n">
        <v>9.92</v>
      </c>
    </row>
    <row r="14">
      <c r="A14" s="4" t="inlineStr">
        <is>
          <t>Forfeited/expired (in dollars per share) | $ / shares</t>
        </is>
      </c>
      <c r="B14" s="12" t="n">
        <v>9.1</v>
      </c>
    </row>
    <row r="15">
      <c r="A15" s="4" t="inlineStr">
        <is>
          <t>Unvested, ending (in dollars per share) | $ / shares</t>
        </is>
      </c>
      <c r="B15" s="7" t="n">
        <v>8.779999999999999</v>
      </c>
    </row>
    <row r="16">
      <c r="A16" s="4" t="inlineStr">
        <is>
          <t>PBRSUs</t>
        </is>
      </c>
      <c r="B16" s="4" t="inlineStr">
        <is>
          <t xml:space="preserve"> </t>
        </is>
      </c>
    </row>
    <row r="17">
      <c r="A17" s="3" t="inlineStr">
        <is>
          <t>Number of Units</t>
        </is>
      </c>
      <c r="B17" s="4" t="inlineStr">
        <is>
          <t xml:space="preserve"> </t>
        </is>
      </c>
    </row>
    <row r="18">
      <c r="A18" s="4" t="inlineStr">
        <is>
          <t>Unvested, beginning (in shares) | shares</t>
        </is>
      </c>
      <c r="B18" s="6" t="n">
        <v>1469813</v>
      </c>
    </row>
    <row r="19">
      <c r="A19" s="4" t="inlineStr">
        <is>
          <t>Granted (in shares) | shares</t>
        </is>
      </c>
      <c r="B19" s="6" t="n">
        <v>462060</v>
      </c>
    </row>
    <row r="20">
      <c r="A20" s="4" t="inlineStr">
        <is>
          <t>Forfeited/expired (in shares) | shares</t>
        </is>
      </c>
      <c r="B20" s="6" t="n">
        <v>-719664</v>
      </c>
    </row>
    <row r="21">
      <c r="A21" s="4" t="inlineStr">
        <is>
          <t>Unvested, ending (in shares) | shares</t>
        </is>
      </c>
      <c r="B21" s="6" t="n">
        <v>1212209</v>
      </c>
    </row>
    <row r="22">
      <c r="A22" s="3" t="inlineStr">
        <is>
          <t>Weighted- Average Grant Date Fair Value</t>
        </is>
      </c>
      <c r="B22" s="4" t="inlineStr">
        <is>
          <t xml:space="preserve"> </t>
        </is>
      </c>
    </row>
    <row r="23">
      <c r="A23" s="4" t="inlineStr">
        <is>
          <t>Unvested, beginning (in dollars per share) | $ / shares</t>
        </is>
      </c>
      <c r="B23" s="7" t="n">
        <v>12.6</v>
      </c>
    </row>
    <row r="24">
      <c r="A24" s="4" t="inlineStr">
        <is>
          <t>Granted (in dollars per share) | $ / shares</t>
        </is>
      </c>
      <c r="B24" s="12" t="n">
        <v>8.59</v>
      </c>
    </row>
    <row r="25">
      <c r="A25" s="4" t="inlineStr">
        <is>
          <t>Forfeited/expired (in dollars per share) | $ / shares</t>
        </is>
      </c>
      <c r="B25" s="12" t="n">
        <v>16.64</v>
      </c>
    </row>
    <row r="26">
      <c r="A26" s="4" t="inlineStr">
        <is>
          <t>Unvested, ending (in dollars per share) | $ / shares</t>
        </is>
      </c>
      <c r="B26" s="7" t="n">
        <v>8.68</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following table details the computation of the Company’s Basic and Diluted EPS: Year Ended December 31, 2024 2023 2022 Basic EPS: Net income attributable to stockholders $ 51,330 $ 38,939 $ 289,685 Weighted-average common shares – Basic 111,731,523 108,466,179 103,547,305 Basic EPS $ 0.46 $ 0.36 $ 2.80 Diluted EPS: Net income attributable to stockholders $ 51,330 $ 38,939 $ 289,685 Weighted-average common shares – Diluted 113,122,859 108,468,857 104,001,288 Diluted EPS $ 0.45 $ 0.36 $ 2.7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23" customWidth="1" min="2" max="2"/>
    <col width="14" customWidth="1" min="3" max="3"/>
    <col width="14" customWidth="1" min="4" max="4"/>
  </cols>
  <sheetData>
    <row r="1">
      <c r="A1" s="1" t="inlineStr">
        <is>
          <t>Employee Incentive Plans - Narrativ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granted (shares)</t>
        </is>
      </c>
      <c r="B4" s="6" t="n">
        <v>0</v>
      </c>
      <c r="C4" s="6" t="n">
        <v>0</v>
      </c>
      <c r="D4" s="6" t="n">
        <v>0</v>
      </c>
    </row>
    <row r="5">
      <c r="A5" s="4" t="inlineStr">
        <is>
          <t>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ed (in shares)</t>
        </is>
      </c>
      <c r="B7" s="6" t="n">
        <v>4319757</v>
      </c>
      <c r="C7" s="4" t="inlineStr">
        <is>
          <t xml:space="preserve"> </t>
        </is>
      </c>
      <c r="D7" s="4" t="inlineStr">
        <is>
          <t xml:space="preserve"> </t>
        </is>
      </c>
    </row>
    <row r="8">
      <c r="A8" s="4" t="inlineStr">
        <is>
          <t>Granted, aggregate fair value</t>
        </is>
      </c>
      <c r="B8" s="9" t="n">
        <v>38.9</v>
      </c>
      <c r="C8" s="4" t="inlineStr">
        <is>
          <t xml:space="preserve"> </t>
        </is>
      </c>
      <c r="D8" s="4" t="inlineStr">
        <is>
          <t xml:space="preserve"> </t>
        </is>
      </c>
    </row>
    <row r="9">
      <c r="A9" s="4" t="inlineStr">
        <is>
          <t>Unrecognized compensation cost related to unvested awards</t>
        </is>
      </c>
      <c r="B9" s="9" t="n">
        <v>43.3</v>
      </c>
      <c r="C9" s="4" t="inlineStr">
        <is>
          <t xml:space="preserve"> </t>
        </is>
      </c>
      <c r="D9" s="4" t="inlineStr">
        <is>
          <t xml:space="preserve"> </t>
        </is>
      </c>
    </row>
    <row r="10">
      <c r="A10" s="4" t="inlineStr">
        <is>
          <t>Unrecognized compensation cost, period for recognition</t>
        </is>
      </c>
      <c r="B10" s="4" t="inlineStr">
        <is>
          <t>1 year 7 months 6 days</t>
        </is>
      </c>
      <c r="C10" s="4" t="inlineStr">
        <is>
          <t xml:space="preserve"> </t>
        </is>
      </c>
      <c r="D10" s="4" t="inlineStr">
        <is>
          <t xml:space="preserve"> </t>
        </is>
      </c>
    </row>
    <row r="11">
      <c r="A11" s="4" t="inlineStr">
        <is>
          <t>PBR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Granted (in shares)</t>
        </is>
      </c>
      <c r="B13" s="6" t="n">
        <v>462060</v>
      </c>
      <c r="C13" s="4" t="inlineStr">
        <is>
          <t xml:space="preserve"> </t>
        </is>
      </c>
      <c r="D13" s="4" t="inlineStr">
        <is>
          <t xml:space="preserve"> </t>
        </is>
      </c>
    </row>
    <row r="14">
      <c r="A14" s="4" t="inlineStr">
        <is>
          <t>Granted, aggregate fair value</t>
        </is>
      </c>
      <c r="B14" s="5" t="n">
        <v>4</v>
      </c>
      <c r="C14" s="4" t="inlineStr">
        <is>
          <t xml:space="preserve"> </t>
        </is>
      </c>
      <c r="D14" s="4" t="inlineStr">
        <is>
          <t xml:space="preserve"> </t>
        </is>
      </c>
    </row>
    <row r="15">
      <c r="A15" s="4" t="inlineStr">
        <is>
          <t>Unrecognized compensation cost related to unvested awards</t>
        </is>
      </c>
      <c r="B15" s="9" t="n">
        <v>3.6</v>
      </c>
      <c r="C15" s="4" t="inlineStr">
        <is>
          <t xml:space="preserve"> </t>
        </is>
      </c>
      <c r="D15" s="4" t="inlineStr">
        <is>
          <t xml:space="preserve"> </t>
        </is>
      </c>
    </row>
    <row r="16">
      <c r="A16" s="4" t="inlineStr">
        <is>
          <t>Unrecognized compensation cost, period for recognition</t>
        </is>
      </c>
      <c r="B16" s="4" t="inlineStr">
        <is>
          <t>1 year 1 month 6 days</t>
        </is>
      </c>
      <c r="C16" s="4" t="inlineStr">
        <is>
          <t xml:space="preserve"> </t>
        </is>
      </c>
      <c r="D16" s="4" t="inlineStr">
        <is>
          <t xml:space="preserve"> </t>
        </is>
      </c>
    </row>
    <row r="17">
      <c r="A17" s="4" t="inlineStr">
        <is>
          <t>Performance period</t>
        </is>
      </c>
      <c r="B17" s="4" t="inlineStr">
        <is>
          <t>3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Incentive Plans - Schedule of Stock Options Activity (Details) - USD ($) $ / shares in Units, $ in Thousands</t>
        </is>
      </c>
      <c r="B1" s="2" t="inlineStr">
        <is>
          <t>12 Months Ended</t>
        </is>
      </c>
    </row>
    <row r="2">
      <c r="B2" s="2" t="inlineStr">
        <is>
          <t>Dec. 31, 2024</t>
        </is>
      </c>
      <c r="C2" s="2" t="inlineStr">
        <is>
          <t>Dec. 29, 2023</t>
        </is>
      </c>
    </row>
    <row r="3">
      <c r="A3" s="3" t="inlineStr">
        <is>
          <t>Number of Options</t>
        </is>
      </c>
      <c r="B3" s="4" t="inlineStr">
        <is>
          <t xml:space="preserve"> </t>
        </is>
      </c>
      <c r="C3" s="4" t="inlineStr">
        <is>
          <t xml:space="preserve"> </t>
        </is>
      </c>
    </row>
    <row r="4">
      <c r="A4" s="4" t="inlineStr">
        <is>
          <t>Outstanding at the beginning of period (in shares)</t>
        </is>
      </c>
      <c r="B4" s="6" t="n">
        <v>868602</v>
      </c>
      <c r="C4" s="4" t="inlineStr">
        <is>
          <t xml:space="preserve"> </t>
        </is>
      </c>
    </row>
    <row r="5">
      <c r="A5" s="4" t="inlineStr">
        <is>
          <t>Exercisable at the beginning of period (in shares)</t>
        </is>
      </c>
      <c r="B5" s="6" t="n">
        <v>868602</v>
      </c>
      <c r="C5" s="4" t="inlineStr">
        <is>
          <t xml:space="preserve"> </t>
        </is>
      </c>
    </row>
    <row r="6">
      <c r="A6" s="4" t="inlineStr">
        <is>
          <t>Exercised (in shares)</t>
        </is>
      </c>
      <c r="B6" s="6" t="n">
        <v>-4576</v>
      </c>
      <c r="C6" s="4" t="inlineStr">
        <is>
          <t xml:space="preserve"> </t>
        </is>
      </c>
    </row>
    <row r="7">
      <c r="A7" s="4" t="inlineStr">
        <is>
          <t>Forfeited/Expired (in shares)</t>
        </is>
      </c>
      <c r="B7" s="6" t="n">
        <v>-432781</v>
      </c>
      <c r="C7" s="4" t="inlineStr">
        <is>
          <t xml:space="preserve"> </t>
        </is>
      </c>
    </row>
    <row r="8">
      <c r="A8" s="4" t="inlineStr">
        <is>
          <t>Outstanding at the end of period (in shares)</t>
        </is>
      </c>
      <c r="B8" s="6" t="n">
        <v>431245</v>
      </c>
      <c r="C8" s="4" t="inlineStr">
        <is>
          <t xml:space="preserve"> </t>
        </is>
      </c>
    </row>
    <row r="9">
      <c r="A9" s="4" t="inlineStr">
        <is>
          <t>Exercisable at the end of period (in shares)</t>
        </is>
      </c>
      <c r="B9" s="6" t="n">
        <v>431245</v>
      </c>
      <c r="C9" s="4" t="inlineStr">
        <is>
          <t xml:space="preserve"> </t>
        </is>
      </c>
    </row>
    <row r="10">
      <c r="A10" s="3" t="inlineStr">
        <is>
          <t>Weighted-Average Exercise Price Per Share</t>
        </is>
      </c>
      <c r="B10" s="4" t="inlineStr">
        <is>
          <t xml:space="preserve"> </t>
        </is>
      </c>
      <c r="C10" s="4" t="inlineStr">
        <is>
          <t xml:space="preserve"> </t>
        </is>
      </c>
    </row>
    <row r="11">
      <c r="A11" s="4" t="inlineStr">
        <is>
          <t>Beginning of period (in dollars per share)</t>
        </is>
      </c>
      <c r="B11" s="7" t="n">
        <v>39.02</v>
      </c>
      <c r="C11" s="4" t="inlineStr">
        <is>
          <t xml:space="preserve"> </t>
        </is>
      </c>
    </row>
    <row r="12">
      <c r="A12" s="4" t="inlineStr">
        <is>
          <t>Exercisable at the beginning of period (in dollars per share)</t>
        </is>
      </c>
      <c r="B12" s="12" t="n">
        <v>39.02</v>
      </c>
      <c r="C12" s="4" t="inlineStr">
        <is>
          <t xml:space="preserve"> </t>
        </is>
      </c>
    </row>
    <row r="13">
      <c r="A13" s="4" t="inlineStr">
        <is>
          <t>Exercised (in dollars per share)</t>
        </is>
      </c>
      <c r="B13" s="12" t="n">
        <v>5.48</v>
      </c>
      <c r="C13" s="4" t="inlineStr">
        <is>
          <t xml:space="preserve"> </t>
        </is>
      </c>
    </row>
    <row r="14">
      <c r="A14" s="4" t="inlineStr">
        <is>
          <t>Forfeited/Expired (in dollars per share)</t>
        </is>
      </c>
      <c r="B14" s="12" t="n">
        <v>32.13</v>
      </c>
      <c r="C14" s="4" t="inlineStr">
        <is>
          <t xml:space="preserve"> </t>
        </is>
      </c>
    </row>
    <row r="15">
      <c r="A15" s="4" t="inlineStr">
        <is>
          <t>End of period (in dollars per share)</t>
        </is>
      </c>
      <c r="B15" s="12" t="n">
        <v>46.29</v>
      </c>
      <c r="C15" s="4" t="inlineStr">
        <is>
          <t xml:space="preserve"> </t>
        </is>
      </c>
    </row>
    <row r="16">
      <c r="A16" s="4" t="inlineStr">
        <is>
          <t>Exercisable at the end of period (in dollars per share)</t>
        </is>
      </c>
      <c r="B16" s="7" t="n">
        <v>46.29</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Weighted-average remaining contractual life of options outstanding</t>
        </is>
      </c>
      <c r="B18" s="4" t="inlineStr">
        <is>
          <t>1 year</t>
        </is>
      </c>
      <c r="C18" s="4" t="inlineStr">
        <is>
          <t xml:space="preserve"> </t>
        </is>
      </c>
    </row>
    <row r="19">
      <c r="A19" s="4" t="inlineStr">
        <is>
          <t>Weighted-average remaining contractual life of options exercisable</t>
        </is>
      </c>
      <c r="B19" s="4" t="inlineStr">
        <is>
          <t>1 year</t>
        </is>
      </c>
      <c r="C19" s="4" t="inlineStr">
        <is>
          <t xml:space="preserve"> </t>
        </is>
      </c>
    </row>
    <row r="20">
      <c r="A20" s="4" t="inlineStr">
        <is>
          <t>Aggregate intrinsic value of options outstanding</t>
        </is>
      </c>
      <c r="B20" s="5" t="n">
        <v>0</v>
      </c>
      <c r="C20" s="4" t="inlineStr">
        <is>
          <t xml:space="preserve"> </t>
        </is>
      </c>
    </row>
    <row r="21">
      <c r="A21" s="4" t="inlineStr">
        <is>
          <t>Aggregate intrinsic value of options exercisable</t>
        </is>
      </c>
      <c r="B21" s="5" t="n">
        <v>0</v>
      </c>
      <c r="C21" s="4" t="inlineStr">
        <is>
          <t xml:space="preserve"> </t>
        </is>
      </c>
    </row>
    <row r="22">
      <c r="A22" s="4" t="inlineStr">
        <is>
          <t>Employee Stock Option</t>
        </is>
      </c>
      <c r="B22" s="4" t="inlineStr">
        <is>
          <t xml:space="preserve"> </t>
        </is>
      </c>
      <c r="C22" s="4" t="inlineStr">
        <is>
          <t xml:space="preserve"> </t>
        </is>
      </c>
    </row>
    <row r="23">
      <c r="A23" s="3" t="inlineStr">
        <is>
          <t>Share-based Compensation Arrangement by Share-based Payment Award, Options, Additional Disclosures [Abstract]</t>
        </is>
      </c>
      <c r="B23" s="4" t="inlineStr">
        <is>
          <t xml:space="preserve"> </t>
        </is>
      </c>
      <c r="C23" s="4" t="inlineStr">
        <is>
          <t xml:space="preserve"> </t>
        </is>
      </c>
    </row>
    <row r="24">
      <c r="A24" s="4" t="inlineStr">
        <is>
          <t>Stock price (in dollars per share)</t>
        </is>
      </c>
      <c r="B24" s="4" t="inlineStr">
        <is>
          <t xml:space="preserve"> </t>
        </is>
      </c>
      <c r="C24" s="7" t="n">
        <v>16.19</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316</v>
      </c>
      <c r="C4" s="5" t="n">
        <v>-3180</v>
      </c>
      <c r="D4" s="5" t="n">
        <v>0</v>
      </c>
    </row>
    <row r="5">
      <c r="A5" s="4" t="inlineStr">
        <is>
          <t>State</t>
        </is>
      </c>
      <c r="B5" s="6" t="n">
        <v>-2551</v>
      </c>
      <c r="C5" s="6" t="n">
        <v>5060</v>
      </c>
      <c r="D5" s="6" t="n">
        <v>-20812</v>
      </c>
    </row>
    <row r="6">
      <c r="A6" s="4" t="inlineStr">
        <is>
          <t>Total current tax (expense) benefit</t>
        </is>
      </c>
      <c r="B6" s="6" t="n">
        <v>-2867</v>
      </c>
      <c r="C6" s="6" t="n">
        <v>1880</v>
      </c>
      <c r="D6" s="6" t="n">
        <v>-20812</v>
      </c>
    </row>
    <row r="7">
      <c r="A7" s="3" t="inlineStr">
        <is>
          <t>Deferred:</t>
        </is>
      </c>
      <c r="B7" s="4" t="inlineStr">
        <is>
          <t xml:space="preserve"> </t>
        </is>
      </c>
      <c r="C7" s="4" t="inlineStr">
        <is>
          <t xml:space="preserve"> </t>
        </is>
      </c>
      <c r="D7" s="4" t="inlineStr">
        <is>
          <t xml:space="preserve"> </t>
        </is>
      </c>
    </row>
    <row r="8">
      <c r="A8" s="4" t="inlineStr">
        <is>
          <t>Federal</t>
        </is>
      </c>
      <c r="B8" s="6" t="n">
        <v>-10997</v>
      </c>
      <c r="C8" s="6" t="n">
        <v>-11427</v>
      </c>
      <c r="D8" s="6" t="n">
        <v>121520</v>
      </c>
    </row>
    <row r="9">
      <c r="A9" s="4" t="inlineStr">
        <is>
          <t>State</t>
        </is>
      </c>
      <c r="B9" s="6" t="n">
        <v>128</v>
      </c>
      <c r="C9" s="6" t="n">
        <v>-6131</v>
      </c>
      <c r="D9" s="6" t="n">
        <v>35940</v>
      </c>
    </row>
    <row r="10">
      <c r="A10" s="4" t="inlineStr">
        <is>
          <t>Total deferred (expense) benefit</t>
        </is>
      </c>
      <c r="B10" s="6" t="n">
        <v>-10869</v>
      </c>
      <c r="C10" s="6" t="n">
        <v>-17558</v>
      </c>
      <c r="D10" s="6" t="n">
        <v>157460</v>
      </c>
    </row>
    <row r="11">
      <c r="A11" s="4" t="inlineStr">
        <is>
          <t>Income tax (expense) benefit</t>
        </is>
      </c>
      <c r="B11" s="5" t="n">
        <v>-13736</v>
      </c>
      <c r="C11" s="5" t="n">
        <v>-15678</v>
      </c>
      <c r="D11" s="5" t="n">
        <v>13664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Amount</t>
        </is>
      </c>
      <c r="B3" s="4" t="inlineStr">
        <is>
          <t xml:space="preserve"> </t>
        </is>
      </c>
      <c r="C3" s="4" t="inlineStr">
        <is>
          <t xml:space="preserve"> </t>
        </is>
      </c>
      <c r="D3" s="4" t="inlineStr">
        <is>
          <t xml:space="preserve"> </t>
        </is>
      </c>
    </row>
    <row r="4">
      <c r="A4" s="4" t="inlineStr">
        <is>
          <t>Statutory federal tax expense</t>
        </is>
      </c>
      <c r="B4" s="5" t="n">
        <v>-13664</v>
      </c>
      <c r="C4" s="5" t="n">
        <v>-11470</v>
      </c>
      <c r="D4" s="5" t="n">
        <v>-32140</v>
      </c>
    </row>
    <row r="5">
      <c r="A5" s="4" t="inlineStr">
        <is>
          <t>State tax, net of federal tax (expense) benefit</t>
        </is>
      </c>
      <c r="B5" s="6" t="n">
        <v>-2392</v>
      </c>
      <c r="C5" s="6" t="n">
        <v>-903</v>
      </c>
      <c r="D5" s="6" t="n">
        <v>11951</v>
      </c>
    </row>
    <row r="6">
      <c r="A6" s="4" t="inlineStr">
        <is>
          <t>Stock-based compensation tax (expense) benefit</t>
        </is>
      </c>
      <c r="B6" s="6" t="n">
        <v>-1362</v>
      </c>
      <c r="C6" s="6" t="n">
        <v>-4392</v>
      </c>
      <c r="D6" s="6" t="n">
        <v>271</v>
      </c>
    </row>
    <row r="7">
      <c r="A7" s="4" t="inlineStr">
        <is>
          <t>Research and development tax credits</t>
        </is>
      </c>
      <c r="B7" s="6" t="n">
        <v>5931</v>
      </c>
      <c r="C7" s="6" t="n">
        <v>4600</v>
      </c>
      <c r="D7" s="6" t="n">
        <v>10907</v>
      </c>
    </row>
    <row r="8">
      <c r="A8" s="4" t="inlineStr">
        <is>
          <t>Change in valuation allowance</t>
        </is>
      </c>
      <c r="B8" s="6" t="n">
        <v>0</v>
      </c>
      <c r="C8" s="6" t="n">
        <v>0</v>
      </c>
      <c r="D8" s="6" t="n">
        <v>154081</v>
      </c>
    </row>
    <row r="9">
      <c r="A9" s="4" t="inlineStr">
        <is>
          <t>Change in unrecognized tax benefit</t>
        </is>
      </c>
      <c r="B9" s="6" t="n">
        <v>-1779</v>
      </c>
      <c r="C9" s="6" t="n">
        <v>-1380</v>
      </c>
      <c r="D9" s="6" t="n">
        <v>-3438</v>
      </c>
    </row>
    <row r="10">
      <c r="A10" s="4" t="inlineStr">
        <is>
          <t>Non-deductible expenses</t>
        </is>
      </c>
      <c r="B10" s="6" t="n">
        <v>-1576</v>
      </c>
      <c r="C10" s="6" t="n">
        <v>-2351</v>
      </c>
      <c r="D10" s="6" t="n">
        <v>-4737</v>
      </c>
    </row>
    <row r="11">
      <c r="A11" s="4" t="inlineStr">
        <is>
          <t>Benefit from intraperiod tax allocation</t>
        </is>
      </c>
      <c r="B11" s="6" t="n">
        <v>868</v>
      </c>
      <c r="C11" s="6" t="n">
        <v>0</v>
      </c>
      <c r="D11" s="6" t="n">
        <v>0</v>
      </c>
    </row>
    <row r="12">
      <c r="A12" s="4" t="inlineStr">
        <is>
          <t>Other</t>
        </is>
      </c>
      <c r="B12" s="6" t="n">
        <v>238</v>
      </c>
      <c r="C12" s="6" t="n">
        <v>218</v>
      </c>
      <c r="D12" s="6" t="n">
        <v>-247</v>
      </c>
    </row>
    <row r="13">
      <c r="A13" s="4" t="inlineStr">
        <is>
          <t>Income tax (expense) benefit</t>
        </is>
      </c>
      <c r="B13" s="5" t="n">
        <v>-13736</v>
      </c>
      <c r="C13" s="5" t="n">
        <v>-15678</v>
      </c>
      <c r="D13" s="6" t="n">
        <v>136648</v>
      </c>
    </row>
    <row r="14">
      <c r="A14" s="4" t="inlineStr">
        <is>
          <t>Effective income tax rate reconciliation, change in deferred tax assets valuation allowance, federal and state, amount</t>
        </is>
      </c>
      <c r="B14" s="4" t="inlineStr">
        <is>
          <t xml:space="preserve"> </t>
        </is>
      </c>
      <c r="C14" s="4" t="inlineStr">
        <is>
          <t xml:space="preserve"> </t>
        </is>
      </c>
      <c r="D14" s="6" t="n">
        <v>175600</v>
      </c>
    </row>
    <row r="15">
      <c r="A15" s="4" t="inlineStr">
        <is>
          <t>Valuation allowance, deferred tax asset, increase (decrease), due to reassessment of realizability, amount</t>
        </is>
      </c>
      <c r="B15" s="4" t="inlineStr">
        <is>
          <t xml:space="preserve"> </t>
        </is>
      </c>
      <c r="C15" s="4" t="inlineStr">
        <is>
          <t xml:space="preserve"> </t>
        </is>
      </c>
      <c r="D15" s="5" t="n">
        <v>14350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54981</v>
      </c>
      <c r="C3" s="5" t="n">
        <v>60432</v>
      </c>
    </row>
    <row r="4">
      <c r="A4" s="4" t="inlineStr">
        <is>
          <t>Allowance for loan and lease losses</t>
        </is>
      </c>
      <c r="B4" s="6" t="n">
        <v>64925</v>
      </c>
      <c r="C4" s="6" t="n">
        <v>84119</v>
      </c>
    </row>
    <row r="5">
      <c r="A5" s="4" t="inlineStr">
        <is>
          <t>Stock-based compensation</t>
        </is>
      </c>
      <c r="B5" s="6" t="n">
        <v>4849</v>
      </c>
      <c r="C5" s="6" t="n">
        <v>7399</v>
      </c>
    </row>
    <row r="6">
      <c r="A6" s="4" t="inlineStr">
        <is>
          <t>Unrealized loss on AFS securities</t>
        </is>
      </c>
      <c r="B6" s="6" t="n">
        <v>9096</v>
      </c>
      <c r="C6" s="6" t="n">
        <v>12484</v>
      </c>
    </row>
    <row r="7">
      <c r="A7" s="4" t="inlineStr">
        <is>
          <t>Deferred compensation</t>
        </is>
      </c>
      <c r="B7" s="6" t="n">
        <v>9862</v>
      </c>
      <c r="C7" s="6" t="n">
        <v>6574</v>
      </c>
    </row>
    <row r="8">
      <c r="A8" s="4" t="inlineStr">
        <is>
          <t>Reserves and accruals</t>
        </is>
      </c>
      <c r="B8" s="6" t="n">
        <v>13699</v>
      </c>
      <c r="C8" s="6" t="n">
        <v>12651</v>
      </c>
    </row>
    <row r="9">
      <c r="A9" s="4" t="inlineStr">
        <is>
          <t>Operating lease liabilities</t>
        </is>
      </c>
      <c r="B9" s="6" t="n">
        <v>7649</v>
      </c>
      <c r="C9" s="6" t="n">
        <v>10185</v>
      </c>
    </row>
    <row r="10">
      <c r="A10" s="4" t="inlineStr">
        <is>
          <t>Goodwill</t>
        </is>
      </c>
      <c r="B10" s="6" t="n">
        <v>8244</v>
      </c>
      <c r="C10" s="6" t="n">
        <v>10203</v>
      </c>
    </row>
    <row r="11">
      <c r="A11" s="4" t="inlineStr">
        <is>
          <t>Tax credit carryforwards</t>
        </is>
      </c>
      <c r="B11" s="6" t="n">
        <v>31416</v>
      </c>
      <c r="C11" s="6" t="n">
        <v>27924</v>
      </c>
    </row>
    <row r="12">
      <c r="A12" s="4" t="inlineStr">
        <is>
          <t>Other</t>
        </is>
      </c>
      <c r="B12" s="6" t="n">
        <v>3187</v>
      </c>
      <c r="C12" s="6" t="n">
        <v>3926</v>
      </c>
    </row>
    <row r="13">
      <c r="A13" s="4" t="inlineStr">
        <is>
          <t>Gross deferred tax assets</t>
        </is>
      </c>
      <c r="B13" s="6" t="n">
        <v>207908</v>
      </c>
      <c r="C13" s="6" t="n">
        <v>235897</v>
      </c>
    </row>
    <row r="14">
      <c r="A14" s="4" t="inlineStr">
        <is>
          <t>Valuation allowance</t>
        </is>
      </c>
      <c r="B14" s="6" t="n">
        <v>-46325</v>
      </c>
      <c r="C14" s="6" t="n">
        <v>-46108</v>
      </c>
    </row>
    <row r="15">
      <c r="A15" s="4" t="inlineStr">
        <is>
          <t>Total deferred tax assets</t>
        </is>
      </c>
      <c r="B15" s="6" t="n">
        <v>161583</v>
      </c>
      <c r="C15" s="6" t="n">
        <v>189789</v>
      </c>
    </row>
    <row r="16">
      <c r="A16" s="3" t="inlineStr">
        <is>
          <t>Deferred tax liabilities:</t>
        </is>
      </c>
      <c r="B16" s="4" t="inlineStr">
        <is>
          <t xml:space="preserve"> </t>
        </is>
      </c>
      <c r="C16" s="4" t="inlineStr">
        <is>
          <t xml:space="preserve"> </t>
        </is>
      </c>
    </row>
    <row r="17">
      <c r="A17" s="4" t="inlineStr">
        <is>
          <t>Internally developed software</t>
        </is>
      </c>
      <c r="B17" s="6" t="n">
        <v>-5280</v>
      </c>
      <c r="C17" s="6" t="n">
        <v>-9934</v>
      </c>
    </row>
    <row r="18">
      <c r="A18" s="4" t="inlineStr">
        <is>
          <t>Servicing assets</t>
        </is>
      </c>
      <c r="B18" s="6" t="n">
        <v>-1708</v>
      </c>
      <c r="C18" s="6" t="n">
        <v>-2171</v>
      </c>
    </row>
    <row r="19">
      <c r="A19" s="4" t="inlineStr">
        <is>
          <t>Operating lease assets</t>
        </is>
      </c>
      <c r="B19" s="6" t="n">
        <v>-5717</v>
      </c>
      <c r="C19" s="6" t="n">
        <v>-7157</v>
      </c>
    </row>
    <row r="20">
      <c r="A20" s="4" t="inlineStr">
        <is>
          <t>Leases</t>
        </is>
      </c>
      <c r="B20" s="6" t="n">
        <v>-11283</v>
      </c>
      <c r="C20" s="6" t="n">
        <v>-13121</v>
      </c>
    </row>
    <row r="21">
      <c r="A21" s="4" t="inlineStr">
        <is>
          <t>Other</t>
        </is>
      </c>
      <c r="B21" s="6" t="n">
        <v>-440</v>
      </c>
      <c r="C21" s="6" t="n">
        <v>-5995</v>
      </c>
    </row>
    <row r="22">
      <c r="A22" s="4" t="inlineStr">
        <is>
          <t>Total deferred tax liabilities</t>
        </is>
      </c>
      <c r="B22" s="6" t="n">
        <v>-24428</v>
      </c>
      <c r="C22" s="6" t="n">
        <v>-38378</v>
      </c>
    </row>
    <row r="23">
      <c r="A23" s="4" t="inlineStr">
        <is>
          <t>Deferred tax assets, net</t>
        </is>
      </c>
      <c r="B23" s="5" t="n">
        <v>137155</v>
      </c>
      <c r="C23" s="5" t="n">
        <v>15141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Valuation allowance</t>
        </is>
      </c>
      <c r="B3" s="5" t="n">
        <v>46325</v>
      </c>
      <c r="C3" s="5" t="n">
        <v>46108</v>
      </c>
    </row>
    <row r="4">
      <c r="A4" s="4" t="inlineStr">
        <is>
          <t>Amount of unrecognized tax benefits, if recognized, would impact the effective tax rate</t>
        </is>
      </c>
      <c r="B4" s="6" t="n">
        <v>22400</v>
      </c>
      <c r="C4" s="6" t="n">
        <v>19500</v>
      </c>
    </row>
    <row r="5">
      <c r="A5" s="4" t="inlineStr">
        <is>
          <t>Accrued interest and penalties related to unrecognized tax benefits</t>
        </is>
      </c>
      <c r="B5" s="5" t="n">
        <v>400</v>
      </c>
      <c r="C5" s="5" t="n">
        <v>4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NOLs and Tax Credit Carryforwards by Jurisdiction (Details) $ in Thousands</t>
        </is>
      </c>
      <c r="B1" s="2" t="inlineStr">
        <is>
          <t>Dec. 31, 2024 USD ($)</t>
        </is>
      </c>
    </row>
    <row r="2">
      <c r="A2" s="4" t="inlineStr">
        <is>
          <t>Federal</t>
        </is>
      </c>
      <c r="B2" s="4" t="inlineStr">
        <is>
          <t xml:space="preserve"> </t>
        </is>
      </c>
    </row>
    <row r="3">
      <c r="A3" s="3" t="inlineStr">
        <is>
          <t>Operating Loss Carryforwards [Line Items]</t>
        </is>
      </c>
      <c r="B3" s="4" t="inlineStr">
        <is>
          <t xml:space="preserve"> </t>
        </is>
      </c>
    </row>
    <row r="4">
      <c r="A4" s="4" t="inlineStr">
        <is>
          <t>Net operating loss carryforwards</t>
        </is>
      </c>
      <c r="B4" s="5" t="n">
        <v>64280</v>
      </c>
    </row>
    <row r="5">
      <c r="A5" s="4" t="inlineStr">
        <is>
          <t>Federal | Research and Development</t>
        </is>
      </c>
      <c r="B5" s="4" t="inlineStr">
        <is>
          <t xml:space="preserve"> </t>
        </is>
      </c>
    </row>
    <row r="6">
      <c r="A6" s="3" t="inlineStr">
        <is>
          <t>Operating Loss Carryforwards [Line Items]</t>
        </is>
      </c>
      <c r="B6" s="4" t="inlineStr">
        <is>
          <t xml:space="preserve"> </t>
        </is>
      </c>
    </row>
    <row r="7">
      <c r="A7" s="4" t="inlineStr">
        <is>
          <t>Tax credit carryforwards</t>
        </is>
      </c>
      <c r="B7" s="6" t="n">
        <v>36802</v>
      </c>
    </row>
    <row r="8">
      <c r="A8" s="4" t="inlineStr">
        <is>
          <t>State</t>
        </is>
      </c>
      <c r="B8" s="4" t="inlineStr">
        <is>
          <t xml:space="preserve"> </t>
        </is>
      </c>
    </row>
    <row r="9">
      <c r="A9" s="3" t="inlineStr">
        <is>
          <t>Operating Loss Carryforwards [Line Items]</t>
        </is>
      </c>
      <c r="B9" s="4" t="inlineStr">
        <is>
          <t xml:space="preserve"> </t>
        </is>
      </c>
    </row>
    <row r="10">
      <c r="A10" s="4" t="inlineStr">
        <is>
          <t>Net operating loss carryforwards, subject to expiration</t>
        </is>
      </c>
      <c r="B10" s="6" t="n">
        <v>494329</v>
      </c>
    </row>
    <row r="11">
      <c r="A11" s="4" t="inlineStr">
        <is>
          <t>Net operating loss carryforwards, not subject to expiration</t>
        </is>
      </c>
      <c r="B11" s="6" t="n">
        <v>41469</v>
      </c>
    </row>
    <row r="12">
      <c r="A12" s="4" t="inlineStr">
        <is>
          <t>State | Research and Development</t>
        </is>
      </c>
      <c r="B12" s="4" t="inlineStr">
        <is>
          <t xml:space="preserve"> </t>
        </is>
      </c>
    </row>
    <row r="13">
      <c r="A13" s="3" t="inlineStr">
        <is>
          <t>Operating Loss Carryforwards [Line Items]</t>
        </is>
      </c>
      <c r="B13" s="4" t="inlineStr">
        <is>
          <t xml:space="preserve"> </t>
        </is>
      </c>
    </row>
    <row r="14">
      <c r="A14" s="4" t="inlineStr">
        <is>
          <t>Tax credit carryforwards</t>
        </is>
      </c>
      <c r="B14" s="5" t="n">
        <v>2110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Beginning and Ending Balance of Total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at beginning of year</t>
        </is>
      </c>
      <c r="B4" s="5" t="n">
        <v>30062</v>
      </c>
      <c r="C4" s="5" t="n">
        <v>27850</v>
      </c>
      <c r="D4" s="5" t="n">
        <v>22512</v>
      </c>
    </row>
    <row r="5">
      <c r="A5" s="4" t="inlineStr">
        <is>
          <t>Gross increase – tax positions related to prior years</t>
        </is>
      </c>
      <c r="B5" s="6" t="n">
        <v>671</v>
      </c>
      <c r="C5" s="6" t="n">
        <v>-161</v>
      </c>
      <c r="D5" s="6" t="n">
        <v>2488</v>
      </c>
    </row>
    <row r="6">
      <c r="A6" s="4" t="inlineStr">
        <is>
          <t>Gross increase – tax positions related to current year</t>
        </is>
      </c>
      <c r="B6" s="6" t="n">
        <v>2340</v>
      </c>
      <c r="C6" s="6" t="n">
        <v>2373</v>
      </c>
      <c r="D6" s="6" t="n">
        <v>2850</v>
      </c>
    </row>
    <row r="7">
      <c r="A7" s="4" t="inlineStr">
        <is>
          <t>Unrecognized tax benefits at end of year</t>
        </is>
      </c>
      <c r="B7" s="5" t="n">
        <v>33073</v>
      </c>
      <c r="C7" s="5" t="n">
        <v>30062</v>
      </c>
      <c r="D7" s="5" t="n">
        <v>2785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Sales-type lease, interest income</t>
        </is>
      </c>
      <c r="B4" s="9" t="n">
        <v>5.2</v>
      </c>
      <c r="C4" s="9" t="n">
        <v>8.9</v>
      </c>
      <c r="D4" s="9" t="n">
        <v>10.2</v>
      </c>
    </row>
    <row r="5">
      <c r="A5" s="4" t="inlineStr">
        <is>
          <t>Security deposit</t>
        </is>
      </c>
      <c r="B5" s="13" t="n">
        <v>0.6</v>
      </c>
      <c r="C5" s="4" t="inlineStr">
        <is>
          <t xml:space="preserve"> </t>
        </is>
      </c>
      <c r="D5" s="4" t="inlineStr">
        <is>
          <t xml:space="preserve"> </t>
        </is>
      </c>
    </row>
    <row r="6">
      <c r="A6" s="4" t="inlineStr">
        <is>
          <t>Letters of credit outstanding, amount</t>
        </is>
      </c>
      <c r="B6" s="13" t="n">
        <v>1.1</v>
      </c>
      <c r="C6" s="4" t="inlineStr">
        <is>
          <t xml:space="preserve"> </t>
        </is>
      </c>
      <c r="D6" s="4" t="inlineStr">
        <is>
          <t xml:space="preserve"> </t>
        </is>
      </c>
    </row>
    <row r="7">
      <c r="A7" s="4" t="inlineStr">
        <is>
          <t>Net lease costs</t>
        </is>
      </c>
      <c r="B7" s="9" t="n">
        <v>10.5</v>
      </c>
      <c r="C7" s="5" t="n">
        <v>12</v>
      </c>
      <c r="D7" s="9" t="n">
        <v>12.3</v>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ase term</t>
        </is>
      </c>
      <c r="B10" s="4" t="inlineStr">
        <is>
          <t>1 year</t>
        </is>
      </c>
      <c r="C10" s="4" t="inlineStr">
        <is>
          <t xml:space="preserve"> </t>
        </is>
      </c>
      <c r="D10" s="4" t="inlineStr">
        <is>
          <t xml:space="preserve"> </t>
        </is>
      </c>
    </row>
    <row r="11">
      <c r="A11" s="4" t="inlineStr">
        <is>
          <t>Lease renewal term</t>
        </is>
      </c>
      <c r="B11" s="4" t="inlineStr">
        <is>
          <t>10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Lease term</t>
        </is>
      </c>
      <c r="B14" s="4" t="inlineStr">
        <is>
          <t>4 years</t>
        </is>
      </c>
      <c r="C14" s="4" t="inlineStr">
        <is>
          <t xml:space="preserve"> </t>
        </is>
      </c>
      <c r="D14" s="4" t="inlineStr">
        <is>
          <t xml:space="preserve"> </t>
        </is>
      </c>
    </row>
    <row r="15">
      <c r="A15" s="4" t="inlineStr">
        <is>
          <t>Lease renewal term</t>
        </is>
      </c>
      <c r="B15" s="4" t="inlineStr">
        <is>
          <t>15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mponents of Equipment Finance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Lease receivables</t>
        </is>
      </c>
      <c r="B3" s="5" t="n">
        <v>49290</v>
      </c>
      <c r="C3" s="5" t="n">
        <v>92546</v>
      </c>
    </row>
    <row r="4">
      <c r="A4" s="4" t="inlineStr">
        <is>
          <t>Unguaranteed residual asset values</t>
        </is>
      </c>
      <c r="B4" s="6" t="n">
        <v>20728</v>
      </c>
      <c r="C4" s="6" t="n">
        <v>28913</v>
      </c>
    </row>
    <row r="5">
      <c r="A5" s="4" t="inlineStr">
        <is>
          <t>Unearned income</t>
        </is>
      </c>
      <c r="B5" s="6" t="n">
        <v>-6125</v>
      </c>
      <c r="C5" s="6" t="n">
        <v>-11072</v>
      </c>
    </row>
    <row r="6">
      <c r="A6" s="4" t="inlineStr">
        <is>
          <t>Deferred fees</t>
        </is>
      </c>
      <c r="B6" s="6" t="n">
        <v>339</v>
      </c>
      <c r="C6" s="6" t="n">
        <v>605</v>
      </c>
    </row>
    <row r="7">
      <c r="A7" s="4" t="inlineStr">
        <is>
          <t>Total</t>
        </is>
      </c>
      <c r="B7" s="5" t="n">
        <v>64232</v>
      </c>
      <c r="C7" s="5" t="n">
        <v>11099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Available for Sale</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ecurities Available for Sale</t>
        </is>
      </c>
      <c r="B4" s="4" t="inlineStr">
        <is>
          <t>Securities Available for Sale The amortized cost, gross unrealized gains and losses, and fair value of AFS securities were as follows: December 31, 2024 Amortized Gross Gross Allowance for Credit Losses Fair Senior asset-backed securities related to Structured Program transactions (1) $ 2,870,071 $ 30,398 $ (645) $ — $ 2,899,824 U.S. agency residential mortgage-backed securities 270,120 48 (43,243) — 226,925 Other asset-backed securities related to Structured Program transactions (2) 174,132 — (657) (3,527) 169,948 U.S. agency securities 90,459 — (14,513) — 75,946 Mortgage-backed securities 62,882 8 (6,216) — 56,674 Other asset-backed securities 21,364 15 (587) — 20,792 Municipal securities 3,236 — (697) — 2,539 Total securities available for sale (3) $ 3,492,264 $ 30,469 $ (66,558) $ (3,527) $ 3,452,648 December 31, 2023 Amortized Gross Gross Fair Senior asset-backed securities related to Structured Program transactions $ 1,165,513 $ 10,932 $ (42) $ 1,176,403 U.S. agency residential mortgage-backed securities 261,885 208 (37,497) 224,596 U.S. agency securities 93,452 — (13,348) 80,104 Other asset-backed securities related to Structured Program transactions (2) 70,662 2,731 — 73,393 Mortgage-backed securities 42,511 — (5,435) 37,076 Other asset-backed securities 26,710 25 (634) 26,101 Municipal securities 3,257 — (668) 2,589 Total securities available for sale (3) $ 1,663,990 $ 13,896 $ (57,624) $ 1,620,262 (1) Excludes a $(2.2) million cumulative basis adjustment for securities designated in active fair value hedge relationships at December 31, 2024. See “ Note 8. Derivative Instruments and Hedging Activities ” for additional information. (2) As of December 31, 2024 and 2023, $169.9 million and $70.1 million, respectively, of the other asset-backed securities related to Structured Program transactions at fair value are subject to restrictions on transfer pursuant to the Company’s obligations as a “sponsor” under the U.S. Risk Retention Rules. (3) As of December 31, 2024 and 2023, includes $373.5 million and $359.5 million, respectively, of securities pledged as collateral at fair value. A summary of AFS securities with unrealized losses, aggregated by period of continuous unrealized loss, is as follows: Less than 12 months Total December 31, 2024 Fair Unrealized Fair Unrealized Fair Unrealized Senior asset-backed securities related to Structured Program transactions $ 334,564 $ (645) $ — $ — $ 334,564 $ (645) U.S. agency residential mortgage-backed securities 34,168 (782) 185,405 (42,461) 219,573 (43,243) Other asset-backed securities related to Structured Program transactions 72,251 (657) — — 72,251 (657) U.S. agency securities — — 75,946 (14,513) 75,946 (14,513) Mortgage-backed securities 21,970 (316) 32,298 (5,900) 54,268 (6,216) Other asset-backed securities 1,638 (4) 11,668 (583) 13,306 (587) Municipal securities — — 2,539 (697) 2,539 (697) Total securities with unrealized losses $ 464,591 $ (2,404) $ 307,856 $ (64,154) $ 772,447 $ (66,558) Less than 12 months Total December 31, 2023 Fair Unrealized Fair Unrealized Fair Unrealized Senior asset-backed securities related to Structured Program transactions $ 38,359 $ (42) $ — $ — $ 38,359 $ (42) U.S. agency residential mortgage-backed securities 6,497 (149) 201,426 (37,348) 207,923 (37,497) U.S. agency securities — — 80,104 (13,348) 80,104 (13,348) Mortgage-backed securities 13,973 (740) 23,103 (4,695) 37,076 (5,435) Other asset-backed securities 12,911 (50) 8,538 (584) 21,449 (634) Municipal securities — — 2,589 (668) 2,589 (668) Total securities with unrealized losses $ 71,740 $ (981) $ 315,760 $ (56,643) $ 387,500 $ (57,624) At December 31, 2024, the majority of the Company’s AFS investment portfolio was comprised of senior asset-backed securities related to Structured Program transactions and U.S. agency-backed securities. Management considers U.S. agency-backed securities to be of the highest credit quality and rating given the guarantee of principal and interest by certain U.S. government agencies. Most of the remaining securities in an unrealized loss position in the Company’s AFS investment portfolio at December 31, 2024 were rated investment grade. Substantially all of these unrealized losses in the AFS investment portfolio were caused by interest rate increases. The Company does not intend to sell the investment portfolio, and it is not more likely than not that it will be required to sell any investment before recovery of its amortized cost basis. For a description of management’s quarterly evaluation of AFS securities in an unrealized loss position, see “ Note 1. Summary of Significant Accounting Policies. ” The following table presents the activity in the allowance for credit losses for AFS securities, by security type: Year Ended December 31, 2024 Other asset-backed securities related to Structured Program transactions: Allowance for credit losses, beginning of period $ — Credit loss expense for securities available for sale 3,527 Allowance for credit losses, end of period $ 3,527 There was no activity in the allowance for credit losses for AFS securities during 2023 or 2022. The contractual maturities of AFS securities were as follows: December 31, 2024 Amortized Cost Fair Value Weighted- average Yield (1) Due within 1 year: U.S. agency securities $ 3,000 $ 2,989 Total due within 1 year 3,000 2,989 3.50 % Due after 1 year through 5 years: Senior asset-backed securities related to Structured Program transactions 2,870,071 2,899,824 Other asset-backed securities related to Structured Program transactions 174,132 169,948 U.S. agency securities 7,850 7,620 Mortgage-backed securities 2,684 2,413 Other asset-backed securities 307 306 Municipal securities 307 274 Total due after 1 year through 5 years 3,055,351 3,080,385 7.50 % Due after 5 years through 10 years: U.S. agency securities 23,997 20,907 Other asset-backed securities 12,430 12,394 U.S. agency residential mortgage-backed securities 3,838 3,649 Mortgage-backed securities 915 765 Municipal securities 310 267 Total due after 5 years through 10 years 41,490 37,982 4.28 % Due after 10 years: U.S. agency residential mortgage-backed securities 266,282 223,276 Mortgage-backed securities 59,283 53,496 U.S. agency securities 55,612 44,430 Other asset-backed securities 8,627 8,092 Municipal securities 2,619 1,998 Total due after 10 years 392,423 331,292 2.90 % Total securities available for sale $ 3,492,264 $ 3,452,648 6.81 % (1) The weighted-average yield is computed using the average month-end amortized cost during the year ended December 31, 2024.</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Based on Maturity (Details) $ in Thousands</t>
        </is>
      </c>
      <c r="B1" s="2" t="inlineStr">
        <is>
          <t>Dec. 31, 2024 USD ($)</t>
        </is>
      </c>
    </row>
    <row r="2">
      <c r="A2" s="3" t="inlineStr">
        <is>
          <t>Leases [Abstract]</t>
        </is>
      </c>
      <c r="B2" s="4" t="inlineStr">
        <is>
          <t xml:space="preserve"> </t>
        </is>
      </c>
    </row>
    <row r="3">
      <c r="A3" s="4" t="inlineStr">
        <is>
          <t>2025</t>
        </is>
      </c>
      <c r="B3" s="5" t="n">
        <v>23352</v>
      </c>
    </row>
    <row r="4">
      <c r="A4" s="4" t="inlineStr">
        <is>
          <t>2026</t>
        </is>
      </c>
      <c r="B4" s="6" t="n">
        <v>14078</v>
      </c>
    </row>
    <row r="5">
      <c r="A5" s="4" t="inlineStr">
        <is>
          <t>2027</t>
        </is>
      </c>
      <c r="B5" s="6" t="n">
        <v>7430</v>
      </c>
    </row>
    <row r="6">
      <c r="A6" s="4" t="inlineStr">
        <is>
          <t>2028</t>
        </is>
      </c>
      <c r="B6" s="6" t="n">
        <v>4457</v>
      </c>
    </row>
    <row r="7">
      <c r="A7" s="4" t="inlineStr">
        <is>
          <t>2029</t>
        </is>
      </c>
      <c r="B7" s="6" t="n">
        <v>1534</v>
      </c>
    </row>
    <row r="8">
      <c r="A8" s="4" t="inlineStr">
        <is>
          <t>Thereafter</t>
        </is>
      </c>
      <c r="B8" s="6" t="n">
        <v>0</v>
      </c>
    </row>
    <row r="9">
      <c r="A9" s="4" t="inlineStr">
        <is>
          <t>Total lease payments</t>
        </is>
      </c>
      <c r="B9" s="6" t="n">
        <v>50851</v>
      </c>
    </row>
    <row r="10">
      <c r="A10" s="4" t="inlineStr">
        <is>
          <t>Discount effect</t>
        </is>
      </c>
      <c r="B10" s="6" t="n">
        <v>-1561</v>
      </c>
    </row>
    <row r="11">
      <c r="A11" s="4" t="inlineStr">
        <is>
          <t>Present value of future minimum lease payments</t>
        </is>
      </c>
      <c r="B11" s="5" t="n">
        <v>4929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chedule of Balance Sheet Information Related to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assets</t>
        </is>
      </c>
      <c r="B3" s="5" t="n">
        <v>21304</v>
      </c>
      <c r="C3" s="5" t="n">
        <v>26611</v>
      </c>
    </row>
    <row r="4">
      <c r="A4" s="4" t="inlineStr">
        <is>
          <t>Operating lease liabilities</t>
        </is>
      </c>
      <c r="B4" s="5" t="n">
        <v>28502</v>
      </c>
      <c r="C4" s="5" t="n">
        <v>37869</v>
      </c>
    </row>
    <row r="5">
      <c r="A5" s="4" t="inlineStr">
        <is>
          <t>Operating Lease, Right-of-Use Asset, Statement of Financial Position [Extensible Enumeration]</t>
        </is>
      </c>
      <c r="B5" s="4" t="inlineStr">
        <is>
          <t>Other assets</t>
        </is>
      </c>
      <c r="C5" s="4" t="inlineStr">
        <is>
          <t>Other assets</t>
        </is>
      </c>
    </row>
    <row r="6">
      <c r="A6" s="4" t="inlineStr">
        <is>
          <t>Operating Lease, Liability, Statement of Financial Position [Extensible Enumeration]</t>
        </is>
      </c>
      <c r="B6" s="4" t="inlineStr">
        <is>
          <t>Other liabilities</t>
        </is>
      </c>
      <c r="C6" s="4" t="inlineStr">
        <is>
          <t>Other liabilities</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Operating 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Leased assets remeasured resulting from new, amended or modified operating lease liabilities</t>
        </is>
      </c>
      <c r="B4" s="5" t="n">
        <v>1987</v>
      </c>
      <c r="C4" s="5" t="n">
        <v>-29745</v>
      </c>
      <c r="D4" s="5" t="n">
        <v>-365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Undiscounted Lease Payments Under Operating Leases (Details) - USD ($) $ in Thousands</t>
        </is>
      </c>
      <c r="B1" s="2" t="inlineStr">
        <is>
          <t>Dec. 31, 2024</t>
        </is>
      </c>
      <c r="C1" s="2" t="inlineStr">
        <is>
          <t>Dec. 31, 2023</t>
        </is>
      </c>
    </row>
    <row r="2">
      <c r="A2" s="3" t="inlineStr">
        <is>
          <t>Operating Lease Payments</t>
        </is>
      </c>
      <c r="B2" s="4" t="inlineStr">
        <is>
          <t xml:space="preserve"> </t>
        </is>
      </c>
      <c r="C2" s="4" t="inlineStr">
        <is>
          <t xml:space="preserve"> </t>
        </is>
      </c>
    </row>
    <row r="3">
      <c r="A3" s="4" t="inlineStr">
        <is>
          <t>2025</t>
        </is>
      </c>
      <c r="B3" s="5" t="n">
        <v>13659</v>
      </c>
      <c r="C3" s="4" t="inlineStr">
        <is>
          <t xml:space="preserve"> </t>
        </is>
      </c>
    </row>
    <row r="4">
      <c r="A4" s="4" t="inlineStr">
        <is>
          <t>2026</t>
        </is>
      </c>
      <c r="B4" s="6" t="n">
        <v>7973</v>
      </c>
      <c r="C4" s="4" t="inlineStr">
        <is>
          <t xml:space="preserve"> </t>
        </is>
      </c>
    </row>
    <row r="5">
      <c r="A5" s="4" t="inlineStr">
        <is>
          <t>2027</t>
        </is>
      </c>
      <c r="B5" s="6" t="n">
        <v>5010</v>
      </c>
      <c r="C5" s="4" t="inlineStr">
        <is>
          <t xml:space="preserve"> </t>
        </is>
      </c>
    </row>
    <row r="6">
      <c r="A6" s="4" t="inlineStr">
        <is>
          <t>2028</t>
        </is>
      </c>
      <c r="B6" s="6" t="n">
        <v>4046</v>
      </c>
      <c r="C6" s="4" t="inlineStr">
        <is>
          <t xml:space="preserve"> </t>
        </is>
      </c>
    </row>
    <row r="7">
      <c r="A7" s="4" t="inlineStr">
        <is>
          <t>2029</t>
        </is>
      </c>
      <c r="B7" s="6" t="n">
        <v>909</v>
      </c>
      <c r="C7" s="4" t="inlineStr">
        <is>
          <t xml:space="preserve"> </t>
        </is>
      </c>
    </row>
    <row r="8">
      <c r="A8" s="4" t="inlineStr">
        <is>
          <t>Thereafter</t>
        </is>
      </c>
      <c r="B8" s="6" t="n">
        <v>0</v>
      </c>
      <c r="C8" s="4" t="inlineStr">
        <is>
          <t xml:space="preserve"> </t>
        </is>
      </c>
    </row>
    <row r="9">
      <c r="A9" s="4" t="inlineStr">
        <is>
          <t>Total lease payments</t>
        </is>
      </c>
      <c r="B9" s="6" t="n">
        <v>31597</v>
      </c>
      <c r="C9" s="4" t="inlineStr">
        <is>
          <t xml:space="preserve"> </t>
        </is>
      </c>
    </row>
    <row r="10">
      <c r="A10" s="4" t="inlineStr">
        <is>
          <t>Discount effect</t>
        </is>
      </c>
      <c r="B10" s="6" t="n">
        <v>3095</v>
      </c>
      <c r="C10" s="4" t="inlineStr">
        <is>
          <t xml:space="preserve"> </t>
        </is>
      </c>
    </row>
    <row r="11">
      <c r="A11" s="4" t="inlineStr">
        <is>
          <t>Present value of future minimum lease payments</t>
        </is>
      </c>
      <c r="B11" s="5" t="n">
        <v>28502</v>
      </c>
      <c r="C11" s="5" t="n">
        <v>3786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chedule of Weighted-Average Remaining Lease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in years)</t>
        </is>
      </c>
      <c r="B3" s="4" t="inlineStr">
        <is>
          <t>2 years 11 months 23 days</t>
        </is>
      </c>
      <c r="C3" s="4" t="inlineStr">
        <is>
          <t>3 years 8 months 19 days</t>
        </is>
      </c>
    </row>
    <row r="4">
      <c r="A4" s="4" t="inlineStr">
        <is>
          <t>Weighted-average discount rate</t>
        </is>
      </c>
      <c r="B4" s="8" t="n">
        <v>0.0487</v>
      </c>
      <c r="C4" s="8" t="n">
        <v>0.050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s and Contingencies (Details) - USD ($) $ in Millions</t>
        </is>
      </c>
      <c r="B1" s="2" t="inlineStr">
        <is>
          <t>Dec. 31, 2024</t>
        </is>
      </c>
      <c r="C1" s="2" t="inlineStr">
        <is>
          <t>Dec. 31, 2023</t>
        </is>
      </c>
      <c r="D1" s="2" t="inlineStr">
        <is>
          <t>Dec. 31, 2022</t>
        </is>
      </c>
    </row>
    <row r="2">
      <c r="A2" s="4" t="inlineStr">
        <is>
          <t>Unfunded Loan Commitment, Commitments to Extend Credit</t>
        </is>
      </c>
      <c r="B2" s="4" t="inlineStr">
        <is>
          <t xml:space="preserve"> </t>
        </is>
      </c>
      <c r="C2" s="4" t="inlineStr">
        <is>
          <t xml:space="preserve"> </t>
        </is>
      </c>
      <c r="D2" s="4" t="inlineStr">
        <is>
          <t xml:space="preserve"> </t>
        </is>
      </c>
    </row>
    <row r="3">
      <c r="A3" s="3" t="inlineStr">
        <is>
          <t>Commitments and Contingencies [Line Items]</t>
        </is>
      </c>
      <c r="B3" s="4" t="inlineStr">
        <is>
          <t xml:space="preserve"> </t>
        </is>
      </c>
      <c r="C3" s="4" t="inlineStr">
        <is>
          <t xml:space="preserve"> </t>
        </is>
      </c>
      <c r="D3" s="4" t="inlineStr">
        <is>
          <t xml:space="preserve"> </t>
        </is>
      </c>
    </row>
    <row r="4">
      <c r="A4" s="4" t="inlineStr">
        <is>
          <t>Unfunded loan commitments</t>
        </is>
      </c>
      <c r="B4" s="5" t="n">
        <v>105</v>
      </c>
      <c r="C4" s="9" t="n">
        <v>78.09999999999999</v>
      </c>
      <c r="D4" s="5" t="n">
        <v>138</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2" customWidth="1" min="2" max="2"/>
  </cols>
  <sheetData>
    <row r="1">
      <c r="A1" s="1" t="inlineStr">
        <is>
          <t>Regulatory Requirements - Narrative (Details) $ in Millions</t>
        </is>
      </c>
      <c r="B1" s="2" t="inlineStr">
        <is>
          <t>Dec. 31, 2021 USD ($)</t>
        </is>
      </c>
    </row>
    <row r="2">
      <c r="A2" s="3" t="inlineStr">
        <is>
          <t>Regulated Operations [Abstract]</t>
        </is>
      </c>
      <c r="B2" s="4" t="inlineStr">
        <is>
          <t xml:space="preserve"> </t>
        </is>
      </c>
    </row>
    <row r="3">
      <c r="A3" s="4" t="inlineStr">
        <is>
          <t>Capital benefit used in the computation of common equity tier one capital</t>
        </is>
      </c>
      <c r="B3" s="5" t="n">
        <v>35</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Requirements - Schedule of Regulatory Capital Amounts and Ratios (Details) $ in Millions</t>
        </is>
      </c>
      <c r="B1" s="2" t="inlineStr">
        <is>
          <t>Dec. 31, 2024 USD ($)</t>
        </is>
      </c>
      <c r="C1" s="2" t="inlineStr">
        <is>
          <t>Dec. 31, 2023 USD ($)</t>
        </is>
      </c>
    </row>
    <row r="2">
      <c r="A2" s="4" t="inlineStr">
        <is>
          <t>LendingClub Corporation</t>
        </is>
      </c>
      <c r="B2" s="4" t="inlineStr">
        <is>
          <t xml:space="preserve"> </t>
        </is>
      </c>
      <c r="C2" s="4" t="inlineStr">
        <is>
          <t xml:space="preserve"> </t>
        </is>
      </c>
    </row>
    <row r="3">
      <c r="A3" s="3" t="inlineStr">
        <is>
          <t>Amount</t>
        </is>
      </c>
      <c r="B3" s="4" t="inlineStr">
        <is>
          <t xml:space="preserve"> </t>
        </is>
      </c>
      <c r="C3" s="4" t="inlineStr">
        <is>
          <t xml:space="preserve"> </t>
        </is>
      </c>
    </row>
    <row r="4">
      <c r="A4" s="4" t="inlineStr">
        <is>
          <t>CET1 capital</t>
        </is>
      </c>
      <c r="B4" s="9" t="n">
        <v>1188.6</v>
      </c>
      <c r="C4" s="9" t="n">
        <v>1090.2</v>
      </c>
    </row>
    <row r="5">
      <c r="A5" s="4" t="inlineStr">
        <is>
          <t>Tier 1 capital</t>
        </is>
      </c>
      <c r="B5" s="13" t="n">
        <v>1188.6</v>
      </c>
      <c r="C5" s="13" t="n">
        <v>1090.2</v>
      </c>
    </row>
    <row r="6">
      <c r="A6" s="4" t="inlineStr">
        <is>
          <t>Total capital</t>
        </is>
      </c>
      <c r="B6" s="13" t="n">
        <v>1276.5</v>
      </c>
      <c r="C6" s="13" t="n">
        <v>1169.2</v>
      </c>
    </row>
    <row r="7">
      <c r="A7" s="4" t="inlineStr">
        <is>
          <t>Tier 1 leverage</t>
        </is>
      </c>
      <c r="B7" s="13" t="n">
        <v>1188.6</v>
      </c>
      <c r="C7" s="13" t="n">
        <v>1090.2</v>
      </c>
    </row>
    <row r="8">
      <c r="A8" s="4" t="inlineStr">
        <is>
          <t>Risk-weighted assets</t>
        </is>
      </c>
      <c r="B8" s="13" t="n">
        <v>6887.1</v>
      </c>
      <c r="C8" s="13" t="n">
        <v>6104.5</v>
      </c>
    </row>
    <row r="9">
      <c r="A9" s="4" t="inlineStr">
        <is>
          <t>Quarterly adjusted average assets</t>
        </is>
      </c>
      <c r="B9" s="5" t="n">
        <v>10814</v>
      </c>
      <c r="C9" s="9" t="n">
        <v>8476.1</v>
      </c>
    </row>
    <row r="10">
      <c r="A10" s="3" t="inlineStr">
        <is>
          <t>Ratio</t>
        </is>
      </c>
      <c r="B10" s="4" t="inlineStr">
        <is>
          <t xml:space="preserve"> </t>
        </is>
      </c>
      <c r="C10" s="4" t="inlineStr">
        <is>
          <t xml:space="preserve"> </t>
        </is>
      </c>
    </row>
    <row r="11">
      <c r="A11" s="4" t="inlineStr">
        <is>
          <t>CET1 capital</t>
        </is>
      </c>
      <c r="B11" s="11" t="n">
        <v>0.173</v>
      </c>
      <c r="C11" s="11" t="n">
        <v>0.179</v>
      </c>
    </row>
    <row r="12">
      <c r="A12" s="4" t="inlineStr">
        <is>
          <t>Tier 1 capital</t>
        </is>
      </c>
      <c r="B12" s="11" t="n">
        <v>0.173</v>
      </c>
      <c r="C12" s="11" t="n">
        <v>0.179</v>
      </c>
    </row>
    <row r="13">
      <c r="A13" s="4" t="inlineStr">
        <is>
          <t>Total capital</t>
        </is>
      </c>
      <c r="B13" s="11" t="n">
        <v>0.185</v>
      </c>
      <c r="C13" s="11" t="n">
        <v>0.192</v>
      </c>
    </row>
    <row r="14">
      <c r="A14" s="4" t="inlineStr">
        <is>
          <t>Tier 1 leverage</t>
        </is>
      </c>
      <c r="B14" s="11" t="n">
        <v>0.11</v>
      </c>
      <c r="C14" s="11" t="n">
        <v>0.129</v>
      </c>
    </row>
    <row r="15">
      <c r="A15" s="3" t="inlineStr">
        <is>
          <t>Well-Capitalized Minimum</t>
        </is>
      </c>
      <c r="B15" s="4" t="inlineStr">
        <is>
          <t xml:space="preserve"> </t>
        </is>
      </c>
      <c r="C15" s="4" t="inlineStr">
        <is>
          <t xml:space="preserve"> </t>
        </is>
      </c>
    </row>
    <row r="16">
      <c r="A16" s="4" t="inlineStr">
        <is>
          <t>Tier 1 capital</t>
        </is>
      </c>
      <c r="B16" s="11" t="n">
        <v>0.06</v>
      </c>
      <c r="C16" s="4" t="inlineStr">
        <is>
          <t xml:space="preserve"> </t>
        </is>
      </c>
    </row>
    <row r="17">
      <c r="A17" s="4" t="inlineStr">
        <is>
          <t>Total capital</t>
        </is>
      </c>
      <c r="B17" s="11" t="n">
        <v>0.1</v>
      </c>
      <c r="C17" s="4" t="inlineStr">
        <is>
          <t xml:space="preserve"> </t>
        </is>
      </c>
    </row>
    <row r="18">
      <c r="A18" s="4" t="inlineStr">
        <is>
          <t>LendingClub Bank</t>
        </is>
      </c>
      <c r="B18" s="4" t="inlineStr">
        <is>
          <t xml:space="preserve"> </t>
        </is>
      </c>
      <c r="C18" s="4" t="inlineStr">
        <is>
          <t xml:space="preserve"> </t>
        </is>
      </c>
    </row>
    <row r="19">
      <c r="A19" s="3" t="inlineStr">
        <is>
          <t>Amount</t>
        </is>
      </c>
      <c r="B19" s="4" t="inlineStr">
        <is>
          <t xml:space="preserve"> </t>
        </is>
      </c>
      <c r="C19" s="4" t="inlineStr">
        <is>
          <t xml:space="preserve"> </t>
        </is>
      </c>
    </row>
    <row r="20">
      <c r="A20" s="4" t="inlineStr">
        <is>
          <t>CET1 capital</t>
        </is>
      </c>
      <c r="B20" s="9" t="n">
        <v>1101.4</v>
      </c>
      <c r="C20" s="9" t="n">
        <v>949.4</v>
      </c>
    </row>
    <row r="21">
      <c r="A21" s="4" t="inlineStr">
        <is>
          <t>Tier 1 capital</t>
        </is>
      </c>
      <c r="B21" s="13" t="n">
        <v>1101.4</v>
      </c>
      <c r="C21" s="13" t="n">
        <v>949.4</v>
      </c>
    </row>
    <row r="22">
      <c r="A22" s="4" t="inlineStr">
        <is>
          <t>Total capital</t>
        </is>
      </c>
      <c r="B22" s="13" t="n">
        <v>1188.5</v>
      </c>
      <c r="C22" s="13" t="n">
        <v>1027.4</v>
      </c>
    </row>
    <row r="23">
      <c r="A23" s="4" t="inlineStr">
        <is>
          <t>Tier 1 leverage</t>
        </is>
      </c>
      <c r="B23" s="13" t="n">
        <v>1101.4</v>
      </c>
      <c r="C23" s="13" t="n">
        <v>949.4</v>
      </c>
    </row>
    <row r="24">
      <c r="A24" s="4" t="inlineStr">
        <is>
          <t>Risk-weighted assets</t>
        </is>
      </c>
      <c r="B24" s="13" t="n">
        <v>6823.1</v>
      </c>
      <c r="C24" s="13" t="n">
        <v>6022.2</v>
      </c>
    </row>
    <row r="25">
      <c r="A25" s="4" t="inlineStr">
        <is>
          <t>Quarterly adjusted average assets</t>
        </is>
      </c>
      <c r="B25" s="9" t="n">
        <v>10696.7</v>
      </c>
      <c r="C25" s="9" t="n">
        <v>8337.4</v>
      </c>
    </row>
    <row r="26">
      <c r="A26" s="3" t="inlineStr">
        <is>
          <t>Ratio</t>
        </is>
      </c>
      <c r="B26" s="4" t="inlineStr">
        <is>
          <t xml:space="preserve"> </t>
        </is>
      </c>
      <c r="C26" s="4" t="inlineStr">
        <is>
          <t xml:space="preserve"> </t>
        </is>
      </c>
    </row>
    <row r="27">
      <c r="A27" s="4" t="inlineStr">
        <is>
          <t>CET1 capital</t>
        </is>
      </c>
      <c r="B27" s="11" t="n">
        <v>0.161</v>
      </c>
      <c r="C27" s="11" t="n">
        <v>0.158</v>
      </c>
    </row>
    <row r="28">
      <c r="A28" s="4" t="inlineStr">
        <is>
          <t>Tier 1 capital</t>
        </is>
      </c>
      <c r="B28" s="11" t="n">
        <v>0.161</v>
      </c>
      <c r="C28" s="11" t="n">
        <v>0.158</v>
      </c>
    </row>
    <row r="29">
      <c r="A29" s="4" t="inlineStr">
        <is>
          <t>Total capital</t>
        </is>
      </c>
      <c r="B29" s="11" t="n">
        <v>0.174</v>
      </c>
      <c r="C29" s="11" t="n">
        <v>0.171</v>
      </c>
    </row>
    <row r="30">
      <c r="A30" s="4" t="inlineStr">
        <is>
          <t>Tier 1 leverage</t>
        </is>
      </c>
      <c r="B30" s="11" t="n">
        <v>0.103</v>
      </c>
      <c r="C30" s="11" t="n">
        <v>0.114</v>
      </c>
    </row>
    <row r="31">
      <c r="A31" s="3" t="inlineStr">
        <is>
          <t>Well-Capitalized Minimum</t>
        </is>
      </c>
      <c r="B31" s="4" t="inlineStr">
        <is>
          <t xml:space="preserve"> </t>
        </is>
      </c>
      <c r="C31" s="4" t="inlineStr">
        <is>
          <t xml:space="preserve"> </t>
        </is>
      </c>
    </row>
    <row r="32">
      <c r="A32" s="4" t="inlineStr">
        <is>
          <t>CET1 capital</t>
        </is>
      </c>
      <c r="B32" s="11" t="n">
        <v>0.065</v>
      </c>
      <c r="C32" s="4" t="inlineStr">
        <is>
          <t xml:space="preserve"> </t>
        </is>
      </c>
    </row>
    <row r="33">
      <c r="A33" s="4" t="inlineStr">
        <is>
          <t>Tier 1 capital</t>
        </is>
      </c>
      <c r="B33" s="11" t="n">
        <v>0.08</v>
      </c>
      <c r="C33" s="4" t="inlineStr">
        <is>
          <t xml:space="preserve"> </t>
        </is>
      </c>
    </row>
    <row r="34">
      <c r="A34" s="4" t="inlineStr">
        <is>
          <t>Total capital</t>
        </is>
      </c>
      <c r="B34" s="11" t="n">
        <v>0.1</v>
      </c>
      <c r="C34" s="4" t="inlineStr">
        <is>
          <t xml:space="preserve"> </t>
        </is>
      </c>
    </row>
    <row r="35">
      <c r="A35" s="4" t="inlineStr">
        <is>
          <t>Tier 1 leverage</t>
        </is>
      </c>
      <c r="B35" s="11" t="n">
        <v>0.05</v>
      </c>
      <c r="C35"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Reporting Information by Statements of Operation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Marketplace revenue</t>
        </is>
      </c>
      <c r="B4" s="5" t="n">
        <v>242791</v>
      </c>
      <c r="C4" s="5" t="n">
        <v>291484</v>
      </c>
      <c r="D4" s="5" t="n">
        <v>683626</v>
      </c>
    </row>
    <row r="5">
      <c r="A5" s="4" t="inlineStr">
        <is>
          <t>Other non-interest income</t>
        </is>
      </c>
      <c r="B5" s="6" t="n">
        <v>10179</v>
      </c>
      <c r="C5" s="6" t="n">
        <v>11297</v>
      </c>
      <c r="D5" s="6" t="n">
        <v>28765</v>
      </c>
    </row>
    <row r="6">
      <c r="A6" s="4" t="inlineStr">
        <is>
          <t>Total non-interest income</t>
        </is>
      </c>
      <c r="B6" s="6" t="n">
        <v>252970</v>
      </c>
      <c r="C6" s="6" t="n">
        <v>302781</v>
      </c>
      <c r="D6" s="6" t="n">
        <v>712391</v>
      </c>
    </row>
    <row r="7">
      <c r="A7" s="4" t="inlineStr">
        <is>
          <t>Interest income</t>
        </is>
      </c>
      <c r="B7" s="6" t="n">
        <v>907958</v>
      </c>
      <c r="C7" s="6" t="n">
        <v>832630</v>
      </c>
      <c r="D7" s="6" t="n">
        <v>557340</v>
      </c>
    </row>
    <row r="8">
      <c r="A8" s="4" t="inlineStr">
        <is>
          <t>Interest expense</t>
        </is>
      </c>
      <c r="B8" s="6" t="n">
        <v>-373917</v>
      </c>
      <c r="C8" s="6" t="n">
        <v>-270792</v>
      </c>
      <c r="D8" s="6" t="n">
        <v>-82515</v>
      </c>
    </row>
    <row r="9">
      <c r="A9" s="4" t="inlineStr">
        <is>
          <t>Net interest income</t>
        </is>
      </c>
      <c r="B9" s="6" t="n">
        <v>534041</v>
      </c>
      <c r="C9" s="6" t="n">
        <v>561838</v>
      </c>
      <c r="D9" s="6" t="n">
        <v>474825</v>
      </c>
    </row>
    <row r="10">
      <c r="A10" s="4" t="inlineStr">
        <is>
          <t>Total net revenue</t>
        </is>
      </c>
      <c r="B10" s="6" t="n">
        <v>787011</v>
      </c>
      <c r="C10" s="6" t="n">
        <v>864619</v>
      </c>
      <c r="D10" s="6" t="n">
        <v>1187216</v>
      </c>
    </row>
    <row r="11">
      <c r="A11" s="4" t="inlineStr">
        <is>
          <t>Provision for credit losses</t>
        </is>
      </c>
      <c r="B11" s="6" t="n">
        <v>-178267</v>
      </c>
      <c r="C11" s="6" t="n">
        <v>-243565</v>
      </c>
      <c r="D11" s="6" t="n">
        <v>-267326</v>
      </c>
    </row>
    <row r="12">
      <c r="A12" s="3" t="inlineStr">
        <is>
          <t>Non-interest expense:</t>
        </is>
      </c>
      <c r="B12" s="4" t="inlineStr">
        <is>
          <t xml:space="preserve"> </t>
        </is>
      </c>
      <c r="C12" s="4" t="inlineStr">
        <is>
          <t xml:space="preserve"> </t>
        </is>
      </c>
      <c r="D12" s="4" t="inlineStr">
        <is>
          <t xml:space="preserve"> </t>
        </is>
      </c>
    </row>
    <row r="13">
      <c r="A13" s="4" t="inlineStr">
        <is>
          <t>Compensation and benefits</t>
        </is>
      </c>
      <c r="B13" s="6" t="n">
        <v>-232158</v>
      </c>
      <c r="C13" s="6" t="n">
        <v>-261948</v>
      </c>
      <c r="D13" s="6" t="n">
        <v>-339397</v>
      </c>
    </row>
    <row r="14">
      <c r="A14" s="4" t="inlineStr">
        <is>
          <t>Marketing</t>
        </is>
      </c>
      <c r="B14" s="6" t="n">
        <v>-100402</v>
      </c>
      <c r="C14" s="6" t="n">
        <v>-93840</v>
      </c>
      <c r="D14" s="6" t="n">
        <v>-197747</v>
      </c>
    </row>
    <row r="15">
      <c r="A15" s="4" t="inlineStr">
        <is>
          <t>Equipment and software</t>
        </is>
      </c>
      <c r="B15" s="6" t="n">
        <v>-51194</v>
      </c>
      <c r="C15" s="6" t="n">
        <v>-53485</v>
      </c>
      <c r="D15" s="6" t="n">
        <v>-49198</v>
      </c>
    </row>
    <row r="16">
      <c r="A16" s="4" t="inlineStr">
        <is>
          <t>Depreciation and amortization</t>
        </is>
      </c>
      <c r="B16" s="6" t="n">
        <v>-58834</v>
      </c>
      <c r="C16" s="6" t="n">
        <v>-47195</v>
      </c>
      <c r="D16" s="6" t="n">
        <v>-43831</v>
      </c>
    </row>
    <row r="17">
      <c r="A17" s="4" t="inlineStr">
        <is>
          <t>Professional services</t>
        </is>
      </c>
      <c r="B17" s="6" t="n">
        <v>-32045</v>
      </c>
      <c r="C17" s="6" t="n">
        <v>-35173</v>
      </c>
      <c r="D17" s="6" t="n">
        <v>-50516</v>
      </c>
    </row>
    <row r="18">
      <c r="A18" s="4" t="inlineStr">
        <is>
          <t>Occupancy</t>
        </is>
      </c>
      <c r="B18" s="6" t="n">
        <v>-15798</v>
      </c>
      <c r="C18" s="6" t="n">
        <v>-17532</v>
      </c>
      <c r="D18" s="6" t="n">
        <v>-21977</v>
      </c>
    </row>
    <row r="19">
      <c r="A19" s="4" t="inlineStr">
        <is>
          <t>Other non-interest expense</t>
        </is>
      </c>
      <c r="B19" s="6" t="n">
        <v>-53247</v>
      </c>
      <c r="C19" s="6" t="n">
        <v>-57264</v>
      </c>
      <c r="D19" s="6" t="n">
        <v>-64187</v>
      </c>
    </row>
    <row r="20">
      <c r="A20" s="4" t="inlineStr">
        <is>
          <t>Total non-interest expense</t>
        </is>
      </c>
      <c r="B20" s="6" t="n">
        <v>-543678</v>
      </c>
      <c r="C20" s="6" t="n">
        <v>-566437</v>
      </c>
      <c r="D20" s="6" t="n">
        <v>-766853</v>
      </c>
    </row>
    <row r="21">
      <c r="A21" s="4" t="inlineStr">
        <is>
          <t>Income tax (expense) benefit</t>
        </is>
      </c>
      <c r="B21" s="6" t="n">
        <v>-13736</v>
      </c>
      <c r="C21" s="6" t="n">
        <v>-15678</v>
      </c>
      <c r="D21" s="6" t="n">
        <v>136648</v>
      </c>
    </row>
    <row r="22">
      <c r="A22" s="4" t="inlineStr">
        <is>
          <t>Net income</t>
        </is>
      </c>
      <c r="B22" s="6" t="n">
        <v>51330</v>
      </c>
      <c r="C22" s="6" t="n">
        <v>38939</v>
      </c>
      <c r="D22" s="6" t="n">
        <v>289685</v>
      </c>
    </row>
    <row r="23">
      <c r="A23" s="4" t="inlineStr">
        <is>
          <t>Operating Segment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Marketplace revenue</t>
        </is>
      </c>
      <c r="B25" s="6" t="n">
        <v>213516</v>
      </c>
      <c r="C25" s="6" t="n">
        <v>248198</v>
      </c>
      <c r="D25" s="6" t="n">
        <v>658767</v>
      </c>
    </row>
    <row r="26">
      <c r="A26" s="4" t="inlineStr">
        <is>
          <t>Other non-interest income</t>
        </is>
      </c>
      <c r="B26" s="6" t="n">
        <v>62681</v>
      </c>
      <c r="C26" s="6" t="n">
        <v>84187</v>
      </c>
      <c r="D26" s="6" t="n">
        <v>100836</v>
      </c>
    </row>
    <row r="27">
      <c r="A27" s="4" t="inlineStr">
        <is>
          <t>Total non-interest income</t>
        </is>
      </c>
      <c r="B27" s="6" t="n">
        <v>276197</v>
      </c>
      <c r="C27" s="6" t="n">
        <v>332385</v>
      </c>
      <c r="D27" s="6" t="n">
        <v>759603</v>
      </c>
    </row>
    <row r="28">
      <c r="A28" s="4" t="inlineStr">
        <is>
          <t>Interest income</t>
        </is>
      </c>
      <c r="B28" s="6" t="n">
        <v>907958</v>
      </c>
      <c r="C28" s="6" t="n">
        <v>832630</v>
      </c>
      <c r="D28" s="6" t="n">
        <v>557340</v>
      </c>
    </row>
    <row r="29">
      <c r="A29" s="4" t="inlineStr">
        <is>
          <t>Interest expense</t>
        </is>
      </c>
      <c r="B29" s="6" t="n">
        <v>-373917</v>
      </c>
      <c r="C29" s="6" t="n">
        <v>-270792</v>
      </c>
      <c r="D29" s="6" t="n">
        <v>-82515</v>
      </c>
    </row>
    <row r="30">
      <c r="A30" s="4" t="inlineStr">
        <is>
          <t>Net interest income</t>
        </is>
      </c>
      <c r="B30" s="6" t="n">
        <v>534041</v>
      </c>
      <c r="C30" s="6" t="n">
        <v>561838</v>
      </c>
      <c r="D30" s="6" t="n">
        <v>474825</v>
      </c>
    </row>
    <row r="31">
      <c r="A31" s="4" t="inlineStr">
        <is>
          <t>Total net revenue</t>
        </is>
      </c>
      <c r="B31" s="6" t="n">
        <v>810238</v>
      </c>
      <c r="C31" s="6" t="n">
        <v>894223</v>
      </c>
      <c r="D31" s="6" t="n">
        <v>1234428</v>
      </c>
    </row>
    <row r="32">
      <c r="A32" s="4" t="inlineStr">
        <is>
          <t>Provision for credit losses</t>
        </is>
      </c>
      <c r="B32" s="6" t="n">
        <v>-178267</v>
      </c>
      <c r="C32" s="6" t="n">
        <v>-243565</v>
      </c>
      <c r="D32" s="6" t="n">
        <v>-267326</v>
      </c>
    </row>
    <row r="33">
      <c r="A33" s="3" t="inlineStr">
        <is>
          <t>Non-interest expense:</t>
        </is>
      </c>
      <c r="B33" s="4" t="inlineStr">
        <is>
          <t xml:space="preserve"> </t>
        </is>
      </c>
      <c r="C33" s="4" t="inlineStr">
        <is>
          <t xml:space="preserve"> </t>
        </is>
      </c>
      <c r="D33" s="4" t="inlineStr">
        <is>
          <t xml:space="preserve"> </t>
        </is>
      </c>
    </row>
    <row r="34">
      <c r="A34" s="4" t="inlineStr">
        <is>
          <t>Compensation and benefits</t>
        </is>
      </c>
      <c r="B34" s="6" t="n">
        <v>-232158</v>
      </c>
      <c r="C34" s="6" t="n">
        <v>-261948</v>
      </c>
      <c r="D34" s="6" t="n">
        <v>-339397</v>
      </c>
    </row>
    <row r="35">
      <c r="A35" s="4" t="inlineStr">
        <is>
          <t>Marketing</t>
        </is>
      </c>
      <c r="B35" s="6" t="n">
        <v>-100402</v>
      </c>
      <c r="C35" s="6" t="n">
        <v>-93840</v>
      </c>
      <c r="D35" s="6" t="n">
        <v>-197747</v>
      </c>
    </row>
    <row r="36">
      <c r="A36" s="4" t="inlineStr">
        <is>
          <t>Equipment and software</t>
        </is>
      </c>
      <c r="B36" s="6" t="n">
        <v>-51194</v>
      </c>
      <c r="C36" s="6" t="n">
        <v>-53485</v>
      </c>
      <c r="D36" s="6" t="n">
        <v>-49198</v>
      </c>
    </row>
    <row r="37">
      <c r="A37" s="4" t="inlineStr">
        <is>
          <t>Depreciation and amortization</t>
        </is>
      </c>
      <c r="B37" s="6" t="n">
        <v>-58834</v>
      </c>
      <c r="C37" s="6" t="n">
        <v>-47195</v>
      </c>
      <c r="D37" s="6" t="n">
        <v>-43831</v>
      </c>
    </row>
    <row r="38">
      <c r="A38" s="4" t="inlineStr">
        <is>
          <t>Professional services</t>
        </is>
      </c>
      <c r="B38" s="6" t="n">
        <v>-32045</v>
      </c>
      <c r="C38" s="6" t="n">
        <v>-35173</v>
      </c>
      <c r="D38" s="6" t="n">
        <v>-50516</v>
      </c>
    </row>
    <row r="39">
      <c r="A39" s="4" t="inlineStr">
        <is>
          <t>Occupancy</t>
        </is>
      </c>
      <c r="B39" s="6" t="n">
        <v>-15798</v>
      </c>
      <c r="C39" s="6" t="n">
        <v>-17532</v>
      </c>
      <c r="D39" s="6" t="n">
        <v>-21977</v>
      </c>
    </row>
    <row r="40">
      <c r="A40" s="4" t="inlineStr">
        <is>
          <t>Other non-interest expense</t>
        </is>
      </c>
      <c r="B40" s="6" t="n">
        <v>-76474</v>
      </c>
      <c r="C40" s="6" t="n">
        <v>-86868</v>
      </c>
      <c r="D40" s="6" t="n">
        <v>-111399</v>
      </c>
    </row>
    <row r="41">
      <c r="A41" s="4" t="inlineStr">
        <is>
          <t>Total non-interest expense</t>
        </is>
      </c>
      <c r="B41" s="6" t="n">
        <v>-566905</v>
      </c>
      <c r="C41" s="6" t="n">
        <v>-596041</v>
      </c>
      <c r="D41" s="6" t="n">
        <v>-814065</v>
      </c>
    </row>
    <row r="42">
      <c r="A42" s="4" t="inlineStr">
        <is>
          <t>Income tax (expense) benefit</t>
        </is>
      </c>
      <c r="B42" s="6" t="n">
        <v>-13736</v>
      </c>
      <c r="C42" s="6" t="n">
        <v>-15678</v>
      </c>
      <c r="D42" s="6" t="n">
        <v>83600</v>
      </c>
    </row>
    <row r="43">
      <c r="A43" s="4" t="inlineStr">
        <is>
          <t>Net income</t>
        </is>
      </c>
      <c r="B43" s="6" t="n">
        <v>51330</v>
      </c>
      <c r="C43" s="6" t="n">
        <v>38939</v>
      </c>
      <c r="D43" s="6" t="n">
        <v>236637</v>
      </c>
    </row>
    <row r="44">
      <c r="A44" s="4" t="inlineStr">
        <is>
          <t>Capital expenditures</t>
        </is>
      </c>
      <c r="B44" s="6" t="n">
        <v>54302</v>
      </c>
      <c r="C44" s="6" t="n">
        <v>59509</v>
      </c>
      <c r="D44" s="6" t="n">
        <v>69481</v>
      </c>
    </row>
    <row r="45">
      <c r="A45" s="4" t="inlineStr">
        <is>
          <t>Operating Segments | LendingClub Bank</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Marketplace revenue</t>
        </is>
      </c>
      <c r="B47" s="6" t="n">
        <v>176921</v>
      </c>
      <c r="C47" s="6" t="n">
        <v>206381</v>
      </c>
      <c r="D47" s="6" t="n">
        <v>610536</v>
      </c>
    </row>
    <row r="48">
      <c r="A48" s="4" t="inlineStr">
        <is>
          <t>Other non-interest income</t>
        </is>
      </c>
      <c r="B48" s="6" t="n">
        <v>53643</v>
      </c>
      <c r="C48" s="6" t="n">
        <v>74684</v>
      </c>
      <c r="D48" s="6" t="n">
        <v>85208</v>
      </c>
    </row>
    <row r="49">
      <c r="A49" s="4" t="inlineStr">
        <is>
          <t>Total non-interest income</t>
        </is>
      </c>
      <c r="B49" s="6" t="n">
        <v>230564</v>
      </c>
      <c r="C49" s="6" t="n">
        <v>281065</v>
      </c>
      <c r="D49" s="6" t="n">
        <v>695744</v>
      </c>
    </row>
    <row r="50">
      <c r="A50" s="4" t="inlineStr">
        <is>
          <t>Interest income</t>
        </is>
      </c>
      <c r="B50" s="6" t="n">
        <v>902741</v>
      </c>
      <c r="C50" s="6" t="n">
        <v>818206</v>
      </c>
      <c r="D50" s="6" t="n">
        <v>526471</v>
      </c>
    </row>
    <row r="51">
      <c r="A51" s="4" t="inlineStr">
        <is>
          <t>Interest expense</t>
        </is>
      </c>
      <c r="B51" s="6" t="n">
        <v>-373219</v>
      </c>
      <c r="C51" s="6" t="n">
        <v>-266218</v>
      </c>
      <c r="D51" s="6" t="n">
        <v>-60954</v>
      </c>
    </row>
    <row r="52">
      <c r="A52" s="4" t="inlineStr">
        <is>
          <t>Net interest income</t>
        </is>
      </c>
      <c r="B52" s="6" t="n">
        <v>529522</v>
      </c>
      <c r="C52" s="6" t="n">
        <v>551988</v>
      </c>
      <c r="D52" s="6" t="n">
        <v>465517</v>
      </c>
    </row>
    <row r="53">
      <c r="A53" s="4" t="inlineStr">
        <is>
          <t>Total net revenue</t>
        </is>
      </c>
      <c r="B53" s="6" t="n">
        <v>760086</v>
      </c>
      <c r="C53" s="6" t="n">
        <v>833053</v>
      </c>
      <c r="D53" s="6" t="n">
        <v>1161261</v>
      </c>
    </row>
    <row r="54">
      <c r="A54" s="4" t="inlineStr">
        <is>
          <t>Provision for credit losses</t>
        </is>
      </c>
      <c r="B54" s="6" t="n">
        <v>-178267</v>
      </c>
      <c r="C54" s="6" t="n">
        <v>-243565</v>
      </c>
      <c r="D54" s="6" t="n">
        <v>-267326</v>
      </c>
    </row>
    <row r="55">
      <c r="A55" s="3" t="inlineStr">
        <is>
          <t>Non-interest expense:</t>
        </is>
      </c>
      <c r="B55" s="4" t="inlineStr">
        <is>
          <t xml:space="preserve"> </t>
        </is>
      </c>
      <c r="C55" s="4" t="inlineStr">
        <is>
          <t xml:space="preserve"> </t>
        </is>
      </c>
      <c r="D55" s="4" t="inlineStr">
        <is>
          <t xml:space="preserve"> </t>
        </is>
      </c>
    </row>
    <row r="56">
      <c r="A56" s="4" t="inlineStr">
        <is>
          <t>Compensation and benefits</t>
        </is>
      </c>
      <c r="B56" s="6" t="n">
        <v>-225620</v>
      </c>
      <c r="C56" s="6" t="n">
        <v>-255428</v>
      </c>
      <c r="D56" s="6" t="n">
        <v>-331627</v>
      </c>
    </row>
    <row r="57">
      <c r="A57" s="4" t="inlineStr">
        <is>
          <t>Marketing</t>
        </is>
      </c>
      <c r="B57" s="6" t="n">
        <v>-100400</v>
      </c>
      <c r="C57" s="6" t="n">
        <v>-93840</v>
      </c>
      <c r="D57" s="6" t="n">
        <v>-197559</v>
      </c>
    </row>
    <row r="58">
      <c r="A58" s="4" t="inlineStr">
        <is>
          <t>Equipment and software</t>
        </is>
      </c>
      <c r="B58" s="6" t="n">
        <v>-51068</v>
      </c>
      <c r="C58" s="6" t="n">
        <v>-53239</v>
      </c>
      <c r="D58" s="6" t="n">
        <v>-49004</v>
      </c>
    </row>
    <row r="59">
      <c r="A59" s="4" t="inlineStr">
        <is>
          <t>Depreciation and amortization</t>
        </is>
      </c>
      <c r="B59" s="6" t="n">
        <v>-50309</v>
      </c>
      <c r="C59" s="6" t="n">
        <v>-30216</v>
      </c>
      <c r="D59" s="6" t="n">
        <v>-16489</v>
      </c>
    </row>
    <row r="60">
      <c r="A60" s="4" t="inlineStr">
        <is>
          <t>Professional services</t>
        </is>
      </c>
      <c r="B60" s="6" t="n">
        <v>-31376</v>
      </c>
      <c r="C60" s="6" t="n">
        <v>-33963</v>
      </c>
      <c r="D60" s="6" t="n">
        <v>-49993</v>
      </c>
    </row>
    <row r="61">
      <c r="A61" s="4" t="inlineStr">
        <is>
          <t>Occupancy</t>
        </is>
      </c>
      <c r="B61" s="6" t="n">
        <v>-7582</v>
      </c>
      <c r="C61" s="6" t="n">
        <v>-7980</v>
      </c>
      <c r="D61" s="6" t="n">
        <v>-8631</v>
      </c>
    </row>
    <row r="62">
      <c r="A62" s="4" t="inlineStr">
        <is>
          <t>Other non-interest expense</t>
        </is>
      </c>
      <c r="B62" s="6" t="n">
        <v>-54963</v>
      </c>
      <c r="C62" s="6" t="n">
        <v>-62360</v>
      </c>
      <c r="D62" s="6" t="n">
        <v>-71001</v>
      </c>
    </row>
    <row r="63">
      <c r="A63" s="4" t="inlineStr">
        <is>
          <t>Total non-interest expense</t>
        </is>
      </c>
      <c r="B63" s="6" t="n">
        <v>-521318</v>
      </c>
      <c r="C63" s="6" t="n">
        <v>-537026</v>
      </c>
      <c r="D63" s="6" t="n">
        <v>-724304</v>
      </c>
    </row>
    <row r="64">
      <c r="A64" s="4" t="inlineStr">
        <is>
          <t>Income tax (expense) benefit</t>
        </is>
      </c>
      <c r="B64" s="6" t="n">
        <v>-12824</v>
      </c>
      <c r="C64" s="6" t="n">
        <v>-17881</v>
      </c>
      <c r="D64" s="6" t="n">
        <v>-42354</v>
      </c>
    </row>
    <row r="65">
      <c r="A65" s="4" t="inlineStr">
        <is>
          <t>Net income</t>
        </is>
      </c>
      <c r="B65" s="6" t="n">
        <v>47677</v>
      </c>
      <c r="C65" s="6" t="n">
        <v>34581</v>
      </c>
      <c r="D65" s="6" t="n">
        <v>127277</v>
      </c>
    </row>
    <row r="66">
      <c r="A66" s="4" t="inlineStr">
        <is>
          <t>Capital expenditures</t>
        </is>
      </c>
      <c r="B66" s="6" t="n">
        <v>54302</v>
      </c>
      <c r="C66" s="6" t="n">
        <v>59509</v>
      </c>
      <c r="D66" s="6" t="n">
        <v>69481</v>
      </c>
    </row>
    <row r="67">
      <c r="A67" s="4" t="inlineStr">
        <is>
          <t>Operating Segments | LendingClub Corporation (Parent only)</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Marketplace revenue</t>
        </is>
      </c>
      <c r="B69" s="6" t="n">
        <v>36595</v>
      </c>
      <c r="C69" s="6" t="n">
        <v>41817</v>
      </c>
      <c r="D69" s="6" t="n">
        <v>48231</v>
      </c>
    </row>
    <row r="70">
      <c r="A70" s="4" t="inlineStr">
        <is>
          <t>Other non-interest income</t>
        </is>
      </c>
      <c r="B70" s="6" t="n">
        <v>9038</v>
      </c>
      <c r="C70" s="6" t="n">
        <v>9503</v>
      </c>
      <c r="D70" s="6" t="n">
        <v>15628</v>
      </c>
    </row>
    <row r="71">
      <c r="A71" s="4" t="inlineStr">
        <is>
          <t>Total non-interest income</t>
        </is>
      </c>
      <c r="B71" s="6" t="n">
        <v>45633</v>
      </c>
      <c r="C71" s="6" t="n">
        <v>51320</v>
      </c>
      <c r="D71" s="6" t="n">
        <v>63859</v>
      </c>
    </row>
    <row r="72">
      <c r="A72" s="4" t="inlineStr">
        <is>
          <t>Interest income</t>
        </is>
      </c>
      <c r="B72" s="6" t="n">
        <v>5217</v>
      </c>
      <c r="C72" s="6" t="n">
        <v>14424</v>
      </c>
      <c r="D72" s="6" t="n">
        <v>30869</v>
      </c>
    </row>
    <row r="73">
      <c r="A73" s="4" t="inlineStr">
        <is>
          <t>Interest expense</t>
        </is>
      </c>
      <c r="B73" s="6" t="n">
        <v>-698</v>
      </c>
      <c r="C73" s="6" t="n">
        <v>-4574</v>
      </c>
      <c r="D73" s="6" t="n">
        <v>-21561</v>
      </c>
    </row>
    <row r="74">
      <c r="A74" s="4" t="inlineStr">
        <is>
          <t>Net interest income</t>
        </is>
      </c>
      <c r="B74" s="6" t="n">
        <v>4519</v>
      </c>
      <c r="C74" s="6" t="n">
        <v>9850</v>
      </c>
      <c r="D74" s="6" t="n">
        <v>9308</v>
      </c>
    </row>
    <row r="75">
      <c r="A75" s="4" t="inlineStr">
        <is>
          <t>Total net revenue</t>
        </is>
      </c>
      <c r="B75" s="6" t="n">
        <v>50152</v>
      </c>
      <c r="C75" s="6" t="n">
        <v>61170</v>
      </c>
      <c r="D75" s="6" t="n">
        <v>73167</v>
      </c>
    </row>
    <row r="76">
      <c r="A76" s="4" t="inlineStr">
        <is>
          <t>Provision for credit losses</t>
        </is>
      </c>
      <c r="B76" s="6" t="n">
        <v>0</v>
      </c>
      <c r="C76" s="6" t="n">
        <v>0</v>
      </c>
      <c r="D76" s="6" t="n">
        <v>0</v>
      </c>
    </row>
    <row r="77">
      <c r="A77" s="3" t="inlineStr">
        <is>
          <t>Non-interest expense:</t>
        </is>
      </c>
      <c r="B77" s="4" t="inlineStr">
        <is>
          <t xml:space="preserve"> </t>
        </is>
      </c>
      <c r="C77" s="4" t="inlineStr">
        <is>
          <t xml:space="preserve"> </t>
        </is>
      </c>
      <c r="D77" s="4" t="inlineStr">
        <is>
          <t xml:space="preserve"> </t>
        </is>
      </c>
    </row>
    <row r="78">
      <c r="A78" s="4" t="inlineStr">
        <is>
          <t>Compensation and benefits</t>
        </is>
      </c>
      <c r="B78" s="6" t="n">
        <v>-6538</v>
      </c>
      <c r="C78" s="6" t="n">
        <v>-6520</v>
      </c>
      <c r="D78" s="6" t="n">
        <v>-7770</v>
      </c>
    </row>
    <row r="79">
      <c r="A79" s="4" t="inlineStr">
        <is>
          <t>Marketing</t>
        </is>
      </c>
      <c r="B79" s="6" t="n">
        <v>-2</v>
      </c>
      <c r="C79" s="6" t="n">
        <v>0</v>
      </c>
      <c r="D79" s="6" t="n">
        <v>-188</v>
      </c>
    </row>
    <row r="80">
      <c r="A80" s="4" t="inlineStr">
        <is>
          <t>Equipment and software</t>
        </is>
      </c>
      <c r="B80" s="6" t="n">
        <v>-126</v>
      </c>
      <c r="C80" s="6" t="n">
        <v>-246</v>
      </c>
      <c r="D80" s="6" t="n">
        <v>-194</v>
      </c>
    </row>
    <row r="81">
      <c r="A81" s="4" t="inlineStr">
        <is>
          <t>Depreciation and amortization</t>
        </is>
      </c>
      <c r="B81" s="6" t="n">
        <v>-8525</v>
      </c>
      <c r="C81" s="6" t="n">
        <v>-16979</v>
      </c>
      <c r="D81" s="6" t="n">
        <v>-27342</v>
      </c>
    </row>
    <row r="82">
      <c r="A82" s="4" t="inlineStr">
        <is>
          <t>Professional services</t>
        </is>
      </c>
      <c r="B82" s="6" t="n">
        <v>-669</v>
      </c>
      <c r="C82" s="6" t="n">
        <v>-1210</v>
      </c>
      <c r="D82" s="6" t="n">
        <v>-523</v>
      </c>
    </row>
    <row r="83">
      <c r="A83" s="4" t="inlineStr">
        <is>
          <t>Occupancy</t>
        </is>
      </c>
      <c r="B83" s="6" t="n">
        <v>-8216</v>
      </c>
      <c r="C83" s="6" t="n">
        <v>-9552</v>
      </c>
      <c r="D83" s="6" t="n">
        <v>-13346</v>
      </c>
    </row>
    <row r="84">
      <c r="A84" s="4" t="inlineStr">
        <is>
          <t>Other non-interest expense</t>
        </is>
      </c>
      <c r="B84" s="6" t="n">
        <v>-21511</v>
      </c>
      <c r="C84" s="6" t="n">
        <v>-24508</v>
      </c>
      <c r="D84" s="6" t="n">
        <v>-40398</v>
      </c>
    </row>
    <row r="85">
      <c r="A85" s="4" t="inlineStr">
        <is>
          <t>Total non-interest expense</t>
        </is>
      </c>
      <c r="B85" s="6" t="n">
        <v>-45587</v>
      </c>
      <c r="C85" s="6" t="n">
        <v>-59015</v>
      </c>
      <c r="D85" s="6" t="n">
        <v>-89761</v>
      </c>
    </row>
    <row r="86">
      <c r="A86" s="4" t="inlineStr">
        <is>
          <t>Income tax (expense) benefit</t>
        </is>
      </c>
      <c r="B86" s="6" t="n">
        <v>-912</v>
      </c>
      <c r="C86" s="6" t="n">
        <v>2203</v>
      </c>
      <c r="D86" s="6" t="n">
        <v>125954</v>
      </c>
    </row>
    <row r="87">
      <c r="A87" s="4" t="inlineStr">
        <is>
          <t>Net income</t>
        </is>
      </c>
      <c r="B87" s="6" t="n">
        <v>3653</v>
      </c>
      <c r="C87" s="6" t="n">
        <v>4358</v>
      </c>
      <c r="D87" s="6" t="n">
        <v>109360</v>
      </c>
    </row>
    <row r="88">
      <c r="A88" s="4" t="inlineStr">
        <is>
          <t>Capital expenditures</t>
        </is>
      </c>
      <c r="B88" s="6" t="n">
        <v>0</v>
      </c>
      <c r="C88" s="6" t="n">
        <v>0</v>
      </c>
      <c r="D88" s="6" t="n">
        <v>0</v>
      </c>
    </row>
    <row r="89">
      <c r="A89" s="4" t="inlineStr">
        <is>
          <t>Intersegment Eliminations</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Total net revenue</t>
        </is>
      </c>
      <c r="B91" s="5" t="n">
        <v>-23227</v>
      </c>
      <c r="C91" s="5" t="n">
        <v>-29604</v>
      </c>
      <c r="D91" s="5" t="n">
        <v>-47212</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egment Reporting - Schedule of Segment Reporting Information by Balance Sheet (Details) - USD ($) $ in Thousands</t>
        </is>
      </c>
      <c r="C1" s="2" t="inlineStr">
        <is>
          <t>Dec. 31, 2024</t>
        </is>
      </c>
      <c r="D1" s="2" t="inlineStr">
        <is>
          <t>Dec. 31, 2023</t>
        </is>
      </c>
      <c r="E1" s="2" t="inlineStr">
        <is>
          <t>Dec. 31, 2022</t>
        </is>
      </c>
      <c r="F1" s="2" t="inlineStr">
        <is>
          <t>Dec. 31, 2021</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Total cash and cash equivalents</t>
        </is>
      </c>
      <c r="C3" s="5" t="n">
        <v>954058</v>
      </c>
      <c r="D3" s="5" t="n">
        <v>1252504</v>
      </c>
      <c r="E3" s="4" t="inlineStr">
        <is>
          <t xml:space="preserve"> </t>
        </is>
      </c>
      <c r="F3" s="4" t="inlineStr">
        <is>
          <t xml:space="preserve"> </t>
        </is>
      </c>
    </row>
    <row r="4">
      <c r="A4" s="4" t="inlineStr">
        <is>
          <t>Restricted cash</t>
        </is>
      </c>
      <c r="B4" s="4" t="inlineStr">
        <is>
          <t>[1]</t>
        </is>
      </c>
      <c r="C4" s="6" t="n">
        <v>23338</v>
      </c>
      <c r="D4" s="6" t="n">
        <v>41644</v>
      </c>
      <c r="E4" s="4" t="inlineStr">
        <is>
          <t xml:space="preserve"> </t>
        </is>
      </c>
      <c r="F4" s="4" t="inlineStr">
        <is>
          <t xml:space="preserve"> </t>
        </is>
      </c>
    </row>
    <row r="5">
      <c r="A5" s="4" t="inlineStr">
        <is>
          <t>Total securities available for sale</t>
        </is>
      </c>
      <c r="C5" s="6" t="n">
        <v>3452648</v>
      </c>
      <c r="D5" s="6" t="n">
        <v>1620262</v>
      </c>
      <c r="E5" s="4" t="inlineStr">
        <is>
          <t xml:space="preserve"> </t>
        </is>
      </c>
      <c r="F5" s="4" t="inlineStr">
        <is>
          <t xml:space="preserve"> </t>
        </is>
      </c>
    </row>
    <row r="6">
      <c r="A6" s="4" t="inlineStr">
        <is>
          <t>Loans and leases held for investment, net</t>
        </is>
      </c>
      <c r="C6" s="6" t="n">
        <v>3889084</v>
      </c>
      <c r="D6" s="6" t="n">
        <v>4539915</v>
      </c>
      <c r="E6" s="4" t="inlineStr">
        <is>
          <t xml:space="preserve"> </t>
        </is>
      </c>
      <c r="F6" s="4" t="inlineStr">
        <is>
          <t xml:space="preserve"> </t>
        </is>
      </c>
    </row>
    <row r="7">
      <c r="A7" s="4" t="inlineStr">
        <is>
          <t>Loans held for investment at fair value</t>
        </is>
      </c>
      <c r="B7" s="4" t="inlineStr">
        <is>
          <t>[1],[2]</t>
        </is>
      </c>
      <c r="C7" s="6" t="n">
        <v>1027798</v>
      </c>
      <c r="D7" s="6" t="n">
        <v>272678</v>
      </c>
      <c r="E7" s="4" t="inlineStr">
        <is>
          <t xml:space="preserve"> </t>
        </is>
      </c>
      <c r="F7" s="4" t="inlineStr">
        <is>
          <t xml:space="preserve"> </t>
        </is>
      </c>
    </row>
    <row r="8">
      <c r="A8" s="4" t="inlineStr">
        <is>
          <t>Property, equipment and software, net</t>
        </is>
      </c>
      <c r="C8" s="6" t="n">
        <v>167532</v>
      </c>
      <c r="D8" s="6" t="n">
        <v>161517</v>
      </c>
      <c r="E8" s="4" t="inlineStr">
        <is>
          <t xml:space="preserve"> </t>
        </is>
      </c>
      <c r="F8" s="4" t="inlineStr">
        <is>
          <t xml:space="preserve"> </t>
        </is>
      </c>
    </row>
    <row r="9">
      <c r="A9" s="4" t="inlineStr">
        <is>
          <t>Goodwill</t>
        </is>
      </c>
      <c r="C9" s="6" t="n">
        <v>75717</v>
      </c>
      <c r="D9" s="6" t="n">
        <v>75717</v>
      </c>
      <c r="E9" s="4" t="inlineStr">
        <is>
          <t xml:space="preserve"> </t>
        </is>
      </c>
      <c r="F9" s="4" t="inlineStr">
        <is>
          <t xml:space="preserve"> </t>
        </is>
      </c>
    </row>
    <row r="10">
      <c r="A10" s="4" t="inlineStr">
        <is>
          <t>Other assets</t>
        </is>
      </c>
      <c r="B10" s="4" t="inlineStr">
        <is>
          <t>[1]</t>
        </is>
      </c>
      <c r="C10" s="6" t="n">
        <v>403982</v>
      </c>
      <c r="D10" s="6" t="n">
        <v>455453</v>
      </c>
      <c r="E10" s="4" t="inlineStr">
        <is>
          <t xml:space="preserve"> </t>
        </is>
      </c>
      <c r="F10" s="4" t="inlineStr">
        <is>
          <t xml:space="preserve"> </t>
        </is>
      </c>
    </row>
    <row r="11">
      <c r="A11" s="4" t="inlineStr">
        <is>
          <t>Total assets</t>
        </is>
      </c>
      <c r="C11" s="6" t="n">
        <v>10630509</v>
      </c>
      <c r="D11" s="6" t="n">
        <v>8827463</v>
      </c>
      <c r="E11" s="4" t="inlineStr">
        <is>
          <t xml:space="preserve"> </t>
        </is>
      </c>
      <c r="F11" s="4" t="inlineStr">
        <is>
          <t xml:space="preserve"> </t>
        </is>
      </c>
    </row>
    <row r="12">
      <c r="A12" s="3" t="inlineStr">
        <is>
          <t>Liabilities and Equity</t>
        </is>
      </c>
      <c r="C12" s="4" t="inlineStr">
        <is>
          <t xml:space="preserve"> </t>
        </is>
      </c>
      <c r="D12" s="4" t="inlineStr">
        <is>
          <t xml:space="preserve"> </t>
        </is>
      </c>
      <c r="E12" s="4" t="inlineStr">
        <is>
          <t xml:space="preserve"> </t>
        </is>
      </c>
      <c r="F12" s="4" t="inlineStr">
        <is>
          <t xml:space="preserve"> </t>
        </is>
      </c>
    </row>
    <row r="13">
      <c r="A13" s="4" t="inlineStr">
        <is>
          <t>Total deposits</t>
        </is>
      </c>
      <c r="C13" s="6" t="n">
        <v>9068237</v>
      </c>
      <c r="D13" s="6" t="n">
        <v>7333486</v>
      </c>
      <c r="E13" s="4" t="inlineStr">
        <is>
          <t xml:space="preserve"> </t>
        </is>
      </c>
      <c r="F13" s="4" t="inlineStr">
        <is>
          <t xml:space="preserve"> </t>
        </is>
      </c>
    </row>
    <row r="14">
      <c r="A14" s="4" t="inlineStr">
        <is>
          <t>Other liabilities</t>
        </is>
      </c>
      <c r="B14" s="4" t="inlineStr">
        <is>
          <t>[1]</t>
        </is>
      </c>
      <c r="C14" s="6" t="n">
        <v>220541</v>
      </c>
      <c r="D14" s="6" t="n">
        <v>222801</v>
      </c>
      <c r="E14" s="4" t="inlineStr">
        <is>
          <t xml:space="preserve"> </t>
        </is>
      </c>
      <c r="F14" s="4" t="inlineStr">
        <is>
          <t xml:space="preserve"> </t>
        </is>
      </c>
    </row>
    <row r="15">
      <c r="A15" s="4" t="inlineStr">
        <is>
          <t>Total liabilities</t>
        </is>
      </c>
      <c r="C15" s="6" t="n">
        <v>9288778</v>
      </c>
      <c r="D15" s="6" t="n">
        <v>7575641</v>
      </c>
      <c r="E15" s="4" t="inlineStr">
        <is>
          <t xml:space="preserve"> </t>
        </is>
      </c>
      <c r="F15" s="4" t="inlineStr">
        <is>
          <t xml:space="preserve"> </t>
        </is>
      </c>
    </row>
    <row r="16">
      <c r="A16" s="4" t="inlineStr">
        <is>
          <t>Total equity</t>
        </is>
      </c>
      <c r="C16" s="6" t="n">
        <v>1341731</v>
      </c>
      <c r="D16" s="6" t="n">
        <v>1251822</v>
      </c>
      <c r="E16" s="5" t="n">
        <v>1164294</v>
      </c>
      <c r="F16" s="5" t="n">
        <v>850242</v>
      </c>
    </row>
    <row r="17">
      <c r="A17" s="4" t="inlineStr">
        <is>
          <t>Total liabilities and equity</t>
        </is>
      </c>
      <c r="C17" s="6" t="n">
        <v>10630509</v>
      </c>
      <c r="D17" s="6" t="n">
        <v>8827463</v>
      </c>
      <c r="E17" s="4" t="inlineStr">
        <is>
          <t xml:space="preserve"> </t>
        </is>
      </c>
      <c r="F17" s="4" t="inlineStr">
        <is>
          <t xml:space="preserve"> </t>
        </is>
      </c>
    </row>
    <row r="18">
      <c r="A18" s="4" t="inlineStr">
        <is>
          <t>Operating Segments</t>
        </is>
      </c>
      <c r="C18" s="4" t="inlineStr">
        <is>
          <t xml:space="preserve"> </t>
        </is>
      </c>
      <c r="D18" s="4" t="inlineStr">
        <is>
          <t xml:space="preserve"> </t>
        </is>
      </c>
      <c r="E18" s="4" t="inlineStr">
        <is>
          <t xml:space="preserve"> </t>
        </is>
      </c>
      <c r="F18" s="4" t="inlineStr">
        <is>
          <t xml:space="preserve"> </t>
        </is>
      </c>
    </row>
    <row r="19">
      <c r="A19" s="3" t="inlineStr">
        <is>
          <t>Assets</t>
        </is>
      </c>
      <c r="C19" s="4" t="inlineStr">
        <is>
          <t xml:space="preserve"> </t>
        </is>
      </c>
      <c r="D19" s="4" t="inlineStr">
        <is>
          <t xml:space="preserve"> </t>
        </is>
      </c>
      <c r="E19" s="4" t="inlineStr">
        <is>
          <t xml:space="preserve"> </t>
        </is>
      </c>
      <c r="F19" s="4" t="inlineStr">
        <is>
          <t xml:space="preserve"> </t>
        </is>
      </c>
    </row>
    <row r="20">
      <c r="A20" s="4" t="inlineStr">
        <is>
          <t>Total cash and cash equivalents</t>
        </is>
      </c>
      <c r="C20" s="6" t="n">
        <v>998444</v>
      </c>
      <c r="D20" s="6" t="n">
        <v>1340479</v>
      </c>
      <c r="E20" s="4" t="inlineStr">
        <is>
          <t xml:space="preserve"> </t>
        </is>
      </c>
      <c r="F20" s="4" t="inlineStr">
        <is>
          <t xml:space="preserve"> </t>
        </is>
      </c>
    </row>
    <row r="21">
      <c r="A21" s="4" t="inlineStr">
        <is>
          <t>Restricted cash</t>
        </is>
      </c>
      <c r="C21" s="6" t="n">
        <v>27536</v>
      </c>
      <c r="D21" s="6" t="n">
        <v>46628</v>
      </c>
      <c r="E21" s="4" t="inlineStr">
        <is>
          <t xml:space="preserve"> </t>
        </is>
      </c>
      <c r="F21" s="4" t="inlineStr">
        <is>
          <t xml:space="preserve"> </t>
        </is>
      </c>
    </row>
    <row r="22">
      <c r="A22" s="4" t="inlineStr">
        <is>
          <t>Total securities available for sale</t>
        </is>
      </c>
      <c r="C22" s="6" t="n">
        <v>3452648</v>
      </c>
      <c r="D22" s="6" t="n">
        <v>1620262</v>
      </c>
      <c r="E22" s="4" t="inlineStr">
        <is>
          <t xml:space="preserve"> </t>
        </is>
      </c>
      <c r="F22" s="4" t="inlineStr">
        <is>
          <t xml:space="preserve"> </t>
        </is>
      </c>
    </row>
    <row r="23">
      <c r="A23" s="4" t="inlineStr">
        <is>
          <t>Loans held for sale at fair value</t>
        </is>
      </c>
      <c r="C23" s="6" t="n">
        <v>636352</v>
      </c>
      <c r="D23" s="6" t="n">
        <v>407773</v>
      </c>
      <c r="E23" s="4" t="inlineStr">
        <is>
          <t xml:space="preserve"> </t>
        </is>
      </c>
      <c r="F23" s="4" t="inlineStr">
        <is>
          <t xml:space="preserve"> </t>
        </is>
      </c>
    </row>
    <row r="24">
      <c r="A24" s="4" t="inlineStr">
        <is>
          <t>Loans and leases held for investment, net</t>
        </is>
      </c>
      <c r="C24" s="6" t="n">
        <v>3889084</v>
      </c>
      <c r="D24" s="6" t="n">
        <v>4539915</v>
      </c>
      <c r="E24" s="4" t="inlineStr">
        <is>
          <t xml:space="preserve"> </t>
        </is>
      </c>
      <c r="F24" s="4" t="inlineStr">
        <is>
          <t xml:space="preserve"> </t>
        </is>
      </c>
    </row>
    <row r="25">
      <c r="A25" s="4" t="inlineStr">
        <is>
          <t>Loans held for investment at fair value</t>
        </is>
      </c>
      <c r="C25" s="6" t="n">
        <v>1027798</v>
      </c>
      <c r="D25" s="6" t="n">
        <v>272678</v>
      </c>
      <c r="E25" s="4" t="inlineStr">
        <is>
          <t xml:space="preserve"> </t>
        </is>
      </c>
      <c r="F25" s="4" t="inlineStr">
        <is>
          <t xml:space="preserve"> </t>
        </is>
      </c>
    </row>
    <row r="26">
      <c r="A26" s="4" t="inlineStr">
        <is>
          <t>Property, equipment and software, net</t>
        </is>
      </c>
      <c r="C26" s="6" t="n">
        <v>167532</v>
      </c>
      <c r="D26" s="6" t="n">
        <v>161517</v>
      </c>
      <c r="E26" s="4" t="inlineStr">
        <is>
          <t xml:space="preserve"> </t>
        </is>
      </c>
      <c r="F26" s="4" t="inlineStr">
        <is>
          <t xml:space="preserve"> </t>
        </is>
      </c>
    </row>
    <row r="27">
      <c r="A27" s="4" t="inlineStr">
        <is>
          <t>Investment in subsidiary</t>
        </is>
      </c>
      <c r="C27" s="6" t="n">
        <v>910544</v>
      </c>
      <c r="D27" s="6" t="n">
        <v>816703</v>
      </c>
      <c r="E27" s="4" t="inlineStr">
        <is>
          <t xml:space="preserve"> </t>
        </is>
      </c>
      <c r="F27" s="4" t="inlineStr">
        <is>
          <t xml:space="preserve"> </t>
        </is>
      </c>
    </row>
    <row r="28">
      <c r="A28" s="4" t="inlineStr">
        <is>
          <t>Goodwill</t>
        </is>
      </c>
      <c r="C28" s="6" t="n">
        <v>75717</v>
      </c>
      <c r="D28" s="6" t="n">
        <v>75717</v>
      </c>
      <c r="E28" s="4" t="inlineStr">
        <is>
          <t xml:space="preserve"> </t>
        </is>
      </c>
      <c r="F28" s="4" t="inlineStr">
        <is>
          <t xml:space="preserve"> </t>
        </is>
      </c>
    </row>
    <row r="29">
      <c r="A29" s="4" t="inlineStr">
        <is>
          <t>Other assets</t>
        </is>
      </c>
      <c r="C29" s="6" t="n">
        <v>421819</v>
      </c>
      <c r="D29" s="6" t="n">
        <v>472815</v>
      </c>
      <c r="E29" s="4" t="inlineStr">
        <is>
          <t xml:space="preserve"> </t>
        </is>
      </c>
      <c r="F29" s="4" t="inlineStr">
        <is>
          <t xml:space="preserve"> </t>
        </is>
      </c>
    </row>
    <row r="30">
      <c r="A30" s="4" t="inlineStr">
        <is>
          <t>Total assets</t>
        </is>
      </c>
      <c r="C30" s="6" t="n">
        <v>11607474</v>
      </c>
      <c r="D30" s="6" t="n">
        <v>9754487</v>
      </c>
      <c r="E30" s="4" t="inlineStr">
        <is>
          <t xml:space="preserve"> </t>
        </is>
      </c>
      <c r="F30" s="4" t="inlineStr">
        <is>
          <t xml:space="preserve"> </t>
        </is>
      </c>
    </row>
    <row r="31">
      <c r="A31" s="3" t="inlineStr">
        <is>
          <t>Liabilities and Equity</t>
        </is>
      </c>
      <c r="C31" s="4" t="inlineStr">
        <is>
          <t xml:space="preserve"> </t>
        </is>
      </c>
      <c r="D31" s="4" t="inlineStr">
        <is>
          <t xml:space="preserve"> </t>
        </is>
      </c>
      <c r="E31" s="4" t="inlineStr">
        <is>
          <t xml:space="preserve"> </t>
        </is>
      </c>
      <c r="F31" s="4" t="inlineStr">
        <is>
          <t xml:space="preserve"> </t>
        </is>
      </c>
    </row>
    <row r="32">
      <c r="A32" s="4" t="inlineStr">
        <is>
          <t>Total deposits</t>
        </is>
      </c>
      <c r="C32" s="6" t="n">
        <v>9116821</v>
      </c>
      <c r="D32" s="6" t="n">
        <v>7426445</v>
      </c>
      <c r="E32" s="4" t="inlineStr">
        <is>
          <t xml:space="preserve"> </t>
        </is>
      </c>
      <c r="F32" s="4" t="inlineStr">
        <is>
          <t xml:space="preserve"> </t>
        </is>
      </c>
    </row>
    <row r="33">
      <c r="A33" s="4" t="inlineStr">
        <is>
          <t>Borrowings</t>
        </is>
      </c>
      <c r="C33" s="6" t="n">
        <v>0</v>
      </c>
      <c r="D33" s="6" t="n">
        <v>19354</v>
      </c>
      <c r="E33" s="4" t="inlineStr">
        <is>
          <t xml:space="preserve"> </t>
        </is>
      </c>
      <c r="F33" s="4" t="inlineStr">
        <is>
          <t xml:space="preserve"> </t>
        </is>
      </c>
    </row>
    <row r="34">
      <c r="A34" s="4" t="inlineStr">
        <is>
          <t>Other liabilities</t>
        </is>
      </c>
      <c r="C34" s="6" t="n">
        <v>238378</v>
      </c>
      <c r="D34" s="6" t="n">
        <v>240163</v>
      </c>
      <c r="E34" s="4" t="inlineStr">
        <is>
          <t xml:space="preserve"> </t>
        </is>
      </c>
      <c r="F34" s="4" t="inlineStr">
        <is>
          <t xml:space="preserve"> </t>
        </is>
      </c>
    </row>
    <row r="35">
      <c r="A35" s="4" t="inlineStr">
        <is>
          <t>Total liabilities</t>
        </is>
      </c>
      <c r="C35" s="6" t="n">
        <v>9355199</v>
      </c>
      <c r="D35" s="6" t="n">
        <v>7685962</v>
      </c>
      <c r="E35" s="4" t="inlineStr">
        <is>
          <t xml:space="preserve"> </t>
        </is>
      </c>
      <c r="F35" s="4" t="inlineStr">
        <is>
          <t xml:space="preserve"> </t>
        </is>
      </c>
    </row>
    <row r="36">
      <c r="A36" s="4" t="inlineStr">
        <is>
          <t>Total equity</t>
        </is>
      </c>
      <c r="C36" s="6" t="n">
        <v>2252275</v>
      </c>
      <c r="D36" s="6" t="n">
        <v>2068525</v>
      </c>
      <c r="E36" s="4" t="inlineStr">
        <is>
          <t xml:space="preserve"> </t>
        </is>
      </c>
      <c r="F36" s="4" t="inlineStr">
        <is>
          <t xml:space="preserve"> </t>
        </is>
      </c>
    </row>
    <row r="37">
      <c r="A37" s="4" t="inlineStr">
        <is>
          <t>Total liabilities and equity</t>
        </is>
      </c>
      <c r="C37" s="6" t="n">
        <v>11607474</v>
      </c>
      <c r="D37" s="6" t="n">
        <v>9754487</v>
      </c>
      <c r="E37" s="4" t="inlineStr">
        <is>
          <t xml:space="preserve"> </t>
        </is>
      </c>
      <c r="F37" s="4" t="inlineStr">
        <is>
          <t xml:space="preserve"> </t>
        </is>
      </c>
    </row>
    <row r="38">
      <c r="A38" s="4" t="inlineStr">
        <is>
          <t>Operating Segments | LendingClub Bank</t>
        </is>
      </c>
      <c r="C38" s="4" t="inlineStr">
        <is>
          <t xml:space="preserve"> </t>
        </is>
      </c>
      <c r="D38" s="4" t="inlineStr">
        <is>
          <t xml:space="preserve"> </t>
        </is>
      </c>
      <c r="E38" s="4" t="inlineStr">
        <is>
          <t xml:space="preserve"> </t>
        </is>
      </c>
      <c r="F38" s="4" t="inlineStr">
        <is>
          <t xml:space="preserve"> </t>
        </is>
      </c>
    </row>
    <row r="39">
      <c r="A39" s="3" t="inlineStr">
        <is>
          <t>Assets</t>
        </is>
      </c>
      <c r="C39" s="4" t="inlineStr">
        <is>
          <t xml:space="preserve"> </t>
        </is>
      </c>
      <c r="D39" s="4" t="inlineStr">
        <is>
          <t xml:space="preserve"> </t>
        </is>
      </c>
      <c r="E39" s="4" t="inlineStr">
        <is>
          <t xml:space="preserve"> </t>
        </is>
      </c>
      <c r="F39" s="4" t="inlineStr">
        <is>
          <t xml:space="preserve"> </t>
        </is>
      </c>
    </row>
    <row r="40">
      <c r="A40" s="4" t="inlineStr">
        <is>
          <t>Total cash and cash equivalents</t>
        </is>
      </c>
      <c r="C40" s="6" t="n">
        <v>932463</v>
      </c>
      <c r="D40" s="6" t="n">
        <v>1230206</v>
      </c>
      <c r="E40" s="4" t="inlineStr">
        <is>
          <t xml:space="preserve"> </t>
        </is>
      </c>
      <c r="F40" s="4" t="inlineStr">
        <is>
          <t xml:space="preserve"> </t>
        </is>
      </c>
    </row>
    <row r="41">
      <c r="A41" s="4" t="inlineStr">
        <is>
          <t>Restricted cash</t>
        </is>
      </c>
      <c r="C41" s="6" t="n">
        <v>0</v>
      </c>
      <c r="D41" s="6" t="n">
        <v>0</v>
      </c>
      <c r="E41" s="4" t="inlineStr">
        <is>
          <t xml:space="preserve"> </t>
        </is>
      </c>
      <c r="F41" s="4" t="inlineStr">
        <is>
          <t xml:space="preserve"> </t>
        </is>
      </c>
    </row>
    <row r="42">
      <c r="A42" s="4" t="inlineStr">
        <is>
          <t>Total securities available for sale</t>
        </is>
      </c>
      <c r="C42" s="6" t="n">
        <v>3452648</v>
      </c>
      <c r="D42" s="6" t="n">
        <v>1617309</v>
      </c>
      <c r="E42" s="4" t="inlineStr">
        <is>
          <t xml:space="preserve"> </t>
        </is>
      </c>
      <c r="F42" s="4" t="inlineStr">
        <is>
          <t xml:space="preserve"> </t>
        </is>
      </c>
    </row>
    <row r="43">
      <c r="A43" s="4" t="inlineStr">
        <is>
          <t>Loans held for sale at fair value</t>
        </is>
      </c>
      <c r="C43" s="6" t="n">
        <v>636352</v>
      </c>
      <c r="D43" s="6" t="n">
        <v>407773</v>
      </c>
      <c r="E43" s="4" t="inlineStr">
        <is>
          <t xml:space="preserve"> </t>
        </is>
      </c>
      <c r="F43" s="4" t="inlineStr">
        <is>
          <t xml:space="preserve"> </t>
        </is>
      </c>
    </row>
    <row r="44">
      <c r="A44" s="4" t="inlineStr">
        <is>
          <t>Loans and leases held for investment, net</t>
        </is>
      </c>
      <c r="C44" s="6" t="n">
        <v>3889084</v>
      </c>
      <c r="D44" s="6" t="n">
        <v>4539915</v>
      </c>
      <c r="E44" s="4" t="inlineStr">
        <is>
          <t xml:space="preserve"> </t>
        </is>
      </c>
      <c r="F44" s="4" t="inlineStr">
        <is>
          <t xml:space="preserve"> </t>
        </is>
      </c>
    </row>
    <row r="45">
      <c r="A45" s="4" t="inlineStr">
        <is>
          <t>Loans held for investment at fair value</t>
        </is>
      </c>
      <c r="C45" s="6" t="n">
        <v>1023226</v>
      </c>
      <c r="D45" s="6" t="n">
        <v>253800</v>
      </c>
      <c r="E45" s="4" t="inlineStr">
        <is>
          <t xml:space="preserve"> </t>
        </is>
      </c>
      <c r="F45" s="4" t="inlineStr">
        <is>
          <t xml:space="preserve"> </t>
        </is>
      </c>
    </row>
    <row r="46">
      <c r="A46" s="4" t="inlineStr">
        <is>
          <t>Property, equipment and software, net</t>
        </is>
      </c>
      <c r="C46" s="6" t="n">
        <v>158995</v>
      </c>
      <c r="D46" s="6" t="n">
        <v>144439</v>
      </c>
      <c r="E46" s="4" t="inlineStr">
        <is>
          <t xml:space="preserve"> </t>
        </is>
      </c>
      <c r="F46" s="4" t="inlineStr">
        <is>
          <t xml:space="preserve"> </t>
        </is>
      </c>
    </row>
    <row r="47">
      <c r="A47" s="4" t="inlineStr">
        <is>
          <t>Investment in subsidiary</t>
        </is>
      </c>
      <c r="C47" s="6" t="n">
        <v>0</v>
      </c>
      <c r="D47" s="6" t="n">
        <v>0</v>
      </c>
      <c r="E47" s="4" t="inlineStr">
        <is>
          <t xml:space="preserve"> </t>
        </is>
      </c>
      <c r="F47" s="4" t="inlineStr">
        <is>
          <t xml:space="preserve"> </t>
        </is>
      </c>
    </row>
    <row r="48">
      <c r="A48" s="4" t="inlineStr">
        <is>
          <t>Goodwill</t>
        </is>
      </c>
      <c r="C48" s="6" t="n">
        <v>75717</v>
      </c>
      <c r="D48" s="6" t="n">
        <v>75717</v>
      </c>
      <c r="E48" s="4" t="inlineStr">
        <is>
          <t xml:space="preserve"> </t>
        </is>
      </c>
      <c r="F48" s="4" t="inlineStr">
        <is>
          <t xml:space="preserve"> </t>
        </is>
      </c>
    </row>
    <row r="49">
      <c r="A49" s="4" t="inlineStr">
        <is>
          <t>Other assets</t>
        </is>
      </c>
      <c r="C49" s="6" t="n">
        <v>300621</v>
      </c>
      <c r="D49" s="6" t="n">
        <v>341680</v>
      </c>
      <c r="E49" s="4" t="inlineStr">
        <is>
          <t xml:space="preserve"> </t>
        </is>
      </c>
      <c r="F49" s="4" t="inlineStr">
        <is>
          <t xml:space="preserve"> </t>
        </is>
      </c>
    </row>
    <row r="50">
      <c r="A50" s="4" t="inlineStr">
        <is>
          <t>Total assets</t>
        </is>
      </c>
      <c r="C50" s="6" t="n">
        <v>10469106</v>
      </c>
      <c r="D50" s="6" t="n">
        <v>8610839</v>
      </c>
      <c r="E50" s="4" t="inlineStr">
        <is>
          <t xml:space="preserve"> </t>
        </is>
      </c>
      <c r="F50" s="4" t="inlineStr">
        <is>
          <t xml:space="preserve"> </t>
        </is>
      </c>
    </row>
    <row r="51">
      <c r="A51" s="3" t="inlineStr">
        <is>
          <t>Liabilities and Equity</t>
        </is>
      </c>
      <c r="C51" s="4" t="inlineStr">
        <is>
          <t xml:space="preserve"> </t>
        </is>
      </c>
      <c r="D51" s="4" t="inlineStr">
        <is>
          <t xml:space="preserve"> </t>
        </is>
      </c>
      <c r="E51" s="4" t="inlineStr">
        <is>
          <t xml:space="preserve"> </t>
        </is>
      </c>
      <c r="F51" s="4" t="inlineStr">
        <is>
          <t xml:space="preserve"> </t>
        </is>
      </c>
    </row>
    <row r="52">
      <c r="A52" s="4" t="inlineStr">
        <is>
          <t>Total deposits</t>
        </is>
      </c>
      <c r="C52" s="6" t="n">
        <v>9116821</v>
      </c>
      <c r="D52" s="6" t="n">
        <v>7426445</v>
      </c>
      <c r="E52" s="4" t="inlineStr">
        <is>
          <t xml:space="preserve"> </t>
        </is>
      </c>
      <c r="F52" s="4" t="inlineStr">
        <is>
          <t xml:space="preserve"> </t>
        </is>
      </c>
    </row>
    <row r="53">
      <c r="A53" s="4" t="inlineStr">
        <is>
          <t>Borrowings</t>
        </is>
      </c>
      <c r="C53" s="6" t="n">
        <v>0</v>
      </c>
      <c r="D53" s="6" t="n">
        <v>6398</v>
      </c>
      <c r="E53" s="4" t="inlineStr">
        <is>
          <t xml:space="preserve"> </t>
        </is>
      </c>
      <c r="F53" s="4" t="inlineStr">
        <is>
          <t xml:space="preserve"> </t>
        </is>
      </c>
    </row>
    <row r="54">
      <c r="A54" s="4" t="inlineStr">
        <is>
          <t>Other liabilities</t>
        </is>
      </c>
      <c r="C54" s="6" t="n">
        <v>177711</v>
      </c>
      <c r="D54" s="6" t="n">
        <v>154077</v>
      </c>
      <c r="E54" s="4" t="inlineStr">
        <is>
          <t xml:space="preserve"> </t>
        </is>
      </c>
      <c r="F54" s="4" t="inlineStr">
        <is>
          <t xml:space="preserve"> </t>
        </is>
      </c>
    </row>
    <row r="55">
      <c r="A55" s="4" t="inlineStr">
        <is>
          <t>Total liabilities</t>
        </is>
      </c>
      <c r="C55" s="6" t="n">
        <v>9294532</v>
      </c>
      <c r="D55" s="6" t="n">
        <v>7586920</v>
      </c>
      <c r="E55" s="4" t="inlineStr">
        <is>
          <t xml:space="preserve"> </t>
        </is>
      </c>
      <c r="F55" s="4" t="inlineStr">
        <is>
          <t xml:space="preserve"> </t>
        </is>
      </c>
    </row>
    <row r="56">
      <c r="A56" s="4" t="inlineStr">
        <is>
          <t>Total equity</t>
        </is>
      </c>
      <c r="C56" s="6" t="n">
        <v>1174574</v>
      </c>
      <c r="D56" s="6" t="n">
        <v>1023919</v>
      </c>
      <c r="E56" s="4" t="inlineStr">
        <is>
          <t xml:space="preserve"> </t>
        </is>
      </c>
      <c r="F56" s="4" t="inlineStr">
        <is>
          <t xml:space="preserve"> </t>
        </is>
      </c>
    </row>
    <row r="57">
      <c r="A57" s="4" t="inlineStr">
        <is>
          <t>Total liabilities and equity</t>
        </is>
      </c>
      <c r="C57" s="6" t="n">
        <v>10469106</v>
      </c>
      <c r="D57" s="6" t="n">
        <v>8610839</v>
      </c>
      <c r="E57" s="4" t="inlineStr">
        <is>
          <t xml:space="preserve"> </t>
        </is>
      </c>
      <c r="F57" s="4" t="inlineStr">
        <is>
          <t xml:space="preserve"> </t>
        </is>
      </c>
    </row>
    <row r="58">
      <c r="A58" s="4" t="inlineStr">
        <is>
          <t>Operating Segments | LendingClub Corporation (Parent only)</t>
        </is>
      </c>
      <c r="C58" s="4" t="inlineStr">
        <is>
          <t xml:space="preserve"> </t>
        </is>
      </c>
      <c r="D58" s="4" t="inlineStr">
        <is>
          <t xml:space="preserve"> </t>
        </is>
      </c>
      <c r="E58" s="4" t="inlineStr">
        <is>
          <t xml:space="preserve"> </t>
        </is>
      </c>
      <c r="F58" s="4" t="inlineStr">
        <is>
          <t xml:space="preserve"> </t>
        </is>
      </c>
    </row>
    <row r="59">
      <c r="A59" s="3" t="inlineStr">
        <is>
          <t>Assets</t>
        </is>
      </c>
      <c r="C59" s="4" t="inlineStr">
        <is>
          <t xml:space="preserve"> </t>
        </is>
      </c>
      <c r="D59" s="4" t="inlineStr">
        <is>
          <t xml:space="preserve"> </t>
        </is>
      </c>
      <c r="E59" s="4" t="inlineStr">
        <is>
          <t xml:space="preserve"> </t>
        </is>
      </c>
      <c r="F59" s="4" t="inlineStr">
        <is>
          <t xml:space="preserve"> </t>
        </is>
      </c>
    </row>
    <row r="60">
      <c r="A60" s="4" t="inlineStr">
        <is>
          <t>Total cash and cash equivalents</t>
        </is>
      </c>
      <c r="C60" s="6" t="n">
        <v>65981</v>
      </c>
      <c r="D60" s="6" t="n">
        <v>110273</v>
      </c>
      <c r="E60" s="4" t="inlineStr">
        <is>
          <t xml:space="preserve"> </t>
        </is>
      </c>
      <c r="F60" s="4" t="inlineStr">
        <is>
          <t xml:space="preserve"> </t>
        </is>
      </c>
    </row>
    <row r="61">
      <c r="A61" s="4" t="inlineStr">
        <is>
          <t>Restricted cash</t>
        </is>
      </c>
      <c r="C61" s="6" t="n">
        <v>27536</v>
      </c>
      <c r="D61" s="6" t="n">
        <v>46628</v>
      </c>
      <c r="E61" s="4" t="inlineStr">
        <is>
          <t xml:space="preserve"> </t>
        </is>
      </c>
      <c r="F61" s="4" t="inlineStr">
        <is>
          <t xml:space="preserve"> </t>
        </is>
      </c>
    </row>
    <row r="62">
      <c r="A62" s="4" t="inlineStr">
        <is>
          <t>Total securities available for sale</t>
        </is>
      </c>
      <c r="C62" s="6" t="n">
        <v>0</v>
      </c>
      <c r="D62" s="6" t="n">
        <v>2953</v>
      </c>
      <c r="E62" s="4" t="inlineStr">
        <is>
          <t xml:space="preserve"> </t>
        </is>
      </c>
      <c r="F62" s="4" t="inlineStr">
        <is>
          <t xml:space="preserve"> </t>
        </is>
      </c>
    </row>
    <row r="63">
      <c r="A63" s="4" t="inlineStr">
        <is>
          <t>Loans held for sale at fair value</t>
        </is>
      </c>
      <c r="C63" s="6" t="n">
        <v>0</v>
      </c>
      <c r="D63" s="6" t="n">
        <v>0</v>
      </c>
      <c r="E63" s="4" t="inlineStr">
        <is>
          <t xml:space="preserve"> </t>
        </is>
      </c>
      <c r="F63" s="4" t="inlineStr">
        <is>
          <t xml:space="preserve"> </t>
        </is>
      </c>
    </row>
    <row r="64">
      <c r="A64" s="4" t="inlineStr">
        <is>
          <t>Loans and leases held for investment, net</t>
        </is>
      </c>
      <c r="C64" s="6" t="n">
        <v>0</v>
      </c>
      <c r="D64" s="6" t="n">
        <v>0</v>
      </c>
      <c r="E64" s="4" t="inlineStr">
        <is>
          <t xml:space="preserve"> </t>
        </is>
      </c>
      <c r="F64" s="4" t="inlineStr">
        <is>
          <t xml:space="preserve"> </t>
        </is>
      </c>
    </row>
    <row r="65">
      <c r="A65" s="4" t="inlineStr">
        <is>
          <t>Loans held for investment at fair value</t>
        </is>
      </c>
      <c r="C65" s="6" t="n">
        <v>4572</v>
      </c>
      <c r="D65" s="6" t="n">
        <v>18878</v>
      </c>
      <c r="E65" s="4" t="inlineStr">
        <is>
          <t xml:space="preserve"> </t>
        </is>
      </c>
      <c r="F65" s="4" t="inlineStr">
        <is>
          <t xml:space="preserve"> </t>
        </is>
      </c>
    </row>
    <row r="66">
      <c r="A66" s="4" t="inlineStr">
        <is>
          <t>Property, equipment and software, net</t>
        </is>
      </c>
      <c r="C66" s="6" t="n">
        <v>8537</v>
      </c>
      <c r="D66" s="6" t="n">
        <v>17078</v>
      </c>
      <c r="E66" s="4" t="inlineStr">
        <is>
          <t xml:space="preserve"> </t>
        </is>
      </c>
      <c r="F66" s="4" t="inlineStr">
        <is>
          <t xml:space="preserve"> </t>
        </is>
      </c>
    </row>
    <row r="67">
      <c r="A67" s="4" t="inlineStr">
        <is>
          <t>Investment in subsidiary</t>
        </is>
      </c>
      <c r="C67" s="6" t="n">
        <v>910544</v>
      </c>
      <c r="D67" s="6" t="n">
        <v>816703</v>
      </c>
      <c r="E67" s="4" t="inlineStr">
        <is>
          <t xml:space="preserve"> </t>
        </is>
      </c>
      <c r="F67" s="4" t="inlineStr">
        <is>
          <t xml:space="preserve"> </t>
        </is>
      </c>
    </row>
    <row r="68">
      <c r="A68" s="4" t="inlineStr">
        <is>
          <t>Goodwill</t>
        </is>
      </c>
      <c r="C68" s="6" t="n">
        <v>0</v>
      </c>
      <c r="D68" s="6" t="n">
        <v>0</v>
      </c>
      <c r="E68" s="4" t="inlineStr">
        <is>
          <t xml:space="preserve"> </t>
        </is>
      </c>
      <c r="F68" s="4" t="inlineStr">
        <is>
          <t xml:space="preserve"> </t>
        </is>
      </c>
    </row>
    <row r="69">
      <c r="A69" s="4" t="inlineStr">
        <is>
          <t>Other assets</t>
        </is>
      </c>
      <c r="C69" s="6" t="n">
        <v>121198</v>
      </c>
      <c r="D69" s="6" t="n">
        <v>131135</v>
      </c>
      <c r="E69" s="4" t="inlineStr">
        <is>
          <t xml:space="preserve"> </t>
        </is>
      </c>
      <c r="F69" s="4" t="inlineStr">
        <is>
          <t xml:space="preserve"> </t>
        </is>
      </c>
    </row>
    <row r="70">
      <c r="A70" s="4" t="inlineStr">
        <is>
          <t>Total assets</t>
        </is>
      </c>
      <c r="C70" s="6" t="n">
        <v>1138368</v>
      </c>
      <c r="D70" s="6" t="n">
        <v>1143648</v>
      </c>
      <c r="E70" s="4" t="inlineStr">
        <is>
          <t xml:space="preserve"> </t>
        </is>
      </c>
      <c r="F70" s="4" t="inlineStr">
        <is>
          <t xml:space="preserve"> </t>
        </is>
      </c>
    </row>
    <row r="71">
      <c r="A71" s="3" t="inlineStr">
        <is>
          <t>Liabilities and Equity</t>
        </is>
      </c>
      <c r="C71" s="4" t="inlineStr">
        <is>
          <t xml:space="preserve"> </t>
        </is>
      </c>
      <c r="D71" s="4" t="inlineStr">
        <is>
          <t xml:space="preserve"> </t>
        </is>
      </c>
      <c r="E71" s="4" t="inlineStr">
        <is>
          <t xml:space="preserve"> </t>
        </is>
      </c>
      <c r="F71" s="4" t="inlineStr">
        <is>
          <t xml:space="preserve"> </t>
        </is>
      </c>
    </row>
    <row r="72">
      <c r="A72" s="4" t="inlineStr">
        <is>
          <t>Total deposits</t>
        </is>
      </c>
      <c r="C72" s="6" t="n">
        <v>0</v>
      </c>
      <c r="D72" s="6" t="n">
        <v>0</v>
      </c>
      <c r="E72" s="4" t="inlineStr">
        <is>
          <t xml:space="preserve"> </t>
        </is>
      </c>
      <c r="F72" s="4" t="inlineStr">
        <is>
          <t xml:space="preserve"> </t>
        </is>
      </c>
    </row>
    <row r="73">
      <c r="A73" s="4" t="inlineStr">
        <is>
          <t>Borrowings</t>
        </is>
      </c>
      <c r="C73" s="6" t="n">
        <v>0</v>
      </c>
      <c r="D73" s="6" t="n">
        <v>12956</v>
      </c>
      <c r="E73" s="4" t="inlineStr">
        <is>
          <t xml:space="preserve"> </t>
        </is>
      </c>
      <c r="F73" s="4" t="inlineStr">
        <is>
          <t xml:space="preserve"> </t>
        </is>
      </c>
    </row>
    <row r="74">
      <c r="A74" s="4" t="inlineStr">
        <is>
          <t>Other liabilities</t>
        </is>
      </c>
      <c r="C74" s="6" t="n">
        <v>60667</v>
      </c>
      <c r="D74" s="6" t="n">
        <v>86086</v>
      </c>
      <c r="E74" s="4" t="inlineStr">
        <is>
          <t xml:space="preserve"> </t>
        </is>
      </c>
      <c r="F74" s="4" t="inlineStr">
        <is>
          <t xml:space="preserve"> </t>
        </is>
      </c>
    </row>
    <row r="75">
      <c r="A75" s="4" t="inlineStr">
        <is>
          <t>Total liabilities</t>
        </is>
      </c>
      <c r="C75" s="6" t="n">
        <v>60667</v>
      </c>
      <c r="D75" s="6" t="n">
        <v>99042</v>
      </c>
      <c r="E75" s="4" t="inlineStr">
        <is>
          <t xml:space="preserve"> </t>
        </is>
      </c>
      <c r="F75" s="4" t="inlineStr">
        <is>
          <t xml:space="preserve"> </t>
        </is>
      </c>
    </row>
    <row r="76">
      <c r="A76" s="4" t="inlineStr">
        <is>
          <t>Total equity</t>
        </is>
      </c>
      <c r="C76" s="6" t="n">
        <v>1077701</v>
      </c>
      <c r="D76" s="6" t="n">
        <v>1044606</v>
      </c>
      <c r="E76" s="4" t="inlineStr">
        <is>
          <t xml:space="preserve"> </t>
        </is>
      </c>
      <c r="F76" s="4" t="inlineStr">
        <is>
          <t xml:space="preserve"> </t>
        </is>
      </c>
    </row>
    <row r="77">
      <c r="A77" s="4" t="inlineStr">
        <is>
          <t>Total liabilities and equity</t>
        </is>
      </c>
      <c r="C77" s="6" t="n">
        <v>1138368</v>
      </c>
      <c r="D77" s="6" t="n">
        <v>1143648</v>
      </c>
      <c r="E77" s="4" t="inlineStr">
        <is>
          <t xml:space="preserve"> </t>
        </is>
      </c>
      <c r="F77" s="4" t="inlineStr">
        <is>
          <t xml:space="preserve"> </t>
        </is>
      </c>
    </row>
    <row r="78">
      <c r="A78" s="4" t="inlineStr">
        <is>
          <t>Intersegment Eliminations</t>
        </is>
      </c>
      <c r="C78" s="4" t="inlineStr">
        <is>
          <t xml:space="preserve"> </t>
        </is>
      </c>
      <c r="D78" s="4" t="inlineStr">
        <is>
          <t xml:space="preserve"> </t>
        </is>
      </c>
      <c r="E78" s="4" t="inlineStr">
        <is>
          <t xml:space="preserve"> </t>
        </is>
      </c>
      <c r="F78" s="4" t="inlineStr">
        <is>
          <t xml:space="preserve"> </t>
        </is>
      </c>
    </row>
    <row r="79">
      <c r="A79" s="3" t="inlineStr">
        <is>
          <t>Assets</t>
        </is>
      </c>
      <c r="C79" s="4" t="inlineStr">
        <is>
          <t xml:space="preserve"> </t>
        </is>
      </c>
      <c r="D79" s="4" t="inlineStr">
        <is>
          <t xml:space="preserve"> </t>
        </is>
      </c>
      <c r="E79" s="4" t="inlineStr">
        <is>
          <t xml:space="preserve"> </t>
        </is>
      </c>
      <c r="F79" s="4" t="inlineStr">
        <is>
          <t xml:space="preserve"> </t>
        </is>
      </c>
    </row>
    <row r="80">
      <c r="A80" s="4" t="inlineStr">
        <is>
          <t>Total assets</t>
        </is>
      </c>
      <c r="C80" s="6" t="n">
        <v>-976965</v>
      </c>
      <c r="D80" s="6" t="n">
        <v>-927024</v>
      </c>
      <c r="E80" s="4" t="inlineStr">
        <is>
          <t xml:space="preserve"> </t>
        </is>
      </c>
      <c r="F80" s="4" t="inlineStr">
        <is>
          <t xml:space="preserve"> </t>
        </is>
      </c>
    </row>
    <row r="81">
      <c r="A81" s="3" t="inlineStr">
        <is>
          <t>Liabilities and Equity</t>
        </is>
      </c>
      <c r="C81" s="4" t="inlineStr">
        <is>
          <t xml:space="preserve"> </t>
        </is>
      </c>
      <c r="D81" s="4" t="inlineStr">
        <is>
          <t xml:space="preserve"> </t>
        </is>
      </c>
      <c r="E81" s="4" t="inlineStr">
        <is>
          <t xml:space="preserve"> </t>
        </is>
      </c>
      <c r="F81" s="4" t="inlineStr">
        <is>
          <t xml:space="preserve"> </t>
        </is>
      </c>
    </row>
    <row r="82">
      <c r="A82" s="4" t="inlineStr">
        <is>
          <t>Total liabilities</t>
        </is>
      </c>
      <c r="C82" s="6" t="n">
        <v>-66421</v>
      </c>
      <c r="D82" s="6" t="n">
        <v>-110321</v>
      </c>
      <c r="E82" s="4" t="inlineStr">
        <is>
          <t xml:space="preserve"> </t>
        </is>
      </c>
      <c r="F82" s="4" t="inlineStr">
        <is>
          <t xml:space="preserve"> </t>
        </is>
      </c>
    </row>
    <row r="83">
      <c r="A83" s="4" t="inlineStr">
        <is>
          <t>Total equity</t>
        </is>
      </c>
      <c r="C83" s="5" t="n">
        <v>-910544</v>
      </c>
      <c r="D83" s="5" t="n">
        <v>-816703</v>
      </c>
      <c r="E83" s="4" t="inlineStr">
        <is>
          <t xml:space="preserve"> </t>
        </is>
      </c>
      <c r="F83" s="4" t="inlineStr">
        <is>
          <t xml:space="preserve"> </t>
        </is>
      </c>
    </row>
    <row r="84"/>
    <row r="85">
      <c r="A85" s="4" t="inlineStr">
        <is>
          <t>[1] (1) Includes amounts in consolidated VIEs as of December 31, 2023. See “ Notes to Consolidated Financial Statements – Note 6. Securitizations and Variable Interest Entities.” (2) Prior period amounts have been reclassified to conform to the current period presentation.</t>
        </is>
      </c>
    </row>
  </sheetData>
  <mergeCells count="3">
    <mergeCell ref="A1:B1"/>
    <mergeCell ref="A84:E84"/>
    <mergeCell ref="A85:E85"/>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Leases Held for Investment at Amortized Cost, Net of Allowance for Loan and Lease Losses</t>
        </is>
      </c>
      <c r="B1" s="2" t="inlineStr">
        <is>
          <t>12 Months Ended</t>
        </is>
      </c>
    </row>
    <row r="2">
      <c r="B2" s="2" t="inlineStr">
        <is>
          <t>Dec. 31, 2024</t>
        </is>
      </c>
    </row>
    <row r="3">
      <c r="A3" s="3" t="inlineStr">
        <is>
          <t>Receivables [Abstract]</t>
        </is>
      </c>
      <c r="B3" s="4" t="inlineStr">
        <is>
          <t xml:space="preserve"> </t>
        </is>
      </c>
    </row>
    <row r="4">
      <c r="A4" s="4" t="inlineStr">
        <is>
          <t>Loans and Leases Held for Investment at Amortized Cost, Net of Allowance for Loan and Lease Losses</t>
        </is>
      </c>
      <c r="B4" s="4" t="inlineStr">
        <is>
          <t>Loans and Leases Held for Investment at Amortized Cost, Net of Allowance for Loan and Lease Losses LendingClub records certain loans and leases HFI at amortized cost. Other HFI and all HFS loans are recorded at fair value with the Company’s election of the fair value option. Accrued interest receivable is excluded from the amortized cost basis of loans and leases HFI and is reported within “ Other assets Balance Sheet . Net accrued interest receivable related to loans and leases HFI at amortized cost was $30.4 million and $32.2 million as of December 31, 2024 and 2023, respectively. Loans and Leases Held for Investment at Amortized Cost The Company defines its loans and leases HFI portfolio segments as (i) consumer and (ii) commercial. The following table presents the components of each portfolio segment by class of financing receivable: December 31, 2024 December 31, 2023 Unsecured personal $ 3,106,472 $ 3,726,830 Residential mortgages 172,711 183,050 Secured consumer 230,232 250,039 Total consumer loans held for investment 3,509,415 4,159,919 Equipment finance (1) 64,232 110,992 Commercial real estate 373,785 380,322 Commercial and industrial 178,386 199,069 Total commercial loans and leases held for investment 616,403 690,383 Total loans and leases held for investment 4,125,818 4,850,302 Allowance for loan and lease losses (236,734) (310,387) Loans and leases held for investment, net (2) $ 3,889,084 $ 4,539,915 (1) Comprised of sales-type leases for equipment. See “ Note 18. Leases ” for additional information. (2) As of December 31, 2024 , the Company had $3.7 billion in loans pledged as collateral, comprised of $3.2 billion pledged under the FRB Discount Window and $456.4 million pledged to the FHLB of Des Moines. As of December 31, 2023, the Company had $4.0 billion in loans pledged as collateral, comprised of $3.5 billion pledged under the FRB Discount Window and $479.0 million pledged to the FHLB of Des Moines. The following table presents the components of the allowance for loan and lease losses (ALLL): December 31, 2024 December 31, 2023 Gross allowance for loan and lease losses (1) $ 285,686 $ 355,773 Recovery asset value (2) (48,952) (45,386) Allowance for loan and lease losses $ 236,734 $ 310,387 (1) Represents the allowance for future estimated net charge-offs on existing portfolio balances. (2) Represents the negative allowance for expected recoveries of amounts previously charged-off. December 31, 2024 Consumer Commercial Total Loans and leases held for investment $ 3,509,415 $ 616,403 $ 4,125,818 Allowance for loan and lease losses $ 212,598 $ 24,136 $ 236,734 Allowance ratio (1) 6.1 % 3.9 % 5.7 % Gross allowance for loan and lease losses $ 261,550 $ 24,136 $ 285,686 Gross allowance ratio (1) 7.5 % 3.9 % 6.9 % December 31, 2023 Consumer Commercial Total Loans and leases held for investment $ 4,159,919 $ 690,383 $ 4,850,302 Allowance for loan and lease losses $ 298,061 $ 12,326 $ 310,387 Allowance ratio (1) 7.2 % 1.8 % 6.4 % Gross allowance for loan and lease losses $ 343,447 $ 12,326 $ 355,773 Gross allowance ratio (1) 8.3 % 1.8 % 7.3 % (1) Calculated as ALLL or gross ALLL, where applicable, to the corresponding portfolio segment balance of loans and leases held for investment at amortized cost. The activity in the ACL by portfolio segment was as follows: Year Ended December 31, 2024 2023 2022 Consumer Commercial Total Consumer Commercial Total Consumer Commercial Total Allowance for loan and lease losses: Beginning of period $ 298,061 $ 12,326 $ 310,387 $ 312,489 $ 15,363 $ 327,852 $ 128,812 $ 15,577 $ 144,389 Credit loss expense (benefit) 160,581 14,849 175,430 244,518 (948) 243,570 265,359 1,320 266,679 Charge-offs (299,159) (4,434) (303,593) (278,105) (3,002) (281,107) (85,247) (2,226) (87,473) Recoveries 53,115 1,395 54,510 19,159 913 20,072 3,565 692 4,257 End of period $ 212,598 $ 24,136 $ 236,734 $ 298,061 $ 12,326 $ 310,387 $ 312,489 $ 15,363 $ 327,852 Reserve for unfunded lending commitments: Beginning of period $ — $ 1,873 $ 1,873 $ 18 $ 1,860 $ 1,878 $ — $ 1,231 $ 1,231 Credit loss expense (benefit) — (690) (690) (18) 13 (5) 18 629 647 End of period (1) $ — $ 1,183 $ 1,183 $ — $ 1,873 $ 1,873 $ 18 $ 1,860 $ 1,878 (1) Relates to $105.0 million, $78.1 million and $138.0 million of unfunded commitments as of December 31, 2024, 2023 and 2022, respectively . The following table presents charge-offs by origination year for the year ended December 31, 2024: Gross Charge-Offs by Origination Year 2024 2023 2022 2021 2020 Prior Total Unsecured personal (1) $ 6,796 $ 96,219 $ 147,062 $ 46,894 $ — $ — $ 296,971 Residential mortgages — — — — — — — Secured consumer 48 492 1,149 499 — — 2,188 Total consumer loans held for investment 6,844 96,711 148,211 47,393 — — 299,159 Equipment finance — — — — — — — Commercial real estate — — — — — — — Commercial and industrial 114 700 1,524 403 — 1,693 4,434 Total commercial loans and leases held for investment 114 700 1,524 403 — 1,693 4,434 Total loans and leases held for investment $ 6,958 $ 97,411 $ 149,735 $ 47,796 $ — $ 1,693 $ 303,593 (1) Unsecured personal loans are generally charged-off when a borrower is contractually 120 days past due. Consumer Lending Credit Quality Indicators The Company evaluates the credit quality of its consumer loan portfolio based on the aging status of the loan and by payment activity. Loan delinquency reporting is based upon borrower payment activity relative to the contractual terms of the loan. The following tables present the classes of financing receivables within the consumer portfolio segment by credit quality indicator based on delinquency status and origination year: December 31, 2024 Term Loans and Leases by Origination Year 2024 2023 2022 2021 2020 Prior Total Unsecured personal Current $ 1,347,685 $ 787,936 $ 762,223 $ 142,546 $ — $ — $ 3,040,390 30-59 days past due 4,981 7,344 8,952 2,253 — — 23,530 60-89 days past due 2,448 6,933 7,920 1,992 — — 19,293 90 or more days past due 2,364 7,920 8,853 2,250 — — 21,387 Total unsecured personal (1) 1,357,478 810,133 787,948 149,041 — — 3,104,600 Residential mortgages Current — — 45,828 52,679 28,176 45,789 172,472 30-59 days past due — — — — — 151 151 60-89 days past due — — — — — 88 88 90 or more days past due — — — — — — — Total residential mortgages — — 45,828 52,679 28,176 46,028 172,711 Secured consumer Current 79,161 78,081 56,766 10,573 — 2,372 226,953 30-59 days past due 98 824 1,199 221 — — 2,342 60-89 days past due 11 147 338 104 — — 600 90 or more days past due 36 157 99 45 — — 337 Total secured consumer 79,306 79,209 58,402 10,943 — 2,372 230,232 Total consumer loans held for investment $ 1,436,784 $ 889,342 $ 892,178 $ 212,663 $ 28,176 $ 48,400 $ 3,507,543 (1) Excludes cumulative basis adjustment for loans designated in fair value hedges under the portfolio layer method. As of December 31, 2024, the basis adjustment totaled $1.9 million and represents an increase to the amortized cost of the hedged loans. See “ Note 8. Derivative Instruments and Hedging Activities ” for additional information. December 31, 2023 Term Loans and Leases by Origination Year 2023 2022 2021 2020 2019 Prior Total Unsecured personal Current $ 1,498,737 $ 1,688,512 $ 438,296 $ — $ — $ — $ 3,625,545 30-59 days past due 9,034 17,017 6,665 — — — 32,716 60-89 days past due 7,767 15,538 6,251 — — — 29,556 90 or more days past due 6,924 16,564 6,644 — — — 30,132 Total unsecured personal (1) 1,522,462 1,737,631 457,856 — — — 3,717,949 Residential mortgages Current 53 48,473 54,855 29,960 18,917 29,041 181,299 30-59 days past due — — — — 1,331 420 1,751 60-89 days past due — — — — — — — 90 or more days past due — — — — — — — Total residential mortgages 53 48,473 54,855 29,960 20,248 29,461 183,050 Secured consumer Current 125,618 97,084 21,949 — 2,460 — 247,111 30-59 days past due 364 1,295 417 — — — 2,076 60-89 days past due 94 373 168 — — — 635 90 or more days past due — 153 64 — — — 217 Total secured consumer 126,076 98,905 22,598 — 2,460 — 250,039 Total consumer loans held for investment $ 1,648,591 $ 1,885,009 $ 535,309 $ 29,960 $ 22,708 $ 29,461 $ 4,151,038 (1) Excludes cumulative basis adjustment for loans designated in fair value hedges under the portfolio layer method. As of December 31, 2023, the basis adjustment totaled $8.9 million and represents an increase to the amortized cost of the hedged loans. See “ Note 8. Derivative Instruments and Hedging Activities ” for additional information. Commercial Lending Credit Quality Indicators The Company evaluates the credit quality of its commercial loan portfolio based on regulatory risk ratings. The Company categorizes loans and leases into risk ratings based on relevant information about the quality and realizable value of collateral, if any, and the ability of obligors to service their debts, such as current financial information, historical payment experience, credit documentation, public information, and current economic trends, among other factors. The Company analyzes loans and leases individually by classifying the loans and leases based on their associated credit risk and performs this analysis whenever credit is extended, renewed or modified, or when an observable event occurs indicating a potential decline in credit quality, and no less than annually for large balance loans. Risk rating classifications consist of the following: Pass – Loans and leases that the Company believes will fully repay in accordance with the contractual loan terms. Special Mention – Loans and leases with a potential weakness that deserve management’s close attention. If left uncorrected, these potential weaknesses may result in deterioration of the repayment prospects for the loan or the Company’s credit position at some future date. Substandard – Loans and leases that are inadequately protected by the current sound worth and paying capacity of the obligor or of the collateral pledged, if any. Loans and leases so classified have a well-defined weakness or weaknesses that jeopardize the repayment and liquidation of the debt. They are characterized by the distinct possibility that the Company will sustain some loss if the deficiencies are not corrected. Normal payment from the borrower is in jeopardy, although loss of principal, while still possible, is not imminent. Doubtful – Loans and leases that have all the weaknesses inherent in those classified as Substandard, with the added characteristic that the weaknesses make collection or liquidation in full, on the basis of currently known facts, conditions, and values, highly questionable and improbable. Loss – Loans and leases that are considered uncollectible and of little value. The following tables present the classes of financing receivables within the commercial portfolio segment by risk rating and origination year: December 31, 2024 Term Loans and Leases by Origination Year 2024 2023 2022 2021 2020 Prior Total Guaranteed Amount (1) Equipment finance Pass $ — $ 1,519 $ 32,544 $ 7,790 $ 9,101 $ 6,643 $ 57,597 $ — Special mention — — 335 602 — — 937 — Substandard — — 776 4,922 — — 5,698 — Doubtful — — — — — — — — Loss — — — — — — — — Total equipment finance — 1,519 33,655 13,314 9,101 6,643 64,232 — Commercial real estate Pass 22,847 67,692 89,903 21,174 27,947 106,060 335,623 31,499 Special mention — — — — 252 6,276 6,528 — Substandard — — 2,430 8,441 7,987 10,791 29,649 8,940 Doubtful — — — — — — — — Loss — — 1,121 271 — 593 1,985 1,543 Total commercial real estate 22,847 67,692 93,454 29,886 36,186 123,720 373,785 41,982 Commercial and industrial Pass 28,030 29,186 31,697 27,474 5,503 12,678 134,568 85,269 Special mention 635 — 5,165 2,652 76 — 8,528 7,065 Substandard — 4,071 13,110 2,311 1,399 1,670 22,561 14,879 Doubtful — — 3,279 1,477 506 285 5,547 4,671 Loss 282 2,094 4,224 568 — 14 7,182 7,182 Total commercial and industrial 28,947 35,351 57,475 34,482 7,484 14,647 178,386 119,066 Total commercial loans and leases held for investment $ 51,794 $ 104,562 $ 184,584 $ 77,682 $ 52,771 $ 145,010 $ 616,403 $ 161,048 (1) Represents loan balances guaranteed by the Small Business Association (SBA). December 31, 2023 Term Loans and Leases by Origination Year 2023 2022 2021 2020 2019 Prior Total Guaranteed Amount (1) Equipment finance Pass $ 2,945 $ 33,430 $ 26,311 $ 7,754 $ 9,411 $ 6,288 $ 86,139 $ — Special mention — 15,235 1,962 5,873 1,335 — 24,405 — Substandard — — — 448 — — 448 — Doubtful — — — — — — — — Loss — — — — — — — — Total equipment finance 2,945 48,665 28,273 14,075 10,746 6,288 110,992 — Commercial real estate Pass 49,067 94,247 34,535 43,058 52,160 78,062 351,129 33,423 Special mention — — — — — 13,706 13,706 — Substandard — 3,598 7,716 — — 2,139 13,453 9,425 Doubtful — — — — — — — — Loss — — 1,515 — — 519 2,034 1,471 Total commercial real estate 49,067 97,845 43,766 43,058 52,160 94,426 380,322 44,319 Commercial and industrial Pass 40,636 60,352 39,304 9,525 10,282 11,626 171,725 104,928 Special mention — 10,881 1,532 729 137 444 13,723 9,384 Substandard — 2,304 5,426 673 1,045 1,434 10,882 6,908 Doubtful — 649 — 548 — 286 1,483 1,214 Loss — — — — — 1,256 1,256 1,229 Total commercial and industrial 40,636 74,186 46,262 11,475 11,464 15,046 199,069 123,663 Total commercial loans and leases held for investment $ 92,648 $ 220,696 $ 118,301 $ 68,608 $ 74,370 $ 115,760 $ 690,383 $ 167,982 (1) Represents loan balances guaranteed by the SBA. The following tables present an analysis of the past due loans and leases HFI at amortized cost within the commercial portfolio segment: December 31, 2024 30-59 60-89 90 or More Total Days Past Due Guaranteed Amount (1) Equipment finance $ 67 $ — $ 4,551 $ 4,618 $ — Commercial real estate 8,320 483 9,731 18,534 8,456 Commercial and industrial 6,257 1,182 15,971 23,410 18,512 Total commercial loans and leases held for investment $ 14,644 $ 1,665 $ 30,253 $ 46,562 $ 26,968 December 31, 2023 30-59 60-89 90 or More Total Days Past Due Guaranteed Amount (1) Equipment finance $ 1,265 $ — $ — $ 1,265 $ — Commercial real estate — 3,566 1,618 5,184 4,047 Commercial and industrial 12,261 1,632 1,515 15,408 11,260 Total commercial loans and leases held for investment $ 13,526 $ 5,198 $ 3,133 $ 21,857 $ 15,307 (1) Represents loan balances guaranteed by the SBA. Loan Modifications On January 1, 2023, we adopted ASU 2022-02, Financial Instruments – Credit Losses (Topic 326): Troubled Debt Restructurings and Vintage Disclosures on a prospective basis. As such, the 2022 comparative period is not presented in the tables below. The Company has loan modification programs to assist borrowers experiencing financial difficulty and to mitigate losses and maximize collections for loans serviced by the Company. The table below presents the amortized cost of loans that were modified during the periods presented, by modification type: Year Ended December 31, 2024 2023 Short-term payment reduction $ 26,421 $ 4,867 Permanent loan modification 5,874 3,659 Debt settlement 5,631 7,350 Total loan modifications – unsecured personal loans $ 37,926 $ 15,876 % of unsecured personal loans at amortized cost as of period end 1.2 % 0.4 % The Company expanded its digital channels to enable borrowers experiencing financial difficulty to qualify for a short-term payment reduction modification program. Under this program, borrowers may receive a temporary payment reduction for three months. If the borrower meets the temporary payment reduction requirements during the first three-month term, they may qualify for a payment reduction for an additional three months. Receiving an additional three months of payment reduction is considered an other-than-insignificant payment delay and becomes a short-term payment reduction modification. The short-term payment reduction modification results in a term extension of five Permanent loan modifications include both a reduction in contractual interest rates and an extension to the contractual maturity date of up to twelve months and do not include any principal forgiveness. To qualify for this modification, borrowers must meet the Company’s debt-to-income ratio requirements. During the years ended December 31, 2024 and 2023, the weighted-average interest rate reduction under this program was approximately 8.0% and 9.2%, respectively. The weighted-average maturity date extension was approximately twelve months for all periods. Debt settlement modifications, which include engaging with third-party debt settlement companies, reduce the principal and interest amounts owed by borrowers. The Company typically charges-off such loans within a few months following the modification, as payments under the modified agreement are less than the original contractual amounts. The following table presents the delinquency status of the amortized cost of loan modifications as of the periods presented below that were modified during the preceding twelve months: December 31, 2024 December 31, 2023 Short-term Payment Reduction Permanent Loan Modification Debt Settlement Short-term Payment Reduction Permanent Loan Modification Debt Settlement Unsecured personal loans Current $ 21,471 $ 5,285 $ 43 $ 4,533 $ 3,208 $ 70 30-59 days 1,851 247 19 149 199 85 60-89 days 1,462 159 811 105 67 669 90 or more days 1,637 183 4,758 80 185 6,526 Total loan modifications $ 26,421 $ 5,874 $ 5,631 $ 4,867 $ 3,659 $ 7,350 A modified loan is generally charged-off in the event of a borrower defaulting at 120 days past due. The table below presents the total amount of charge-offs during the period for loan modifications that were entered into within the preceding twelve months of charge-off: Year Ended December 31, 2024 2023 Short-term payment reduction $ 7,945 $ 224 Permanent loan modification 2,136 308 Debt settlement 72,845 53,111 Total loan modifications – unsecured personal loans $ 82,926 $ 53,643 Nonaccrual Assets Nonaccrual loans and leases are those for which accrual of interest has been suspended. Loans and leases are generally placed on nonaccrual status when contractually past due 90 days or more, or earlier if management believes that the probability of collection does not warrant further accrual. Certain loans on nonaccrual status may be considered collateral-dependent loans if the borrower is experiencing financial difficulty and repayment of the loan is expected to be substantially through sale of the collateral. Such loans are secured by various types of collateral, including real estate, auto, equipment, among others. Expected credit losses for the Company’s collateral-dependent loans are calculated as the difference between the amortized cost basis and the fair value of the underlying collateral less costs to sell, if applicable. The fair value of the underlying collateral is generally based on third-party appraisals, which are updated on a case-by-case basis. The following table presents nonaccrual loans and leases: Year Ended December 31, 2024 2023 Nonaccrual Nonaccrual with no related ACL (1) Nonaccrual Nonaccrual with no related ACL (1) Unsecured personal $ 21,387 $ — $ 30,132 $ — Residential mortgages 295 295 312 312 Secured consumer 337 — 217 — Total nonaccrual consumer loans held for investment 22,019 295 30,661 312 Equipment finance 4,516 — — — Commercial real estate 18,280 5,345 9,663 2,187 Commercial and industrial 27,489 7,501 4,058 1,590 Total nonaccrual commercial loans and leases held for investment (2) 50,285 12,846 13,721 3,777 Total nonaccrual loans and leases held for investment $ 72,304 $ 13,141 $ 44,382 $ 4,089 (1) Subset of total nonaccrual loans and leases. (2) Includes $31.2 million and $10.4 million in loan balances guaranteed by the SBA as of December 31, 2024 and 2023, respectively. Year Ended December 31, 2024 2023 Nonaccrual Nonaccrual Ratios (1) Nonaccrual Nonaccrual Ratios (1) Total nonaccrual consumer loans held for investment $ 22,019 0.6 % $ 30,661 0.7 % Total nonaccrual commercial loans and leases held for investment 50,285 8.2 % 13,721 2.0 % Total nonaccrual loans and leases held for investment $ 72,304 1.8 % $ 44,382 0.9 % (1) Calculated as the ratio of non-accruing loans and leases to loans and leases HFI at amortized cost.</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ndingClub Corporation – Parent Company-Only Financial Statements - Statements of Income (Details) - USD ($) $ in Thousands</t>
        </is>
      </c>
      <c r="C1" s="2" t="inlineStr">
        <is>
          <t>12 Months Ended</t>
        </is>
      </c>
    </row>
    <row r="2">
      <c r="C2" s="2" t="inlineStr">
        <is>
          <t>Dec. 31, 2024</t>
        </is>
      </c>
      <c r="D2" s="2" t="inlineStr">
        <is>
          <t>Dec. 31, 2023</t>
        </is>
      </c>
      <c r="E2" s="2" t="inlineStr">
        <is>
          <t>Dec. 31, 2022</t>
        </is>
      </c>
    </row>
    <row r="3">
      <c r="A3" s="3" t="inlineStr">
        <is>
          <t>Non-interest income:</t>
        </is>
      </c>
      <c r="C3" s="4" t="inlineStr">
        <is>
          <t xml:space="preserve"> </t>
        </is>
      </c>
      <c r="D3" s="4" t="inlineStr">
        <is>
          <t xml:space="preserve"> </t>
        </is>
      </c>
      <c r="E3" s="4" t="inlineStr">
        <is>
          <t xml:space="preserve"> </t>
        </is>
      </c>
    </row>
    <row r="4">
      <c r="A4" s="4" t="inlineStr">
        <is>
          <t>Marketplace revenue</t>
        </is>
      </c>
      <c r="C4" s="5" t="n">
        <v>242791</v>
      </c>
      <c r="D4" s="5" t="n">
        <v>291484</v>
      </c>
      <c r="E4" s="5" t="n">
        <v>683626</v>
      </c>
    </row>
    <row r="5">
      <c r="A5" s="4" t="inlineStr">
        <is>
          <t>Other non-interest income</t>
        </is>
      </c>
      <c r="C5" s="6" t="n">
        <v>10179</v>
      </c>
      <c r="D5" s="6" t="n">
        <v>11297</v>
      </c>
      <c r="E5" s="6" t="n">
        <v>28765</v>
      </c>
    </row>
    <row r="6">
      <c r="A6" s="4" t="inlineStr">
        <is>
          <t>Total non-interest income</t>
        </is>
      </c>
      <c r="C6" s="6" t="n">
        <v>252970</v>
      </c>
      <c r="D6" s="6" t="n">
        <v>302781</v>
      </c>
      <c r="E6" s="6" t="n">
        <v>712391</v>
      </c>
    </row>
    <row r="7">
      <c r="A7" s="3" t="inlineStr">
        <is>
          <t>Interest income:</t>
        </is>
      </c>
      <c r="C7" s="4" t="inlineStr">
        <is>
          <t xml:space="preserve"> </t>
        </is>
      </c>
      <c r="D7" s="4" t="inlineStr">
        <is>
          <t xml:space="preserve"> </t>
        </is>
      </c>
      <c r="E7" s="4" t="inlineStr">
        <is>
          <t xml:space="preserve"> </t>
        </is>
      </c>
    </row>
    <row r="8">
      <c r="A8" s="4" t="inlineStr">
        <is>
          <t>Interest on loans held for sale</t>
        </is>
      </c>
      <c r="C8" s="6" t="n">
        <v>92442</v>
      </c>
      <c r="D8" s="6" t="n">
        <v>35655</v>
      </c>
      <c r="E8" s="6" t="n">
        <v>26183</v>
      </c>
    </row>
    <row r="9">
      <c r="A9" s="4" t="inlineStr">
        <is>
          <t>Interest on loans held for investment at fair value</t>
        </is>
      </c>
      <c r="B9" s="4" t="inlineStr">
        <is>
          <t>[1]</t>
        </is>
      </c>
      <c r="C9" s="6" t="n">
        <v>77034</v>
      </c>
      <c r="D9" s="6" t="n">
        <v>74088</v>
      </c>
      <c r="E9" s="6" t="n">
        <v>31012</v>
      </c>
    </row>
    <row r="10">
      <c r="A10" s="4" t="inlineStr">
        <is>
          <t>Interest on securities available for sale</t>
        </is>
      </c>
      <c r="C10" s="6" t="n">
        <v>187961</v>
      </c>
      <c r="D10" s="6" t="n">
        <v>40235</v>
      </c>
      <c r="E10" s="6" t="n">
        <v>16116</v>
      </c>
    </row>
    <row r="11">
      <c r="A11" s="4" t="inlineStr">
        <is>
          <t>Other interest income</t>
        </is>
      </c>
      <c r="C11" s="6" t="n">
        <v>56307</v>
      </c>
      <c r="D11" s="6" t="n">
        <v>65917</v>
      </c>
      <c r="E11" s="6" t="n">
        <v>18579</v>
      </c>
    </row>
    <row r="12">
      <c r="A12" s="4" t="inlineStr">
        <is>
          <t>Total interest income</t>
        </is>
      </c>
      <c r="C12" s="6" t="n">
        <v>907958</v>
      </c>
      <c r="D12" s="6" t="n">
        <v>832630</v>
      </c>
      <c r="E12" s="6" t="n">
        <v>557340</v>
      </c>
    </row>
    <row r="13">
      <c r="A13" s="3" t="inlineStr">
        <is>
          <t>Interest expense:</t>
        </is>
      </c>
      <c r="C13" s="4" t="inlineStr">
        <is>
          <t xml:space="preserve"> </t>
        </is>
      </c>
      <c r="D13" s="4" t="inlineStr">
        <is>
          <t xml:space="preserve"> </t>
        </is>
      </c>
      <c r="E13" s="4" t="inlineStr">
        <is>
          <t xml:space="preserve"> </t>
        </is>
      </c>
    </row>
    <row r="14">
      <c r="A14" s="4" t="inlineStr">
        <is>
          <t>Other interest expense</t>
        </is>
      </c>
      <c r="B14" s="4" t="inlineStr">
        <is>
          <t>[1]</t>
        </is>
      </c>
      <c r="C14" s="6" t="n">
        <v>4698</v>
      </c>
      <c r="D14" s="6" t="n">
        <v>5236</v>
      </c>
      <c r="E14" s="6" t="n">
        <v>22064</v>
      </c>
    </row>
    <row r="15">
      <c r="A15" s="4" t="inlineStr">
        <is>
          <t>Total interest expense</t>
        </is>
      </c>
      <c r="C15" s="6" t="n">
        <v>373917</v>
      </c>
      <c r="D15" s="6" t="n">
        <v>270792</v>
      </c>
      <c r="E15" s="6" t="n">
        <v>82515</v>
      </c>
    </row>
    <row r="16">
      <c r="A16" s="4" t="inlineStr">
        <is>
          <t>Net interest income</t>
        </is>
      </c>
      <c r="C16" s="6" t="n">
        <v>534041</v>
      </c>
      <c r="D16" s="6" t="n">
        <v>561838</v>
      </c>
      <c r="E16" s="6" t="n">
        <v>474825</v>
      </c>
    </row>
    <row r="17">
      <c r="A17" s="4" t="inlineStr">
        <is>
          <t>Total net revenue</t>
        </is>
      </c>
      <c r="C17" s="6" t="n">
        <v>787011</v>
      </c>
      <c r="D17" s="6" t="n">
        <v>864619</v>
      </c>
      <c r="E17" s="6" t="n">
        <v>1187216</v>
      </c>
    </row>
    <row r="18">
      <c r="A18" s="3" t="inlineStr">
        <is>
          <t>Non-interest expense:</t>
        </is>
      </c>
      <c r="C18" s="4" t="inlineStr">
        <is>
          <t xml:space="preserve"> </t>
        </is>
      </c>
      <c r="D18" s="4" t="inlineStr">
        <is>
          <t xml:space="preserve"> </t>
        </is>
      </c>
      <c r="E18" s="4" t="inlineStr">
        <is>
          <t xml:space="preserve"> </t>
        </is>
      </c>
    </row>
    <row r="19">
      <c r="A19" s="4" t="inlineStr">
        <is>
          <t>Compensation and benefits</t>
        </is>
      </c>
      <c r="C19" s="6" t="n">
        <v>232158</v>
      </c>
      <c r="D19" s="6" t="n">
        <v>261948</v>
      </c>
      <c r="E19" s="6" t="n">
        <v>339397</v>
      </c>
    </row>
    <row r="20">
      <c r="A20" s="4" t="inlineStr">
        <is>
          <t>Marketing</t>
        </is>
      </c>
      <c r="C20" s="6" t="n">
        <v>100402</v>
      </c>
      <c r="D20" s="6" t="n">
        <v>93840</v>
      </c>
      <c r="E20" s="6" t="n">
        <v>197747</v>
      </c>
    </row>
    <row r="21">
      <c r="A21" s="4" t="inlineStr">
        <is>
          <t>Equipment and software</t>
        </is>
      </c>
      <c r="C21" s="6" t="n">
        <v>51194</v>
      </c>
      <c r="D21" s="6" t="n">
        <v>53485</v>
      </c>
      <c r="E21" s="6" t="n">
        <v>49198</v>
      </c>
    </row>
    <row r="22">
      <c r="A22" s="4" t="inlineStr">
        <is>
          <t>Depreciation and amortization</t>
        </is>
      </c>
      <c r="C22" s="6" t="n">
        <v>58834</v>
      </c>
      <c r="D22" s="6" t="n">
        <v>47195</v>
      </c>
      <c r="E22" s="6" t="n">
        <v>43831</v>
      </c>
    </row>
    <row r="23">
      <c r="A23" s="4" t="inlineStr">
        <is>
          <t>Professional services</t>
        </is>
      </c>
      <c r="C23" s="6" t="n">
        <v>32045</v>
      </c>
      <c r="D23" s="6" t="n">
        <v>35173</v>
      </c>
      <c r="E23" s="6" t="n">
        <v>50516</v>
      </c>
    </row>
    <row r="24">
      <c r="A24" s="4" t="inlineStr">
        <is>
          <t>Occupancy</t>
        </is>
      </c>
      <c r="C24" s="6" t="n">
        <v>15798</v>
      </c>
      <c r="D24" s="6" t="n">
        <v>17532</v>
      </c>
      <c r="E24" s="6" t="n">
        <v>21977</v>
      </c>
    </row>
    <row r="25">
      <c r="A25" s="4" t="inlineStr">
        <is>
          <t>Other non-interest expense</t>
        </is>
      </c>
      <c r="C25" s="6" t="n">
        <v>53247</v>
      </c>
      <c r="D25" s="6" t="n">
        <v>57264</v>
      </c>
      <c r="E25" s="6" t="n">
        <v>64187</v>
      </c>
    </row>
    <row r="26">
      <c r="A26" s="4" t="inlineStr">
        <is>
          <t>Total non-interest expense</t>
        </is>
      </c>
      <c r="C26" s="6" t="n">
        <v>543678</v>
      </c>
      <c r="D26" s="6" t="n">
        <v>566437</v>
      </c>
      <c r="E26" s="6" t="n">
        <v>766853</v>
      </c>
    </row>
    <row r="27">
      <c r="A27" s="4" t="inlineStr">
        <is>
          <t>Income tax (expense) benefit</t>
        </is>
      </c>
      <c r="C27" s="6" t="n">
        <v>-13736</v>
      </c>
      <c r="D27" s="6" t="n">
        <v>-15678</v>
      </c>
      <c r="E27" s="6" t="n">
        <v>136648</v>
      </c>
    </row>
    <row r="28">
      <c r="A28" s="4" t="inlineStr">
        <is>
          <t>Net income</t>
        </is>
      </c>
      <c r="C28" s="6" t="n">
        <v>51330</v>
      </c>
      <c r="D28" s="6" t="n">
        <v>38939</v>
      </c>
      <c r="E28" s="6" t="n">
        <v>289685</v>
      </c>
    </row>
    <row r="29">
      <c r="A29" s="4" t="inlineStr">
        <is>
          <t>LendingClub Corporation</t>
        </is>
      </c>
      <c r="C29" s="4" t="inlineStr">
        <is>
          <t xml:space="preserve"> </t>
        </is>
      </c>
      <c r="D29" s="4" t="inlineStr">
        <is>
          <t xml:space="preserve"> </t>
        </is>
      </c>
      <c r="E29" s="4" t="inlineStr">
        <is>
          <t xml:space="preserve"> </t>
        </is>
      </c>
    </row>
    <row r="30">
      <c r="A30" s="3" t="inlineStr">
        <is>
          <t>Non-interest income:</t>
        </is>
      </c>
      <c r="C30" s="4" t="inlineStr">
        <is>
          <t xml:space="preserve"> </t>
        </is>
      </c>
      <c r="D30" s="4" t="inlineStr">
        <is>
          <t xml:space="preserve"> </t>
        </is>
      </c>
      <c r="E30" s="4" t="inlineStr">
        <is>
          <t xml:space="preserve"> </t>
        </is>
      </c>
    </row>
    <row r="31">
      <c r="A31" s="4" t="inlineStr">
        <is>
          <t>Marketplace revenue</t>
        </is>
      </c>
      <c r="C31" s="6" t="n">
        <v>36595</v>
      </c>
      <c r="D31" s="6" t="n">
        <v>41817</v>
      </c>
      <c r="E31" s="6" t="n">
        <v>48231</v>
      </c>
    </row>
    <row r="32">
      <c r="A32" s="4" t="inlineStr">
        <is>
          <t>Other non-interest income</t>
        </is>
      </c>
      <c r="C32" s="6" t="n">
        <v>9038</v>
      </c>
      <c r="D32" s="6" t="n">
        <v>9503</v>
      </c>
      <c r="E32" s="6" t="n">
        <v>15628</v>
      </c>
    </row>
    <row r="33">
      <c r="A33" s="4" t="inlineStr">
        <is>
          <t>Total non-interest income</t>
        </is>
      </c>
      <c r="C33" s="6" t="n">
        <v>45633</v>
      </c>
      <c r="D33" s="6" t="n">
        <v>51320</v>
      </c>
      <c r="E33" s="6" t="n">
        <v>63859</v>
      </c>
    </row>
    <row r="34">
      <c r="A34" s="3" t="inlineStr">
        <is>
          <t>Interest income:</t>
        </is>
      </c>
      <c r="C34" s="4" t="inlineStr">
        <is>
          <t xml:space="preserve"> </t>
        </is>
      </c>
      <c r="D34" s="4" t="inlineStr">
        <is>
          <t xml:space="preserve"> </t>
        </is>
      </c>
      <c r="E34" s="4" t="inlineStr">
        <is>
          <t xml:space="preserve"> </t>
        </is>
      </c>
    </row>
    <row r="35">
      <c r="A35" s="4" t="inlineStr">
        <is>
          <t>Interest on loans held for sale</t>
        </is>
      </c>
      <c r="C35" s="6" t="n">
        <v>0</v>
      </c>
      <c r="D35" s="6" t="n">
        <v>0</v>
      </c>
      <c r="E35" s="6" t="n">
        <v>1390</v>
      </c>
    </row>
    <row r="36">
      <c r="A36" s="4" t="inlineStr">
        <is>
          <t>Interest on loans held for investment at fair value</t>
        </is>
      </c>
      <c r="C36" s="6" t="n">
        <v>1831</v>
      </c>
      <c r="D36" s="6" t="n">
        <v>6811</v>
      </c>
      <c r="E36" s="6" t="n">
        <v>21010</v>
      </c>
    </row>
    <row r="37">
      <c r="A37" s="4" t="inlineStr">
        <is>
          <t>Interest on securities available for sale</t>
        </is>
      </c>
      <c r="C37" s="6" t="n">
        <v>2785</v>
      </c>
      <c r="D37" s="6" t="n">
        <v>6802</v>
      </c>
      <c r="E37" s="6" t="n">
        <v>7608</v>
      </c>
    </row>
    <row r="38">
      <c r="A38" s="4" t="inlineStr">
        <is>
          <t>Other interest income</t>
        </is>
      </c>
      <c r="C38" s="6" t="n">
        <v>601</v>
      </c>
      <c r="D38" s="6" t="n">
        <v>811</v>
      </c>
      <c r="E38" s="6" t="n">
        <v>861</v>
      </c>
    </row>
    <row r="39">
      <c r="A39" s="4" t="inlineStr">
        <is>
          <t>Total interest income</t>
        </is>
      </c>
      <c r="C39" s="6" t="n">
        <v>5217</v>
      </c>
      <c r="D39" s="6" t="n">
        <v>14424</v>
      </c>
      <c r="E39" s="6" t="n">
        <v>30869</v>
      </c>
    </row>
    <row r="40">
      <c r="A40" s="3" t="inlineStr">
        <is>
          <t>Interest expense:</t>
        </is>
      </c>
      <c r="C40" s="4" t="inlineStr">
        <is>
          <t xml:space="preserve"> </t>
        </is>
      </c>
      <c r="D40" s="4" t="inlineStr">
        <is>
          <t xml:space="preserve"> </t>
        </is>
      </c>
      <c r="E40" s="4" t="inlineStr">
        <is>
          <t xml:space="preserve"> </t>
        </is>
      </c>
    </row>
    <row r="41">
      <c r="A41" s="4" t="inlineStr">
        <is>
          <t>Other interest expense</t>
        </is>
      </c>
      <c r="C41" s="6" t="n">
        <v>698</v>
      </c>
      <c r="D41" s="6" t="n">
        <v>4574</v>
      </c>
      <c r="E41" s="6" t="n">
        <v>21561</v>
      </c>
    </row>
    <row r="42">
      <c r="A42" s="4" t="inlineStr">
        <is>
          <t>Total interest expense</t>
        </is>
      </c>
      <c r="C42" s="6" t="n">
        <v>698</v>
      </c>
      <c r="D42" s="6" t="n">
        <v>4574</v>
      </c>
      <c r="E42" s="6" t="n">
        <v>21561</v>
      </c>
    </row>
    <row r="43">
      <c r="A43" s="4" t="inlineStr">
        <is>
          <t>Net interest income</t>
        </is>
      </c>
      <c r="C43" s="6" t="n">
        <v>4519</v>
      </c>
      <c r="D43" s="6" t="n">
        <v>9850</v>
      </c>
      <c r="E43" s="6" t="n">
        <v>9308</v>
      </c>
    </row>
    <row r="44">
      <c r="A44" s="4" t="inlineStr">
        <is>
          <t>Total net revenue</t>
        </is>
      </c>
      <c r="C44" s="6" t="n">
        <v>50152</v>
      </c>
      <c r="D44" s="6" t="n">
        <v>61170</v>
      </c>
      <c r="E44" s="6" t="n">
        <v>73167</v>
      </c>
    </row>
    <row r="45">
      <c r="A45" s="3" t="inlineStr">
        <is>
          <t>Non-interest expense:</t>
        </is>
      </c>
      <c r="C45" s="4" t="inlineStr">
        <is>
          <t xml:space="preserve"> </t>
        </is>
      </c>
      <c r="D45" s="4" t="inlineStr">
        <is>
          <t xml:space="preserve"> </t>
        </is>
      </c>
      <c r="E45" s="4" t="inlineStr">
        <is>
          <t xml:space="preserve"> </t>
        </is>
      </c>
    </row>
    <row r="46">
      <c r="A46" s="4" t="inlineStr">
        <is>
          <t>Compensation and benefits</t>
        </is>
      </c>
      <c r="C46" s="6" t="n">
        <v>6538</v>
      </c>
      <c r="D46" s="6" t="n">
        <v>6520</v>
      </c>
      <c r="E46" s="6" t="n">
        <v>7770</v>
      </c>
    </row>
    <row r="47">
      <c r="A47" s="4" t="inlineStr">
        <is>
          <t>Marketing</t>
        </is>
      </c>
      <c r="C47" s="6" t="n">
        <v>2</v>
      </c>
      <c r="D47" s="6" t="n">
        <v>0</v>
      </c>
      <c r="E47" s="6" t="n">
        <v>188</v>
      </c>
    </row>
    <row r="48">
      <c r="A48" s="4" t="inlineStr">
        <is>
          <t>Equipment and software</t>
        </is>
      </c>
      <c r="C48" s="6" t="n">
        <v>126</v>
      </c>
      <c r="D48" s="6" t="n">
        <v>246</v>
      </c>
      <c r="E48" s="6" t="n">
        <v>194</v>
      </c>
    </row>
    <row r="49">
      <c r="A49" s="4" t="inlineStr">
        <is>
          <t>Depreciation and amortization</t>
        </is>
      </c>
      <c r="C49" s="6" t="n">
        <v>8525</v>
      </c>
      <c r="D49" s="6" t="n">
        <v>16979</v>
      </c>
      <c r="E49" s="6" t="n">
        <v>27342</v>
      </c>
    </row>
    <row r="50">
      <c r="A50" s="4" t="inlineStr">
        <is>
          <t>Professional services</t>
        </is>
      </c>
      <c r="C50" s="6" t="n">
        <v>669</v>
      </c>
      <c r="D50" s="6" t="n">
        <v>1210</v>
      </c>
      <c r="E50" s="6" t="n">
        <v>523</v>
      </c>
    </row>
    <row r="51">
      <c r="A51" s="4" t="inlineStr">
        <is>
          <t>Occupancy</t>
        </is>
      </c>
      <c r="C51" s="6" t="n">
        <v>8216</v>
      </c>
      <c r="D51" s="6" t="n">
        <v>9552</v>
      </c>
      <c r="E51" s="6" t="n">
        <v>13346</v>
      </c>
    </row>
    <row r="52">
      <c r="A52" s="4" t="inlineStr">
        <is>
          <t>Other non-interest expense</t>
        </is>
      </c>
      <c r="C52" s="6" t="n">
        <v>21511</v>
      </c>
      <c r="D52" s="6" t="n">
        <v>24508</v>
      </c>
      <c r="E52" s="6" t="n">
        <v>40398</v>
      </c>
    </row>
    <row r="53">
      <c r="A53" s="4" t="inlineStr">
        <is>
          <t>Total non-interest expense</t>
        </is>
      </c>
      <c r="C53" s="6" t="n">
        <v>45587</v>
      </c>
      <c r="D53" s="6" t="n">
        <v>59015</v>
      </c>
      <c r="E53" s="6" t="n">
        <v>89761</v>
      </c>
    </row>
    <row r="54">
      <c r="A54" s="4" t="inlineStr">
        <is>
          <t>Income (Loss) before income tax (expense) benefit</t>
        </is>
      </c>
      <c r="C54" s="6" t="n">
        <v>4565</v>
      </c>
      <c r="D54" s="6" t="n">
        <v>2155</v>
      </c>
      <c r="E54" s="6" t="n">
        <v>-16594</v>
      </c>
    </row>
    <row r="55">
      <c r="A55" s="4" t="inlineStr">
        <is>
          <t>Income tax (expense) benefit</t>
        </is>
      </c>
      <c r="C55" s="6" t="n">
        <v>-912</v>
      </c>
      <c r="D55" s="6" t="n">
        <v>2203</v>
      </c>
      <c r="E55" s="6" t="n">
        <v>125954</v>
      </c>
    </row>
    <row r="56">
      <c r="A56" s="4" t="inlineStr">
        <is>
          <t>Net income</t>
        </is>
      </c>
      <c r="C56" s="6" t="n">
        <v>3653</v>
      </c>
      <c r="D56" s="6" t="n">
        <v>4358</v>
      </c>
      <c r="E56" s="6" t="n">
        <v>109360</v>
      </c>
    </row>
    <row r="57">
      <c r="A57" s="4" t="inlineStr">
        <is>
          <t>Equity in undistributed earnings of subsidiary</t>
        </is>
      </c>
      <c r="C57" s="6" t="n">
        <v>47677</v>
      </c>
      <c r="D57" s="6" t="n">
        <v>34581</v>
      </c>
      <c r="E57" s="6" t="n">
        <v>127277</v>
      </c>
    </row>
    <row r="58">
      <c r="A58" s="4" t="inlineStr">
        <is>
          <t>Net income</t>
        </is>
      </c>
      <c r="C58" s="5" t="n">
        <v>51330</v>
      </c>
      <c r="D58" s="5" t="n">
        <v>38939</v>
      </c>
      <c r="E58" s="5" t="n">
        <v>236637</v>
      </c>
    </row>
    <row r="59"/>
    <row r="60">
      <c r="A60" s="4" t="inlineStr">
        <is>
          <t>[1] (1) Prior period amounts have been reclassified to conform to the current period presentation.</t>
        </is>
      </c>
    </row>
  </sheetData>
  <mergeCells count="4">
    <mergeCell ref="A1:B2"/>
    <mergeCell ref="C1:E1"/>
    <mergeCell ref="A59:D59"/>
    <mergeCell ref="A60:D60"/>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ndingClub Corporation – Parent Company-Only Financial Statements - Statements of Comprehensive Income (Details) - USD ($) $ in Thousand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income</t>
        </is>
      </c>
      <c r="B4" s="5" t="n">
        <v>51330</v>
      </c>
      <c r="C4" s="5" t="n">
        <v>38939</v>
      </c>
      <c r="D4" s="5" t="n">
        <v>289685</v>
      </c>
    </row>
    <row r="5">
      <c r="A5" s="3" t="inlineStr">
        <is>
          <t>Other comprehensive income (loss), net of tax:</t>
        </is>
      </c>
      <c r="B5" s="4" t="inlineStr">
        <is>
          <t xml:space="preserve"> </t>
        </is>
      </c>
      <c r="C5" s="4" t="inlineStr">
        <is>
          <t xml:space="preserve"> </t>
        </is>
      </c>
      <c r="D5" s="4" t="inlineStr">
        <is>
          <t xml:space="preserve"> </t>
        </is>
      </c>
    </row>
    <row r="6">
      <c r="A6" s="4" t="inlineStr">
        <is>
          <t>Other comprehensive income (loss), net of tax</t>
        </is>
      </c>
      <c r="B6" s="6" t="n">
        <v>6061</v>
      </c>
      <c r="C6" s="6" t="n">
        <v>7312</v>
      </c>
      <c r="D6" s="6" t="n">
        <v>-44662</v>
      </c>
    </row>
    <row r="7">
      <c r="A7" s="4" t="inlineStr">
        <is>
          <t>Total comprehensive income</t>
        </is>
      </c>
      <c r="B7" s="6" t="n">
        <v>57391</v>
      </c>
      <c r="C7" s="6" t="n">
        <v>46251</v>
      </c>
      <c r="D7" s="6" t="n">
        <v>245023</v>
      </c>
    </row>
    <row r="8">
      <c r="A8" s="4" t="inlineStr">
        <is>
          <t>LendingClub Corporation</t>
        </is>
      </c>
      <c r="B8" s="4" t="inlineStr">
        <is>
          <t xml:space="preserve"> </t>
        </is>
      </c>
      <c r="C8" s="4" t="inlineStr">
        <is>
          <t xml:space="preserve"> </t>
        </is>
      </c>
      <c r="D8" s="4" t="inlineStr">
        <is>
          <t xml:space="preserve"> </t>
        </is>
      </c>
    </row>
    <row r="9">
      <c r="A9" s="3" t="inlineStr">
        <is>
          <t>Condensed Financial Statements, Captions [Line Items]</t>
        </is>
      </c>
      <c r="B9" s="4" t="inlineStr">
        <is>
          <t xml:space="preserve"> </t>
        </is>
      </c>
      <c r="C9" s="4" t="inlineStr">
        <is>
          <t xml:space="preserve"> </t>
        </is>
      </c>
      <c r="D9" s="4" t="inlineStr">
        <is>
          <t xml:space="preserve"> </t>
        </is>
      </c>
    </row>
    <row r="10">
      <c r="A10" s="4" t="inlineStr">
        <is>
          <t>Net income</t>
        </is>
      </c>
      <c r="B10" s="6" t="n">
        <v>51330</v>
      </c>
      <c r="C10" s="6" t="n">
        <v>38939</v>
      </c>
      <c r="D10" s="6" t="n">
        <v>236637</v>
      </c>
    </row>
    <row r="11">
      <c r="A11" s="3" t="inlineStr">
        <is>
          <t>Other comprehensive income (loss), net of tax:</t>
        </is>
      </c>
      <c r="B11" s="4" t="inlineStr">
        <is>
          <t xml:space="preserve"> </t>
        </is>
      </c>
      <c r="C11" s="4" t="inlineStr">
        <is>
          <t xml:space="preserve"> </t>
        </is>
      </c>
      <c r="D11" s="4" t="inlineStr">
        <is>
          <t xml:space="preserve"> </t>
        </is>
      </c>
    </row>
    <row r="12">
      <c r="A12" s="4" t="inlineStr">
        <is>
          <t>Change in net unrealized gain (loss) on securities available for sale</t>
        </is>
      </c>
      <c r="B12" s="6" t="n">
        <v>-3076</v>
      </c>
      <c r="C12" s="6" t="n">
        <v>6706</v>
      </c>
      <c r="D12" s="6" t="n">
        <v>-1556</v>
      </c>
    </row>
    <row r="13">
      <c r="A13" s="4" t="inlineStr">
        <is>
          <t>Equity in other comprehensive income (loss) of subsidiary</t>
        </is>
      </c>
      <c r="B13" s="6" t="n">
        <v>9137</v>
      </c>
      <c r="C13" s="6" t="n">
        <v>-1282</v>
      </c>
      <c r="D13" s="6" t="n">
        <v>-43528</v>
      </c>
    </row>
    <row r="14">
      <c r="A14" s="4" t="inlineStr">
        <is>
          <t>Other comprehensive income (loss), net of tax</t>
        </is>
      </c>
      <c r="B14" s="6" t="n">
        <v>6061</v>
      </c>
      <c r="C14" s="6" t="n">
        <v>5424</v>
      </c>
      <c r="D14" s="6" t="n">
        <v>-45084</v>
      </c>
    </row>
    <row r="15">
      <c r="A15" s="4" t="inlineStr">
        <is>
          <t>Total comprehensive income</t>
        </is>
      </c>
      <c r="B15" s="5" t="n">
        <v>57391</v>
      </c>
      <c r="C15" s="5" t="n">
        <v>44363</v>
      </c>
      <c r="D15" s="5" t="n">
        <v>191553</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LendingClub Corporation – Parent Company-Only Financial Statements - Balance Sheets (Details) - USD ($) $ / shares in Units, $ in Thousands</t>
        </is>
      </c>
      <c r="C1" s="2" t="inlineStr">
        <is>
          <t>Dec. 31, 2024</t>
        </is>
      </c>
      <c r="D1" s="2" t="inlineStr">
        <is>
          <t>Dec. 31, 2023</t>
        </is>
      </c>
      <c r="E1" s="2" t="inlineStr">
        <is>
          <t>Dec. 31, 2022</t>
        </is>
      </c>
      <c r="F1" s="2" t="inlineStr">
        <is>
          <t>Dec. 31, 2021</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Cash and due from banks</t>
        </is>
      </c>
      <c r="C3" s="5" t="n">
        <v>15524</v>
      </c>
      <c r="D3" s="5" t="n">
        <v>14993</v>
      </c>
      <c r="E3" s="4" t="inlineStr">
        <is>
          <t xml:space="preserve"> </t>
        </is>
      </c>
      <c r="F3" s="4" t="inlineStr">
        <is>
          <t xml:space="preserve"> </t>
        </is>
      </c>
    </row>
    <row r="4">
      <c r="A4" s="4" t="inlineStr">
        <is>
          <t>Interest-bearing deposits in banks</t>
        </is>
      </c>
      <c r="C4" s="6" t="n">
        <v>938534</v>
      </c>
      <c r="D4" s="6" t="n">
        <v>1237511</v>
      </c>
      <c r="E4" s="4" t="inlineStr">
        <is>
          <t xml:space="preserve"> </t>
        </is>
      </c>
      <c r="F4" s="4" t="inlineStr">
        <is>
          <t xml:space="preserve"> </t>
        </is>
      </c>
    </row>
    <row r="5">
      <c r="A5" s="4" t="inlineStr">
        <is>
          <t>Total cash and cash equivalents</t>
        </is>
      </c>
      <c r="C5" s="6" t="n">
        <v>954058</v>
      </c>
      <c r="D5" s="6" t="n">
        <v>1252504</v>
      </c>
      <c r="E5" s="4" t="inlineStr">
        <is>
          <t xml:space="preserve"> </t>
        </is>
      </c>
      <c r="F5" s="4" t="inlineStr">
        <is>
          <t xml:space="preserve"> </t>
        </is>
      </c>
    </row>
    <row r="6">
      <c r="A6" s="4" t="inlineStr">
        <is>
          <t>Restricted cash</t>
        </is>
      </c>
      <c r="B6" s="4" t="inlineStr">
        <is>
          <t>[1]</t>
        </is>
      </c>
      <c r="C6" s="6" t="n">
        <v>23338</v>
      </c>
      <c r="D6" s="6" t="n">
        <v>41644</v>
      </c>
      <c r="E6" s="4" t="inlineStr">
        <is>
          <t xml:space="preserve"> </t>
        </is>
      </c>
      <c r="F6" s="4" t="inlineStr">
        <is>
          <t xml:space="preserve"> </t>
        </is>
      </c>
    </row>
    <row r="7">
      <c r="A7" s="4" t="inlineStr">
        <is>
          <t>Total securities available for sale</t>
        </is>
      </c>
      <c r="C7" s="6" t="n">
        <v>3452648</v>
      </c>
      <c r="D7" s="6" t="n">
        <v>1620262</v>
      </c>
      <c r="E7" s="4" t="inlineStr">
        <is>
          <t xml:space="preserve"> </t>
        </is>
      </c>
      <c r="F7" s="4" t="inlineStr">
        <is>
          <t xml:space="preserve"> </t>
        </is>
      </c>
    </row>
    <row r="8">
      <c r="A8" s="4" t="inlineStr">
        <is>
          <t>Loans held for investment at fair value</t>
        </is>
      </c>
      <c r="B8" s="4" t="inlineStr">
        <is>
          <t>[1],[2]</t>
        </is>
      </c>
      <c r="C8" s="6" t="n">
        <v>1027798</v>
      </c>
      <c r="D8" s="6" t="n">
        <v>272678</v>
      </c>
      <c r="E8" s="4" t="inlineStr">
        <is>
          <t xml:space="preserve"> </t>
        </is>
      </c>
      <c r="F8" s="4" t="inlineStr">
        <is>
          <t xml:space="preserve"> </t>
        </is>
      </c>
    </row>
    <row r="9">
      <c r="A9" s="4" t="inlineStr">
        <is>
          <t>Property, equipment and software, net</t>
        </is>
      </c>
      <c r="C9" s="6" t="n">
        <v>167532</v>
      </c>
      <c r="D9" s="6" t="n">
        <v>161517</v>
      </c>
      <c r="E9" s="4" t="inlineStr">
        <is>
          <t xml:space="preserve"> </t>
        </is>
      </c>
      <c r="F9" s="4" t="inlineStr">
        <is>
          <t xml:space="preserve"> </t>
        </is>
      </c>
    </row>
    <row r="10">
      <c r="A10" s="4" t="inlineStr">
        <is>
          <t>Other assets</t>
        </is>
      </c>
      <c r="B10" s="4" t="inlineStr">
        <is>
          <t>[1]</t>
        </is>
      </c>
      <c r="C10" s="6" t="n">
        <v>403982</v>
      </c>
      <c r="D10" s="6" t="n">
        <v>455453</v>
      </c>
      <c r="E10" s="4" t="inlineStr">
        <is>
          <t xml:space="preserve"> </t>
        </is>
      </c>
      <c r="F10" s="4" t="inlineStr">
        <is>
          <t xml:space="preserve"> </t>
        </is>
      </c>
    </row>
    <row r="11">
      <c r="A11" s="4" t="inlineStr">
        <is>
          <t>Total assets</t>
        </is>
      </c>
      <c r="C11" s="6" t="n">
        <v>10630509</v>
      </c>
      <c r="D11" s="6" t="n">
        <v>8827463</v>
      </c>
      <c r="E11" s="4" t="inlineStr">
        <is>
          <t xml:space="preserve"> </t>
        </is>
      </c>
      <c r="F11" s="4" t="inlineStr">
        <is>
          <t xml:space="preserve"> </t>
        </is>
      </c>
    </row>
    <row r="12">
      <c r="A12" s="3" t="inlineStr">
        <is>
          <t>Liabilities</t>
        </is>
      </c>
      <c r="C12" s="4" t="inlineStr">
        <is>
          <t xml:space="preserve"> </t>
        </is>
      </c>
      <c r="D12" s="4" t="inlineStr">
        <is>
          <t xml:space="preserve"> </t>
        </is>
      </c>
      <c r="E12" s="4" t="inlineStr">
        <is>
          <t xml:space="preserve"> </t>
        </is>
      </c>
      <c r="F12" s="4" t="inlineStr">
        <is>
          <t xml:space="preserve"> </t>
        </is>
      </c>
    </row>
    <row r="13">
      <c r="A13" s="4" t="inlineStr">
        <is>
          <t>Other liabilities</t>
        </is>
      </c>
      <c r="B13" s="4" t="inlineStr">
        <is>
          <t>[1]</t>
        </is>
      </c>
      <c r="C13" s="6" t="n">
        <v>220541</v>
      </c>
      <c r="D13" s="6" t="n">
        <v>222801</v>
      </c>
      <c r="E13" s="4" t="inlineStr">
        <is>
          <t xml:space="preserve"> </t>
        </is>
      </c>
      <c r="F13" s="4" t="inlineStr">
        <is>
          <t xml:space="preserve"> </t>
        </is>
      </c>
    </row>
    <row r="14">
      <c r="A14" s="4" t="inlineStr">
        <is>
          <t>Total liabilities</t>
        </is>
      </c>
      <c r="C14" s="6" t="n">
        <v>9288778</v>
      </c>
      <c r="D14" s="6" t="n">
        <v>7575641</v>
      </c>
      <c r="E14" s="4" t="inlineStr">
        <is>
          <t xml:space="preserve"> </t>
        </is>
      </c>
      <c r="F14" s="4" t="inlineStr">
        <is>
          <t xml:space="preserve"> </t>
        </is>
      </c>
    </row>
    <row r="15">
      <c r="A15" s="3" t="inlineStr">
        <is>
          <t>Equity</t>
        </is>
      </c>
      <c r="C15" s="4" t="inlineStr">
        <is>
          <t xml:space="preserve"> </t>
        </is>
      </c>
      <c r="D15" s="4" t="inlineStr">
        <is>
          <t xml:space="preserve"> </t>
        </is>
      </c>
      <c r="E15" s="4" t="inlineStr">
        <is>
          <t xml:space="preserve"> </t>
        </is>
      </c>
      <c r="F15" s="4" t="inlineStr">
        <is>
          <t xml:space="preserve"> </t>
        </is>
      </c>
    </row>
    <row r="16">
      <c r="A16" s="4" t="inlineStr">
        <is>
          <t>Common stock, $0.01 par value; 180,000,000 shares authorized; 113,383,917 and 110,410,602 shares issued and outstanding, respectively</t>
        </is>
      </c>
      <c r="C16" s="6" t="n">
        <v>1134</v>
      </c>
      <c r="D16" s="6" t="n">
        <v>1104</v>
      </c>
      <c r="E16" s="4" t="inlineStr">
        <is>
          <t xml:space="preserve"> </t>
        </is>
      </c>
      <c r="F16" s="4" t="inlineStr">
        <is>
          <t xml:space="preserve"> </t>
        </is>
      </c>
    </row>
    <row r="17">
      <c r="A17" s="4" t="inlineStr">
        <is>
          <t>Additional paid-in capital</t>
        </is>
      </c>
      <c r="C17" s="6" t="n">
        <v>1702316</v>
      </c>
      <c r="D17" s="6" t="n">
        <v>1669828</v>
      </c>
      <c r="E17" s="4" t="inlineStr">
        <is>
          <t xml:space="preserve"> </t>
        </is>
      </c>
      <c r="F17" s="4" t="inlineStr">
        <is>
          <t xml:space="preserve"> </t>
        </is>
      </c>
    </row>
    <row r="18">
      <c r="A18" s="4" t="inlineStr">
        <is>
          <t>Accumulated deficit</t>
        </is>
      </c>
      <c r="C18" s="6" t="n">
        <v>-337476</v>
      </c>
      <c r="D18" s="6" t="n">
        <v>-388806</v>
      </c>
      <c r="E18" s="4" t="inlineStr">
        <is>
          <t xml:space="preserve"> </t>
        </is>
      </c>
      <c r="F18" s="4" t="inlineStr">
        <is>
          <t xml:space="preserve"> </t>
        </is>
      </c>
    </row>
    <row r="19">
      <c r="A19" s="4" t="inlineStr">
        <is>
          <t>Accumulated other comprehensive loss</t>
        </is>
      </c>
      <c r="C19" s="6" t="n">
        <v>-24243</v>
      </c>
      <c r="D19" s="6" t="n">
        <v>-30304</v>
      </c>
      <c r="E19" s="4" t="inlineStr">
        <is>
          <t xml:space="preserve"> </t>
        </is>
      </c>
      <c r="F19" s="4" t="inlineStr">
        <is>
          <t xml:space="preserve"> </t>
        </is>
      </c>
    </row>
    <row r="20">
      <c r="A20" s="4" t="inlineStr">
        <is>
          <t>Total equity</t>
        </is>
      </c>
      <c r="C20" s="6" t="n">
        <v>1341731</v>
      </c>
      <c r="D20" s="6" t="n">
        <v>1251822</v>
      </c>
      <c r="E20" s="5" t="n">
        <v>1164294</v>
      </c>
      <c r="F20" s="5" t="n">
        <v>850242</v>
      </c>
    </row>
    <row r="21">
      <c r="A21" s="4" t="inlineStr">
        <is>
          <t>Total liabilities and equity</t>
        </is>
      </c>
      <c r="C21" s="6" t="n">
        <v>10630509</v>
      </c>
      <c r="D21" s="6" t="n">
        <v>8827463</v>
      </c>
      <c r="E21" s="4" t="inlineStr">
        <is>
          <t xml:space="preserve"> </t>
        </is>
      </c>
      <c r="F21" s="4" t="inlineStr">
        <is>
          <t xml:space="preserve"> </t>
        </is>
      </c>
    </row>
    <row r="22">
      <c r="A22" s="4" t="inlineStr">
        <is>
          <t>Securities available for sale, amortized cost</t>
        </is>
      </c>
      <c r="C22" s="5" t="n">
        <v>3492264</v>
      </c>
      <c r="D22" s="5" t="n">
        <v>1663990</v>
      </c>
      <c r="E22" s="4" t="inlineStr">
        <is>
          <t xml:space="preserve"> </t>
        </is>
      </c>
      <c r="F22" s="4" t="inlineStr">
        <is>
          <t xml:space="preserve"> </t>
        </is>
      </c>
    </row>
    <row r="23">
      <c r="A23" s="4" t="inlineStr">
        <is>
          <t>Common stock, par value (in dollars per share)</t>
        </is>
      </c>
      <c r="C23" s="7" t="n">
        <v>0.01</v>
      </c>
      <c r="D23" s="7" t="n">
        <v>0.01</v>
      </c>
      <c r="E23" s="4" t="inlineStr">
        <is>
          <t xml:space="preserve"> </t>
        </is>
      </c>
      <c r="F23" s="4" t="inlineStr">
        <is>
          <t xml:space="preserve"> </t>
        </is>
      </c>
    </row>
    <row r="24">
      <c r="A24" s="4" t="inlineStr">
        <is>
          <t>Common stock, shares authorized (shares)</t>
        </is>
      </c>
      <c r="C24" s="6" t="n">
        <v>180000000</v>
      </c>
      <c r="D24" s="6" t="n">
        <v>180000000</v>
      </c>
      <c r="E24" s="4" t="inlineStr">
        <is>
          <t xml:space="preserve"> </t>
        </is>
      </c>
      <c r="F24" s="4" t="inlineStr">
        <is>
          <t xml:space="preserve"> </t>
        </is>
      </c>
    </row>
    <row r="25">
      <c r="A25" s="4" t="inlineStr">
        <is>
          <t>Common stock, shares outstanding (in shares)</t>
        </is>
      </c>
      <c r="C25" s="6" t="n">
        <v>113383917</v>
      </c>
      <c r="D25" s="6" t="n">
        <v>110410602</v>
      </c>
      <c r="E25" s="4" t="inlineStr">
        <is>
          <t xml:space="preserve"> </t>
        </is>
      </c>
      <c r="F25" s="4" t="inlineStr">
        <is>
          <t xml:space="preserve"> </t>
        </is>
      </c>
    </row>
    <row r="26">
      <c r="A26" s="4" t="inlineStr">
        <is>
          <t>Common stock, shares issued (shares)</t>
        </is>
      </c>
      <c r="C26" s="6" t="n">
        <v>113383917</v>
      </c>
      <c r="D26" s="6" t="n">
        <v>110410602</v>
      </c>
      <c r="E26" s="4" t="inlineStr">
        <is>
          <t xml:space="preserve"> </t>
        </is>
      </c>
      <c r="F26" s="4" t="inlineStr">
        <is>
          <t xml:space="preserve"> </t>
        </is>
      </c>
    </row>
    <row r="27">
      <c r="A27" s="4" t="inlineStr">
        <is>
          <t>LendingClub Corporation</t>
        </is>
      </c>
      <c r="C27" s="4" t="inlineStr">
        <is>
          <t xml:space="preserve"> </t>
        </is>
      </c>
      <c r="D27" s="4" t="inlineStr">
        <is>
          <t xml:space="preserve"> </t>
        </is>
      </c>
      <c r="E27" s="4" t="inlineStr">
        <is>
          <t xml:space="preserve"> </t>
        </is>
      </c>
      <c r="F27" s="4" t="inlineStr">
        <is>
          <t xml:space="preserve"> </t>
        </is>
      </c>
    </row>
    <row r="28">
      <c r="A28" s="3" t="inlineStr">
        <is>
          <t>Assets</t>
        </is>
      </c>
      <c r="C28" s="4" t="inlineStr">
        <is>
          <t xml:space="preserve"> </t>
        </is>
      </c>
      <c r="D28" s="4" t="inlineStr">
        <is>
          <t xml:space="preserve"> </t>
        </is>
      </c>
      <c r="E28" s="4" t="inlineStr">
        <is>
          <t xml:space="preserve"> </t>
        </is>
      </c>
      <c r="F28" s="4" t="inlineStr">
        <is>
          <t xml:space="preserve"> </t>
        </is>
      </c>
    </row>
    <row r="29">
      <c r="A29" s="4" t="inlineStr">
        <is>
          <t>Cash and due from banks</t>
        </is>
      </c>
      <c r="C29" s="5" t="n">
        <v>52398</v>
      </c>
      <c r="D29" s="5" t="n">
        <v>96384</v>
      </c>
      <c r="E29" s="4" t="inlineStr">
        <is>
          <t xml:space="preserve"> </t>
        </is>
      </c>
      <c r="F29" s="4" t="inlineStr">
        <is>
          <t xml:space="preserve"> </t>
        </is>
      </c>
    </row>
    <row r="30">
      <c r="A30" s="4" t="inlineStr">
        <is>
          <t>Interest-bearing deposits in banks</t>
        </is>
      </c>
      <c r="C30" s="6" t="n">
        <v>13583</v>
      </c>
      <c r="D30" s="6" t="n">
        <v>13889</v>
      </c>
      <c r="E30" s="4" t="inlineStr">
        <is>
          <t xml:space="preserve"> </t>
        </is>
      </c>
      <c r="F30" s="4" t="inlineStr">
        <is>
          <t xml:space="preserve"> </t>
        </is>
      </c>
    </row>
    <row r="31">
      <c r="A31" s="4" t="inlineStr">
        <is>
          <t>Total cash and cash equivalents</t>
        </is>
      </c>
      <c r="C31" s="6" t="n">
        <v>65981</v>
      </c>
      <c r="D31" s="6" t="n">
        <v>110273</v>
      </c>
      <c r="E31" s="4" t="inlineStr">
        <is>
          <t xml:space="preserve"> </t>
        </is>
      </c>
      <c r="F31" s="4" t="inlineStr">
        <is>
          <t xml:space="preserve"> </t>
        </is>
      </c>
    </row>
    <row r="32">
      <c r="A32" s="4" t="inlineStr">
        <is>
          <t>Restricted cash</t>
        </is>
      </c>
      <c r="C32" s="6" t="n">
        <v>27536</v>
      </c>
      <c r="D32" s="6" t="n">
        <v>46628</v>
      </c>
      <c r="E32" s="4" t="inlineStr">
        <is>
          <t xml:space="preserve"> </t>
        </is>
      </c>
      <c r="F32" s="4" t="inlineStr">
        <is>
          <t xml:space="preserve"> </t>
        </is>
      </c>
    </row>
    <row r="33">
      <c r="A33" s="4" t="inlineStr">
        <is>
          <t>Total securities available for sale</t>
        </is>
      </c>
      <c r="C33" s="6" t="n">
        <v>0</v>
      </c>
      <c r="D33" s="6" t="n">
        <v>2953</v>
      </c>
      <c r="E33" s="4" t="inlineStr">
        <is>
          <t xml:space="preserve"> </t>
        </is>
      </c>
      <c r="F33" s="4" t="inlineStr">
        <is>
          <t xml:space="preserve"> </t>
        </is>
      </c>
    </row>
    <row r="34">
      <c r="A34" s="4" t="inlineStr">
        <is>
          <t>Loans held for investment at fair value</t>
        </is>
      </c>
      <c r="C34" s="6" t="n">
        <v>4572</v>
      </c>
      <c r="D34" s="6" t="n">
        <v>18878</v>
      </c>
      <c r="E34" s="4" t="inlineStr">
        <is>
          <t xml:space="preserve"> </t>
        </is>
      </c>
      <c r="F34" s="4" t="inlineStr">
        <is>
          <t xml:space="preserve"> </t>
        </is>
      </c>
    </row>
    <row r="35">
      <c r="A35" s="4" t="inlineStr">
        <is>
          <t>Property, equipment and software, net</t>
        </is>
      </c>
      <c r="C35" s="6" t="n">
        <v>8537</v>
      </c>
      <c r="D35" s="6" t="n">
        <v>17078</v>
      </c>
      <c r="E35" s="4" t="inlineStr">
        <is>
          <t xml:space="preserve"> </t>
        </is>
      </c>
      <c r="F35" s="4" t="inlineStr">
        <is>
          <t xml:space="preserve"> </t>
        </is>
      </c>
    </row>
    <row r="36">
      <c r="A36" s="4" t="inlineStr">
        <is>
          <t>Investment in subsidiary</t>
        </is>
      </c>
      <c r="C36" s="6" t="n">
        <v>1177745</v>
      </c>
      <c r="D36" s="6" t="n">
        <v>937987</v>
      </c>
      <c r="E36" s="4" t="inlineStr">
        <is>
          <t xml:space="preserve"> </t>
        </is>
      </c>
      <c r="F36" s="4" t="inlineStr">
        <is>
          <t xml:space="preserve"> </t>
        </is>
      </c>
    </row>
    <row r="37">
      <c r="A37" s="4" t="inlineStr">
        <is>
          <t>Other assets</t>
        </is>
      </c>
      <c r="C37" s="6" t="n">
        <v>118027</v>
      </c>
      <c r="D37" s="6" t="n">
        <v>126899</v>
      </c>
      <c r="E37" s="4" t="inlineStr">
        <is>
          <t xml:space="preserve"> </t>
        </is>
      </c>
      <c r="F37" s="4" t="inlineStr">
        <is>
          <t xml:space="preserve"> </t>
        </is>
      </c>
    </row>
    <row r="38">
      <c r="A38" s="4" t="inlineStr">
        <is>
          <t>Total assets</t>
        </is>
      </c>
      <c r="C38" s="6" t="n">
        <v>1402398</v>
      </c>
      <c r="D38" s="6" t="n">
        <v>1260696</v>
      </c>
      <c r="E38" s="4" t="inlineStr">
        <is>
          <t xml:space="preserve"> </t>
        </is>
      </c>
      <c r="F38" s="4" t="inlineStr">
        <is>
          <t xml:space="preserve"> </t>
        </is>
      </c>
    </row>
    <row r="39">
      <c r="A39" s="3" t="inlineStr">
        <is>
          <t>Liabilities</t>
        </is>
      </c>
      <c r="C39" s="4" t="inlineStr">
        <is>
          <t xml:space="preserve"> </t>
        </is>
      </c>
      <c r="D39" s="4" t="inlineStr">
        <is>
          <t xml:space="preserve"> </t>
        </is>
      </c>
      <c r="E39" s="4" t="inlineStr">
        <is>
          <t xml:space="preserve"> </t>
        </is>
      </c>
      <c r="F39" s="4" t="inlineStr">
        <is>
          <t xml:space="preserve"> </t>
        </is>
      </c>
    </row>
    <row r="40">
      <c r="A40" s="4" t="inlineStr">
        <is>
          <t>Borrowings</t>
        </is>
      </c>
      <c r="C40" s="6" t="n">
        <v>0</v>
      </c>
      <c r="D40" s="6" t="n">
        <v>12956</v>
      </c>
      <c r="E40" s="4" t="inlineStr">
        <is>
          <t xml:space="preserve"> </t>
        </is>
      </c>
      <c r="F40" s="4" t="inlineStr">
        <is>
          <t xml:space="preserve"> </t>
        </is>
      </c>
    </row>
    <row r="41">
      <c r="A41" s="4" t="inlineStr">
        <is>
          <t>Other liabilities</t>
        </is>
      </c>
      <c r="C41" s="6" t="n">
        <v>60667</v>
      </c>
      <c r="D41" s="6" t="n">
        <v>86086</v>
      </c>
      <c r="E41" s="4" t="inlineStr">
        <is>
          <t xml:space="preserve"> </t>
        </is>
      </c>
      <c r="F41" s="4" t="inlineStr">
        <is>
          <t xml:space="preserve"> </t>
        </is>
      </c>
    </row>
    <row r="42">
      <c r="A42" s="4" t="inlineStr">
        <is>
          <t>Total liabilities</t>
        </is>
      </c>
      <c r="C42" s="6" t="n">
        <v>60667</v>
      </c>
      <c r="D42" s="6" t="n">
        <v>99042</v>
      </c>
      <c r="E42" s="4" t="inlineStr">
        <is>
          <t xml:space="preserve"> </t>
        </is>
      </c>
      <c r="F42" s="4" t="inlineStr">
        <is>
          <t xml:space="preserve"> </t>
        </is>
      </c>
    </row>
    <row r="43">
      <c r="A43" s="3" t="inlineStr">
        <is>
          <t>Equity</t>
        </is>
      </c>
      <c r="C43" s="4" t="inlineStr">
        <is>
          <t xml:space="preserve"> </t>
        </is>
      </c>
      <c r="D43" s="4" t="inlineStr">
        <is>
          <t xml:space="preserve"> </t>
        </is>
      </c>
      <c r="E43" s="4" t="inlineStr">
        <is>
          <t xml:space="preserve"> </t>
        </is>
      </c>
      <c r="F43" s="4" t="inlineStr">
        <is>
          <t xml:space="preserve"> </t>
        </is>
      </c>
    </row>
    <row r="44">
      <c r="A44" s="4" t="inlineStr">
        <is>
          <t>Common stock, $0.01 par value; 180,000,000 shares authorized; 113,383,917 and 110,410,602 shares issued and outstanding, respectively</t>
        </is>
      </c>
      <c r="C44" s="6" t="n">
        <v>1134</v>
      </c>
      <c r="D44" s="6" t="n">
        <v>1104</v>
      </c>
      <c r="E44" s="4" t="inlineStr">
        <is>
          <t xml:space="preserve"> </t>
        </is>
      </c>
      <c r="F44" s="4" t="inlineStr">
        <is>
          <t xml:space="preserve"> </t>
        </is>
      </c>
    </row>
    <row r="45">
      <c r="A45" s="4" t="inlineStr">
        <is>
          <t>Additional paid-in capital</t>
        </is>
      </c>
      <c r="C45" s="6" t="n">
        <v>1702316</v>
      </c>
      <c r="D45" s="6" t="n">
        <v>1669828</v>
      </c>
      <c r="E45" s="4" t="inlineStr">
        <is>
          <t xml:space="preserve"> </t>
        </is>
      </c>
      <c r="F45" s="4" t="inlineStr">
        <is>
          <t xml:space="preserve"> </t>
        </is>
      </c>
    </row>
    <row r="46">
      <c r="A46" s="4" t="inlineStr">
        <is>
          <t>Accumulated deficit</t>
        </is>
      </c>
      <c r="C46" s="6" t="n">
        <v>-337476</v>
      </c>
      <c r="D46" s="6" t="n">
        <v>-468097</v>
      </c>
      <c r="E46" s="4" t="inlineStr">
        <is>
          <t xml:space="preserve"> </t>
        </is>
      </c>
      <c r="F46" s="4" t="inlineStr">
        <is>
          <t xml:space="preserve"> </t>
        </is>
      </c>
    </row>
    <row r="47">
      <c r="A47" s="4" t="inlineStr">
        <is>
          <t>Accumulated other comprehensive loss</t>
        </is>
      </c>
      <c r="C47" s="6" t="n">
        <v>-24243</v>
      </c>
      <c r="D47" s="6" t="n">
        <v>-41181</v>
      </c>
      <c r="E47" s="4" t="inlineStr">
        <is>
          <t xml:space="preserve"> </t>
        </is>
      </c>
      <c r="F47" s="4" t="inlineStr">
        <is>
          <t xml:space="preserve"> </t>
        </is>
      </c>
    </row>
    <row r="48">
      <c r="A48" s="4" t="inlineStr">
        <is>
          <t>Total equity</t>
        </is>
      </c>
      <c r="C48" s="6" t="n">
        <v>1341731</v>
      </c>
      <c r="D48" s="6" t="n">
        <v>1161654</v>
      </c>
      <c r="E48" s="4" t="inlineStr">
        <is>
          <t xml:space="preserve"> </t>
        </is>
      </c>
      <c r="F48" s="4" t="inlineStr">
        <is>
          <t xml:space="preserve"> </t>
        </is>
      </c>
    </row>
    <row r="49">
      <c r="A49" s="4" t="inlineStr">
        <is>
          <t>Total liabilities and equity</t>
        </is>
      </c>
      <c r="C49" s="6" t="n">
        <v>1402398</v>
      </c>
      <c r="D49" s="6" t="n">
        <v>1260696</v>
      </c>
      <c r="E49" s="4" t="inlineStr">
        <is>
          <t xml:space="preserve"> </t>
        </is>
      </c>
      <c r="F49" s="4" t="inlineStr">
        <is>
          <t xml:space="preserve"> </t>
        </is>
      </c>
    </row>
    <row r="50">
      <c r="A50" s="4" t="inlineStr">
        <is>
          <t>Securities available for sale, amortized cost</t>
        </is>
      </c>
      <c r="C50" s="5" t="n">
        <v>0</v>
      </c>
      <c r="D50" s="5" t="n">
        <v>264</v>
      </c>
      <c r="E50" s="4" t="inlineStr">
        <is>
          <t xml:space="preserve"> </t>
        </is>
      </c>
      <c r="F50" s="4" t="inlineStr">
        <is>
          <t xml:space="preserve"> </t>
        </is>
      </c>
    </row>
    <row r="51"/>
    <row r="52">
      <c r="A52" s="4" t="inlineStr">
        <is>
          <t>[1] (1) Includes amounts in consolidated VIEs as of December 31, 2023. See “ Notes to Consolidated Financial Statements – Note 6. Securitizations and Variable Interest Entities.” (2) Prior period amounts have been reclassified to conform to the current period presentation.</t>
        </is>
      </c>
    </row>
  </sheetData>
  <mergeCells count="3">
    <mergeCell ref="A1:B1"/>
    <mergeCell ref="A51:E51"/>
    <mergeCell ref="A52:E5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ndingClub Corporation – Parent Company-Only Financial Statements - Statements of Cash Flows (Details) - USD ($) $ in Thousand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5" t="n">
        <v>51330</v>
      </c>
      <c r="D4" s="5" t="n">
        <v>38939</v>
      </c>
      <c r="E4" s="5" t="n">
        <v>289685</v>
      </c>
    </row>
    <row r="5">
      <c r="A5" s="3" t="inlineStr">
        <is>
          <t>Adjustments to reconcile net income to net cash (used for) provided by operating activities:</t>
        </is>
      </c>
      <c r="C5" s="4" t="inlineStr">
        <is>
          <t xml:space="preserve"> </t>
        </is>
      </c>
      <c r="D5" s="4" t="inlineStr">
        <is>
          <t xml:space="preserve"> </t>
        </is>
      </c>
      <c r="E5" s="4" t="inlineStr">
        <is>
          <t xml:space="preserve"> </t>
        </is>
      </c>
    </row>
    <row r="6">
      <c r="A6" s="4" t="inlineStr">
        <is>
          <t>Net fair value adjustments</t>
        </is>
      </c>
      <c r="C6" s="6" t="n">
        <v>154659</v>
      </c>
      <c r="D6" s="6" t="n">
        <v>134114</v>
      </c>
      <c r="E6" s="6" t="n">
        <v>-8503</v>
      </c>
    </row>
    <row r="7">
      <c r="A7" s="4" t="inlineStr">
        <is>
          <t>Change in fair value of loan servicing assets</t>
        </is>
      </c>
      <c r="C7" s="6" t="n">
        <v>75359</v>
      </c>
      <c r="D7" s="6" t="n">
        <v>62581</v>
      </c>
      <c r="E7" s="6" t="n">
        <v>73229</v>
      </c>
    </row>
    <row r="8">
      <c r="A8" s="4" t="inlineStr">
        <is>
          <t>Stock-based compensation, net</t>
        </is>
      </c>
      <c r="C8" s="6" t="n">
        <v>40069</v>
      </c>
      <c r="D8" s="6" t="n">
        <v>52389</v>
      </c>
      <c r="E8" s="6" t="n">
        <v>66362</v>
      </c>
    </row>
    <row r="9">
      <c r="A9" s="4" t="inlineStr">
        <is>
          <t>Depreciation and amortization</t>
        </is>
      </c>
      <c r="C9" s="6" t="n">
        <v>58834</v>
      </c>
      <c r="D9" s="6" t="n">
        <v>47195</v>
      </c>
      <c r="E9" s="6" t="n">
        <v>43831</v>
      </c>
    </row>
    <row r="10">
      <c r="A10" s="4" t="inlineStr">
        <is>
          <t>Income tax benefit from release of tax valuation allowance</t>
        </is>
      </c>
      <c r="C10" s="6" t="n">
        <v>0</v>
      </c>
      <c r="D10" s="6" t="n">
        <v>0</v>
      </c>
      <c r="E10" s="6" t="n">
        <v>-143495</v>
      </c>
    </row>
    <row r="11">
      <c r="A11" s="4" t="inlineStr">
        <is>
          <t>Other, net</t>
        </is>
      </c>
      <c r="C11" s="6" t="n">
        <v>10754</v>
      </c>
      <c r="D11" s="6" t="n">
        <v>-8932</v>
      </c>
      <c r="E11" s="6" t="n">
        <v>-1828</v>
      </c>
    </row>
    <row r="12">
      <c r="A12" s="4" t="inlineStr">
        <is>
          <t>Net change to loans held for sale</t>
        </is>
      </c>
      <c r="C12" s="6" t="n">
        <v>-3101778</v>
      </c>
      <c r="D12" s="6" t="n">
        <v>-1535037</v>
      </c>
      <c r="E12" s="6" t="n">
        <v>8032</v>
      </c>
    </row>
    <row r="13">
      <c r="A13" s="3" t="inlineStr">
        <is>
          <t>Net change in operating assets and liabilities:</t>
        </is>
      </c>
      <c r="C13" s="4" t="inlineStr">
        <is>
          <t xml:space="preserve"> </t>
        </is>
      </c>
      <c r="D13" s="4" t="inlineStr">
        <is>
          <t xml:space="preserve"> </t>
        </is>
      </c>
      <c r="E13" s="4" t="inlineStr">
        <is>
          <t xml:space="preserve"> </t>
        </is>
      </c>
    </row>
    <row r="14">
      <c r="A14" s="4" t="inlineStr">
        <is>
          <t>Other assets</t>
        </is>
      </c>
      <c r="C14" s="6" t="n">
        <v>22422</v>
      </c>
      <c r="D14" s="6" t="n">
        <v>54894</v>
      </c>
      <c r="E14" s="6" t="n">
        <v>-16762</v>
      </c>
    </row>
    <row r="15">
      <c r="A15" s="4" t="inlineStr">
        <is>
          <t>Other liabilities</t>
        </is>
      </c>
      <c r="C15" s="6" t="n">
        <v>-6458</v>
      </c>
      <c r="D15" s="6" t="n">
        <v>-87746</v>
      </c>
      <c r="E15" s="6" t="n">
        <v>-20836</v>
      </c>
    </row>
    <row r="16">
      <c r="A16" s="4" t="inlineStr">
        <is>
          <t>Net cash (used for) provided by operating activities</t>
        </is>
      </c>
      <c r="C16" s="6" t="n">
        <v>-2634174</v>
      </c>
      <c r="D16" s="6" t="n">
        <v>-1136600</v>
      </c>
      <c r="E16" s="6" t="n">
        <v>375568</v>
      </c>
    </row>
    <row r="17">
      <c r="A17" s="3" t="inlineStr">
        <is>
          <t>Cash Flows from Investing Activities:</t>
        </is>
      </c>
      <c r="C17" s="4" t="inlineStr">
        <is>
          <t xml:space="preserve"> </t>
        </is>
      </c>
      <c r="D17" s="4" t="inlineStr">
        <is>
          <t xml:space="preserve"> </t>
        </is>
      </c>
      <c r="E17" s="4" t="inlineStr">
        <is>
          <t xml:space="preserve"> </t>
        </is>
      </c>
    </row>
    <row r="18">
      <c r="A18" s="4" t="inlineStr">
        <is>
          <t>Net change in loans held for investment</t>
        </is>
      </c>
      <c r="B18" s="4" t="inlineStr">
        <is>
          <t>[1]</t>
        </is>
      </c>
      <c r="C18" s="6" t="n">
        <v>-223857</v>
      </c>
      <c r="D18" s="6" t="n">
        <v>544821</v>
      </c>
      <c r="E18" s="6" t="n">
        <v>-2599440</v>
      </c>
    </row>
    <row r="19">
      <c r="A19" s="4" t="inlineStr">
        <is>
          <t>Proceeds from maturities and paydowns of securities available for sale</t>
        </is>
      </c>
      <c r="C19" s="6" t="n">
        <v>938409</v>
      </c>
      <c r="D19" s="6" t="n">
        <v>97709</v>
      </c>
      <c r="E19" s="6" t="n">
        <v>86078</v>
      </c>
    </row>
    <row r="20">
      <c r="A20" s="4" t="inlineStr">
        <is>
          <t>Other investing activities</t>
        </is>
      </c>
      <c r="C20" s="6" t="n">
        <v>-2651</v>
      </c>
      <c r="D20" s="6" t="n">
        <v>-4676</v>
      </c>
      <c r="E20" s="6" t="n">
        <v>-4423</v>
      </c>
    </row>
    <row r="21">
      <c r="A21" s="4" t="inlineStr">
        <is>
          <t>Net cash provided by (used for) investing activities</t>
        </is>
      </c>
      <c r="C21" s="6" t="n">
        <v>607813</v>
      </c>
      <c r="D21" s="6" t="n">
        <v>516697</v>
      </c>
      <c r="E21" s="6" t="n">
        <v>-2809800</v>
      </c>
    </row>
    <row r="22">
      <c r="A22" s="3" t="inlineStr">
        <is>
          <t>Cash Flows from Financing Activities:</t>
        </is>
      </c>
      <c r="C22" s="4" t="inlineStr">
        <is>
          <t xml:space="preserve"> </t>
        </is>
      </c>
      <c r="D22" s="4" t="inlineStr">
        <is>
          <t xml:space="preserve"> </t>
        </is>
      </c>
      <c r="E22" s="4" t="inlineStr">
        <is>
          <t xml:space="preserve"> </t>
        </is>
      </c>
    </row>
    <row r="23">
      <c r="A23" s="4" t="inlineStr">
        <is>
          <t>Principal payments on borrowings</t>
        </is>
      </c>
      <c r="B23" s="4" t="inlineStr">
        <is>
          <t>[1]</t>
        </is>
      </c>
      <c r="C23" s="6" t="n">
        <v>-19202</v>
      </c>
      <c r="D23" s="6" t="n">
        <v>-111993</v>
      </c>
      <c r="E23" s="6" t="n">
        <v>-452343</v>
      </c>
    </row>
    <row r="24">
      <c r="A24" s="4" t="inlineStr">
        <is>
          <t>Other financing activities</t>
        </is>
      </c>
      <c r="C24" s="6" t="n">
        <v>-13668</v>
      </c>
      <c r="D24" s="6" t="n">
        <v>-19833</v>
      </c>
      <c r="E24" s="6" t="n">
        <v>-9028</v>
      </c>
    </row>
    <row r="25">
      <c r="A25" s="4" t="inlineStr">
        <is>
          <t>Net cash provided by financing activities</t>
        </is>
      </c>
      <c r="C25" s="6" t="n">
        <v>1709609</v>
      </c>
      <c r="D25" s="6" t="n">
        <v>789567</v>
      </c>
      <c r="E25" s="6" t="n">
        <v>2795130</v>
      </c>
    </row>
    <row r="26">
      <c r="A26" s="4" t="inlineStr">
        <is>
          <t>Net (Decrease) Increase in Cash, Cash Equivalents and Restricted Cash</t>
        </is>
      </c>
      <c r="C26" s="6" t="n">
        <v>-316752</v>
      </c>
      <c r="D26" s="6" t="n">
        <v>169664</v>
      </c>
      <c r="E26" s="6" t="n">
        <v>360898</v>
      </c>
    </row>
    <row r="27">
      <c r="A27" s="4" t="inlineStr">
        <is>
          <t>Cash, cash equivalents and restricted cash, beginning of period</t>
        </is>
      </c>
      <c r="C27" s="6" t="n">
        <v>1294148</v>
      </c>
      <c r="D27" s="6" t="n">
        <v>1124484</v>
      </c>
      <c r="E27" s="6" t="n">
        <v>763586</v>
      </c>
    </row>
    <row r="28">
      <c r="A28" s="4" t="inlineStr">
        <is>
          <t>Cash, cash equivalents and restricted cash, end of period</t>
        </is>
      </c>
      <c r="C28" s="6" t="n">
        <v>977396</v>
      </c>
      <c r="D28" s="6" t="n">
        <v>1294148</v>
      </c>
      <c r="E28" s="6" t="n">
        <v>1124484</v>
      </c>
    </row>
    <row r="29">
      <c r="A29" s="3" t="inlineStr">
        <is>
          <t>Cash, cash equivalents and restricted cash</t>
        </is>
      </c>
      <c r="C29" s="4" t="inlineStr">
        <is>
          <t xml:space="preserve"> </t>
        </is>
      </c>
      <c r="D29" s="4" t="inlineStr">
        <is>
          <t xml:space="preserve"> </t>
        </is>
      </c>
      <c r="E29" s="4" t="inlineStr">
        <is>
          <t xml:space="preserve"> </t>
        </is>
      </c>
    </row>
    <row r="30">
      <c r="A30" s="4" t="inlineStr">
        <is>
          <t>Cash and cash equivalents</t>
        </is>
      </c>
      <c r="C30" s="6" t="n">
        <v>954058</v>
      </c>
      <c r="D30" s="6" t="n">
        <v>1252504</v>
      </c>
      <c r="E30" s="4" t="inlineStr">
        <is>
          <t xml:space="preserve"> </t>
        </is>
      </c>
    </row>
    <row r="31">
      <c r="A31" s="4" t="inlineStr">
        <is>
          <t>Restricted cash</t>
        </is>
      </c>
      <c r="B31" s="4" t="inlineStr">
        <is>
          <t>[2]</t>
        </is>
      </c>
      <c r="C31" s="6" t="n">
        <v>23338</v>
      </c>
      <c r="D31" s="6" t="n">
        <v>41644</v>
      </c>
      <c r="E31" s="4" t="inlineStr">
        <is>
          <t xml:space="preserve"> </t>
        </is>
      </c>
    </row>
    <row r="32">
      <c r="A32" s="4" t="inlineStr">
        <is>
          <t>Total cash, cash equivalents and restricted cash</t>
        </is>
      </c>
      <c r="C32" s="6" t="n">
        <v>977396</v>
      </c>
      <c r="D32" s="6" t="n">
        <v>1294148</v>
      </c>
      <c r="E32" s="6" t="n">
        <v>1124484</v>
      </c>
    </row>
    <row r="33">
      <c r="A33" s="4" t="inlineStr">
        <is>
          <t>LendingClub Corporation</t>
        </is>
      </c>
      <c r="C33" s="4" t="inlineStr">
        <is>
          <t xml:space="preserve"> </t>
        </is>
      </c>
      <c r="D33" s="4" t="inlineStr">
        <is>
          <t xml:space="preserve"> </t>
        </is>
      </c>
      <c r="E33" s="4" t="inlineStr">
        <is>
          <t xml:space="preserve"> </t>
        </is>
      </c>
    </row>
    <row r="34">
      <c r="A34" s="3" t="inlineStr">
        <is>
          <t>Cash flows from operating activities:</t>
        </is>
      </c>
      <c r="C34" s="4" t="inlineStr">
        <is>
          <t xml:space="preserve"> </t>
        </is>
      </c>
      <c r="D34" s="4" t="inlineStr">
        <is>
          <t xml:space="preserve"> </t>
        </is>
      </c>
      <c r="E34" s="4" t="inlineStr">
        <is>
          <t xml:space="preserve"> </t>
        </is>
      </c>
    </row>
    <row r="35">
      <c r="A35" s="4" t="inlineStr">
        <is>
          <t>Net income</t>
        </is>
      </c>
      <c r="C35" s="6" t="n">
        <v>51330</v>
      </c>
      <c r="D35" s="6" t="n">
        <v>38939</v>
      </c>
      <c r="E35" s="6" t="n">
        <v>236637</v>
      </c>
    </row>
    <row r="36">
      <c r="A36" s="3" t="inlineStr">
        <is>
          <t>Adjustments to reconcile net income to net cash (used for) provided by operating activities:</t>
        </is>
      </c>
      <c r="C36" s="4" t="inlineStr">
        <is>
          <t xml:space="preserve"> </t>
        </is>
      </c>
      <c r="D36" s="4" t="inlineStr">
        <is>
          <t xml:space="preserve"> </t>
        </is>
      </c>
      <c r="E36" s="4" t="inlineStr">
        <is>
          <t xml:space="preserve"> </t>
        </is>
      </c>
    </row>
    <row r="37">
      <c r="A37" s="4" t="inlineStr">
        <is>
          <t>Equity in undistributed earnings of subsidiary</t>
        </is>
      </c>
      <c r="C37" s="6" t="n">
        <v>-47677</v>
      </c>
      <c r="D37" s="6" t="n">
        <v>-34581</v>
      </c>
      <c r="E37" s="6" t="n">
        <v>-127277</v>
      </c>
    </row>
    <row r="38">
      <c r="A38" s="4" t="inlineStr">
        <is>
          <t>Net fair value adjustments</t>
        </is>
      </c>
      <c r="C38" s="6" t="n">
        <v>-2716</v>
      </c>
      <c r="D38" s="6" t="n">
        <v>-2903</v>
      </c>
      <c r="E38" s="6" t="n">
        <v>-5929</v>
      </c>
    </row>
    <row r="39">
      <c r="A39" s="4" t="inlineStr">
        <is>
          <t>Change in fair value of loan servicing assets</t>
        </is>
      </c>
      <c r="C39" s="6" t="n">
        <v>40590</v>
      </c>
      <c r="D39" s="6" t="n">
        <v>50281</v>
      </c>
      <c r="E39" s="6" t="n">
        <v>33840</v>
      </c>
    </row>
    <row r="40">
      <c r="A40" s="4" t="inlineStr">
        <is>
          <t>Stock-based compensation, net</t>
        </is>
      </c>
      <c r="C40" s="6" t="n">
        <v>4505</v>
      </c>
      <c r="D40" s="6" t="n">
        <v>5253</v>
      </c>
      <c r="E40" s="6" t="n">
        <v>6310</v>
      </c>
    </row>
    <row r="41">
      <c r="A41" s="4" t="inlineStr">
        <is>
          <t>Depreciation and amortization</t>
        </is>
      </c>
      <c r="C41" s="6" t="n">
        <v>8525</v>
      </c>
      <c r="D41" s="6" t="n">
        <v>16979</v>
      </c>
      <c r="E41" s="6" t="n">
        <v>27342</v>
      </c>
    </row>
    <row r="42">
      <c r="A42" s="4" t="inlineStr">
        <is>
          <t>Income tax benefit from release of tax valuation allowance</t>
        </is>
      </c>
      <c r="C42" s="6" t="n">
        <v>0</v>
      </c>
      <c r="D42" s="6" t="n">
        <v>0</v>
      </c>
      <c r="E42" s="6" t="n">
        <v>-124975</v>
      </c>
    </row>
    <row r="43">
      <c r="A43" s="4" t="inlineStr">
        <is>
          <t>Other, net</t>
        </is>
      </c>
      <c r="C43" s="6" t="n">
        <v>5</v>
      </c>
      <c r="D43" s="6" t="n">
        <v>274</v>
      </c>
      <c r="E43" s="6" t="n">
        <v>16</v>
      </c>
    </row>
    <row r="44">
      <c r="A44" s="4" t="inlineStr">
        <is>
          <t>Net change to loans held for sale</t>
        </is>
      </c>
      <c r="C44" s="6" t="n">
        <v>1121</v>
      </c>
      <c r="D44" s="6" t="n">
        <v>5953</v>
      </c>
      <c r="E44" s="6" t="n">
        <v>31658</v>
      </c>
    </row>
    <row r="45">
      <c r="A45" s="3" t="inlineStr">
        <is>
          <t>Net change in operating assets and liabilities:</t>
        </is>
      </c>
      <c r="C45" s="4" t="inlineStr">
        <is>
          <t xml:space="preserve"> </t>
        </is>
      </c>
      <c r="D45" s="4" t="inlineStr">
        <is>
          <t xml:space="preserve"> </t>
        </is>
      </c>
      <c r="E45" s="4" t="inlineStr">
        <is>
          <t xml:space="preserve"> </t>
        </is>
      </c>
    </row>
    <row r="46">
      <c r="A46" s="4" t="inlineStr">
        <is>
          <t>Other assets</t>
        </is>
      </c>
      <c r="C46" s="6" t="n">
        <v>-57859</v>
      </c>
      <c r="D46" s="6" t="n">
        <v>-32805</v>
      </c>
      <c r="E46" s="6" t="n">
        <v>39462</v>
      </c>
    </row>
    <row r="47">
      <c r="A47" s="4" t="inlineStr">
        <is>
          <t>Other liabilities</t>
        </is>
      </c>
      <c r="C47" s="6" t="n">
        <v>-26349</v>
      </c>
      <c r="D47" s="6" t="n">
        <v>-30741</v>
      </c>
      <c r="E47" s="6" t="n">
        <v>-36480</v>
      </c>
    </row>
    <row r="48">
      <c r="A48" s="4" t="inlineStr">
        <is>
          <t>Net cash (used for) provided by operating activities</t>
        </is>
      </c>
      <c r="C48" s="6" t="n">
        <v>-28525</v>
      </c>
      <c r="D48" s="6" t="n">
        <v>16649</v>
      </c>
      <c r="E48" s="6" t="n">
        <v>80604</v>
      </c>
    </row>
    <row r="49">
      <c r="A49" s="3" t="inlineStr">
        <is>
          <t>Cash Flows from Investing Activities:</t>
        </is>
      </c>
      <c r="C49" s="4" t="inlineStr">
        <is>
          <t xml:space="preserve"> </t>
        </is>
      </c>
      <c r="D49" s="4" t="inlineStr">
        <is>
          <t xml:space="preserve"> </t>
        </is>
      </c>
      <c r="E49" s="4" t="inlineStr">
        <is>
          <t xml:space="preserve"> </t>
        </is>
      </c>
    </row>
    <row r="50">
      <c r="A50" s="4" t="inlineStr">
        <is>
          <t>Payments for investments in and advances to subsidiary</t>
        </is>
      </c>
      <c r="C50" s="6" t="n">
        <v>-50000</v>
      </c>
      <c r="D50" s="6" t="n">
        <v>0</v>
      </c>
      <c r="E50" s="6" t="n">
        <v>-50000</v>
      </c>
    </row>
    <row r="51">
      <c r="A51" s="4" t="inlineStr">
        <is>
          <t>Purchase of servicing asset investment</t>
        </is>
      </c>
      <c r="C51" s="6" t="n">
        <v>-47450</v>
      </c>
      <c r="D51" s="6" t="n">
        <v>-50576</v>
      </c>
      <c r="E51" s="6" t="n">
        <v>-59880</v>
      </c>
    </row>
    <row r="52">
      <c r="A52" s="4" t="inlineStr">
        <is>
          <t>Proceeds from servicing asset investment</t>
        </is>
      </c>
      <c r="C52" s="6" t="n">
        <v>72718</v>
      </c>
      <c r="D52" s="6" t="n">
        <v>72343</v>
      </c>
      <c r="E52" s="6" t="n">
        <v>24564</v>
      </c>
    </row>
    <row r="53">
      <c r="A53" s="4" t="inlineStr">
        <is>
          <t>Net change in loans held for investment</t>
        </is>
      </c>
      <c r="C53" s="6" t="n">
        <v>16081</v>
      </c>
      <c r="D53" s="6" t="n">
        <v>52611</v>
      </c>
      <c r="E53" s="6" t="n">
        <v>176296</v>
      </c>
    </row>
    <row r="54">
      <c r="A54" s="4" t="inlineStr">
        <is>
          <t>Proceeds from maturities and paydowns of securities available for sale</t>
        </is>
      </c>
      <c r="C54" s="6" t="n">
        <v>264</v>
      </c>
      <c r="D54" s="6" t="n">
        <v>7861</v>
      </c>
      <c r="E54" s="6" t="n">
        <v>46548</v>
      </c>
    </row>
    <row r="55">
      <c r="A55" s="4" t="inlineStr">
        <is>
          <t>Other investing activities</t>
        </is>
      </c>
      <c r="C55" s="6" t="n">
        <v>0</v>
      </c>
      <c r="D55" s="6" t="n">
        <v>200</v>
      </c>
      <c r="E55" s="6" t="n">
        <v>2370</v>
      </c>
    </row>
    <row r="56">
      <c r="A56" s="4" t="inlineStr">
        <is>
          <t>Net cash provided by (used for) investing activities</t>
        </is>
      </c>
      <c r="C56" s="6" t="n">
        <v>-8387</v>
      </c>
      <c r="D56" s="6" t="n">
        <v>82439</v>
      </c>
      <c r="E56" s="6" t="n">
        <v>139898</v>
      </c>
    </row>
    <row r="57">
      <c r="A57" s="3" t="inlineStr">
        <is>
          <t>Cash Flows from Financing Activities:</t>
        </is>
      </c>
      <c r="C57" s="4" t="inlineStr">
        <is>
          <t xml:space="preserve"> </t>
        </is>
      </c>
      <c r="D57" s="4" t="inlineStr">
        <is>
          <t xml:space="preserve"> </t>
        </is>
      </c>
      <c r="E57" s="4" t="inlineStr">
        <is>
          <t xml:space="preserve"> </t>
        </is>
      </c>
    </row>
    <row r="58">
      <c r="A58" s="4" t="inlineStr">
        <is>
          <t>Principal payments on borrowings</t>
        </is>
      </c>
      <c r="C58" s="6" t="n">
        <v>-12804</v>
      </c>
      <c r="D58" s="6" t="n">
        <v>-54237</v>
      </c>
      <c r="E58" s="6" t="n">
        <v>-244398</v>
      </c>
    </row>
    <row r="59">
      <c r="A59" s="4" t="inlineStr">
        <is>
          <t>Other financing activities</t>
        </is>
      </c>
      <c r="C59" s="6" t="n">
        <v>-13668</v>
      </c>
      <c r="D59" s="6" t="n">
        <v>-19834</v>
      </c>
      <c r="E59" s="6" t="n">
        <v>-9028</v>
      </c>
    </row>
    <row r="60">
      <c r="A60" s="4" t="inlineStr">
        <is>
          <t>Net cash provided by financing activities</t>
        </is>
      </c>
      <c r="C60" s="6" t="n">
        <v>-26472</v>
      </c>
      <c r="D60" s="6" t="n">
        <v>-74071</v>
      </c>
      <c r="E60" s="6" t="n">
        <v>-253426</v>
      </c>
    </row>
    <row r="61">
      <c r="A61" s="4" t="inlineStr">
        <is>
          <t>Net (Decrease) Increase in Cash, Cash Equivalents and Restricted Cash</t>
        </is>
      </c>
      <c r="C61" s="6" t="n">
        <v>-63384</v>
      </c>
      <c r="D61" s="6" t="n">
        <v>25017</v>
      </c>
      <c r="E61" s="6" t="n">
        <v>-32924</v>
      </c>
    </row>
    <row r="62">
      <c r="A62" s="4" t="inlineStr">
        <is>
          <t>Cash, cash equivalents and restricted cash, beginning of period</t>
        </is>
      </c>
      <c r="C62" s="6" t="n">
        <v>156901</v>
      </c>
      <c r="D62" s="6" t="n">
        <v>131884</v>
      </c>
      <c r="E62" s="6" t="n">
        <v>164808</v>
      </c>
    </row>
    <row r="63">
      <c r="A63" s="4" t="inlineStr">
        <is>
          <t>Cash, cash equivalents and restricted cash, end of period</t>
        </is>
      </c>
      <c r="C63" s="6" t="n">
        <v>93517</v>
      </c>
      <c r="D63" s="6" t="n">
        <v>156901</v>
      </c>
      <c r="E63" s="6" t="n">
        <v>131884</v>
      </c>
    </row>
    <row r="64">
      <c r="A64" s="3" t="inlineStr">
        <is>
          <t>Cash, cash equivalents and restricted cash</t>
        </is>
      </c>
      <c r="C64" s="4" t="inlineStr">
        <is>
          <t xml:space="preserve"> </t>
        </is>
      </c>
      <c r="D64" s="4" t="inlineStr">
        <is>
          <t xml:space="preserve"> </t>
        </is>
      </c>
      <c r="E64" s="4" t="inlineStr">
        <is>
          <t xml:space="preserve"> </t>
        </is>
      </c>
    </row>
    <row r="65">
      <c r="A65" s="4" t="inlineStr">
        <is>
          <t>Cash and cash equivalents</t>
        </is>
      </c>
      <c r="C65" s="6" t="n">
        <v>65981</v>
      </c>
      <c r="D65" s="6" t="n">
        <v>110273</v>
      </c>
      <c r="E65" s="4" t="inlineStr">
        <is>
          <t xml:space="preserve"> </t>
        </is>
      </c>
    </row>
    <row r="66">
      <c r="A66" s="4" t="inlineStr">
        <is>
          <t>Restricted cash</t>
        </is>
      </c>
      <c r="C66" s="6" t="n">
        <v>27536</v>
      </c>
      <c r="D66" s="6" t="n">
        <v>46628</v>
      </c>
      <c r="E66" s="4" t="inlineStr">
        <is>
          <t xml:space="preserve"> </t>
        </is>
      </c>
    </row>
    <row r="67">
      <c r="A67" s="4" t="inlineStr">
        <is>
          <t>Total cash, cash equivalents and restricted cash</t>
        </is>
      </c>
      <c r="C67" s="5" t="n">
        <v>93517</v>
      </c>
      <c r="D67" s="5" t="n">
        <v>156901</v>
      </c>
      <c r="E67" s="5" t="n">
        <v>131884</v>
      </c>
    </row>
    <row r="68"/>
    <row r="69">
      <c r="A69" s="4" t="inlineStr">
        <is>
          <t>[1] (1) Prior period amounts have been reclassified to conform to the current period presentation. (1) Includes amounts in consolidated VIEs as of December 31, 2023. See “ Notes to Consolidated Financial Statements – Note 6. Securitizations and Variable Interest Entities.”</t>
        </is>
      </c>
    </row>
  </sheetData>
  <mergeCells count="4">
    <mergeCell ref="A1:B2"/>
    <mergeCell ref="C1:E1"/>
    <mergeCell ref="A68:D68"/>
    <mergeCell ref="A69:D69"/>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zations and Variable Interest Entities</t>
        </is>
      </c>
      <c r="B1" s="2" t="inlineStr">
        <is>
          <t>12 Months Ended</t>
        </is>
      </c>
    </row>
    <row r="2">
      <c r="B2" s="2" t="inlineStr">
        <is>
          <t>Dec. 31, 2024</t>
        </is>
      </c>
    </row>
    <row r="3">
      <c r="A3" s="3" t="inlineStr">
        <is>
          <t>Transfers and Servicing [Abstract]</t>
        </is>
      </c>
      <c r="B3" s="4" t="inlineStr">
        <is>
          <t xml:space="preserve"> </t>
        </is>
      </c>
    </row>
    <row r="4">
      <c r="A4" s="4" t="inlineStr">
        <is>
          <t>Securitizations and Variable Interest Entities</t>
        </is>
      </c>
      <c r="B4" s="4" t="inlineStr">
        <is>
          <t>Securitizations and Variable Interest Entities The following table presents the classifications of assets and liabilities on the Company’s Balance Sheet for its transactions with VIEs, which include Structured Program transactions. The Company also has various forms of involvement with VIEs, including servicing loans and holding senior asset-backed securities or subordinated interests in the VIEs. Additionally, the carrying amount of assets and liabilities in the table below excludes intercompany balances that were eliminated in consolidation. December 31, 2024 December 31, 2023 Consolidated Unconsolidated Total Consolidated Unconsolidated Total Assets Restricted cash $ — $ — $ — $ 3,454 $ — $ 3,454 Securities available for sale at fair value — 3,069,771 3,069,771 — 1,249,796 1,249,796 Loans held for investment at fair value (1) — — — 970 — 970 Other assets — 46,269 46,269 14 31,531 31,545 Total assets $ — $ 3,116,040 $ 3,116,040 $ 4,438 $ 1,281,327 $ 1,285,765 Liabilities Borrowings (1) — — — 2,888 — 2,888 Other liabilities — 6,313 6,313 4 3,301 3,305 Total liabilities $ — $ 6,313 $ 6,313 $ 2,892 $ 3,301 $ 6,193 Total net assets (maximum loss exposure) $ — $ 3,109,727 $ 3,109,727 $ 1,546 $ 1,278,026 $ 1,279,572 (1) Prior period amounts have been reclassified to conform to the current period presentation. The maximum loss exposure shown in the table above represents the estimated loss that would be incurred under severe, hypothetical circumstances, for which the Company believes the possibility is extremely remote, such as where the value of interests and any associated collateral declines to zero. Accordingly, this required disclosure is not an indication of expected losses. The following table summarizes activity related to unconsolidated VIEs where the transfers were accounted for as a sale on the Company’s financial statements: December 31, 2024 2023 2022 Fair value of consideration received: Cash $ 394,205 $ 172,397 $ 5,320 Net securities retained from Structured Program transactions 2,711,693 1,299,313 2,180 Other assets (liabilities), net 35,877 16,740 (3,794) Total consideration 3,141,775 1,488,450 3,706 Fair value of loans sold (3,079,628) (1,474,077) (39,519) Sale of senior securities related to Structured Program transactions (30,000) — — Deconsolidation of debt 880 — 36,072 Principal derecognized from loans securitized or sold (737) — — Gain on sales of loans and securities (1) $ 32,290 $ 14,373 $ 259 Cash proceeds from continuing involvement: Servicing and other administrative fees $ 27,047 $ 5,475 $ 8,618 Interest received on securities retained from Structured Program transactions $ 164,807 $ 22,786 $ 7,285 (1) Consists primarily of servicing assets recognized at the time of sale, less any transaction costs, and excludes origination fees and fair value adjustments recognized prior to the sale. Prior period amounts have been reclassified to conform to the current period presentation. In 2023, the Company resumed its Structured Program transactions with its newly launched Structured Certificates. In this structure, the Company has primarily retained (but may sell) the senior securities at a fixed rate, along with the amount required pursuant to the U.S. Risk Retention Rules, and sells the residual certificates to marketplace investors. There is no direct recourse to the Company’s assets and holders of the securities can look only to those assets of the VIEs that issued those securities. The residual certificates are subject principally to the credit and prepayment risk stemming from the underlying pool of unsecured personal loans. See “ Note 4. Securities Available for Sale ” for additional information related to these securities. As of December 31, 2024, the aggregate unpaid principal balance held by unconsolidated VIEs was $3.5 billion, of which $44.7 million was attributable to off-balance sheet loans that were 30 days or more past due. As of December 31, 2023, the aggregate unpaid principal balance held by unconsolidated VIEs was $1.6 billion, of which $9.5 million was attributable to off-balance sheet loans that were 30 days or more past due. For such loans, the Company would only experience a loss if it was required to repurchase a loan due to a breach in representations and warranties associated with its loan sale or servicing contra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or a description of the fair value hierarchy and the Company’s fair value methodologies, see “ Note 1. Summary of Significant Accounting Policies. ” The Company records certain assets and liabilities at fair value as listed in the following tables. Recurring Fair Value Measurements The following tables present, by level within the fair value hierarchy, the Company’s assets and liabilities measured at fair value on a recurring basis: December 31, 2024 Level 1 Level 2 Level 3 Balance at Fair Value Assets: Loans held for sale at fair value $ — $ — $ 636,352 $ 636,352 Loans held for investment at fair value — — 1,027,798 1,027,798 Securities available for sale: Senior asset-backed securities related to Structured Program transactions — — 2,899,824 2,899,824 U.S. agency residential mortgage-backed securities — 226,925 — 226,925 Other asset-backed securities related to Structured Program transactions — — 169,948 169,948 U.S. agency securities — 75,946 — 75,946 Mortgage-backed securities — 56,674 — 56,674 Other asset-backed securities — 20,792 — 20,792 Municipal securities — 2,539 — 2,539 Total securities available for sale — 382,876 3,069,772 3,452,648 Servicing assets — — 60,697 60,697 Other assets — 5,820 — 5,820 Total assets $ — $ 388,696 $ 4,794,619 $ 5,183,315 Liabilities: Other liabilities $ — $ 5,019 $ 11,799 $ 16,818 Total liabilities $ — $ 5,019 $ 11,799 $ 16,818 December 31, 2023 Level 1 Level 2 Level 3 Balance at Fair Value Assets: Loans held for sale at fair value $ — $ — $ 407,773 $ 407,773 Loans held for investment at fair value (1) — — 272,678 272,678 Securities available for sale: Senior asset-backed securities related to Structured Program transactions — — 1,176,403 1,176,403 U.S. agency residential mortgage-backed securities — 224,596 — 224,596 U.S. agency securities — 80,104 — 80,104 Other asset-backed securities related to Structured Program transactions — — 73,393 73,393 Mortgage-backed securities — 37,076 — 37,076 Other asset-backed securities — 26,101 — 26,101 Municipal securities — 2,589 — 2,589 Total securities available for sale — 370,466 1,249,796 1,620,262 Servicing assets — — 77,680 77,680 Other assets — 3,525 — 3,525 Total assets $ — $ 373,991 $ 2,007,927 $ 2,381,918 Liabilities: Borrowings (1) $ — $ — $ 12,956 $ 12,956 Other liabilities — 12,072 7,655 19,727 Total liabilities $ — $ 12,072 $ 20,611 $ 32,683 (1) Prior period amounts have been reclassified to conform to the current period presentation. Financial instruments are categorized in the valuation hierarchy based on the significance of observable or unobservable factors in the overall fair value measurement. For the financial instruments listed in the tables above that do not trade in an active market with readily observable prices, the Company uses significant unobservable inputs to measure the fair value of these assets and liabilities. The Company primarily uses a DCF model to estimate the fair value of Level 3 instruments based on the present value of estimated future cash flows. This model uses inputs that are inherently judgmental and reflect the Company’s best estimates of the assumptions a market participant would use to calculate fair value. The Company did not transfer any assets or liabilities in or out of Level 3 during the years ended December 31, 2024 or 2023. The following significant unobservable inputs, as applicable, were used in the fair value measurement of the Company’s Level 3 assets: • Discount rate – The weighted-average rate at which the expected cash flows are discounted to arrive at the net present value of the loan. The discount rate is primarily determined based on marketplace investor return expectations. • Annualized net charge-off rate – The annualized rate of average charge-offs, net of recoveries, expressed as a percentage of the average principal balance of loan pools with similar risk characteristics. The calculation of this annualized rate also incorporates a qualitative estimate of credit losses based on the Company’s current macroeconomic outlook. • Annualized prepayment rate – The annualized rate of prepayments expressed as a percentage of the average principal balance of loan pools with similar risk characteristics. An increase in each of the inputs above, in isolation, would result in a decrease in the fair value measurement. The sensitivity calculations are hypothetical and should not be considered to be predictive of future performance. The effect on fair value of a variation in assumptions generally cannot be determined because the relationship of the change in assumptions to the fair value may not be linear. Changes in one factor may lead to changes in other factors, which could impact the hypothetical results. Loans Held for Sale at Fair Value Significant Unobservable Inputs The following significant unobservable inputs were used in the fair value measurement of loans HFS: December 31, 2024 December 31, 2023 Minimum Maximum Weighted-Average Minimum Maximum Weighted-Average Discount rate 7.1 % 11.9 % 7.9 % 8.1 % 10.3 % 9.0 % Annualized net charge-off rate (1) 1.8 % 21.2 % 5.4 % 2.7 % 12.9 % 6.5 % Annualized prepayment rate (1) 15.0 % 27.6 % 20.4 % 15.7 % 22.5 % 19.9 % (1) The weighted-average rate is calculated using the original principal balance of each loan pool. Fair Value Sensitivity The sensitivity of loans HFS at fair value to adverse changes in key assumptions was as follows: December 31, 2024 December 31, 2023 Loans held for sale at fair value $ 636,352 $ 407,773 Expected remaining weighted-average life (in years) 1.4 1.5 Discount rate: 100 basis point increase $ (7,663) $ (5,093) 200 basis point increase $ (15,174) $ (10,051) Annualized net charge-off rate: 10% increase $ (6,436) $ (5,102) 20% increase $ (12,937) $ (10,184) Annualized prepayment rate: 10% increase $ (1,274) $ (851) 20% increase $ (2,444) $ (1,628) Fair Value Reconciliation The following table presents loans HFS at fair value activity: Year Ended December 31, 2024 2023 Fair value at beginning of period $ 407,773 $ 110,400 Originations and purchases 5,194,160 4,942,457 Sales (4,576,779) (4,634,155) Principal payments (231,624) (70,350) Transfers from loans held for investment — 195,106 Realized charge-offs, net of recoveries, recorded in earnings (20,336) (13,597) Fair value adjustments recorded in earnings (136,842) (122,088) Fair value at end of period $ 636,352 $ 407,773 The following table summarizes the aggregate fair value of the Company’s HFS loans, as well as the amount that was 90 days or more past due: December 31, 2024 December 31, 2023 Total 90 or more Total 90 or more Aggregate unpaid principal balance $ 657,984 $ 3,719 $ 431,955 $ 1,395 Cumulative fair value adjustments (21,632) (3,012) (24,182) (1,102) Fair value of loans held for sale $ 636,352 $ 707 $ 407,773 $ 293 Loans Held for Investment at Fair Value Loans HFI at fair value consists primarily of a loan portfolio that was purchased with a $1.3 billion outstanding principal balance during the third quarter of 2024. This portfolio consisted of loans that the Company previously originated and sold. Due to the short remaining duration of the acquired loan portfolio, the Company has elected to account for the HFI loan portfolio under the fair value option. The tables presented below for the 2023 comparative period exclude retail and certificate loans held for investment at fair value, which totaled $10.5 million at December 31, 2023. The Company did not assume principal or interest rate risk on such loans that were funded by its member payment-dependent self-directed retail program (Retail Program) because loan balances, interest rates and maturities were matched and offset by an equal balance of notes with the exact same interest rates and maturities. As of December 31, 2024, there were no remaining retail and certificate loans held for investment at fair value. Significant Unobservable Inputs The following significant unobservable inputs were used in the fair value measurement of loans HFI: December 31, 2024 December 31, 2023 Minimum Maximum Weighted-Average Minimum Maximum Weighted-Average Discount rate 7.2 % 21.8 % 10.5 % 8.4 % 16.2 % 12.8 % Annualized net charge-off rate (1) 3.0 % 20.2 % 6.6 % 1.9 % 5.9 % 3.7 % Annualized prepayment rate (1) 15.6 % 21.4 % 19.3 % 18.6 % 27.7 % 22.6 % (1) The weighted-average rate is calculated using the original principal balance of each loan pool. Fair Value Sensitivity The sensitivity of loans HFI at fair value to adverse changes in key assumptions was as follows: December 31, 2024 December 31, 2023 Loans held for investment at fair value $ 1,027,798 $ 262,190 Expected remaining weighted-average life (in years) 0.9 0.9 Discount rate: 100 basis point increase $ (7,832) $ (1,957) 200 basis point increase $ (15,557) $ (3,888) Annualized net charge-off rate: 10% increase $ (11,821) $ (1,753) 20% increase $ (25,428) $ (3,595) Annualized prepayment rate: 10% increase $ (4,813) $ (857) 20% increase $ (9,854) $ (1,675) Fair Value Reconciliation The following table presents loans HFI at fair value activity: Year Ended December 31, 2024 2023 Fair value at beginning of period $ 262,190 $ 925,938 Purchases 1,396,223 4,243 Principal payments (618,472) (485,043) Transfers to loans held for sale — (195,106) Interest income accretion and fair value adjustments recorded in earnings (12,143) 12,158 Fair value at end of period $ 1,027,798 $ 262,190 The following table summarizes the aggregate fair value of the Company’s HFI loans held at fair value, as well as the amount that was 90 days or more past due: December 31, 2024 December 31, 2023 Total 90 or more Total 90 or more Aggregate unpaid principal balance $ 1,097,511 $ 14,616 $ 281,031 $ 3,774 Cumulative fair value adjustments (69,713) (11,836) (18,841) (3,037) Fair value of loans held for investment $ 1,027,798 $ 2,780 $ 262,190 $ 737 Asset-Backed Securities Related to Structured Program Transactions Senior Asset-Backed Securities Related to Structured Program Transactions Significant Unobservable Inputs The following significant unobservable input, which includes credit spreads, was used in the fair value measurement of senior asset-backed securities related to Structured Program transactions: December 31, 2024 December 31, 2023 Minimum Maximum Weighted-Average Minimum Maximum Weighted-Average Discount rate 6.0 % 6.0 % 6.0 % 7.0 % 7.0 % 7.0 % Fair Value Sensitivity The sensitivity in the fair value of senior asset-backed securities related to Structured Program transactions to adverse changes in key assumptions was as follows: December 31, 2024 December 31, 2023 Fair value of interests held $ 2,899,824 $ 1,176,403 Expected remaining weighted-average life (in years) 1.2 1.5 Discount rate: 100 basis point increase $ (37,315) $ (18,016) 200 basis point increase $ (74,630) $ (36,033) Fair Value Reconciliation The following table presents senior asset-backed securities related to Structured Program transactions activity: Year Ended December 31, 2024 2023 Fair value at beginning of period $ 1,176,403 $ — Additions 2,558,003 1,225,796 Sales (30,114) — Cash received (823,331) (60,283) Change in unrealized gain 18,863 10,890 Fair value at end of period $ 2,899,824 $ 1,176,403 Other Asset-Backed Securities Related to Structured Program Transactions Significant Unobservable Inputs The following significant unobservable inputs were used in the fair value measurement of other asset-backed securities related to Structured Program transactions: December 31, 2024 December 31, 2023 Minimum Maximum Weighted-Average Minimum Maximum Weighted-Average Discount rate 7.1 % 11.0 % 7.9 % 8.1 % 10.3 % 9.0 % Annualized net charge-off rate (1) 3.4 % 7.4 % 5.0 % 4.9 % 5.9 % 5.5 % Annualized prepayment rate (1) 18.7 % 20.9 % 20.5 % 19.2 % 21.0 % 20.1 % (1) The weighted-average rate is calculated using the original principal balance of each security. Fair Value Sensitivity The sensitivity in the fair value of other asset-backed securities related to Structured Program transactions to adverse changes in key assumptions was as follows: December 31, 2024 December 31, 2023 Fair value of interests held $ 169,948 $ 73,393 Expected remaining weighted-average life (in years) 1.3 1.5 Discount rate: 100 basis point increase $ (1,909) $ (927) 200 basis point increase $ (3,783) $ (1,836) Annualized net charge-off rate: 10% increase $ (1,778) $ (882) 20% increase $ (3,567) $ (1,771) Annualized prepayment rate: 10% increase $ (432) $ (203) 20% increase $ (835) $ (430) Fair Value Reconciliation The following table presents other asset-backed securities related to Structured Program transactions activity: Year Ended December 31, 2024 2023 Fair value at beginning of period $ 73,393 $ 12,469 Additions 153,690 73,516 Cash received (53,219) (12,634) Credit loss expense for securities available for sale (3,217) — Change in unrealized gain (loss) (699) 42 Fair value at end of period $ 169,948 $ 73,393 Servicing Assets Significant Unobservable Inputs The following significant unobservable inputs were used in the fair value measurement for servicing assets related to loans sold to investors: December 31, 2024 December 31, 2023 Minimum Maximum Weighted-Average Minimum Maximum Weighted-Average Discount rate 8.7 % 17.3 % 10.8 % 8.7 % 17.3 % 11.3 % Annualized net charge-off rate (1) 1.8 % 21.2 % 8.2 % 1.9 % 24.0 % 8.7 % Annualized prepayment rate (1) 14.8 % 27.5 % 20.0 % 15.6 % 25.7 % 20.3 % Market servicing rate (2) 0.62 % 0.62 % 0.62 % 0.62 % 0.62 % 0.62 % (1) The weighted-average rate is calculated using the original principal balance of each loan pool. (2) The fees a willing market participant would require for the servicing of loans with similar characteristics as those in the Company’s serviced portfolio. Fair Value Sensitivity The sensitivity of the fair value of servicing assets to adverse changes in key assumptions was as follows: December 31, 2024 December 31, 2023 Fair value of servicing assets $ 60,697 $ 77,680 Expected remaining weighted-average life (in years) 1.2 1.2 Discount rate: 100 basis point increase $ (519) $ (675) 200 basis point increase $ (1,038) $ (1,349) Annualized net charge-off rate: 10% increase $ (551) $ (878) 20% increase $ (1,102) $ (1,756) Annualized prepayment rate: 10% increase $ (1,359) $ (1,550) 20% increase $ (2,718) $ (3,100) The Company’s selection of the most representative market servicing rates for servicing assets is inherently judgmental. The Company reviews third-party servicing rates for its loans, loans in similar credit sectors, and market servicing benchmarking analyses provided by third-party valuation firms, when available. The table below shows the impact on the estimated fair value of servicing assets, calculated using different market servicing rate assumptions: December 31, 2024 December 31, 2023 Weighted-average market servicing rate assumptions 0.62 % 0.62 % Change in fair value from: Market servicing rate increase by 0.10% $ (6,940) $ (8,719) Market servicing rate decrease by 0.10% $ 6,940 $ 8,719 Fair Value Reconciliation The following table presents servicing assets activity: Year Ended December 31, 2024 2023 Fair value at beginning of period $ 77,680 $ 84,308 Issuances (1) 58,396 56,032 Change in fair value, included in Marketplace Revenue (75,359) (62,581) Other net changes (20) (79) Fair value at end of period $ 60,697 $ 77,680 (1) Represents the servicing assets recorded when the loans are sold. Included in “Gain on sales of loans” within “Marketplace revenue” on the Income Statement. Financial Instruments Not Recorded at Fair Value The following tables present the carrying amount and estimated fair values, by level within the fair value hierarchy, of the Company’s assets and liabilities that are not recorded at fair value on a recurring basis: December 31, 2024 Carrying Amount Level 1 Level 2 Level 3 Balance at Fair Value Assets: Loans and leases held for investment, net $ 3,889,084 $ — $ — $ 4,051,497 $ 4,051,497 Other assets 40,466 — 40,143 661 40,804 Total assets $ 3,929,550 $ — $ 40,143 $ 4,052,158 $ 4,092,301 Liabilities: Deposits (1) $ 2,294,214 $ — $ — $ 2,306,373 $ 2,306,373 Other liabilities 44,801 — 22,833 21,968 44,801 Total liabilities $ 2,339,015 $ — $ 22,833 $ 2,328,341 $ 2,351,174 December 31, 2023 Carrying Amount Level 1 Level 2 Level 3 Balance at Fair Value Assets: Loans and leases held for investment, net $ 4,539,915 $ — $ — $ 4,675,354 $ 4,675,354 Other assets 37,605 — 36,884 1,017 37,901 Total assets $ 4,577,520 $ — $ 36,884 $ 4,676,371 $ 4,713,255 Liabilities: Deposits (1) $ 1,714,889 $ — $ — $ 1,714,203 $ 1,714,203 Borrowings 6,398 — — 6,398 6,398 Other liabilities 59,015 — 36,823 22,192 59,015 Total liabilities $ 1,780,302 $ — $ 36,823 $ 1,742,793 $ 1,779,616 (1) Excludes deposit liabilities with no defined or contractual mat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In 2023, the Company started using derivative instruments, including interest rate swaps and interest rate caps, to manage exposure to interest rate risk associated with its fixed-rate assets. In addition, the Company provides credit support agreements to a limited number of strategic investors which are accounted for as credit derivative liabilities. Derivatives Not Designated as Accounting Hedges The table below presents the notional and gross fair value amounts of the Company’s derivatives that are not designated as accounting hedges: December 31, 2024 December 31, 2023 Notional Derivative Asset (1) Derivative Liability (1) Notional Derivative Liability (1) Credit derivatives (2) $ 12,484 $ — $ (10,930) $ 7,307 $ (6,372) Interest rate caps 200,000 72 — — — Total $ 212,484 $ 72 $ (10,930) $ 7,307 $ (6,372) (1) Recorded in “ Other assets Other liabilities (2) Represent credit support agreements related to loan sales, whereby the Company is obligated to make payments to a limited number of strategic investors approximately 18 months after sale if credit losses exceed certain initial agreed-upon thresholds, subject to a maximum dollar amount. The notional amount represents the Company’s maximum dollar exposure. The fair value of the credit derivatives is based on the combined impact of both the quantitative and qualitative credit loss forecast. The table below presents the losses recognized on the Company’s derivatives that are not designated as accounting hedges: Year Ended December 31, 2024 2023 Credit derivatives (1) $ (4,558) $ (6,372) Interest rate caps (2) (394) — Total losses $ (4,952) $ (6,372) (1) The initial fair value of the credit derivative liabilities is recorded in “Gain on sales of loans” with changes in the fair value recorded in “Net fair value adjustments,” both within “Marketplace revenue” on the Income Statement. (2) Changes in the fair value of the interest rate cap are recorded in “Net fair value adjustments” within “ Marketplace revenue Derivatives Designated as Accounting Hedges The Company is exposed to changes in the fair value of its fixed-rate assets due to changes in benchmark interest rates. The Company entered into interest rate swaps to manage its exposure to changes in fair value of these assets attributable to changes in the Secured Overnight Financing Rate (SOFR). The interest rate swaps qualify as fair value hedges and involve the payment of fixed-rate amounts to a counterparty in exchange for the receipt of variable-rate payments over the life of the agreements. The table below presents the notional and gross fair value amounts of the Company’s interest rate swaps used for hedging: December 31, 2024 December 31, 2023 Notional Derivative Asset (1) Derivative Liability (1) Notional Derivative Liability (1) Unsecured personal loans $ 1,075,000 $ 1,323 $ (2,976) $ 1,500,000 $ (8,547) Securities available for sale 225,000 2,382 — — — Total interest rate swaps $ 1,300,000 $ 3,705 $ (2,976) $ 1,500,000 $ (8,547) (1) Recorded in “Other assets” or “Other liabilities,” as applicable, on the Balance Sheet and in “Operating activities” on the Statement of Cash Flows. The following table summarizes the gains (losses) recognized on the Company’s fair value hedges: Year Ended December 31, 2024 2023 Unsecured personal loans: Hedged item $ (7,009) $ 8,881 Derivatives used for hedging 6,894 (8,547) Interest settlement on derivative (1) 4,539 2,514 Total gain on hedged unsecured personal loans (2) 4,424 2,848 Securities available for sale: Hedged item (2,197) — Derivatives used for hedging 2,382 — Interest settlement on derivative (1) 806 — Total gain on hedged securities available for sale (3) $ 991 $ — Total gains on fair value hedges $ 5,415 $ 2,848 (1) Includes accrued interest receivable and accrued interest payable. (2) Recorded in “Interest and fees on loans and leases held for investment” on the Income Statement. (3) Recorded in “Interest on securities available for sale” on the Income Statement. The following table presents the cumulative basis adjustments for fair value hedges: December 31, 2024 December 31, 2023 Balance Sheet Line Item Carrying Amount of Closed Portfolio (1) Cumulative Fair Value Adjustment Included in the Carrying Amount of the Hedged Items Carrying Amount of Closed Portfolio (1) Cumulative Fair Value Adjustment Included in the Carrying Amount of the Hedged Items Securities available for sale $ 2,255,848 $ (2,197) $ — $ — Loans and leases held for investment $ 1,388,222 $ 1,872 $ 3,109,854 $ 8,881 (1) Represents the total closed portfolio of assets (at amortized cost) designated in a portfolio method hedge relationship in which the hedged item is a stated layer that is expected to be remaining at the end of the hedging relationship. At December 31, 2024, the amortized cost of AFS securities and unsecured personal loans, designated as the hedged items in the portfolio layer hedging relationship, was $225.0 million and $1.075 billion, respectively. At December 31, 2023, the amortized cost of unsecured personal loans designated as the hedged item in the portfolio layer hedging relationship was $1.5 b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Equipment and Software, Net</t>
        </is>
      </c>
      <c r="B4" s="4" t="inlineStr">
        <is>
          <t>Property, Equipment and Software, Net Property, equipment and software, net, consist of the following: December 31, 2024 2023 Software (1) $ 222,000 $ 209,260 Leasehold improvements 30,699 30,764 Computer equipment 22,216 21,654 Furniture and fixtures 5,554 5,845 Total property, equipment and software 280,469 267,523 Accumulated depreciation and amortization (112,937) (106,006) Total property, equipment and software, net $ 167,532 $ 161,517 (1) Includes $43.4 million and $66.9 million of development in progress for internally-developed software and $7.1 million and $4.6 million of development in progress to customize purchased software as of December 31, 2024 and 2023, respectively. Depreciation and amortization expense on property, equipment and software was $49.8 million, $43.0 million and $39.0 million for the years ended December 31, 2024, 2023 and 2022, respectively. The Company recognized impairment expense of $5.5 million on its internally-developed software for the year ended December 31, 2024. This was recorded within “Depreciation and amortization” expense on the Income Statement. No impairment was recorded for the years ended December 31,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ompany’s Goodwill balance was $75.7 million as of both December 31, 2024 and 2023. The Company did not record any goodwill impairment expense during the years ended December 31, 2024, 2023 and 2022. Goodwill is not amortized, but is subject to annual impairment tests that are performed in the fourth quarter of each calendar year. For additional detail, see “ Note 1. Summary of Significant Accounting Policies. ” Intangible Assets Intangible assets consist of customer relationships. Intangible assets, net of accumulated amortization, are included in “Other assets” on the Balance Sheet. The gross and net carrying values and accumulated amortization were as follows: December 31, 2024 2023 Gross carrying value $ 54,500 $ 54,500 Accumulated amortization (45,914) (42,365) Net carrying value $ 8,586 $ 12,135 The customer relationship intangible assets are amortized on an accelerated basis from ten The expected future amortization expense for intangible assets as of December 31, 2024, is as follows: 2025 $ 2,901 2026 2,252 2027 1,603 2028 945 2029 568 Thereafter 317 Total $ 8,5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an Francisco,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Other Assets Other assets consist of the following: December 31, 2024 2023 Deferred tax assets, net (1) $ 137,155 $ 151,411 Servicing assets (2) 61,020 78,401 Nonmarketable equity investments 44,114 42,891 Accrued interest receivable 40,388 35,793 Operating lease assets 21,304 26,611 Intangible assets, net (3) 8,586 12,135 Other 91,415 108,211 Total other assets $ 403,982 $ 455,453 (1) See “ Note 17. Income Taxes ” for additional detail. (2) Loans underlying servicing assets had a total outstanding principal balance of $7.3 billion and $9.5 billion as of December 31, 2024 and 2023, respectively. (3) See “ Note 10. Goodwill and Intangible Assets ” for additional detai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12 Months Ended</t>
        </is>
      </c>
    </row>
    <row r="2">
      <c r="B2" s="2" t="inlineStr">
        <is>
          <t>Dec. 31, 2024</t>
        </is>
      </c>
    </row>
    <row r="3">
      <c r="A3" s="3" t="inlineStr">
        <is>
          <t>Other Liabilities Disclosure [Abstract]</t>
        </is>
      </c>
      <c r="B3" s="4" t="inlineStr">
        <is>
          <t xml:space="preserve"> </t>
        </is>
      </c>
    </row>
    <row r="4">
      <c r="A4" s="4" t="inlineStr">
        <is>
          <t>Deposits</t>
        </is>
      </c>
      <c r="B4" s="4" t="inlineStr">
        <is>
          <t xml:space="preserve">Deposits Deposits consist of the following: December 31, 2024 2023 Interest-bearing deposits: Savings and money market accounts $ 5,903,869 $ 4,349,239 Certificates of deposit (1) 2,294,214 1,714,889 Checking accounts 478,036 937,552 Total $ 8,676,119 $ 7,001,680 Noninterest-bearing deposits 392,118 331,806 Total deposits $ 9,068,237 $ 7,333,486 (1) As of December 31, 2024 and 2023, certificates of deposit in excess of the FDIC insurance limit of $250 thousand per account holder totaled $276.0 million and $150.1 million, respectively. Total certificates of deposit at December 31, 2024 are scheduled to mature as follows: 2025 $ 1,801,144 2026 461,873 2027 19,097 2028 2,057 2029 10,043 Total certificates of deposit $ 2,294,2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Borrowings Borrowing Capacity The following table summarizes the Company’s available borrowing capacity and the related pledged collateral: December 31, 2024 December 31, 2023 Available Borrowing Capacity Pledged Collateral Available Borrowing Capacity Pledged Collateral FRB Discount Window $ 2,635,034 $ 3,245,547 $ 2,816,501 $ 3,507,541 FHLB of Des Moines 626,117 829,885 661,337 838,511 Total $ 3,261,151 $ 4,075,432 $ 3,477,838 $ 4,346,052 Long-term Debt As of December 31, 2023, the Company had debt outstanding of $19.4 million, consisting of $10.5 million related to its Retail Program, $6.4 million for advances from Paycheck Protection Program Liquidity Facility (with pledged collateral of $6.4 million), and $2.5 million for payable on Structured Program transaction borrowings (with pledged collateral of $3.9 million). The Company did not have any debt outstanding as of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 [Abstract]</t>
        </is>
      </c>
      <c r="B3" s="4" t="inlineStr">
        <is>
          <t xml:space="preserve"> </t>
        </is>
      </c>
    </row>
    <row r="4">
      <c r="A4" s="4" t="inlineStr">
        <is>
          <t>Other Liabilities</t>
        </is>
      </c>
      <c r="B4" s="4" t="inlineStr">
        <is>
          <t>Other Liabilities Other liabilities consist of the following: December 31, 2024 2023 Accounts payable and accrued expenses $ 78,131 $ 54,619 Operating lease liabilities 28,502 37,869 Payable to investors (1) 22,833 36,823 Other 91,075 93,490 Total other liabilities $ 220,541 $ 222,801 (1) Represents principal and interest on loans collected by the Company and pending disbursement to invest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Accumulated Other Comprehensive Loss Accumulated other comprehensive loss represents other cumulative gains and losses that are not reflected in earnings. The components of other comprehensive income (loss) were as follows: Year Ended December 31, 2024 Before Tax Tax Effect Net of Tax Change in net unrealized gain on securities available for sale $ 9,836 $ (3,775) $ 6,061 Other comprehensive income 9,836 (3,775) 6,061 Year Ended December 31, 2023 Before Tax Tax Effect Net of Tax Change in net unrealized gain on securities available for sale $ 10,238 $ (2,926) $ 7,312 Other comprehensive income $ 10,238 $ (2,926) $ 7,312 Year Ended December 31, 2022 Before Tax Tax Effect Net of Tax Change in net unrealized loss on securities available for sale $ (61,326) $ 16,664 $ (44,662) Other comprehensive loss $ (61,326) $ 16,664 $ (44,662) Accumulated other comprehensive loss balances were as follows: Balance at December 31, 2022 $ (37,616) Change in net unrealized gain on securities available for sale 7,312 Balance at December 31, 2023 $ (30,304) Change in net unrealized gain on securities available for sale 6,061 Balance at December 31, 2024 $ (24,24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Employee Incentive Plans</t>
        </is>
      </c>
      <c r="B4" s="4" t="inlineStr">
        <is>
          <t>Employee Incentive Plans The Company’s equity incentive plans provide for granting awards, including RSUs, PBRSUs, cash awards and stock options to employees, officers and directors. Common Stock Reserved for Future Issuance Shares of common stock reserved for future issuance was as follows: December 31, 2024 2023 Available for future RSU, PBRSU and stock option grants 21,815,259 22,732,012 Unvested RSUs, PBRSUs and stock options outstanding 7,281,684 9,338,246 Available for ESPP 8,681,503 7,484,043 Total reserved for future issuance 37,778,446 39,554,301 Stock-based Compensation Stock-based compensation expense, included in “Compensation and benefits” expense on the Income Statement, was as follows for the periods presented: Year Ended December 31, 2024 2023 2022 RSUs $ 43,841 $ 57,213 $ 66,495 PBRSUs 3,276 4,406 7,839 Stock options — — 46 Stock-based compensation expense, gross 47,117 61,619 74,380 Less: Capitalized stock-based compensation expense 7,048 9,230 8,018 Stock-based compensation expense, net $ 40,069 $ 52,389 $ 66,362 Restricted Stock Units The following table summarizes the Company’s RSU activity: Number Weighted- Unvested at December 31, 2023 6,999,831 $ 9.42 Granted 4,319,757 $ 8.99 Vested (4,445,168) $ 9.92 Forfeited/expired (1,236,190) $ 9.10 Unvested at December 31, 2024 5,638,230 $ 8.78 During the year ended December 31, 2024, the Company granted 4,319,757 RSUs with an aggregate fair value of $38.9 million. As of December 31, 2024, there was $43.3 million of unrecognized compensation cost related to unvested RSUs, which is expected to be recognized over a weighted-average period of approximately 1.6 years, subject to any forfeitures. Performance-based Restricted Stock Units The Company’s outstanding PBRSU awards consist of awards with a market-based metric and awards with an operating-based metric, all with a three-year performance period, following which any earned portion is immediately vested. With respect to PBRSU awards with a market-based metric, the compensation expense of the award is fixed at the time of grant (incorporating the probability of achieving the market-based metric) and expensed over the performance period. With respect to PBRSU awards with an operating-based metric, the compensation expense of the award is set at the time of grant (assuming a target level of achievement), subsequently adjusted for actual performance during the performance period and expensed over the performance/vesting period. The following table summarizes the Company’s PBRSU activity: Number Weighted- Unvested at December 31, 2023 1,469,813 $ 12.60 Granted 462,060 $ 8.59 Forfeited/expired (719,664) $ 16.64 Unvested at December 31, 2024 1,212,209 $ 8.68 During the year ended December 31, 2024, the Company granted 462,060 PBRSUs with an aggregate fair value of $4.0 million. As of December 31, 2024, there was $3.6 million of unrecognized compensation cost related to unvested PBRSUs, which is expected to be recognized over a weighted-average period of approximately 1.1 years, subject to any forfeitures. Stock Options The following table summarizes the activities for the Company’s stock options: Number of Weighted-Average Weighted-Average Aggregate Intrinsic Value (1) (in thousands) Outstanding and exercisable at December 31, 2023 868,602 $ 39.02 Exercised (4,576) $ 5.48 Forfeited/Expired (432,781) $ 32.13 Outstanding and exercisable at December 31, 2024 431,245 $ 46.29 1.0 $ — (1) The aggregate intrinsic value is calculated as the difference between the exercise price of the underlying awards and the Company’s closing stock price of $16.19 as reported on the New York Stock Exchange on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expense) benefit consisted of the following: Year Ended December 31, 2024 2023 2022 Current: Federal $ (316) $ (3,180) $ — State (2,551) 5,060 (20,812) Total current tax (expense) benefit (2,867) 1,880 (20,812) Deferred: Federal (10,997) (11,427) 121,520 State 128 (6,131) 35,940 Total deferred (expense) benefit (10,869) (17,558) 157,460 Income tax (expense) benefit $ (13,736) $ (15,678) $ 136,648 The table below presents a reconciliation of the income tax (expense) benefit at the statutory federal income tax rate to the income tax (expense) benefit at the effective income tax rate: Year Ended December 31, 2024 2023 2022 Statutory federal tax expense $ (13,664) $ (11,470) $ (32,140) State tax, net of federal tax (expense) benefit (2,392) (903) 11,951 Stock-based compensation tax (expense) benefit (1,362) (4,392) 271 Research and development tax credits 5,931 4,600 10,907 Change in valuation allowance — — 154,081 Change in unrecognized tax benefit (1,779) (1,380) (3,438) Non-deductible expenses (1,576) (2,351) (4,737) Benefit from intraperiod tax allocation 868 — — Other 238 218 (247) Income tax (expense) benefit (1) $ (13,736) $ (15,678) $ 136,648 (1) Income tax benefit of $136.6 million for the year ended December 31, 2022 was primarily due to the release of a $175.6 million valuation allowance against the Company’s deferred tax assets, of which $143.5 million was primarily based on the Company’s reassessment of the future realizability of its deferred tax assets. The significant components of the Company’s net deferred tax assets were as follows: December 31, 2024 2023 Deferred tax assets: Net operating loss carryforwards $ 54,981 $ 60,432 Allowance for loan and lease losses 64,925 84,119 Stock-based compensation 4,849 7,399 Unrealized loss on AFS securities 9,096 12,484 Deferred compensation 9,862 6,574 Reserves and accruals 13,699 12,651 Operating lease liabilities 7,649 10,185 Goodwill 8,244 10,203 Tax credit carryforwards 31,416 27,924 Other 3,187 3,926 Gross deferred tax assets 207,908 235,897 Valuation allowance (46,325) (46,108) Total deferred tax assets $ 161,583 $ 189,789 Deferred tax liabilities: Internally developed software $ (5,280) $ (9,934) Servicing assets (1,708) (2,171) Operating lease assets (5,717) (7,157) Leases (11,283) (13,121) Other (440) (5,995) Total deferred tax liabilities $ (24,428) $ (38,378) Deferred tax assets, net $ 137,155 $ 151,411 As of December 31, 2024 and 2023, the Company maintained a valuation allowance of $46.3 million and $46.1 million, respectively, solely related to certain state net operating loss carryforwards (NOLs) and state tax credit carryforwards. The table below provides information about the Company’s NOLs and tax credit carryforwards by jurisdiction: December 31, 2024 Expiration Tax loss carryforwards (1) : Net operating loss – federal $ 64,280 Indefinite Net operating loss – state $ 494,329 2030 - 2042 Net operating loss – state $ 41,469 Indefinite Tax credit carryforwards (1) : Research and development credits – federal $ 36,802 2036 - 2044 Research and development credits – state $ 21,102 Indefinite (1) The carryforwards, net of the valuation allowance for certain states, are expected to be fully utilized prior to expiration. The table below presents a reconciliation of total unrecognized tax benefits: Year Ended December 31, 2024 2023 2022 Unrecognized tax benefits at beginning of year $ 30,062 $ 27,850 $ 22,512 Gross increase – tax positions related to prior years 671 (161) 2,488 Gross increase – tax positions related to current year 2,340 2,373 2,850 Unrecognized tax benefits at end of year $ 33,073 $ 30,062 $ 27,850 As of December 31, 2024 and 2023, $22.4 million and $19.5 million, respectively, of unrecognized tax benefits, if recognized, would impact the Company’s effective tax rate. The Company had $0.4 million accrued for the payment of interest and penalties related to unrecognized tax benefits as of December 31, 2024 and 2023. The Company does not expect any significant increases or decreases to its unrecognized benefits within the next twelve months. The Company files income tax returns in the United States and various state jurisdictions. As of December 31, 2024, the Company’s federal tax returns for 2020 and earlier, and state tax returns for 2019 and earlier were no longer subject to examination by the taxing authorities. However, tax credit carryforwards from closed periods may be subject to audit and re-examination by tax authorities when utilized in subsequent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Lessor Arrangements The Company has lessor arrangements which consist of sales-type leases for equipment (Equipment Finance). Such arrangements may include options to renew or to purchase the leased equipment at the end of the lease term. For the years ended December 31, 2024, 2023 and 2022, interest earned on Equipment Finance was $5.2 million, $8.9 million and $10.2 million, respectively, and is included in “Interest and fees on loans and leases held for investment” on the Income Statement. The components of Equipment Finance assets are as follows: December 31, 2024 2023 Lease receivables $ 49,290 $ 92,546 Unguaranteed residual asset values 20,728 28,913 Unearned income (6,125) (11,072) Deferred fees 339 605 Total $ 64,232 $ 110,992 Future minimum lease payments based on maturity of the Company’s lessor arrangements as of December 31, 2024 were as follows: 2025 $ 23,352 2026 14,078 2027 7,430 2028 4,457 2029 1,534 Thereafter — Total lease payments $ 50,851 Discount effect (1,561) Present value of future minimum lease payments $ 49,290 Lessee Arrangements The Company has various operating leases, including with respect to its headquarters in San Francisco, California, and office spaces in the Salt Lake City, Utah area, Boston, Massachusetts, and New York, New York. As of December 31, 2024, the lease agreements have remaining lease terms ranging from approximately one year to four years. Some of the lease agreements include options to extend the lease term for an additional ten Balance sheet information related to leases was as follows: ROU Assets and Lease Liabilities Balance Sheet Classification December 31, 2024 December 31, 2023 Operating lease assets Other assets $ 21,304 $ 26,611 Operating lease liabilities Other liabilities $ 28,502 $ 37,869 Net lease costs were $10.5 million, $12.0 million and $12.3 million during the years ended December 31, 2024, 2023 and 2022, respectively. Such costs are recorded within “Occupancy” expense on the Income Statement. Supplemental cash flow information related to the Company’s operating leases was as follows: Year Ended December 31, 2024 2023 2022 Non-cash activity: Leased assets remeasured resulting from new, amended or modified operating lease liabilities $ 1,987 $ (29,745) $ (3,650) The Company’s future minimum undiscounted lease payments under operating leases as of December 31, 2024 were as follows: Operating Lease 2025 $ 13,659 2026 7,973 2027 5,010 2028 4,046 2029 909 Thereafter — Total lease payments $ 31,597 Discount effect 3,095 Present value of future minimum lease payments $ 28,502 The weighted-average remaining lease term and discount rate used in the calculation of the Company’s operating lease assets and liabilities were as follows: Lease Term and Discount Rate December 31, 2024 December 31, 2023 Weighted-average remaining lease term (in years) 2.98 3.72 Weighted-average discount rate 4.87 % 5.04 %</t>
        </is>
      </c>
    </row>
    <row r="5">
      <c r="A5" s="4" t="inlineStr">
        <is>
          <t>Leases</t>
        </is>
      </c>
      <c r="B5" s="4" t="inlineStr">
        <is>
          <t>Leases Lessor Arrangements The Company has lessor arrangements which consist of sales-type leases for equipment (Equipment Finance). Such arrangements may include options to renew or to purchase the leased equipment at the end of the lease term. For the years ended December 31, 2024, 2023 and 2022, interest earned on Equipment Finance was $5.2 million, $8.9 million and $10.2 million, respectively, and is included in “Interest and fees on loans and leases held for investment” on the Income Statement. The components of Equipment Finance assets are as follows: December 31, 2024 2023 Lease receivables $ 49,290 $ 92,546 Unguaranteed residual asset values 20,728 28,913 Unearned income (6,125) (11,072) Deferred fees 339 605 Total $ 64,232 $ 110,992 Future minimum lease payments based on maturity of the Company’s lessor arrangements as of December 31, 2024 were as follows: 2025 $ 23,352 2026 14,078 2027 7,430 2028 4,457 2029 1,534 Thereafter — Total lease payments $ 50,851 Discount effect (1,561) Present value of future minimum lease payments $ 49,290 Lessee Arrangements The Company has various operating leases, including with respect to its headquarters in San Francisco, California, and office spaces in the Salt Lake City, Utah area, Boston, Massachusetts, and New York, New York. As of December 31, 2024, the lease agreements have remaining lease terms ranging from approximately one year to four years. Some of the lease agreements include options to extend the lease term for an additional ten Balance sheet information related to leases was as follows: ROU Assets and Lease Liabilities Balance Sheet Classification December 31, 2024 December 31, 2023 Operating lease assets Other assets $ 21,304 $ 26,611 Operating lease liabilities Other liabilities $ 28,502 $ 37,869 Net lease costs were $10.5 million, $12.0 million and $12.3 million during the years ended December 31, 2024, 2023 and 2022, respectively. Such costs are recorded within “Occupancy” expense on the Income Statement. Supplemental cash flow information related to the Company’s operating leases was as follows: Year Ended December 31, 2024 2023 2022 Non-cash activity: Leased assets remeasured resulting from new, amended or modified operating lease liabilities $ 1,987 $ (29,745) $ (3,650) The Company’s future minimum undiscounted lease payments under operating leases as of December 31, 2024 were as follows: Operating Lease 2025 $ 13,659 2026 7,973 2027 5,010 2028 4,046 2029 909 Thereafter — Total lease payments $ 31,597 Discount effect 3,095 Present value of future minimum lease payments $ 28,502 The weighted-average remaining lease term and discount rate used in the calculation of the Company’s operating lease assets and liabilities were as follows: Lease Term and Discount Rate December 31, 2024 December 31, 2023 Weighted-average remaining lease term (in years) 2.98 3.72 Weighted-average discount rate 4.87 % 5.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 Commitments For discussion regarding the Company’s operating lease commitments, see “ Note 18. Leases. ” Loan Repurchase Obligations The Company is generally required to repurchase loans or interests therein in the event of identity theft or certain other types of fraud on the part of the borrower or education and patient service providers. The Company may also repurchase loans or interests therein in connection with certain customer accommodations. In connection with certain loan sales, the Company agreed to repurchase loans if representations and warranties made with respect to such loans were breached under certain circumstances. The Company believes such provisions are customary and consistent with institutional loan and securitization market standards. Unfunded Loan Commitments As of December 31, 2024 and 2023, the contractual amount of unfunded loan commitments was $105.0 million and $78.1 million, respectively. See “ Note 5. Loans and Leases Held for Investment at Amortized Cost, Net of Allowance for Loan and Lease Losses ” for additional detail related to the reserve for unfunded lending commitments. Legal The Company is subject to various claims brought in a litigation or regulatory context. These include lawsuits and regulatory exams, investigations, or inquiries. In accordance with applicable accounting standards, the Company accrues for costs related to contingencies when a loss from such claims is probable and the amount of loss can be reasonably estimated. In determining whether a loss from a claim is probable and the loss can be reasonably estimated, the Company reviews and evaluates its litigation and regulatory matters on at least a quarterly basis in light of potentially relevant factual and legal developments. If the Company determines an unfavorable outcome is not probable or the amount of loss cannot be reasonably estimated, the Company does not accrue for a potential litigation loss. In those situations, the Company discloses an estimate or range of the reasonably possible losses, if such estimates can be made. Regulatory Examinations and Actions Relating to the Company’s Business Practices, and Compliance with Applicable Laws The Company is and has been subject to periodic inquiries, exams and enforcement actions brought by federal and state regulatory agencies relating to the Company’s business practices, and operating in compliance with applicable laws. In the past, the Company has successfully resolved such matters in a manner that was not material to its results of financial operations in any period and that did not materially limit the Company’s ability to conduct its business. However, no assurances can be given as to the timing, outcome or consequences of these matters or other similar matters if or as they ari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Requirements</t>
        </is>
      </c>
      <c r="B1" s="2" t="inlineStr">
        <is>
          <t>12 Months Ended</t>
        </is>
      </c>
    </row>
    <row r="2">
      <c r="B2" s="2" t="inlineStr">
        <is>
          <t>Dec. 31, 2024</t>
        </is>
      </c>
    </row>
    <row r="3">
      <c r="A3" s="3" t="inlineStr">
        <is>
          <t>Regulated Operations [Abstract]</t>
        </is>
      </c>
      <c r="B3" s="4" t="inlineStr">
        <is>
          <t xml:space="preserve"> </t>
        </is>
      </c>
    </row>
    <row r="4">
      <c r="A4" s="4" t="inlineStr">
        <is>
          <t>Regulatory Requirements</t>
        </is>
      </c>
      <c r="B4" s="4" t="inlineStr">
        <is>
          <t>Regulatory Requirements LendingClub and LC Bank are subject to comprehensive supervision, examination and enforcement, and regulation by the FRB and the Office of the Comptroller of the Currency (OCC), respectively, including generally similar capital adequacy requirements adopted by both agencies. These requirements establish required minimum ratios for Common Equity Tier 1 (CET1) risk-based capital, Tier 1 risk-based capital, total risk-based capital and a Tier 1 leverage ratio; set risk-weighting for assets and certain other items for purposes of the risk-based capital ratios; and define what qualifies as capital for purposes of meeting the capital requirements. Failure to meet minimum capital requirements can result in certain mandatory and possibly additional discretionary actions by regulators that, if undertaken, could have a direct material effect on the Company. The minimum capital requirements under the Basel Committee on Banking Supervision standardized approach for U.S. banking organizations (Basel III) capital framework are: a CET1 risk-based capital ratio of 4.5%, a Tier 1 risk-based capital ratio of 6.0%, a total risk-based capital ratio of 8.0%, and a Tier 1 leverage ratio of 4.0%. Additionally, a capital conservation buffer of 2.5% must be maintained above the minimum risk-based capital requirements in order to avoid certain limitations on capital distributions, stock repurchases, and certain discretionary bonus payments. In addition to these guidelines, the regulators assess any particular institution’s capital adequacy based on numerous factors and may require a particular banking organization to maintain capital at levels higher than the generally applicable minimums prescribed under the Basel III capital framework. The Federal Deposit Insurance Act provides for a system of “prompt corrective action” (PCA). The PCA regime provides for capitalization categories ranging from “well-capitalized” to “critically undercapitalized.” An institution’s PCA category is determined primarily by its regulatory capital ratios. The PCA requires remedial actions and imposes limitations that become increasingly stringent as its PCA capitalization category declines, including the ability to accept and/or rollover brokered deposits. At December 31, 2024 and 2023, the Company’s and LC Bank’s regulatory capital ratios exceeded the thresholds required to be regarded as “well-capitalized” institutions and met all capital adequacy requirements to which they are subject. There have been no events or conditions since December 31, 2024 that management believes would change the Company’s categorization. The following table presents the actual capital amounts and ratios of the Company and LC Bank as well as the regulatory minimum and “well-capitalized” requirements (dollars in millions): December 31, 2024 December 31, 2023 Required Minimum (1) Well-Capitalized Minimum Amount Ratio Amount Ratio LendingClub Corporation: CET1 capital (2) $ 1,188.6 17.3 % $ 1,090.2 17.9 % 7.0 % N/A Tier 1 capital $ 1,188.6 17.3 % $ 1,090.2 17.9 % 8.5 % 6.0 % Total capital $ 1,276.5 18.5 % $ 1,169.2 19.2 % 10.5 % 10.0 % Tier 1 leverage $ 1,188.6 11.0 % $ 1,090.2 12.9 % 4.0 % N/A Risk-weighted assets $ 6,887.1 N/A $ 6,104.5 N/A N/A N/A Quarterly adjusted average assets $ 10,814.0 N/A $ 8,476.1 N/A N/A N/A LendingClub Bank: CET1 capital (2) $ 1,101.4 16.1 % $ 949.4 15.8 % 7.0 % 6.5 % Tier 1 capital $ 1,101.4 16.1 % $ 949.4 15.8 % 8.5 % 8.0 % Total capital $ 1,188.5 17.4 % $ 1,027.4 17.1 % 10.5 % 10.0 % Tier 1 leverage $ 1,101.4 10.3 % $ 949.4 11.4 % 4.0 % 5.0 % Risk-weighted assets $ 6,823.1 N/A $ 6,022.2 N/A N/A N/A Quarterly adjusted average assets $ 10,696.7 N/A $ 8,337.4 N/A N/A N/A N/A – Not applicable (1) Required minimums presented for risk-based capital ratios include the required capital conservation buffer of 2.5%. (2) CET1 capital consists of common stockholders’ equity as defined under U.S. GAAP and certain adjustments made in accordance with regulatory capital guidelines, including the addition of the CECL transitional benefit and deductions for goodwill and other intangible assets. In response to the COVID-19 pandemic, the FRB, OCC, and FDIC adopted a final rule related to the regulatory capital treatment of the allowance for credit losses under CECL. As permitted by the rule, the Company elected to delay the estimated impact of CECL on regulatory capital resulting in a CET1 capital benefit of $35 million at December 31, 2021. This benefit was phased out over a three-year transition period that commenced on January 1, 2022 at a rate of 25% each year through January 1, 2025. Federal laws and regulations limit the dividends that a national bank may pay. Dividends that may be paid by a national bank without the express approval of the OCC are limited to that bank’s retained net profits for the preceding two calendar years plus retained net profits up to the date of any dividend declaration in the current calendar year. Retained net profits, as defined by the OCC, consist of net income less dividends declared during the period. No dividends were declared by LC Bank in 2024 or 2023. Federal law restricts the amount and the terms of both credit and non-credit transactions between a bank and its nonbank affiliates. These covered transactions may not exceed 10% of the bank’s capital and surplus (which for this purpose represents tier 1 and tier 2 capital, as calculated under the risk-based capital rules, plus the balance of the ACL excluded from tier 2 capital) with any single nonbank affiliate and 20% of the bank’s capital and surplus with all its nonbank affiliates. Covered transactions that are extensions of credit may require collateral to be pledged to provide added security to the ban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due from banks</t>
        </is>
      </c>
      <c r="C3" s="5" t="n">
        <v>15524</v>
      </c>
      <c r="D3" s="5" t="n">
        <v>14993</v>
      </c>
    </row>
    <row r="4">
      <c r="A4" s="4" t="inlineStr">
        <is>
          <t>Interest-bearing deposits in banks</t>
        </is>
      </c>
      <c r="C4" s="6" t="n">
        <v>938534</v>
      </c>
      <c r="D4" s="6" t="n">
        <v>1237511</v>
      </c>
    </row>
    <row r="5">
      <c r="A5" s="4" t="inlineStr">
        <is>
          <t>Total cash and cash equivalents</t>
        </is>
      </c>
      <c r="C5" s="6" t="n">
        <v>954058</v>
      </c>
      <c r="D5" s="6" t="n">
        <v>1252504</v>
      </c>
    </row>
    <row r="6">
      <c r="A6" s="4" t="inlineStr">
        <is>
          <t>Restricted cash</t>
        </is>
      </c>
      <c r="B6" s="4" t="inlineStr">
        <is>
          <t>[1]</t>
        </is>
      </c>
      <c r="C6" s="6" t="n">
        <v>23338</v>
      </c>
      <c r="D6" s="6" t="n">
        <v>41644</v>
      </c>
    </row>
    <row r="7">
      <c r="A7" s="4" t="inlineStr">
        <is>
          <t>Securities available for sale at fair value ($3,492,264 and $1,663,990 at amortized cost, respectively)</t>
        </is>
      </c>
      <c r="C7" s="6" t="n">
        <v>3452648</v>
      </c>
      <c r="D7" s="6" t="n">
        <v>1620262</v>
      </c>
    </row>
    <row r="8">
      <c r="A8" s="4" t="inlineStr">
        <is>
          <t>Loans held for sale at fair value</t>
        </is>
      </c>
      <c r="C8" s="6" t="n">
        <v>636352</v>
      </c>
      <c r="D8" s="6" t="n">
        <v>407773</v>
      </c>
    </row>
    <row r="9">
      <c r="A9" s="4" t="inlineStr">
        <is>
          <t>Loans and leases held for investment</t>
        </is>
      </c>
      <c r="C9" s="6" t="n">
        <v>4125818</v>
      </c>
      <c r="D9" s="6" t="n">
        <v>4850302</v>
      </c>
    </row>
    <row r="10">
      <c r="A10" s="4" t="inlineStr">
        <is>
          <t>Allowance for loan and lease losses</t>
        </is>
      </c>
      <c r="C10" s="6" t="n">
        <v>-236734</v>
      </c>
      <c r="D10" s="6" t="n">
        <v>-310387</v>
      </c>
    </row>
    <row r="11">
      <c r="A11" s="4" t="inlineStr">
        <is>
          <t>Loans and leases held for investment, net</t>
        </is>
      </c>
      <c r="C11" s="6" t="n">
        <v>3889084</v>
      </c>
      <c r="D11" s="6" t="n">
        <v>4539915</v>
      </c>
    </row>
    <row r="12">
      <c r="A12" s="4" t="inlineStr">
        <is>
          <t>Loans held for investment at fair value</t>
        </is>
      </c>
      <c r="B12" s="4" t="inlineStr">
        <is>
          <t>[1],[2]</t>
        </is>
      </c>
      <c r="C12" s="6" t="n">
        <v>1027798</v>
      </c>
      <c r="D12" s="6" t="n">
        <v>272678</v>
      </c>
    </row>
    <row r="13">
      <c r="A13" s="4" t="inlineStr">
        <is>
          <t>Property, equipment and software, net</t>
        </is>
      </c>
      <c r="C13" s="6" t="n">
        <v>167532</v>
      </c>
      <c r="D13" s="6" t="n">
        <v>161517</v>
      </c>
    </row>
    <row r="14">
      <c r="A14" s="4" t="inlineStr">
        <is>
          <t>Goodwill</t>
        </is>
      </c>
      <c r="C14" s="6" t="n">
        <v>75717</v>
      </c>
      <c r="D14" s="6" t="n">
        <v>75717</v>
      </c>
    </row>
    <row r="15">
      <c r="A15" s="4" t="inlineStr">
        <is>
          <t>Other assets</t>
        </is>
      </c>
      <c r="B15" s="4" t="inlineStr">
        <is>
          <t>[1]</t>
        </is>
      </c>
      <c r="C15" s="6" t="n">
        <v>403982</v>
      </c>
      <c r="D15" s="6" t="n">
        <v>455453</v>
      </c>
    </row>
    <row r="16">
      <c r="A16" s="4" t="inlineStr">
        <is>
          <t>Total assets</t>
        </is>
      </c>
      <c r="C16" s="6" t="n">
        <v>10630509</v>
      </c>
      <c r="D16" s="6" t="n">
        <v>8827463</v>
      </c>
    </row>
    <row r="17">
      <c r="A17" s="3" t="inlineStr">
        <is>
          <t>Deposits:</t>
        </is>
      </c>
      <c r="C17" s="4" t="inlineStr">
        <is>
          <t xml:space="preserve"> </t>
        </is>
      </c>
      <c r="D17" s="4" t="inlineStr">
        <is>
          <t xml:space="preserve"> </t>
        </is>
      </c>
    </row>
    <row r="18">
      <c r="A18" s="4" t="inlineStr">
        <is>
          <t>Interest-bearing</t>
        </is>
      </c>
      <c r="C18" s="6" t="n">
        <v>8676119</v>
      </c>
      <c r="D18" s="6" t="n">
        <v>7001680</v>
      </c>
    </row>
    <row r="19">
      <c r="A19" s="4" t="inlineStr">
        <is>
          <t>Noninterest-bearing</t>
        </is>
      </c>
      <c r="C19" s="6" t="n">
        <v>392118</v>
      </c>
      <c r="D19" s="6" t="n">
        <v>331806</v>
      </c>
    </row>
    <row r="20">
      <c r="A20" s="4" t="inlineStr">
        <is>
          <t>Total deposits</t>
        </is>
      </c>
      <c r="C20" s="6" t="n">
        <v>9068237</v>
      </c>
      <c r="D20" s="6" t="n">
        <v>7333486</v>
      </c>
    </row>
    <row r="21">
      <c r="A21" s="4" t="inlineStr">
        <is>
          <t>Borrowings</t>
        </is>
      </c>
      <c r="B21" s="4" t="inlineStr">
        <is>
          <t>[1],[2]</t>
        </is>
      </c>
      <c r="C21" s="6" t="n">
        <v>0</v>
      </c>
      <c r="D21" s="6" t="n">
        <v>19354</v>
      </c>
    </row>
    <row r="22">
      <c r="A22" s="4" t="inlineStr">
        <is>
          <t>Other liabilities</t>
        </is>
      </c>
      <c r="B22" s="4" t="inlineStr">
        <is>
          <t>[1]</t>
        </is>
      </c>
      <c r="C22" s="6" t="n">
        <v>220541</v>
      </c>
      <c r="D22" s="6" t="n">
        <v>222801</v>
      </c>
    </row>
    <row r="23">
      <c r="A23" s="4" t="inlineStr">
        <is>
          <t>Total liabilities</t>
        </is>
      </c>
      <c r="C23" s="6" t="n">
        <v>9288778</v>
      </c>
      <c r="D23" s="6" t="n">
        <v>7575641</v>
      </c>
    </row>
    <row r="24">
      <c r="A24" s="3" t="inlineStr">
        <is>
          <t>Equity</t>
        </is>
      </c>
      <c r="C24" s="4" t="inlineStr">
        <is>
          <t xml:space="preserve"> </t>
        </is>
      </c>
      <c r="D24" s="4" t="inlineStr">
        <is>
          <t xml:space="preserve"> </t>
        </is>
      </c>
    </row>
    <row r="25">
      <c r="A25" s="4" t="inlineStr">
        <is>
          <t>Common stock, $0.01 par value; 180,000,000 shares authorized; 113,383,917 and 110,410,602 shares issued and outstanding, respectively</t>
        </is>
      </c>
      <c r="C25" s="6" t="n">
        <v>1134</v>
      </c>
      <c r="D25" s="6" t="n">
        <v>1104</v>
      </c>
    </row>
    <row r="26">
      <c r="A26" s="4" t="inlineStr">
        <is>
          <t>Additional paid-in capital</t>
        </is>
      </c>
      <c r="C26" s="6" t="n">
        <v>1702316</v>
      </c>
      <c r="D26" s="6" t="n">
        <v>1669828</v>
      </c>
    </row>
    <row r="27">
      <c r="A27" s="4" t="inlineStr">
        <is>
          <t>Accumulated deficit</t>
        </is>
      </c>
      <c r="C27" s="6" t="n">
        <v>-337476</v>
      </c>
      <c r="D27" s="6" t="n">
        <v>-388806</v>
      </c>
    </row>
    <row r="28">
      <c r="A28" s="4" t="inlineStr">
        <is>
          <t>Accumulated other comprehensive loss</t>
        </is>
      </c>
      <c r="C28" s="6" t="n">
        <v>-24243</v>
      </c>
      <c r="D28" s="6" t="n">
        <v>-30304</v>
      </c>
    </row>
    <row r="29">
      <c r="A29" s="4" t="inlineStr">
        <is>
          <t>Total equity</t>
        </is>
      </c>
      <c r="C29" s="6" t="n">
        <v>1341731</v>
      </c>
      <c r="D29" s="6" t="n">
        <v>1251822</v>
      </c>
    </row>
    <row r="30">
      <c r="A30" s="4" t="inlineStr">
        <is>
          <t>Total liabilities and equity</t>
        </is>
      </c>
      <c r="C30" s="5" t="n">
        <v>10630509</v>
      </c>
      <c r="D30" s="5" t="n">
        <v>8827463</v>
      </c>
    </row>
    <row r="31"/>
    <row r="32">
      <c r="A32" s="4" t="inlineStr">
        <is>
          <t>[1] (1) Includes amounts in consolidated VIEs as of December 31, 2023. See “ Notes to Consolidated Financial Statements – Note 6. Securitizations and Variable Interest Entities.” (2) Prior period amounts have been reclassified to conform to the current period presentation.</t>
        </is>
      </c>
    </row>
  </sheetData>
  <mergeCells count="3">
    <mergeCell ref="A1:B1"/>
    <mergeCell ref="A31:C31"/>
    <mergeCell ref="A32:C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Reportable Segments The Company defines operating segments to be components of the Company for which discrete financial information is evaluated regularly by the Chief Operating Decision Maker (CODM) to allocate resources and evaluate financial performance. The measure of segment profit used by the CODM in this evaluation is net income. The CODM consists of the Company’s Chief Executive Officer and Chief Financial Officer. This information is reviewed according to the legal organizational structure of the Company’s operations with products and services presented separately for the parent bank holding company and its wholly-owned subsidiary, LC Bank, which are both considered reportable segments. Income taxes are recorded on a separate entity basis whereby each operating segment determines income tax expense or benefit as if it filed a separate tax return. LendingClub Bank The LC Bank operating segment represents the national bank legal entity and reflects operating activities after its formation. This segment provides a full complement of financial products and solutions, including loans and deposits. It originates loans to individuals and businesses, retains loans for investment, sells loans to investors and manages relationships with deposit holders. LendingClub Corporation (Parent Only) The LendingClub Corporation (Parent only) operating segment represents the holding company legal entity and predominately reflects the operations of the Company prior to the formation of LC Bank. This activity includes, but is not limited to, servicing fee revenue on purchased servicing assets, and interest income and interest expense related to the Retail Program and Structured Program transactions entered into prior to LC Bank’s formation. Financial information for the segments is presented in the following tables: LendingClub LendingClub Total Reportable Segments Year Ended December 31, 2024 2023 2022 2024 2023 2022 2024 2023 2022 Non-interest income: Marketplace revenue $ 176,921 $ 206,381 $ 610,536 $ 36,595 $ 41,817 $ 48,231 $ 213,516 $ 248,198 $ 658,767 Other non-interest income 53,643 74,684 85,208 9,038 9,503 15,628 62,681 84,187 100,836 Total non-interest income 230,564 281,065 695,744 45,633 51,320 63,859 276,197 332,385 759,603 Interest income: Interest income 902,741 818,206 526,471 5,217 14,424 30,869 907,958 832,630 557,340 Interest expense (373,219) (266,218) (60,954) (698) (4,574) (21,561) (373,917) (270,792) (82,515) Net interest income 529,522 551,988 465,517 4,519 9,850 9,308 534,041 561,838 474,825 Total net revenue 760,086 833,053 1,161,261 50,152 61,170 73,167 810,238 894,223 1,234,428 Provision for credit losses (178,267) (243,565) (267,326) — — — (178,267) (243,565) (267,326) Non-interest expense: Compensation and benefits (225,620) (255,428) (331,627) (6,538) (6,520) (7,770) (232,158) (261,948) (339,397) Marketing (100,400) (93,840) (197,559) (2) — (188) (100,402) (93,840) (197,747) Equipment and software (51,068) (53,239) (49,004) (126) (246) (194) (51,194) (53,485) (49,198) Depreciation and amortization (50,309) (30,216) (16,489) (8,525) (16,979) (27,342) (58,834) (47,195) (43,831) Professional services (31,376) (33,963) (49,993) (669) (1,210) (523) (32,045) (35,173) (50,516) Occupancy (7,582) (7,980) (8,631) (8,216) (9,552) (13,346) (15,798) (17,532) (21,977) Other non-interest expense (54,963) (62,360) (71,001) (21,511) (24,508) (40,398) (76,474) (86,868) (111,399) Total non-interest expense (521,318) (537,026) (724,304) (45,587) (59,015) (89,761) (566,905) (596,041) (814,065) Income tax (expense) benefit (12,824) (17,881) (42,354) (912) 2,203 125,954 (13,736) (15,678) 83,600 Net income (1) $ 47,677 $ 34,581 $ 127,277 $ 3,653 $ 4,358 $ 109,360 $ 51,330 $ 38,939 $ 236,637 Capital expenditures $ 54,302 $ 59,509 $ 69,481 $ — $ — $ — $ 54,302 $ 59,509 $ 69,481 (1) Total net income from reportable segments reflects net income on a consolidated basis. Year Ended December 31, 2024 2023 2022 Total net revenue – reportable segments $ 810,238 $ 894,223 $ 1,234,428 Intercompany eliminations (23,227) (29,604) (47,212) Total net revenue – consolidated $ 787,011 $ 864,619 $ 1,187,216 Each expense item reported above represents the Company’s “significant segment expenses” as they are separately evaluated by the CODM, with the exception of “Other non-interest expense” which represents “other segment items” and encompasses various miscellaneous operating expenses. LendingClub Bank LendingClub Corporation Total Reportable Segments December 31, 2024 2023 2024 2023 2024 2023 Assets Total cash and cash equivalents $ 932,463 $ 1,230,206 $ 65,981 $ 110,273 $ 998,444 $ 1,340,479 Restricted cash — — 27,536 46,628 27,536 46,628 Securities available for sale at fair value 3,452,648 1,617,309 — 2,953 3,452,648 1,620,262 Loans held for sale at fair value 636,352 407,773 — — 636,352 407,773 Loans and leases held for investment, net 3,889,084 4,539,915 — — 3,889,084 4,539,915 Loans held for investment at fair value (1) 1,023,226 253,800 4,572 18,878 1,027,798 272,678 Property, equipment and software, net 158,995 144,439 8,537 17,078 167,532 161,517 Investment in subsidiary — — 910,544 816,703 910,544 816,703 Goodwill 75,717 75,717 — — 75,717 75,717 Other assets 300,621 341,680 121,198 131,135 421,819 472,815 Total assets 10,469,106 8,610,839 1,138,368 1,143,648 11,607,474 9,754,487 Liabilities and Equity Total deposits 9,116,821 7,426,445 — — 9,116,821 7,426,445 Borrowings (1) — 6,398 — 12,956 — 19,354 Other liabilities 177,711 154,077 60,667 86,086 238,378 240,163 Total liabilities 9,294,532 7,586,920 60,667 99,042 9,355,199 7,685,962 Total equity 1,174,574 1,023,919 1,077,701 1,044,606 2,252,275 2,068,525 Total liabilities and equity $ 10,469,106 $ 8,610,839 $ 1,138,368 $ 1,143,648 $ 11,607,474 $ 9,754,487 (1) Prior period amounts have been reclassified to conform to the current period presentation. December 31, 2024 2023 Total assets – reportable segments $ 11,607,474 $ 9,754,487 Intercompany eliminations (976,965) (927,024) Total assets – consolidated $ 10,630,509 $ 8,827,463 December 31, 2024 2023 Total liabilities and equity – reportable segments $ 11,607,474 $ 9,754,487 Intercompany eliminations – liabilities (66,421) (110,321) Intercompany eliminations – equity (910,544) (816,703) Total liabilities and equity – consolidated $ 10,630,509 $ 8,827,463 Concentration and Geographic Information No individual borrower or marketplace investor accounted for 10% or more of total net revenue for any of the periods presented. All of the Company’s revenue is generated in the United States, and all of the long-lived assets are based in the United St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endingClub Corporation – Parent Company-Only Financial Statement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LendingClub Corporation – Parent Company-Only Financial Statements</t>
        </is>
      </c>
      <c r="B4" s="4" t="inlineStr">
        <is>
          <t xml:space="preserve">LendingClub Corporation – Parent Company-Only Financial Statements The following tables present standalone condensed financial statements for LendingClub Corporation (Parent Company). These statements are provided in accordance with SEC rules, which require such disclosures when the restricted net assets of a consolidated subsidiary exceed 25% of consolidated net assets, and should be read in conjunction with the Consolidated Financial Statements and the accompanying Notes to the Consolidated Financial Statements. For purposes of these condensed financial statements, the Parent’s wholly-owned subsidiary is presented in accordance with the equity method of accounting. Statements of Income Year Ended December 31, 2024 2023 2022 Non-interest income: Marketplace revenue $ 36,595 $ 41,817 $ 48,231 Other non-interest income 9,038 9,503 15,628 Total non-interest income 45,633 51,320 63,859 Interest income: Interest on loans held for sale — — 1,390 Interest on loans held for investment at fair value (1) 1,831 6,811 21,010 Interest on securities available for sale 2,785 6,802 7,608 Other interest income 601 811 861 Total interest income 5,217 14,424 30,869 Interest expense: Other interest expense (1) 698 4,574 21,561 Total interest expense 698 4,574 21,561 Net interest income 4,519 9,850 9,308 Total net revenue 50,152 61,170 73,167 Non-interest expense: Compensation and benefits 6,538 6,520 7,770 Marketing 2 — 188 Equipment and software 126 246 194 Depreciation and amortization 8,525 16,979 27,342 Professional services 669 1,210 523 Occupancy 8,216 9,552 13,346 Other non-interest expense 21,511 24,508 40,398 Total non-interest expense 45,587 59,015 89,761 Income (Loss) before income tax (expense) benefit 4,565 2,155 (16,594) Income tax (expense) benefit (912) 2,203 125,954 Income before undistributed earnings of subsidiary 3,653 4,358 109,360 Equity in undistributed earnings of subsidiary 47,677 34,581 127,277 Net income $ 51,330 $ 38,939 $ 236,637 (1) Prior period amounts have been reclassified to conform to the current period presentation. In accordance with federal laws and regulations, dividends paid by LC Bank to the Company are subject to certain restrictions. See “ Note 20. Regulatory Requirements ” for more information. Statements of Comprehensive Income Year Ended December 31, 2024 2023 2022 Net income $ 51,330 $ 38,939 $ 236,637 Other comprehensive income (loss), net of tax: Change in net unrealized gain (loss) on securities available for sale (3,076) 6,706 (1,556) Equity in other comprehensive income (loss) of subsidiary 9,137 (1,282) (43,528) Other comprehensive income (loss), net of tax 6,061 5,424 (45,084) Total comprehensive income $ 57,391 $ 44,363 $ 191,553 Balance Sheets December 31, 2024 2023 Assets Cash and due from banks $ 52,398 $ 96,384 Interest-bearing deposits in banks 13,583 13,889 Total cash and cash equivalents 65,981 110,273 Restricted cash 27,536 46,628 Securities available for sale at fair value ($0 and $264 at amortized cost, respectively) — 2,953 Loans held for investment at fair value (1) 4,572 18,878 Property, equipment and software, net 8,537 17,078 Investment in subsidiary 1,177,745 937,987 Other assets 118,027 126,899 Total assets $ 1,402,398 $ 1,260,696 Liabilities and Equity Borrowings (1) $ — $ 12,956 Other liabilities 60,667 86,086 Total liabilities 60,667 99,042 Equity Common stock, $0.01 par value; 180,000,000 shares authorized; 113,383,917 and 110,410,602 shares issued and outstanding, respectively 1,134 1,104 Additional paid-in capital 1,702,316 1,669,828 Accumulated deficit (337,476) (468,097) Accumulated other comprehensive loss (24,243) (41,181) Total equity 1,341,731 1,161,654 Total liabilities and equity $ 1,402,398 $ 1,260,696 (1) Prior period amounts have been reclassified to conform to the current period presentation. Statements of Cash Flows Year Ended December 31, 2024 2023 2022 Cash Flows from Operating Activities: Parent company net income $ 51,330 $ 38,939 $ 236,637 Adjustments to reconcile net income to net cash (used for) provided by operating activities: Equity in undistributed earnings of subsidiary (47,677) (34,581) (127,277) Net fair value adjustments (2,716) (2,903) (5,929) Change in fair value of loan servicing assets 40,590 50,281 33,840 Stock-based compensation, net 4,505 5,253 6,310 Depreciation and amortization 8,525 16,979 27,342 Income tax benefit from release of tax valuation allowance — — (124,975) Other, net 5 274 16 Net change to loans held for sale 1,121 5,953 31,658 Net change in operating assets and liabilities: Other assets (57,859) (32,805) 39,462 Other liabilities (26,349) (30,741) (36,480) Net cash (used for) provided by operating activities (28,525) 16,649 80,604 Cash Flows from Investing Activities: Payments for investments in and advances to subsidiary (50,000) — (50,000) Purchase of servicing asset investment (47,450) (50,576) (59,880) Proceeds from servicing asset investment 72,718 72,343 24,564 Net change in loans held for investment (1) 16,081 52,611 176,296 Proceeds from maturities and paydowns of securities available for sale 264 7,861 46,548 Other investing activities — 200 2,370 Net cash (used for) provided by investing activities (8,387) 82,439 139,898 Cash Flows from Financing Activities: Principal payments on borrowings (1) (12,804) (54,237) (244,398) Other financing activities (13,668) (19,834) (9,028) Net cash used for financing activities (26,472) (74,071) (253,426) Net (Decrease) Increase in Cash, Cash Equivalents and Restricted Cash (63,384) 25,017 (32,924) Cash, Cash Equivalents and Restricted Cash, Beginning of Period 156,901 131,884 164,808 Cash, Cash Equivalents and Restricted Cash, End of Period $ 93,517 $ 156,901 $ 131,884 (1) Prior period amounts have been reclassified to conform to the current period presentation . The following table presents cash, cash equivalents and restricted cash by category within the Parent Company balance sheet: December 31, 2024 December 31, 2023 Cash and cash equivalents $ 65,981 $ 110,273 Restricted cash 27,536 46,628 Total cash, cash equivalents and restricted cash $ 93,517 $ 156,9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51330</v>
      </c>
      <c r="C4" s="5" t="n">
        <v>38939</v>
      </c>
      <c r="D4" s="5" t="n">
        <v>289685</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39" customWidth="1" min="1" max="1"/>
    <col width="40"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Rule 10b5-1 Trading Plans To diversify his assets, Scott Sanborn, the Company’s Chief Executive Officer, entered into a sales plan in November 2024 that is intended to comply with Rule 10b5-1(c) under the Exchange Act (the Plan). The maximum number of shares that can be sold under the Plan represents 4.1% of Mr. Sanborn’s current equity interest in the Company including his unvested time-based RSUs and unearned PBRSUs at target performance. The following table shows the trading arrangements intended to satisfy the affirmative defense conditions of Rule 10b5-1(c) adopted by the Company’s directors and executive officers during the fourth quarter of 2024: Name and Title Adoption Date Expiration Date Aggregate Number of Shares to be Sold Scott Sanborn, Chief Executive Officer and Director November 20, 2024 August 1, 2025 Up to 102,000 Jordan Cheng, General Counsel and Corporate Secretary November 1, 2024 May 9, 2025 Up to 14,000 Erin Selleck, Director October 31, 2024 June 30, 2026 See footnote 1 below (1) Ms. Selleck’s trading plan adopted on October 31, 2024, provides for the sale of 12,240 shares plus 50% of the shares she acquires upon each of the quarterly vesting events with respect to her Annual Award to be granted in 2025 pursuant the terms of the Company’s Non-Employee Director Compensation Policy.</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Jordan Cheng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Jordan Cheng</t>
        </is>
      </c>
      <c r="C10" s="4" t="inlineStr">
        <is>
          <t xml:space="preserve"> </t>
        </is>
      </c>
    </row>
    <row r="11">
      <c r="A11" s="4" t="inlineStr">
        <is>
          <t>Title</t>
        </is>
      </c>
      <c r="B11" s="4" t="inlineStr">
        <is>
          <t>General Counsel and Corporate Secretary</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 2024</t>
        </is>
      </c>
      <c r="C13" s="4" t="inlineStr">
        <is>
          <t xml:space="preserve"> </t>
        </is>
      </c>
    </row>
    <row r="14">
      <c r="A14" s="4" t="inlineStr">
        <is>
          <t>Expiration Date</t>
        </is>
      </c>
      <c r="B14" s="4" t="inlineStr">
        <is>
          <t>May 9, 2025</t>
        </is>
      </c>
      <c r="C14" s="4" t="inlineStr">
        <is>
          <t xml:space="preserve"> </t>
        </is>
      </c>
    </row>
    <row r="15">
      <c r="A15" s="4" t="inlineStr">
        <is>
          <t>Arrangement Duration</t>
        </is>
      </c>
      <c r="B15" s="4" t="inlineStr">
        <is>
          <t>189 days</t>
        </is>
      </c>
      <c r="C15" s="4" t="inlineStr">
        <is>
          <t xml:space="preserve"> </t>
        </is>
      </c>
    </row>
    <row r="16">
      <c r="A16" s="4" t="inlineStr">
        <is>
          <t>Aggregate Available</t>
        </is>
      </c>
      <c r="B16" s="6" t="n">
        <v>14000</v>
      </c>
      <c r="C16" s="6" t="n">
        <v>14000</v>
      </c>
    </row>
    <row r="17">
      <c r="A17" s="4" t="inlineStr">
        <is>
          <t>Erin Selleck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Erin Selleck</t>
        </is>
      </c>
      <c r="C19" s="4" t="inlineStr">
        <is>
          <t xml:space="preserve"> </t>
        </is>
      </c>
    </row>
    <row r="20">
      <c r="A20" s="4" t="inlineStr">
        <is>
          <t>Title</t>
        </is>
      </c>
      <c r="B20" s="4" t="inlineStr">
        <is>
          <t>Directo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October 31, 2024</t>
        </is>
      </c>
      <c r="C22" s="4" t="inlineStr">
        <is>
          <t xml:space="preserve"> </t>
        </is>
      </c>
    </row>
    <row r="23">
      <c r="A23" s="4" t="inlineStr">
        <is>
          <t>Expiration Date</t>
        </is>
      </c>
      <c r="B23" s="4" t="inlineStr">
        <is>
          <t>June 30, 2026</t>
        </is>
      </c>
      <c r="C23" s="4" t="inlineStr">
        <is>
          <t xml:space="preserve"> </t>
        </is>
      </c>
    </row>
    <row r="24">
      <c r="A24" s="4" t="inlineStr">
        <is>
          <t>Arrangement Duration</t>
        </is>
      </c>
      <c r="B24" s="4" t="inlineStr">
        <is>
          <t>607 days</t>
        </is>
      </c>
      <c r="C24" s="4" t="inlineStr">
        <is>
          <t xml:space="preserve"> </t>
        </is>
      </c>
    </row>
    <row r="25">
      <c r="A25" s="4" t="inlineStr">
        <is>
          <t>Aggregate Available</t>
        </is>
      </c>
      <c r="B25" s="6" t="n">
        <v>12240</v>
      </c>
      <c r="C25" s="6" t="n">
        <v>12240</v>
      </c>
    </row>
    <row r="26">
      <c r="A26" s="4" t="inlineStr">
        <is>
          <t>Scott Sanborn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Name</t>
        </is>
      </c>
      <c r="B28" s="4" t="inlineStr">
        <is>
          <t>Scott Sanborn</t>
        </is>
      </c>
      <c r="C28" s="4" t="inlineStr">
        <is>
          <t xml:space="preserve"> </t>
        </is>
      </c>
    </row>
    <row r="29">
      <c r="A29" s="4" t="inlineStr">
        <is>
          <t>Title</t>
        </is>
      </c>
      <c r="B29" s="4" t="inlineStr">
        <is>
          <t>Chief Executive Officer and Director</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November 20, 2024</t>
        </is>
      </c>
      <c r="C31" s="4" t="inlineStr">
        <is>
          <t xml:space="preserve"> </t>
        </is>
      </c>
    </row>
    <row r="32">
      <c r="A32" s="4" t="inlineStr">
        <is>
          <t>Expiration Date</t>
        </is>
      </c>
      <c r="B32" s="4" t="inlineStr">
        <is>
          <t>August 1, 2025</t>
        </is>
      </c>
      <c r="C32" s="4" t="inlineStr">
        <is>
          <t xml:space="preserve"> </t>
        </is>
      </c>
    </row>
    <row r="33">
      <c r="A33" s="4" t="inlineStr">
        <is>
          <t>Arrangement Duration</t>
        </is>
      </c>
      <c r="B33" s="4" t="inlineStr">
        <is>
          <t>254 days</t>
        </is>
      </c>
      <c r="C33" s="4" t="inlineStr">
        <is>
          <t xml:space="preserve"> </t>
        </is>
      </c>
    </row>
    <row r="34">
      <c r="A34" s="4" t="inlineStr">
        <is>
          <t>Aggregate Available</t>
        </is>
      </c>
      <c r="B34" s="6" t="n">
        <v>102000</v>
      </c>
      <c r="C34" s="6" t="n">
        <v>102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epresents a critical component of our overall approach to risk management. Accordingly, cybersecurity risks are subject to oversight by the Company’s Board of Directors (the Board), primary responsibility for which has been delegated by the Board to its Operational Risk Committee (the Board Operational Risk Committee). Our cybersecurity policies, processes and practices are informed by the cybersecurity framework established by the National Institute of Standards and Technology. We are able to leverage a cross-functional team that includes senior personnel from our technology, operations, legal, risk management and internal audit functions as and when warranted by the particular cybersecurity matter. In managing cybersecurity risks, we strive to: (i) identify, prevent and mitigate cybersecurity threats; (ii) preserve the confidentiality, security and availability of proprietary or confidential information; (iii) protect the Company’s intellectual property; (iv) maintain the confidence of our members, marketplace investors and business partners; and (v) provide appropriate and required disclosure of cybersecurity risks and incidents. Risk Management and Strategy Our processes for assessing, identifying, and managing material risks from cybersecurity threats are fully integrated into our enterprise risk management (ERM) program and include the following areas of focus: • Systems Safeguards: Preventing and mitigating cybersecurity threats, including through the use of firewalls, intrusion prevention and detection systems, anti-malware software, access controls and other system safeguards. • Incident Response: Identifying and responding to cybersecurity incidents in accordance with our information security incident response plan. • Collaboration: Collaborating internally and with public and private entities, including intelligence and enforcement agencies, industry groups and third-party service providers, to identify, assess and respond to cybersecurity risks. • Third-Party Risk Management: Maintaining a comprehensive, risk-based approach to identifying and overseeing cybersecurity risks presented by third parties, including vendors, service providers and other external users of our systems. • Training: Reinforcing our information security policies, processes and practices through periodic mandatory training for Company personnel. • Governance: Designing a comprehensive framework for the oversight of cybersecurity risk, with regular interaction between the Board Operational Risk Committee and the Company’s ERM function, our Chief Information Security Officer (CISO) and members of Company management and relevant management committees, including the Company’s Management Operational Risk Committee (the Management Operational Risk Committee). A key part of our strategy for managing risks from cybersecurity threats is the assessment and testing of our processes and practices through auditing, assessments, tabletop exercises, threat modeling, vulnerability scanning and other exercises focused on evaluating the effectiveness of our cybersecurity measures. We engage third parties to perform assessments on our cybersecurity measures, including information security penetration tests, audits and independent reviews of our information security control environment and operating effectiveness. The results of such assessments, audits and reviews are reported to the Board Operational Risk Committee and are used to adjust our cybersecurity policies, standards, processes and practices, as necessary.</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epresents a critical component of our overall approach to risk management. Accordingly, cybersecurity risks are subject to oversight by the Company’s Board of Directors (the Board), primary responsibility for which has been delegated by the Board to its Operational Risk Committee (the Board Operational Risk Committee). Our cybersecurity policies, processes and practices are informed by the cybersecurity framework established by the National Institute of Standards and Technology. We are able to leverage a cross-functional team that includes senior personnel from our technology, operations, legal, risk management and internal audit functions as and when warranted by the particular cybersecurity matter. In managing cybersecurity risks, we strive to: (i) identify, prevent and mitigate cybersecurity threats; (ii) preserve the confidentiality, security and availability of proprietary or confidential information; (iii) protect the Company’s intellectual property; (iv) maintain the confidence of our members, marketplace investors and business partners; and (v) provide appropriate and required disclosure of cybersecurity risks and incidents. Risk Management and Strategy Our processes for assessing, identifying, and managing material risks from cybersecurity threats are fully integrated into our enterprise risk management (ERM) program and include the following areas of focus: • Systems Safeguards: Preventing and mitigating cybersecurity threats, including through the use of firewalls, intrusion prevention and detection systems, anti-malware software, access controls and other system safeguards. • Incident Response: Identifying and responding to cybersecurity incidents in accordance with our information security incident response plan. • Collaboration: Collaborating internally and with public and private entities, including intelligence and enforcement agencies, industry groups and third-party service providers, to identify, assess and respond to cybersecurity risks. • Third-Party Risk Management: Maintaining a comprehensive, risk-based approach to identifying and overseeing cybersecurity risks presented by third parties, including vendors, service providers and other external users of our systems. • Training: Reinforcing our information security policies, processes and practices through periodic mandatory training for Company personnel. • Governance: Designing a comprehensive framework for the oversight of cybersecurity risk, with regular interaction between the Board Operational Risk Committee and the Company’s ERM function, our Chief Information Security Officer (CISO) and members of Company management and relevant management committees, including the Company’s Management Operational Risk Committee (the Management Operational Risk Committe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perational Risk Committee oversees the management of risks from cybersecurity threats, including policies, processes and practices implemented by Company management to address such risks. The Board Operational Risk Committee receives presentations and reports on cybersecurity risks and information regarding any cybersecurity incident that meets established reporting thresholds, as well as ongoing updates until such incident has been addressed. At least once each year, the Board Operational Risk Committee discusses the Company’s approach to cybersecurity risk management with our CISO. Further, the Board periodically, as warranted, receives reports with respect to and engages in discussions with Company management on cybersecurity matters.</t>
        </is>
      </c>
    </row>
    <row r="11">
      <c r="A11" s="4" t="inlineStr">
        <is>
          <t>Cybersecurity Risk Board Committee or Subcommittee Responsible for Oversight [Text Block]</t>
        </is>
      </c>
      <c r="B11" s="4" t="inlineStr">
        <is>
          <t>Our CISO is principally responsible for overseeing our cybersecurity risk management program, in partnership with other senior personnel across the Company.</t>
        </is>
      </c>
    </row>
    <row r="12">
      <c r="A12" s="4" t="inlineStr">
        <is>
          <t>Cybersecurity Risk Process for Informing Board Committee or Subcommittee Responsible for Oversight [Text Block]</t>
        </is>
      </c>
      <c r="B12" s="4" t="inlineStr">
        <is>
          <t>Our CISO works in coordination with the other members of the Company’s Management Operational Risk Committee, which includes our Chief Executive Officer, Chief Financial Officer, Chief Technology Officer, Chief Risk Officer and General Counsel. Our CISO has served in that role for over 5 years and in various roles in information technology and information security for over 20 years.</t>
        </is>
      </c>
    </row>
    <row r="13">
      <c r="A13" s="4" t="inlineStr">
        <is>
          <t>Cybersecurity Risk Role of Management [Text Block]</t>
        </is>
      </c>
      <c r="B13" s="4" t="inlineStr">
        <is>
          <t>Our CISO is principally responsible for overseeing our cybersecurity risk management program, in partnership with other senior personnel across the Company. Our CISO works in coordination with the other members of the Company’s Management Operational Risk Committee, which includes our Chief Executive Officer, Chief Financial Officer, Chief Technology Officer, Chief Risk Officer and General Counsel. Our CISO has served in that role for over 5 years and in various roles in information technology and information security for over 20 years. Our CISO holds an undergraduate degree in computer information systems and has attained the professional certification of Certified Information Systems Security Professional. The other members of the Management Operational Risk Committee each have relevant qualifications and over 10 years of experience managing risk in the technology and/or financial services industr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ISO is principally responsible for overseeing our cybersecurity risk management program, in partnership with other senior personnel across the Company. Our CISO works in coordination with the other members of the Company’s Management Operational Risk Committee, which includes our Chief Executive Officer, Chief Financial Officer, Chief Technology Officer, Chief Risk Officer and General Counsel.</t>
        </is>
      </c>
    </row>
    <row r="16">
      <c r="A16" s="4" t="inlineStr">
        <is>
          <t>Cybersecurity Risk Management Expertise of Management Responsible [Text Block]</t>
        </is>
      </c>
      <c r="B16" s="4" t="inlineStr">
        <is>
          <t>Our CISO has served in that role for over 5 years and in various roles in information technology and information security for over 20 years. Our CISO holds an undergraduate degree in computer information systems and has attained the professional certification of Certified Information Systems Security Professional. The other members of the Management Operational Risk Committee each have relevant qualifications and over 10 years of experience managing risk in the technology and/or financial services industry.</t>
        </is>
      </c>
    </row>
    <row r="17">
      <c r="A17" s="4" t="inlineStr">
        <is>
          <t>Cybersecurity Risk Process for Informing Management or Committees Responsible [Text Block]</t>
        </is>
      </c>
      <c r="B17" s="4" t="inlineStr">
        <is>
          <t>Our CISO is principally responsible for overseeing our cybersecurity risk management program, in partnership with other senior personnel across the Company. Our CISO works in coordination with the other members of the Company’s Management Operational Risk Committee, which includes our Chief Executive Officer, Chief Financial Officer, Chief Technology Officer, Chief Risk Officer and General Counsel. Our CISO has served in that role for over 5 years and in various roles in information technology and information security for over 20 years. Our CISO holds an undergraduate degree in computer information systems and has attained the professional certification of Certified Information Systems Security Professional. The other members of the Management Operational Risk Committee each have relevant qualifications and over 10 years of experience managing risk in the technology and/or financial services industr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LendingClub Corporation (LendingClub) was founded in 2006 and operates a leading, nationally chartered, digital marketplace bank that leverages data and technology to increase access to credit, lower borrowing costs, and improve returns on savings. LendingClub is registered as a bank holding company and operates the vast majority of its business through its wholly-owned subsidiary, LendingClub Bank, National Association (LC Bank).</t>
        </is>
      </c>
    </row>
    <row r="5">
      <c r="A5" s="4" t="inlineStr">
        <is>
          <t>Consolidation and Consolidation of Variable Interest Entities</t>
        </is>
      </c>
      <c r="B5" s="4" t="inlineStr">
        <is>
          <t>All intercompany balances and transactions have been eliminated in consolidation. Consolidation of Variable Interest Entities A variable interest entity (VIE) is a legal entity that has either a total equity investment that is insufficient to finance its activities without additional subordinated financial support or whose equity investors lack the characteristics of a controlling financial interest. The Company’s variable interest arises from contractual, ownership or other monetary interests in the entity, which change with fluctuations in the fair value of the entity’s net assets. A VIE is consolidated by its primary beneficiary, the party that has both the power to direct the activities that most significantly impact the VIE’s economic performance, and the obligation to absorb losses or the right to receive benefits of the VIE that could potentially be significant to the VIE. The Company consolidates a VIE when it is deemed to be the primary beneficiary. The Company assesses whether or not it is the primary beneficiary of a VIE on an ongoing basis.</t>
        </is>
      </c>
    </row>
    <row r="6">
      <c r="A6" s="4" t="inlineStr">
        <is>
          <t>Use of Estimates</t>
        </is>
      </c>
      <c r="B6" s="4" t="inlineStr">
        <is>
          <t>These accounting principles require management to make certain estimates and assumptions that affect the amounts in the accompanying financial statements. These estimates and assumptions are inherently subjective in nature and actual results may differ from these estimates and assumptions, and the differences could be material.</t>
        </is>
      </c>
    </row>
    <row r="7">
      <c r="A7" s="4" t="inlineStr">
        <is>
          <t>Reclassification</t>
        </is>
      </c>
      <c r="B7" s="4" t="inlineStr">
        <is>
          <t>The Company made the following presentation changes in the consolidated financial statements and accompanying notes during the year ended December 31, 2024: • Consolidated Balance Sheets (Balance Sheet) – “Retail and certificate loans held for investment at fair value” was combined within “Loans held for investment at fair value” and “Retail notes and certificates at fair value” was combined within “Borrowings”; • Consolidated Statements of Income (Income Statement) – “Interest on retail and certificate loans held for investment at fair value” was combined within “Interest on loans held for investment at fair value” and “Interest on retail notes and certificates at fair value” was combined within “Other interest expense”; and • Consolidated Statements of Cash Flows (Statement of Cash Flows) – “Net decrease in retail and certificate loans” was combined within “Net change in loans and leases” and “Principal payments on retail notes and certificates” was combined within “Principal payments on borrowings.” In all instances, the respective prior period amounts have been reclassified to conform to the current period presentation.</t>
        </is>
      </c>
    </row>
    <row r="8">
      <c r="A8" s="4" t="inlineStr">
        <is>
          <t>Cash and Cash Equivalents</t>
        </is>
      </c>
      <c r="B8" s="4" t="inlineStr">
        <is>
          <t>Cash and Cash Equivalents Cash and cash equivalents have original maturities of three months or less and include cash on hand, cash items in transit, and amounts due from or held with other depository institutions, primarily with the Board of Governors of the Federal Reserve System (FRB).</t>
        </is>
      </c>
    </row>
    <row r="9">
      <c r="A9" s="4" t="inlineStr">
        <is>
          <t>Restricted Cash</t>
        </is>
      </c>
      <c r="B9" s="4" t="inlineStr">
        <is>
          <t>Restricted Cash Cash items held with other depository institutions in which the ability to withdraw funds is restricted by contractual provisions is classified as restricted cash. Such amounts primarily include cash received from borrowers on loans owned and not yet distributed to investors.</t>
        </is>
      </c>
    </row>
    <row r="10">
      <c r="A10" s="4" t="inlineStr">
        <is>
          <t>Securities</t>
        </is>
      </c>
      <c r="B10" s="4" t="inlineStr">
        <is>
          <t>Securities Debt securities purchased and asset-backed securities retained from the sale of loans are classified as available for sale (AFS) securities. AFS securities represent investment securities with readily determinable fair values that the Company: (i) does not hold for trading purposes and (ii) does not have the positive intent and ability to hold to maturity. AFS securities are measured at fair value, with unrealized gains and losses reported in “Accumulated other comprehensive income (loss)” within the equity section of the Balance Sheet, net of any applicable income taxes. Management evaluates whether debt AFS securities with unrealized losses are impaired on a quarterly basis. For any security that has declined in fair value below its amortized cost basis, the Company recognizes an impairment loss in current period earnings if management has the intent to sell the security or if it is more likely than not it will be required to sell the security before recovery of its amortized cost basis. The assessment of impairment also considers whether the decline in fair value below the security’s amortized cost basis is attributable to credit-related factors. If credit-related factors exist, credit-related impairment has occurred regardless of the Company’s intent to hold the security until it recovers. The credit-related portion of impairment is recognized as provision for credit loss expense in earnings with a corresponding valuation allowance for AFS securities on the Balance Sheet, to the extent the allowance does not reduce the value of the security below its fair value. Equity securities that do not have readily determinable fair values are generally recorded at cost adjusted for impairment, if any. These securities include FRB stock and Federal Home Loan Bank (FHLB) stock and are reported as “Nonmarketable equity investments” in “Other assets” on the Balance Sheet.</t>
        </is>
      </c>
    </row>
    <row r="11">
      <c r="A11" s="4" t="inlineStr">
        <is>
          <t>Loans and Leases</t>
        </is>
      </c>
      <c r="B11" s="4" t="inlineStr">
        <is>
          <t>Loans and Leases The Company initially classifies loans and leases as either held for sale (HFS) or held for investment (HFI) based on management’s assessment of its intent and ability to hold the loans and leases for the foreseeable future or until maturity. Management’s intent and ability with respect to certain loans and leases may change from time to time and, therefore, loans and leases that are initially designated as HFS or HFI may be reclassified. In order to reclassify loans to HFS, management must have the intent to sell the loans and the ability to reasonably identify the specific loans to be sold. HFI loans and leases at amortized cost HFI loans, with the exception of HFI loans accounted for under the fair value option, are measured at historical cost and reported at their outstanding principal balances net of any charge-offs, unamortized deferred fees and costs on originated loans, and for purchased loans, net of any unamortized premiums and discounts. Leases are recorded at the discounted amounts of lease payments receivable plus the estimated residual value of the leased asset, net of unearned income and unamortized deferred fees and costs. Lease payments receivable reflect contractual lease payments adjusted for renewal or termination options that the Company believes the customer is reasonably certain to exercise. Unearned income, deferred fees and costs, and discounts and premiums are accreted and amortized to interest income over the contractual life of the loan using its effective interest rate. In certain circumstances, the Company may reclassify loans and/or leases from HFI to HFS, at which time these are valued at the lower of amortized cost or fair value. HFI loans at fair value HFI loans are measured at fair value if the Company elects the fair value option. The Company may elect the fair value option for certain HFI loans, which could include loans purchased by the Company. Interest income is recorded under the effective interest method which considers any purchase premium or discounts. In addition, purchase related discounts absorb credit losses. HFS loans at fair value Loans initially classified as HFS are reported at their fair value with the Company’s election of the fair value option. Origination fees and costs for HFS loans are recognized in earnings at the time of loan origination and are not deferred. Origination fees are recognized in earnings within “Marketplace revenue” on the Income Statement. Changes in the fair value are recorded in “Net fair value adjustments” included in “ Marketplace revenue</t>
        </is>
      </c>
    </row>
    <row r="12">
      <c r="A12" s="4" t="inlineStr">
        <is>
          <t>Accrued Interest Income and Non-Accrual Policy</t>
        </is>
      </c>
      <c r="B12" s="4" t="inlineStr">
        <is>
          <t>Accrued Interest Income and Non-Accrual Policy Interest income is accrued as earned. The accrual of interest income is discontinued, and the loan or lease is placed on nonaccrual status at 90 days past due or when reasonable doubt exists as to timely collection. Past due status is based on the contractual terms of the loan or lease. When a loan or lease is placed on nonaccrual status, all income previously accrued but not collected is reversed against the current period’s interest income. The Company has a nonaccrual policy which results in the timely reversal of past-due accrued interest, and it does not record an allowance for credit losses (ACL) on accrued interest receivable. However, we record an ACL on accrued interest receivable for past due unsecured personal loans that are less than 90 days past due. Interest collections on nonaccrual loans and leases for which the ultimate collectability of principal is uncertain are applied as principal reductions; otherwise, such collections are credited to income when received. Nonaccrual loans and leases are returned to accrual status when there no longer exists concern over collectability, the borrower has demonstrated, over time, both the intent and ability to repay and the loan or lease has been brought current and future payments are reasonably assured. For loans held for investment measured at fair value, we record interest income over the term of the underlying loans using the effective interest method which considers any purchase discount or premiums.</t>
        </is>
      </c>
    </row>
    <row r="13">
      <c r="A13" s="4" t="inlineStr">
        <is>
          <t>Allowance for Credit Losses</t>
        </is>
      </c>
      <c r="B13" s="4" t="inlineStr">
        <is>
          <t>Allowance for Credit Losses The ACL represents management’s estimate of expected credit losses in the loan and lease portfolio, excluding loans accounted for under the fair value option. The ACL is measured based on a lifetime expected loss model, which does not require a loss event to occur before a credit loss is recognized. Under the lifetime expected credit loss model, the Company estimates the allowance based on relevant available information related to past events, current conditions, and reasonable and supportable forecasts of future economic conditions. The ACL is estimated using a discounted cash flow (DCF) approach where effective interest rates are used to calculate the net present value of expected cash flows. The effective interest rate is calculated based on the periodic interest income received from the loan’s contractual cash flows and the net investment in the loan, which includes deferred origination fees and costs, to provide a constant rate of return over the contractual loan term. The Company evaluates its estimate of expected credit losses each reporting period and records any additions or reductions to the allowance on the Income Statement as “Provision for credit losses.” Amounts determined to be uncollectible are charged-off to the allowance. Estimates of expected credit losses include expected recoveries of amounts previously charged-off and amounts expected to be charged-off. If amounts previously charged off are subsequently expected to be collected, the Company may recognize a negative allowance, which is limited to the amount that was previously charged off. Under applicable accounting guidance, for reporting purposes, the loan and lease portfolio is categorized by portfolio segment. A portfolio segment is defined as the level at which an entity develops and documents a systematic methodology to determine the ACL. The Company’s two portfolio segments are consumer and commercial. The Company further disaggregates its portfolio segments into various classes of financing receivables based on their underlying risk characteristics. The classes within the consumer portfolio segment are unsecured consumer, secured consumer and residential mortgages. The classes within the commercial portfolio segment are commercial and industrial, commercial real estate, and equipment finance. The ACL is measured on a collective basis when loans share similar risk characteristics. Relevant risk characteristics for the consumer portfolio include product type, risk rating, loan term, and monthly vintage. Relevant risk characteristics for the commercial portfolio include product type and risk rating status. Loans measured on a collective basis generally have an ACL comprised of a quantitative, or modeled, component that is supplemented by a framework of qualitative factors, as discussed below. The Company will continue to monitor its loan pools on an ongoing basis and adjust accordingly as the risk characteristics of the financial assets may change over time. If a given financial asset does not share similar risk characteristics with other financial assets, the Company shall measure expected credit losses on an individual, rather than on a collective basis. Loans evaluated on an individual basis generally have an ACL that is measured in reference to any collateral securing the loan and/or expected cash flows which are specific to the borrower. Allowance Calculation Methodology The Company generally estimates expected credit losses over the contractual term of its loans. The contractual term is adjusted for estimated prepayments when appropriate. The quantitative, or modeled, component of the ACL is primarily based on statistical models that use known or estimated data as of the balance sheet date and forecasted data over the reasonable and supportable period. Known and estimated data include current probability and timing of default, loss rate and recovery exposure at default, timing and amount of estimated prepayments, timing and amount of expected draws (for unfunded lending commitments), and relevant risk characteristics. Certain of the Company’s commercial portfolios have limited internal historical loss data and use external credit loss information, including historical charge-off and balance data for peer banking institutions. The Company obtains historical and forecast macroeconomic information to inform its view of the long-term condition of the economy. Forward-looking macroeconomic factors considered in the Company’s consumer model include, unemployment rate, unemployment insurance claims, gross domestic product (GDP), housing prices, and retail sales. Forward-looking macroeconomic factors are incorporated into the Company’s commercial model for a two-year reasonable and supportable economic forecast period followed by a one-year reversion period during which expected credit losses are expected to revert back on a straight-line basis to historical losses unadjusted for economic conditions. The reasonable and supportable economic forecast period and reversion methodology are accounting estimates which may change in future periods as a result of changes to the current macroeconomic environment. The quantitative, or modeled, portion of ACL is estimated using a DCF approach. The Company’s statistical models, applied at the portfolio level to pools of loans with similar risk characteristics, produce expected cash flows, which are then discounted at the effective interest rate to derive net present value. The effective interest rate is calculated based on the periodic interest income received from the loan’s contractual cash flows and the net investment in the loan, which includes deferred origination fees and costs, to provide a constant rate of return over the contractual loan term. This net present value is then compared to the amortized cost basis to derive the initial expected credit losses. Under the DCF approach, the provision for credit losses includes credit loss expense in subsequent periods relating to the discounting effect due to the passage of time after the initial recognition of ACL on originated HFI loans at amortized cost. The Company also considers the need for qualitative adjustments to the modeled estimate of expected credit losses. For this purpose, the Company established a qualitative factor framework to periodically assess qualitative adjustments to address certain identified elements that are not directly captured by the statistically modeled expected credit loss. The Company also obtains forecast macroeconomic information to inform its view of the long- term condition of the economy. These factors may include the impact of the non-modeled macroeconomic outlook, forecast unemployment rate and insurance claims, risk rating downgrades, changes in credit policies, problem loan trends, identification of new risks not incorporated into the modeling framework, credit concentrations, changes in underwriting and other external factors. Zero Credit Loss Expectation Exception The Company has a zero loss expectation when the loans and securities available for sale, or portions thereof, are issued or guaranteed by certain U.S. government entities or agencies, as those entities or agencies have a long history of no defaults and the highest credit ratings issued by rating agencies. Loans held for investment and securities available for sale which meet this criterion do not have an ACL. Reserve for Unfunded Lending Commitments The ACL includes an estimate for expected credit losses on off-balance sheet commitments to extend credit and unused lines of credit. The Company estimates these expected credit losses for the unfunded portion of the commitments that are not unconditionally cancellable depending on the likelihood that funding will occur. The reserve for unfunded lending commitments is reported in “Other liabilities” on the Balance Sheet. Individually Assessed Loans Loans that do not share similar risk characteristics with other financial assets, including collateral-dependent loans, are individually assessed for purposes of measuring expected credit losses using the DCF approach. For loans that are determined to be collateral dependent, the ACL is determined based on the fair value of the collateral. Loans are considered collateral dependent when the borrower is experiencing financial difficulty and repayment of the loan is expected to be substantially satisfied through sale or operation of the collateral. For such loans, the ACL is calculated as the difference between the amortized cost basis and the fair value of the underlying collateral less costs to sell, if applicable. Charge-Offs Charge-offs are recorded when the Company determines that a loan balance is uncollectible or a loss-confirming event has occurred. Loss confirming events usually involve the receipt of specific adverse information about the borrower and may include borrower delinquency status, bankruptcy, foreclosure, or receipt of an asset valuation indicating a shortfall between the value of the collateral and the book value of the loan when that collateral asset is the sole source of repayment. A full or partial charge-off reduces the amortized cost basis of the loan and the related ACL. Unsecured personal loans are generally charged-off when a borrower is contractually 120 days past due. Exceptions include accounts in bankruptcy or accounts of deceased borrowers which are then generally charged-off within 60 or 30 days from receipt of notification, respectively.</t>
        </is>
      </c>
    </row>
    <row r="14">
      <c r="A14" s="4" t="inlineStr">
        <is>
          <t>Servicing Assets</t>
        </is>
      </c>
      <c r="B14" s="4" t="inlineStr">
        <is>
          <t>Servicing Assets Servicing assets are capitalized as separate assets when loans are sold and servicing is retained. The Company records servicing assets at their estimated fair values. Servicing asset fair value is based on the excess of the contractual servicing fee over an estimated market servicing rate. When servicing assets are recognized from the sale of loans originated by the Company, the fair value of the servicing asset is included as a component of the gain or loss on the loan sale and reported within “Marketplace revenue” on the Income Statement. Subsequent changes in fair value are reported within “Servicing fees” in “Marketplace revenue” during the period in which the changes occur. Servicing assets are reported in “Other assets” on the Balance Sheet.</t>
        </is>
      </c>
    </row>
    <row r="15">
      <c r="A15" s="4" t="inlineStr">
        <is>
          <t>Fair Value of Measurements</t>
        </is>
      </c>
      <c r="B15" s="4" t="inlineStr">
        <is>
          <t>Fair Value Measurements Fair value is defined as the price that would be received to sell a financial asset or paid to transfer a financial liability in an orderly transaction between market participants at the measurement date. Fair value is based on an exit price notion that maximizes the use of observable inputs and minimizes the use of unobservable inputs. Certain of the Company’s assets and liabilities are recorded at fair value and measured on either a recurring or nonrecurring basis. Assets and liabilities that are recorded at fair value on a recurring basis require a fair value measurement at each reporting period. The fair value hierarchy includes a three-level hierarchy that assigns the highest priority to unadjusted quoted prices in active markets and the lowest priority to unobservable inputs. Level 1 — Quoted market prices in active markets for identical assets or liabilities. Level 2 — Inputs other than quoted prices included in Level 1 that are observable for the asset or liability either directly or indirectly. Level 3 — Unobservable inputs. Unobservable inputs require greater judgment in measuring fair value. In instances where there is limited or no observable market data, fair value measurements for assets and liabilities are based primarily upon the Company’s own estimates, and the measurements reflect information and assumptions that management believes a market participant would use in pricing the asset or liability.</t>
        </is>
      </c>
    </row>
    <row r="16">
      <c r="A16" s="4" t="inlineStr">
        <is>
          <t>Derivative Instruments and Hedging Activities</t>
        </is>
      </c>
      <c r="B16" s="4" t="inlineStr">
        <is>
          <t>Derivative Instruments and Hedging Activities The Company reports the fair value of its derivative instruments on a gross basis, as either “Other assets” or “Other liabilities” on the Balance Sheet. Changes in fair value of the derivative instruments are recognized in current period earnings. For derivative instruments that qualify as accounting hedges, the Company designates the hedging instrument based on the exposure being hedged. The Company’s existing hedging instruments are designated as fair value hedges under the portfolio layer method, whereby changes in the fair value of the hedging instrument are substantially offset by changes in the fair value of the hedged item, which are recognized within interest income on the Income Statement. Interest payments made and/or received related to these derivative instruments are presented within the “Operating activities” section on the Statements of Cash Flows. To qualify for hedge accounting, the derivatives and related hedged items must be designated as a hedge at inception of the hedge relationship. In addition, a derivative must be highly effective at reducing the risk associated with the exposure being hedged. For accounting hedge relationships, the Company formally assesses, both at the inception of the hedge and on an ongoing basis, if the derivatives are highly effective in offsetting designated changes in the fair value of the hedged item. The Company assesses effectiveness using a statistical regression analysis. Effectiveness may be assessed qualitatively where the critical terms of the derivative and hedged item match.</t>
        </is>
      </c>
    </row>
    <row r="17">
      <c r="A17" s="4" t="inlineStr">
        <is>
          <t>Property, Equipment and Software, Net</t>
        </is>
      </c>
      <c r="B17" s="4" t="inlineStr">
        <is>
          <t>Property, Equipment and Software, net Property, equipment and software are carried at cost less accumulated depreciation and amortization. The Company uses the straight-line method of depreciation and amortization. Estimated useful lives range from three years to five years for furniture and fixtures, computer equipment, and software. Leasehold improvements are amortized over the shorter of the lease term or the estimated useful life. Internally-developed software is capitalized when preliminary development efforts are successfully completed and it is probable that the project will be completed, and the software will be used as intended. Capitalized costs consist of salaries and compensation costs for employees, fees paid to third-party consultants who are directly involved in development efforts, and costs incurred for upgrades and enhancements to add functionality of the software. Other costs are expensed as incurred. The Company evaluates impairments of its property, equipment and software whenever events or changes in circumstances indicate that the carrying amount of the assets may not be recoverable. If the asset is not recoverable, measurement of an impairment loss is based on the fair value of the asset. When an impairment loss is recognized, the carrying amount of the asset is reduced to its estimated fair value.</t>
        </is>
      </c>
    </row>
    <row r="18">
      <c r="A18" s="4" t="inlineStr">
        <is>
          <t>Goodwill and Other Intangible Assets</t>
        </is>
      </c>
      <c r="B18" s="4" t="inlineStr">
        <is>
          <t>Goodwill and Other Intangible Assets Goodwill is recorded when the purchase price of an acquired business exceeds the fair value of the net assets acquired. Goodwill is assigned to the Company’s reporting units at the acquisition date according to the expected economic benefits that the acquired business will provide to the reporting unit. A reporting unit is a business operating segment or a component of a business operating segment. The Company identifies its reporting units based on how the operating segments and reporting units are managed. Accordingly, the Company allocated goodwill to the LC Bank operating segment. The goodwill of each reporting unit is tested for impairment annually or more frequently in certain circumstances. The Company’s annual impairment testing is performed in the fourth quarter of each calendar year. Impairment exists when the carrying value of goodwill exceeds its estimated fair value. Adverse changes in impairment indicators such as lower than forecast financial performance, increased competition, increased regulatory oversight, or unplanned changes in operations could result in impairment. The Company can elect to either qualitatively assess goodwill for impairment, or bypass the qualitative test and proceed directly to a quantitative test. If the Company performs a qualitative assessment of goodwill to test for impairment and concludes it is more likely than not that the estimated fair value of a reporting unit is greater than its carrying value, a quantitative test is not required. However, if we determine it is more likely than not that a reporting unit’s fair value is less than its carrying amount, a quantitative assessment is performed to determine if goodwill impairment exists. Under the quantitative impairment assessment, the fair values of the Company’s reporting units are determined using a combination of income and market-based approaches. Other intangible assets with determinable lives are recorded at their fair value upon completion of a business acquisition or certain other transactions, and generally represent the value of customer contracts or relationships. Such assets are amortized over their useful lives in a manner that best reflects their economic benefit, which may include straight-line or accelerated methods of amortization. Other intangible assets are reviewed for impairment quarterly and when events or changes in circumstances indicate that their carrying amount may not be recoverable. The Company does not have indefinite-lived intangible assets other than goodwill. Intangible assets are reported in “Other assets” on the Balance Sheet.</t>
        </is>
      </c>
    </row>
    <row r="19">
      <c r="A19" s="4" t="inlineStr">
        <is>
          <t>Loss Contingencies</t>
        </is>
      </c>
      <c r="B19" s="4" t="inlineStr">
        <is>
          <t>Loss Contingencies Loss contingencies, including claims and legal actions arising in the ordinary course of business, are recorded as liabilities in “Other liabilities” on the Balance Sheet. Associated legal expense is recorded in “Other non-interest expense” on the Income Statement. Such liabilities and associated expenses are recorded when the likelihood of loss is probable and an amount or range of loss can be reasonably estimated. The Company will also disclose a range of exposure to incremental loss when such amounts can be estimated and are reasonably possible to occur in future periods. In estimating the Company’s exposure to loss contingencies, if an amount within the estimated range of loss is the best estimate, that amount will be accrued. However, if there is no amount within the estimated range of loss that is the best estimate, the Company will accrue the minimum amount within the range, and disclose the amount up to the high end of the range as an exposure to incremental loss, if such amount is considered reasonably possible. Such estimates are based on the best information available at the time. As additional information becomes available, the Company reassesses the potential liability and records an adjustment to its estimate in the period in which the adjustment is probable and an amount or range can be reasonably estimated. The determination of an expected contingent liability and associated litigation expense requires the Company to make assumptions related to the outcome of these matters. Due to the inherent uncertainties of loss contingencies, the Company’s estimates may be different than the actual outcomes. Legal fees, including legal fees associated with loss contingencies, are recognized as incurred and included in “Professional services” expense on the Income Statement.</t>
        </is>
      </c>
    </row>
    <row r="20">
      <c r="A20" s="4" t="inlineStr">
        <is>
          <t>Stock-based Compensation</t>
        </is>
      </c>
      <c r="B20" s="4" t="inlineStr">
        <is>
          <t>Stock-based Compensation Stock-based compensation includes expense primarily associated with restricted stock units (RSUs) and performance-based restricted stock units (PBRSUs). Stock-based compensation expense is based on the grant date fair value of the award. The cost is generally recognized over the vesting period on a straight-line basis. Forfeitures are recognized as incurred.</t>
        </is>
      </c>
    </row>
    <row r="21">
      <c r="A21" s="4" t="inlineStr">
        <is>
          <t>Income Taxes</t>
        </is>
      </c>
      <c r="B21" s="4" t="inlineStr">
        <is>
          <t>Income Taxes The Company accounts for income taxes under the asset and liability method.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ese assets are more likely than not to be realized. In making such a determination, the Company considers the available positive and negative evidence, including future reversals of existing taxable temporary differences, projected future taxable income, tax-planning strategies, and results of recent operations. Valuation allowances are established when necessary to reduce deferred tax assets to the amounts that are more likely than not expected to be realized. If the Company determines that it is able to realize its deferred tax assets in the future in excess of the net recorded amount, the Company decreases the deferred tax asset valuation allowance, which reduces the provision for income taxes. Uncertain tax positions are recognized only when the Company believes it is more likely than not that the tax position will be upheld on examination by the taxing authorities based on the merits of the position. The Company recognizes interest and penalties, if any, related to uncertain tax positions in “Income tax (expense) benefit” on the Income Statement.</t>
        </is>
      </c>
    </row>
    <row r="22">
      <c r="A22" s="4" t="inlineStr">
        <is>
          <t>Earnings Per Share</t>
        </is>
      </c>
      <c r="B22" s="4" t="inlineStr">
        <is>
          <t>Earnings Per Share Basic earnings per share (Basic EPS) attributable to common stockholders is computed by dividing net income attributable to LendingClub by the weighted-average number of common shares outstanding during the period. Diluted earnings per share (Diluted EPS) is computed by dividing net income attributable to LendingClub by the weighted-average number of common shares outstanding during the period, adjusted for the effects of dilutive issuances of shares of common stock, which predominantly include incremental shares issued for outstanding RSUs, PBRSUs, and stock options. PBRSUs are included in dilutive shares to the extent the pre-established performance targets have been or are estimated to be satisfied as of the reporting date. The dilutive potential common shares are computed using the treasury stock method. The effects of outstanding RSUs, PBRSUs, and stock options are excluded from the computation of Diluted EPS in periods in which the effect would be antidilutive. For periods with more than one class of common shares, the Company computes Basic and Diluted EPS using the two-class method, which is an allocation of net income among the holders of each class of common shares.</t>
        </is>
      </c>
    </row>
    <row r="23">
      <c r="A23" s="4" t="inlineStr">
        <is>
          <t>Transfers of Financial Assets</t>
        </is>
      </c>
      <c r="B23" s="4" t="inlineStr">
        <is>
          <t>Transfers of Financial Assets The Company accounts for transfers of financial assets as sales when it has surrendered control over the transferred assets. Control is generally considered to have been surrendered when the transferred assets have been legally isolated from the Company, the transferee has the right to pledge or exchange the assets without any significant constraints, and the Company has not entered into a repurchase agreement, does not hold unconditional call options and has not written put options on the transferred assets. In assessing whether control has been surrendered, the Company considers whether the transferee would be a consolidated affiliate and the impact of all arrangements or agreements made contemporaneously with, or in contemplation of the transfer, even if they were not entered into at the time of transfer. The Company measures gain or loss on sale of financial assets as the net proceeds received on the sale less the carrying amount of the loans sold. The net proceeds of the sale represent the fair value of any assets obtained or liabilities incurred as part of the transaction, including, but not limited to servicing assets, retained securities, and recourse obligations. Transfers of financial assets that do not qualify for sale accounting would be reported as secured borrowings. Accordingly, the related assets would remain on the Company’s Balance Sheet and continue to be reported and accounted for as if the transfer had not occurred. Cash proceeds from these transfers are reported as liabilities, with related interest expense recognized over the life of the related assets.</t>
        </is>
      </c>
    </row>
    <row r="24">
      <c r="A24" s="4" t="inlineStr">
        <is>
          <t>Adoption of New Accounting Standards and New Accounting Standards Net Yet Adopted</t>
        </is>
      </c>
      <c r="B24" s="4" t="inlineStr">
        <is>
          <t>Adoption of New Accounting Standards The Company adopted the following new accounting standards during the year ended December 31, 2024: In November 2023, the FASB issued Accounting Standards Update (ASU) 2023-07, Segment Reporting (Topic 280) – Improvements to Reportable Segment Disclosures , which improves reportable segment disclosure requirements, primarily through enhanced disclosures about significant segment expenses. The Company adopted this ASU effective October 1, 2024, on a retrospective basis. The adoption of this standard did not have a material impact on the Company’s consolidated financial statements. New Accounting Standards Not Yet Adopted In November 2024, the FASB issued ASU 2024-03, Income Statement (Topic 220) – Reporting Comprehensive Income – Expense Disaggregation Disclosures , which improves income statement expense disclosure requirements, primarily through disaggregated disclosures of certain expense captions into specified categories within the footnotes to the financial statements. The new standard is effective for annual reporting periods beginning after December 15, 2026 and interim reporting periods beginning after December 15, 2027. The amendments of this standard should be applied prospectively, with retrospective application permitted. Early adoption is also permitted. The Company is evaluating the impact of this ASU but does not expect it to be material. In December 2023, the FASB issued ASU 2023-09, Income Taxes (Topic 740) – Improvements to Income Tax Disclosures , which improves income tax disclosure requirements, primarily through enhanced disclosures surrounding rate reconciliation and income taxes paid. The new standard is effective for annual periods beginning after December 15, 2024. The amendments of this standard should be applied prospectively, with retrospective application permitted. Early adoption is also permitted. The Company is evaluating the impact of this ASU but does not expect it to be material.</t>
        </is>
      </c>
    </row>
    <row r="25">
      <c r="A25" s="4" t="inlineStr">
        <is>
          <t>Revenue from Contracts with Customers</t>
        </is>
      </c>
      <c r="B25" s="4" t="inlineStr">
        <is>
          <t xml:space="preserve">Marketplace revenue consists of (i) origination fees, (ii) servicing fees, (iii) gain on sales of loans and (iv) net fair value adjustments, as described below. Origination Fees: Origination fees are primarily fees earned related to originating and issuing unsecured personal loans that are held for sale. Servicing Fees: The Company receives servicing fees to compensate it for servicing loans on behalf of investors, including managing payments and collections from borrowers and payments to those investors. The amount of servicing fee revenue earned is predominantly affected by the servicing rates paid by investors and the outstanding principal balance of loans serviced for investors. Servicing fee revenue related to loans sold also includes the associated change in the fair value of servicing assets. Gain on Sales of Loans: In connection with loan sales, the Company recognizes a gain or loss on the sale of loans based on the level to which the contractual servicing fee is above or below an estimated market rate of servicing. Additionally, the Company recognizes transaction costs, if any, as a loss on sale of loans. Net Fair Value Adjustmen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place 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omponents of Marketplace Revenue</t>
        </is>
      </c>
      <c r="B4" s="4" t="inlineStr">
        <is>
          <t xml:space="preserve">The following table presents components of marketplace revenue for the periods presented: Year Ended December 31, 2024 2023 2022 Origination fees $ 283,420 $ 279,146 $ 499,179 Servicing fees 64,933 98,613 80,609 Gain on sales of loans 49,097 47,839 95,335 Net fair value adjustments (154,659) (134,114) 8,503 Total marketplace revenue $ 242,791 $ 291,484 $ 683,6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PS</t>
        </is>
      </c>
      <c r="B4" s="4" t="inlineStr">
        <is>
          <t xml:space="preserve">The following table details the computation of the Company’s Basic and Diluted EPS: Year Ended December 31, 2024 2023 2022 Basic EPS: Net income attributable to stockholders $ 51,330 $ 38,939 $ 289,685 Weighted-average common shares – Basic 111,731,523 108,466,179 103,547,305 Basic EPS $ 0.46 $ 0.36 $ 2.80 Diluted EPS: Net income attributable to stockholders $ 51,330 $ 38,939 $ 289,685 Weighted-average common shares – Diluted 113,122,859 108,468,857 104,001,288 Diluted EPS $ 0.45 $ 0.36 $ 2.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mortized Cost, Gross Unrealized Gains and Losses, and Fair Value of AFS Securities</t>
        </is>
      </c>
      <c r="B4" s="4" t="inlineStr">
        <is>
          <t>The amortized cost, gross unrealized gains and losses, and fair value of AFS securities were as follows: December 31, 2024 Amortized Gross Gross Allowance for Credit Losses Fair Senior asset-backed securities related to Structured Program transactions (1) $ 2,870,071 $ 30,398 $ (645) $ — $ 2,899,824 U.S. agency residential mortgage-backed securities 270,120 48 (43,243) — 226,925 Other asset-backed securities related to Structured Program transactions (2) 174,132 — (657) (3,527) 169,948 U.S. agency securities 90,459 — (14,513) — 75,946 Mortgage-backed securities 62,882 8 (6,216) — 56,674 Other asset-backed securities 21,364 15 (587) — 20,792 Municipal securities 3,236 — (697) — 2,539 Total securities available for sale (3) $ 3,492,264 $ 30,469 $ (66,558) $ (3,527) $ 3,452,648 December 31, 2023 Amortized Gross Gross Fair Senior asset-backed securities related to Structured Program transactions $ 1,165,513 $ 10,932 $ (42) $ 1,176,403 U.S. agency residential mortgage-backed securities 261,885 208 (37,497) 224,596 U.S. agency securities 93,452 — (13,348) 80,104 Other asset-backed securities related to Structured Program transactions (2) 70,662 2,731 — 73,393 Mortgage-backed securities 42,511 — (5,435) 37,076 Other asset-backed securities 26,710 25 (634) 26,101 Municipal securities 3,257 — (668) 2,589 Total securities available for sale (3) $ 1,663,990 $ 13,896 $ (57,624) $ 1,620,262 (1) Excludes a $(2.2) million cumulative basis adjustment for securities designated in active fair value hedge relationships at December 31, 2024. See “ Note 8. Derivative Instruments and Hedging Activities ” for additional information. (2) As of December 31, 2024 and 2023, $169.9 million and $70.1 million, respectively, of the other asset-backed securities related to Structured Program transactions at fair value are subject to restrictions on transfer pursuant to the Company’s obligations as a “sponsor” under the U.S. Risk Retention Rules. (3) As of December 31, 2024 and 2023, includes $373.5 million and $359.5 million, respectively, of securities pledged as collateral at fair value.</t>
        </is>
      </c>
    </row>
    <row r="5">
      <c r="A5" s="4" t="inlineStr">
        <is>
          <t>Schedule of AFS Securities with Unrealized Losses, Aggregated by Period of Continuous Unrealized Loss</t>
        </is>
      </c>
      <c r="B5" s="4" t="inlineStr">
        <is>
          <t>A summary of AFS securities with unrealized losses, aggregated by period of continuous unrealized loss, is as follows: Less than 12 months Total December 31, 2024 Fair Unrealized Fair Unrealized Fair Unrealized Senior asset-backed securities related to Structured Program transactions $ 334,564 $ (645) $ — $ — $ 334,564 $ (645) U.S. agency residential mortgage-backed securities 34,168 (782) 185,405 (42,461) 219,573 (43,243) Other asset-backed securities related to Structured Program transactions 72,251 (657) — — 72,251 (657) U.S. agency securities — — 75,946 (14,513) 75,946 (14,513) Mortgage-backed securities 21,970 (316) 32,298 (5,900) 54,268 (6,216) Other asset-backed securities 1,638 (4) 11,668 (583) 13,306 (587) Municipal securities — — 2,539 (697) 2,539 (697) Total securities with unrealized losses $ 464,591 $ (2,404) $ 307,856 $ (64,154) $ 772,447 $ (66,558) Less than 12 months Total December 31, 2023 Fair Unrealized Fair Unrealized Fair Unrealized Senior asset-backed securities related to Structured Program transactions $ 38,359 $ (42) $ — $ — $ 38,359 $ (42) U.S. agency residential mortgage-backed securities 6,497 (149) 201,426 (37,348) 207,923 (37,497) U.S. agency securities — — 80,104 (13,348) 80,104 (13,348) Mortgage-backed securities 13,973 (740) 23,103 (4,695) 37,076 (5,435) Other asset-backed securities 12,911 (50) 8,538 (584) 21,449 (634) Municipal securities — — 2,589 (668) 2,589 (668) Total securities with unrealized losses $ 71,740 $ (981) $ 315,760 $ (56,643) $ 387,500 $ (57,624)</t>
        </is>
      </c>
    </row>
    <row r="6">
      <c r="A6" s="4" t="inlineStr">
        <is>
          <t>Schedule of Activity in the Allowance for Credit Losses for AFS Securities, by Security Type</t>
        </is>
      </c>
      <c r="B6" s="4" t="inlineStr">
        <is>
          <t xml:space="preserve">The following table presents the activity in the allowance for credit losses for AFS securities, by security type: Year Ended December 31, 2024 Other asset-backed securities related to Structured Program transactions: Allowance for credit losses, beginning of period $ — Credit loss expense for securities available for sale 3,527 Allowance for credit losses, end of period $ 3,527 </t>
        </is>
      </c>
    </row>
    <row r="7">
      <c r="A7" s="4" t="inlineStr">
        <is>
          <t>Schedule of Contractual Maturities of AFS Securities</t>
        </is>
      </c>
      <c r="B7" s="4" t="inlineStr">
        <is>
          <t>The contractual maturities of AFS securities were as follows: December 31, 2024 Amortized Cost Fair Value Weighted- average Yield (1) Due within 1 year: U.S. agency securities $ 3,000 $ 2,989 Total due within 1 year 3,000 2,989 3.50 % Due after 1 year through 5 years: Senior asset-backed securities related to Structured Program transactions 2,870,071 2,899,824 Other asset-backed securities related to Structured Program transactions 174,132 169,948 U.S. agency securities 7,850 7,620 Mortgage-backed securities 2,684 2,413 Other asset-backed securities 307 306 Municipal securities 307 274 Total due after 1 year through 5 years 3,055,351 3,080,385 7.50 % Due after 5 years through 10 years: U.S. agency securities 23,997 20,907 Other asset-backed securities 12,430 12,394 U.S. agency residential mortgage-backed securities 3,838 3,649 Mortgage-backed securities 915 765 Municipal securities 310 267 Total due after 5 years through 10 years 41,490 37,982 4.28 % Due after 10 years: U.S. agency residential mortgage-backed securities 266,282 223,276 Mortgage-backed securities 59,283 53,496 U.S. agency securities 55,612 44,430 Other asset-backed securities 8,627 8,092 Municipal securities 2,619 1,998 Total due after 10 years 392,423 331,292 2.90 % Total securities available for sale $ 3,492,264 $ 3,452,648 6.81 % (1) The weighted-average yield is computed using the average month-end amortized cost during the year ended December 31,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Securities available for sale, amortized cost</t>
        </is>
      </c>
      <c r="B3" s="5" t="n">
        <v>3492264</v>
      </c>
      <c r="C3" s="5" t="n">
        <v>1663990</v>
      </c>
    </row>
    <row r="4">
      <c r="A4" s="4" t="inlineStr">
        <is>
          <t>Common stock, par value (in dollars per share)</t>
        </is>
      </c>
      <c r="B4" s="7" t="n">
        <v>0.01</v>
      </c>
      <c r="C4" s="7" t="n">
        <v>0.01</v>
      </c>
    </row>
    <row r="5">
      <c r="A5" s="4" t="inlineStr">
        <is>
          <t>Common stock, shares authorized (shares)</t>
        </is>
      </c>
      <c r="B5" s="6" t="n">
        <v>180000000</v>
      </c>
      <c r="C5" s="6" t="n">
        <v>180000000</v>
      </c>
    </row>
    <row r="6">
      <c r="A6" s="4" t="inlineStr">
        <is>
          <t>Common stock, shares issued (shares)</t>
        </is>
      </c>
      <c r="B6" s="6" t="n">
        <v>113383917</v>
      </c>
      <c r="C6" s="6" t="n">
        <v>110410602</v>
      </c>
    </row>
    <row r="7">
      <c r="A7" s="4" t="inlineStr">
        <is>
          <t>Common stock, shares outstanding (in shares)</t>
        </is>
      </c>
      <c r="B7" s="6" t="n">
        <v>113383917</v>
      </c>
      <c r="C7" s="6" t="n">
        <v>11041060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Leases Held for Investment at Amortized Cost, Net of Allowance for Loan and Lease Losses (Tables)</t>
        </is>
      </c>
      <c r="B1" s="2" t="inlineStr">
        <is>
          <t>12 Months Ended</t>
        </is>
      </c>
    </row>
    <row r="2">
      <c r="B2" s="2" t="inlineStr">
        <is>
          <t>Dec. 31, 2024</t>
        </is>
      </c>
    </row>
    <row r="3">
      <c r="A3" s="3" t="inlineStr">
        <is>
          <t>Receivables [Abstract]</t>
        </is>
      </c>
      <c r="B3" s="4" t="inlineStr">
        <is>
          <t xml:space="preserve"> </t>
        </is>
      </c>
    </row>
    <row r="4">
      <c r="A4" s="4" t="inlineStr">
        <is>
          <t>Schedule of Loans and Leases Held for Investment at Amortized Cost and Components of the Allowance for Loan and Lease Losses and Components of Portfolio Segment Receivables</t>
        </is>
      </c>
      <c r="B4" s="4" t="inlineStr">
        <is>
          <t xml:space="preserve">The following table presents the components of each portfolio segment by class of financing receivable: December 31, 2024 December 31, 2023 Unsecured personal $ 3,106,472 $ 3,726,830 Residential mortgages 172,711 183,050 Secured consumer 230,232 250,039 Total consumer loans held for investment 3,509,415 4,159,919 Equipment finance (1) 64,232 110,992 Commercial real estate 373,785 380,322 Commercial and industrial 178,386 199,069 Total commercial loans and leases held for investment 616,403 690,383 Total loans and leases held for investment 4,125,818 4,850,302 Allowance for loan and lease losses (236,734) (310,387) Loans and leases held for investment, net (2) $ 3,889,084 $ 4,539,915 (1) Comprised of sales-type leases for equipment. See “ Note 18. Leases ” for additional information. (2) As of December 31, 2024 , the Company had $3.7 billion in loans pledged as collateral, comprised of $3.2 billion pledged under the FRB Discount Window and $456.4 million pledged to the FHLB of Des Moines. As of December 31, 2023, the Company had $4.0 billion in loans pledged as collateral, comprised of $3.5 billion pledged under the FRB Discount Window and $479.0 million pledged to the FHLB of Des Moines. The following table presents the components of the allowance for loan and lease losses (ALLL): December 31, 2024 December 31, 2023 Gross allowance for loan and lease losses (1) $ 285,686 $ 355,773 Recovery asset value (2) (48,952) (45,386) Allowance for loan and lease losses $ 236,734 $ 310,387 (1) Represents the allowance for future estimated net charge-offs on existing portfolio balances. (2) Represents the negative allowance for expected recoveries of amounts previously charged-off. December 31, 2024 Consumer Commercial Total Loans and leases held for investment $ 3,509,415 $ 616,403 $ 4,125,818 Allowance for loan and lease losses $ 212,598 $ 24,136 $ 236,734 Allowance ratio (1) 6.1 % 3.9 % 5.7 % Gross allowance for loan and lease losses $ 261,550 $ 24,136 $ 285,686 Gross allowance ratio (1) 7.5 % 3.9 % 6.9 % December 31, 2023 Consumer Commercial Total Loans and leases held for investment $ 4,159,919 $ 690,383 $ 4,850,302 Allowance for loan and lease losses $ 298,061 $ 12,326 $ 310,387 Allowance ratio (1) 7.2 % 1.8 % 6.4 % Gross allowance for loan and lease losses $ 343,447 $ 12,326 $ 355,773 Gross allowance ratio (1) 8.3 % 1.8 % 7.3 % (1) Calculated as ALLL or gross ALLL, where applicable, to the corresponding portfolio segment balance of loans and leases held for investment at amortized cost. The following table summarizes the aggregate fair value of the Company’s HFS loans, as well as the amount that was 90 days or more past due: December 31, 2024 December 31, 2023 Total 90 or more Total 90 or more Aggregate unpaid principal balance $ 657,984 $ 3,719 $ 431,955 $ 1,395 Cumulative fair value adjustments (21,632) (3,012) (24,182) (1,102) Fair value of loans held for sale $ 636,352 $ 707 $ 407,773 $ 293 The following table summarizes the aggregate fair value of the Company’s HFI loans held at fair value, as well as the amount that was 90 days or more past due: December 31, 2024 December 31, 2023 Total 90 or more Total 90 or more Aggregate unpaid principal balance $ 1,097,511 $ 14,616 $ 281,031 $ 3,774 Cumulative fair value adjustments (69,713) (11,836) (18,841) (3,037) Fair value of loans held for investment $ 1,027,798 $ 2,780 $ 262,190 $ 737 </t>
        </is>
      </c>
    </row>
    <row r="5">
      <c r="A5" s="4" t="inlineStr">
        <is>
          <t>Schedule of Activity in the ACL by Portfolio Segment</t>
        </is>
      </c>
      <c r="B5" s="4" t="inlineStr">
        <is>
          <t>The activity in the ACL by portfolio segment was as follows: Year Ended December 31, 2024 2023 2022 Consumer Commercial Total Consumer Commercial Total Consumer Commercial Total Allowance for loan and lease losses: Beginning of period $ 298,061 $ 12,326 $ 310,387 $ 312,489 $ 15,363 $ 327,852 $ 128,812 $ 15,577 $ 144,389 Credit loss expense (benefit) 160,581 14,849 175,430 244,518 (948) 243,570 265,359 1,320 266,679 Charge-offs (299,159) (4,434) (303,593) (278,105) (3,002) (281,107) (85,247) (2,226) (87,473) Recoveries 53,115 1,395 54,510 19,159 913 20,072 3,565 692 4,257 End of period $ 212,598 $ 24,136 $ 236,734 $ 298,061 $ 12,326 $ 310,387 $ 312,489 $ 15,363 $ 327,852 Reserve for unfunded lending commitments: Beginning of period $ — $ 1,873 $ 1,873 $ 18 $ 1,860 $ 1,878 $ — $ 1,231 $ 1,231 Credit loss expense (benefit) — (690) (690) (18) 13 (5) 18 629 647 End of period (1) $ — $ 1,183 $ 1,183 $ — $ 1,873 $ 1,873 $ 18 $ 1,860 $ 1,878 (1) Relates to $105.0 million, $78.1 million and $138.0 million of unfunded commitments as of December 31, 2024, 2023 and 2022, respectively .</t>
        </is>
      </c>
    </row>
    <row r="6">
      <c r="A6" s="4" t="inlineStr">
        <is>
          <t>Schedule of Charge-Offs by Origination Year and Consumer Lending Credit Quality Indicators and Commercial Lending Credit Quality Indicators</t>
        </is>
      </c>
      <c r="B6" s="4" t="inlineStr">
        <is>
          <t xml:space="preserve">The following table presents charge-offs by origination year for the year ended December 31, 2024: Gross Charge-Offs by Origination Year 2024 2023 2022 2021 2020 Prior Total Unsecured personal (1) $ 6,796 $ 96,219 $ 147,062 $ 46,894 $ — $ — $ 296,971 Residential mortgages — — — — — — — Secured consumer 48 492 1,149 499 — — 2,188 Total consumer loans held for investment 6,844 96,711 148,211 47,393 — — 299,159 Equipment finance — — — — — — — Commercial real estate — — — — — — — Commercial and industrial 114 700 1,524 403 — 1,693 4,434 Total commercial loans and leases held for investment 114 700 1,524 403 — 1,693 4,434 Total loans and leases held for investment $ 6,958 $ 97,411 $ 149,735 $ 47,796 $ — $ 1,693 $ 303,593 (1) Unsecured personal loans are generally charged-off when a borrower is contractually 120 days past due. December 31, 2024 Term Loans and Leases by Origination Year 2024 2023 2022 2021 2020 Prior Total Unsecured personal Current $ 1,347,685 $ 787,936 $ 762,223 $ 142,546 $ — $ — $ 3,040,390 30-59 days past due 4,981 7,344 8,952 2,253 — — 23,530 60-89 days past due 2,448 6,933 7,920 1,992 — — 19,293 90 or more days past due 2,364 7,920 8,853 2,250 — — 21,387 Total unsecured personal (1) 1,357,478 810,133 787,948 149,041 — — 3,104,600 Residential mortgages Current — — 45,828 52,679 28,176 45,789 172,472 30-59 days past due — — — — — 151 151 60-89 days past due — — — — — 88 88 90 or more days past due — — — — — — — Total residential mortgages — — 45,828 52,679 28,176 46,028 172,711 Secured consumer Current 79,161 78,081 56,766 10,573 — 2,372 226,953 30-59 days past due 98 824 1,199 221 — — 2,342 60-89 days past due 11 147 338 104 — — 600 90 or more days past due 36 157 99 45 — — 337 Total secured consumer 79,306 79,209 58,402 10,943 — 2,372 230,232 Total consumer loans held for investment $ 1,436,784 $ 889,342 $ 892,178 $ 212,663 $ 28,176 $ 48,400 $ 3,507,543 (1) Excludes cumulative basis adjustment for loans designated in fair value hedges under the portfolio layer method. As of December 31, 2024, the basis adjustment totaled $1.9 million and represents an increase to the amortized cost of the hedged loans. See “ Note 8. Derivative Instruments and Hedging Activities ” for additional information. December 31, 2023 Term Loans and Leases by Origination Year 2023 2022 2021 2020 2019 Prior Total Unsecured personal Current $ 1,498,737 $ 1,688,512 $ 438,296 $ — $ — $ — $ 3,625,545 30-59 days past due 9,034 17,017 6,665 — — — 32,716 60-89 days past due 7,767 15,538 6,251 — — — 29,556 90 or more days past due 6,924 16,564 6,644 — — — 30,132 Total unsecured personal (1) 1,522,462 1,737,631 457,856 — — — 3,717,949 Residential mortgages Current 53 48,473 54,855 29,960 18,917 29,041 181,299 30-59 days past due — — — — 1,331 420 1,751 60-89 days past due — — — — — — — 90 or more days past due — — — — — — — Total residential mortgages 53 48,473 54,855 29,960 20,248 29,461 183,050 Secured consumer Current 125,618 97,084 21,949 — 2,460 — 247,111 30-59 days past due 364 1,295 417 — — — 2,076 60-89 days past due 94 373 168 — — — 635 90 or more days past due — 153 64 — — — 217 Total secured consumer 126,076 98,905 22,598 — 2,460 — 250,039 Total consumer loans held for investment $ 1,648,591 $ 1,885,009 $ 535,309 $ 29,960 $ 22,708 $ 29,461 $ 4,151,038 (1) Excludes cumulative basis adjustment for loans designated in fair value hedges under the portfolio layer method. As of December 31, 2023, the basis adjustment totaled $8.9 million and represents an increase to the amortized cost of the hedged loans. See “ Note 8. Derivative Instruments and Hedging Activities ” for additional information. The following tables present the classes of financing receivables within the commercial portfolio segment by risk rating and origination year: December 31, 2024 Term Loans and Leases by Origination Year 2024 2023 2022 2021 2020 Prior Total Guaranteed Amount (1) Equipment finance Pass $ — $ 1,519 $ 32,544 $ 7,790 $ 9,101 $ 6,643 $ 57,597 $ — Special mention — — 335 602 — — 937 — Substandard — — 776 4,922 — — 5,698 — Doubtful — — — — — — — — Loss — — — — — — — — Total equipment finance — 1,519 33,655 13,314 9,101 6,643 64,232 — Commercial real estate Pass 22,847 67,692 89,903 21,174 27,947 106,060 335,623 31,499 Special mention — — — — 252 6,276 6,528 — Substandard — — 2,430 8,441 7,987 10,791 29,649 8,940 Doubtful — — — — — — — — Loss — — 1,121 271 — 593 1,985 1,543 Total commercial real estate 22,847 67,692 93,454 29,886 36,186 123,720 373,785 41,982 Commercial and industrial Pass 28,030 29,186 31,697 27,474 5,503 12,678 134,568 85,269 Special mention 635 — 5,165 2,652 76 — 8,528 7,065 Substandard — 4,071 13,110 2,311 1,399 1,670 22,561 14,879 Doubtful — — 3,279 1,477 506 285 5,547 4,671 Loss 282 2,094 4,224 568 — 14 7,182 7,182 Total commercial and industrial 28,947 35,351 57,475 34,482 7,484 14,647 178,386 119,066 Total commercial loans and leases held for investment $ 51,794 $ 104,562 $ 184,584 $ 77,682 $ 52,771 $ 145,010 $ 616,403 $ 161,048 (1) Represents loan balances guaranteed by the Small Business Association (SBA). December 31, 2023 Term Loans and Leases by Origination Year 2023 2022 2021 2020 2019 Prior Total Guaranteed Amount (1) Equipment finance Pass $ 2,945 $ 33,430 $ 26,311 $ 7,754 $ 9,411 $ 6,288 $ 86,139 $ — Special mention — 15,235 1,962 5,873 1,335 — 24,405 — Substandard — — — 448 — — 448 — Doubtful — — — — — — — — Loss — — — — — — — — Total equipment finance 2,945 48,665 28,273 14,075 10,746 6,288 110,992 — Commercial real estate Pass 49,067 94,247 34,535 43,058 52,160 78,062 351,129 33,423 Special mention — — — — — 13,706 13,706 — Substandard — 3,598 7,716 — — 2,139 13,453 9,425 Doubtful — — — — — — — — Loss — — 1,515 — — 519 2,034 1,471 Total commercial real estate 49,067 97,845 43,766 43,058 52,160 94,426 380,322 44,319 Commercial and industrial Pass 40,636 60,352 39,304 9,525 10,282 11,626 171,725 104,928 Special mention — 10,881 1,532 729 137 444 13,723 9,384 Substandard — 2,304 5,426 673 1,045 1,434 10,882 6,908 Doubtful — 649 — 548 — 286 1,483 1,214 Loss — — — — — 1,256 1,256 1,229 Total commercial and industrial 40,636 74,186 46,262 11,475 11,464 15,046 199,069 123,663 Total commercial loans and leases held for investment $ 92,648 $ 220,696 $ 118,301 $ 68,608 $ 74,370 $ 115,760 $ 690,383 $ 167,982 (1) </t>
        </is>
      </c>
    </row>
    <row r="7">
      <c r="A7" s="4" t="inlineStr">
        <is>
          <t>Schedule of Analysis of the Past Due Loans and Leases HFI at Amortized Cost and Nonaccrual Loans and Leases</t>
        </is>
      </c>
      <c r="B7" s="4" t="inlineStr">
        <is>
          <t>The following tables present an analysis of the past due loans and leases HFI at amortized cost within the commercial portfolio segment: December 31, 2024 30-59 60-89 90 or More Total Days Past Due Guaranteed Amount (1) Equipment finance $ 67 $ — $ 4,551 $ 4,618 $ — Commercial real estate 8,320 483 9,731 18,534 8,456 Commercial and industrial 6,257 1,182 15,971 23,410 18,512 Total commercial loans and leases held for investment $ 14,644 $ 1,665 $ 30,253 $ 46,562 $ 26,968 December 31, 2023 30-59 60-89 90 or More Total Days Past Due Guaranteed Amount (1) Equipment finance $ 1,265 $ — $ — $ 1,265 $ — Commercial real estate — 3,566 1,618 5,184 4,047 Commercial and industrial 12,261 1,632 1,515 15,408 11,260 Total commercial loans and leases held for investment $ 13,526 $ 5,198 $ 3,133 $ 21,857 $ 15,307 (1) Represents loan balances guaranteed by the SBA. The following table presents nonaccrual loans and leases: Year Ended December 31, 2024 2023 Nonaccrual Nonaccrual with no related ACL (1) Nonaccrual Nonaccrual with no related ACL (1) Unsecured personal $ 21,387 $ — $ 30,132 $ — Residential mortgages 295 295 312 312 Secured consumer 337 — 217 — Total nonaccrual consumer loans held for investment 22,019 295 30,661 312 Equipment finance 4,516 — — — Commercial real estate 18,280 5,345 9,663 2,187 Commercial and industrial 27,489 7,501 4,058 1,590 Total nonaccrual commercial loans and leases held for investment (2) 50,285 12,846 13,721 3,777 Total nonaccrual loans and leases held for investment $ 72,304 $ 13,141 $ 44,382 $ 4,089 (1) Subset of total nonaccrual loans and leases. (2) Includes $31.2 million and $10.4 million in loan balances guaranteed by the SBA as of December 31, 2024 and 2023, respectively. Year Ended December 31, 2024 2023 Nonaccrual Nonaccrual Ratios (1) Nonaccrual Nonaccrual Ratios (1) Total nonaccrual consumer loans held for investment $ 22,019 0.6 % $ 30,661 0.7 % Total nonaccrual commercial loans and leases held for investment 50,285 8.2 % 13,721 2.0 % Total nonaccrual loans and leases held for investment $ 72,304 1.8 % $ 44,382 0.9 % (1) Calculated as the ratio of non-accruing loans and leases to loans and leases HFI at amortized cost.</t>
        </is>
      </c>
    </row>
    <row r="8">
      <c r="A8" s="4" t="inlineStr">
        <is>
          <t>Schedule of Loan Modifications and Amortized Cost of Loan Modifications</t>
        </is>
      </c>
      <c r="B8" s="4" t="inlineStr">
        <is>
          <t xml:space="preserve">The table below presents the amortized cost of loans that were modified during the periods presented, by modification type: Year Ended December 31, 2024 2023 Short-term payment reduction $ 26,421 $ 4,867 Permanent loan modification 5,874 3,659 Debt settlement 5,631 7,350 Total loan modifications – unsecured personal loans $ 37,926 $ 15,876 % of unsecured personal loans at amortized cost as of period end 1.2 % 0.4 % The following table presents the delinquency status of the amortized cost of loan modifications as of the periods presented below that were modified during the preceding twelve months: December 31, 2024 December 31, 2023 Short-term Payment Reduction Permanent Loan Modification Debt Settlement Short-term Payment Reduction Permanent Loan Modification Debt Settlement Unsecured personal loans Current $ 21,471 $ 5,285 $ 43 $ 4,533 $ 3,208 $ 70 30-59 days 1,851 247 19 149 199 85 60-89 days 1,462 159 811 105 67 669 90 or more days 1,637 183 4,758 80 185 6,526 Total loan modifications $ 26,421 $ 5,874 $ 5,631 $ 4,867 $ 3,659 $ 7,350 </t>
        </is>
      </c>
    </row>
    <row r="9">
      <c r="A9" s="4" t="inlineStr">
        <is>
          <t>Schedule of Total Amount of Charge-Offs for Loan Modifications</t>
        </is>
      </c>
      <c r="B9" s="4" t="inlineStr">
        <is>
          <t xml:space="preserve">The table below presents the total amount of charge-offs during the period for loan modifications that were entered into within the preceding twelve months of charge-off: Year Ended December 31, 2024 2023 Short-term payment reduction $ 7,945 $ 224 Permanent loan modification 2,136 308 Debt settlement 72,845 53,111 Total loan modifications – unsecured personal loans $ 82,926 $ 53,6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curitizations and Variable Interest Entities (Tables)</t>
        </is>
      </c>
      <c r="B1" s="2" t="inlineStr">
        <is>
          <t>12 Months Ended</t>
        </is>
      </c>
    </row>
    <row r="2">
      <c r="B2" s="2" t="inlineStr">
        <is>
          <t>Dec. 31, 2024</t>
        </is>
      </c>
    </row>
    <row r="3">
      <c r="A3" s="3" t="inlineStr">
        <is>
          <t>Transfers and Servicing [Abstract]</t>
        </is>
      </c>
      <c r="B3" s="4" t="inlineStr">
        <is>
          <t xml:space="preserve"> </t>
        </is>
      </c>
    </row>
    <row r="4">
      <c r="A4" s="4" t="inlineStr">
        <is>
          <t>Schedule of VIE Assets and Liabilities and Unconsolidated VIEs</t>
        </is>
      </c>
      <c r="B4" s="4" t="inlineStr">
        <is>
          <t>The following table presents the classifications of assets and liabilities on the Company’s Balance Sheet for its transactions with VIEs, which include Structured Program transactions. The Company also has various forms of involvement with VIEs, including servicing loans and holding senior asset-backed securities or subordinated interests in the VIEs. Additionally, the carrying amount of assets and liabilities in the table below excludes intercompany balances that were eliminated in consolidation. December 31, 2024 December 31, 2023 Consolidated Unconsolidated Total Consolidated Unconsolidated Total Assets Restricted cash $ — $ — $ — $ 3,454 $ — $ 3,454 Securities available for sale at fair value — 3,069,771 3,069,771 — 1,249,796 1,249,796 Loans held for investment at fair value (1) — — — 970 — 970 Other assets — 46,269 46,269 14 31,531 31,545 Total assets $ — $ 3,116,040 $ 3,116,040 $ 4,438 $ 1,281,327 $ 1,285,765 Liabilities Borrowings (1) — — — 2,888 — 2,888 Other liabilities — 6,313 6,313 4 3,301 3,305 Total liabilities $ — $ 6,313 $ 6,313 $ 2,892 $ 3,301 $ 6,193 Total net assets (maximum loss exposure) $ — $ 3,109,727 $ 3,109,727 $ 1,546 $ 1,278,026 $ 1,279,572 (1) Prior period amounts have been reclassified to conform to the current period presentation. The following table summarizes activity related to unconsolidated VIEs where the transfers were accounted for as a sale on the Company’s financial statements: December 31, 2024 2023 2022 Fair value of consideration received: Cash $ 394,205 $ 172,397 $ 5,320 Net securities retained from Structured Program transactions 2,711,693 1,299,313 2,180 Other assets (liabilities), net 35,877 16,740 (3,794) Total consideration 3,141,775 1,488,450 3,706 Fair value of loans sold (3,079,628) (1,474,077) (39,519) Sale of senior securities related to Structured Program transactions (30,000) — — Deconsolidation of debt 880 — 36,072 Principal derecognized from loans securitized or sold (737) — — Gain on sales of loans and securities (1) $ 32,290 $ 14,373 $ 259 Cash proceeds from continuing involvement: Servicing and other administrative fees $ 27,047 $ 5,475 $ 8,618 Interest received on securities retained from Structured Program transactions $ 164,807 $ 22,786 $ 7,285 (1) Consists primarily of servicing assets recognized at the time of sale, less any transaction costs, and excludes origination fees and fair value adjustments recognized prior to the sale. Prior period amounts have been reclassified to conform to the current period present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s present, by level within the fair value hierarchy, the Company’s assets and liabilities measured at fair value on a recurring basis: December 31, 2024 Level 1 Level 2 Level 3 Balance at Fair Value Assets: Loans held for sale at fair value $ — $ — $ 636,352 $ 636,352 Loans held for investment at fair value — — 1,027,798 1,027,798 Securities available for sale: Senior asset-backed securities related to Structured Program transactions — — 2,899,824 2,899,824 U.S. agency residential mortgage-backed securities — 226,925 — 226,925 Other asset-backed securities related to Structured Program transactions — — 169,948 169,948 U.S. agency securities — 75,946 — 75,946 Mortgage-backed securities — 56,674 — 56,674 Other asset-backed securities — 20,792 — 20,792 Municipal securities — 2,539 — 2,539 Total securities available for sale — 382,876 3,069,772 3,452,648 Servicing assets — — 60,697 60,697 Other assets — 5,820 — 5,820 Total assets $ — $ 388,696 $ 4,794,619 $ 5,183,315 Liabilities: Other liabilities $ — $ 5,019 $ 11,799 $ 16,818 Total liabilities $ — $ 5,019 $ 11,799 $ 16,818 December 31, 2023 Level 1 Level 2 Level 3 Balance at Fair Value Assets: Loans held for sale at fair value $ — $ — $ 407,773 $ 407,773 Loans held for investment at fair value (1) — — 272,678 272,678 Securities available for sale: Senior asset-backed securities related to Structured Program transactions — — 1,176,403 1,176,403 U.S. agency residential mortgage-backed securities — 224,596 — 224,596 U.S. agency securities — 80,104 — 80,104 Other asset-backed securities related to Structured Program transactions — — 73,393 73,393 Mortgage-backed securities — 37,076 — 37,076 Other asset-backed securities — 26,101 — 26,101 Municipal securities — 2,589 — 2,589 Total securities available for sale — 370,466 1,249,796 1,620,262 Servicing assets — — 77,680 77,680 Other assets — 3,525 — 3,525 Total assets $ — $ 373,991 $ 2,007,927 $ 2,381,918 Liabilities: Borrowings (1) $ — $ — $ 12,956 $ 12,956 Other liabilities — 12,072 7,655 19,727 Total liabilities $ — $ 12,072 $ 20,611 $ 32,683 (1) Prior period amounts have been reclassified to conform to the current period presentation.</t>
        </is>
      </c>
    </row>
    <row r="5">
      <c r="A5" s="4" t="inlineStr">
        <is>
          <t>Schedule of Significant Unobservable Inputs Used in the Fair Value Measurement of Loans HFS, Loans HFI, Senior Asset-Backed Securities, Other Asset-Backed Securities and Servicing Assets</t>
        </is>
      </c>
      <c r="B5" s="4" t="inlineStr">
        <is>
          <t>The following significant unobservable inputs were used in the fair value measurement of loans HFS: December 31, 2024 December 31, 2023 Minimum Maximum Weighted-Average Minimum Maximum Weighted-Average Discount rate 7.1 % 11.9 % 7.9 % 8.1 % 10.3 % 9.0 % Annualized net charge-off rate (1) 1.8 % 21.2 % 5.4 % 2.7 % 12.9 % 6.5 % Annualized prepayment rate (1) 15.0 % 27.6 % 20.4 % 15.7 % 22.5 % 19.9 % (1) The weighted-average rate is calculated using the original principal balance of each loan pool. The following significant unobservable inputs were used in the fair value measurement of loans HFI: December 31, 2024 December 31, 2023 Minimum Maximum Weighted-Average Minimum Maximum Weighted-Average Discount rate 7.2 % 21.8 % 10.5 % 8.4 % 16.2 % 12.8 % Annualized net charge-off rate (1) 3.0 % 20.2 % 6.6 % 1.9 % 5.9 % 3.7 % Annualized prepayment rate (1) 15.6 % 21.4 % 19.3 % 18.6 % 27.7 % 22.6 % (1) The weighted-average rate is calculated using the original principal balance of each loan pool. The following significant unobservable input, which includes credit spreads, was used in the fair value measurement of senior asset-backed securities related to Structured Program transactions: December 31, 2024 December 31, 2023 Minimum Maximum Weighted-Average Minimum Maximum Weighted-Average Discount rate 6.0 % 6.0 % 6.0 % 7.0 % 7.0 % 7.0 % The following significant unobservable inputs were used in the fair value measurement of other asset-backed securities related to Structured Program transactions: December 31, 2024 December 31, 2023 Minimum Maximum Weighted-Average Minimum Maximum Weighted-Average Discount rate 7.1 % 11.0 % 7.9 % 8.1 % 10.3 % 9.0 % Annualized net charge-off rate (1) 3.4 % 7.4 % 5.0 % 4.9 % 5.9 % 5.5 % Annualized prepayment rate (1) 18.7 % 20.9 % 20.5 % 19.2 % 21.0 % 20.1 % (1) The weighted-average rate is calculated using the original principal balance of each security. The following significant unobservable inputs were used in the fair value measurement for servicing assets related to loans sold to investors: December 31, 2024 December 31, 2023 Minimum Maximum Weighted-Average Minimum Maximum Weighted-Average Discount rate 8.7 % 17.3 % 10.8 % 8.7 % 17.3 % 11.3 % Annualized net charge-off rate (1) 1.8 % 21.2 % 8.2 % 1.9 % 24.0 % 8.7 % Annualized prepayment rate (1) 14.8 % 27.5 % 20.0 % 15.6 % 25.7 % 20.3 % Market servicing rate (2) 0.62 % 0.62 % 0.62 % 0.62 % 0.62 % 0.62 % (1) The weighted-average rate is calculated using the original principal balance of each loan pool. (2) The fees a willing market participant would require for the servicing of loans with similar characteristics as those in the Company’s serviced portfolio.</t>
        </is>
      </c>
    </row>
    <row r="6">
      <c r="A6" s="4" t="inlineStr">
        <is>
          <t>Schedule of Sensitivity of Loans HFS and Loans HFI at Fair Value to Adverse Changes in Key Assumptions</t>
        </is>
      </c>
      <c r="B6" s="4" t="inlineStr">
        <is>
          <t>The sensitivity of loans HFS at fair value to adverse changes in key assumptions was as follows: December 31, 2024 December 31, 2023 Loans held for sale at fair value $ 636,352 $ 407,773 Expected remaining weighted-average life (in years) 1.4 1.5 Discount rate: 100 basis point increase $ (7,663) $ (5,093) 200 basis point increase $ (15,174) $ (10,051) Annualized net charge-off rate: 10% increase $ (6,436) $ (5,102) 20% increase $ (12,937) $ (10,184) Annualized prepayment rate: 10% increase $ (1,274) $ (851) 20% increase $ (2,444) $ (1,628) The sensitivity of loans HFI at fair value to adverse changes in key assumptions was as follows: December 31, 2024 December 31, 2023 Loans held for investment at fair value $ 1,027,798 $ 262,190 Expected remaining weighted-average life (in years) 0.9 0.9 Discount rate: 100 basis point increase $ (7,832) $ (1,957) 200 basis point increase $ (15,557) $ (3,888) Annualized net charge-off rate: 10% increase $ (11,821) $ (1,753) 20% increase $ (25,428) $ (3,595) Annualized prepayment rate: 10% increase $ (4,813) $ (857) 20% increase $ (9,854) $ (1,675)</t>
        </is>
      </c>
    </row>
    <row r="7">
      <c r="A7" s="4" t="inlineStr">
        <is>
          <t>Schedule of Loans HFS, Loans HFI, Senior Asset-Backed Securities, Other Asset-Backed Securities and Servicing Assets at Fair Value Activity</t>
        </is>
      </c>
      <c r="B7" s="4" t="inlineStr">
        <is>
          <t>The following table presents loans HFS at fair value activity: Year Ended December 31, 2024 2023 Fair value at beginning of period $ 407,773 $ 110,400 Originations and purchases 5,194,160 4,942,457 Sales (4,576,779) (4,634,155) Principal payments (231,624) (70,350) Transfers from loans held for investment — 195,106 Realized charge-offs, net of recoveries, recorded in earnings (20,336) (13,597) Fair value adjustments recorded in earnings (136,842) (122,088) Fair value at end of period $ 636,352 $ 407,773 The following table presents loans HFI at fair value activity: Year Ended December 31, 2024 2023 Fair value at beginning of period $ 262,190 $ 925,938 Purchases 1,396,223 4,243 Principal payments (618,472) (485,043) Transfers to loans held for sale — (195,106) Interest income accretion and fair value adjustments recorded in earnings (12,143) 12,158 Fair value at end of period $ 1,027,798 $ 262,190 The following table presents senior asset-backed securities related to Structured Program transactions activity: Year Ended December 31, 2024 2023 Fair value at beginning of period $ 1,176,403 $ — Additions 2,558,003 1,225,796 Sales (30,114) — Cash received (823,331) (60,283) Change in unrealized gain 18,863 10,890 Fair value at end of period $ 2,899,824 $ 1,176,403 The following table presents other asset-backed securities related to Structured Program transactions activity: Year Ended December 31, 2024 2023 Fair value at beginning of period $ 73,393 $ 12,469 Additions 153,690 73,516 Cash received (53,219) (12,634) Credit loss expense for securities available for sale (3,217) — Change in unrealized gain (loss) (699) 42 Fair value at end of period $ 169,948 $ 73,393 The following table presents servicing assets activity: Year Ended December 31, 2024 2023 Fair value at beginning of period $ 77,680 $ 84,308 Issuances (1) 58,396 56,032 Change in fair value, included in Marketplace Revenue (75,359) (62,581) Other net changes (20) (79) Fair value at end of period $ 60,697 $ 77,680 (1) Represents the servicing assets recorded when the loans are sold. Included in “Gain on sales of loans” within “Marketplace revenue” on the Income Statement.</t>
        </is>
      </c>
    </row>
    <row r="8">
      <c r="A8" s="4" t="inlineStr">
        <is>
          <t>Schedule of Aggregate Fair Value of HFS Loans and HFI Loans</t>
        </is>
      </c>
      <c r="B8" s="4" t="inlineStr">
        <is>
          <t xml:space="preserve">The following table presents the components of each portfolio segment by class of financing receivable: December 31, 2024 December 31, 2023 Unsecured personal $ 3,106,472 $ 3,726,830 Residential mortgages 172,711 183,050 Secured consumer 230,232 250,039 Total consumer loans held for investment 3,509,415 4,159,919 Equipment finance (1) 64,232 110,992 Commercial real estate 373,785 380,322 Commercial and industrial 178,386 199,069 Total commercial loans and leases held for investment 616,403 690,383 Total loans and leases held for investment 4,125,818 4,850,302 Allowance for loan and lease losses (236,734) (310,387) Loans and leases held for investment, net (2) $ 3,889,084 $ 4,539,915 (1) Comprised of sales-type leases for equipment. See “ Note 18. Leases ” for additional information. (2) As of December 31, 2024 , the Company had $3.7 billion in loans pledged as collateral, comprised of $3.2 billion pledged under the FRB Discount Window and $456.4 million pledged to the FHLB of Des Moines. As of December 31, 2023, the Company had $4.0 billion in loans pledged as collateral, comprised of $3.5 billion pledged under the FRB Discount Window and $479.0 million pledged to the FHLB of Des Moines. The following table presents the components of the allowance for loan and lease losses (ALLL): December 31, 2024 December 31, 2023 Gross allowance for loan and lease losses (1) $ 285,686 $ 355,773 Recovery asset value (2) (48,952) (45,386) Allowance for loan and lease losses $ 236,734 $ 310,387 (1) Represents the allowance for future estimated net charge-offs on existing portfolio balances. (2) Represents the negative allowance for expected recoveries of amounts previously charged-off. December 31, 2024 Consumer Commercial Total Loans and leases held for investment $ 3,509,415 $ 616,403 $ 4,125,818 Allowance for loan and lease losses $ 212,598 $ 24,136 $ 236,734 Allowance ratio (1) 6.1 % 3.9 % 5.7 % Gross allowance for loan and lease losses $ 261,550 $ 24,136 $ 285,686 Gross allowance ratio (1) 7.5 % 3.9 % 6.9 % December 31, 2023 Consumer Commercial Total Loans and leases held for investment $ 4,159,919 $ 690,383 $ 4,850,302 Allowance for loan and lease losses $ 298,061 $ 12,326 $ 310,387 Allowance ratio (1) 7.2 % 1.8 % 6.4 % Gross allowance for loan and lease losses $ 343,447 $ 12,326 $ 355,773 Gross allowance ratio (1) 8.3 % 1.8 % 7.3 % (1) Calculated as ALLL or gross ALLL, where applicable, to the corresponding portfolio segment balance of loans and leases held for investment at amortized cost. The following table summarizes the aggregate fair value of the Company’s HFS loans, as well as the amount that was 90 days or more past due: December 31, 2024 December 31, 2023 Total 90 or more Total 90 or more Aggregate unpaid principal balance $ 657,984 $ 3,719 $ 431,955 $ 1,395 Cumulative fair value adjustments (21,632) (3,012) (24,182) (1,102) Fair value of loans held for sale $ 636,352 $ 707 $ 407,773 $ 293 The following table summarizes the aggregate fair value of the Company’s HFI loans held at fair value, as well as the amount that was 90 days or more past due: December 31, 2024 December 31, 2023 Total 90 or more Total 90 or more Aggregate unpaid principal balance $ 1,097,511 $ 14,616 $ 281,031 $ 3,774 Cumulative fair value adjustments (69,713) (11,836) (18,841) (3,037) Fair value of loans held for investment $ 1,027,798 $ 2,780 $ 262,190 $ 737 </t>
        </is>
      </c>
    </row>
    <row r="9">
      <c r="A9" s="4" t="inlineStr">
        <is>
          <t>Schedule of Sensitivity in the Fair Value of Senior Asset-Backed Securities and Other Asset-Backed Securities to Adverse Changes in Key Assumptions</t>
        </is>
      </c>
      <c r="B9" s="4" t="inlineStr">
        <is>
          <t>The sensitivity in the fair value of senior asset-backed securities related to Structured Program transactions to adverse changes in key assumptions was as follows: December 31, 2024 December 31, 2023 Fair value of interests held $ 2,899,824 $ 1,176,403 Expected remaining weighted-average life (in years) 1.2 1.5 Discount rate: 100 basis point increase $ (37,315) $ (18,016) 200 basis point increase $ (74,630) $ (36,033) The sensitivity in the fair value of other asset-backed securities related to Structured Program transactions to adverse changes in key assumptions was as follows: December 31, 2024 December 31, 2023 Fair value of interests held $ 169,948 $ 73,393 Expected remaining weighted-average life (in years) 1.3 1.5 Discount rate: 100 basis point increase $ (1,909) $ (927) 200 basis point increase $ (3,783) $ (1,836) Annualized net charge-off rate: 10% increase $ (1,778) $ (882) 20% increase $ (3,567) $ (1,771) Annualized prepayment rate: 10% increase $ (432) $ (203) 20% increase $ (835) $ (430)</t>
        </is>
      </c>
    </row>
    <row r="10">
      <c r="A10" s="4" t="inlineStr">
        <is>
          <t>Schedule of Sensitivity in the Fair Value of Servicing Assets to Adverse Changes in Key Assumptions</t>
        </is>
      </c>
      <c r="B10" s="4" t="inlineStr">
        <is>
          <t>The sensitivity of the fair value of servicing assets to adverse changes in key assumptions was as follows: December 31, 2024 December 31, 2023 Fair value of servicing assets $ 60,697 $ 77,680 Expected remaining weighted-average life (in years) 1.2 1.2 Discount rate: 100 basis point increase $ (519) $ (675) 200 basis point increase $ (1,038) $ (1,349) Annualized net charge-off rate: 10% increase $ (551) $ (878) 20% increase $ (1,102) $ (1,756) Annualized prepayment rate: 10% increase $ (1,359) $ (1,550) 20% increase $ (2,718) $ (3,100)</t>
        </is>
      </c>
    </row>
    <row r="11">
      <c r="A11" s="4" t="inlineStr">
        <is>
          <t>Schedule of Estimated Fair Value of Servicing Assets</t>
        </is>
      </c>
      <c r="B11" s="4" t="inlineStr">
        <is>
          <t xml:space="preserve">The table below shows the impact on the estimated fair value of servicing assets, calculated using different market servicing rate assumptions: December 31, 2024 December 31, 2023 Weighted-average market servicing rate assumptions 0.62 % 0.62 % Change in fair value from: Market servicing rate increase by 0.10% $ (6,940) $ (8,719) Market servicing rate decrease by 0.10% $ 6,940 $ 8,719 </t>
        </is>
      </c>
    </row>
    <row r="12">
      <c r="A12" s="4" t="inlineStr">
        <is>
          <t>Schedule of Financial Instruments Not Recorded at Fair Value</t>
        </is>
      </c>
      <c r="B12" s="4" t="inlineStr">
        <is>
          <t>The following tables present the carrying amount and estimated fair values, by level within the fair value hierarchy, of the Company’s assets and liabilities that are not recorded at fair value on a recurring basis: December 31, 2024 Carrying Amount Level 1 Level 2 Level 3 Balance at Fair Value Assets: Loans and leases held for investment, net $ 3,889,084 $ — $ — $ 4,051,497 $ 4,051,497 Other assets 40,466 — 40,143 661 40,804 Total assets $ 3,929,550 $ — $ 40,143 $ 4,052,158 $ 4,092,301 Liabilities: Deposits (1) $ 2,294,214 $ — $ — $ 2,306,373 $ 2,306,373 Other liabilities 44,801 — 22,833 21,968 44,801 Total liabilities $ 2,339,015 $ — $ 22,833 $ 2,328,341 $ 2,351,174 December 31, 2023 Carrying Amount Level 1 Level 2 Level 3 Balance at Fair Value Assets: Loans and leases held for investment, net $ 4,539,915 $ — $ — $ 4,675,354 $ 4,675,354 Other assets 37,605 — 36,884 1,017 37,901 Total assets $ 4,577,520 $ — $ 36,884 $ 4,676,371 $ 4,713,255 Liabilities: Deposits (1) $ 1,714,889 $ — $ — $ 1,714,203 $ 1,714,203 Borrowings 6,398 — — 6,398 6,398 Other liabilities 59,015 — 36,823 22,192 59,015 Total liabilities $ 1,780,302 $ — $ 36,823 $ 1,742,793 $ 1,779,616 (1) Excludes deposit liabilities with no defined or contractual maturit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Notional and Gross Fair Value Amounts of Derivatives Not Designated</t>
        </is>
      </c>
      <c r="B4" s="4" t="inlineStr">
        <is>
          <t xml:space="preserve">The table below presents the notional and gross fair value amounts of the Company’s derivatives that are not designated as accounting hedges: December 31, 2024 December 31, 2023 Notional Derivative Asset (1) Derivative Liability (1) Notional Derivative Liability (1) Credit derivatives (2) $ 12,484 $ — $ (10,930) $ 7,307 $ (6,372) Interest rate caps 200,000 72 — — — Total $ 212,484 $ 72 $ (10,930) $ 7,307 $ (6,372) (1) Recorded in “ Other assets Other liabilities (2) </t>
        </is>
      </c>
    </row>
    <row r="5">
      <c r="A5" s="4" t="inlineStr">
        <is>
          <t>Schedule of Gains (Losses) on Derivatives and Fair Value Hedges</t>
        </is>
      </c>
      <c r="B5" s="4" t="inlineStr">
        <is>
          <t>The table below presents the losses recognized on the Company’s derivatives that are not designated as accounting hedges: Year Ended December 31, 2024 2023 Credit derivatives (1) $ (4,558) $ (6,372) Interest rate caps (2) (394) — Total losses $ (4,952) $ (6,372) (1) The initial fair value of the credit derivative liabilities is recorded in “Gain on sales of loans” with changes in the fair value recorded in “Net fair value adjustments,” both within “Marketplace revenue” on the Income Statement. (2) Changes in the fair value of the interest rate cap are recorded in “Net fair value adjustments” within “ Marketplace revenue The following table summarizes the gains (losses) recognized on the Company’s fair value hedges: Year Ended December 31, 2024 2023 Unsecured personal loans: Hedged item $ (7,009) $ 8,881 Derivatives used for hedging 6,894 (8,547) Interest settlement on derivative (1) 4,539 2,514 Total gain on hedged unsecured personal loans (2) 4,424 2,848 Securities available for sale: Hedged item (2,197) — Derivatives used for hedging 2,382 — Interest settlement on derivative (1) 806 — Total gain on hedged securities available for sale (3) $ 991 $ — Total gains on fair value hedges $ 5,415 $ 2,848 (1) Includes accrued interest receivable and accrued interest payable. (2) Recorded in “Interest and fees on loans and leases held for investment” on the Income Statement. (3) Recorded in “Interest on securities available for sale” on the Income Statement.</t>
        </is>
      </c>
    </row>
    <row r="6">
      <c r="A6" s="4" t="inlineStr">
        <is>
          <t>Schedule of Notional and Gross Fair Value Amounts of Derivatives Used for Hedging</t>
        </is>
      </c>
      <c r="B6" s="4" t="inlineStr">
        <is>
          <t>The table below presents the notional and gross fair value amounts of the Company’s interest rate swaps used for hedging: December 31, 2024 December 31, 2023 Notional Derivative Asset (1) Derivative Liability (1) Notional Derivative Liability (1) Unsecured personal loans $ 1,075,000 $ 1,323 $ (2,976) $ 1,500,000 $ (8,547) Securities available for sale 225,000 2,382 — — — Total interest rate swaps $ 1,300,000 $ 3,705 $ (2,976) $ 1,500,000 $ (8,547) (1) Recorded in “Other assets” or “Other liabilities,” as applicable, on the Balance Sheet and in “Operating activities” on the Statement of Cash Flows.</t>
        </is>
      </c>
    </row>
    <row r="7">
      <c r="A7" s="4" t="inlineStr">
        <is>
          <t>Schedule of Cumulative Basis Adjustments for Fair Value Hedges</t>
        </is>
      </c>
      <c r="B7" s="4" t="inlineStr">
        <is>
          <t>The following table presents the cumulative basis adjustments for fair value hedges: December 31, 2024 December 31, 2023 Balance Sheet Line Item Carrying Amount of Closed Portfolio (1) Cumulative Fair Value Adjustment Included in the Carrying Amount of the Hedged Items Carrying Amount of Closed Portfolio (1) Cumulative Fair Value Adjustment Included in the Carrying Amount of the Hedged Items Securities available for sale $ 2,255,848 $ (2,197) $ — $ — Loans and leases held for investment $ 1,388,222 $ 1,872 $ 3,109,854 $ 8,881 (1) Represents the total closed portfolio of assets (at amortized cost) designated in a portfolio method hedge relationship in which the hedged item is a stated layer that is expected to be remaining at the end of the hedging relationship. At December 31, 2024, the amortized cost of AFS securities and unsecured personal loans, designated as the hedged items in the portfolio layer hedging relationship, was $225.0 million and $1.075 billion, respectively. At December 31, 2023, the amortized cost of unsecured personal loans designated as the hedged item in the portfolio layer hedging relationship was $1.5 bill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Equipment and Software, Net</t>
        </is>
      </c>
      <c r="B4" s="4" t="inlineStr">
        <is>
          <t>Property, equipment and software, net, consist of the following: December 31, 2024 2023 Software (1) $ 222,000 $ 209,260 Leasehold improvements 30,699 30,764 Computer equipment 22,216 21,654 Furniture and fixtures 5,554 5,845 Total property, equipment and software 280,469 267,523 Accumulated depreciation and amortization (112,937) (106,006) Total property, equipment and software, net $ 167,532 $ 161,517 (1) Includes $43.4 million and $66.9 million of development in progress for internally-developed software and $7.1 million and $4.6 million of development in progress to customize purchased software as of December 31, 2024 and 2023,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ross and Net Carrying Values and Accumulated Amortization of Intangible Assets</t>
        </is>
      </c>
      <c r="B4" s="4" t="inlineStr">
        <is>
          <t xml:space="preserve">The gross and net carrying values and accumulated amortization were as follows: December 31, 2024 2023 Gross carrying value $ 54,500 $ 54,500 Accumulated amortization (45,914) (42,365) Net carrying value $ 8,586 $ 12,135 </t>
        </is>
      </c>
    </row>
    <row r="5">
      <c r="A5" s="4" t="inlineStr">
        <is>
          <t>Schedule of Expected Future Amortization Expense for Intangible Assets</t>
        </is>
      </c>
      <c r="B5" s="4" t="inlineStr">
        <is>
          <t xml:space="preserve">The expected future amortization expense for intangible assets as of December 31, 2024, is as follows: 2025 $ 2,901 2026 2,252 2027 1,603 2028 945 2029 568 Thereafter 317 Total $ 8,58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t>
        </is>
      </c>
      <c r="B4" s="4" t="inlineStr">
        <is>
          <t>Other assets consist of the following: December 31, 2024 2023 Deferred tax assets, net (1) $ 137,155 $ 151,411 Servicing assets (2) 61,020 78,401 Nonmarketable equity investments 44,114 42,891 Accrued interest receivable 40,388 35,793 Operating lease assets 21,304 26,611 Intangible assets, net (3) 8,586 12,135 Other 91,415 108,211 Total other assets $ 403,982 $ 455,453 (1) See “ Note 17. Income Taxes ” for additional detail. (2) Loans underlying servicing assets had a total outstanding principal balance of $7.3 billion and $9.5 billion as of December 31, 2024 and 2023, respectively. (3) See “ Note 10. Goodwill and Intangible Assets ” for additional detail.</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Deposits, Maturity of Certificates of Deposits and Amount of Certificates of Deposit with Denominations</t>
        </is>
      </c>
      <c r="B4" s="4" t="inlineStr">
        <is>
          <t xml:space="preserve">Deposits consist of the following: December 31, 2024 2023 Interest-bearing deposits: Savings and money market accounts $ 5,903,869 $ 4,349,239 Certificates of deposit (1) 2,294,214 1,714,889 Checking accounts 478,036 937,552 Total $ 8,676,119 $ 7,001,680 Noninterest-bearing deposits 392,118 331,806 Total deposits $ 9,068,237 $ 7,333,486 (1) As of December 31, 2024 and 2023, certificates of deposit in excess of the FDIC insurance limit of $250 thousand per account holder totaled $276.0 million and $150.1 million, respectively. Total certificates of deposit at December 31, 2024 are scheduled to mature as follows: 2025 $ 1,801,144 2026 461,873 2027 19,097 2028 2,057 2029 10,043 Total certificates of deposit $ 2,294,21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Borrowings</t>
        </is>
      </c>
      <c r="B4" s="4" t="inlineStr">
        <is>
          <t xml:space="preserve">The following table summarizes the Company’s available borrowing capacity and the related pledged collateral: December 31, 2024 December 31, 2023 Available Borrowing Capacity Pledged Collateral Available Borrowing Capacity Pledged Collateral FRB Discount Window $ 2,635,034 $ 3,245,547 $ 2,816,501 $ 3,507,541 FHLB of Des Moines 626,117 829,885 661,337 838,511 Total $ 3,261,151 $ 4,075,432 $ 3,477,838 $ 4,346,05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 [Abstract]</t>
        </is>
      </c>
      <c r="B3" s="4" t="inlineStr">
        <is>
          <t xml:space="preserve"> </t>
        </is>
      </c>
    </row>
    <row r="4">
      <c r="A4" s="4" t="inlineStr">
        <is>
          <t>Schedule of Other Liabilities</t>
        </is>
      </c>
      <c r="B4" s="4" t="inlineStr">
        <is>
          <t>Other liabilities consist of the following: December 31, 2024 2023 Accounts payable and accrued expenses $ 78,131 $ 54,619 Operating lease liabilities 28,502 37,869 Payable to investors (1) 22,833 36,823 Other 91,075 93,490 Total other liabilities $ 220,541 $ 222,801 (1) Represents principal and interest on loans collected by the Company and pending disbursement to investo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Dec. 31, 2024</t>
        </is>
      </c>
      <c r="D2" s="2" t="inlineStr">
        <is>
          <t>Dec. 31, 2023</t>
        </is>
      </c>
      <c r="E2" s="2" t="inlineStr">
        <is>
          <t>Dec. 31, 2022</t>
        </is>
      </c>
    </row>
    <row r="3">
      <c r="A3" s="3" t="inlineStr">
        <is>
          <t>Non-interest income:</t>
        </is>
      </c>
      <c r="C3" s="4" t="inlineStr">
        <is>
          <t xml:space="preserve"> </t>
        </is>
      </c>
      <c r="D3" s="4" t="inlineStr">
        <is>
          <t xml:space="preserve"> </t>
        </is>
      </c>
      <c r="E3" s="4" t="inlineStr">
        <is>
          <t xml:space="preserve"> </t>
        </is>
      </c>
    </row>
    <row r="4">
      <c r="A4" s="4" t="inlineStr">
        <is>
          <t>Marketplace revenue</t>
        </is>
      </c>
      <c r="C4" s="5" t="n">
        <v>242791</v>
      </c>
      <c r="D4" s="5" t="n">
        <v>291484</v>
      </c>
      <c r="E4" s="5" t="n">
        <v>683626</v>
      </c>
    </row>
    <row r="5">
      <c r="A5" s="4" t="inlineStr">
        <is>
          <t>Other non-interest income</t>
        </is>
      </c>
      <c r="C5" s="6" t="n">
        <v>10179</v>
      </c>
      <c r="D5" s="6" t="n">
        <v>11297</v>
      </c>
      <c r="E5" s="6" t="n">
        <v>28765</v>
      </c>
    </row>
    <row r="6">
      <c r="A6" s="4" t="inlineStr">
        <is>
          <t>Total non-interest income</t>
        </is>
      </c>
      <c r="C6" s="6" t="n">
        <v>252970</v>
      </c>
      <c r="D6" s="6" t="n">
        <v>302781</v>
      </c>
      <c r="E6" s="6" t="n">
        <v>712391</v>
      </c>
    </row>
    <row r="7">
      <c r="A7" s="3" t="inlineStr">
        <is>
          <t>Interest income:</t>
        </is>
      </c>
      <c r="C7" s="4" t="inlineStr">
        <is>
          <t xml:space="preserve"> </t>
        </is>
      </c>
      <c r="D7" s="4" t="inlineStr">
        <is>
          <t xml:space="preserve"> </t>
        </is>
      </c>
      <c r="E7" s="4" t="inlineStr">
        <is>
          <t xml:space="preserve"> </t>
        </is>
      </c>
    </row>
    <row r="8">
      <c r="A8" s="4" t="inlineStr">
        <is>
          <t>Interest on loans held for sale</t>
        </is>
      </c>
      <c r="C8" s="6" t="n">
        <v>92442</v>
      </c>
      <c r="D8" s="6" t="n">
        <v>35655</v>
      </c>
      <c r="E8" s="6" t="n">
        <v>26183</v>
      </c>
    </row>
    <row r="9">
      <c r="A9" s="4" t="inlineStr">
        <is>
          <t>Interest and fees on loans and leases held for investment</t>
        </is>
      </c>
      <c r="C9" s="6" t="n">
        <v>494214</v>
      </c>
      <c r="D9" s="6" t="n">
        <v>616735</v>
      </c>
      <c r="E9" s="6" t="n">
        <v>465450</v>
      </c>
    </row>
    <row r="10">
      <c r="A10" s="4" t="inlineStr">
        <is>
          <t>Interest on loans held for investment at fair value</t>
        </is>
      </c>
      <c r="B10" s="4" t="inlineStr">
        <is>
          <t>[1]</t>
        </is>
      </c>
      <c r="C10" s="6" t="n">
        <v>77034</v>
      </c>
      <c r="D10" s="6" t="n">
        <v>74088</v>
      </c>
      <c r="E10" s="6" t="n">
        <v>31012</v>
      </c>
    </row>
    <row r="11">
      <c r="A11" s="4" t="inlineStr">
        <is>
          <t>Interest on securities available for sale</t>
        </is>
      </c>
      <c r="C11" s="6" t="n">
        <v>187961</v>
      </c>
      <c r="D11" s="6" t="n">
        <v>40235</v>
      </c>
      <c r="E11" s="6" t="n">
        <v>16116</v>
      </c>
    </row>
    <row r="12">
      <c r="A12" s="4" t="inlineStr">
        <is>
          <t>Other interest income</t>
        </is>
      </c>
      <c r="C12" s="6" t="n">
        <v>56307</v>
      </c>
      <c r="D12" s="6" t="n">
        <v>65917</v>
      </c>
      <c r="E12" s="6" t="n">
        <v>18579</v>
      </c>
    </row>
    <row r="13">
      <c r="A13" s="4" t="inlineStr">
        <is>
          <t>Total interest income</t>
        </is>
      </c>
      <c r="C13" s="6" t="n">
        <v>907958</v>
      </c>
      <c r="D13" s="6" t="n">
        <v>832630</v>
      </c>
      <c r="E13" s="6" t="n">
        <v>557340</v>
      </c>
    </row>
    <row r="14">
      <c r="A14" s="3" t="inlineStr">
        <is>
          <t>Interest expense:</t>
        </is>
      </c>
      <c r="C14" s="4" t="inlineStr">
        <is>
          <t xml:space="preserve"> </t>
        </is>
      </c>
      <c r="D14" s="4" t="inlineStr">
        <is>
          <t xml:space="preserve"> </t>
        </is>
      </c>
      <c r="E14" s="4" t="inlineStr">
        <is>
          <t xml:space="preserve"> </t>
        </is>
      </c>
    </row>
    <row r="15">
      <c r="A15" s="4" t="inlineStr">
        <is>
          <t>Interest on deposits</t>
        </is>
      </c>
      <c r="C15" s="6" t="n">
        <v>369219</v>
      </c>
      <c r="D15" s="6" t="n">
        <v>265556</v>
      </c>
      <c r="E15" s="6" t="n">
        <v>60451</v>
      </c>
    </row>
    <row r="16">
      <c r="A16" s="4" t="inlineStr">
        <is>
          <t>Other interest expense</t>
        </is>
      </c>
      <c r="B16" s="4" t="inlineStr">
        <is>
          <t>[1]</t>
        </is>
      </c>
      <c r="C16" s="6" t="n">
        <v>4698</v>
      </c>
      <c r="D16" s="6" t="n">
        <v>5236</v>
      </c>
      <c r="E16" s="6" t="n">
        <v>22064</v>
      </c>
    </row>
    <row r="17">
      <c r="A17" s="4" t="inlineStr">
        <is>
          <t>Total interest expense</t>
        </is>
      </c>
      <c r="C17" s="6" t="n">
        <v>373917</v>
      </c>
      <c r="D17" s="6" t="n">
        <v>270792</v>
      </c>
      <c r="E17" s="6" t="n">
        <v>82515</v>
      </c>
    </row>
    <row r="18">
      <c r="A18" s="4" t="inlineStr">
        <is>
          <t>Net interest income</t>
        </is>
      </c>
      <c r="C18" s="6" t="n">
        <v>534041</v>
      </c>
      <c r="D18" s="6" t="n">
        <v>561838</v>
      </c>
      <c r="E18" s="6" t="n">
        <v>474825</v>
      </c>
    </row>
    <row r="19">
      <c r="A19" s="4" t="inlineStr">
        <is>
          <t>Total net revenue</t>
        </is>
      </c>
      <c r="C19" s="6" t="n">
        <v>787011</v>
      </c>
      <c r="D19" s="6" t="n">
        <v>864619</v>
      </c>
      <c r="E19" s="6" t="n">
        <v>1187216</v>
      </c>
    </row>
    <row r="20">
      <c r="A20" s="4" t="inlineStr">
        <is>
          <t>Provision for credit losses</t>
        </is>
      </c>
      <c r="C20" s="6" t="n">
        <v>178267</v>
      </c>
      <c r="D20" s="6" t="n">
        <v>243565</v>
      </c>
      <c r="E20" s="6" t="n">
        <v>267326</v>
      </c>
    </row>
    <row r="21">
      <c r="A21" s="3" t="inlineStr">
        <is>
          <t>Non-interest expense:</t>
        </is>
      </c>
      <c r="C21" s="4" t="inlineStr">
        <is>
          <t xml:space="preserve"> </t>
        </is>
      </c>
      <c r="D21" s="4" t="inlineStr">
        <is>
          <t xml:space="preserve"> </t>
        </is>
      </c>
      <c r="E21" s="4" t="inlineStr">
        <is>
          <t xml:space="preserve"> </t>
        </is>
      </c>
    </row>
    <row r="22">
      <c r="A22" s="4" t="inlineStr">
        <is>
          <t>Compensation and benefits</t>
        </is>
      </c>
      <c r="C22" s="6" t="n">
        <v>232158</v>
      </c>
      <c r="D22" s="6" t="n">
        <v>261948</v>
      </c>
      <c r="E22" s="6" t="n">
        <v>339397</v>
      </c>
    </row>
    <row r="23">
      <c r="A23" s="4" t="inlineStr">
        <is>
          <t>Marketing</t>
        </is>
      </c>
      <c r="C23" s="6" t="n">
        <v>100402</v>
      </c>
      <c r="D23" s="6" t="n">
        <v>93840</v>
      </c>
      <c r="E23" s="6" t="n">
        <v>197747</v>
      </c>
    </row>
    <row r="24">
      <c r="A24" s="4" t="inlineStr">
        <is>
          <t>Equipment and software</t>
        </is>
      </c>
      <c r="C24" s="6" t="n">
        <v>51194</v>
      </c>
      <c r="D24" s="6" t="n">
        <v>53485</v>
      </c>
      <c r="E24" s="6" t="n">
        <v>49198</v>
      </c>
    </row>
    <row r="25">
      <c r="A25" s="4" t="inlineStr">
        <is>
          <t>Depreciation and amortization</t>
        </is>
      </c>
      <c r="C25" s="6" t="n">
        <v>58834</v>
      </c>
      <c r="D25" s="6" t="n">
        <v>47195</v>
      </c>
      <c r="E25" s="6" t="n">
        <v>43831</v>
      </c>
    </row>
    <row r="26">
      <c r="A26" s="4" t="inlineStr">
        <is>
          <t>Professional services</t>
        </is>
      </c>
      <c r="C26" s="6" t="n">
        <v>32045</v>
      </c>
      <c r="D26" s="6" t="n">
        <v>35173</v>
      </c>
      <c r="E26" s="6" t="n">
        <v>50516</v>
      </c>
    </row>
    <row r="27">
      <c r="A27" s="4" t="inlineStr">
        <is>
          <t>Occupancy</t>
        </is>
      </c>
      <c r="C27" s="6" t="n">
        <v>15798</v>
      </c>
      <c r="D27" s="6" t="n">
        <v>17532</v>
      </c>
      <c r="E27" s="6" t="n">
        <v>21977</v>
      </c>
    </row>
    <row r="28">
      <c r="A28" s="4" t="inlineStr">
        <is>
          <t>Other non-interest expense</t>
        </is>
      </c>
      <c r="C28" s="6" t="n">
        <v>53247</v>
      </c>
      <c r="D28" s="6" t="n">
        <v>57264</v>
      </c>
      <c r="E28" s="6" t="n">
        <v>64187</v>
      </c>
    </row>
    <row r="29">
      <c r="A29" s="4" t="inlineStr">
        <is>
          <t>Total non-interest expense</t>
        </is>
      </c>
      <c r="C29" s="6" t="n">
        <v>543678</v>
      </c>
      <c r="D29" s="6" t="n">
        <v>566437</v>
      </c>
      <c r="E29" s="6" t="n">
        <v>766853</v>
      </c>
    </row>
    <row r="30">
      <c r="A30" s="4" t="inlineStr">
        <is>
          <t>Income before income tax (expense) benefit</t>
        </is>
      </c>
      <c r="C30" s="6" t="n">
        <v>65066</v>
      </c>
      <c r="D30" s="6" t="n">
        <v>54617</v>
      </c>
      <c r="E30" s="6" t="n">
        <v>153037</v>
      </c>
    </row>
    <row r="31">
      <c r="A31" s="4" t="inlineStr">
        <is>
          <t>Income tax (expense) benefit</t>
        </is>
      </c>
      <c r="C31" s="6" t="n">
        <v>-13736</v>
      </c>
      <c r="D31" s="6" t="n">
        <v>-15678</v>
      </c>
      <c r="E31" s="6" t="n">
        <v>136648</v>
      </c>
    </row>
    <row r="32">
      <c r="A32" s="4" t="inlineStr">
        <is>
          <t>Net income</t>
        </is>
      </c>
      <c r="C32" s="5" t="n">
        <v>51330</v>
      </c>
      <c r="D32" s="5" t="n">
        <v>38939</v>
      </c>
      <c r="E32" s="5" t="n">
        <v>289685</v>
      </c>
    </row>
    <row r="33">
      <c r="A33" s="3" t="inlineStr">
        <is>
          <t>Earnings per share:</t>
        </is>
      </c>
      <c r="C33" s="4" t="inlineStr">
        <is>
          <t xml:space="preserve"> </t>
        </is>
      </c>
      <c r="D33" s="4" t="inlineStr">
        <is>
          <t xml:space="preserve"> </t>
        </is>
      </c>
      <c r="E33" s="4" t="inlineStr">
        <is>
          <t xml:space="preserve"> </t>
        </is>
      </c>
    </row>
    <row r="34">
      <c r="A34" s="4" t="inlineStr">
        <is>
          <t>Basic EPS – common stockholders (in dollars per share)</t>
        </is>
      </c>
      <c r="B34" s="4" t="inlineStr">
        <is>
          <t>[2]</t>
        </is>
      </c>
      <c r="C34" s="7" t="n">
        <v>0.46</v>
      </c>
      <c r="D34" s="7" t="n">
        <v>0.36</v>
      </c>
      <c r="E34" s="7" t="n">
        <v>2.8</v>
      </c>
    </row>
    <row r="35">
      <c r="A35" s="4" t="inlineStr">
        <is>
          <t>Diluted EPS – common stockholders (in dollars per share)</t>
        </is>
      </c>
      <c r="B35" s="4" t="inlineStr">
        <is>
          <t>[2]</t>
        </is>
      </c>
      <c r="C35" s="7" t="n">
        <v>0.45</v>
      </c>
      <c r="D35" s="7" t="n">
        <v>0.36</v>
      </c>
      <c r="E35" s="7" t="n">
        <v>2.79</v>
      </c>
    </row>
    <row r="36">
      <c r="A36" s="4" t="inlineStr">
        <is>
          <t>Weighted-average common shares – basic (in shares)</t>
        </is>
      </c>
      <c r="B36" s="4" t="inlineStr">
        <is>
          <t>[2]</t>
        </is>
      </c>
      <c r="C36" s="6" t="n">
        <v>111731523</v>
      </c>
      <c r="D36" s="6" t="n">
        <v>108466179</v>
      </c>
      <c r="E36" s="6" t="n">
        <v>103547305</v>
      </c>
    </row>
    <row r="37">
      <c r="A37" s="4" t="inlineStr">
        <is>
          <t>Weighted-average common shares – diluted (in shares)</t>
        </is>
      </c>
      <c r="B37" s="4" t="inlineStr">
        <is>
          <t>[2]</t>
        </is>
      </c>
      <c r="C37" s="6" t="n">
        <v>113122859</v>
      </c>
      <c r="D37" s="6" t="n">
        <v>108468857</v>
      </c>
      <c r="E37" s="6" t="n">
        <v>104001288</v>
      </c>
    </row>
    <row r="38"/>
    <row r="39">
      <c r="A39" s="4" t="inlineStr">
        <is>
          <t>[1] (1) Prior period amounts have been reclassified to conform to the current period presentation. (2) See “ Notes to Consolidated Financial Statements – Note 3. Earnings Per Share ” for additional information.</t>
        </is>
      </c>
    </row>
  </sheetData>
  <mergeCells count="4">
    <mergeCell ref="A1:B2"/>
    <mergeCell ref="C1:E1"/>
    <mergeCell ref="A38:D38"/>
    <mergeCell ref="A39:D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Schedule of Components of Other Comprehensive Loss</t>
        </is>
      </c>
      <c r="B4" s="4" t="inlineStr">
        <is>
          <t>Accumulated other comprehensive loss represents other cumulative gains and losses that are not reflected in earnings. The components of other comprehensive income (loss) were as follows: Year Ended December 31, 2024 Before Tax Tax Effect Net of Tax Change in net unrealized gain on securities available for sale $ 9,836 $ (3,775) $ 6,061 Other comprehensive income 9,836 (3,775) 6,061 Year Ended December 31, 2023 Before Tax Tax Effect Net of Tax Change in net unrealized gain on securities available for sale $ 10,238 $ (2,926) $ 7,312 Other comprehensive income $ 10,238 $ (2,926) $ 7,312 Year Ended December 31, 2022 Before Tax Tax Effect Net of Tax Change in net unrealized loss on securities available for sale $ (61,326) $ 16,664 $ (44,662) Other comprehensive loss $ (61,326) $ 16,664 $ (44,662)</t>
        </is>
      </c>
    </row>
    <row r="5">
      <c r="A5" s="4" t="inlineStr">
        <is>
          <t>Schedule of Activity of Accumulated Other Comprehensive Loss</t>
        </is>
      </c>
      <c r="B5" s="4" t="inlineStr">
        <is>
          <t>Accumulated other comprehensive loss balances were as follows: Balance at December 31, 2022 $ (37,616) Change in net unrealized gain on securities available for sale 7,312 Balance at December 31, 2023 $ (30,304) Change in net unrealized gain on securities available for sale 6,061 Balance at December 31, 2024 $ (24,24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Employee Incentive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s of Common Stock Reserved for Future Issuance</t>
        </is>
      </c>
      <c r="B4" s="4" t="inlineStr">
        <is>
          <t xml:space="preserve">Shares of common stock reserved for future issuance was as follows: December 31, 2024 2023 Available for future RSU, PBRSU and stock option grants 21,815,259 22,732,012 Unvested RSUs, PBRSUs and stock options outstanding 7,281,684 9,338,246 Available for ESPP 8,681,503 7,484,043 Total reserved for future issuance 37,778,446 39,554,301 </t>
        </is>
      </c>
    </row>
    <row r="5">
      <c r="A5" s="4" t="inlineStr">
        <is>
          <t>Schedule of Stock-Based Compensation Expense</t>
        </is>
      </c>
      <c r="B5" s="4" t="inlineStr">
        <is>
          <t xml:space="preserve">Stock-based compensation expense, included in “Compensation and benefits” expense on the Income Statement, was as follows for the periods presented: Year Ended December 31, 2024 2023 2022 RSUs $ 43,841 $ 57,213 $ 66,495 PBRSUs 3,276 4,406 7,839 Stock options — — 46 Stock-based compensation expense, gross 47,117 61,619 74,380 Less: Capitalized stock-based compensation expense 7,048 9,230 8,018 Stock-based compensation expense, net $ 40,069 $ 52,389 $ 66,362 </t>
        </is>
      </c>
    </row>
    <row r="6">
      <c r="A6" s="4" t="inlineStr">
        <is>
          <t>Schedule of RSU Activity</t>
        </is>
      </c>
      <c r="B6" s="4" t="inlineStr">
        <is>
          <t xml:space="preserve">The following table summarizes the Company’s RSU activity: Number Weighted- Unvested at December 31, 2023 6,999,831 $ 9.42 Granted 4,319,757 $ 8.99 Vested (4,445,168) $ 9.92 Forfeited/expired (1,236,190) $ 9.10 Unvested at December 31, 2024 5,638,230 $ 8.78 </t>
        </is>
      </c>
    </row>
    <row r="7">
      <c r="A7" s="4" t="inlineStr">
        <is>
          <t>Schedule of PBRSU Activity</t>
        </is>
      </c>
      <c r="B7" s="4" t="inlineStr">
        <is>
          <t xml:space="preserve">The following table summarizes the Company’s PBRSU activity: Number Weighted- Unvested at December 31, 2023 1,469,813 $ 12.60 Granted 462,060 $ 8.59 Forfeited/expired (719,664) $ 16.64 Unvested at December 31, 2024 1,212,209 $ 8.68 </t>
        </is>
      </c>
    </row>
    <row r="8">
      <c r="A8" s="4" t="inlineStr">
        <is>
          <t>Schedule of Stock Options Activity</t>
        </is>
      </c>
      <c r="B8" s="4" t="inlineStr">
        <is>
          <t>The following table summarizes the activities for the Company’s stock options: Number of Weighted-Average Weighted-Average Aggregate Intrinsic Value (1) (in thousands) Outstanding and exercisable at December 31, 2023 868,602 $ 39.02 Exercised (4,576) $ 5.48 Forfeited/Expired (432,781) $ 32.13 Outstanding and exercisable at December 31, 2024 431,245 $ 46.29 1.0 $ — (1) The aggregate intrinsic value is calculated as the difference between the exercise price of the underlying awards and the Company’s closing stock price of $16.19 as reported on the New York Stock Exchange on December 31, 202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Income tax (expense) benefit consisted of the following: Year Ended December 31, 2024 2023 2022 Current: Federal $ (316) $ (3,180) $ — State (2,551) 5,060 (20,812) Total current tax (expense) benefit (2,867) 1,880 (20,812) Deferred: Federal (10,997) (11,427) 121,520 State 128 (6,131) 35,940 Total deferred (expense) benefit (10,869) (17,558) 157,460 Income tax (expense) benefit $ (13,736) $ (15,678) $ 136,648 </t>
        </is>
      </c>
    </row>
    <row r="5">
      <c r="A5" s="4" t="inlineStr">
        <is>
          <t>Schedule of Effective Income Tax Rate Reconciliation</t>
        </is>
      </c>
      <c r="B5" s="4" t="inlineStr">
        <is>
          <t>The table below presents a reconciliation of the income tax (expense) benefit at the statutory federal income tax rate to the income tax (expense) benefit at the effective income tax rate: Year Ended December 31, 2024 2023 2022 Statutory federal tax expense $ (13,664) $ (11,470) $ (32,140) State tax, net of federal tax (expense) benefit (2,392) (903) 11,951 Stock-based compensation tax (expense) benefit (1,362) (4,392) 271 Research and development tax credits 5,931 4,600 10,907 Change in valuation allowance — — 154,081 Change in unrecognized tax benefit (1,779) (1,380) (3,438) Non-deductible expenses (1,576) (2,351) (4,737) Benefit from intraperiod tax allocation 868 — — Other 238 218 (247) Income tax (expense) benefit (1) $ (13,736) $ (15,678) $ 136,648 (1) Income tax benefit of $136.6 million for the year ended December 31, 2022 was primarily due to the release of a $175.6 million valuation allowance against the Company’s deferred tax assets, of which $143.5 million was primarily based on the Company’s reassessment of the future realizability of its deferred tax assets.</t>
        </is>
      </c>
    </row>
    <row r="6">
      <c r="A6" s="4" t="inlineStr">
        <is>
          <t>Schedule of Deferred Tax Assets and Liabilities</t>
        </is>
      </c>
      <c r="B6" s="4" t="inlineStr">
        <is>
          <t xml:space="preserve">The significant components of the Company’s net deferred tax assets were as follows: December 31, 2024 2023 Deferred tax assets: Net operating loss carryforwards $ 54,981 $ 60,432 Allowance for loan and lease losses 64,925 84,119 Stock-based compensation 4,849 7,399 Unrealized loss on AFS securities 9,096 12,484 Deferred compensation 9,862 6,574 Reserves and accruals 13,699 12,651 Operating lease liabilities 7,649 10,185 Goodwill 8,244 10,203 Tax credit carryforwards 31,416 27,924 Other 3,187 3,926 Gross deferred tax assets 207,908 235,897 Valuation allowance (46,325) (46,108) Total deferred tax assets $ 161,583 $ 189,789 Deferred tax liabilities: Internally developed software $ (5,280) $ (9,934) Servicing assets (1,708) (2,171) Operating lease assets (5,717) (7,157) Leases (11,283) (13,121) Other (440) (5,995) Total deferred tax liabilities $ (24,428) $ (38,378) Deferred tax assets, net $ 137,155 $ 151,411 </t>
        </is>
      </c>
    </row>
    <row r="7">
      <c r="A7" s="4" t="inlineStr">
        <is>
          <t>Schedule of Operating Loss Carryforwards</t>
        </is>
      </c>
      <c r="B7" s="4" t="inlineStr">
        <is>
          <t xml:space="preserve">The table below provides information about the Company’s NOLs and tax credit carryforwards by jurisdiction: December 31, 2024 Expiration Tax loss carryforwards (1) : Net operating loss – federal $ 64,280 Indefinite Net operating loss – state $ 494,329 2030 - 2042 Net operating loss – state $ 41,469 Indefinite Tax credit carryforwards (1) : Research and development credits – federal $ 36,802 2036 - 2044 Research and development credits – state $ 21,102 Indefinite (1) </t>
        </is>
      </c>
    </row>
    <row r="8">
      <c r="A8" s="4" t="inlineStr">
        <is>
          <t>Schedule of Tax Credit Carryforwards</t>
        </is>
      </c>
      <c r="B8" s="4" t="inlineStr">
        <is>
          <t xml:space="preserve">The table below provides information about the Company’s NOLs and tax credit carryforwards by jurisdiction: December 31, 2024 Expiration Tax loss carryforwards (1) : Net operating loss – federal $ 64,280 Indefinite Net operating loss – state $ 494,329 2030 - 2042 Net operating loss – state $ 41,469 Indefinite Tax credit carryforwards (1) : Research and development credits – federal $ 36,802 2036 - 2044 Research and development credits – state $ 21,102 Indefinite (1) </t>
        </is>
      </c>
    </row>
    <row r="9">
      <c r="A9" s="4" t="inlineStr">
        <is>
          <t>Schedule of Reconciliation of the Beginning and Ending Balance of Total Unrecognized Tax Benefits</t>
        </is>
      </c>
      <c r="B9" s="4" t="inlineStr">
        <is>
          <t xml:space="preserve">The table below presents a reconciliation of total unrecognized tax benefits: Year Ended December 31, 2024 2023 2022 Unrecognized tax benefits at beginning of year $ 30,062 $ 27,850 $ 22,512 Gross increase – tax positions related to prior years 671 (161) 2,488 Gross increase – tax positions related to current year 2,340 2,373 2,850 Unrecognized tax benefits at end of year $ 33,073 $ 30,062 $ 27,85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Equipment Finance</t>
        </is>
      </c>
      <c r="B4" s="4" t="inlineStr">
        <is>
          <t xml:space="preserve">The components of Equipment Finance assets are as follows: December 31, 2024 2023 Lease receivables $ 49,290 $ 92,546 Unguaranteed residual asset values 20,728 28,913 Unearned income (6,125) (11,072) Deferred fees 339 605 Total $ 64,232 $ 110,992 </t>
        </is>
      </c>
    </row>
    <row r="5">
      <c r="A5" s="4" t="inlineStr">
        <is>
          <t>Schedule of Future Minimum Lease Payments Based on Maturity</t>
        </is>
      </c>
      <c r="B5" s="4" t="inlineStr">
        <is>
          <t xml:space="preserve">Future minimum lease payments based on maturity of the Company’s lessor arrangements as of December 31, 2024 were as follows: 2025 $ 23,352 2026 14,078 2027 7,430 2028 4,457 2029 1,534 Thereafter — Total lease payments $ 50,851 Discount effect (1,561) Present value of future minimum lease payments $ 49,290 </t>
        </is>
      </c>
    </row>
    <row r="6">
      <c r="A6" s="4" t="inlineStr">
        <is>
          <t>Schedule of Balance Sheet Information Related to Leases</t>
        </is>
      </c>
      <c r="B6" s="4" t="inlineStr">
        <is>
          <t xml:space="preserve">Balance sheet information related to leases was as follows: ROU Assets and Lease Liabilities Balance Sheet Classification December 31, 2024 December 31, 2023 Operating lease assets Other assets $ 21,304 $ 26,611 Operating lease liabilities Other liabilities $ 28,502 $ 37,869 </t>
        </is>
      </c>
    </row>
    <row r="7">
      <c r="A7" s="4" t="inlineStr">
        <is>
          <t>Schedule of Supplemental Cash Flow Information Related to Operating Leases</t>
        </is>
      </c>
      <c r="B7" s="4" t="inlineStr">
        <is>
          <t>Supplemental cash flow information related to the Company’s operating leases was as follows: Year Ended December 31, 2024 2023 2022 Non-cash activity: Leased assets remeasured resulting from new, amended or modified operating lease liabilities $ 1,987 $ (29,745) $ (3,650)</t>
        </is>
      </c>
    </row>
    <row r="8">
      <c r="A8" s="4" t="inlineStr">
        <is>
          <t>Schedule of Future Minimum Undiscounted Lease Payments Under Operating Leases</t>
        </is>
      </c>
      <c r="B8" s="4" t="inlineStr">
        <is>
          <t xml:space="preserve">The Company’s future minimum undiscounted lease payments under operating leases as of December 31, 2024 were as follows: Operating Lease 2025 $ 13,659 2026 7,973 2027 5,010 2028 4,046 2029 909 Thereafter — Total lease payments $ 31,597 Discount effect 3,095 Present value of future minimum lease payments $ 28,502 </t>
        </is>
      </c>
    </row>
    <row r="9">
      <c r="A9" s="4" t="inlineStr">
        <is>
          <t>Schedule of Weighted-Average Remaining Lease Term and Discount Rate</t>
        </is>
      </c>
      <c r="B9" s="4" t="inlineStr">
        <is>
          <t>The weighted-average remaining lease term and discount rate used in the calculation of the Company’s operating lease assets and liabilities were as follows: Lease Term and Discount Rate December 31, 2024 December 31, 2023 Weighted-average remaining lease term (in years) 2.98 3.72 Weighted-average discount rate 4.87 % 5.0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gulatory Requirements (Tables)</t>
        </is>
      </c>
      <c r="B1" s="2" t="inlineStr">
        <is>
          <t>12 Months Ended</t>
        </is>
      </c>
    </row>
    <row r="2">
      <c r="B2" s="2" t="inlineStr">
        <is>
          <t>Dec. 31, 2024</t>
        </is>
      </c>
    </row>
    <row r="3">
      <c r="A3" s="3" t="inlineStr">
        <is>
          <t>Regulated Operations [Abstract]</t>
        </is>
      </c>
      <c r="B3" s="4" t="inlineStr">
        <is>
          <t xml:space="preserve"> </t>
        </is>
      </c>
    </row>
    <row r="4">
      <c r="A4" s="4" t="inlineStr">
        <is>
          <t>Schedule of Regulatory Capital Amounts and Ratios</t>
        </is>
      </c>
      <c r="B4" s="4" t="inlineStr">
        <is>
          <t>The following table presents the actual capital amounts and ratios of the Company and LC Bank as well as the regulatory minimum and “well-capitalized” requirements (dollars in millions): December 31, 2024 December 31, 2023 Required Minimum (1) Well-Capitalized Minimum Amount Ratio Amount Ratio LendingClub Corporation: CET1 capital (2) $ 1,188.6 17.3 % $ 1,090.2 17.9 % 7.0 % N/A Tier 1 capital $ 1,188.6 17.3 % $ 1,090.2 17.9 % 8.5 % 6.0 % Total capital $ 1,276.5 18.5 % $ 1,169.2 19.2 % 10.5 % 10.0 % Tier 1 leverage $ 1,188.6 11.0 % $ 1,090.2 12.9 % 4.0 % N/A Risk-weighted assets $ 6,887.1 N/A $ 6,104.5 N/A N/A N/A Quarterly adjusted average assets $ 10,814.0 N/A $ 8,476.1 N/A N/A N/A LendingClub Bank: CET1 capital (2) $ 1,101.4 16.1 % $ 949.4 15.8 % 7.0 % 6.5 % Tier 1 capital $ 1,101.4 16.1 % $ 949.4 15.8 % 8.5 % 8.0 % Total capital $ 1,188.5 17.4 % $ 1,027.4 17.1 % 10.5 % 10.0 % Tier 1 leverage $ 1,101.4 10.3 % $ 949.4 11.4 % 4.0 % 5.0 % Risk-weighted assets $ 6,823.1 N/A $ 6,022.2 N/A N/A N/A Quarterly adjusted average assets $ 10,696.7 N/A $ 8,337.4 N/A N/A N/A N/A – Not applicable (1) Required minimums presented for risk-based capital ratios include the required capital conservation buffer of 2.5%. (2) CET1 capital consists of common stockholders’ equity as defined under U.S. GAAP and certain adjustments made in accordance with regulatory capital guidelines, including the addition of the CECL transitional benefit and deductions for goodwill and other intangible asse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 xml:space="preserve">Financial information for the segments is presented in the following tables: LendingClub LendingClub Total Reportable Segments Year Ended December 31, 2024 2023 2022 2024 2023 2022 2024 2023 2022 Non-interest income: Marketplace revenue $ 176,921 $ 206,381 $ 610,536 $ 36,595 $ 41,817 $ 48,231 $ 213,516 $ 248,198 $ 658,767 Other non-interest income 53,643 74,684 85,208 9,038 9,503 15,628 62,681 84,187 100,836 Total non-interest income 230,564 281,065 695,744 45,633 51,320 63,859 276,197 332,385 759,603 Interest income: Interest income 902,741 818,206 526,471 5,217 14,424 30,869 907,958 832,630 557,340 Interest expense (373,219) (266,218) (60,954) (698) (4,574) (21,561) (373,917) (270,792) (82,515) Net interest income 529,522 551,988 465,517 4,519 9,850 9,308 534,041 561,838 474,825 Total net revenue 760,086 833,053 1,161,261 50,152 61,170 73,167 810,238 894,223 1,234,428 Provision for credit losses (178,267) (243,565) (267,326) — — — (178,267) (243,565) (267,326) Non-interest expense: Compensation and benefits (225,620) (255,428) (331,627) (6,538) (6,520) (7,770) (232,158) (261,948) (339,397) Marketing (100,400) (93,840) (197,559) (2) — (188) (100,402) (93,840) (197,747) Equipment and software (51,068) (53,239) (49,004) (126) (246) (194) (51,194) (53,485) (49,198) Depreciation and amortization (50,309) (30,216) (16,489) (8,525) (16,979) (27,342) (58,834) (47,195) (43,831) Professional services (31,376) (33,963) (49,993) (669) (1,210) (523) (32,045) (35,173) (50,516) Occupancy (7,582) (7,980) (8,631) (8,216) (9,552) (13,346) (15,798) (17,532) (21,977) Other non-interest expense (54,963) (62,360) (71,001) (21,511) (24,508) (40,398) (76,474) (86,868) (111,399) Total non-interest expense (521,318) (537,026) (724,304) (45,587) (59,015) (89,761) (566,905) (596,041) (814,065) Income tax (expense) benefit (12,824) (17,881) (42,354) (912) 2,203 125,954 (13,736) (15,678) 83,600 Net income (1) $ 47,677 $ 34,581 $ 127,277 $ 3,653 $ 4,358 $ 109,360 $ 51,330 $ 38,939 $ 236,637 Capital expenditures $ 54,302 $ 59,509 $ 69,481 $ — $ — $ — $ 54,302 $ 59,509 $ 69,481 (1) Total net income from reportable segments reflects net income on a consolidated basis. Year Ended December 31, 2024 2023 2022 Total net revenue – reportable segments $ 810,238 $ 894,223 $ 1,234,428 Intercompany eliminations (23,227) (29,604) (47,212) Total net revenue – consolidated $ 787,011 $ 864,619 $ 1,187,216 LendingClub Bank LendingClub Corporation Total Reportable Segments December 31, 2024 2023 2024 2023 2024 2023 Assets Total cash and cash equivalents $ 932,463 $ 1,230,206 $ 65,981 $ 110,273 $ 998,444 $ 1,340,479 Restricted cash — — 27,536 46,628 27,536 46,628 Securities available for sale at fair value 3,452,648 1,617,309 — 2,953 3,452,648 1,620,262 Loans held for sale at fair value 636,352 407,773 — — 636,352 407,773 Loans and leases held for investment, net 3,889,084 4,539,915 — — 3,889,084 4,539,915 Loans held for investment at fair value (1) 1,023,226 253,800 4,572 18,878 1,027,798 272,678 Property, equipment and software, net 158,995 144,439 8,537 17,078 167,532 161,517 Investment in subsidiary — — 910,544 816,703 910,544 816,703 Goodwill 75,717 75,717 — — 75,717 75,717 Other assets 300,621 341,680 121,198 131,135 421,819 472,815 Total assets 10,469,106 8,610,839 1,138,368 1,143,648 11,607,474 9,754,487 Liabilities and Equity Total deposits 9,116,821 7,426,445 — — 9,116,821 7,426,445 Borrowings (1) — 6,398 — 12,956 — 19,354 Other liabilities 177,711 154,077 60,667 86,086 238,378 240,163 Total liabilities 9,294,532 7,586,920 60,667 99,042 9,355,199 7,685,962 Total equity 1,174,574 1,023,919 1,077,701 1,044,606 2,252,275 2,068,525 Total liabilities and equity $ 10,469,106 $ 8,610,839 $ 1,138,368 $ 1,143,648 $ 11,607,474 $ 9,754,487 (1) Prior period amounts have been reclassified to conform to the current period presentation. December 31, 2024 2023 Total assets – reportable segments $ 11,607,474 $ 9,754,487 Intercompany eliminations (976,965) (927,024) Total assets – consolidated $ 10,630,509 $ 8,827,463 December 31, 2024 2023 Total liabilities and equity – reportable segments $ 11,607,474 $ 9,754,487 Intercompany eliminations – liabilities (66,421) (110,321) Intercompany eliminations – equity (910,544) (816,703) Total liabilities and equity – consolidated $ 10,630,509 $ 8,827,46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ndingClub Corporation – Parent Company-Only Financial Statements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tatements of Income</t>
        </is>
      </c>
      <c r="B4" s="4" t="inlineStr">
        <is>
          <t>Statements of Income Year Ended December 31, 2024 2023 2022 Non-interest income: Marketplace revenue $ 36,595 $ 41,817 $ 48,231 Other non-interest income 9,038 9,503 15,628 Total non-interest income 45,633 51,320 63,859 Interest income: Interest on loans held for sale — — 1,390 Interest on loans held for investment at fair value (1) 1,831 6,811 21,010 Interest on securities available for sale 2,785 6,802 7,608 Other interest income 601 811 861 Total interest income 5,217 14,424 30,869 Interest expense: Other interest expense (1) 698 4,574 21,561 Total interest expense 698 4,574 21,561 Net interest income 4,519 9,850 9,308 Total net revenue 50,152 61,170 73,167 Non-interest expense: Compensation and benefits 6,538 6,520 7,770 Marketing 2 — 188 Equipment and software 126 246 194 Depreciation and amortization 8,525 16,979 27,342 Professional services 669 1,210 523 Occupancy 8,216 9,552 13,346 Other non-interest expense 21,511 24,508 40,398 Total non-interest expense 45,587 59,015 89,761 Income (Loss) before income tax (expense) benefit 4,565 2,155 (16,594) Income tax (expense) benefit (912) 2,203 125,954 Income before undistributed earnings of subsidiary 3,653 4,358 109,360 Equity in undistributed earnings of subsidiary 47,677 34,581 127,277 Net income $ 51,330 $ 38,939 $ 236,637 (1) Prior period amounts have been reclassified to conform to the current period presentation.</t>
        </is>
      </c>
    </row>
    <row r="5">
      <c r="A5" s="4" t="inlineStr">
        <is>
          <t>Statements of Comprehensive Income</t>
        </is>
      </c>
      <c r="B5" s="4" t="inlineStr">
        <is>
          <t xml:space="preserve">Statements of Comprehensive Income Year Ended December 31, 2024 2023 2022 Net income $ 51,330 $ 38,939 $ 236,637 Other comprehensive income (loss), net of tax: Change in net unrealized gain (loss) on securities available for sale (3,076) 6,706 (1,556) Equity in other comprehensive income (loss) of subsidiary 9,137 (1,282) (43,528) Other comprehensive income (loss), net of tax 6,061 5,424 (45,084) Total comprehensive income $ 57,391 $ 44,363 $ 191,553 </t>
        </is>
      </c>
    </row>
    <row r="6">
      <c r="A6" s="4" t="inlineStr">
        <is>
          <t>Balance Sheets</t>
        </is>
      </c>
      <c r="B6" s="4" t="inlineStr">
        <is>
          <t>Balance Sheets December 31, 2024 2023 Assets Cash and due from banks $ 52,398 $ 96,384 Interest-bearing deposits in banks 13,583 13,889 Total cash and cash equivalents 65,981 110,273 Restricted cash 27,536 46,628 Securities available for sale at fair value ($0 and $264 at amortized cost, respectively) — 2,953 Loans held for investment at fair value (1) 4,572 18,878 Property, equipment and software, net 8,537 17,078 Investment in subsidiary 1,177,745 937,987 Other assets 118,027 126,899 Total assets $ 1,402,398 $ 1,260,696 Liabilities and Equity Borrowings (1) $ — $ 12,956 Other liabilities 60,667 86,086 Total liabilities 60,667 99,042 Equity Common stock, $0.01 par value; 180,000,000 shares authorized; 113,383,917 and 110,410,602 shares issued and outstanding, respectively 1,134 1,104 Additional paid-in capital 1,702,316 1,669,828 Accumulated deficit (337,476) (468,097) Accumulated other comprehensive loss (24,243) (41,181) Total equity 1,341,731 1,161,654 Total liabilities and equity $ 1,402,398 $ 1,260,696 (1) Prior period amounts have been reclassified to conform to the current period presentation.</t>
        </is>
      </c>
    </row>
    <row r="7">
      <c r="A7" s="4" t="inlineStr">
        <is>
          <t>Statements of Cash Flows</t>
        </is>
      </c>
      <c r="B7" s="4" t="inlineStr">
        <is>
          <t xml:space="preserve">Statements of Cash Flows Year Ended December 31, 2024 2023 2022 Cash Flows from Operating Activities: Parent company net income $ 51,330 $ 38,939 $ 236,637 Adjustments to reconcile net income to net cash (used for) provided by operating activities: Equity in undistributed earnings of subsidiary (47,677) (34,581) (127,277) Net fair value adjustments (2,716) (2,903) (5,929) Change in fair value of loan servicing assets 40,590 50,281 33,840 Stock-based compensation, net 4,505 5,253 6,310 Depreciation and amortization 8,525 16,979 27,342 Income tax benefit from release of tax valuation allowance — — (124,975) Other, net 5 274 16 Net change to loans held for sale 1,121 5,953 31,658 Net change in operating assets and liabilities: Other assets (57,859) (32,805) 39,462 Other liabilities (26,349) (30,741) (36,480) Net cash (used for) provided by operating activities (28,525) 16,649 80,604 Cash Flows from Investing Activities: Payments for investments in and advances to subsidiary (50,000) — (50,000) Purchase of servicing asset investment (47,450) (50,576) (59,880) Proceeds from servicing asset investment 72,718 72,343 24,564 Net change in loans held for investment (1) 16,081 52,611 176,296 Proceeds from maturities and paydowns of securities available for sale 264 7,861 46,548 Other investing activities — 200 2,370 Net cash (used for) provided by investing activities (8,387) 82,439 139,898 Cash Flows from Financing Activities: Principal payments on borrowings (1) (12,804) (54,237) (244,398) Other financing activities (13,668) (19,834) (9,028) Net cash used for financing activities (26,472) (74,071) (253,426) Net (Decrease) Increase in Cash, Cash Equivalents and Restricted Cash (63,384) 25,017 (32,924) Cash, Cash Equivalents and Restricted Cash, Beginning of Period 156,901 131,884 164,808 Cash, Cash Equivalents and Restricted Cash, End of Period $ 93,517 $ 156,901 $ 131,884 (1) Prior period amounts have been reclassified to conform to the current period presentation . The following table presents cash, cash equivalents and restricted cash by category within the Parent Company balance sheet: December 31, 2024 December 31, 2023 Cash and cash equivalents $ 65,981 $ 110,273 Restricted cash 27,536 46,628 Total cash, cash equivalents and restricted cash $ 93,517 $ 156,90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20" customWidth="1" min="2" max="2"/>
    <col width="20" customWidth="1" min="3" max="3"/>
  </cols>
  <sheetData>
    <row r="1">
      <c r="A1" s="1" t="inlineStr">
        <is>
          <t>Summary of Significant Accounting Policies (Detail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Changes in fair value, location</t>
        </is>
      </c>
      <c r="B4" s="4" t="inlineStr">
        <is>
          <t>Marketplace revenue</t>
        </is>
      </c>
      <c r="C4" s="4" t="inlineStr">
        <is>
          <t>Marketplace revenue</t>
        </is>
      </c>
    </row>
    <row r="5">
      <c r="A5" s="4" t="inlineStr">
        <is>
          <t>Minimum</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operty and equipment, estimated useful life</t>
        </is>
      </c>
      <c r="B7" s="4" t="inlineStr">
        <is>
          <t>3 years</t>
        </is>
      </c>
      <c r="C7" s="4" t="inlineStr">
        <is>
          <t xml:space="preserve"> </t>
        </is>
      </c>
    </row>
    <row r="8">
      <c r="A8" s="4" t="inlineStr">
        <is>
          <t>Maximum</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Property and equipment, estimated useful life</t>
        </is>
      </c>
      <c r="B10" s="4" t="inlineStr">
        <is>
          <t>5 years</t>
        </is>
      </c>
      <c r="C1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Marketplace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Gain on sales of loans</t>
        </is>
      </c>
      <c r="B4" s="5" t="n">
        <v>49097</v>
      </c>
      <c r="C4" s="5" t="n">
        <v>47839</v>
      </c>
      <c r="D4" s="5" t="n">
        <v>95335</v>
      </c>
    </row>
    <row r="5">
      <c r="A5" s="4" t="inlineStr">
        <is>
          <t>Net fair value adjustments</t>
        </is>
      </c>
      <c r="B5" s="6" t="n">
        <v>-154659</v>
      </c>
      <c r="C5" s="6" t="n">
        <v>-134114</v>
      </c>
      <c r="D5" s="6" t="n">
        <v>8503</v>
      </c>
    </row>
    <row r="6">
      <c r="A6" s="4" t="inlineStr">
        <is>
          <t>Total marketplace revenue</t>
        </is>
      </c>
      <c r="B6" s="6" t="n">
        <v>242791</v>
      </c>
      <c r="C6" s="6" t="n">
        <v>291484</v>
      </c>
      <c r="D6" s="6" t="n">
        <v>683626</v>
      </c>
    </row>
    <row r="7">
      <c r="A7" s="4" t="inlineStr">
        <is>
          <t>Origination fee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t>
        </is>
      </c>
      <c r="B9" s="6" t="n">
        <v>283420</v>
      </c>
      <c r="C9" s="6" t="n">
        <v>279146</v>
      </c>
      <c r="D9" s="6" t="n">
        <v>499179</v>
      </c>
    </row>
    <row r="10">
      <c r="A10" s="4" t="inlineStr">
        <is>
          <t>Servicing fe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t>
        </is>
      </c>
      <c r="B12" s="5" t="n">
        <v>64933</v>
      </c>
      <c r="C12" s="5" t="n">
        <v>98613</v>
      </c>
      <c r="D12" s="5" t="n">
        <v>8060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Details) - USD ($) $ / shares in Units, $ in Thousands</t>
        </is>
      </c>
      <c r="C1" s="2" t="inlineStr">
        <is>
          <t>12 Months Ended</t>
        </is>
      </c>
    </row>
    <row r="2">
      <c r="C2" s="2" t="inlineStr">
        <is>
          <t>Dec. 31, 2024</t>
        </is>
      </c>
      <c r="D2" s="2" t="inlineStr">
        <is>
          <t>Dec. 31, 2023</t>
        </is>
      </c>
      <c r="E2" s="2" t="inlineStr">
        <is>
          <t>Dec. 31, 2022</t>
        </is>
      </c>
    </row>
    <row r="3">
      <c r="A3" s="3" t="inlineStr">
        <is>
          <t>Basic EPS:</t>
        </is>
      </c>
      <c r="C3" s="4" t="inlineStr">
        <is>
          <t xml:space="preserve"> </t>
        </is>
      </c>
      <c r="D3" s="4" t="inlineStr">
        <is>
          <t xml:space="preserve"> </t>
        </is>
      </c>
      <c r="E3" s="4" t="inlineStr">
        <is>
          <t xml:space="preserve"> </t>
        </is>
      </c>
    </row>
    <row r="4">
      <c r="A4" s="4" t="inlineStr">
        <is>
          <t>Net income attributable to stockholders</t>
        </is>
      </c>
      <c r="C4" s="5" t="n">
        <v>51330</v>
      </c>
      <c r="D4" s="5" t="n">
        <v>38939</v>
      </c>
      <c r="E4" s="5" t="n">
        <v>289685</v>
      </c>
    </row>
    <row r="5">
      <c r="A5" s="4" t="inlineStr">
        <is>
          <t>Weighted-average common shares – basic (in shares)</t>
        </is>
      </c>
      <c r="B5" s="4" t="inlineStr">
        <is>
          <t>[1]</t>
        </is>
      </c>
      <c r="C5" s="6" t="n">
        <v>111731523</v>
      </c>
      <c r="D5" s="6" t="n">
        <v>108466179</v>
      </c>
      <c r="E5" s="6" t="n">
        <v>103547305</v>
      </c>
    </row>
    <row r="6">
      <c r="A6" s="4" t="inlineStr">
        <is>
          <t>Basic EPS (in dollars per share)</t>
        </is>
      </c>
      <c r="B6" s="4" t="inlineStr">
        <is>
          <t>[1]</t>
        </is>
      </c>
      <c r="C6" s="7" t="n">
        <v>0.46</v>
      </c>
      <c r="D6" s="7" t="n">
        <v>0.36</v>
      </c>
      <c r="E6" s="7" t="n">
        <v>2.8</v>
      </c>
    </row>
    <row r="7">
      <c r="A7" s="3" t="inlineStr">
        <is>
          <t>Diluted EPS:</t>
        </is>
      </c>
      <c r="C7" s="4" t="inlineStr">
        <is>
          <t xml:space="preserve"> </t>
        </is>
      </c>
      <c r="D7" s="4" t="inlineStr">
        <is>
          <t xml:space="preserve"> </t>
        </is>
      </c>
      <c r="E7" s="4" t="inlineStr">
        <is>
          <t xml:space="preserve"> </t>
        </is>
      </c>
    </row>
    <row r="8">
      <c r="A8" s="4" t="inlineStr">
        <is>
          <t>Net income attributable to stockholders</t>
        </is>
      </c>
      <c r="C8" s="5" t="n">
        <v>51330</v>
      </c>
      <c r="D8" s="5" t="n">
        <v>38939</v>
      </c>
      <c r="E8" s="5" t="n">
        <v>289685</v>
      </c>
    </row>
    <row r="9">
      <c r="A9" s="4" t="inlineStr">
        <is>
          <t>Weighted-average common shares – diluted (in shares)</t>
        </is>
      </c>
      <c r="B9" s="4" t="inlineStr">
        <is>
          <t>[1]</t>
        </is>
      </c>
      <c r="C9" s="6" t="n">
        <v>113122859</v>
      </c>
      <c r="D9" s="6" t="n">
        <v>108468857</v>
      </c>
      <c r="E9" s="6" t="n">
        <v>104001288</v>
      </c>
    </row>
    <row r="10">
      <c r="A10" s="4" t="inlineStr">
        <is>
          <t>Diluted EPS (in dollars per share)</t>
        </is>
      </c>
      <c r="B10" s="4" t="inlineStr">
        <is>
          <t>[1]</t>
        </is>
      </c>
      <c r="C10" s="7" t="n">
        <v>0.45</v>
      </c>
      <c r="D10" s="7" t="n">
        <v>0.36</v>
      </c>
      <c r="E10" s="7" t="n">
        <v>2.79</v>
      </c>
    </row>
    <row r="11"/>
    <row r="12">
      <c r="A12" s="4" t="inlineStr">
        <is>
          <t>[1] (2) See “ Notes to Consolidated Financial Statements – Note 3. Earnings Per Share ” for additional information.</t>
        </is>
      </c>
    </row>
  </sheetData>
  <mergeCells count="4">
    <mergeCell ref="A1:B2"/>
    <mergeCell ref="C1:E1"/>
    <mergeCell ref="A11:D11"/>
    <mergeCell ref="A12:D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51330</v>
      </c>
      <c r="C4" s="5" t="n">
        <v>38939</v>
      </c>
      <c r="D4" s="5" t="n">
        <v>289685</v>
      </c>
    </row>
    <row r="5">
      <c r="A5" s="3" t="inlineStr">
        <is>
          <t>Other comprehensive income (loss):</t>
        </is>
      </c>
      <c r="B5" s="4" t="inlineStr">
        <is>
          <t xml:space="preserve"> </t>
        </is>
      </c>
      <c r="C5" s="4" t="inlineStr">
        <is>
          <t xml:space="preserve"> </t>
        </is>
      </c>
      <c r="D5" s="4" t="inlineStr">
        <is>
          <t xml:space="preserve"> </t>
        </is>
      </c>
    </row>
    <row r="6">
      <c r="A6" s="4" t="inlineStr">
        <is>
          <t>Change in net unrealized gain (loss) on securities available for sale</t>
        </is>
      </c>
      <c r="B6" s="6" t="n">
        <v>9836</v>
      </c>
      <c r="C6" s="6" t="n">
        <v>10238</v>
      </c>
      <c r="D6" s="6" t="n">
        <v>-61326</v>
      </c>
    </row>
    <row r="7">
      <c r="A7" s="4" t="inlineStr">
        <is>
          <t>Other comprehensive income (loss), before tax</t>
        </is>
      </c>
      <c r="B7" s="6" t="n">
        <v>9836</v>
      </c>
      <c r="C7" s="6" t="n">
        <v>10238</v>
      </c>
      <c r="D7" s="6" t="n">
        <v>-61326</v>
      </c>
    </row>
    <row r="8">
      <c r="A8" s="4" t="inlineStr">
        <is>
          <t>Income tax effect</t>
        </is>
      </c>
      <c r="B8" s="6" t="n">
        <v>-3775</v>
      </c>
      <c r="C8" s="6" t="n">
        <v>-2926</v>
      </c>
      <c r="D8" s="6" t="n">
        <v>16664</v>
      </c>
    </row>
    <row r="9">
      <c r="A9" s="4" t="inlineStr">
        <is>
          <t>Other comprehensive income (loss), net of tax</t>
        </is>
      </c>
      <c r="B9" s="6" t="n">
        <v>6061</v>
      </c>
      <c r="C9" s="6" t="n">
        <v>7312</v>
      </c>
      <c r="D9" s="6" t="n">
        <v>-44662</v>
      </c>
    </row>
    <row r="10">
      <c r="A10" s="4" t="inlineStr">
        <is>
          <t>Total comprehensive income</t>
        </is>
      </c>
      <c r="B10" s="5" t="n">
        <v>57391</v>
      </c>
      <c r="C10" s="5" t="n">
        <v>46251</v>
      </c>
      <c r="D10" s="5" t="n">
        <v>24502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chedule of Amortized Cost, Gross Unrealized Gains and Losses, and Fair Value of AFS Securiti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5" t="n">
        <v>3492264</v>
      </c>
      <c r="C3" s="5" t="n">
        <v>1663990</v>
      </c>
    </row>
    <row r="4">
      <c r="A4" s="4" t="inlineStr">
        <is>
          <t>Gross Unrealized Gains</t>
        </is>
      </c>
      <c r="B4" s="6" t="n">
        <v>30469</v>
      </c>
      <c r="C4" s="6" t="n">
        <v>13896</v>
      </c>
    </row>
    <row r="5">
      <c r="A5" s="4" t="inlineStr">
        <is>
          <t>Gross Unrealized Losses</t>
        </is>
      </c>
      <c r="B5" s="6" t="n">
        <v>-66558</v>
      </c>
      <c r="C5" s="6" t="n">
        <v>-57624</v>
      </c>
    </row>
    <row r="6">
      <c r="A6" s="4" t="inlineStr">
        <is>
          <t>Allowance for Credit Losses</t>
        </is>
      </c>
      <c r="B6" s="6" t="n">
        <v>-3527</v>
      </c>
      <c r="C6" s="4" t="inlineStr">
        <is>
          <t xml:space="preserve"> </t>
        </is>
      </c>
    </row>
    <row r="7">
      <c r="A7" s="4" t="inlineStr">
        <is>
          <t>Fair Value</t>
        </is>
      </c>
      <c r="B7" s="6" t="n">
        <v>3452648</v>
      </c>
      <c r="C7" s="6" t="n">
        <v>1620262</v>
      </c>
    </row>
    <row r="8">
      <c r="A8" s="4" t="inlineStr">
        <is>
          <t>Asset Pledged as Collateral</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Fair Value</t>
        </is>
      </c>
      <c r="B10" s="6" t="n">
        <v>373500</v>
      </c>
      <c r="C10" s="6" t="n">
        <v>359500</v>
      </c>
    </row>
    <row r="11">
      <c r="A11" s="4" t="inlineStr">
        <is>
          <t>Senior asset-backed securities related to Structured Program transaction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6" t="n">
        <v>2870071</v>
      </c>
      <c r="C13" s="6" t="n">
        <v>1165513</v>
      </c>
    </row>
    <row r="14">
      <c r="A14" s="4" t="inlineStr">
        <is>
          <t>Gross Unrealized Gains</t>
        </is>
      </c>
      <c r="B14" s="6" t="n">
        <v>30398</v>
      </c>
      <c r="C14" s="6" t="n">
        <v>10932</v>
      </c>
    </row>
    <row r="15">
      <c r="A15" s="4" t="inlineStr">
        <is>
          <t>Gross Unrealized Losses</t>
        </is>
      </c>
      <c r="B15" s="6" t="n">
        <v>-645</v>
      </c>
      <c r="C15" s="6" t="n">
        <v>-42</v>
      </c>
    </row>
    <row r="16">
      <c r="A16" s="4" t="inlineStr">
        <is>
          <t>Allowance for Credit Losses</t>
        </is>
      </c>
      <c r="B16" s="6" t="n">
        <v>0</v>
      </c>
      <c r="C16" s="4" t="inlineStr">
        <is>
          <t xml:space="preserve"> </t>
        </is>
      </c>
    </row>
    <row r="17">
      <c r="A17" s="4" t="inlineStr">
        <is>
          <t>Fair Value</t>
        </is>
      </c>
      <c r="B17" s="6" t="n">
        <v>2899824</v>
      </c>
      <c r="C17" s="6" t="n">
        <v>1176403</v>
      </c>
    </row>
    <row r="18">
      <c r="A18" s="4" t="inlineStr">
        <is>
          <t>Portfolio layer method basis adjustment - increase (decrease)</t>
        </is>
      </c>
      <c r="B18" s="6" t="n">
        <v>-2200</v>
      </c>
      <c r="C18" s="4" t="inlineStr">
        <is>
          <t xml:space="preserve"> </t>
        </is>
      </c>
    </row>
    <row r="19">
      <c r="A19" s="4" t="inlineStr">
        <is>
          <t>U.S. agency residential mortgage-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270120</v>
      </c>
      <c r="C21" s="6" t="n">
        <v>261885</v>
      </c>
    </row>
    <row r="22">
      <c r="A22" s="4" t="inlineStr">
        <is>
          <t>Gross Unrealized Gains</t>
        </is>
      </c>
      <c r="B22" s="6" t="n">
        <v>48</v>
      </c>
      <c r="C22" s="6" t="n">
        <v>208</v>
      </c>
    </row>
    <row r="23">
      <c r="A23" s="4" t="inlineStr">
        <is>
          <t>Gross Unrealized Losses</t>
        </is>
      </c>
      <c r="B23" s="6" t="n">
        <v>-43243</v>
      </c>
      <c r="C23" s="6" t="n">
        <v>-37497</v>
      </c>
    </row>
    <row r="24">
      <c r="A24" s="4" t="inlineStr">
        <is>
          <t>Allowance for Credit Losses</t>
        </is>
      </c>
      <c r="B24" s="6" t="n">
        <v>0</v>
      </c>
      <c r="C24" s="4" t="inlineStr">
        <is>
          <t xml:space="preserve"> </t>
        </is>
      </c>
    </row>
    <row r="25">
      <c r="A25" s="4" t="inlineStr">
        <is>
          <t>Fair Value</t>
        </is>
      </c>
      <c r="B25" s="6" t="n">
        <v>226925</v>
      </c>
      <c r="C25" s="6" t="n">
        <v>224596</v>
      </c>
    </row>
    <row r="26">
      <c r="A26" s="4" t="inlineStr">
        <is>
          <t>Other asset-backed securities related to Structured Program transaction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t>
        </is>
      </c>
      <c r="B28" s="6" t="n">
        <v>174132</v>
      </c>
      <c r="C28" s="6" t="n">
        <v>70662</v>
      </c>
    </row>
    <row r="29">
      <c r="A29" s="4" t="inlineStr">
        <is>
          <t>Gross Unrealized Gains</t>
        </is>
      </c>
      <c r="B29" s="6" t="n">
        <v>0</v>
      </c>
      <c r="C29" s="6" t="n">
        <v>2731</v>
      </c>
    </row>
    <row r="30">
      <c r="A30" s="4" t="inlineStr">
        <is>
          <t>Gross Unrealized Losses</t>
        </is>
      </c>
      <c r="B30" s="6" t="n">
        <v>-657</v>
      </c>
      <c r="C30" s="6" t="n">
        <v>0</v>
      </c>
    </row>
    <row r="31">
      <c r="A31" s="4" t="inlineStr">
        <is>
          <t>Allowance for Credit Losses</t>
        </is>
      </c>
      <c r="B31" s="6" t="n">
        <v>-3527</v>
      </c>
      <c r="C31" s="6" t="n">
        <v>0</v>
      </c>
    </row>
    <row r="32">
      <c r="A32" s="4" t="inlineStr">
        <is>
          <t>Fair Value</t>
        </is>
      </c>
      <c r="B32" s="6" t="n">
        <v>169948</v>
      </c>
      <c r="C32" s="6" t="n">
        <v>73393</v>
      </c>
    </row>
    <row r="33">
      <c r="A33" s="4" t="inlineStr">
        <is>
          <t>Restricted investments</t>
        </is>
      </c>
      <c r="B33" s="6" t="n">
        <v>169900</v>
      </c>
      <c r="C33" s="6" t="n">
        <v>70100</v>
      </c>
    </row>
    <row r="34">
      <c r="A34" s="4" t="inlineStr">
        <is>
          <t>U.S. agency securitie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mortized Cost</t>
        </is>
      </c>
      <c r="B36" s="6" t="n">
        <v>90459</v>
      </c>
      <c r="C36" s="6" t="n">
        <v>93452</v>
      </c>
    </row>
    <row r="37">
      <c r="A37" s="4" t="inlineStr">
        <is>
          <t>Gross Unrealized Gains</t>
        </is>
      </c>
      <c r="B37" s="6" t="n">
        <v>0</v>
      </c>
      <c r="C37" s="6" t="n">
        <v>0</v>
      </c>
    </row>
    <row r="38">
      <c r="A38" s="4" t="inlineStr">
        <is>
          <t>Gross Unrealized Losses</t>
        </is>
      </c>
      <c r="B38" s="6" t="n">
        <v>-14513</v>
      </c>
      <c r="C38" s="6" t="n">
        <v>-13348</v>
      </c>
    </row>
    <row r="39">
      <c r="A39" s="4" t="inlineStr">
        <is>
          <t>Allowance for Credit Losses</t>
        </is>
      </c>
      <c r="B39" s="6" t="n">
        <v>0</v>
      </c>
      <c r="C39" s="4" t="inlineStr">
        <is>
          <t xml:space="preserve"> </t>
        </is>
      </c>
    </row>
    <row r="40">
      <c r="A40" s="4" t="inlineStr">
        <is>
          <t>Fair Value</t>
        </is>
      </c>
      <c r="B40" s="6" t="n">
        <v>75946</v>
      </c>
      <c r="C40" s="6" t="n">
        <v>80104</v>
      </c>
    </row>
    <row r="41">
      <c r="A41" s="4" t="inlineStr">
        <is>
          <t>Mortgage-backed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t>
        </is>
      </c>
      <c r="B43" s="6" t="n">
        <v>62882</v>
      </c>
      <c r="C43" s="6" t="n">
        <v>42511</v>
      </c>
    </row>
    <row r="44">
      <c r="A44" s="4" t="inlineStr">
        <is>
          <t>Gross Unrealized Gains</t>
        </is>
      </c>
      <c r="B44" s="6" t="n">
        <v>8</v>
      </c>
      <c r="C44" s="6" t="n">
        <v>0</v>
      </c>
    </row>
    <row r="45">
      <c r="A45" s="4" t="inlineStr">
        <is>
          <t>Gross Unrealized Losses</t>
        </is>
      </c>
      <c r="B45" s="6" t="n">
        <v>-6216</v>
      </c>
      <c r="C45" s="6" t="n">
        <v>-5435</v>
      </c>
    </row>
    <row r="46">
      <c r="A46" s="4" t="inlineStr">
        <is>
          <t>Allowance for Credit Losses</t>
        </is>
      </c>
      <c r="B46" s="6" t="n">
        <v>0</v>
      </c>
      <c r="C46" s="4" t="inlineStr">
        <is>
          <t xml:space="preserve"> </t>
        </is>
      </c>
    </row>
    <row r="47">
      <c r="A47" s="4" t="inlineStr">
        <is>
          <t>Fair Value</t>
        </is>
      </c>
      <c r="B47" s="6" t="n">
        <v>56674</v>
      </c>
      <c r="C47" s="6" t="n">
        <v>37076</v>
      </c>
    </row>
    <row r="48">
      <c r="A48" s="4" t="inlineStr">
        <is>
          <t>Other asset-backed securities</t>
        </is>
      </c>
      <c r="B48" s="4" t="inlineStr">
        <is>
          <t xml:space="preserve"> </t>
        </is>
      </c>
      <c r="C48" s="4" t="inlineStr">
        <is>
          <t xml:space="preserve"> </t>
        </is>
      </c>
    </row>
    <row r="49">
      <c r="A49" s="3" t="inlineStr">
        <is>
          <t>Debt Securities, Available-for-sale [Line Items]</t>
        </is>
      </c>
      <c r="B49" s="4" t="inlineStr">
        <is>
          <t xml:space="preserve"> </t>
        </is>
      </c>
      <c r="C49" s="4" t="inlineStr">
        <is>
          <t xml:space="preserve"> </t>
        </is>
      </c>
    </row>
    <row r="50">
      <c r="A50" s="4" t="inlineStr">
        <is>
          <t>Amortized Cost</t>
        </is>
      </c>
      <c r="B50" s="6" t="n">
        <v>21364</v>
      </c>
      <c r="C50" s="6" t="n">
        <v>26710</v>
      </c>
    </row>
    <row r="51">
      <c r="A51" s="4" t="inlineStr">
        <is>
          <t>Gross Unrealized Gains</t>
        </is>
      </c>
      <c r="B51" s="6" t="n">
        <v>15</v>
      </c>
      <c r="C51" s="6" t="n">
        <v>25</v>
      </c>
    </row>
    <row r="52">
      <c r="A52" s="4" t="inlineStr">
        <is>
          <t>Gross Unrealized Losses</t>
        </is>
      </c>
      <c r="B52" s="6" t="n">
        <v>-587</v>
      </c>
      <c r="C52" s="6" t="n">
        <v>-634</v>
      </c>
    </row>
    <row r="53">
      <c r="A53" s="4" t="inlineStr">
        <is>
          <t>Allowance for Credit Losses</t>
        </is>
      </c>
      <c r="B53" s="6" t="n">
        <v>0</v>
      </c>
      <c r="C53" s="4" t="inlineStr">
        <is>
          <t xml:space="preserve"> </t>
        </is>
      </c>
    </row>
    <row r="54">
      <c r="A54" s="4" t="inlineStr">
        <is>
          <t>Fair Value</t>
        </is>
      </c>
      <c r="B54" s="6" t="n">
        <v>20792</v>
      </c>
      <c r="C54" s="6" t="n">
        <v>26101</v>
      </c>
    </row>
    <row r="55">
      <c r="A55" s="4" t="inlineStr">
        <is>
          <t>Municipal securitie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Amortized Cost</t>
        </is>
      </c>
      <c r="B57" s="6" t="n">
        <v>3236</v>
      </c>
      <c r="C57" s="6" t="n">
        <v>3257</v>
      </c>
    </row>
    <row r="58">
      <c r="A58" s="4" t="inlineStr">
        <is>
          <t>Gross Unrealized Gains</t>
        </is>
      </c>
      <c r="B58" s="6" t="n">
        <v>0</v>
      </c>
      <c r="C58" s="6" t="n">
        <v>0</v>
      </c>
    </row>
    <row r="59">
      <c r="A59" s="4" t="inlineStr">
        <is>
          <t>Gross Unrealized Losses</t>
        </is>
      </c>
      <c r="B59" s="6" t="n">
        <v>-697</v>
      </c>
      <c r="C59" s="6" t="n">
        <v>-668</v>
      </c>
    </row>
    <row r="60">
      <c r="A60" s="4" t="inlineStr">
        <is>
          <t>Allowance for Credit Losses</t>
        </is>
      </c>
      <c r="B60" s="6" t="n">
        <v>0</v>
      </c>
      <c r="C60" s="4" t="inlineStr">
        <is>
          <t xml:space="preserve"> </t>
        </is>
      </c>
    </row>
    <row r="61">
      <c r="A61" s="4" t="inlineStr">
        <is>
          <t>Fair Value</t>
        </is>
      </c>
      <c r="B61" s="5" t="n">
        <v>2539</v>
      </c>
      <c r="C61" s="5" t="n">
        <v>258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chedule of AFS Securities with Unrealized Losses, Aggregated by Period of Continuous Unrealized Loss (Details) - USD ($) $ in Thousands</t>
        </is>
      </c>
      <c r="B1" s="2" t="inlineStr">
        <is>
          <t>Dec. 31, 2024</t>
        </is>
      </c>
      <c r="C1" s="2" t="inlineStr">
        <is>
          <t>Dec. 31, 2023</t>
        </is>
      </c>
    </row>
    <row r="2">
      <c r="A2" s="3" t="inlineStr">
        <is>
          <t>Schedule of Securities Available-for-Sale [Line Items]</t>
        </is>
      </c>
      <c r="B2" s="4" t="inlineStr">
        <is>
          <t xml:space="preserve"> </t>
        </is>
      </c>
      <c r="C2" s="4" t="inlineStr">
        <is>
          <t xml:space="preserve"> </t>
        </is>
      </c>
    </row>
    <row r="3">
      <c r="A3" s="4" t="inlineStr">
        <is>
          <t>Fair value, less than 12 months</t>
        </is>
      </c>
      <c r="B3" s="5" t="n">
        <v>464591</v>
      </c>
      <c r="C3" s="5" t="n">
        <v>71740</v>
      </c>
    </row>
    <row r="4">
      <c r="A4" s="4" t="inlineStr">
        <is>
          <t>Unrealized losses, less than 12 months</t>
        </is>
      </c>
      <c r="B4" s="6" t="n">
        <v>-2404</v>
      </c>
      <c r="C4" s="6" t="n">
        <v>-981</v>
      </c>
    </row>
    <row r="5">
      <c r="A5" s="4" t="inlineStr">
        <is>
          <t>Fair value, 12 months or longer</t>
        </is>
      </c>
      <c r="B5" s="6" t="n">
        <v>307856</v>
      </c>
      <c r="C5" s="6" t="n">
        <v>315760</v>
      </c>
    </row>
    <row r="6">
      <c r="A6" s="4" t="inlineStr">
        <is>
          <t>Unrealized losses, 12 months or longer</t>
        </is>
      </c>
      <c r="B6" s="6" t="n">
        <v>-64154</v>
      </c>
      <c r="C6" s="6" t="n">
        <v>-56643</v>
      </c>
    </row>
    <row r="7">
      <c r="A7" s="4" t="inlineStr">
        <is>
          <t>Fair Value</t>
        </is>
      </c>
      <c r="B7" s="6" t="n">
        <v>772447</v>
      </c>
      <c r="C7" s="6" t="n">
        <v>387500</v>
      </c>
    </row>
    <row r="8">
      <c r="A8" s="4" t="inlineStr">
        <is>
          <t>Unrealized Losses</t>
        </is>
      </c>
      <c r="B8" s="6" t="n">
        <v>-66558</v>
      </c>
      <c r="C8" s="6" t="n">
        <v>-57624</v>
      </c>
    </row>
    <row r="9">
      <c r="A9" s="4" t="inlineStr">
        <is>
          <t>Senior asset-backed securities related to Structured Program transactions</t>
        </is>
      </c>
      <c r="B9" s="4" t="inlineStr">
        <is>
          <t xml:space="preserve"> </t>
        </is>
      </c>
      <c r="C9" s="4" t="inlineStr">
        <is>
          <t xml:space="preserve"> </t>
        </is>
      </c>
    </row>
    <row r="10">
      <c r="A10" s="3" t="inlineStr">
        <is>
          <t>Schedule of Securities Available-for-Sale [Line Items]</t>
        </is>
      </c>
      <c r="B10" s="4" t="inlineStr">
        <is>
          <t xml:space="preserve"> </t>
        </is>
      </c>
      <c r="C10" s="4" t="inlineStr">
        <is>
          <t xml:space="preserve"> </t>
        </is>
      </c>
    </row>
    <row r="11">
      <c r="A11" s="4" t="inlineStr">
        <is>
          <t>Fair value, less than 12 months</t>
        </is>
      </c>
      <c r="B11" s="6" t="n">
        <v>334564</v>
      </c>
      <c r="C11" s="6" t="n">
        <v>38359</v>
      </c>
    </row>
    <row r="12">
      <c r="A12" s="4" t="inlineStr">
        <is>
          <t>Unrealized losses, less than 12 months</t>
        </is>
      </c>
      <c r="B12" s="6" t="n">
        <v>-645</v>
      </c>
      <c r="C12" s="6" t="n">
        <v>-42</v>
      </c>
    </row>
    <row r="13">
      <c r="A13" s="4" t="inlineStr">
        <is>
          <t>Fair value, 12 months or longer</t>
        </is>
      </c>
      <c r="B13" s="6" t="n">
        <v>0</v>
      </c>
      <c r="C13" s="6" t="n">
        <v>0</v>
      </c>
    </row>
    <row r="14">
      <c r="A14" s="4" t="inlineStr">
        <is>
          <t>Unrealized losses, 12 months or longer</t>
        </is>
      </c>
      <c r="B14" s="6" t="n">
        <v>0</v>
      </c>
      <c r="C14" s="6" t="n">
        <v>0</v>
      </c>
    </row>
    <row r="15">
      <c r="A15" s="4" t="inlineStr">
        <is>
          <t>Fair Value</t>
        </is>
      </c>
      <c r="B15" s="6" t="n">
        <v>334564</v>
      </c>
      <c r="C15" s="6" t="n">
        <v>38359</v>
      </c>
    </row>
    <row r="16">
      <c r="A16" s="4" t="inlineStr">
        <is>
          <t>Unrealized Losses</t>
        </is>
      </c>
      <c r="B16" s="6" t="n">
        <v>-645</v>
      </c>
      <c r="C16" s="6" t="n">
        <v>-42</v>
      </c>
    </row>
    <row r="17">
      <c r="A17" s="4" t="inlineStr">
        <is>
          <t>U.S. agency residential mortgage-backed securities</t>
        </is>
      </c>
      <c r="B17" s="4" t="inlineStr">
        <is>
          <t xml:space="preserve"> </t>
        </is>
      </c>
      <c r="C17" s="4" t="inlineStr">
        <is>
          <t xml:space="preserve"> </t>
        </is>
      </c>
    </row>
    <row r="18">
      <c r="A18" s="3" t="inlineStr">
        <is>
          <t>Schedule of Securities Available-for-Sale [Line Items]</t>
        </is>
      </c>
      <c r="B18" s="4" t="inlineStr">
        <is>
          <t xml:space="preserve"> </t>
        </is>
      </c>
      <c r="C18" s="4" t="inlineStr">
        <is>
          <t xml:space="preserve"> </t>
        </is>
      </c>
    </row>
    <row r="19">
      <c r="A19" s="4" t="inlineStr">
        <is>
          <t>Fair value, less than 12 months</t>
        </is>
      </c>
      <c r="B19" s="6" t="n">
        <v>34168</v>
      </c>
      <c r="C19" s="6" t="n">
        <v>6497</v>
      </c>
    </row>
    <row r="20">
      <c r="A20" s="4" t="inlineStr">
        <is>
          <t>Unrealized losses, less than 12 months</t>
        </is>
      </c>
      <c r="B20" s="6" t="n">
        <v>-782</v>
      </c>
      <c r="C20" s="6" t="n">
        <v>-149</v>
      </c>
    </row>
    <row r="21">
      <c r="A21" s="4" t="inlineStr">
        <is>
          <t>Fair value, 12 months or longer</t>
        </is>
      </c>
      <c r="B21" s="6" t="n">
        <v>185405</v>
      </c>
      <c r="C21" s="6" t="n">
        <v>201426</v>
      </c>
    </row>
    <row r="22">
      <c r="A22" s="4" t="inlineStr">
        <is>
          <t>Unrealized losses, 12 months or longer</t>
        </is>
      </c>
      <c r="B22" s="6" t="n">
        <v>-42461</v>
      </c>
      <c r="C22" s="6" t="n">
        <v>-37348</v>
      </c>
    </row>
    <row r="23">
      <c r="A23" s="4" t="inlineStr">
        <is>
          <t>Fair Value</t>
        </is>
      </c>
      <c r="B23" s="6" t="n">
        <v>219573</v>
      </c>
      <c r="C23" s="6" t="n">
        <v>207923</v>
      </c>
    </row>
    <row r="24">
      <c r="A24" s="4" t="inlineStr">
        <is>
          <t>Unrealized Losses</t>
        </is>
      </c>
      <c r="B24" s="6" t="n">
        <v>-43243</v>
      </c>
      <c r="C24" s="6" t="n">
        <v>-37497</v>
      </c>
    </row>
    <row r="25">
      <c r="A25" s="4" t="inlineStr">
        <is>
          <t>Other asset-backed securities related to Structured Program transactions</t>
        </is>
      </c>
      <c r="B25" s="4" t="inlineStr">
        <is>
          <t xml:space="preserve"> </t>
        </is>
      </c>
      <c r="C25" s="4" t="inlineStr">
        <is>
          <t xml:space="preserve"> </t>
        </is>
      </c>
    </row>
    <row r="26">
      <c r="A26" s="3" t="inlineStr">
        <is>
          <t>Schedule of Securities Available-for-Sale [Line Items]</t>
        </is>
      </c>
      <c r="B26" s="4" t="inlineStr">
        <is>
          <t xml:space="preserve"> </t>
        </is>
      </c>
      <c r="C26" s="4" t="inlineStr">
        <is>
          <t xml:space="preserve"> </t>
        </is>
      </c>
    </row>
    <row r="27">
      <c r="A27" s="4" t="inlineStr">
        <is>
          <t>Fair value, less than 12 months</t>
        </is>
      </c>
      <c r="B27" s="6" t="n">
        <v>72251</v>
      </c>
      <c r="C27" s="4" t="inlineStr">
        <is>
          <t xml:space="preserve"> </t>
        </is>
      </c>
    </row>
    <row r="28">
      <c r="A28" s="4" t="inlineStr">
        <is>
          <t>Unrealized losses, less than 12 months</t>
        </is>
      </c>
      <c r="B28" s="6" t="n">
        <v>-657</v>
      </c>
      <c r="C28" s="4" t="inlineStr">
        <is>
          <t xml:space="preserve"> </t>
        </is>
      </c>
    </row>
    <row r="29">
      <c r="A29" s="4" t="inlineStr">
        <is>
          <t>Fair value, 12 months or longer</t>
        </is>
      </c>
      <c r="B29" s="6" t="n">
        <v>0</v>
      </c>
      <c r="C29" s="4" t="inlineStr">
        <is>
          <t xml:space="preserve"> </t>
        </is>
      </c>
    </row>
    <row r="30">
      <c r="A30" s="4" t="inlineStr">
        <is>
          <t>Unrealized losses, 12 months or longer</t>
        </is>
      </c>
      <c r="B30" s="6" t="n">
        <v>0</v>
      </c>
      <c r="C30" s="4" t="inlineStr">
        <is>
          <t xml:space="preserve"> </t>
        </is>
      </c>
    </row>
    <row r="31">
      <c r="A31" s="4" t="inlineStr">
        <is>
          <t>Fair Value</t>
        </is>
      </c>
      <c r="B31" s="6" t="n">
        <v>72251</v>
      </c>
      <c r="C31" s="4" t="inlineStr">
        <is>
          <t xml:space="preserve"> </t>
        </is>
      </c>
    </row>
    <row r="32">
      <c r="A32" s="4" t="inlineStr">
        <is>
          <t>Unrealized Losses</t>
        </is>
      </c>
      <c r="B32" s="6" t="n">
        <v>-657</v>
      </c>
      <c r="C32" s="4" t="inlineStr">
        <is>
          <t xml:space="preserve"> </t>
        </is>
      </c>
    </row>
    <row r="33">
      <c r="A33" s="4" t="inlineStr">
        <is>
          <t>U.S. agency securities</t>
        </is>
      </c>
      <c r="B33" s="4" t="inlineStr">
        <is>
          <t xml:space="preserve"> </t>
        </is>
      </c>
      <c r="C33" s="4" t="inlineStr">
        <is>
          <t xml:space="preserve"> </t>
        </is>
      </c>
    </row>
    <row r="34">
      <c r="A34" s="3" t="inlineStr">
        <is>
          <t>Schedule of Securities Available-for-Sale [Line Items]</t>
        </is>
      </c>
      <c r="B34" s="4" t="inlineStr">
        <is>
          <t xml:space="preserve"> </t>
        </is>
      </c>
      <c r="C34" s="4" t="inlineStr">
        <is>
          <t xml:space="preserve"> </t>
        </is>
      </c>
    </row>
    <row r="35">
      <c r="A35" s="4" t="inlineStr">
        <is>
          <t>Fair value, less than 12 months</t>
        </is>
      </c>
      <c r="B35" s="6" t="n">
        <v>0</v>
      </c>
      <c r="C35" s="6" t="n">
        <v>0</v>
      </c>
    </row>
    <row r="36">
      <c r="A36" s="4" t="inlineStr">
        <is>
          <t>Unrealized losses, less than 12 months</t>
        </is>
      </c>
      <c r="B36" s="6" t="n">
        <v>0</v>
      </c>
      <c r="C36" s="6" t="n">
        <v>0</v>
      </c>
    </row>
    <row r="37">
      <c r="A37" s="4" t="inlineStr">
        <is>
          <t>Fair value, 12 months or longer</t>
        </is>
      </c>
      <c r="B37" s="6" t="n">
        <v>75946</v>
      </c>
      <c r="C37" s="6" t="n">
        <v>80104</v>
      </c>
    </row>
    <row r="38">
      <c r="A38" s="4" t="inlineStr">
        <is>
          <t>Unrealized losses, 12 months or longer</t>
        </is>
      </c>
      <c r="B38" s="6" t="n">
        <v>-14513</v>
      </c>
      <c r="C38" s="6" t="n">
        <v>-13348</v>
      </c>
    </row>
    <row r="39">
      <c r="A39" s="4" t="inlineStr">
        <is>
          <t>Fair Value</t>
        </is>
      </c>
      <c r="B39" s="6" t="n">
        <v>75946</v>
      </c>
      <c r="C39" s="6" t="n">
        <v>80104</v>
      </c>
    </row>
    <row r="40">
      <c r="A40" s="4" t="inlineStr">
        <is>
          <t>Unrealized Losses</t>
        </is>
      </c>
      <c r="B40" s="6" t="n">
        <v>-14513</v>
      </c>
      <c r="C40" s="6" t="n">
        <v>-13348</v>
      </c>
    </row>
    <row r="41">
      <c r="A41" s="4" t="inlineStr">
        <is>
          <t>Mortgage-backed securities</t>
        </is>
      </c>
      <c r="B41" s="4" t="inlineStr">
        <is>
          <t xml:space="preserve"> </t>
        </is>
      </c>
      <c r="C41" s="4" t="inlineStr">
        <is>
          <t xml:space="preserve"> </t>
        </is>
      </c>
    </row>
    <row r="42">
      <c r="A42" s="3" t="inlineStr">
        <is>
          <t>Schedule of Securities Available-for-Sale [Line Items]</t>
        </is>
      </c>
      <c r="B42" s="4" t="inlineStr">
        <is>
          <t xml:space="preserve"> </t>
        </is>
      </c>
      <c r="C42" s="4" t="inlineStr">
        <is>
          <t xml:space="preserve"> </t>
        </is>
      </c>
    </row>
    <row r="43">
      <c r="A43" s="4" t="inlineStr">
        <is>
          <t>Fair value, less than 12 months</t>
        </is>
      </c>
      <c r="B43" s="6" t="n">
        <v>21970</v>
      </c>
      <c r="C43" s="6" t="n">
        <v>13973</v>
      </c>
    </row>
    <row r="44">
      <c r="A44" s="4" t="inlineStr">
        <is>
          <t>Unrealized losses, less than 12 months</t>
        </is>
      </c>
      <c r="B44" s="6" t="n">
        <v>-316</v>
      </c>
      <c r="C44" s="6" t="n">
        <v>-740</v>
      </c>
    </row>
    <row r="45">
      <c r="A45" s="4" t="inlineStr">
        <is>
          <t>Fair value, 12 months or longer</t>
        </is>
      </c>
      <c r="B45" s="6" t="n">
        <v>32298</v>
      </c>
      <c r="C45" s="6" t="n">
        <v>23103</v>
      </c>
    </row>
    <row r="46">
      <c r="A46" s="4" t="inlineStr">
        <is>
          <t>Unrealized losses, 12 months or longer</t>
        </is>
      </c>
      <c r="B46" s="6" t="n">
        <v>-5900</v>
      </c>
      <c r="C46" s="6" t="n">
        <v>-4695</v>
      </c>
    </row>
    <row r="47">
      <c r="A47" s="4" t="inlineStr">
        <is>
          <t>Fair Value</t>
        </is>
      </c>
      <c r="B47" s="6" t="n">
        <v>54268</v>
      </c>
      <c r="C47" s="6" t="n">
        <v>37076</v>
      </c>
    </row>
    <row r="48">
      <c r="A48" s="4" t="inlineStr">
        <is>
          <t>Unrealized Losses</t>
        </is>
      </c>
      <c r="B48" s="6" t="n">
        <v>-6216</v>
      </c>
      <c r="C48" s="6" t="n">
        <v>-5435</v>
      </c>
    </row>
    <row r="49">
      <c r="A49" s="4" t="inlineStr">
        <is>
          <t>Other asset-backed securities</t>
        </is>
      </c>
      <c r="B49" s="4" t="inlineStr">
        <is>
          <t xml:space="preserve"> </t>
        </is>
      </c>
      <c r="C49" s="4" t="inlineStr">
        <is>
          <t xml:space="preserve"> </t>
        </is>
      </c>
    </row>
    <row r="50">
      <c r="A50" s="3" t="inlineStr">
        <is>
          <t>Schedule of Securities Available-for-Sale [Line Items]</t>
        </is>
      </c>
      <c r="B50" s="4" t="inlineStr">
        <is>
          <t xml:space="preserve"> </t>
        </is>
      </c>
      <c r="C50" s="4" t="inlineStr">
        <is>
          <t xml:space="preserve"> </t>
        </is>
      </c>
    </row>
    <row r="51">
      <c r="A51" s="4" t="inlineStr">
        <is>
          <t>Fair value, less than 12 months</t>
        </is>
      </c>
      <c r="B51" s="6" t="n">
        <v>1638</v>
      </c>
      <c r="C51" s="6" t="n">
        <v>12911</v>
      </c>
    </row>
    <row r="52">
      <c r="A52" s="4" t="inlineStr">
        <is>
          <t>Unrealized losses, less than 12 months</t>
        </is>
      </c>
      <c r="B52" s="6" t="n">
        <v>-4</v>
      </c>
      <c r="C52" s="6" t="n">
        <v>-50</v>
      </c>
    </row>
    <row r="53">
      <c r="A53" s="4" t="inlineStr">
        <is>
          <t>Fair value, 12 months or longer</t>
        </is>
      </c>
      <c r="B53" s="6" t="n">
        <v>11668</v>
      </c>
      <c r="C53" s="6" t="n">
        <v>8538</v>
      </c>
    </row>
    <row r="54">
      <c r="A54" s="4" t="inlineStr">
        <is>
          <t>Unrealized losses, 12 months or longer</t>
        </is>
      </c>
      <c r="B54" s="6" t="n">
        <v>-583</v>
      </c>
      <c r="C54" s="6" t="n">
        <v>-584</v>
      </c>
    </row>
    <row r="55">
      <c r="A55" s="4" t="inlineStr">
        <is>
          <t>Fair Value</t>
        </is>
      </c>
      <c r="B55" s="6" t="n">
        <v>13306</v>
      </c>
      <c r="C55" s="6" t="n">
        <v>21449</v>
      </c>
    </row>
    <row r="56">
      <c r="A56" s="4" t="inlineStr">
        <is>
          <t>Unrealized Losses</t>
        </is>
      </c>
      <c r="B56" s="6" t="n">
        <v>-587</v>
      </c>
      <c r="C56" s="6" t="n">
        <v>-634</v>
      </c>
    </row>
    <row r="57">
      <c r="A57" s="4" t="inlineStr">
        <is>
          <t>Municipal securities</t>
        </is>
      </c>
      <c r="B57" s="4" t="inlineStr">
        <is>
          <t xml:space="preserve"> </t>
        </is>
      </c>
      <c r="C57" s="4" t="inlineStr">
        <is>
          <t xml:space="preserve"> </t>
        </is>
      </c>
    </row>
    <row r="58">
      <c r="A58" s="3" t="inlineStr">
        <is>
          <t>Schedule of Securities Available-for-Sale [Line Items]</t>
        </is>
      </c>
      <c r="B58" s="4" t="inlineStr">
        <is>
          <t xml:space="preserve"> </t>
        </is>
      </c>
      <c r="C58" s="4" t="inlineStr">
        <is>
          <t xml:space="preserve"> </t>
        </is>
      </c>
    </row>
    <row r="59">
      <c r="A59" s="4" t="inlineStr">
        <is>
          <t>Fair value, less than 12 months</t>
        </is>
      </c>
      <c r="B59" s="6" t="n">
        <v>0</v>
      </c>
      <c r="C59" s="6" t="n">
        <v>0</v>
      </c>
    </row>
    <row r="60">
      <c r="A60" s="4" t="inlineStr">
        <is>
          <t>Unrealized losses, less than 12 months</t>
        </is>
      </c>
      <c r="B60" s="6" t="n">
        <v>0</v>
      </c>
      <c r="C60" s="6" t="n">
        <v>0</v>
      </c>
    </row>
    <row r="61">
      <c r="A61" s="4" t="inlineStr">
        <is>
          <t>Fair value, 12 months or longer</t>
        </is>
      </c>
      <c r="B61" s="6" t="n">
        <v>2539</v>
      </c>
      <c r="C61" s="6" t="n">
        <v>2589</v>
      </c>
    </row>
    <row r="62">
      <c r="A62" s="4" t="inlineStr">
        <is>
          <t>Unrealized losses, 12 months or longer</t>
        </is>
      </c>
      <c r="B62" s="6" t="n">
        <v>-697</v>
      </c>
      <c r="C62" s="6" t="n">
        <v>-668</v>
      </c>
    </row>
    <row r="63">
      <c r="A63" s="4" t="inlineStr">
        <is>
          <t>Fair Value</t>
        </is>
      </c>
      <c r="B63" s="6" t="n">
        <v>2539</v>
      </c>
      <c r="C63" s="6" t="n">
        <v>2589</v>
      </c>
    </row>
    <row r="64">
      <c r="A64" s="4" t="inlineStr">
        <is>
          <t>Unrealized Losses</t>
        </is>
      </c>
      <c r="B64" s="5" t="n">
        <v>-697</v>
      </c>
      <c r="C64" s="5" t="n">
        <v>-6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ecurities Available for Sale - Schedule of Activity in the Allowance for Credit Losses for AFS Securities, by Security Type (Details) $ in Thousands</t>
        </is>
      </c>
      <c r="B1" s="2" t="inlineStr">
        <is>
          <t>12 Months Ended</t>
        </is>
      </c>
    </row>
    <row r="2">
      <c r="B2" s="2" t="inlineStr">
        <is>
          <t>Dec. 31, 2024 USD ($)</t>
        </is>
      </c>
    </row>
    <row r="3">
      <c r="A3" s="3" t="inlineStr">
        <is>
          <t>Other asset-backed securities related to Structured Program transactions:</t>
        </is>
      </c>
      <c r="B3" s="4" t="inlineStr">
        <is>
          <t xml:space="preserve"> </t>
        </is>
      </c>
    </row>
    <row r="4">
      <c r="A4" s="4" t="inlineStr">
        <is>
          <t>Allowance for credit losses, end of period</t>
        </is>
      </c>
      <c r="B4" s="5" t="n">
        <v>3527</v>
      </c>
    </row>
    <row r="5">
      <c r="A5" s="4" t="inlineStr">
        <is>
          <t>Other asset-backed securities related to Structured Program transactions</t>
        </is>
      </c>
      <c r="B5" s="4" t="inlineStr">
        <is>
          <t xml:space="preserve"> </t>
        </is>
      </c>
    </row>
    <row r="6">
      <c r="A6" s="3" t="inlineStr">
        <is>
          <t>Other asset-backed securities related to Structured Program transactions:</t>
        </is>
      </c>
      <c r="B6" s="4" t="inlineStr">
        <is>
          <t xml:space="preserve"> </t>
        </is>
      </c>
    </row>
    <row r="7">
      <c r="A7" s="4" t="inlineStr">
        <is>
          <t>Allowance for credit losses, beginning of period</t>
        </is>
      </c>
      <c r="B7" s="6" t="n">
        <v>0</v>
      </c>
    </row>
    <row r="8">
      <c r="A8" s="4" t="inlineStr">
        <is>
          <t>Credit loss expense for securities available for sale</t>
        </is>
      </c>
      <c r="B8" s="6" t="n">
        <v>3527</v>
      </c>
    </row>
    <row r="9">
      <c r="A9" s="4" t="inlineStr">
        <is>
          <t>Allowance for credit losses, end of period</t>
        </is>
      </c>
      <c r="B9" s="5" t="n">
        <v>352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chedule of Contractual Maturities of AFS Securities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Amortized cost, due within 1 year</t>
        </is>
      </c>
      <c r="B3" s="5" t="n">
        <v>3000</v>
      </c>
      <c r="C3" s="4" t="inlineStr">
        <is>
          <t xml:space="preserve"> </t>
        </is>
      </c>
    </row>
    <row r="4">
      <c r="A4" s="4" t="inlineStr">
        <is>
          <t>Amortized cost, after 1 year through 5 years</t>
        </is>
      </c>
      <c r="B4" s="6" t="n">
        <v>3055351</v>
      </c>
      <c r="C4" s="4" t="inlineStr">
        <is>
          <t xml:space="preserve"> </t>
        </is>
      </c>
    </row>
    <row r="5">
      <c r="A5" s="4" t="inlineStr">
        <is>
          <t>Amortized cost, due after 5 years through 10 years</t>
        </is>
      </c>
      <c r="B5" s="6" t="n">
        <v>41490</v>
      </c>
      <c r="C5" s="4" t="inlineStr">
        <is>
          <t xml:space="preserve"> </t>
        </is>
      </c>
    </row>
    <row r="6">
      <c r="A6" s="4" t="inlineStr">
        <is>
          <t>Amortized cost, due after 10 years</t>
        </is>
      </c>
      <c r="B6" s="6" t="n">
        <v>392423</v>
      </c>
      <c r="C6" s="4" t="inlineStr">
        <is>
          <t xml:space="preserve"> </t>
        </is>
      </c>
    </row>
    <row r="7">
      <c r="A7" s="4" t="inlineStr">
        <is>
          <t>Amortized Cost</t>
        </is>
      </c>
      <c r="B7" s="6" t="n">
        <v>3492264</v>
      </c>
      <c r="C7" s="5" t="n">
        <v>1663990</v>
      </c>
    </row>
    <row r="8">
      <c r="A8" s="3" t="inlineStr">
        <is>
          <t>Fair Value</t>
        </is>
      </c>
      <c r="B8" s="4" t="inlineStr">
        <is>
          <t xml:space="preserve"> </t>
        </is>
      </c>
      <c r="C8" s="4" t="inlineStr">
        <is>
          <t xml:space="preserve"> </t>
        </is>
      </c>
    </row>
    <row r="9">
      <c r="A9" s="4" t="inlineStr">
        <is>
          <t>Fair value, due within 1 year</t>
        </is>
      </c>
      <c r="B9" s="6" t="n">
        <v>2989</v>
      </c>
      <c r="C9" s="4" t="inlineStr">
        <is>
          <t xml:space="preserve"> </t>
        </is>
      </c>
    </row>
    <row r="10">
      <c r="A10" s="4" t="inlineStr">
        <is>
          <t>Fair value, after 1 year through 5 years</t>
        </is>
      </c>
      <c r="B10" s="6" t="n">
        <v>3080385</v>
      </c>
      <c r="C10" s="4" t="inlineStr">
        <is>
          <t xml:space="preserve"> </t>
        </is>
      </c>
    </row>
    <row r="11">
      <c r="A11" s="4" t="inlineStr">
        <is>
          <t>Fair value, due after 5 years through 10 years</t>
        </is>
      </c>
      <c r="B11" s="6" t="n">
        <v>37982</v>
      </c>
      <c r="C11" s="4" t="inlineStr">
        <is>
          <t xml:space="preserve"> </t>
        </is>
      </c>
    </row>
    <row r="12">
      <c r="A12" s="4" t="inlineStr">
        <is>
          <t>Fair value, due after 10 years</t>
        </is>
      </c>
      <c r="B12" s="6" t="n">
        <v>331292</v>
      </c>
      <c r="C12" s="4" t="inlineStr">
        <is>
          <t xml:space="preserve"> </t>
        </is>
      </c>
    </row>
    <row r="13">
      <c r="A13" s="4" t="inlineStr">
        <is>
          <t>Fair Value</t>
        </is>
      </c>
      <c r="B13" s="5" t="n">
        <v>3452648</v>
      </c>
      <c r="C13" s="6" t="n">
        <v>1620262</v>
      </c>
    </row>
    <row r="14">
      <c r="A14" s="4" t="inlineStr">
        <is>
          <t>Weighted-average yield, due within 1 year</t>
        </is>
      </c>
      <c r="B14" s="8" t="n">
        <v>0.035</v>
      </c>
      <c r="C14" s="4" t="inlineStr">
        <is>
          <t xml:space="preserve"> </t>
        </is>
      </c>
    </row>
    <row r="15">
      <c r="A15" s="4" t="inlineStr">
        <is>
          <t>Weighted-average yield, due after 1 year through 5 years</t>
        </is>
      </c>
      <c r="B15" s="8" t="n">
        <v>0.075</v>
      </c>
      <c r="C15" s="4" t="inlineStr">
        <is>
          <t xml:space="preserve"> </t>
        </is>
      </c>
    </row>
    <row r="16">
      <c r="A16" s="4" t="inlineStr">
        <is>
          <t>Weighted-average yield, due after 5 years through 10 years</t>
        </is>
      </c>
      <c r="B16" s="8" t="n">
        <v>0.0428</v>
      </c>
      <c r="C16" s="4" t="inlineStr">
        <is>
          <t xml:space="preserve"> </t>
        </is>
      </c>
    </row>
    <row r="17">
      <c r="A17" s="4" t="inlineStr">
        <is>
          <t>Weighted-average yield, due after 10 years</t>
        </is>
      </c>
      <c r="B17" s="8" t="n">
        <v>0.029</v>
      </c>
      <c r="C17" s="4" t="inlineStr">
        <is>
          <t xml:space="preserve"> </t>
        </is>
      </c>
    </row>
    <row r="18">
      <c r="A18" s="4" t="inlineStr">
        <is>
          <t>Weighted-average yield</t>
        </is>
      </c>
      <c r="B18" s="8" t="n">
        <v>0.06809999999999999</v>
      </c>
      <c r="C18" s="4" t="inlineStr">
        <is>
          <t xml:space="preserve"> </t>
        </is>
      </c>
    </row>
    <row r="19">
      <c r="A19" s="4" t="inlineStr">
        <is>
          <t>U.S. agency securities</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Amortized cost, due within 1 year</t>
        </is>
      </c>
      <c r="B21" s="5" t="n">
        <v>3000</v>
      </c>
      <c r="C21" s="4" t="inlineStr">
        <is>
          <t xml:space="preserve"> </t>
        </is>
      </c>
    </row>
    <row r="22">
      <c r="A22" s="4" t="inlineStr">
        <is>
          <t>Amortized cost, after 1 year through 5 years</t>
        </is>
      </c>
      <c r="B22" s="6" t="n">
        <v>7850</v>
      </c>
      <c r="C22" s="4" t="inlineStr">
        <is>
          <t xml:space="preserve"> </t>
        </is>
      </c>
    </row>
    <row r="23">
      <c r="A23" s="4" t="inlineStr">
        <is>
          <t>Amortized cost, due after 5 years through 10 years</t>
        </is>
      </c>
      <c r="B23" s="6" t="n">
        <v>23997</v>
      </c>
      <c r="C23" s="4" t="inlineStr">
        <is>
          <t xml:space="preserve"> </t>
        </is>
      </c>
    </row>
    <row r="24">
      <c r="A24" s="4" t="inlineStr">
        <is>
          <t>Amortized cost, due after 10 years</t>
        </is>
      </c>
      <c r="B24" s="6" t="n">
        <v>55612</v>
      </c>
      <c r="C24" s="4" t="inlineStr">
        <is>
          <t xml:space="preserve"> </t>
        </is>
      </c>
    </row>
    <row r="25">
      <c r="A25" s="4" t="inlineStr">
        <is>
          <t>Amortized Cost</t>
        </is>
      </c>
      <c r="B25" s="6" t="n">
        <v>90459</v>
      </c>
      <c r="C25" s="6" t="n">
        <v>93452</v>
      </c>
    </row>
    <row r="26">
      <c r="A26" s="3" t="inlineStr">
        <is>
          <t>Fair Value</t>
        </is>
      </c>
      <c r="B26" s="4" t="inlineStr">
        <is>
          <t xml:space="preserve"> </t>
        </is>
      </c>
      <c r="C26" s="4" t="inlineStr">
        <is>
          <t xml:space="preserve"> </t>
        </is>
      </c>
    </row>
    <row r="27">
      <c r="A27" s="4" t="inlineStr">
        <is>
          <t>Fair value, due within 1 year</t>
        </is>
      </c>
      <c r="B27" s="6" t="n">
        <v>2989</v>
      </c>
      <c r="C27" s="4" t="inlineStr">
        <is>
          <t xml:space="preserve"> </t>
        </is>
      </c>
    </row>
    <row r="28">
      <c r="A28" s="4" t="inlineStr">
        <is>
          <t>Fair value, after 1 year through 5 years</t>
        </is>
      </c>
      <c r="B28" s="6" t="n">
        <v>7620</v>
      </c>
      <c r="C28" s="4" t="inlineStr">
        <is>
          <t xml:space="preserve"> </t>
        </is>
      </c>
    </row>
    <row r="29">
      <c r="A29" s="4" t="inlineStr">
        <is>
          <t>Fair value, due after 5 years through 10 years</t>
        </is>
      </c>
      <c r="B29" s="6" t="n">
        <v>20907</v>
      </c>
      <c r="C29" s="4" t="inlineStr">
        <is>
          <t xml:space="preserve"> </t>
        </is>
      </c>
    </row>
    <row r="30">
      <c r="A30" s="4" t="inlineStr">
        <is>
          <t>Fair value, due after 10 years</t>
        </is>
      </c>
      <c r="B30" s="6" t="n">
        <v>44430</v>
      </c>
      <c r="C30" s="4" t="inlineStr">
        <is>
          <t xml:space="preserve"> </t>
        </is>
      </c>
    </row>
    <row r="31">
      <c r="A31" s="4" t="inlineStr">
        <is>
          <t>Fair Value</t>
        </is>
      </c>
      <c r="B31" s="6" t="n">
        <v>75946</v>
      </c>
      <c r="C31" s="6" t="n">
        <v>80104</v>
      </c>
    </row>
    <row r="32">
      <c r="A32" s="4" t="inlineStr">
        <is>
          <t>Senior asset-backed securities related to Structured Program transactions</t>
        </is>
      </c>
      <c r="B32" s="4" t="inlineStr">
        <is>
          <t xml:space="preserve"> </t>
        </is>
      </c>
      <c r="C32" s="4" t="inlineStr">
        <is>
          <t xml:space="preserve"> </t>
        </is>
      </c>
    </row>
    <row r="33">
      <c r="A33" s="3" t="inlineStr">
        <is>
          <t>Amortized Cost</t>
        </is>
      </c>
      <c r="B33" s="4" t="inlineStr">
        <is>
          <t xml:space="preserve"> </t>
        </is>
      </c>
      <c r="C33" s="4" t="inlineStr">
        <is>
          <t xml:space="preserve"> </t>
        </is>
      </c>
    </row>
    <row r="34">
      <c r="A34" s="4" t="inlineStr">
        <is>
          <t>Amortized cost, after 1 year through 5 years</t>
        </is>
      </c>
      <c r="B34" s="6" t="n">
        <v>2870071</v>
      </c>
      <c r="C34" s="4" t="inlineStr">
        <is>
          <t xml:space="preserve"> </t>
        </is>
      </c>
    </row>
    <row r="35">
      <c r="A35" s="4" t="inlineStr">
        <is>
          <t>Amortized Cost</t>
        </is>
      </c>
      <c r="B35" s="6" t="n">
        <v>2870071</v>
      </c>
      <c r="C35" s="6" t="n">
        <v>1165513</v>
      </c>
    </row>
    <row r="36">
      <c r="A36" s="3" t="inlineStr">
        <is>
          <t>Fair Value</t>
        </is>
      </c>
      <c r="B36" s="4" t="inlineStr">
        <is>
          <t xml:space="preserve"> </t>
        </is>
      </c>
      <c r="C36" s="4" t="inlineStr">
        <is>
          <t xml:space="preserve"> </t>
        </is>
      </c>
    </row>
    <row r="37">
      <c r="A37" s="4" t="inlineStr">
        <is>
          <t>Fair value, after 1 year through 5 years</t>
        </is>
      </c>
      <c r="B37" s="6" t="n">
        <v>2899824</v>
      </c>
      <c r="C37" s="4" t="inlineStr">
        <is>
          <t xml:space="preserve"> </t>
        </is>
      </c>
    </row>
    <row r="38">
      <c r="A38" s="4" t="inlineStr">
        <is>
          <t>Fair Value</t>
        </is>
      </c>
      <c r="B38" s="6" t="n">
        <v>2899824</v>
      </c>
      <c r="C38" s="6" t="n">
        <v>1176403</v>
      </c>
    </row>
    <row r="39">
      <c r="A39" s="4" t="inlineStr">
        <is>
          <t>Other asset-backed securities related to Structured Program transactions</t>
        </is>
      </c>
      <c r="B39" s="4" t="inlineStr">
        <is>
          <t xml:space="preserve"> </t>
        </is>
      </c>
      <c r="C39" s="4" t="inlineStr">
        <is>
          <t xml:space="preserve"> </t>
        </is>
      </c>
    </row>
    <row r="40">
      <c r="A40" s="3" t="inlineStr">
        <is>
          <t>Amortized Cost</t>
        </is>
      </c>
      <c r="B40" s="4" t="inlineStr">
        <is>
          <t xml:space="preserve"> </t>
        </is>
      </c>
      <c r="C40" s="4" t="inlineStr">
        <is>
          <t xml:space="preserve"> </t>
        </is>
      </c>
    </row>
    <row r="41">
      <c r="A41" s="4" t="inlineStr">
        <is>
          <t>Amortized cost, after 1 year through 5 years</t>
        </is>
      </c>
      <c r="B41" s="6" t="n">
        <v>174132</v>
      </c>
      <c r="C41" s="4" t="inlineStr">
        <is>
          <t xml:space="preserve"> </t>
        </is>
      </c>
    </row>
    <row r="42">
      <c r="A42" s="4" t="inlineStr">
        <is>
          <t>Amortized Cost</t>
        </is>
      </c>
      <c r="B42" s="6" t="n">
        <v>174132</v>
      </c>
      <c r="C42" s="6" t="n">
        <v>70662</v>
      </c>
    </row>
    <row r="43">
      <c r="A43" s="3" t="inlineStr">
        <is>
          <t>Fair Value</t>
        </is>
      </c>
      <c r="B43" s="4" t="inlineStr">
        <is>
          <t xml:space="preserve"> </t>
        </is>
      </c>
      <c r="C43" s="4" t="inlineStr">
        <is>
          <t xml:space="preserve"> </t>
        </is>
      </c>
    </row>
    <row r="44">
      <c r="A44" s="4" t="inlineStr">
        <is>
          <t>Fair value, after 1 year through 5 years</t>
        </is>
      </c>
      <c r="B44" s="6" t="n">
        <v>169948</v>
      </c>
      <c r="C44" s="4" t="inlineStr">
        <is>
          <t xml:space="preserve"> </t>
        </is>
      </c>
    </row>
    <row r="45">
      <c r="A45" s="4" t="inlineStr">
        <is>
          <t>Fair Value</t>
        </is>
      </c>
      <c r="B45" s="6" t="n">
        <v>169948</v>
      </c>
      <c r="C45" s="6" t="n">
        <v>73393</v>
      </c>
    </row>
    <row r="46">
      <c r="A46" s="4" t="inlineStr">
        <is>
          <t>Mortgage-backed securities</t>
        </is>
      </c>
      <c r="B46" s="4" t="inlineStr">
        <is>
          <t xml:space="preserve"> </t>
        </is>
      </c>
      <c r="C46" s="4" t="inlineStr">
        <is>
          <t xml:space="preserve"> </t>
        </is>
      </c>
    </row>
    <row r="47">
      <c r="A47" s="3" t="inlineStr">
        <is>
          <t>Amortized Cost</t>
        </is>
      </c>
      <c r="B47" s="4" t="inlineStr">
        <is>
          <t xml:space="preserve"> </t>
        </is>
      </c>
      <c r="C47" s="4" t="inlineStr">
        <is>
          <t xml:space="preserve"> </t>
        </is>
      </c>
    </row>
    <row r="48">
      <c r="A48" s="4" t="inlineStr">
        <is>
          <t>Amortized cost, after 1 year through 5 years</t>
        </is>
      </c>
      <c r="B48" s="6" t="n">
        <v>2684</v>
      </c>
      <c r="C48" s="4" t="inlineStr">
        <is>
          <t xml:space="preserve"> </t>
        </is>
      </c>
    </row>
    <row r="49">
      <c r="A49" s="4" t="inlineStr">
        <is>
          <t>Amortized cost, due after 5 years through 10 years</t>
        </is>
      </c>
      <c r="B49" s="6" t="n">
        <v>915</v>
      </c>
      <c r="C49" s="4" t="inlineStr">
        <is>
          <t xml:space="preserve"> </t>
        </is>
      </c>
    </row>
    <row r="50">
      <c r="A50" s="4" t="inlineStr">
        <is>
          <t>Amortized cost, due after 10 years</t>
        </is>
      </c>
      <c r="B50" s="6" t="n">
        <v>59283</v>
      </c>
      <c r="C50" s="4" t="inlineStr">
        <is>
          <t xml:space="preserve"> </t>
        </is>
      </c>
    </row>
    <row r="51">
      <c r="A51" s="4" t="inlineStr">
        <is>
          <t>Amortized Cost</t>
        </is>
      </c>
      <c r="B51" s="6" t="n">
        <v>62882</v>
      </c>
      <c r="C51" s="6" t="n">
        <v>42511</v>
      </c>
    </row>
    <row r="52">
      <c r="A52" s="3" t="inlineStr">
        <is>
          <t>Fair Value</t>
        </is>
      </c>
      <c r="B52" s="4" t="inlineStr">
        <is>
          <t xml:space="preserve"> </t>
        </is>
      </c>
      <c r="C52" s="4" t="inlineStr">
        <is>
          <t xml:space="preserve"> </t>
        </is>
      </c>
    </row>
    <row r="53">
      <c r="A53" s="4" t="inlineStr">
        <is>
          <t>Fair value, after 1 year through 5 years</t>
        </is>
      </c>
      <c r="B53" s="6" t="n">
        <v>2413</v>
      </c>
      <c r="C53" s="4" t="inlineStr">
        <is>
          <t xml:space="preserve"> </t>
        </is>
      </c>
    </row>
    <row r="54">
      <c r="A54" s="4" t="inlineStr">
        <is>
          <t>Fair value, due after 5 years through 10 years</t>
        </is>
      </c>
      <c r="B54" s="6" t="n">
        <v>765</v>
      </c>
      <c r="C54" s="4" t="inlineStr">
        <is>
          <t xml:space="preserve"> </t>
        </is>
      </c>
    </row>
    <row r="55">
      <c r="A55" s="4" t="inlineStr">
        <is>
          <t>Fair value, due after 10 years</t>
        </is>
      </c>
      <c r="B55" s="6" t="n">
        <v>53496</v>
      </c>
      <c r="C55" s="4" t="inlineStr">
        <is>
          <t xml:space="preserve"> </t>
        </is>
      </c>
    </row>
    <row r="56">
      <c r="A56" s="4" t="inlineStr">
        <is>
          <t>Fair Value</t>
        </is>
      </c>
      <c r="B56" s="6" t="n">
        <v>56674</v>
      </c>
      <c r="C56" s="6" t="n">
        <v>37076</v>
      </c>
    </row>
    <row r="57">
      <c r="A57" s="4" t="inlineStr">
        <is>
          <t>Other asset-backed securities</t>
        </is>
      </c>
      <c r="B57" s="4" t="inlineStr">
        <is>
          <t xml:space="preserve"> </t>
        </is>
      </c>
      <c r="C57" s="4" t="inlineStr">
        <is>
          <t xml:space="preserve"> </t>
        </is>
      </c>
    </row>
    <row r="58">
      <c r="A58" s="3" t="inlineStr">
        <is>
          <t>Amortized Cost</t>
        </is>
      </c>
      <c r="B58" s="4" t="inlineStr">
        <is>
          <t xml:space="preserve"> </t>
        </is>
      </c>
      <c r="C58" s="4" t="inlineStr">
        <is>
          <t xml:space="preserve"> </t>
        </is>
      </c>
    </row>
    <row r="59">
      <c r="A59" s="4" t="inlineStr">
        <is>
          <t>Amortized cost, after 1 year through 5 years</t>
        </is>
      </c>
      <c r="B59" s="6" t="n">
        <v>307</v>
      </c>
      <c r="C59" s="4" t="inlineStr">
        <is>
          <t xml:space="preserve"> </t>
        </is>
      </c>
    </row>
    <row r="60">
      <c r="A60" s="4" t="inlineStr">
        <is>
          <t>Amortized cost, due after 5 years through 10 years</t>
        </is>
      </c>
      <c r="B60" s="6" t="n">
        <v>12430</v>
      </c>
      <c r="C60" s="4" t="inlineStr">
        <is>
          <t xml:space="preserve"> </t>
        </is>
      </c>
    </row>
    <row r="61">
      <c r="A61" s="4" t="inlineStr">
        <is>
          <t>Amortized cost, due after 10 years</t>
        </is>
      </c>
      <c r="B61" s="6" t="n">
        <v>8627</v>
      </c>
      <c r="C61" s="4" t="inlineStr">
        <is>
          <t xml:space="preserve"> </t>
        </is>
      </c>
    </row>
    <row r="62">
      <c r="A62" s="4" t="inlineStr">
        <is>
          <t>Amortized Cost</t>
        </is>
      </c>
      <c r="B62" s="6" t="n">
        <v>21364</v>
      </c>
      <c r="C62" s="6" t="n">
        <v>26710</v>
      </c>
    </row>
    <row r="63">
      <c r="A63" s="3" t="inlineStr">
        <is>
          <t>Fair Value</t>
        </is>
      </c>
      <c r="B63" s="4" t="inlineStr">
        <is>
          <t xml:space="preserve"> </t>
        </is>
      </c>
      <c r="C63" s="4" t="inlineStr">
        <is>
          <t xml:space="preserve"> </t>
        </is>
      </c>
    </row>
    <row r="64">
      <c r="A64" s="4" t="inlineStr">
        <is>
          <t>Fair value, after 1 year through 5 years</t>
        </is>
      </c>
      <c r="B64" s="6" t="n">
        <v>306</v>
      </c>
      <c r="C64" s="4" t="inlineStr">
        <is>
          <t xml:space="preserve"> </t>
        </is>
      </c>
    </row>
    <row r="65">
      <c r="A65" s="4" t="inlineStr">
        <is>
          <t>Fair value, due after 5 years through 10 years</t>
        </is>
      </c>
      <c r="B65" s="6" t="n">
        <v>12394</v>
      </c>
      <c r="C65" s="4" t="inlineStr">
        <is>
          <t xml:space="preserve"> </t>
        </is>
      </c>
    </row>
    <row r="66">
      <c r="A66" s="4" t="inlineStr">
        <is>
          <t>Fair value, due after 10 years</t>
        </is>
      </c>
      <c r="B66" s="6" t="n">
        <v>8092</v>
      </c>
      <c r="C66" s="4" t="inlineStr">
        <is>
          <t xml:space="preserve"> </t>
        </is>
      </c>
    </row>
    <row r="67">
      <c r="A67" s="4" t="inlineStr">
        <is>
          <t>Fair Value</t>
        </is>
      </c>
      <c r="B67" s="6" t="n">
        <v>20792</v>
      </c>
      <c r="C67" s="6" t="n">
        <v>26101</v>
      </c>
    </row>
    <row r="68">
      <c r="A68" s="4" t="inlineStr">
        <is>
          <t>Municipal securities</t>
        </is>
      </c>
      <c r="B68" s="4" t="inlineStr">
        <is>
          <t xml:space="preserve"> </t>
        </is>
      </c>
      <c r="C68" s="4" t="inlineStr">
        <is>
          <t xml:space="preserve"> </t>
        </is>
      </c>
    </row>
    <row r="69">
      <c r="A69" s="3" t="inlineStr">
        <is>
          <t>Amortized Cost</t>
        </is>
      </c>
      <c r="B69" s="4" t="inlineStr">
        <is>
          <t xml:space="preserve"> </t>
        </is>
      </c>
      <c r="C69" s="4" t="inlineStr">
        <is>
          <t xml:space="preserve"> </t>
        </is>
      </c>
    </row>
    <row r="70">
      <c r="A70" s="4" t="inlineStr">
        <is>
          <t>Amortized cost, after 1 year through 5 years</t>
        </is>
      </c>
      <c r="B70" s="6" t="n">
        <v>307</v>
      </c>
      <c r="C70" s="4" t="inlineStr">
        <is>
          <t xml:space="preserve"> </t>
        </is>
      </c>
    </row>
    <row r="71">
      <c r="A71" s="4" t="inlineStr">
        <is>
          <t>Amortized cost, due after 5 years through 10 years</t>
        </is>
      </c>
      <c r="B71" s="6" t="n">
        <v>310</v>
      </c>
      <c r="C71" s="4" t="inlineStr">
        <is>
          <t xml:space="preserve"> </t>
        </is>
      </c>
    </row>
    <row r="72">
      <c r="A72" s="4" t="inlineStr">
        <is>
          <t>Amortized cost, due after 10 years</t>
        </is>
      </c>
      <c r="B72" s="6" t="n">
        <v>2619</v>
      </c>
      <c r="C72" s="4" t="inlineStr">
        <is>
          <t xml:space="preserve"> </t>
        </is>
      </c>
    </row>
    <row r="73">
      <c r="A73" s="4" t="inlineStr">
        <is>
          <t>Amortized Cost</t>
        </is>
      </c>
      <c r="B73" s="6" t="n">
        <v>3236</v>
      </c>
      <c r="C73" s="6" t="n">
        <v>3257</v>
      </c>
    </row>
    <row r="74">
      <c r="A74" s="3" t="inlineStr">
        <is>
          <t>Fair Value</t>
        </is>
      </c>
      <c r="B74" s="4" t="inlineStr">
        <is>
          <t xml:space="preserve"> </t>
        </is>
      </c>
      <c r="C74" s="4" t="inlineStr">
        <is>
          <t xml:space="preserve"> </t>
        </is>
      </c>
    </row>
    <row r="75">
      <c r="A75" s="4" t="inlineStr">
        <is>
          <t>Fair value, after 1 year through 5 years</t>
        </is>
      </c>
      <c r="B75" s="6" t="n">
        <v>274</v>
      </c>
      <c r="C75" s="4" t="inlineStr">
        <is>
          <t xml:space="preserve"> </t>
        </is>
      </c>
    </row>
    <row r="76">
      <c r="A76" s="4" t="inlineStr">
        <is>
          <t>Fair value, due after 5 years through 10 years</t>
        </is>
      </c>
      <c r="B76" s="6" t="n">
        <v>267</v>
      </c>
      <c r="C76" s="4" t="inlineStr">
        <is>
          <t xml:space="preserve"> </t>
        </is>
      </c>
    </row>
    <row r="77">
      <c r="A77" s="4" t="inlineStr">
        <is>
          <t>Fair value, due after 10 years</t>
        </is>
      </c>
      <c r="B77" s="6" t="n">
        <v>1998</v>
      </c>
      <c r="C77" s="4" t="inlineStr">
        <is>
          <t xml:space="preserve"> </t>
        </is>
      </c>
    </row>
    <row r="78">
      <c r="A78" s="4" t="inlineStr">
        <is>
          <t>Fair Value</t>
        </is>
      </c>
      <c r="B78" s="6" t="n">
        <v>2539</v>
      </c>
      <c r="C78" s="6" t="n">
        <v>2589</v>
      </c>
    </row>
    <row r="79">
      <c r="A79" s="4" t="inlineStr">
        <is>
          <t>U.S. agency residential mortgage-backed securities</t>
        </is>
      </c>
      <c r="B79" s="4" t="inlineStr">
        <is>
          <t xml:space="preserve"> </t>
        </is>
      </c>
      <c r="C79" s="4" t="inlineStr">
        <is>
          <t xml:space="preserve"> </t>
        </is>
      </c>
    </row>
    <row r="80">
      <c r="A80" s="3" t="inlineStr">
        <is>
          <t>Amortized Cost</t>
        </is>
      </c>
      <c r="B80" s="4" t="inlineStr">
        <is>
          <t xml:space="preserve"> </t>
        </is>
      </c>
      <c r="C80" s="4" t="inlineStr">
        <is>
          <t xml:space="preserve"> </t>
        </is>
      </c>
    </row>
    <row r="81">
      <c r="A81" s="4" t="inlineStr">
        <is>
          <t>Amortized cost, due after 5 years through 10 years</t>
        </is>
      </c>
      <c r="B81" s="6" t="n">
        <v>3838</v>
      </c>
      <c r="C81" s="4" t="inlineStr">
        <is>
          <t xml:space="preserve"> </t>
        </is>
      </c>
    </row>
    <row r="82">
      <c r="A82" s="4" t="inlineStr">
        <is>
          <t>Amortized cost, due after 10 years</t>
        </is>
      </c>
      <c r="B82" s="6" t="n">
        <v>266282</v>
      </c>
      <c r="C82" s="4" t="inlineStr">
        <is>
          <t xml:space="preserve"> </t>
        </is>
      </c>
    </row>
    <row r="83">
      <c r="A83" s="3" t="inlineStr">
        <is>
          <t>Fair Value</t>
        </is>
      </c>
      <c r="B83" s="4" t="inlineStr">
        <is>
          <t xml:space="preserve"> </t>
        </is>
      </c>
      <c r="C83" s="4" t="inlineStr">
        <is>
          <t xml:space="preserve"> </t>
        </is>
      </c>
    </row>
    <row r="84">
      <c r="A84" s="4" t="inlineStr">
        <is>
          <t>Fair value, due after 5 years through 10 years</t>
        </is>
      </c>
      <c r="B84" s="6" t="n">
        <v>3649</v>
      </c>
      <c r="C84" s="4" t="inlineStr">
        <is>
          <t xml:space="preserve"> </t>
        </is>
      </c>
    </row>
    <row r="85">
      <c r="A85" s="4" t="inlineStr">
        <is>
          <t>Fair value, due after 10 years</t>
        </is>
      </c>
      <c r="B85" s="6" t="n">
        <v>223276</v>
      </c>
      <c r="C85" s="4" t="inlineStr">
        <is>
          <t xml:space="preserve"> </t>
        </is>
      </c>
    </row>
    <row r="86">
      <c r="A86" s="4" t="inlineStr">
        <is>
          <t>Fair Value</t>
        </is>
      </c>
      <c r="B86" s="5" t="n">
        <v>226925</v>
      </c>
      <c r="C86" s="5" t="n">
        <v>2245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ecurities Available for Sale - Narrative (Details) - Senior asset-backed securities related to Structured Program transactions $ in Thousands</t>
        </is>
      </c>
      <c r="B1" s="2" t="inlineStr">
        <is>
          <t>12 Months Ended</t>
        </is>
      </c>
    </row>
    <row r="2">
      <c r="B2" s="2" t="inlineStr">
        <is>
          <t>Dec. 31, 2024 USD ($)</t>
        </is>
      </c>
    </row>
    <row r="3">
      <c r="A3" s="3" t="inlineStr">
        <is>
          <t>Schedule of Securities Available-for-Sale [Line Items]</t>
        </is>
      </c>
      <c r="B3" s="4" t="inlineStr">
        <is>
          <t xml:space="preserve"> </t>
        </is>
      </c>
    </row>
    <row r="4">
      <c r="A4" s="4" t="inlineStr">
        <is>
          <t>Proceeds from sale of AFS</t>
        </is>
      </c>
      <c r="B4" s="5" t="n">
        <v>30100</v>
      </c>
    </row>
    <row r="5">
      <c r="A5" s="4" t="inlineStr">
        <is>
          <t>Debt Securities, Available-for-Sale, Realized Gain</t>
        </is>
      </c>
      <c r="B5" s="5" t="n">
        <v>11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Held for Investment at Amortized Cost, Net of Allowance for Loan and Lease Losses - Narrative (Details) - USD ($) $ in Millions</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Accrued interest receivable, location</t>
        </is>
      </c>
      <c r="B4" s="4" t="inlineStr">
        <is>
          <t>Other assets</t>
        </is>
      </c>
      <c r="C4" s="4" t="inlineStr">
        <is>
          <t>Other assets</t>
        </is>
      </c>
    </row>
    <row r="5">
      <c r="A5" s="4" t="inlineStr">
        <is>
          <t>Accrued interest</t>
        </is>
      </c>
      <c r="B5" s="9" t="n">
        <v>30.4</v>
      </c>
      <c r="C5" s="9" t="n">
        <v>32.2</v>
      </c>
    </row>
    <row r="6">
      <c r="A6" s="4" t="inlineStr">
        <is>
          <t>Short-term payment reduction | Consumer | Unsecured personal | Short-term payment reduction modification</t>
        </is>
      </c>
      <c r="B6" s="4" t="inlineStr">
        <is>
          <t xml:space="preserve"> </t>
        </is>
      </c>
      <c r="C6" s="4" t="inlineStr">
        <is>
          <t xml:space="preserve"> </t>
        </is>
      </c>
    </row>
    <row r="7">
      <c r="A7" s="3" t="inlineStr">
        <is>
          <t>Term Loans and Leases by Origination Year</t>
        </is>
      </c>
      <c r="B7" s="4" t="inlineStr">
        <is>
          <t xml:space="preserve"> </t>
        </is>
      </c>
      <c r="C7" s="4" t="inlineStr">
        <is>
          <t xml:space="preserve"> </t>
        </is>
      </c>
    </row>
    <row r="8">
      <c r="A8" s="4" t="inlineStr">
        <is>
          <t>Financing receivable, modified, temporary payment reduction period</t>
        </is>
      </c>
      <c r="B8" s="4" t="inlineStr">
        <is>
          <t>3 months</t>
        </is>
      </c>
      <c r="C8" s="4" t="inlineStr">
        <is>
          <t xml:space="preserve"> </t>
        </is>
      </c>
    </row>
    <row r="9">
      <c r="A9" s="4" t="inlineStr">
        <is>
          <t>Financing receivable, modified, additional temporary payment reduction period</t>
        </is>
      </c>
      <c r="B9" s="4" t="inlineStr">
        <is>
          <t>3 months</t>
        </is>
      </c>
      <c r="C9" s="4" t="inlineStr">
        <is>
          <t xml:space="preserve"> </t>
        </is>
      </c>
    </row>
    <row r="10">
      <c r="A10" s="4" t="inlineStr">
        <is>
          <t>Short-term payment reduction | Minimum | Consumer | Unsecured personal | Short-term payment reduction modification</t>
        </is>
      </c>
      <c r="B10" s="4" t="inlineStr">
        <is>
          <t xml:space="preserve"> </t>
        </is>
      </c>
      <c r="C10" s="4" t="inlineStr">
        <is>
          <t xml:space="preserve"> </t>
        </is>
      </c>
    </row>
    <row r="11">
      <c r="A11" s="3" t="inlineStr">
        <is>
          <t>Term Loans and Leases by Origination Year</t>
        </is>
      </c>
      <c r="B11" s="4" t="inlineStr">
        <is>
          <t xml:space="preserve"> </t>
        </is>
      </c>
      <c r="C11" s="4" t="inlineStr">
        <is>
          <t xml:space="preserve"> </t>
        </is>
      </c>
    </row>
    <row r="12">
      <c r="A12" s="4" t="inlineStr">
        <is>
          <t>Financing receivable, modified, term increase from modification</t>
        </is>
      </c>
      <c r="B12" s="4" t="inlineStr">
        <is>
          <t>5 months</t>
        </is>
      </c>
      <c r="C12" s="4" t="inlineStr">
        <is>
          <t xml:space="preserve"> </t>
        </is>
      </c>
    </row>
    <row r="13">
      <c r="A13" s="4" t="inlineStr">
        <is>
          <t>Short-term payment reduction | Maximum | Consumer | Unsecured personal | Short-term payment reduction modification</t>
        </is>
      </c>
      <c r="B13" s="4" t="inlineStr">
        <is>
          <t xml:space="preserve"> </t>
        </is>
      </c>
      <c r="C13" s="4" t="inlineStr">
        <is>
          <t xml:space="preserve"> </t>
        </is>
      </c>
    </row>
    <row r="14">
      <c r="A14" s="3" t="inlineStr">
        <is>
          <t>Term Loans and Leases by Origination Year</t>
        </is>
      </c>
      <c r="B14" s="4" t="inlineStr">
        <is>
          <t xml:space="preserve"> </t>
        </is>
      </c>
      <c r="C14" s="4" t="inlineStr">
        <is>
          <t xml:space="preserve"> </t>
        </is>
      </c>
    </row>
    <row r="15">
      <c r="A15" s="4" t="inlineStr">
        <is>
          <t>Financing receivable, modified, term increase from modification</t>
        </is>
      </c>
      <c r="B15" s="4" t="inlineStr">
        <is>
          <t>8 months</t>
        </is>
      </c>
      <c r="C15" s="4" t="inlineStr">
        <is>
          <t xml:space="preserve"> </t>
        </is>
      </c>
    </row>
    <row r="16">
      <c r="A16" s="4" t="inlineStr">
        <is>
          <t>Short-term payment reduction, first three months after modification | Consumer | Unsecured personal | Short-term payment reduction modification</t>
        </is>
      </c>
      <c r="B16" s="4" t="inlineStr">
        <is>
          <t xml:space="preserve"> </t>
        </is>
      </c>
      <c r="C16" s="4" t="inlineStr">
        <is>
          <t xml:space="preserve"> </t>
        </is>
      </c>
    </row>
    <row r="17">
      <c r="A17" s="3" t="inlineStr">
        <is>
          <t>Term Loans and Leases by Origination Year</t>
        </is>
      </c>
      <c r="B17" s="4" t="inlineStr">
        <is>
          <t xml:space="preserve"> </t>
        </is>
      </c>
      <c r="C17" s="4" t="inlineStr">
        <is>
          <t xml:space="preserve"> </t>
        </is>
      </c>
    </row>
    <row r="18">
      <c r="A18" s="4" t="inlineStr">
        <is>
          <t>Financing receivable, excluding accrued interest, modified, accumulated</t>
        </is>
      </c>
      <c r="B18" s="9" t="n">
        <v>14.5</v>
      </c>
      <c r="C18" s="4" t="inlineStr">
        <is>
          <t xml:space="preserve"> </t>
        </is>
      </c>
    </row>
    <row r="19">
      <c r="A19" s="4" t="inlineStr">
        <is>
          <t>Extended maturity | Consumer | Unsecured personal | Permanent loan modification</t>
        </is>
      </c>
      <c r="B19" s="4" t="inlineStr">
        <is>
          <t xml:space="preserve"> </t>
        </is>
      </c>
      <c r="C19" s="4" t="inlineStr">
        <is>
          <t xml:space="preserve"> </t>
        </is>
      </c>
    </row>
    <row r="20">
      <c r="A20" s="3" t="inlineStr">
        <is>
          <t>Term Loans and Leases by Origination Year</t>
        </is>
      </c>
      <c r="B20" s="4" t="inlineStr">
        <is>
          <t xml:space="preserve"> </t>
        </is>
      </c>
      <c r="C20" s="4" t="inlineStr">
        <is>
          <t xml:space="preserve"> </t>
        </is>
      </c>
    </row>
    <row r="21">
      <c r="A21" s="4" t="inlineStr">
        <is>
          <t>Financing receivable, modified, term increase from modification</t>
        </is>
      </c>
      <c r="B21" s="4" t="inlineStr">
        <is>
          <t>12 months</t>
        </is>
      </c>
      <c r="C21" s="4" t="inlineStr">
        <is>
          <t xml:space="preserve"> </t>
        </is>
      </c>
    </row>
    <row r="22">
      <c r="A22" s="4" t="inlineStr">
        <is>
          <t>Financing receivable, modified, weighted average term increase from modification</t>
        </is>
      </c>
      <c r="B22" s="4" t="inlineStr">
        <is>
          <t>12 months</t>
        </is>
      </c>
      <c r="C22" s="4" t="inlineStr">
        <is>
          <t>12 months</t>
        </is>
      </c>
    </row>
    <row r="23">
      <c r="A23" s="4" t="inlineStr">
        <is>
          <t>Contractual interest rate reduction | Consumer | Unsecured personal | Permanent loan modification</t>
        </is>
      </c>
      <c r="B23" s="4" t="inlineStr">
        <is>
          <t xml:space="preserve"> </t>
        </is>
      </c>
      <c r="C23" s="4" t="inlineStr">
        <is>
          <t xml:space="preserve"> </t>
        </is>
      </c>
    </row>
    <row r="24">
      <c r="A24" s="3" t="inlineStr">
        <is>
          <t>Term Loans and Leases by Origination Year</t>
        </is>
      </c>
      <c r="B24" s="4" t="inlineStr">
        <is>
          <t xml:space="preserve"> </t>
        </is>
      </c>
      <c r="C24" s="4" t="inlineStr">
        <is>
          <t xml:space="preserve"> </t>
        </is>
      </c>
    </row>
    <row r="25">
      <c r="A25" s="4" t="inlineStr">
        <is>
          <t>Financing receivable, modified, weighted average interest rate decrease from modification</t>
        </is>
      </c>
      <c r="B25" s="10" t="n">
        <v>0.08</v>
      </c>
      <c r="C25" s="8" t="n">
        <v>0.09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Held for Investment at Amortized Cost, Net of Allowance for Loan and Lease Losses - Schedule of Loans and Leases Held for Investment at Amortized Cost (Details) - USD ($) $ in Thousands</t>
        </is>
      </c>
      <c r="B1" s="2" t="inlineStr">
        <is>
          <t>Dec. 31, 2024</t>
        </is>
      </c>
      <c r="C1" s="2" t="inlineStr">
        <is>
          <t>Dec. 31, 2023</t>
        </is>
      </c>
      <c r="D1" s="2" t="inlineStr">
        <is>
          <t>Dec. 31, 2022</t>
        </is>
      </c>
      <c r="E1" s="2" t="inlineStr">
        <is>
          <t>Dec. 31, 2021</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Loans and leases held for investment</t>
        </is>
      </c>
      <c r="B3" s="5" t="n">
        <v>4125818</v>
      </c>
      <c r="C3" s="5" t="n">
        <v>4850302</v>
      </c>
      <c r="D3" s="4" t="inlineStr">
        <is>
          <t xml:space="preserve"> </t>
        </is>
      </c>
      <c r="E3" s="4" t="inlineStr">
        <is>
          <t xml:space="preserve"> </t>
        </is>
      </c>
    </row>
    <row r="4">
      <c r="A4" s="4" t="inlineStr">
        <is>
          <t>Allowance for loan and lease losses</t>
        </is>
      </c>
      <c r="B4" s="6" t="n">
        <v>-236734</v>
      </c>
      <c r="C4" s="6" t="n">
        <v>-310387</v>
      </c>
      <c r="D4" s="5" t="n">
        <v>-327852</v>
      </c>
      <c r="E4" s="5" t="n">
        <v>-144389</v>
      </c>
    </row>
    <row r="5">
      <c r="A5" s="4" t="inlineStr">
        <is>
          <t>Loans and leases held for investment, net</t>
        </is>
      </c>
      <c r="B5" s="6" t="n">
        <v>3889084</v>
      </c>
      <c r="C5" s="6" t="n">
        <v>4539915</v>
      </c>
      <c r="D5" s="4" t="inlineStr">
        <is>
          <t xml:space="preserve"> </t>
        </is>
      </c>
      <c r="E5" s="4" t="inlineStr">
        <is>
          <t xml:space="preserve"> </t>
        </is>
      </c>
    </row>
    <row r="6">
      <c r="A6" s="4" t="inlineStr">
        <is>
          <t>Asset Pledged as Collateral</t>
        </is>
      </c>
      <c r="B6" s="4" t="inlineStr">
        <is>
          <t xml:space="preserve"> </t>
        </is>
      </c>
      <c r="C6" s="4" t="inlineStr">
        <is>
          <t xml:space="preserve"> </t>
        </is>
      </c>
      <c r="D6" s="4" t="inlineStr">
        <is>
          <t xml:space="preserve"> </t>
        </is>
      </c>
      <c r="E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row>
    <row r="8">
      <c r="A8" s="4" t="inlineStr">
        <is>
          <t>Loans and leases held for investment, net</t>
        </is>
      </c>
      <c r="B8" s="6" t="n">
        <v>3700000</v>
      </c>
      <c r="C8" s="6" t="n">
        <v>4000000</v>
      </c>
      <c r="D8" s="4" t="inlineStr">
        <is>
          <t xml:space="preserve"> </t>
        </is>
      </c>
      <c r="E8" s="4" t="inlineStr">
        <is>
          <t xml:space="preserve"> </t>
        </is>
      </c>
    </row>
    <row r="9">
      <c r="A9" s="4" t="inlineStr">
        <is>
          <t>Asset Pledged as Collateral | Federal Home Loan Bank of Des Moines</t>
        </is>
      </c>
      <c r="B9" s="4" t="inlineStr">
        <is>
          <t xml:space="preserve"> </t>
        </is>
      </c>
      <c r="C9" s="4" t="inlineStr">
        <is>
          <t xml:space="preserve"> </t>
        </is>
      </c>
      <c r="D9" s="4" t="inlineStr">
        <is>
          <t xml:space="preserve"> </t>
        </is>
      </c>
      <c r="E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row>
    <row r="11">
      <c r="A11" s="4" t="inlineStr">
        <is>
          <t>Loans and leases held for investment, net</t>
        </is>
      </c>
      <c r="B11" s="6" t="n">
        <v>456400</v>
      </c>
      <c r="C11" s="6" t="n">
        <v>479000</v>
      </c>
      <c r="D11" s="4" t="inlineStr">
        <is>
          <t xml:space="preserve"> </t>
        </is>
      </c>
      <c r="E11" s="4" t="inlineStr">
        <is>
          <t xml:space="preserve"> </t>
        </is>
      </c>
    </row>
    <row r="12">
      <c r="A12" s="4" t="inlineStr">
        <is>
          <t>Asset Pledged as Collateral | Federal Reserve Bank</t>
        </is>
      </c>
      <c r="B12" s="4" t="inlineStr">
        <is>
          <t xml:space="preserve"> </t>
        </is>
      </c>
      <c r="C12" s="4" t="inlineStr">
        <is>
          <t xml:space="preserve"> </t>
        </is>
      </c>
      <c r="D12" s="4" t="inlineStr">
        <is>
          <t xml:space="preserve"> </t>
        </is>
      </c>
      <c r="E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row>
    <row r="14">
      <c r="A14" s="4" t="inlineStr">
        <is>
          <t>Loans and leases held for investment, net</t>
        </is>
      </c>
      <c r="B14" s="6" t="n">
        <v>3200000</v>
      </c>
      <c r="C14" s="6" t="n">
        <v>3500000</v>
      </c>
      <c r="D14" s="4" t="inlineStr">
        <is>
          <t xml:space="preserve"> </t>
        </is>
      </c>
      <c r="E14" s="4" t="inlineStr">
        <is>
          <t xml:space="preserve"> </t>
        </is>
      </c>
    </row>
    <row r="15">
      <c r="A15" s="4" t="inlineStr">
        <is>
          <t>Consumer</t>
        </is>
      </c>
      <c r="B15" s="4" t="inlineStr">
        <is>
          <t xml:space="preserve"> </t>
        </is>
      </c>
      <c r="C15" s="4" t="inlineStr">
        <is>
          <t xml:space="preserve"> </t>
        </is>
      </c>
      <c r="D15" s="4" t="inlineStr">
        <is>
          <t xml:space="preserve"> </t>
        </is>
      </c>
      <c r="E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row>
    <row r="17">
      <c r="A17" s="4" t="inlineStr">
        <is>
          <t>Loans and leases held for investment</t>
        </is>
      </c>
      <c r="B17" s="6" t="n">
        <v>3509415</v>
      </c>
      <c r="C17" s="6" t="n">
        <v>4159919</v>
      </c>
      <c r="D17" s="4" t="inlineStr">
        <is>
          <t xml:space="preserve"> </t>
        </is>
      </c>
      <c r="E17" s="4" t="inlineStr">
        <is>
          <t xml:space="preserve"> </t>
        </is>
      </c>
    </row>
    <row r="18">
      <c r="A18" s="4" t="inlineStr">
        <is>
          <t>Allowance for loan and lease losses</t>
        </is>
      </c>
      <c r="B18" s="6" t="n">
        <v>-212598</v>
      </c>
      <c r="C18" s="6" t="n">
        <v>-298061</v>
      </c>
      <c r="D18" s="6" t="n">
        <v>-312489</v>
      </c>
      <c r="E18" s="6" t="n">
        <v>-128812</v>
      </c>
    </row>
    <row r="19">
      <c r="A19" s="4" t="inlineStr">
        <is>
          <t>Consumer | Unsecured personal</t>
        </is>
      </c>
      <c r="B19" s="4" t="inlineStr">
        <is>
          <t xml:space="preserve"> </t>
        </is>
      </c>
      <c r="C19" s="4" t="inlineStr">
        <is>
          <t xml:space="preserve"> </t>
        </is>
      </c>
      <c r="D19" s="4" t="inlineStr">
        <is>
          <t xml:space="preserve"> </t>
        </is>
      </c>
      <c r="E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c r="E20" s="4" t="inlineStr">
        <is>
          <t xml:space="preserve"> </t>
        </is>
      </c>
    </row>
    <row r="21">
      <c r="A21" s="4" t="inlineStr">
        <is>
          <t>Loans and leases held for investment</t>
        </is>
      </c>
      <c r="B21" s="6" t="n">
        <v>3106472</v>
      </c>
      <c r="C21" s="6" t="n">
        <v>3726830</v>
      </c>
      <c r="D21" s="4" t="inlineStr">
        <is>
          <t xml:space="preserve"> </t>
        </is>
      </c>
      <c r="E21" s="4" t="inlineStr">
        <is>
          <t xml:space="preserve"> </t>
        </is>
      </c>
    </row>
    <row r="22">
      <c r="A22" s="4" t="inlineStr">
        <is>
          <t>Consumer | Residential mortgages</t>
        </is>
      </c>
      <c r="B22" s="4" t="inlineStr">
        <is>
          <t xml:space="preserve"> </t>
        </is>
      </c>
      <c r="C22" s="4" t="inlineStr">
        <is>
          <t xml:space="preserve"> </t>
        </is>
      </c>
      <c r="D22" s="4" t="inlineStr">
        <is>
          <t xml:space="preserve"> </t>
        </is>
      </c>
      <c r="E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c r="E23" s="4" t="inlineStr">
        <is>
          <t xml:space="preserve"> </t>
        </is>
      </c>
    </row>
    <row r="24">
      <c r="A24" s="4" t="inlineStr">
        <is>
          <t>Loans and leases held for investment</t>
        </is>
      </c>
      <c r="B24" s="6" t="n">
        <v>172711</v>
      </c>
      <c r="C24" s="6" t="n">
        <v>183050</v>
      </c>
      <c r="D24" s="4" t="inlineStr">
        <is>
          <t xml:space="preserve"> </t>
        </is>
      </c>
      <c r="E24" s="4" t="inlineStr">
        <is>
          <t xml:space="preserve"> </t>
        </is>
      </c>
    </row>
    <row r="25">
      <c r="A25" s="4" t="inlineStr">
        <is>
          <t>Consumer | Secured consumer</t>
        </is>
      </c>
      <c r="B25" s="4" t="inlineStr">
        <is>
          <t xml:space="preserve"> </t>
        </is>
      </c>
      <c r="C25" s="4" t="inlineStr">
        <is>
          <t xml:space="preserve"> </t>
        </is>
      </c>
      <c r="D25" s="4" t="inlineStr">
        <is>
          <t xml:space="preserve"> </t>
        </is>
      </c>
      <c r="E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c r="E26" s="4" t="inlineStr">
        <is>
          <t xml:space="preserve"> </t>
        </is>
      </c>
    </row>
    <row r="27">
      <c r="A27" s="4" t="inlineStr">
        <is>
          <t>Loans and leases held for investment</t>
        </is>
      </c>
      <c r="B27" s="6" t="n">
        <v>230232</v>
      </c>
      <c r="C27" s="6" t="n">
        <v>250039</v>
      </c>
      <c r="D27" s="4" t="inlineStr">
        <is>
          <t xml:space="preserve"> </t>
        </is>
      </c>
      <c r="E27" s="4" t="inlineStr">
        <is>
          <t xml:space="preserve"> </t>
        </is>
      </c>
    </row>
    <row r="28">
      <c r="A28" s="4" t="inlineStr">
        <is>
          <t>Commercial</t>
        </is>
      </c>
      <c r="B28" s="4" t="inlineStr">
        <is>
          <t xml:space="preserve"> </t>
        </is>
      </c>
      <c r="C28" s="4" t="inlineStr">
        <is>
          <t xml:space="preserve"> </t>
        </is>
      </c>
      <c r="D28" s="4" t="inlineStr">
        <is>
          <t xml:space="preserve"> </t>
        </is>
      </c>
      <c r="E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c r="E29" s="4" t="inlineStr">
        <is>
          <t xml:space="preserve"> </t>
        </is>
      </c>
    </row>
    <row r="30">
      <c r="A30" s="4" t="inlineStr">
        <is>
          <t>Loans and leases held for investment</t>
        </is>
      </c>
      <c r="B30" s="6" t="n">
        <v>616403</v>
      </c>
      <c r="C30" s="6" t="n">
        <v>690383</v>
      </c>
      <c r="D30" s="4" t="inlineStr">
        <is>
          <t xml:space="preserve"> </t>
        </is>
      </c>
      <c r="E30" s="4" t="inlineStr">
        <is>
          <t xml:space="preserve"> </t>
        </is>
      </c>
    </row>
    <row r="31">
      <c r="A31" s="4" t="inlineStr">
        <is>
          <t>Allowance for loan and lease losses</t>
        </is>
      </c>
      <c r="B31" s="6" t="n">
        <v>-24136</v>
      </c>
      <c r="C31" s="6" t="n">
        <v>-12326</v>
      </c>
      <c r="D31" s="5" t="n">
        <v>-15363</v>
      </c>
      <c r="E31" s="5" t="n">
        <v>-15577</v>
      </c>
    </row>
    <row r="32">
      <c r="A32" s="4" t="inlineStr">
        <is>
          <t>Commercial | Equipment finance</t>
        </is>
      </c>
      <c r="B32" s="4" t="inlineStr">
        <is>
          <t xml:space="preserve"> </t>
        </is>
      </c>
      <c r="C32" s="4" t="inlineStr">
        <is>
          <t xml:space="preserve"> </t>
        </is>
      </c>
      <c r="D32" s="4" t="inlineStr">
        <is>
          <t xml:space="preserve"> </t>
        </is>
      </c>
      <c r="E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row>
    <row r="34">
      <c r="A34" s="4" t="inlineStr">
        <is>
          <t>Loans and leases held for investment</t>
        </is>
      </c>
      <c r="B34" s="6" t="n">
        <v>64232</v>
      </c>
      <c r="C34" s="6" t="n">
        <v>110992</v>
      </c>
      <c r="D34" s="4" t="inlineStr">
        <is>
          <t xml:space="preserve"> </t>
        </is>
      </c>
      <c r="E34" s="4" t="inlineStr">
        <is>
          <t xml:space="preserve"> </t>
        </is>
      </c>
    </row>
    <row r="35">
      <c r="A35" s="4" t="inlineStr">
        <is>
          <t>Commercial | Commercial real estate</t>
        </is>
      </c>
      <c r="B35" s="4" t="inlineStr">
        <is>
          <t xml:space="preserve"> </t>
        </is>
      </c>
      <c r="C35" s="4" t="inlineStr">
        <is>
          <t xml:space="preserve"> </t>
        </is>
      </c>
      <c r="D35" s="4" t="inlineStr">
        <is>
          <t xml:space="preserve"> </t>
        </is>
      </c>
      <c r="E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c r="E36" s="4" t="inlineStr">
        <is>
          <t xml:space="preserve"> </t>
        </is>
      </c>
    </row>
    <row r="37">
      <c r="A37" s="4" t="inlineStr">
        <is>
          <t>Loans and leases held for investment</t>
        </is>
      </c>
      <c r="B37" s="6" t="n">
        <v>373785</v>
      </c>
      <c r="C37" s="6" t="n">
        <v>380322</v>
      </c>
      <c r="D37" s="4" t="inlineStr">
        <is>
          <t xml:space="preserve"> </t>
        </is>
      </c>
      <c r="E37" s="4" t="inlineStr">
        <is>
          <t xml:space="preserve"> </t>
        </is>
      </c>
    </row>
    <row r="38">
      <c r="A38" s="4" t="inlineStr">
        <is>
          <t>Commercial | Commercial and industrial</t>
        </is>
      </c>
      <c r="B38" s="4" t="inlineStr">
        <is>
          <t xml:space="preserve"> </t>
        </is>
      </c>
      <c r="C38" s="4" t="inlineStr">
        <is>
          <t xml:space="preserve"> </t>
        </is>
      </c>
      <c r="D38" s="4" t="inlineStr">
        <is>
          <t xml:space="preserve"> </t>
        </is>
      </c>
      <c r="E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c r="E39" s="4" t="inlineStr">
        <is>
          <t xml:space="preserve"> </t>
        </is>
      </c>
    </row>
    <row r="40">
      <c r="A40" s="4" t="inlineStr">
        <is>
          <t>Loans and leases held for investment</t>
        </is>
      </c>
      <c r="B40" s="5" t="n">
        <v>178386</v>
      </c>
      <c r="C40" s="5" t="n">
        <v>199069</v>
      </c>
      <c r="D40" s="4" t="inlineStr">
        <is>
          <t xml:space="preserve"> </t>
        </is>
      </c>
      <c r="E4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Held for Investment at Amortized Cost, Net of Allowance for Loan and Lease Losses - Schedule of Components of the Allowance for Loan and Lease Losses (Details) - USD ($) $ in Thousands</t>
        </is>
      </c>
      <c r="B1" s="2" t="inlineStr">
        <is>
          <t>Dec. 31, 2024</t>
        </is>
      </c>
      <c r="C1" s="2" t="inlineStr">
        <is>
          <t>Dec. 31, 2023</t>
        </is>
      </c>
      <c r="D1" s="2" t="inlineStr">
        <is>
          <t>Dec. 31, 2022</t>
        </is>
      </c>
      <c r="E1" s="2" t="inlineStr">
        <is>
          <t>Dec. 31, 2021</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Gross allowance for loan and lease losses</t>
        </is>
      </c>
      <c r="B3" s="5" t="n">
        <v>285686</v>
      </c>
      <c r="C3" s="5" t="n">
        <v>355773</v>
      </c>
      <c r="D3" s="4" t="inlineStr">
        <is>
          <t xml:space="preserve"> </t>
        </is>
      </c>
      <c r="E3" s="4" t="inlineStr">
        <is>
          <t xml:space="preserve"> </t>
        </is>
      </c>
    </row>
    <row r="4">
      <c r="A4" s="4" t="inlineStr">
        <is>
          <t>Recovery asset value</t>
        </is>
      </c>
      <c r="B4" s="6" t="n">
        <v>-48952</v>
      </c>
      <c r="C4" s="6" t="n">
        <v>-45386</v>
      </c>
      <c r="D4" s="4" t="inlineStr">
        <is>
          <t xml:space="preserve"> </t>
        </is>
      </c>
      <c r="E4" s="4" t="inlineStr">
        <is>
          <t xml:space="preserve"> </t>
        </is>
      </c>
    </row>
    <row r="5">
      <c r="A5" s="4" t="inlineStr">
        <is>
          <t>Allowance for loan and lease losses</t>
        </is>
      </c>
      <c r="B5" s="5" t="n">
        <v>236734</v>
      </c>
      <c r="C5" s="5" t="n">
        <v>310387</v>
      </c>
      <c r="D5" s="5" t="n">
        <v>327852</v>
      </c>
      <c r="E5" s="5" t="n">
        <v>1443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Held for Investment at Amortized Cost, Net of Allowance for Loan and Lease Losses - Schedule of Components of Portfolio Segment Receivables (Details) - USD ($) $ in Thousands</t>
        </is>
      </c>
      <c r="B1" s="2" t="inlineStr">
        <is>
          <t>Dec. 31, 2024</t>
        </is>
      </c>
      <c r="C1" s="2" t="inlineStr">
        <is>
          <t>Dec. 31, 2023</t>
        </is>
      </c>
      <c r="D1" s="2" t="inlineStr">
        <is>
          <t>Dec. 31, 2022</t>
        </is>
      </c>
      <c r="E1" s="2" t="inlineStr">
        <is>
          <t>Dec. 31, 2021</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Loans and leases held for investment</t>
        </is>
      </c>
      <c r="B3" s="5" t="n">
        <v>4125818</v>
      </c>
      <c r="C3" s="5" t="n">
        <v>4850302</v>
      </c>
      <c r="D3" s="4" t="inlineStr">
        <is>
          <t xml:space="preserve"> </t>
        </is>
      </c>
      <c r="E3" s="4" t="inlineStr">
        <is>
          <t xml:space="preserve"> </t>
        </is>
      </c>
    </row>
    <row r="4">
      <c r="A4" s="4" t="inlineStr">
        <is>
          <t>Allowance for loan and lease losses</t>
        </is>
      </c>
      <c r="B4" s="5" t="n">
        <v>236734</v>
      </c>
      <c r="C4" s="5" t="n">
        <v>310387</v>
      </c>
      <c r="D4" s="5" t="n">
        <v>327852</v>
      </c>
      <c r="E4" s="5" t="n">
        <v>144389</v>
      </c>
    </row>
    <row r="5">
      <c r="A5" s="4" t="inlineStr">
        <is>
          <t>Allowance ratios (as a percent)</t>
        </is>
      </c>
      <c r="B5" s="8" t="n">
        <v>0.057</v>
      </c>
      <c r="C5" s="8" t="n">
        <v>0.064</v>
      </c>
      <c r="D5" s="4" t="inlineStr">
        <is>
          <t xml:space="preserve"> </t>
        </is>
      </c>
      <c r="E5" s="4" t="inlineStr">
        <is>
          <t xml:space="preserve"> </t>
        </is>
      </c>
    </row>
    <row r="6">
      <c r="A6" s="4" t="inlineStr">
        <is>
          <t>Gross allowance for loan and lease losses</t>
        </is>
      </c>
      <c r="B6" s="5" t="n">
        <v>285686</v>
      </c>
      <c r="C6" s="5" t="n">
        <v>355773</v>
      </c>
      <c r="D6" s="4" t="inlineStr">
        <is>
          <t xml:space="preserve"> </t>
        </is>
      </c>
      <c r="E6" s="4" t="inlineStr">
        <is>
          <t xml:space="preserve"> </t>
        </is>
      </c>
    </row>
    <row r="7">
      <c r="A7" s="4" t="inlineStr">
        <is>
          <t>Gross allowance ratio (as a percent)</t>
        </is>
      </c>
      <c r="B7" s="8" t="n">
        <v>0.06900000000000001</v>
      </c>
      <c r="C7" s="8" t="n">
        <v>0.073</v>
      </c>
      <c r="D7" s="4" t="inlineStr">
        <is>
          <t xml:space="preserve"> </t>
        </is>
      </c>
      <c r="E7" s="4" t="inlineStr">
        <is>
          <t xml:space="preserve"> </t>
        </is>
      </c>
    </row>
    <row r="8">
      <c r="A8" s="4" t="inlineStr">
        <is>
          <t>Consumer</t>
        </is>
      </c>
      <c r="B8" s="4" t="inlineStr">
        <is>
          <t xml:space="preserve"> </t>
        </is>
      </c>
      <c r="C8" s="4" t="inlineStr">
        <is>
          <t xml:space="preserve"> </t>
        </is>
      </c>
      <c r="D8" s="4" t="inlineStr">
        <is>
          <t xml:space="preserve"> </t>
        </is>
      </c>
      <c r="E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row>
    <row r="10">
      <c r="A10" s="4" t="inlineStr">
        <is>
          <t>Loans and leases held for investment</t>
        </is>
      </c>
      <c r="B10" s="5" t="n">
        <v>3509415</v>
      </c>
      <c r="C10" s="5" t="n">
        <v>4159919</v>
      </c>
      <c r="D10" s="4" t="inlineStr">
        <is>
          <t xml:space="preserve"> </t>
        </is>
      </c>
      <c r="E10" s="4" t="inlineStr">
        <is>
          <t xml:space="preserve"> </t>
        </is>
      </c>
    </row>
    <row r="11">
      <c r="A11" s="4" t="inlineStr">
        <is>
          <t>Allowance for loan and lease losses</t>
        </is>
      </c>
      <c r="B11" s="5" t="n">
        <v>212598</v>
      </c>
      <c r="C11" s="5" t="n">
        <v>298061</v>
      </c>
      <c r="D11" s="6" t="n">
        <v>312489</v>
      </c>
      <c r="E11" s="6" t="n">
        <v>128812</v>
      </c>
    </row>
    <row r="12">
      <c r="A12" s="4" t="inlineStr">
        <is>
          <t>Allowance ratios (as a percent)</t>
        </is>
      </c>
      <c r="B12" s="8" t="n">
        <v>0.061</v>
      </c>
      <c r="C12" s="8" t="n">
        <v>0.07199999999999999</v>
      </c>
      <c r="D12" s="4" t="inlineStr">
        <is>
          <t xml:space="preserve"> </t>
        </is>
      </c>
      <c r="E12" s="4" t="inlineStr">
        <is>
          <t xml:space="preserve"> </t>
        </is>
      </c>
    </row>
    <row r="13">
      <c r="A13" s="4" t="inlineStr">
        <is>
          <t>Gross allowance for loan and lease losses</t>
        </is>
      </c>
      <c r="B13" s="5" t="n">
        <v>261550</v>
      </c>
      <c r="C13" s="5" t="n">
        <v>343447</v>
      </c>
      <c r="D13" s="4" t="inlineStr">
        <is>
          <t xml:space="preserve"> </t>
        </is>
      </c>
      <c r="E13" s="4" t="inlineStr">
        <is>
          <t xml:space="preserve"> </t>
        </is>
      </c>
    </row>
    <row r="14">
      <c r="A14" s="4" t="inlineStr">
        <is>
          <t>Gross allowance ratio (as a percent)</t>
        </is>
      </c>
      <c r="B14" s="8" t="n">
        <v>0.075</v>
      </c>
      <c r="C14" s="8" t="n">
        <v>0.083</v>
      </c>
      <c r="D14" s="4" t="inlineStr">
        <is>
          <t xml:space="preserve"> </t>
        </is>
      </c>
      <c r="E14" s="4" t="inlineStr">
        <is>
          <t xml:space="preserve"> </t>
        </is>
      </c>
    </row>
    <row r="15">
      <c r="A15" s="4" t="inlineStr">
        <is>
          <t>Commercial</t>
        </is>
      </c>
      <c r="B15" s="4" t="inlineStr">
        <is>
          <t xml:space="preserve"> </t>
        </is>
      </c>
      <c r="C15" s="4" t="inlineStr">
        <is>
          <t xml:space="preserve"> </t>
        </is>
      </c>
      <c r="D15" s="4" t="inlineStr">
        <is>
          <t xml:space="preserve"> </t>
        </is>
      </c>
      <c r="E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row>
    <row r="17">
      <c r="A17" s="4" t="inlineStr">
        <is>
          <t>Loans and leases held for investment</t>
        </is>
      </c>
      <c r="B17" s="5" t="n">
        <v>616403</v>
      </c>
      <c r="C17" s="5" t="n">
        <v>690383</v>
      </c>
      <c r="D17" s="4" t="inlineStr">
        <is>
          <t xml:space="preserve"> </t>
        </is>
      </c>
      <c r="E17" s="4" t="inlineStr">
        <is>
          <t xml:space="preserve"> </t>
        </is>
      </c>
    </row>
    <row r="18">
      <c r="A18" s="4" t="inlineStr">
        <is>
          <t>Allowance for loan and lease losses</t>
        </is>
      </c>
      <c r="B18" s="5" t="n">
        <v>24136</v>
      </c>
      <c r="C18" s="5" t="n">
        <v>12326</v>
      </c>
      <c r="D18" s="5" t="n">
        <v>15363</v>
      </c>
      <c r="E18" s="5" t="n">
        <v>15577</v>
      </c>
    </row>
    <row r="19">
      <c r="A19" s="4" t="inlineStr">
        <is>
          <t>Allowance ratios (as a percent)</t>
        </is>
      </c>
      <c r="B19" s="8" t="n">
        <v>0.039</v>
      </c>
      <c r="C19" s="8" t="n">
        <v>0.018</v>
      </c>
      <c r="D19" s="4" t="inlineStr">
        <is>
          <t xml:space="preserve"> </t>
        </is>
      </c>
      <c r="E19" s="4" t="inlineStr">
        <is>
          <t xml:space="preserve"> </t>
        </is>
      </c>
    </row>
    <row r="20">
      <c r="A20" s="4" t="inlineStr">
        <is>
          <t>Gross allowance for loan and lease losses</t>
        </is>
      </c>
      <c r="B20" s="5" t="n">
        <v>24136</v>
      </c>
      <c r="C20" s="5" t="n">
        <v>12326</v>
      </c>
      <c r="D20" s="4" t="inlineStr">
        <is>
          <t xml:space="preserve"> </t>
        </is>
      </c>
      <c r="E20" s="4" t="inlineStr">
        <is>
          <t xml:space="preserve"> </t>
        </is>
      </c>
    </row>
    <row r="21">
      <c r="A21" s="4" t="inlineStr">
        <is>
          <t>Gross allowance ratio (as a percent)</t>
        </is>
      </c>
      <c r="B21" s="8" t="n">
        <v>0.039</v>
      </c>
      <c r="C21" s="8" t="n">
        <v>0.018</v>
      </c>
      <c r="D21" s="4" t="inlineStr">
        <is>
          <t xml:space="preserve"> </t>
        </is>
      </c>
      <c r="E2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Held for Investment at Amortized Cost, Net of Allowance for Loan and Lease Losses - Schedule of Activity in the ACL by Portfolio Segment (Details) - USD ($) $ in Thousands</t>
        </is>
      </c>
      <c r="B1" s="2" t="inlineStr">
        <is>
          <t>12 Months Ended</t>
        </is>
      </c>
    </row>
    <row r="2">
      <c r="B2" s="2" t="inlineStr">
        <is>
          <t>Dec. 31, 2024</t>
        </is>
      </c>
      <c r="C2" s="2" t="inlineStr">
        <is>
          <t>Dec. 31, 2023</t>
        </is>
      </c>
      <c r="D2" s="2" t="inlineStr">
        <is>
          <t>Dec. 31, 2022</t>
        </is>
      </c>
    </row>
    <row r="3">
      <c r="A3" s="3" t="inlineStr">
        <is>
          <t>Allowance for loan and lease losses:</t>
        </is>
      </c>
      <c r="B3" s="4" t="inlineStr">
        <is>
          <t xml:space="preserve"> </t>
        </is>
      </c>
      <c r="C3" s="4" t="inlineStr">
        <is>
          <t xml:space="preserve"> </t>
        </is>
      </c>
      <c r="D3" s="4" t="inlineStr">
        <is>
          <t xml:space="preserve"> </t>
        </is>
      </c>
    </row>
    <row r="4">
      <c r="A4" s="4" t="inlineStr">
        <is>
          <t>Beginning of period</t>
        </is>
      </c>
      <c r="B4" s="5" t="n">
        <v>310387</v>
      </c>
      <c r="C4" s="5" t="n">
        <v>327852</v>
      </c>
      <c r="D4" s="5" t="n">
        <v>144389</v>
      </c>
    </row>
    <row r="5">
      <c r="A5" s="4" t="inlineStr">
        <is>
          <t>Credit loss expense (benefit)</t>
        </is>
      </c>
      <c r="B5" s="6" t="n">
        <v>175430</v>
      </c>
      <c r="C5" s="6" t="n">
        <v>243570</v>
      </c>
      <c r="D5" s="6" t="n">
        <v>266679</v>
      </c>
    </row>
    <row r="6">
      <c r="A6" s="4" t="inlineStr">
        <is>
          <t>Charge-offs</t>
        </is>
      </c>
      <c r="B6" s="6" t="n">
        <v>-303593</v>
      </c>
      <c r="C6" s="6" t="n">
        <v>-281107</v>
      </c>
      <c r="D6" s="6" t="n">
        <v>-87473</v>
      </c>
    </row>
    <row r="7">
      <c r="A7" s="4" t="inlineStr">
        <is>
          <t>Recoveries</t>
        </is>
      </c>
      <c r="B7" s="6" t="n">
        <v>54510</v>
      </c>
      <c r="C7" s="6" t="n">
        <v>20072</v>
      </c>
      <c r="D7" s="6" t="n">
        <v>4257</v>
      </c>
    </row>
    <row r="8">
      <c r="A8" s="4" t="inlineStr">
        <is>
          <t>End of period</t>
        </is>
      </c>
      <c r="B8" s="6" t="n">
        <v>236734</v>
      </c>
      <c r="C8" s="6" t="n">
        <v>310387</v>
      </c>
      <c r="D8" s="6" t="n">
        <v>327852</v>
      </c>
    </row>
    <row r="9">
      <c r="A9" s="4" t="inlineStr">
        <is>
          <t>Unfunded Loan Commitment</t>
        </is>
      </c>
      <c r="B9" s="4" t="inlineStr">
        <is>
          <t xml:space="preserve"> </t>
        </is>
      </c>
      <c r="C9" s="4" t="inlineStr">
        <is>
          <t xml:space="preserve"> </t>
        </is>
      </c>
      <c r="D9" s="4" t="inlineStr">
        <is>
          <t xml:space="preserve"> </t>
        </is>
      </c>
    </row>
    <row r="10">
      <c r="A10" s="3" t="inlineStr">
        <is>
          <t>Reserve for unfunded lending commitments:</t>
        </is>
      </c>
      <c r="B10" s="4" t="inlineStr">
        <is>
          <t xml:space="preserve"> </t>
        </is>
      </c>
      <c r="C10" s="4" t="inlineStr">
        <is>
          <t xml:space="preserve"> </t>
        </is>
      </c>
      <c r="D10" s="4" t="inlineStr">
        <is>
          <t xml:space="preserve"> </t>
        </is>
      </c>
    </row>
    <row r="11">
      <c r="A11" s="4" t="inlineStr">
        <is>
          <t>Beginning of period</t>
        </is>
      </c>
      <c r="B11" s="6" t="n">
        <v>1873</v>
      </c>
      <c r="C11" s="6" t="n">
        <v>1878</v>
      </c>
      <c r="D11" s="6" t="n">
        <v>1231</v>
      </c>
    </row>
    <row r="12">
      <c r="A12" s="4" t="inlineStr">
        <is>
          <t>Credit loss expense (benefit)</t>
        </is>
      </c>
      <c r="B12" s="6" t="n">
        <v>-690</v>
      </c>
      <c r="C12" s="6" t="n">
        <v>-5</v>
      </c>
      <c r="D12" s="6" t="n">
        <v>647</v>
      </c>
    </row>
    <row r="13">
      <c r="A13" s="4" t="inlineStr">
        <is>
          <t>End of period</t>
        </is>
      </c>
      <c r="B13" s="6" t="n">
        <v>1183</v>
      </c>
      <c r="C13" s="6" t="n">
        <v>1873</v>
      </c>
      <c r="D13" s="6" t="n">
        <v>1878</v>
      </c>
    </row>
    <row r="14">
      <c r="A14" s="4" t="inlineStr">
        <is>
          <t>Unfunded Loan Commitment, Commitments to Extend Credit</t>
        </is>
      </c>
      <c r="B14" s="4" t="inlineStr">
        <is>
          <t xml:space="preserve"> </t>
        </is>
      </c>
      <c r="C14" s="4" t="inlineStr">
        <is>
          <t xml:space="preserve"> </t>
        </is>
      </c>
      <c r="D14" s="4" t="inlineStr">
        <is>
          <t xml:space="preserve"> </t>
        </is>
      </c>
    </row>
    <row r="15">
      <c r="A15" s="3" t="inlineStr">
        <is>
          <t>Reserve for unfunded lending commitments:</t>
        </is>
      </c>
      <c r="B15" s="4" t="inlineStr">
        <is>
          <t xml:space="preserve"> </t>
        </is>
      </c>
      <c r="C15" s="4" t="inlineStr">
        <is>
          <t xml:space="preserve"> </t>
        </is>
      </c>
      <c r="D15" s="4" t="inlineStr">
        <is>
          <t xml:space="preserve"> </t>
        </is>
      </c>
    </row>
    <row r="16">
      <c r="A16" s="4" t="inlineStr">
        <is>
          <t>Beginning of period</t>
        </is>
      </c>
      <c r="B16" s="6" t="n">
        <v>78100</v>
      </c>
      <c r="C16" s="6" t="n">
        <v>138000</v>
      </c>
      <c r="D16" s="4" t="inlineStr">
        <is>
          <t xml:space="preserve"> </t>
        </is>
      </c>
    </row>
    <row r="17">
      <c r="A17" s="4" t="inlineStr">
        <is>
          <t>End of period</t>
        </is>
      </c>
      <c r="B17" s="6" t="n">
        <v>105000</v>
      </c>
      <c r="C17" s="6" t="n">
        <v>78100</v>
      </c>
      <c r="D17" s="6" t="n">
        <v>138000</v>
      </c>
    </row>
    <row r="18">
      <c r="A18" s="4" t="inlineStr">
        <is>
          <t>Consumer</t>
        </is>
      </c>
      <c r="B18" s="4" t="inlineStr">
        <is>
          <t xml:space="preserve"> </t>
        </is>
      </c>
      <c r="C18" s="4" t="inlineStr">
        <is>
          <t xml:space="preserve"> </t>
        </is>
      </c>
      <c r="D18" s="4" t="inlineStr">
        <is>
          <t xml:space="preserve"> </t>
        </is>
      </c>
    </row>
    <row r="19">
      <c r="A19" s="3" t="inlineStr">
        <is>
          <t>Allowance for loan and lease losses:</t>
        </is>
      </c>
      <c r="B19" s="4" t="inlineStr">
        <is>
          <t xml:space="preserve"> </t>
        </is>
      </c>
      <c r="C19" s="4" t="inlineStr">
        <is>
          <t xml:space="preserve"> </t>
        </is>
      </c>
      <c r="D19" s="4" t="inlineStr">
        <is>
          <t xml:space="preserve"> </t>
        </is>
      </c>
    </row>
    <row r="20">
      <c r="A20" s="4" t="inlineStr">
        <is>
          <t>Beginning of period</t>
        </is>
      </c>
      <c r="B20" s="6" t="n">
        <v>298061</v>
      </c>
      <c r="C20" s="6" t="n">
        <v>312489</v>
      </c>
      <c r="D20" s="6" t="n">
        <v>128812</v>
      </c>
    </row>
    <row r="21">
      <c r="A21" s="4" t="inlineStr">
        <is>
          <t>Credit loss expense (benefit)</t>
        </is>
      </c>
      <c r="B21" s="6" t="n">
        <v>160581</v>
      </c>
      <c r="C21" s="6" t="n">
        <v>244518</v>
      </c>
      <c r="D21" s="6" t="n">
        <v>265359</v>
      </c>
    </row>
    <row r="22">
      <c r="A22" s="4" t="inlineStr">
        <is>
          <t>Charge-offs</t>
        </is>
      </c>
      <c r="B22" s="6" t="n">
        <v>-299159</v>
      </c>
      <c r="C22" s="6" t="n">
        <v>-278105</v>
      </c>
      <c r="D22" s="6" t="n">
        <v>-85247</v>
      </c>
    </row>
    <row r="23">
      <c r="A23" s="4" t="inlineStr">
        <is>
          <t>Recoveries</t>
        </is>
      </c>
      <c r="B23" s="6" t="n">
        <v>53115</v>
      </c>
      <c r="C23" s="6" t="n">
        <v>19159</v>
      </c>
      <c r="D23" s="6" t="n">
        <v>3565</v>
      </c>
    </row>
    <row r="24">
      <c r="A24" s="4" t="inlineStr">
        <is>
          <t>End of period</t>
        </is>
      </c>
      <c r="B24" s="6" t="n">
        <v>212598</v>
      </c>
      <c r="C24" s="6" t="n">
        <v>298061</v>
      </c>
      <c r="D24" s="6" t="n">
        <v>312489</v>
      </c>
    </row>
    <row r="25">
      <c r="A25" s="4" t="inlineStr">
        <is>
          <t>Consumer | Unfunded Loan Commitment</t>
        </is>
      </c>
      <c r="B25" s="4" t="inlineStr">
        <is>
          <t xml:space="preserve"> </t>
        </is>
      </c>
      <c r="C25" s="4" t="inlineStr">
        <is>
          <t xml:space="preserve"> </t>
        </is>
      </c>
      <c r="D25" s="4" t="inlineStr">
        <is>
          <t xml:space="preserve"> </t>
        </is>
      </c>
    </row>
    <row r="26">
      <c r="A26" s="3" t="inlineStr">
        <is>
          <t>Reserve for unfunded lending commitments:</t>
        </is>
      </c>
      <c r="B26" s="4" t="inlineStr">
        <is>
          <t xml:space="preserve"> </t>
        </is>
      </c>
      <c r="C26" s="4" t="inlineStr">
        <is>
          <t xml:space="preserve"> </t>
        </is>
      </c>
      <c r="D26" s="4" t="inlineStr">
        <is>
          <t xml:space="preserve"> </t>
        </is>
      </c>
    </row>
    <row r="27">
      <c r="A27" s="4" t="inlineStr">
        <is>
          <t>Beginning of period</t>
        </is>
      </c>
      <c r="B27" s="6" t="n">
        <v>0</v>
      </c>
      <c r="C27" s="6" t="n">
        <v>18</v>
      </c>
      <c r="D27" s="6" t="n">
        <v>0</v>
      </c>
    </row>
    <row r="28">
      <c r="A28" s="4" t="inlineStr">
        <is>
          <t>Credit loss expense (benefit)</t>
        </is>
      </c>
      <c r="B28" s="6" t="n">
        <v>0</v>
      </c>
      <c r="C28" s="6" t="n">
        <v>-18</v>
      </c>
      <c r="D28" s="6" t="n">
        <v>18</v>
      </c>
    </row>
    <row r="29">
      <c r="A29" s="4" t="inlineStr">
        <is>
          <t>End of period</t>
        </is>
      </c>
      <c r="B29" s="6" t="n">
        <v>0</v>
      </c>
      <c r="C29" s="6" t="n">
        <v>0</v>
      </c>
      <c r="D29" s="6" t="n">
        <v>18</v>
      </c>
    </row>
    <row r="30">
      <c r="A30" s="4" t="inlineStr">
        <is>
          <t>Commercial</t>
        </is>
      </c>
      <c r="B30" s="4" t="inlineStr">
        <is>
          <t xml:space="preserve"> </t>
        </is>
      </c>
      <c r="C30" s="4" t="inlineStr">
        <is>
          <t xml:space="preserve"> </t>
        </is>
      </c>
      <c r="D30" s="4" t="inlineStr">
        <is>
          <t xml:space="preserve"> </t>
        </is>
      </c>
    </row>
    <row r="31">
      <c r="A31" s="3" t="inlineStr">
        <is>
          <t>Allowance for loan and lease losses:</t>
        </is>
      </c>
      <c r="B31" s="4" t="inlineStr">
        <is>
          <t xml:space="preserve"> </t>
        </is>
      </c>
      <c r="C31" s="4" t="inlineStr">
        <is>
          <t xml:space="preserve"> </t>
        </is>
      </c>
      <c r="D31" s="4" t="inlineStr">
        <is>
          <t xml:space="preserve"> </t>
        </is>
      </c>
    </row>
    <row r="32">
      <c r="A32" s="4" t="inlineStr">
        <is>
          <t>Beginning of period</t>
        </is>
      </c>
      <c r="B32" s="6" t="n">
        <v>12326</v>
      </c>
      <c r="C32" s="6" t="n">
        <v>15363</v>
      </c>
      <c r="D32" s="6" t="n">
        <v>15577</v>
      </c>
    </row>
    <row r="33">
      <c r="A33" s="4" t="inlineStr">
        <is>
          <t>Credit loss expense (benefit)</t>
        </is>
      </c>
      <c r="B33" s="6" t="n">
        <v>14849</v>
      </c>
      <c r="C33" s="6" t="n">
        <v>-948</v>
      </c>
      <c r="D33" s="6" t="n">
        <v>1320</v>
      </c>
    </row>
    <row r="34">
      <c r="A34" s="4" t="inlineStr">
        <is>
          <t>Charge-offs</t>
        </is>
      </c>
      <c r="B34" s="6" t="n">
        <v>-4434</v>
      </c>
      <c r="C34" s="6" t="n">
        <v>-3002</v>
      </c>
      <c r="D34" s="6" t="n">
        <v>-2226</v>
      </c>
    </row>
    <row r="35">
      <c r="A35" s="4" t="inlineStr">
        <is>
          <t>Recoveries</t>
        </is>
      </c>
      <c r="B35" s="6" t="n">
        <v>1395</v>
      </c>
      <c r="C35" s="6" t="n">
        <v>913</v>
      </c>
      <c r="D35" s="6" t="n">
        <v>692</v>
      </c>
    </row>
    <row r="36">
      <c r="A36" s="4" t="inlineStr">
        <is>
          <t>End of period</t>
        </is>
      </c>
      <c r="B36" s="6" t="n">
        <v>24136</v>
      </c>
      <c r="C36" s="6" t="n">
        <v>12326</v>
      </c>
      <c r="D36" s="6" t="n">
        <v>15363</v>
      </c>
    </row>
    <row r="37">
      <c r="A37" s="4" t="inlineStr">
        <is>
          <t>Commercial | Unfunded Loan Commitment</t>
        </is>
      </c>
      <c r="B37" s="4" t="inlineStr">
        <is>
          <t xml:space="preserve"> </t>
        </is>
      </c>
      <c r="C37" s="4" t="inlineStr">
        <is>
          <t xml:space="preserve"> </t>
        </is>
      </c>
      <c r="D37" s="4" t="inlineStr">
        <is>
          <t xml:space="preserve"> </t>
        </is>
      </c>
    </row>
    <row r="38">
      <c r="A38" s="3" t="inlineStr">
        <is>
          <t>Reserve for unfunded lending commitments:</t>
        </is>
      </c>
      <c r="B38" s="4" t="inlineStr">
        <is>
          <t xml:space="preserve"> </t>
        </is>
      </c>
      <c r="C38" s="4" t="inlineStr">
        <is>
          <t xml:space="preserve"> </t>
        </is>
      </c>
      <c r="D38" s="4" t="inlineStr">
        <is>
          <t xml:space="preserve"> </t>
        </is>
      </c>
    </row>
    <row r="39">
      <c r="A39" s="4" t="inlineStr">
        <is>
          <t>Beginning of period</t>
        </is>
      </c>
      <c r="B39" s="6" t="n">
        <v>1873</v>
      </c>
      <c r="C39" s="6" t="n">
        <v>1860</v>
      </c>
      <c r="D39" s="6" t="n">
        <v>1231</v>
      </c>
    </row>
    <row r="40">
      <c r="A40" s="4" t="inlineStr">
        <is>
          <t>Credit loss expense (benefit)</t>
        </is>
      </c>
      <c r="B40" s="6" t="n">
        <v>-690</v>
      </c>
      <c r="C40" s="6" t="n">
        <v>13</v>
      </c>
      <c r="D40" s="6" t="n">
        <v>629</v>
      </c>
    </row>
    <row r="41">
      <c r="A41" s="4" t="inlineStr">
        <is>
          <t>End of period</t>
        </is>
      </c>
      <c r="B41" s="5" t="n">
        <v>1183</v>
      </c>
      <c r="C41" s="5" t="n">
        <v>1873</v>
      </c>
      <c r="D41" s="5" t="n">
        <v>186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5" customWidth="1" min="6" max="6"/>
    <col width="13" customWidth="1" min="7" max="7"/>
    <col width="37" customWidth="1" min="8" max="8"/>
    <col width="20" customWidth="1" min="9" max="9"/>
  </cols>
  <sheetData>
    <row r="1">
      <c r="A1" s="1" t="inlineStr">
        <is>
          <t>Consolidated Statements of Changes in Equity - USD ($) $ in Thousands</t>
        </is>
      </c>
      <c r="C1" s="2" t="inlineStr">
        <is>
          <t>Total</t>
        </is>
      </c>
      <c r="D1" s="2" t="inlineStr">
        <is>
          <t>Common Stock</t>
        </is>
      </c>
      <c r="E1" s="2" t="inlineStr">
        <is>
          <t>Additional Paid-in Capital</t>
        </is>
      </c>
      <c r="F1" s="2" t="inlineStr">
        <is>
          <t>Treasury Stock</t>
        </is>
      </c>
      <c r="H1" s="2" t="inlineStr">
        <is>
          <t>Accumulated Other Comprehensive Loss</t>
        </is>
      </c>
      <c r="I1" s="2" t="inlineStr">
        <is>
          <t>Accumulated Deficit</t>
        </is>
      </c>
    </row>
    <row r="2">
      <c r="A2" s="4" t="inlineStr">
        <is>
          <t>Common stock, beginning balance (in shares) at Dec. 31, 2021</t>
        </is>
      </c>
      <c r="C2" s="4" t="inlineStr">
        <is>
          <t xml:space="preserve"> </t>
        </is>
      </c>
      <c r="D2" s="6" t="n">
        <v>101043924</v>
      </c>
      <c r="E2" s="4" t="inlineStr">
        <is>
          <t xml:space="preserve"> </t>
        </is>
      </c>
      <c r="F2" s="4" t="inlineStr">
        <is>
          <t xml:space="preserve"> </t>
        </is>
      </c>
      <c r="H2" s="4" t="inlineStr">
        <is>
          <t xml:space="preserve"> </t>
        </is>
      </c>
      <c r="I2" s="4" t="inlineStr">
        <is>
          <t xml:space="preserve"> </t>
        </is>
      </c>
    </row>
    <row r="3">
      <c r="A3" s="4" t="inlineStr">
        <is>
          <t>Beginning balance at Dec. 31, 2021</t>
        </is>
      </c>
      <c r="C3" s="5" t="n">
        <v>850242</v>
      </c>
      <c r="D3" s="5" t="n">
        <v>1010</v>
      </c>
      <c r="E3" s="5" t="n">
        <v>1559616</v>
      </c>
      <c r="F3" s="5" t="n">
        <v>0</v>
      </c>
      <c r="G3" s="4" t="inlineStr">
        <is>
          <t>[1]</t>
        </is>
      </c>
      <c r="H3" s="5" t="n">
        <v>7046</v>
      </c>
      <c r="I3" s="5" t="n">
        <v>-717430</v>
      </c>
    </row>
    <row r="4">
      <c r="A4" s="4" t="inlineStr">
        <is>
          <t>Treasury stock, beginning balance (in shares) at Dec. 31, 2021</t>
        </is>
      </c>
      <c r="B4" s="4" t="inlineStr">
        <is>
          <t>[1]</t>
        </is>
      </c>
      <c r="C4" s="4" t="inlineStr">
        <is>
          <t xml:space="preserve"> </t>
        </is>
      </c>
      <c r="D4" s="4" t="inlineStr">
        <is>
          <t xml:space="preserve"> </t>
        </is>
      </c>
      <c r="E4" s="4" t="inlineStr">
        <is>
          <t xml:space="preserve"> </t>
        </is>
      </c>
      <c r="F4" s="6" t="n">
        <v>0</v>
      </c>
      <c r="H4" s="4" t="inlineStr">
        <is>
          <t xml:space="preserve"> </t>
        </is>
      </c>
      <c r="I4" s="4" t="inlineStr">
        <is>
          <t xml:space="preserve"> </t>
        </is>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row>
    <row r="6">
      <c r="A6" s="4" t="inlineStr">
        <is>
          <t>Stock-based compensation</t>
        </is>
      </c>
      <c r="C6" s="6" t="n">
        <v>73717</v>
      </c>
      <c r="D6" s="4" t="inlineStr">
        <is>
          <t xml:space="preserve"> </t>
        </is>
      </c>
      <c r="E6" s="6" t="n">
        <v>73717</v>
      </c>
      <c r="F6" s="4" t="inlineStr">
        <is>
          <t xml:space="preserve"> </t>
        </is>
      </c>
      <c r="H6" s="4" t="inlineStr">
        <is>
          <t xml:space="preserve"> </t>
        </is>
      </c>
      <c r="I6" s="4" t="inlineStr">
        <is>
          <t xml:space="preserve"> </t>
        </is>
      </c>
    </row>
    <row r="7">
      <c r="A7" s="4" t="inlineStr">
        <is>
          <t>Net issuances under equity incentive plans (in shares)</t>
        </is>
      </c>
      <c r="C7" s="4" t="inlineStr">
        <is>
          <t xml:space="preserve"> </t>
        </is>
      </c>
      <c r="D7" s="6" t="n">
        <v>5503071</v>
      </c>
      <c r="E7" s="4" t="inlineStr">
        <is>
          <t xml:space="preserve"> </t>
        </is>
      </c>
      <c r="F7" s="6" t="n">
        <v>7751</v>
      </c>
      <c r="G7" s="4" t="inlineStr">
        <is>
          <t>[1]</t>
        </is>
      </c>
      <c r="H7" s="4" t="inlineStr">
        <is>
          <t xml:space="preserve"> </t>
        </is>
      </c>
      <c r="I7" s="4" t="inlineStr">
        <is>
          <t xml:space="preserve"> </t>
        </is>
      </c>
    </row>
    <row r="8">
      <c r="A8" s="4" t="inlineStr">
        <is>
          <t>Net issuances under equity incentive plans</t>
        </is>
      </c>
      <c r="C8" s="6" t="n">
        <v>-4688</v>
      </c>
      <c r="D8" s="5" t="n">
        <v>55</v>
      </c>
      <c r="E8" s="6" t="n">
        <v>-4645</v>
      </c>
      <c r="F8" s="5" t="n">
        <v>-98</v>
      </c>
      <c r="G8" s="4" t="inlineStr">
        <is>
          <t>[1]</t>
        </is>
      </c>
      <c r="H8" s="4" t="inlineStr">
        <is>
          <t xml:space="preserve"> </t>
        </is>
      </c>
      <c r="I8" s="4" t="inlineStr">
        <is>
          <t xml:space="preserve"> </t>
        </is>
      </c>
    </row>
    <row r="9">
      <c r="A9" s="4" t="inlineStr">
        <is>
          <t>Retirement of treasury stock (in shares)</t>
        </is>
      </c>
      <c r="B9" s="4" t="inlineStr">
        <is>
          <t>[1]</t>
        </is>
      </c>
      <c r="C9" s="4" t="inlineStr">
        <is>
          <t xml:space="preserve"> </t>
        </is>
      </c>
      <c r="D9" s="4" t="inlineStr">
        <is>
          <t xml:space="preserve"> </t>
        </is>
      </c>
      <c r="E9" s="4" t="inlineStr">
        <is>
          <t xml:space="preserve"> </t>
        </is>
      </c>
      <c r="F9" s="6" t="n">
        <v>-7751</v>
      </c>
      <c r="H9" s="4" t="inlineStr">
        <is>
          <t xml:space="preserve"> </t>
        </is>
      </c>
      <c r="I9" s="4" t="inlineStr">
        <is>
          <t xml:space="preserve"> </t>
        </is>
      </c>
    </row>
    <row r="10">
      <c r="A10" s="4" t="inlineStr">
        <is>
          <t>Retirement of treasury stock</t>
        </is>
      </c>
      <c r="C10" s="6" t="n">
        <v>0</v>
      </c>
      <c r="D10" s="4" t="inlineStr">
        <is>
          <t xml:space="preserve"> </t>
        </is>
      </c>
      <c r="E10" s="6" t="n">
        <v>-98</v>
      </c>
      <c r="F10" s="5" t="n">
        <v>98</v>
      </c>
      <c r="G10" s="4" t="inlineStr">
        <is>
          <t>[1]</t>
        </is>
      </c>
      <c r="H10" s="4" t="inlineStr">
        <is>
          <t xml:space="preserve"> </t>
        </is>
      </c>
      <c r="I10" s="4" t="inlineStr">
        <is>
          <t xml:space="preserve"> </t>
        </is>
      </c>
    </row>
    <row r="11">
      <c r="A11" s="4" t="inlineStr">
        <is>
          <t>Net unrealized (loss) gain on securities available for sale, net of tax</t>
        </is>
      </c>
      <c r="C11" s="6" t="n">
        <v>-44662</v>
      </c>
      <c r="D11" s="4" t="inlineStr">
        <is>
          <t xml:space="preserve"> </t>
        </is>
      </c>
      <c r="E11" s="4" t="inlineStr">
        <is>
          <t xml:space="preserve"> </t>
        </is>
      </c>
      <c r="F11" s="4" t="inlineStr">
        <is>
          <t xml:space="preserve"> </t>
        </is>
      </c>
      <c r="H11" s="6" t="n">
        <v>-44662</v>
      </c>
      <c r="I11" s="4" t="inlineStr">
        <is>
          <t xml:space="preserve"> </t>
        </is>
      </c>
    </row>
    <row r="12">
      <c r="A12" s="4" t="inlineStr">
        <is>
          <t>Net income(1)</t>
        </is>
      </c>
      <c r="C12" s="6" t="n">
        <v>289685</v>
      </c>
      <c r="D12" s="4" t="inlineStr">
        <is>
          <t xml:space="preserve"> </t>
        </is>
      </c>
      <c r="E12" s="4" t="inlineStr">
        <is>
          <t xml:space="preserve"> </t>
        </is>
      </c>
      <c r="F12" s="4" t="inlineStr">
        <is>
          <t xml:space="preserve"> </t>
        </is>
      </c>
      <c r="H12" s="4" t="inlineStr">
        <is>
          <t xml:space="preserve"> </t>
        </is>
      </c>
      <c r="I12" s="6" t="n">
        <v>289685</v>
      </c>
    </row>
    <row r="13">
      <c r="A13" s="4" t="inlineStr">
        <is>
          <t>Common stock, ending balance (in shares) at Dec. 31, 2022</t>
        </is>
      </c>
      <c r="C13" s="4" t="inlineStr">
        <is>
          <t xml:space="preserve"> </t>
        </is>
      </c>
      <c r="D13" s="6" t="n">
        <v>106546995</v>
      </c>
      <c r="E13" s="4" t="inlineStr">
        <is>
          <t xml:space="preserve"> </t>
        </is>
      </c>
      <c r="F13" s="4" t="inlineStr">
        <is>
          <t xml:space="preserve"> </t>
        </is>
      </c>
      <c r="H13" s="4" t="inlineStr">
        <is>
          <t xml:space="preserve"> </t>
        </is>
      </c>
      <c r="I13" s="4" t="inlineStr">
        <is>
          <t xml:space="preserve"> </t>
        </is>
      </c>
    </row>
    <row r="14">
      <c r="A14" s="4" t="inlineStr">
        <is>
          <t>Ending balance at Dec. 31, 2022</t>
        </is>
      </c>
      <c r="C14" s="6" t="n">
        <v>1164294</v>
      </c>
      <c r="D14" s="5" t="n">
        <v>1065</v>
      </c>
      <c r="E14" s="6" t="n">
        <v>1628590</v>
      </c>
      <c r="F14" s="5" t="n">
        <v>0</v>
      </c>
      <c r="G14" s="4" t="inlineStr">
        <is>
          <t>[1]</t>
        </is>
      </c>
      <c r="H14" s="6" t="n">
        <v>-37616</v>
      </c>
      <c r="I14" s="6" t="n">
        <v>-427745</v>
      </c>
    </row>
    <row r="15">
      <c r="A15" s="4" t="inlineStr">
        <is>
          <t>Treasury stock, ending balance (in shares) at Dec. 31, 2022</t>
        </is>
      </c>
      <c r="B15" s="4" t="inlineStr">
        <is>
          <t>[1]</t>
        </is>
      </c>
      <c r="C15" s="4" t="inlineStr">
        <is>
          <t xml:space="preserve"> </t>
        </is>
      </c>
      <c r="D15" s="4" t="inlineStr">
        <is>
          <t xml:space="preserve"> </t>
        </is>
      </c>
      <c r="E15" s="4" t="inlineStr">
        <is>
          <t xml:space="preserve"> </t>
        </is>
      </c>
      <c r="F15" s="6" t="n">
        <v>0</v>
      </c>
      <c r="H15" s="4" t="inlineStr">
        <is>
          <t xml:space="preserve"> </t>
        </is>
      </c>
      <c r="I15" s="4" t="inlineStr">
        <is>
          <t xml:space="preserve"> </t>
        </is>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row>
    <row r="17">
      <c r="A17" s="4" t="inlineStr">
        <is>
          <t>Stock-based compensation</t>
        </is>
      </c>
      <c r="C17" s="6" t="n">
        <v>61619</v>
      </c>
      <c r="D17" s="4" t="inlineStr">
        <is>
          <t xml:space="preserve"> </t>
        </is>
      </c>
      <c r="E17" s="6" t="n">
        <v>61619</v>
      </c>
      <c r="F17" s="4" t="inlineStr">
        <is>
          <t xml:space="preserve"> </t>
        </is>
      </c>
      <c r="H17" s="4" t="inlineStr">
        <is>
          <t xml:space="preserve"> </t>
        </is>
      </c>
      <c r="I17" s="4" t="inlineStr">
        <is>
          <t xml:space="preserve"> </t>
        </is>
      </c>
    </row>
    <row r="18">
      <c r="A18" s="4" t="inlineStr">
        <is>
          <t>Net issuances under equity incentive plans (in shares)</t>
        </is>
      </c>
      <c r="C18" s="4" t="inlineStr">
        <is>
          <t xml:space="preserve"> </t>
        </is>
      </c>
      <c r="D18" s="6" t="n">
        <v>3863607</v>
      </c>
      <c r="E18" s="4" t="inlineStr">
        <is>
          <t xml:space="preserve"> </t>
        </is>
      </c>
      <c r="F18" s="6" t="n">
        <v>0</v>
      </c>
      <c r="G18" s="4" t="inlineStr">
        <is>
          <t>[1]</t>
        </is>
      </c>
      <c r="H18" s="4" t="inlineStr">
        <is>
          <t xml:space="preserve"> </t>
        </is>
      </c>
      <c r="I18" s="4" t="inlineStr">
        <is>
          <t xml:space="preserve"> </t>
        </is>
      </c>
    </row>
    <row r="19">
      <c r="A19" s="4" t="inlineStr">
        <is>
          <t>Net issuances under equity incentive plans</t>
        </is>
      </c>
      <c r="C19" s="6" t="n">
        <v>-20342</v>
      </c>
      <c r="D19" s="5" t="n">
        <v>39</v>
      </c>
      <c r="E19" s="6" t="n">
        <v>-20381</v>
      </c>
      <c r="F19" s="5" t="n">
        <v>0</v>
      </c>
      <c r="G19" s="4" t="inlineStr">
        <is>
          <t>[1]</t>
        </is>
      </c>
      <c r="H19" s="4" t="inlineStr">
        <is>
          <t xml:space="preserve"> </t>
        </is>
      </c>
      <c r="I19" s="4" t="inlineStr">
        <is>
          <t xml:space="preserve"> </t>
        </is>
      </c>
    </row>
    <row r="20">
      <c r="A20" s="4" t="inlineStr">
        <is>
          <t>Net unrealized (loss) gain on securities available for sale, net of tax</t>
        </is>
      </c>
      <c r="C20" s="6" t="n">
        <v>7312</v>
      </c>
      <c r="D20" s="4" t="inlineStr">
        <is>
          <t xml:space="preserve"> </t>
        </is>
      </c>
      <c r="E20" s="4" t="inlineStr">
        <is>
          <t xml:space="preserve"> </t>
        </is>
      </c>
      <c r="F20" s="4" t="inlineStr">
        <is>
          <t xml:space="preserve"> </t>
        </is>
      </c>
      <c r="H20" s="6" t="n">
        <v>7312</v>
      </c>
      <c r="I20" s="4" t="inlineStr">
        <is>
          <t xml:space="preserve"> </t>
        </is>
      </c>
    </row>
    <row r="21">
      <c r="A21" s="4" t="inlineStr">
        <is>
          <t>Net income(1)</t>
        </is>
      </c>
      <c r="C21" s="5" t="n">
        <v>38939</v>
      </c>
      <c r="D21" s="4" t="inlineStr">
        <is>
          <t xml:space="preserve"> </t>
        </is>
      </c>
      <c r="E21" s="4" t="inlineStr">
        <is>
          <t xml:space="preserve"> </t>
        </is>
      </c>
      <c r="F21" s="4" t="inlineStr">
        <is>
          <t xml:space="preserve"> </t>
        </is>
      </c>
      <c r="H21" s="4" t="inlineStr">
        <is>
          <t xml:space="preserve"> </t>
        </is>
      </c>
      <c r="I21" s="6" t="n">
        <v>38939</v>
      </c>
    </row>
    <row r="22">
      <c r="A22" s="4" t="inlineStr">
        <is>
          <t>Common stock, ending balance (in shares) at Dec. 31, 2023</t>
        </is>
      </c>
      <c r="C22" s="6" t="n">
        <v>110410602</v>
      </c>
      <c r="D22" s="6" t="n">
        <v>110410602</v>
      </c>
      <c r="E22" s="4" t="inlineStr">
        <is>
          <t xml:space="preserve"> </t>
        </is>
      </c>
      <c r="F22" s="4" t="inlineStr">
        <is>
          <t xml:space="preserve"> </t>
        </is>
      </c>
      <c r="H22" s="4" t="inlineStr">
        <is>
          <t xml:space="preserve"> </t>
        </is>
      </c>
      <c r="I22" s="4" t="inlineStr">
        <is>
          <t xml:space="preserve"> </t>
        </is>
      </c>
    </row>
    <row r="23">
      <c r="A23" s="4" t="inlineStr">
        <is>
          <t>Ending balance at Dec. 31, 2023</t>
        </is>
      </c>
      <c r="C23" s="5" t="n">
        <v>1251822</v>
      </c>
      <c r="D23" s="5" t="n">
        <v>1104</v>
      </c>
      <c r="E23" s="6" t="n">
        <v>1669828</v>
      </c>
      <c r="F23" s="5" t="n">
        <v>0</v>
      </c>
      <c r="G23" s="4" t="inlineStr">
        <is>
          <t>[1]</t>
        </is>
      </c>
      <c r="H23" s="6" t="n">
        <v>-30304</v>
      </c>
      <c r="I23" s="6" t="n">
        <v>-388806</v>
      </c>
    </row>
    <row r="24">
      <c r="A24" s="4" t="inlineStr">
        <is>
          <t>Treasury stock, ending balance (in shares) at Dec. 31, 2023</t>
        </is>
      </c>
      <c r="B24" s="4" t="inlineStr">
        <is>
          <t>[1]</t>
        </is>
      </c>
      <c r="C24" s="4" t="inlineStr">
        <is>
          <t xml:space="preserve"> </t>
        </is>
      </c>
      <c r="D24" s="4" t="inlineStr">
        <is>
          <t xml:space="preserve"> </t>
        </is>
      </c>
      <c r="E24" s="4" t="inlineStr">
        <is>
          <t xml:space="preserve"> </t>
        </is>
      </c>
      <c r="F24" s="6" t="n">
        <v>0</v>
      </c>
      <c r="H24" s="4" t="inlineStr">
        <is>
          <t xml:space="preserve"> </t>
        </is>
      </c>
      <c r="I24" s="4" t="inlineStr">
        <is>
          <t xml:space="preserve"> </t>
        </is>
      </c>
    </row>
    <row r="25">
      <c r="A25" s="3" t="inlineStr">
        <is>
          <t>Increase (Decrease) in Stockholders' Equity [Roll Forward]</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row>
    <row r="26">
      <c r="A26" s="4" t="inlineStr">
        <is>
          <t>Stock-based compensation</t>
        </is>
      </c>
      <c r="C26" s="5" t="n">
        <v>47117</v>
      </c>
      <c r="D26" s="4" t="inlineStr">
        <is>
          <t xml:space="preserve"> </t>
        </is>
      </c>
      <c r="E26" s="6" t="n">
        <v>47117</v>
      </c>
      <c r="F26" s="4" t="inlineStr">
        <is>
          <t xml:space="preserve"> </t>
        </is>
      </c>
      <c r="H26" s="4" t="inlineStr">
        <is>
          <t xml:space="preserve"> </t>
        </is>
      </c>
      <c r="I26" s="4" t="inlineStr">
        <is>
          <t xml:space="preserve"> </t>
        </is>
      </c>
    </row>
    <row r="27">
      <c r="A27" s="4" t="inlineStr">
        <is>
          <t>Net issuances under equity incentive plans (in shares)</t>
        </is>
      </c>
      <c r="C27" s="6" t="n">
        <v>4576</v>
      </c>
      <c r="D27" s="6" t="n">
        <v>2973315</v>
      </c>
      <c r="E27" s="4" t="inlineStr">
        <is>
          <t xml:space="preserve"> </t>
        </is>
      </c>
      <c r="F27" s="6" t="n">
        <v>0</v>
      </c>
      <c r="G27" s="4" t="inlineStr">
        <is>
          <t>[1]</t>
        </is>
      </c>
      <c r="H27" s="4" t="inlineStr">
        <is>
          <t xml:space="preserve"> </t>
        </is>
      </c>
      <c r="I27" s="4" t="inlineStr">
        <is>
          <t xml:space="preserve"> </t>
        </is>
      </c>
    </row>
    <row r="28">
      <c r="A28" s="4" t="inlineStr">
        <is>
          <t>Net issuances under equity incentive plans</t>
        </is>
      </c>
      <c r="C28" s="5" t="n">
        <v>-14599</v>
      </c>
      <c r="D28" s="5" t="n">
        <v>30</v>
      </c>
      <c r="E28" s="6" t="n">
        <v>-14629</v>
      </c>
      <c r="F28" s="5" t="n">
        <v>0</v>
      </c>
      <c r="G28" s="4" t="inlineStr">
        <is>
          <t>[1]</t>
        </is>
      </c>
      <c r="H28" s="4" t="inlineStr">
        <is>
          <t xml:space="preserve"> </t>
        </is>
      </c>
      <c r="I28" s="4" t="inlineStr">
        <is>
          <t xml:space="preserve"> </t>
        </is>
      </c>
    </row>
    <row r="29">
      <c r="A29" s="4" t="inlineStr">
        <is>
          <t>Net unrealized (loss) gain on securities available for sale, net of tax</t>
        </is>
      </c>
      <c r="C29" s="6" t="n">
        <v>6061</v>
      </c>
      <c r="D29" s="4" t="inlineStr">
        <is>
          <t xml:space="preserve"> </t>
        </is>
      </c>
      <c r="E29" s="4" t="inlineStr">
        <is>
          <t xml:space="preserve"> </t>
        </is>
      </c>
      <c r="F29" s="4" t="inlineStr">
        <is>
          <t xml:space="preserve"> </t>
        </is>
      </c>
      <c r="H29" s="6" t="n">
        <v>6061</v>
      </c>
      <c r="I29" s="4" t="inlineStr">
        <is>
          <t xml:space="preserve"> </t>
        </is>
      </c>
    </row>
    <row r="30">
      <c r="A30" s="4" t="inlineStr">
        <is>
          <t>Net income(1)</t>
        </is>
      </c>
      <c r="C30" s="5" t="n">
        <v>51330</v>
      </c>
      <c r="D30" s="4" t="inlineStr">
        <is>
          <t xml:space="preserve"> </t>
        </is>
      </c>
      <c r="E30" s="4" t="inlineStr">
        <is>
          <t xml:space="preserve"> </t>
        </is>
      </c>
      <c r="F30" s="4" t="inlineStr">
        <is>
          <t xml:space="preserve"> </t>
        </is>
      </c>
      <c r="H30" s="4" t="inlineStr">
        <is>
          <t xml:space="preserve"> </t>
        </is>
      </c>
      <c r="I30" s="6" t="n">
        <v>51330</v>
      </c>
    </row>
    <row r="31">
      <c r="A31" s="4" t="inlineStr">
        <is>
          <t>Common stock, ending balance (in shares) at Dec. 31, 2024</t>
        </is>
      </c>
      <c r="C31" s="6" t="n">
        <v>113383917</v>
      </c>
      <c r="D31" s="6" t="n">
        <v>113383917</v>
      </c>
      <c r="E31" s="4" t="inlineStr">
        <is>
          <t xml:space="preserve"> </t>
        </is>
      </c>
      <c r="F31" s="4" t="inlineStr">
        <is>
          <t xml:space="preserve"> </t>
        </is>
      </c>
      <c r="H31" s="4" t="inlineStr">
        <is>
          <t xml:space="preserve"> </t>
        </is>
      </c>
      <c r="I31" s="4" t="inlineStr">
        <is>
          <t xml:space="preserve"> </t>
        </is>
      </c>
    </row>
    <row r="32">
      <c r="A32" s="4" t="inlineStr">
        <is>
          <t>Ending balance at Dec. 31, 2024</t>
        </is>
      </c>
      <c r="C32" s="5" t="n">
        <v>1341731</v>
      </c>
      <c r="D32" s="5" t="n">
        <v>1134</v>
      </c>
      <c r="E32" s="5" t="n">
        <v>1702316</v>
      </c>
      <c r="F32" s="5" t="n">
        <v>0</v>
      </c>
      <c r="G32" s="4" t="inlineStr">
        <is>
          <t>[1]</t>
        </is>
      </c>
      <c r="H32" s="5" t="n">
        <v>-24243</v>
      </c>
      <c r="I32" s="5" t="n">
        <v>-337476</v>
      </c>
    </row>
    <row r="33">
      <c r="A33" s="4" t="inlineStr">
        <is>
          <t>Treasury stock, ending balance (in shares) at Dec. 31, 2024</t>
        </is>
      </c>
      <c r="B33" s="4" t="inlineStr">
        <is>
          <t>[1]</t>
        </is>
      </c>
      <c r="C33" s="4" t="inlineStr">
        <is>
          <t xml:space="preserve"> </t>
        </is>
      </c>
      <c r="D33" s="4" t="inlineStr">
        <is>
          <t xml:space="preserve"> </t>
        </is>
      </c>
      <c r="E33" s="4" t="inlineStr">
        <is>
          <t xml:space="preserve"> </t>
        </is>
      </c>
      <c r="F33" s="6" t="n">
        <v>0</v>
      </c>
      <c r="H33" s="4" t="inlineStr">
        <is>
          <t xml:space="preserve"> </t>
        </is>
      </c>
      <c r="I33" s="4" t="inlineStr">
        <is>
          <t xml:space="preserve"> </t>
        </is>
      </c>
    </row>
    <row r="34"/>
    <row r="35">
      <c r="A35" s="4" t="inlineStr">
        <is>
          <t>[1]Includes shares that were transferred to the Company to satisfy payment of all or a portion of the exercise price in connection with the exercise of stock options.</t>
        </is>
      </c>
    </row>
  </sheetData>
  <mergeCells count="4">
    <mergeCell ref="A1:B1"/>
    <mergeCell ref="F1:G1"/>
    <mergeCell ref="A34:H34"/>
    <mergeCell ref="A35:H3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22" customWidth="1" min="2" max="2"/>
  </cols>
  <sheetData>
    <row r="1">
      <c r="A1" s="1" t="inlineStr">
        <is>
          <t>Loans and Leases Held for Investment at Amortized Cost, Net of Allowance for Loan and Lease Losses - Schedule of Charge-Offs by Origination Year (Details) $ in Thousands</t>
        </is>
      </c>
      <c r="B1" s="2" t="inlineStr">
        <is>
          <t>12 Months Ended</t>
        </is>
      </c>
    </row>
    <row r="2">
      <c r="B2" s="2" t="inlineStr">
        <is>
          <t>Dec. 31, 2024 USD ($)</t>
        </is>
      </c>
    </row>
    <row r="3">
      <c r="A3" s="3" t="inlineStr">
        <is>
          <t>Term Loans and Leases by Origination Year</t>
        </is>
      </c>
      <c r="B3" s="4" t="inlineStr">
        <is>
          <t xml:space="preserve"> </t>
        </is>
      </c>
    </row>
    <row r="4">
      <c r="A4" s="4" t="inlineStr">
        <is>
          <t>Year 1</t>
        </is>
      </c>
      <c r="B4" s="5" t="n">
        <v>6958</v>
      </c>
    </row>
    <row r="5">
      <c r="A5" s="4" t="inlineStr">
        <is>
          <t>Year 2</t>
        </is>
      </c>
      <c r="B5" s="6" t="n">
        <v>97411</v>
      </c>
    </row>
    <row r="6">
      <c r="A6" s="4" t="inlineStr">
        <is>
          <t>Year 3</t>
        </is>
      </c>
      <c r="B6" s="6" t="n">
        <v>149735</v>
      </c>
    </row>
    <row r="7">
      <c r="A7" s="4" t="inlineStr">
        <is>
          <t>Year 4</t>
        </is>
      </c>
      <c r="B7" s="6" t="n">
        <v>47796</v>
      </c>
    </row>
    <row r="8">
      <c r="A8" s="4" t="inlineStr">
        <is>
          <t>Year 5</t>
        </is>
      </c>
      <c r="B8" s="6" t="n">
        <v>0</v>
      </c>
    </row>
    <row r="9">
      <c r="A9" s="4" t="inlineStr">
        <is>
          <t>Prior</t>
        </is>
      </c>
      <c r="B9" s="6" t="n">
        <v>1693</v>
      </c>
    </row>
    <row r="10">
      <c r="A10" s="4" t="inlineStr">
        <is>
          <t>Total</t>
        </is>
      </c>
      <c r="B10" s="6" t="n">
        <v>303593</v>
      </c>
    </row>
    <row r="11">
      <c r="A11" s="4" t="inlineStr">
        <is>
          <t>Consumer</t>
        </is>
      </c>
      <c r="B11" s="4" t="inlineStr">
        <is>
          <t xml:space="preserve"> </t>
        </is>
      </c>
    </row>
    <row r="12">
      <c r="A12" s="3" t="inlineStr">
        <is>
          <t>Term Loans and Leases by Origination Year</t>
        </is>
      </c>
      <c r="B12" s="4" t="inlineStr">
        <is>
          <t xml:space="preserve"> </t>
        </is>
      </c>
    </row>
    <row r="13">
      <c r="A13" s="4" t="inlineStr">
        <is>
          <t>Year 1</t>
        </is>
      </c>
      <c r="B13" s="6" t="n">
        <v>6844</v>
      </c>
    </row>
    <row r="14">
      <c r="A14" s="4" t="inlineStr">
        <is>
          <t>Year 2</t>
        </is>
      </c>
      <c r="B14" s="6" t="n">
        <v>96711</v>
      </c>
    </row>
    <row r="15">
      <c r="A15" s="4" t="inlineStr">
        <is>
          <t>Year 3</t>
        </is>
      </c>
      <c r="B15" s="6" t="n">
        <v>148211</v>
      </c>
    </row>
    <row r="16">
      <c r="A16" s="4" t="inlineStr">
        <is>
          <t>Year 4</t>
        </is>
      </c>
      <c r="B16" s="6" t="n">
        <v>47393</v>
      </c>
    </row>
    <row r="17">
      <c r="A17" s="4" t="inlineStr">
        <is>
          <t>Year 5</t>
        </is>
      </c>
      <c r="B17" s="6" t="n">
        <v>0</v>
      </c>
    </row>
    <row r="18">
      <c r="A18" s="4" t="inlineStr">
        <is>
          <t>Prior</t>
        </is>
      </c>
      <c r="B18" s="6" t="n">
        <v>0</v>
      </c>
    </row>
    <row r="19">
      <c r="A19" s="4" t="inlineStr">
        <is>
          <t>Total</t>
        </is>
      </c>
      <c r="B19" s="6" t="n">
        <v>299159</v>
      </c>
    </row>
    <row r="20">
      <c r="A20" s="4" t="inlineStr">
        <is>
          <t>Consumer | Unsecured personal</t>
        </is>
      </c>
      <c r="B20" s="4" t="inlineStr">
        <is>
          <t xml:space="preserve"> </t>
        </is>
      </c>
    </row>
    <row r="21">
      <c r="A21" s="3" t="inlineStr">
        <is>
          <t>Term Loans and Leases by Origination Year</t>
        </is>
      </c>
      <c r="B21" s="4" t="inlineStr">
        <is>
          <t xml:space="preserve"> </t>
        </is>
      </c>
    </row>
    <row r="22">
      <c r="A22" s="4" t="inlineStr">
        <is>
          <t>Year 1</t>
        </is>
      </c>
      <c r="B22" s="6" t="n">
        <v>6796</v>
      </c>
    </row>
    <row r="23">
      <c r="A23" s="4" t="inlineStr">
        <is>
          <t>Year 2</t>
        </is>
      </c>
      <c r="B23" s="6" t="n">
        <v>96219</v>
      </c>
    </row>
    <row r="24">
      <c r="A24" s="4" t="inlineStr">
        <is>
          <t>Year 3</t>
        </is>
      </c>
      <c r="B24" s="6" t="n">
        <v>147062</v>
      </c>
    </row>
    <row r="25">
      <c r="A25" s="4" t="inlineStr">
        <is>
          <t>Year 4</t>
        </is>
      </c>
      <c r="B25" s="6" t="n">
        <v>46894</v>
      </c>
    </row>
    <row r="26">
      <c r="A26" s="4" t="inlineStr">
        <is>
          <t>Year 5</t>
        </is>
      </c>
      <c r="B26" s="6" t="n">
        <v>0</v>
      </c>
    </row>
    <row r="27">
      <c r="A27" s="4" t="inlineStr">
        <is>
          <t>Prior</t>
        </is>
      </c>
      <c r="B27" s="6" t="n">
        <v>0</v>
      </c>
    </row>
    <row r="28">
      <c r="A28" s="4" t="inlineStr">
        <is>
          <t>Total</t>
        </is>
      </c>
      <c r="B28" s="6" t="n">
        <v>296971</v>
      </c>
    </row>
    <row r="29">
      <c r="A29" s="4" t="inlineStr">
        <is>
          <t>Consumer | Residential mortgages</t>
        </is>
      </c>
      <c r="B29" s="4" t="inlineStr">
        <is>
          <t xml:space="preserve"> </t>
        </is>
      </c>
    </row>
    <row r="30">
      <c r="A30" s="3" t="inlineStr">
        <is>
          <t>Term Loans and Leases by Origination Year</t>
        </is>
      </c>
      <c r="B30" s="4" t="inlineStr">
        <is>
          <t xml:space="preserve"> </t>
        </is>
      </c>
    </row>
    <row r="31">
      <c r="A31" s="4" t="inlineStr">
        <is>
          <t>Year 1</t>
        </is>
      </c>
      <c r="B31" s="6" t="n">
        <v>0</v>
      </c>
    </row>
    <row r="32">
      <c r="A32" s="4" t="inlineStr">
        <is>
          <t>Year 2</t>
        </is>
      </c>
      <c r="B32" s="6" t="n">
        <v>0</v>
      </c>
    </row>
    <row r="33">
      <c r="A33" s="4" t="inlineStr">
        <is>
          <t>Year 3</t>
        </is>
      </c>
      <c r="B33" s="6" t="n">
        <v>0</v>
      </c>
    </row>
    <row r="34">
      <c r="A34" s="4" t="inlineStr">
        <is>
          <t>Year 4</t>
        </is>
      </c>
      <c r="B34" s="6" t="n">
        <v>0</v>
      </c>
    </row>
    <row r="35">
      <c r="A35" s="4" t="inlineStr">
        <is>
          <t>Year 5</t>
        </is>
      </c>
      <c r="B35" s="6" t="n">
        <v>0</v>
      </c>
    </row>
    <row r="36">
      <c r="A36" s="4" t="inlineStr">
        <is>
          <t>Prior</t>
        </is>
      </c>
      <c r="B36" s="6" t="n">
        <v>0</v>
      </c>
    </row>
    <row r="37">
      <c r="A37" s="4" t="inlineStr">
        <is>
          <t>Total</t>
        </is>
      </c>
      <c r="B37" s="6" t="n">
        <v>0</v>
      </c>
    </row>
    <row r="38">
      <c r="A38" s="4" t="inlineStr">
        <is>
          <t>Consumer | Secured consumer</t>
        </is>
      </c>
      <c r="B38" s="4" t="inlineStr">
        <is>
          <t xml:space="preserve"> </t>
        </is>
      </c>
    </row>
    <row r="39">
      <c r="A39" s="3" t="inlineStr">
        <is>
          <t>Term Loans and Leases by Origination Year</t>
        </is>
      </c>
      <c r="B39" s="4" t="inlineStr">
        <is>
          <t xml:space="preserve"> </t>
        </is>
      </c>
    </row>
    <row r="40">
      <c r="A40" s="4" t="inlineStr">
        <is>
          <t>Year 1</t>
        </is>
      </c>
      <c r="B40" s="6" t="n">
        <v>48</v>
      </c>
    </row>
    <row r="41">
      <c r="A41" s="4" t="inlineStr">
        <is>
          <t>Year 2</t>
        </is>
      </c>
      <c r="B41" s="6" t="n">
        <v>492</v>
      </c>
    </row>
    <row r="42">
      <c r="A42" s="4" t="inlineStr">
        <is>
          <t>Year 3</t>
        </is>
      </c>
      <c r="B42" s="6" t="n">
        <v>1149</v>
      </c>
    </row>
    <row r="43">
      <c r="A43" s="4" t="inlineStr">
        <is>
          <t>Year 4</t>
        </is>
      </c>
      <c r="B43" s="6" t="n">
        <v>499</v>
      </c>
    </row>
    <row r="44">
      <c r="A44" s="4" t="inlineStr">
        <is>
          <t>Year 5</t>
        </is>
      </c>
      <c r="B44" s="6" t="n">
        <v>0</v>
      </c>
    </row>
    <row r="45">
      <c r="A45" s="4" t="inlineStr">
        <is>
          <t>Prior</t>
        </is>
      </c>
      <c r="B45" s="6" t="n">
        <v>0</v>
      </c>
    </row>
    <row r="46">
      <c r="A46" s="4" t="inlineStr">
        <is>
          <t>Total</t>
        </is>
      </c>
      <c r="B46" s="6" t="n">
        <v>2188</v>
      </c>
    </row>
    <row r="47">
      <c r="A47" s="4" t="inlineStr">
        <is>
          <t>Commercial</t>
        </is>
      </c>
      <c r="B47" s="4" t="inlineStr">
        <is>
          <t xml:space="preserve"> </t>
        </is>
      </c>
    </row>
    <row r="48">
      <c r="A48" s="3" t="inlineStr">
        <is>
          <t>Term Loans and Leases by Origination Year</t>
        </is>
      </c>
      <c r="B48" s="4" t="inlineStr">
        <is>
          <t xml:space="preserve"> </t>
        </is>
      </c>
    </row>
    <row r="49">
      <c r="A49" s="4" t="inlineStr">
        <is>
          <t>Year 1</t>
        </is>
      </c>
      <c r="B49" s="6" t="n">
        <v>114</v>
      </c>
    </row>
    <row r="50">
      <c r="A50" s="4" t="inlineStr">
        <is>
          <t>Year 2</t>
        </is>
      </c>
      <c r="B50" s="6" t="n">
        <v>700</v>
      </c>
    </row>
    <row r="51">
      <c r="A51" s="4" t="inlineStr">
        <is>
          <t>Year 3</t>
        </is>
      </c>
      <c r="B51" s="6" t="n">
        <v>1524</v>
      </c>
    </row>
    <row r="52">
      <c r="A52" s="4" t="inlineStr">
        <is>
          <t>Year 4</t>
        </is>
      </c>
      <c r="B52" s="6" t="n">
        <v>403</v>
      </c>
    </row>
    <row r="53">
      <c r="A53" s="4" t="inlineStr">
        <is>
          <t>Year 5</t>
        </is>
      </c>
      <c r="B53" s="6" t="n">
        <v>0</v>
      </c>
    </row>
    <row r="54">
      <c r="A54" s="4" t="inlineStr">
        <is>
          <t>Prior</t>
        </is>
      </c>
      <c r="B54" s="6" t="n">
        <v>1693</v>
      </c>
    </row>
    <row r="55">
      <c r="A55" s="4" t="inlineStr">
        <is>
          <t>Total</t>
        </is>
      </c>
      <c r="B55" s="6" t="n">
        <v>4434</v>
      </c>
    </row>
    <row r="56">
      <c r="A56" s="4" t="inlineStr">
        <is>
          <t>Commercial | Equipment finance</t>
        </is>
      </c>
      <c r="B56" s="4" t="inlineStr">
        <is>
          <t xml:space="preserve"> </t>
        </is>
      </c>
    </row>
    <row r="57">
      <c r="A57" s="3" t="inlineStr">
        <is>
          <t>Term Loans and Leases by Origination Year</t>
        </is>
      </c>
      <c r="B57" s="4" t="inlineStr">
        <is>
          <t xml:space="preserve"> </t>
        </is>
      </c>
    </row>
    <row r="58">
      <c r="A58" s="4" t="inlineStr">
        <is>
          <t>Year 1</t>
        </is>
      </c>
      <c r="B58" s="6" t="n">
        <v>0</v>
      </c>
    </row>
    <row r="59">
      <c r="A59" s="4" t="inlineStr">
        <is>
          <t>Year 2</t>
        </is>
      </c>
      <c r="B59" s="6" t="n">
        <v>0</v>
      </c>
    </row>
    <row r="60">
      <c r="A60" s="4" t="inlineStr">
        <is>
          <t>Year 3</t>
        </is>
      </c>
      <c r="B60" s="6" t="n">
        <v>0</v>
      </c>
    </row>
    <row r="61">
      <c r="A61" s="4" t="inlineStr">
        <is>
          <t>Year 4</t>
        </is>
      </c>
      <c r="B61" s="6" t="n">
        <v>0</v>
      </c>
    </row>
    <row r="62">
      <c r="A62" s="4" t="inlineStr">
        <is>
          <t>Year 5</t>
        </is>
      </c>
      <c r="B62" s="6" t="n">
        <v>0</v>
      </c>
    </row>
    <row r="63">
      <c r="A63" s="4" t="inlineStr">
        <is>
          <t>Prior</t>
        </is>
      </c>
      <c r="B63" s="6" t="n">
        <v>0</v>
      </c>
    </row>
    <row r="64">
      <c r="A64" s="4" t="inlineStr">
        <is>
          <t>Total</t>
        </is>
      </c>
      <c r="B64" s="6" t="n">
        <v>0</v>
      </c>
    </row>
    <row r="65">
      <c r="A65" s="4" t="inlineStr">
        <is>
          <t>Commercial | Commercial real estate</t>
        </is>
      </c>
      <c r="B65" s="4" t="inlineStr">
        <is>
          <t xml:space="preserve"> </t>
        </is>
      </c>
    </row>
    <row r="66">
      <c r="A66" s="3" t="inlineStr">
        <is>
          <t>Term Loans and Leases by Origination Year</t>
        </is>
      </c>
      <c r="B66" s="4" t="inlineStr">
        <is>
          <t xml:space="preserve"> </t>
        </is>
      </c>
    </row>
    <row r="67">
      <c r="A67" s="4" t="inlineStr">
        <is>
          <t>Year 1</t>
        </is>
      </c>
      <c r="B67" s="6" t="n">
        <v>0</v>
      </c>
    </row>
    <row r="68">
      <c r="A68" s="4" t="inlineStr">
        <is>
          <t>Year 2</t>
        </is>
      </c>
      <c r="B68" s="6" t="n">
        <v>0</v>
      </c>
    </row>
    <row r="69">
      <c r="A69" s="4" t="inlineStr">
        <is>
          <t>Year 3</t>
        </is>
      </c>
      <c r="B69" s="6" t="n">
        <v>0</v>
      </c>
    </row>
    <row r="70">
      <c r="A70" s="4" t="inlineStr">
        <is>
          <t>Year 4</t>
        </is>
      </c>
      <c r="B70" s="6" t="n">
        <v>0</v>
      </c>
    </row>
    <row r="71">
      <c r="A71" s="4" t="inlineStr">
        <is>
          <t>Year 5</t>
        </is>
      </c>
      <c r="B71" s="6" t="n">
        <v>0</v>
      </c>
    </row>
    <row r="72">
      <c r="A72" s="4" t="inlineStr">
        <is>
          <t>Prior</t>
        </is>
      </c>
      <c r="B72" s="6" t="n">
        <v>0</v>
      </c>
    </row>
    <row r="73">
      <c r="A73" s="4" t="inlineStr">
        <is>
          <t>Total</t>
        </is>
      </c>
      <c r="B73" s="6" t="n">
        <v>0</v>
      </c>
    </row>
    <row r="74">
      <c r="A74" s="4" t="inlineStr">
        <is>
          <t>Commercial | Commercial and industrial</t>
        </is>
      </c>
      <c r="B74" s="4" t="inlineStr">
        <is>
          <t xml:space="preserve"> </t>
        </is>
      </c>
    </row>
    <row r="75">
      <c r="A75" s="3" t="inlineStr">
        <is>
          <t>Term Loans and Leases by Origination Year</t>
        </is>
      </c>
      <c r="B75" s="4" t="inlineStr">
        <is>
          <t xml:space="preserve"> </t>
        </is>
      </c>
    </row>
    <row r="76">
      <c r="A76" s="4" t="inlineStr">
        <is>
          <t>Year 1</t>
        </is>
      </c>
      <c r="B76" s="6" t="n">
        <v>114</v>
      </c>
    </row>
    <row r="77">
      <c r="A77" s="4" t="inlineStr">
        <is>
          <t>Year 2</t>
        </is>
      </c>
      <c r="B77" s="6" t="n">
        <v>700</v>
      </c>
    </row>
    <row r="78">
      <c r="A78" s="4" t="inlineStr">
        <is>
          <t>Year 3</t>
        </is>
      </c>
      <c r="B78" s="6" t="n">
        <v>1524</v>
      </c>
    </row>
    <row r="79">
      <c r="A79" s="4" t="inlineStr">
        <is>
          <t>Year 4</t>
        </is>
      </c>
      <c r="B79" s="6" t="n">
        <v>403</v>
      </c>
    </row>
    <row r="80">
      <c r="A80" s="4" t="inlineStr">
        <is>
          <t>Year 5</t>
        </is>
      </c>
      <c r="B80" s="6" t="n">
        <v>0</v>
      </c>
    </row>
    <row r="81">
      <c r="A81" s="4" t="inlineStr">
        <is>
          <t>Prior</t>
        </is>
      </c>
      <c r="B81" s="6" t="n">
        <v>1693</v>
      </c>
    </row>
    <row r="82">
      <c r="A82" s="4" t="inlineStr">
        <is>
          <t>Total</t>
        </is>
      </c>
      <c r="B82" s="5" t="n">
        <v>443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t Amortized Cost, Net of Allowance for Loan and Lease Losses - Schedule of Consumer Lending Credit Quality Indicators and Commercial Lending Credit Quality Indicators (Details) - USD ($) $ in Thousands</t>
        </is>
      </c>
      <c r="B1" s="2" t="inlineStr">
        <is>
          <t>Dec. 31, 2024</t>
        </is>
      </c>
      <c r="C1" s="2" t="inlineStr">
        <is>
          <t>Dec. 31, 2023</t>
        </is>
      </c>
    </row>
    <row r="2">
      <c r="A2" s="3" t="inlineStr">
        <is>
          <t>Term Loans and Leases by Origination Year</t>
        </is>
      </c>
      <c r="B2" s="4" t="inlineStr">
        <is>
          <t xml:space="preserve"> </t>
        </is>
      </c>
      <c r="C2" s="4" t="inlineStr">
        <is>
          <t xml:space="preserve"> </t>
        </is>
      </c>
    </row>
    <row r="3">
      <c r="A3" s="4" t="inlineStr">
        <is>
          <t>Total</t>
        </is>
      </c>
      <c r="B3" s="5" t="n">
        <v>4125818</v>
      </c>
      <c r="C3" s="5" t="n">
        <v>4850302</v>
      </c>
    </row>
    <row r="4">
      <c r="A4" s="4" t="inlineStr">
        <is>
          <t>Loans and leases held for investment</t>
        </is>
      </c>
      <c r="B4" s="4" t="inlineStr">
        <is>
          <t xml:space="preserve"> </t>
        </is>
      </c>
      <c r="C4" s="4" t="inlineStr">
        <is>
          <t xml:space="preserve"> </t>
        </is>
      </c>
    </row>
    <row r="5">
      <c r="A5" s="3" t="inlineStr">
        <is>
          <t>Term Loans and Leases by Origination Year</t>
        </is>
      </c>
      <c r="B5" s="4" t="inlineStr">
        <is>
          <t xml:space="preserve"> </t>
        </is>
      </c>
      <c r="C5" s="4" t="inlineStr">
        <is>
          <t xml:space="preserve"> </t>
        </is>
      </c>
    </row>
    <row r="6">
      <c r="A6" s="4" t="inlineStr">
        <is>
          <t>Portfolio layer method basis adjustment - increase (decrease)</t>
        </is>
      </c>
      <c r="B6" s="6" t="n">
        <v>1872</v>
      </c>
      <c r="C6" s="6" t="n">
        <v>8881</v>
      </c>
    </row>
    <row r="7">
      <c r="A7" s="4" t="inlineStr">
        <is>
          <t>Consumer Portfolio Segment, Excluding Cumulative Basis Adjustment for Portfolio Layer Method</t>
        </is>
      </c>
      <c r="B7" s="4" t="inlineStr">
        <is>
          <t xml:space="preserve"> </t>
        </is>
      </c>
      <c r="C7" s="4" t="inlineStr">
        <is>
          <t xml:space="preserve"> </t>
        </is>
      </c>
    </row>
    <row r="8">
      <c r="A8" s="3" t="inlineStr">
        <is>
          <t>Term Loans and Leases by Origination Year</t>
        </is>
      </c>
      <c r="B8" s="4" t="inlineStr">
        <is>
          <t xml:space="preserve"> </t>
        </is>
      </c>
      <c r="C8" s="4" t="inlineStr">
        <is>
          <t xml:space="preserve"> </t>
        </is>
      </c>
    </row>
    <row r="9">
      <c r="A9" s="4" t="inlineStr">
        <is>
          <t>Year one</t>
        </is>
      </c>
      <c r="B9" s="6" t="n">
        <v>1436784</v>
      </c>
      <c r="C9" s="6" t="n">
        <v>1648591</v>
      </c>
    </row>
    <row r="10">
      <c r="A10" s="4" t="inlineStr">
        <is>
          <t>Year two</t>
        </is>
      </c>
      <c r="B10" s="6" t="n">
        <v>889342</v>
      </c>
      <c r="C10" s="6" t="n">
        <v>1885009</v>
      </c>
    </row>
    <row r="11">
      <c r="A11" s="4" t="inlineStr">
        <is>
          <t>Year three</t>
        </is>
      </c>
      <c r="B11" s="6" t="n">
        <v>892178</v>
      </c>
      <c r="C11" s="6" t="n">
        <v>535309</v>
      </c>
    </row>
    <row r="12">
      <c r="A12" s="4" t="inlineStr">
        <is>
          <t>Year four</t>
        </is>
      </c>
      <c r="B12" s="6" t="n">
        <v>212663</v>
      </c>
      <c r="C12" s="6" t="n">
        <v>29960</v>
      </c>
    </row>
    <row r="13">
      <c r="A13" s="4" t="inlineStr">
        <is>
          <t>Year five</t>
        </is>
      </c>
      <c r="B13" s="6" t="n">
        <v>28176</v>
      </c>
      <c r="C13" s="6" t="n">
        <v>22708</v>
      </c>
    </row>
    <row r="14">
      <c r="A14" s="4" t="inlineStr">
        <is>
          <t>Prior</t>
        </is>
      </c>
      <c r="B14" s="6" t="n">
        <v>48400</v>
      </c>
      <c r="C14" s="6" t="n">
        <v>29461</v>
      </c>
    </row>
    <row r="15">
      <c r="A15" s="4" t="inlineStr">
        <is>
          <t>Total</t>
        </is>
      </c>
      <c r="B15" s="6" t="n">
        <v>3507543</v>
      </c>
      <c r="C15" s="6" t="n">
        <v>4151038</v>
      </c>
    </row>
    <row r="16">
      <c r="A16" s="4" t="inlineStr">
        <is>
          <t>Consumer Portfolio Segment, Excluding Cumulative Basis Adjustment for Portfolio Layer Method | Unsecured personal</t>
        </is>
      </c>
      <c r="B16" s="4" t="inlineStr">
        <is>
          <t xml:space="preserve"> </t>
        </is>
      </c>
      <c r="C16" s="4" t="inlineStr">
        <is>
          <t xml:space="preserve"> </t>
        </is>
      </c>
    </row>
    <row r="17">
      <c r="A17" s="3" t="inlineStr">
        <is>
          <t>Term Loans and Leases by Origination Year</t>
        </is>
      </c>
      <c r="B17" s="4" t="inlineStr">
        <is>
          <t xml:space="preserve"> </t>
        </is>
      </c>
      <c r="C17" s="4" t="inlineStr">
        <is>
          <t xml:space="preserve"> </t>
        </is>
      </c>
    </row>
    <row r="18">
      <c r="A18" s="4" t="inlineStr">
        <is>
          <t>Year one</t>
        </is>
      </c>
      <c r="B18" s="6" t="n">
        <v>1357478</v>
      </c>
      <c r="C18" s="6" t="n">
        <v>1522462</v>
      </c>
    </row>
    <row r="19">
      <c r="A19" s="4" t="inlineStr">
        <is>
          <t>Year two</t>
        </is>
      </c>
      <c r="B19" s="6" t="n">
        <v>810133</v>
      </c>
      <c r="C19" s="6" t="n">
        <v>1737631</v>
      </c>
    </row>
    <row r="20">
      <c r="A20" s="4" t="inlineStr">
        <is>
          <t>Year three</t>
        </is>
      </c>
      <c r="B20" s="6" t="n">
        <v>787948</v>
      </c>
      <c r="C20" s="6" t="n">
        <v>457856</v>
      </c>
    </row>
    <row r="21">
      <c r="A21" s="4" t="inlineStr">
        <is>
          <t>Year four</t>
        </is>
      </c>
      <c r="B21" s="6" t="n">
        <v>149041</v>
      </c>
      <c r="C21" s="6" t="n">
        <v>0</v>
      </c>
    </row>
    <row r="22">
      <c r="A22" s="4" t="inlineStr">
        <is>
          <t>Year five</t>
        </is>
      </c>
      <c r="B22" s="6" t="n">
        <v>0</v>
      </c>
      <c r="C22" s="6" t="n">
        <v>0</v>
      </c>
    </row>
    <row r="23">
      <c r="A23" s="4" t="inlineStr">
        <is>
          <t>Prior</t>
        </is>
      </c>
      <c r="B23" s="6" t="n">
        <v>0</v>
      </c>
      <c r="C23" s="6" t="n">
        <v>0</v>
      </c>
    </row>
    <row r="24">
      <c r="A24" s="4" t="inlineStr">
        <is>
          <t>Total</t>
        </is>
      </c>
      <c r="B24" s="6" t="n">
        <v>3104600</v>
      </c>
      <c r="C24" s="6" t="n">
        <v>3717949</v>
      </c>
    </row>
    <row r="25">
      <c r="A25" s="4" t="inlineStr">
        <is>
          <t>Consumer Portfolio Segment, Excluding Cumulative Basis Adjustment for Portfolio Layer Method | Residential mortgages</t>
        </is>
      </c>
      <c r="B25" s="4" t="inlineStr">
        <is>
          <t xml:space="preserve"> </t>
        </is>
      </c>
      <c r="C25" s="4" t="inlineStr">
        <is>
          <t xml:space="preserve"> </t>
        </is>
      </c>
    </row>
    <row r="26">
      <c r="A26" s="3" t="inlineStr">
        <is>
          <t>Term Loans and Leases by Origination Year</t>
        </is>
      </c>
      <c r="B26" s="4" t="inlineStr">
        <is>
          <t xml:space="preserve"> </t>
        </is>
      </c>
      <c r="C26" s="4" t="inlineStr">
        <is>
          <t xml:space="preserve"> </t>
        </is>
      </c>
    </row>
    <row r="27">
      <c r="A27" s="4" t="inlineStr">
        <is>
          <t>Year one</t>
        </is>
      </c>
      <c r="B27" s="6" t="n">
        <v>0</v>
      </c>
      <c r="C27" s="6" t="n">
        <v>53</v>
      </c>
    </row>
    <row r="28">
      <c r="A28" s="4" t="inlineStr">
        <is>
          <t>Year two</t>
        </is>
      </c>
      <c r="B28" s="6" t="n">
        <v>0</v>
      </c>
      <c r="C28" s="6" t="n">
        <v>48473</v>
      </c>
    </row>
    <row r="29">
      <c r="A29" s="4" t="inlineStr">
        <is>
          <t>Year three</t>
        </is>
      </c>
      <c r="B29" s="6" t="n">
        <v>45828</v>
      </c>
      <c r="C29" s="6" t="n">
        <v>54855</v>
      </c>
    </row>
    <row r="30">
      <c r="A30" s="4" t="inlineStr">
        <is>
          <t>Year four</t>
        </is>
      </c>
      <c r="B30" s="6" t="n">
        <v>52679</v>
      </c>
      <c r="C30" s="6" t="n">
        <v>29960</v>
      </c>
    </row>
    <row r="31">
      <c r="A31" s="4" t="inlineStr">
        <is>
          <t>Year five</t>
        </is>
      </c>
      <c r="B31" s="6" t="n">
        <v>28176</v>
      </c>
      <c r="C31" s="6" t="n">
        <v>20248</v>
      </c>
    </row>
    <row r="32">
      <c r="A32" s="4" t="inlineStr">
        <is>
          <t>Prior</t>
        </is>
      </c>
      <c r="B32" s="6" t="n">
        <v>46028</v>
      </c>
      <c r="C32" s="6" t="n">
        <v>29461</v>
      </c>
    </row>
    <row r="33">
      <c r="A33" s="4" t="inlineStr">
        <is>
          <t>Total</t>
        </is>
      </c>
      <c r="B33" s="6" t="n">
        <v>172711</v>
      </c>
      <c r="C33" s="6" t="n">
        <v>183050</v>
      </c>
    </row>
    <row r="34">
      <c r="A34" s="4" t="inlineStr">
        <is>
          <t>Consumer Portfolio Segment, Excluding Cumulative Basis Adjustment for Portfolio Layer Method | Secured consumer</t>
        </is>
      </c>
      <c r="B34" s="4" t="inlineStr">
        <is>
          <t xml:space="preserve"> </t>
        </is>
      </c>
      <c r="C34" s="4" t="inlineStr">
        <is>
          <t xml:space="preserve"> </t>
        </is>
      </c>
    </row>
    <row r="35">
      <c r="A35" s="3" t="inlineStr">
        <is>
          <t>Term Loans and Leases by Origination Year</t>
        </is>
      </c>
      <c r="B35" s="4" t="inlineStr">
        <is>
          <t xml:space="preserve"> </t>
        </is>
      </c>
      <c r="C35" s="4" t="inlineStr">
        <is>
          <t xml:space="preserve"> </t>
        </is>
      </c>
    </row>
    <row r="36">
      <c r="A36" s="4" t="inlineStr">
        <is>
          <t>Year one</t>
        </is>
      </c>
      <c r="B36" s="6" t="n">
        <v>79306</v>
      </c>
      <c r="C36" s="6" t="n">
        <v>126076</v>
      </c>
    </row>
    <row r="37">
      <c r="A37" s="4" t="inlineStr">
        <is>
          <t>Year two</t>
        </is>
      </c>
      <c r="B37" s="6" t="n">
        <v>79209</v>
      </c>
      <c r="C37" s="6" t="n">
        <v>98905</v>
      </c>
    </row>
    <row r="38">
      <c r="A38" s="4" t="inlineStr">
        <is>
          <t>Year three</t>
        </is>
      </c>
      <c r="B38" s="6" t="n">
        <v>58402</v>
      </c>
      <c r="C38" s="6" t="n">
        <v>22598</v>
      </c>
    </row>
    <row r="39">
      <c r="A39" s="4" t="inlineStr">
        <is>
          <t>Year four</t>
        </is>
      </c>
      <c r="B39" s="6" t="n">
        <v>10943</v>
      </c>
      <c r="C39" s="6" t="n">
        <v>0</v>
      </c>
    </row>
    <row r="40">
      <c r="A40" s="4" t="inlineStr">
        <is>
          <t>Year five</t>
        </is>
      </c>
      <c r="B40" s="6" t="n">
        <v>0</v>
      </c>
      <c r="C40" s="6" t="n">
        <v>2460</v>
      </c>
    </row>
    <row r="41">
      <c r="A41" s="4" t="inlineStr">
        <is>
          <t>Prior</t>
        </is>
      </c>
      <c r="B41" s="6" t="n">
        <v>2372</v>
      </c>
      <c r="C41" s="6" t="n">
        <v>0</v>
      </c>
    </row>
    <row r="42">
      <c r="A42" s="4" t="inlineStr">
        <is>
          <t>Total</t>
        </is>
      </c>
      <c r="B42" s="6" t="n">
        <v>230232</v>
      </c>
      <c r="C42" s="6" t="n">
        <v>250039</v>
      </c>
    </row>
    <row r="43">
      <c r="A43" s="4" t="inlineStr">
        <is>
          <t>Commercial</t>
        </is>
      </c>
      <c r="B43" s="4" t="inlineStr">
        <is>
          <t xml:space="preserve"> </t>
        </is>
      </c>
      <c r="C43" s="4" t="inlineStr">
        <is>
          <t xml:space="preserve"> </t>
        </is>
      </c>
    </row>
    <row r="44">
      <c r="A44" s="3" t="inlineStr">
        <is>
          <t>Term Loans and Leases by Origination Year</t>
        </is>
      </c>
      <c r="B44" s="4" t="inlineStr">
        <is>
          <t xml:space="preserve"> </t>
        </is>
      </c>
      <c r="C44" s="4" t="inlineStr">
        <is>
          <t xml:space="preserve"> </t>
        </is>
      </c>
    </row>
    <row r="45">
      <c r="A45" s="4" t="inlineStr">
        <is>
          <t>Year one</t>
        </is>
      </c>
      <c r="B45" s="6" t="n">
        <v>51794</v>
      </c>
      <c r="C45" s="6" t="n">
        <v>92648</v>
      </c>
    </row>
    <row r="46">
      <c r="A46" s="4" t="inlineStr">
        <is>
          <t>Year two</t>
        </is>
      </c>
      <c r="B46" s="6" t="n">
        <v>104562</v>
      </c>
      <c r="C46" s="6" t="n">
        <v>220696</v>
      </c>
    </row>
    <row r="47">
      <c r="A47" s="4" t="inlineStr">
        <is>
          <t>Year three</t>
        </is>
      </c>
      <c r="B47" s="6" t="n">
        <v>184584</v>
      </c>
      <c r="C47" s="6" t="n">
        <v>118301</v>
      </c>
    </row>
    <row r="48">
      <c r="A48" s="4" t="inlineStr">
        <is>
          <t>Year four</t>
        </is>
      </c>
      <c r="B48" s="6" t="n">
        <v>77682</v>
      </c>
      <c r="C48" s="6" t="n">
        <v>68608</v>
      </c>
    </row>
    <row r="49">
      <c r="A49" s="4" t="inlineStr">
        <is>
          <t>Year five</t>
        </is>
      </c>
      <c r="B49" s="6" t="n">
        <v>52771</v>
      </c>
      <c r="C49" s="6" t="n">
        <v>74370</v>
      </c>
    </row>
    <row r="50">
      <c r="A50" s="4" t="inlineStr">
        <is>
          <t>Prior</t>
        </is>
      </c>
      <c r="B50" s="6" t="n">
        <v>145010</v>
      </c>
      <c r="C50" s="6" t="n">
        <v>115760</v>
      </c>
    </row>
    <row r="51">
      <c r="A51" s="4" t="inlineStr">
        <is>
          <t>Total</t>
        </is>
      </c>
      <c r="B51" s="6" t="n">
        <v>616403</v>
      </c>
      <c r="C51" s="6" t="n">
        <v>690383</v>
      </c>
    </row>
    <row r="52">
      <c r="A52" s="4" t="inlineStr">
        <is>
          <t>Commercial | Loans Guaranteed by Small Business Association</t>
        </is>
      </c>
      <c r="B52" s="4" t="inlineStr">
        <is>
          <t xml:space="preserve"> </t>
        </is>
      </c>
      <c r="C52" s="4" t="inlineStr">
        <is>
          <t xml:space="preserve"> </t>
        </is>
      </c>
    </row>
    <row r="53">
      <c r="A53" s="3" t="inlineStr">
        <is>
          <t>Term Loans and Leases by Origination Year</t>
        </is>
      </c>
      <c r="B53" s="4" t="inlineStr">
        <is>
          <t xml:space="preserve"> </t>
        </is>
      </c>
      <c r="C53" s="4" t="inlineStr">
        <is>
          <t xml:space="preserve"> </t>
        </is>
      </c>
    </row>
    <row r="54">
      <c r="A54" s="4" t="inlineStr">
        <is>
          <t>Total</t>
        </is>
      </c>
      <c r="B54" s="6" t="n">
        <v>161048</v>
      </c>
      <c r="C54" s="6" t="n">
        <v>167982</v>
      </c>
    </row>
    <row r="55">
      <c r="A55" s="4" t="inlineStr">
        <is>
          <t>Commercial | Equipment finance</t>
        </is>
      </c>
      <c r="B55" s="4" t="inlineStr">
        <is>
          <t xml:space="preserve"> </t>
        </is>
      </c>
      <c r="C55" s="4" t="inlineStr">
        <is>
          <t xml:space="preserve"> </t>
        </is>
      </c>
    </row>
    <row r="56">
      <c r="A56" s="3" t="inlineStr">
        <is>
          <t>Term Loans and Leases by Origination Year</t>
        </is>
      </c>
      <c r="B56" s="4" t="inlineStr">
        <is>
          <t xml:space="preserve"> </t>
        </is>
      </c>
      <c r="C56" s="4" t="inlineStr">
        <is>
          <t xml:space="preserve"> </t>
        </is>
      </c>
    </row>
    <row r="57">
      <c r="A57" s="4" t="inlineStr">
        <is>
          <t>Year one</t>
        </is>
      </c>
      <c r="B57" s="6" t="n">
        <v>0</v>
      </c>
      <c r="C57" s="6" t="n">
        <v>2945</v>
      </c>
    </row>
    <row r="58">
      <c r="A58" s="4" t="inlineStr">
        <is>
          <t>Year two</t>
        </is>
      </c>
      <c r="B58" s="6" t="n">
        <v>1519</v>
      </c>
      <c r="C58" s="6" t="n">
        <v>48665</v>
      </c>
    </row>
    <row r="59">
      <c r="A59" s="4" t="inlineStr">
        <is>
          <t>Year three</t>
        </is>
      </c>
      <c r="B59" s="6" t="n">
        <v>33655</v>
      </c>
      <c r="C59" s="6" t="n">
        <v>28273</v>
      </c>
    </row>
    <row r="60">
      <c r="A60" s="4" t="inlineStr">
        <is>
          <t>Year four</t>
        </is>
      </c>
      <c r="B60" s="6" t="n">
        <v>13314</v>
      </c>
      <c r="C60" s="6" t="n">
        <v>14075</v>
      </c>
    </row>
    <row r="61">
      <c r="A61" s="4" t="inlineStr">
        <is>
          <t>Year five</t>
        </is>
      </c>
      <c r="B61" s="6" t="n">
        <v>9101</v>
      </c>
      <c r="C61" s="6" t="n">
        <v>10746</v>
      </c>
    </row>
    <row r="62">
      <c r="A62" s="4" t="inlineStr">
        <is>
          <t>Prior</t>
        </is>
      </c>
      <c r="B62" s="6" t="n">
        <v>6643</v>
      </c>
      <c r="C62" s="6" t="n">
        <v>6288</v>
      </c>
    </row>
    <row r="63">
      <c r="A63" s="4" t="inlineStr">
        <is>
          <t>Total</t>
        </is>
      </c>
      <c r="B63" s="6" t="n">
        <v>64232</v>
      </c>
      <c r="C63" s="6" t="n">
        <v>110992</v>
      </c>
    </row>
    <row r="64">
      <c r="A64" s="4" t="inlineStr">
        <is>
          <t>Commercial | Equipment finance | Loans Guaranteed by Small Business Association</t>
        </is>
      </c>
      <c r="B64" s="4" t="inlineStr">
        <is>
          <t xml:space="preserve"> </t>
        </is>
      </c>
      <c r="C64" s="4" t="inlineStr">
        <is>
          <t xml:space="preserve"> </t>
        </is>
      </c>
    </row>
    <row r="65">
      <c r="A65" s="3" t="inlineStr">
        <is>
          <t>Term Loans and Leases by Origination Year</t>
        </is>
      </c>
      <c r="B65" s="4" t="inlineStr">
        <is>
          <t xml:space="preserve"> </t>
        </is>
      </c>
      <c r="C65" s="4" t="inlineStr">
        <is>
          <t xml:space="preserve"> </t>
        </is>
      </c>
    </row>
    <row r="66">
      <c r="A66" s="4" t="inlineStr">
        <is>
          <t>Total</t>
        </is>
      </c>
      <c r="B66" s="6" t="n">
        <v>0</v>
      </c>
      <c r="C66" s="6" t="n">
        <v>0</v>
      </c>
    </row>
    <row r="67">
      <c r="A67" s="4" t="inlineStr">
        <is>
          <t>Commercial | Equipment finance | Pass</t>
        </is>
      </c>
      <c r="B67" s="4" t="inlineStr">
        <is>
          <t xml:space="preserve"> </t>
        </is>
      </c>
      <c r="C67" s="4" t="inlineStr">
        <is>
          <t xml:space="preserve"> </t>
        </is>
      </c>
    </row>
    <row r="68">
      <c r="A68" s="3" t="inlineStr">
        <is>
          <t>Term Loans and Leases by Origination Year</t>
        </is>
      </c>
      <c r="B68" s="4" t="inlineStr">
        <is>
          <t xml:space="preserve"> </t>
        </is>
      </c>
      <c r="C68" s="4" t="inlineStr">
        <is>
          <t xml:space="preserve"> </t>
        </is>
      </c>
    </row>
    <row r="69">
      <c r="A69" s="4" t="inlineStr">
        <is>
          <t>Year one</t>
        </is>
      </c>
      <c r="B69" s="6" t="n">
        <v>0</v>
      </c>
      <c r="C69" s="6" t="n">
        <v>2945</v>
      </c>
    </row>
    <row r="70">
      <c r="A70" s="4" t="inlineStr">
        <is>
          <t>Year two</t>
        </is>
      </c>
      <c r="B70" s="6" t="n">
        <v>1519</v>
      </c>
      <c r="C70" s="6" t="n">
        <v>33430</v>
      </c>
    </row>
    <row r="71">
      <c r="A71" s="4" t="inlineStr">
        <is>
          <t>Year three</t>
        </is>
      </c>
      <c r="B71" s="6" t="n">
        <v>32544</v>
      </c>
      <c r="C71" s="6" t="n">
        <v>26311</v>
      </c>
    </row>
    <row r="72">
      <c r="A72" s="4" t="inlineStr">
        <is>
          <t>Year four</t>
        </is>
      </c>
      <c r="B72" s="6" t="n">
        <v>7790</v>
      </c>
      <c r="C72" s="6" t="n">
        <v>7754</v>
      </c>
    </row>
    <row r="73">
      <c r="A73" s="4" t="inlineStr">
        <is>
          <t>Year five</t>
        </is>
      </c>
      <c r="B73" s="6" t="n">
        <v>9101</v>
      </c>
      <c r="C73" s="6" t="n">
        <v>9411</v>
      </c>
    </row>
    <row r="74">
      <c r="A74" s="4" t="inlineStr">
        <is>
          <t>Prior</t>
        </is>
      </c>
      <c r="B74" s="6" t="n">
        <v>6643</v>
      </c>
      <c r="C74" s="6" t="n">
        <v>6288</v>
      </c>
    </row>
    <row r="75">
      <c r="A75" s="4" t="inlineStr">
        <is>
          <t>Total</t>
        </is>
      </c>
      <c r="B75" s="6" t="n">
        <v>57597</v>
      </c>
      <c r="C75" s="6" t="n">
        <v>86139</v>
      </c>
    </row>
    <row r="76">
      <c r="A76" s="4" t="inlineStr">
        <is>
          <t>Commercial | Equipment finance | Pass | Loans Guaranteed by Small Business Association</t>
        </is>
      </c>
      <c r="B76" s="4" t="inlineStr">
        <is>
          <t xml:space="preserve"> </t>
        </is>
      </c>
      <c r="C76" s="4" t="inlineStr">
        <is>
          <t xml:space="preserve"> </t>
        </is>
      </c>
    </row>
    <row r="77">
      <c r="A77" s="3" t="inlineStr">
        <is>
          <t>Term Loans and Leases by Origination Year</t>
        </is>
      </c>
      <c r="B77" s="4" t="inlineStr">
        <is>
          <t xml:space="preserve"> </t>
        </is>
      </c>
      <c r="C77" s="4" t="inlineStr">
        <is>
          <t xml:space="preserve"> </t>
        </is>
      </c>
    </row>
    <row r="78">
      <c r="A78" s="4" t="inlineStr">
        <is>
          <t>Total</t>
        </is>
      </c>
      <c r="B78" s="6" t="n">
        <v>0</v>
      </c>
      <c r="C78" s="6" t="n">
        <v>0</v>
      </c>
    </row>
    <row r="79">
      <c r="A79" s="4" t="inlineStr">
        <is>
          <t>Commercial | Equipment finance | Special mention</t>
        </is>
      </c>
      <c r="B79" s="4" t="inlineStr">
        <is>
          <t xml:space="preserve"> </t>
        </is>
      </c>
      <c r="C79" s="4" t="inlineStr">
        <is>
          <t xml:space="preserve"> </t>
        </is>
      </c>
    </row>
    <row r="80">
      <c r="A80" s="3" t="inlineStr">
        <is>
          <t>Term Loans and Leases by Origination Year</t>
        </is>
      </c>
      <c r="B80" s="4" t="inlineStr">
        <is>
          <t xml:space="preserve"> </t>
        </is>
      </c>
      <c r="C80" s="4" t="inlineStr">
        <is>
          <t xml:space="preserve"> </t>
        </is>
      </c>
    </row>
    <row r="81">
      <c r="A81" s="4" t="inlineStr">
        <is>
          <t>Year one</t>
        </is>
      </c>
      <c r="B81" s="6" t="n">
        <v>0</v>
      </c>
      <c r="C81" s="6" t="n">
        <v>0</v>
      </c>
    </row>
    <row r="82">
      <c r="A82" s="4" t="inlineStr">
        <is>
          <t>Year two</t>
        </is>
      </c>
      <c r="B82" s="6" t="n">
        <v>0</v>
      </c>
      <c r="C82" s="6" t="n">
        <v>15235</v>
      </c>
    </row>
    <row r="83">
      <c r="A83" s="4" t="inlineStr">
        <is>
          <t>Year three</t>
        </is>
      </c>
      <c r="B83" s="6" t="n">
        <v>335</v>
      </c>
      <c r="C83" s="6" t="n">
        <v>1962</v>
      </c>
    </row>
    <row r="84">
      <c r="A84" s="4" t="inlineStr">
        <is>
          <t>Year four</t>
        </is>
      </c>
      <c r="B84" s="6" t="n">
        <v>602</v>
      </c>
      <c r="C84" s="6" t="n">
        <v>5873</v>
      </c>
    </row>
    <row r="85">
      <c r="A85" s="4" t="inlineStr">
        <is>
          <t>Year five</t>
        </is>
      </c>
      <c r="B85" s="6" t="n">
        <v>0</v>
      </c>
      <c r="C85" s="6" t="n">
        <v>1335</v>
      </c>
    </row>
    <row r="86">
      <c r="A86" s="4" t="inlineStr">
        <is>
          <t>Prior</t>
        </is>
      </c>
      <c r="B86" s="6" t="n">
        <v>0</v>
      </c>
      <c r="C86" s="6" t="n">
        <v>0</v>
      </c>
    </row>
    <row r="87">
      <c r="A87" s="4" t="inlineStr">
        <is>
          <t>Total</t>
        </is>
      </c>
      <c r="B87" s="6" t="n">
        <v>937</v>
      </c>
      <c r="C87" s="6" t="n">
        <v>24405</v>
      </c>
    </row>
    <row r="88">
      <c r="A88" s="4" t="inlineStr">
        <is>
          <t>Commercial | Equipment finance | Special mention | Loans Guaranteed by Small Business Association</t>
        </is>
      </c>
      <c r="B88" s="4" t="inlineStr">
        <is>
          <t xml:space="preserve"> </t>
        </is>
      </c>
      <c r="C88" s="4" t="inlineStr">
        <is>
          <t xml:space="preserve"> </t>
        </is>
      </c>
    </row>
    <row r="89">
      <c r="A89" s="3" t="inlineStr">
        <is>
          <t>Term Loans and Leases by Origination Year</t>
        </is>
      </c>
      <c r="B89" s="4" t="inlineStr">
        <is>
          <t xml:space="preserve"> </t>
        </is>
      </c>
      <c r="C89" s="4" t="inlineStr">
        <is>
          <t xml:space="preserve"> </t>
        </is>
      </c>
    </row>
    <row r="90">
      <c r="A90" s="4" t="inlineStr">
        <is>
          <t>Total</t>
        </is>
      </c>
      <c r="B90" s="6" t="n">
        <v>0</v>
      </c>
      <c r="C90" s="6" t="n">
        <v>0</v>
      </c>
    </row>
    <row r="91">
      <c r="A91" s="4" t="inlineStr">
        <is>
          <t>Commercial | Equipment finance | Substandard</t>
        </is>
      </c>
      <c r="B91" s="4" t="inlineStr">
        <is>
          <t xml:space="preserve"> </t>
        </is>
      </c>
      <c r="C91" s="4" t="inlineStr">
        <is>
          <t xml:space="preserve"> </t>
        </is>
      </c>
    </row>
    <row r="92">
      <c r="A92" s="3" t="inlineStr">
        <is>
          <t>Term Loans and Leases by Origination Year</t>
        </is>
      </c>
      <c r="B92" s="4" t="inlineStr">
        <is>
          <t xml:space="preserve"> </t>
        </is>
      </c>
      <c r="C92" s="4" t="inlineStr">
        <is>
          <t xml:space="preserve"> </t>
        </is>
      </c>
    </row>
    <row r="93">
      <c r="A93" s="4" t="inlineStr">
        <is>
          <t>Year one</t>
        </is>
      </c>
      <c r="B93" s="6" t="n">
        <v>0</v>
      </c>
      <c r="C93" s="6" t="n">
        <v>0</v>
      </c>
    </row>
    <row r="94">
      <c r="A94" s="4" t="inlineStr">
        <is>
          <t>Year two</t>
        </is>
      </c>
      <c r="B94" s="6" t="n">
        <v>0</v>
      </c>
      <c r="C94" s="6" t="n">
        <v>0</v>
      </c>
    </row>
    <row r="95">
      <c r="A95" s="4" t="inlineStr">
        <is>
          <t>Year three</t>
        </is>
      </c>
      <c r="B95" s="6" t="n">
        <v>776</v>
      </c>
      <c r="C95" s="6" t="n">
        <v>0</v>
      </c>
    </row>
    <row r="96">
      <c r="A96" s="4" t="inlineStr">
        <is>
          <t>Year four</t>
        </is>
      </c>
      <c r="B96" s="6" t="n">
        <v>4922</v>
      </c>
      <c r="C96" s="6" t="n">
        <v>448</v>
      </c>
    </row>
    <row r="97">
      <c r="A97" s="4" t="inlineStr">
        <is>
          <t>Year five</t>
        </is>
      </c>
      <c r="B97" s="6" t="n">
        <v>0</v>
      </c>
      <c r="C97" s="6" t="n">
        <v>0</v>
      </c>
    </row>
    <row r="98">
      <c r="A98" s="4" t="inlineStr">
        <is>
          <t>Prior</t>
        </is>
      </c>
      <c r="B98" s="6" t="n">
        <v>0</v>
      </c>
      <c r="C98" s="6" t="n">
        <v>0</v>
      </c>
    </row>
    <row r="99">
      <c r="A99" s="4" t="inlineStr">
        <is>
          <t>Total</t>
        </is>
      </c>
      <c r="B99" s="6" t="n">
        <v>5698</v>
      </c>
      <c r="C99" s="6" t="n">
        <v>448</v>
      </c>
    </row>
    <row r="100">
      <c r="A100" s="4" t="inlineStr">
        <is>
          <t>Commercial | Equipment finance | Substandard | Loans Guaranteed by Small Business Association</t>
        </is>
      </c>
      <c r="B100" s="4" t="inlineStr">
        <is>
          <t xml:space="preserve"> </t>
        </is>
      </c>
      <c r="C100" s="4" t="inlineStr">
        <is>
          <t xml:space="preserve"> </t>
        </is>
      </c>
    </row>
    <row r="101">
      <c r="A101" s="3" t="inlineStr">
        <is>
          <t>Term Loans and Leases by Origination Year</t>
        </is>
      </c>
      <c r="B101" s="4" t="inlineStr">
        <is>
          <t xml:space="preserve"> </t>
        </is>
      </c>
      <c r="C101" s="4" t="inlineStr">
        <is>
          <t xml:space="preserve"> </t>
        </is>
      </c>
    </row>
    <row r="102">
      <c r="A102" s="4" t="inlineStr">
        <is>
          <t>Total</t>
        </is>
      </c>
      <c r="B102" s="6" t="n">
        <v>0</v>
      </c>
      <c r="C102" s="6" t="n">
        <v>0</v>
      </c>
    </row>
    <row r="103">
      <c r="A103" s="4" t="inlineStr">
        <is>
          <t>Commercial | Equipment finance | Doubtful</t>
        </is>
      </c>
      <c r="B103" s="4" t="inlineStr">
        <is>
          <t xml:space="preserve"> </t>
        </is>
      </c>
      <c r="C103" s="4" t="inlineStr">
        <is>
          <t xml:space="preserve"> </t>
        </is>
      </c>
    </row>
    <row r="104">
      <c r="A104" s="3" t="inlineStr">
        <is>
          <t>Term Loans and Leases by Origination Year</t>
        </is>
      </c>
      <c r="B104" s="4" t="inlineStr">
        <is>
          <t xml:space="preserve"> </t>
        </is>
      </c>
      <c r="C104" s="4" t="inlineStr">
        <is>
          <t xml:space="preserve"> </t>
        </is>
      </c>
    </row>
    <row r="105">
      <c r="A105" s="4" t="inlineStr">
        <is>
          <t>Year one</t>
        </is>
      </c>
      <c r="B105" s="6" t="n">
        <v>0</v>
      </c>
      <c r="C105" s="6" t="n">
        <v>0</v>
      </c>
    </row>
    <row r="106">
      <c r="A106" s="4" t="inlineStr">
        <is>
          <t>Year two</t>
        </is>
      </c>
      <c r="B106" s="6" t="n">
        <v>0</v>
      </c>
      <c r="C106" s="6" t="n">
        <v>0</v>
      </c>
    </row>
    <row r="107">
      <c r="A107" s="4" t="inlineStr">
        <is>
          <t>Year three</t>
        </is>
      </c>
      <c r="B107" s="6" t="n">
        <v>0</v>
      </c>
      <c r="C107" s="6" t="n">
        <v>0</v>
      </c>
    </row>
    <row r="108">
      <c r="A108" s="4" t="inlineStr">
        <is>
          <t>Year four</t>
        </is>
      </c>
      <c r="B108" s="6" t="n">
        <v>0</v>
      </c>
      <c r="C108" s="6" t="n">
        <v>0</v>
      </c>
    </row>
    <row r="109">
      <c r="A109" s="4" t="inlineStr">
        <is>
          <t>Year five</t>
        </is>
      </c>
      <c r="B109" s="6" t="n">
        <v>0</v>
      </c>
      <c r="C109" s="6" t="n">
        <v>0</v>
      </c>
    </row>
    <row r="110">
      <c r="A110" s="4" t="inlineStr">
        <is>
          <t>Prior</t>
        </is>
      </c>
      <c r="B110" s="6" t="n">
        <v>0</v>
      </c>
      <c r="C110" s="6" t="n">
        <v>0</v>
      </c>
    </row>
    <row r="111">
      <c r="A111" s="4" t="inlineStr">
        <is>
          <t>Total</t>
        </is>
      </c>
      <c r="B111" s="6" t="n">
        <v>0</v>
      </c>
      <c r="C111" s="6" t="n">
        <v>0</v>
      </c>
    </row>
    <row r="112">
      <c r="A112" s="4" t="inlineStr">
        <is>
          <t>Commercial | Equipment finance | Doubtful | Loans Guaranteed by Small Business Association</t>
        </is>
      </c>
      <c r="B112" s="4" t="inlineStr">
        <is>
          <t xml:space="preserve"> </t>
        </is>
      </c>
      <c r="C112" s="4" t="inlineStr">
        <is>
          <t xml:space="preserve"> </t>
        </is>
      </c>
    </row>
    <row r="113">
      <c r="A113" s="3" t="inlineStr">
        <is>
          <t>Term Loans and Leases by Origination Year</t>
        </is>
      </c>
      <c r="B113" s="4" t="inlineStr">
        <is>
          <t xml:space="preserve"> </t>
        </is>
      </c>
      <c r="C113" s="4" t="inlineStr">
        <is>
          <t xml:space="preserve"> </t>
        </is>
      </c>
    </row>
    <row r="114">
      <c r="A114" s="4" t="inlineStr">
        <is>
          <t>Total</t>
        </is>
      </c>
      <c r="B114" s="6" t="n">
        <v>0</v>
      </c>
      <c r="C114" s="6" t="n">
        <v>0</v>
      </c>
    </row>
    <row r="115">
      <c r="A115" s="4" t="inlineStr">
        <is>
          <t>Commercial | Equipment finance | Loss</t>
        </is>
      </c>
      <c r="B115" s="4" t="inlineStr">
        <is>
          <t xml:space="preserve"> </t>
        </is>
      </c>
      <c r="C115" s="4" t="inlineStr">
        <is>
          <t xml:space="preserve"> </t>
        </is>
      </c>
    </row>
    <row r="116">
      <c r="A116" s="3" t="inlineStr">
        <is>
          <t>Term Loans and Leases by Origination Year</t>
        </is>
      </c>
      <c r="B116" s="4" t="inlineStr">
        <is>
          <t xml:space="preserve"> </t>
        </is>
      </c>
      <c r="C116" s="4" t="inlineStr">
        <is>
          <t xml:space="preserve"> </t>
        </is>
      </c>
    </row>
    <row r="117">
      <c r="A117" s="4" t="inlineStr">
        <is>
          <t>Year one</t>
        </is>
      </c>
      <c r="B117" s="6" t="n">
        <v>0</v>
      </c>
      <c r="C117" s="6" t="n">
        <v>0</v>
      </c>
    </row>
    <row r="118">
      <c r="A118" s="4" t="inlineStr">
        <is>
          <t>Year two</t>
        </is>
      </c>
      <c r="B118" s="6" t="n">
        <v>0</v>
      </c>
      <c r="C118" s="6" t="n">
        <v>0</v>
      </c>
    </row>
    <row r="119">
      <c r="A119" s="4" t="inlineStr">
        <is>
          <t>Year three</t>
        </is>
      </c>
      <c r="B119" s="6" t="n">
        <v>0</v>
      </c>
      <c r="C119" s="6" t="n">
        <v>0</v>
      </c>
    </row>
    <row r="120">
      <c r="A120" s="4" t="inlineStr">
        <is>
          <t>Year four</t>
        </is>
      </c>
      <c r="B120" s="6" t="n">
        <v>0</v>
      </c>
      <c r="C120" s="6" t="n">
        <v>0</v>
      </c>
    </row>
    <row r="121">
      <c r="A121" s="4" t="inlineStr">
        <is>
          <t>Year five</t>
        </is>
      </c>
      <c r="B121" s="6" t="n">
        <v>0</v>
      </c>
      <c r="C121" s="6" t="n">
        <v>0</v>
      </c>
    </row>
    <row r="122">
      <c r="A122" s="4" t="inlineStr">
        <is>
          <t>Prior</t>
        </is>
      </c>
      <c r="B122" s="6" t="n">
        <v>0</v>
      </c>
      <c r="C122" s="6" t="n">
        <v>0</v>
      </c>
    </row>
    <row r="123">
      <c r="A123" s="4" t="inlineStr">
        <is>
          <t>Total</t>
        </is>
      </c>
      <c r="B123" s="6" t="n">
        <v>0</v>
      </c>
      <c r="C123" s="6" t="n">
        <v>0</v>
      </c>
    </row>
    <row r="124">
      <c r="A124" s="4" t="inlineStr">
        <is>
          <t>Commercial | Equipment finance | Loss | Loans Guaranteed by Small Business Association</t>
        </is>
      </c>
      <c r="B124" s="4" t="inlineStr">
        <is>
          <t xml:space="preserve"> </t>
        </is>
      </c>
      <c r="C124" s="4" t="inlineStr">
        <is>
          <t xml:space="preserve"> </t>
        </is>
      </c>
    </row>
    <row r="125">
      <c r="A125" s="3" t="inlineStr">
        <is>
          <t>Term Loans and Leases by Origination Year</t>
        </is>
      </c>
      <c r="B125" s="4" t="inlineStr">
        <is>
          <t xml:space="preserve"> </t>
        </is>
      </c>
      <c r="C125" s="4" t="inlineStr">
        <is>
          <t xml:space="preserve"> </t>
        </is>
      </c>
    </row>
    <row r="126">
      <c r="A126" s="4" t="inlineStr">
        <is>
          <t>Total</t>
        </is>
      </c>
      <c r="B126" s="6" t="n">
        <v>0</v>
      </c>
      <c r="C126" s="6" t="n">
        <v>0</v>
      </c>
    </row>
    <row r="127">
      <c r="A127" s="4" t="inlineStr">
        <is>
          <t>Commercial | Commercial real estate</t>
        </is>
      </c>
      <c r="B127" s="4" t="inlineStr">
        <is>
          <t xml:space="preserve"> </t>
        </is>
      </c>
      <c r="C127" s="4" t="inlineStr">
        <is>
          <t xml:space="preserve"> </t>
        </is>
      </c>
    </row>
    <row r="128">
      <c r="A128" s="3" t="inlineStr">
        <is>
          <t>Term Loans and Leases by Origination Year</t>
        </is>
      </c>
      <c r="B128" s="4" t="inlineStr">
        <is>
          <t xml:space="preserve"> </t>
        </is>
      </c>
      <c r="C128" s="4" t="inlineStr">
        <is>
          <t xml:space="preserve"> </t>
        </is>
      </c>
    </row>
    <row r="129">
      <c r="A129" s="4" t="inlineStr">
        <is>
          <t>Year one</t>
        </is>
      </c>
      <c r="B129" s="6" t="n">
        <v>22847</v>
      </c>
      <c r="C129" s="6" t="n">
        <v>49067</v>
      </c>
    </row>
    <row r="130">
      <c r="A130" s="4" t="inlineStr">
        <is>
          <t>Year two</t>
        </is>
      </c>
      <c r="B130" s="6" t="n">
        <v>67692</v>
      </c>
      <c r="C130" s="6" t="n">
        <v>97845</v>
      </c>
    </row>
    <row r="131">
      <c r="A131" s="4" t="inlineStr">
        <is>
          <t>Year three</t>
        </is>
      </c>
      <c r="B131" s="6" t="n">
        <v>93454</v>
      </c>
      <c r="C131" s="6" t="n">
        <v>43766</v>
      </c>
    </row>
    <row r="132">
      <c r="A132" s="4" t="inlineStr">
        <is>
          <t>Year four</t>
        </is>
      </c>
      <c r="B132" s="6" t="n">
        <v>29886</v>
      </c>
      <c r="C132" s="6" t="n">
        <v>43058</v>
      </c>
    </row>
    <row r="133">
      <c r="A133" s="4" t="inlineStr">
        <is>
          <t>Year five</t>
        </is>
      </c>
      <c r="B133" s="6" t="n">
        <v>36186</v>
      </c>
      <c r="C133" s="6" t="n">
        <v>52160</v>
      </c>
    </row>
    <row r="134">
      <c r="A134" s="4" t="inlineStr">
        <is>
          <t>Prior</t>
        </is>
      </c>
      <c r="B134" s="6" t="n">
        <v>123720</v>
      </c>
      <c r="C134" s="6" t="n">
        <v>94426</v>
      </c>
    </row>
    <row r="135">
      <c r="A135" s="4" t="inlineStr">
        <is>
          <t>Total</t>
        </is>
      </c>
      <c r="B135" s="6" t="n">
        <v>373785</v>
      </c>
      <c r="C135" s="6" t="n">
        <v>380322</v>
      </c>
    </row>
    <row r="136">
      <c r="A136" s="4" t="inlineStr">
        <is>
          <t>Commercial | Commercial real estate | Loans Guaranteed by Small Business Association</t>
        </is>
      </c>
      <c r="B136" s="4" t="inlineStr">
        <is>
          <t xml:space="preserve"> </t>
        </is>
      </c>
      <c r="C136" s="4" t="inlineStr">
        <is>
          <t xml:space="preserve"> </t>
        </is>
      </c>
    </row>
    <row r="137">
      <c r="A137" s="3" t="inlineStr">
        <is>
          <t>Term Loans and Leases by Origination Year</t>
        </is>
      </c>
      <c r="B137" s="4" t="inlineStr">
        <is>
          <t xml:space="preserve"> </t>
        </is>
      </c>
      <c r="C137" s="4" t="inlineStr">
        <is>
          <t xml:space="preserve"> </t>
        </is>
      </c>
    </row>
    <row r="138">
      <c r="A138" s="4" t="inlineStr">
        <is>
          <t>Total</t>
        </is>
      </c>
      <c r="B138" s="6" t="n">
        <v>41982</v>
      </c>
      <c r="C138" s="6" t="n">
        <v>44319</v>
      </c>
    </row>
    <row r="139">
      <c r="A139" s="4" t="inlineStr">
        <is>
          <t>Commercial | Commercial real estate | Pass</t>
        </is>
      </c>
      <c r="B139" s="4" t="inlineStr">
        <is>
          <t xml:space="preserve"> </t>
        </is>
      </c>
      <c r="C139" s="4" t="inlineStr">
        <is>
          <t xml:space="preserve"> </t>
        </is>
      </c>
    </row>
    <row r="140">
      <c r="A140" s="3" t="inlineStr">
        <is>
          <t>Term Loans and Leases by Origination Year</t>
        </is>
      </c>
      <c r="B140" s="4" t="inlineStr">
        <is>
          <t xml:space="preserve"> </t>
        </is>
      </c>
      <c r="C140" s="4" t="inlineStr">
        <is>
          <t xml:space="preserve"> </t>
        </is>
      </c>
    </row>
    <row r="141">
      <c r="A141" s="4" t="inlineStr">
        <is>
          <t>Year one</t>
        </is>
      </c>
      <c r="B141" s="6" t="n">
        <v>22847</v>
      </c>
      <c r="C141" s="6" t="n">
        <v>49067</v>
      </c>
    </row>
    <row r="142">
      <c r="A142" s="4" t="inlineStr">
        <is>
          <t>Year two</t>
        </is>
      </c>
      <c r="B142" s="6" t="n">
        <v>67692</v>
      </c>
      <c r="C142" s="6" t="n">
        <v>94247</v>
      </c>
    </row>
    <row r="143">
      <c r="A143" s="4" t="inlineStr">
        <is>
          <t>Year three</t>
        </is>
      </c>
      <c r="B143" s="6" t="n">
        <v>89903</v>
      </c>
      <c r="C143" s="6" t="n">
        <v>34535</v>
      </c>
    </row>
    <row r="144">
      <c r="A144" s="4" t="inlineStr">
        <is>
          <t>Year four</t>
        </is>
      </c>
      <c r="B144" s="6" t="n">
        <v>21174</v>
      </c>
      <c r="C144" s="6" t="n">
        <v>43058</v>
      </c>
    </row>
    <row r="145">
      <c r="A145" s="4" t="inlineStr">
        <is>
          <t>Year five</t>
        </is>
      </c>
      <c r="B145" s="6" t="n">
        <v>27947</v>
      </c>
      <c r="C145" s="6" t="n">
        <v>52160</v>
      </c>
    </row>
    <row r="146">
      <c r="A146" s="4" t="inlineStr">
        <is>
          <t>Prior</t>
        </is>
      </c>
      <c r="B146" s="6" t="n">
        <v>106060</v>
      </c>
      <c r="C146" s="6" t="n">
        <v>78062</v>
      </c>
    </row>
    <row r="147">
      <c r="A147" s="4" t="inlineStr">
        <is>
          <t>Total</t>
        </is>
      </c>
      <c r="B147" s="6" t="n">
        <v>335623</v>
      </c>
      <c r="C147" s="6" t="n">
        <v>351129</v>
      </c>
    </row>
    <row r="148">
      <c r="A148" s="4" t="inlineStr">
        <is>
          <t>Commercial | Commercial real estate | Pass | Loans Guaranteed by Small Business Association</t>
        </is>
      </c>
      <c r="B148" s="4" t="inlineStr">
        <is>
          <t xml:space="preserve"> </t>
        </is>
      </c>
      <c r="C148" s="4" t="inlineStr">
        <is>
          <t xml:space="preserve"> </t>
        </is>
      </c>
    </row>
    <row r="149">
      <c r="A149" s="3" t="inlineStr">
        <is>
          <t>Term Loans and Leases by Origination Year</t>
        </is>
      </c>
      <c r="B149" s="4" t="inlineStr">
        <is>
          <t xml:space="preserve"> </t>
        </is>
      </c>
      <c r="C149" s="4" t="inlineStr">
        <is>
          <t xml:space="preserve"> </t>
        </is>
      </c>
    </row>
    <row r="150">
      <c r="A150" s="4" t="inlineStr">
        <is>
          <t>Total</t>
        </is>
      </c>
      <c r="B150" s="6" t="n">
        <v>31499</v>
      </c>
      <c r="C150" s="6" t="n">
        <v>33423</v>
      </c>
    </row>
    <row r="151">
      <c r="A151" s="4" t="inlineStr">
        <is>
          <t>Commercial | Commercial real estate | Special mention</t>
        </is>
      </c>
      <c r="B151" s="4" t="inlineStr">
        <is>
          <t xml:space="preserve"> </t>
        </is>
      </c>
      <c r="C151" s="4" t="inlineStr">
        <is>
          <t xml:space="preserve"> </t>
        </is>
      </c>
    </row>
    <row r="152">
      <c r="A152" s="3" t="inlineStr">
        <is>
          <t>Term Loans and Leases by Origination Year</t>
        </is>
      </c>
      <c r="B152" s="4" t="inlineStr">
        <is>
          <t xml:space="preserve"> </t>
        </is>
      </c>
      <c r="C152" s="4" t="inlineStr">
        <is>
          <t xml:space="preserve"> </t>
        </is>
      </c>
    </row>
    <row r="153">
      <c r="A153" s="4" t="inlineStr">
        <is>
          <t>Year one</t>
        </is>
      </c>
      <c r="B153" s="6" t="n">
        <v>0</v>
      </c>
      <c r="C153" s="6" t="n">
        <v>0</v>
      </c>
    </row>
    <row r="154">
      <c r="A154" s="4" t="inlineStr">
        <is>
          <t>Year two</t>
        </is>
      </c>
      <c r="B154" s="6" t="n">
        <v>0</v>
      </c>
      <c r="C154" s="6" t="n">
        <v>0</v>
      </c>
    </row>
    <row r="155">
      <c r="A155" s="4" t="inlineStr">
        <is>
          <t>Year three</t>
        </is>
      </c>
      <c r="B155" s="6" t="n">
        <v>0</v>
      </c>
      <c r="C155" s="6" t="n">
        <v>0</v>
      </c>
    </row>
    <row r="156">
      <c r="A156" s="4" t="inlineStr">
        <is>
          <t>Year four</t>
        </is>
      </c>
      <c r="B156" s="6" t="n">
        <v>0</v>
      </c>
      <c r="C156" s="6" t="n">
        <v>0</v>
      </c>
    </row>
    <row r="157">
      <c r="A157" s="4" t="inlineStr">
        <is>
          <t>Year five</t>
        </is>
      </c>
      <c r="B157" s="6" t="n">
        <v>252</v>
      </c>
      <c r="C157" s="6" t="n">
        <v>0</v>
      </c>
    </row>
    <row r="158">
      <c r="A158" s="4" t="inlineStr">
        <is>
          <t>Prior</t>
        </is>
      </c>
      <c r="B158" s="6" t="n">
        <v>6276</v>
      </c>
      <c r="C158" s="6" t="n">
        <v>13706</v>
      </c>
    </row>
    <row r="159">
      <c r="A159" s="4" t="inlineStr">
        <is>
          <t>Total</t>
        </is>
      </c>
      <c r="B159" s="6" t="n">
        <v>6528</v>
      </c>
      <c r="C159" s="6" t="n">
        <v>13706</v>
      </c>
    </row>
    <row r="160">
      <c r="A160" s="4" t="inlineStr">
        <is>
          <t>Commercial | Commercial real estate | Special mention | Loans Guaranteed by Small Business Association</t>
        </is>
      </c>
      <c r="B160" s="4" t="inlineStr">
        <is>
          <t xml:space="preserve"> </t>
        </is>
      </c>
      <c r="C160" s="4" t="inlineStr">
        <is>
          <t xml:space="preserve"> </t>
        </is>
      </c>
    </row>
    <row r="161">
      <c r="A161" s="3" t="inlineStr">
        <is>
          <t>Term Loans and Leases by Origination Year</t>
        </is>
      </c>
      <c r="B161" s="4" t="inlineStr">
        <is>
          <t xml:space="preserve"> </t>
        </is>
      </c>
      <c r="C161" s="4" t="inlineStr">
        <is>
          <t xml:space="preserve"> </t>
        </is>
      </c>
    </row>
    <row r="162">
      <c r="A162" s="4" t="inlineStr">
        <is>
          <t>Total</t>
        </is>
      </c>
      <c r="B162" s="6" t="n">
        <v>0</v>
      </c>
      <c r="C162" s="6" t="n">
        <v>0</v>
      </c>
    </row>
    <row r="163">
      <c r="A163" s="4" t="inlineStr">
        <is>
          <t>Commercial | Commercial real estate | Substandard</t>
        </is>
      </c>
      <c r="B163" s="4" t="inlineStr">
        <is>
          <t xml:space="preserve"> </t>
        </is>
      </c>
      <c r="C163" s="4" t="inlineStr">
        <is>
          <t xml:space="preserve"> </t>
        </is>
      </c>
    </row>
    <row r="164">
      <c r="A164" s="3" t="inlineStr">
        <is>
          <t>Term Loans and Leases by Origination Year</t>
        </is>
      </c>
      <c r="B164" s="4" t="inlineStr">
        <is>
          <t xml:space="preserve"> </t>
        </is>
      </c>
      <c r="C164" s="4" t="inlineStr">
        <is>
          <t xml:space="preserve"> </t>
        </is>
      </c>
    </row>
    <row r="165">
      <c r="A165" s="4" t="inlineStr">
        <is>
          <t>Year one</t>
        </is>
      </c>
      <c r="B165" s="6" t="n">
        <v>0</v>
      </c>
      <c r="C165" s="6" t="n">
        <v>0</v>
      </c>
    </row>
    <row r="166">
      <c r="A166" s="4" t="inlineStr">
        <is>
          <t>Year two</t>
        </is>
      </c>
      <c r="B166" s="6" t="n">
        <v>0</v>
      </c>
      <c r="C166" s="6" t="n">
        <v>3598</v>
      </c>
    </row>
    <row r="167">
      <c r="A167" s="4" t="inlineStr">
        <is>
          <t>Year three</t>
        </is>
      </c>
      <c r="B167" s="6" t="n">
        <v>2430</v>
      </c>
      <c r="C167" s="6" t="n">
        <v>7716</v>
      </c>
    </row>
    <row r="168">
      <c r="A168" s="4" t="inlineStr">
        <is>
          <t>Year four</t>
        </is>
      </c>
      <c r="B168" s="6" t="n">
        <v>8441</v>
      </c>
      <c r="C168" s="6" t="n">
        <v>0</v>
      </c>
    </row>
    <row r="169">
      <c r="A169" s="4" t="inlineStr">
        <is>
          <t>Year five</t>
        </is>
      </c>
      <c r="B169" s="6" t="n">
        <v>7987</v>
      </c>
      <c r="C169" s="6" t="n">
        <v>0</v>
      </c>
    </row>
    <row r="170">
      <c r="A170" s="4" t="inlineStr">
        <is>
          <t>Prior</t>
        </is>
      </c>
      <c r="B170" s="6" t="n">
        <v>10791</v>
      </c>
      <c r="C170" s="6" t="n">
        <v>2139</v>
      </c>
    </row>
    <row r="171">
      <c r="A171" s="4" t="inlineStr">
        <is>
          <t>Total</t>
        </is>
      </c>
      <c r="B171" s="6" t="n">
        <v>29649</v>
      </c>
      <c r="C171" s="6" t="n">
        <v>13453</v>
      </c>
    </row>
    <row r="172">
      <c r="A172" s="4" t="inlineStr">
        <is>
          <t>Commercial | Commercial real estate | Substandard | Loans Guaranteed by Small Business Association</t>
        </is>
      </c>
      <c r="B172" s="4" t="inlineStr">
        <is>
          <t xml:space="preserve"> </t>
        </is>
      </c>
      <c r="C172" s="4" t="inlineStr">
        <is>
          <t xml:space="preserve"> </t>
        </is>
      </c>
    </row>
    <row r="173">
      <c r="A173" s="3" t="inlineStr">
        <is>
          <t>Term Loans and Leases by Origination Year</t>
        </is>
      </c>
      <c r="B173" s="4" t="inlineStr">
        <is>
          <t xml:space="preserve"> </t>
        </is>
      </c>
      <c r="C173" s="4" t="inlineStr">
        <is>
          <t xml:space="preserve"> </t>
        </is>
      </c>
    </row>
    <row r="174">
      <c r="A174" s="4" t="inlineStr">
        <is>
          <t>Total</t>
        </is>
      </c>
      <c r="B174" s="6" t="n">
        <v>8940</v>
      </c>
      <c r="C174" s="6" t="n">
        <v>9425</v>
      </c>
    </row>
    <row r="175">
      <c r="A175" s="4" t="inlineStr">
        <is>
          <t>Commercial | Commercial real estate | Doubtful</t>
        </is>
      </c>
      <c r="B175" s="4" t="inlineStr">
        <is>
          <t xml:space="preserve"> </t>
        </is>
      </c>
      <c r="C175" s="4" t="inlineStr">
        <is>
          <t xml:space="preserve"> </t>
        </is>
      </c>
    </row>
    <row r="176">
      <c r="A176" s="3" t="inlineStr">
        <is>
          <t>Term Loans and Leases by Origination Year</t>
        </is>
      </c>
      <c r="B176" s="4" t="inlineStr">
        <is>
          <t xml:space="preserve"> </t>
        </is>
      </c>
      <c r="C176" s="4" t="inlineStr">
        <is>
          <t xml:space="preserve"> </t>
        </is>
      </c>
    </row>
    <row r="177">
      <c r="A177" s="4" t="inlineStr">
        <is>
          <t>Year one</t>
        </is>
      </c>
      <c r="B177" s="6" t="n">
        <v>0</v>
      </c>
      <c r="C177" s="6" t="n">
        <v>0</v>
      </c>
    </row>
    <row r="178">
      <c r="A178" s="4" t="inlineStr">
        <is>
          <t>Year two</t>
        </is>
      </c>
      <c r="B178" s="6" t="n">
        <v>0</v>
      </c>
      <c r="C178" s="6" t="n">
        <v>0</v>
      </c>
    </row>
    <row r="179">
      <c r="A179" s="4" t="inlineStr">
        <is>
          <t>Year three</t>
        </is>
      </c>
      <c r="B179" s="6" t="n">
        <v>0</v>
      </c>
      <c r="C179" s="6" t="n">
        <v>0</v>
      </c>
    </row>
    <row r="180">
      <c r="A180" s="4" t="inlineStr">
        <is>
          <t>Year four</t>
        </is>
      </c>
      <c r="B180" s="6" t="n">
        <v>0</v>
      </c>
      <c r="C180" s="6" t="n">
        <v>0</v>
      </c>
    </row>
    <row r="181">
      <c r="A181" s="4" t="inlineStr">
        <is>
          <t>Year five</t>
        </is>
      </c>
      <c r="B181" s="6" t="n">
        <v>0</v>
      </c>
      <c r="C181" s="6" t="n">
        <v>0</v>
      </c>
    </row>
    <row r="182">
      <c r="A182" s="4" t="inlineStr">
        <is>
          <t>Prior</t>
        </is>
      </c>
      <c r="B182" s="6" t="n">
        <v>0</v>
      </c>
      <c r="C182" s="6" t="n">
        <v>0</v>
      </c>
    </row>
    <row r="183">
      <c r="A183" s="4" t="inlineStr">
        <is>
          <t>Total</t>
        </is>
      </c>
      <c r="B183" s="6" t="n">
        <v>0</v>
      </c>
      <c r="C183" s="6" t="n">
        <v>0</v>
      </c>
    </row>
    <row r="184">
      <c r="A184" s="4" t="inlineStr">
        <is>
          <t>Commercial | Commercial real estate | Doubtful | Loans Guaranteed by Small Business Association</t>
        </is>
      </c>
      <c r="B184" s="4" t="inlineStr">
        <is>
          <t xml:space="preserve"> </t>
        </is>
      </c>
      <c r="C184" s="4" t="inlineStr">
        <is>
          <t xml:space="preserve"> </t>
        </is>
      </c>
    </row>
    <row r="185">
      <c r="A185" s="3" t="inlineStr">
        <is>
          <t>Term Loans and Leases by Origination Year</t>
        </is>
      </c>
      <c r="B185" s="4" t="inlineStr">
        <is>
          <t xml:space="preserve"> </t>
        </is>
      </c>
      <c r="C185" s="4" t="inlineStr">
        <is>
          <t xml:space="preserve"> </t>
        </is>
      </c>
    </row>
    <row r="186">
      <c r="A186" s="4" t="inlineStr">
        <is>
          <t>Total</t>
        </is>
      </c>
      <c r="B186" s="6" t="n">
        <v>0</v>
      </c>
      <c r="C186" s="6" t="n">
        <v>0</v>
      </c>
    </row>
    <row r="187">
      <c r="A187" s="4" t="inlineStr">
        <is>
          <t>Commercial | Commercial real estate | Loss</t>
        </is>
      </c>
      <c r="B187" s="4" t="inlineStr">
        <is>
          <t xml:space="preserve"> </t>
        </is>
      </c>
      <c r="C187" s="4" t="inlineStr">
        <is>
          <t xml:space="preserve"> </t>
        </is>
      </c>
    </row>
    <row r="188">
      <c r="A188" s="3" t="inlineStr">
        <is>
          <t>Term Loans and Leases by Origination Year</t>
        </is>
      </c>
      <c r="B188" s="4" t="inlineStr">
        <is>
          <t xml:space="preserve"> </t>
        </is>
      </c>
      <c r="C188" s="4" t="inlineStr">
        <is>
          <t xml:space="preserve"> </t>
        </is>
      </c>
    </row>
    <row r="189">
      <c r="A189" s="4" t="inlineStr">
        <is>
          <t>Year one</t>
        </is>
      </c>
      <c r="B189" s="6" t="n">
        <v>0</v>
      </c>
      <c r="C189" s="6" t="n">
        <v>0</v>
      </c>
    </row>
    <row r="190">
      <c r="A190" s="4" t="inlineStr">
        <is>
          <t>Year two</t>
        </is>
      </c>
      <c r="B190" s="6" t="n">
        <v>0</v>
      </c>
      <c r="C190" s="6" t="n">
        <v>0</v>
      </c>
    </row>
    <row r="191">
      <c r="A191" s="4" t="inlineStr">
        <is>
          <t>Year three</t>
        </is>
      </c>
      <c r="B191" s="6" t="n">
        <v>1121</v>
      </c>
      <c r="C191" s="6" t="n">
        <v>1515</v>
      </c>
    </row>
    <row r="192">
      <c r="A192" s="4" t="inlineStr">
        <is>
          <t>Year four</t>
        </is>
      </c>
      <c r="B192" s="6" t="n">
        <v>271</v>
      </c>
      <c r="C192" s="6" t="n">
        <v>0</v>
      </c>
    </row>
    <row r="193">
      <c r="A193" s="4" t="inlineStr">
        <is>
          <t>Year five</t>
        </is>
      </c>
      <c r="B193" s="6" t="n">
        <v>0</v>
      </c>
      <c r="C193" s="6" t="n">
        <v>0</v>
      </c>
    </row>
    <row r="194">
      <c r="A194" s="4" t="inlineStr">
        <is>
          <t>Prior</t>
        </is>
      </c>
      <c r="B194" s="6" t="n">
        <v>593</v>
      </c>
      <c r="C194" s="6" t="n">
        <v>519</v>
      </c>
    </row>
    <row r="195">
      <c r="A195" s="4" t="inlineStr">
        <is>
          <t>Total</t>
        </is>
      </c>
      <c r="B195" s="6" t="n">
        <v>1985</v>
      </c>
      <c r="C195" s="6" t="n">
        <v>2034</v>
      </c>
    </row>
    <row r="196">
      <c r="A196" s="4" t="inlineStr">
        <is>
          <t>Commercial | Commercial real estate | Loss | Loans Guaranteed by Small Business Association</t>
        </is>
      </c>
      <c r="B196" s="4" t="inlineStr">
        <is>
          <t xml:space="preserve"> </t>
        </is>
      </c>
      <c r="C196" s="4" t="inlineStr">
        <is>
          <t xml:space="preserve"> </t>
        </is>
      </c>
    </row>
    <row r="197">
      <c r="A197" s="3" t="inlineStr">
        <is>
          <t>Term Loans and Leases by Origination Year</t>
        </is>
      </c>
      <c r="B197" s="4" t="inlineStr">
        <is>
          <t xml:space="preserve"> </t>
        </is>
      </c>
      <c r="C197" s="4" t="inlineStr">
        <is>
          <t xml:space="preserve"> </t>
        </is>
      </c>
    </row>
    <row r="198">
      <c r="A198" s="4" t="inlineStr">
        <is>
          <t>Total</t>
        </is>
      </c>
      <c r="B198" s="6" t="n">
        <v>1543</v>
      </c>
      <c r="C198" s="6" t="n">
        <v>1471</v>
      </c>
    </row>
    <row r="199">
      <c r="A199" s="4" t="inlineStr">
        <is>
          <t>Commercial | Commercial and industrial</t>
        </is>
      </c>
      <c r="B199" s="4" t="inlineStr">
        <is>
          <t xml:space="preserve"> </t>
        </is>
      </c>
      <c r="C199" s="4" t="inlineStr">
        <is>
          <t xml:space="preserve"> </t>
        </is>
      </c>
    </row>
    <row r="200">
      <c r="A200" s="3" t="inlineStr">
        <is>
          <t>Term Loans and Leases by Origination Year</t>
        </is>
      </c>
      <c r="B200" s="4" t="inlineStr">
        <is>
          <t xml:space="preserve"> </t>
        </is>
      </c>
      <c r="C200" s="4" t="inlineStr">
        <is>
          <t xml:space="preserve"> </t>
        </is>
      </c>
    </row>
    <row r="201">
      <c r="A201" s="4" t="inlineStr">
        <is>
          <t>Year one</t>
        </is>
      </c>
      <c r="B201" s="6" t="n">
        <v>28947</v>
      </c>
      <c r="C201" s="6" t="n">
        <v>40636</v>
      </c>
    </row>
    <row r="202">
      <c r="A202" s="4" t="inlineStr">
        <is>
          <t>Year two</t>
        </is>
      </c>
      <c r="B202" s="6" t="n">
        <v>35351</v>
      </c>
      <c r="C202" s="6" t="n">
        <v>74186</v>
      </c>
    </row>
    <row r="203">
      <c r="A203" s="4" t="inlineStr">
        <is>
          <t>Year three</t>
        </is>
      </c>
      <c r="B203" s="6" t="n">
        <v>57475</v>
      </c>
      <c r="C203" s="6" t="n">
        <v>46262</v>
      </c>
    </row>
    <row r="204">
      <c r="A204" s="4" t="inlineStr">
        <is>
          <t>Year four</t>
        </is>
      </c>
      <c r="B204" s="6" t="n">
        <v>34482</v>
      </c>
      <c r="C204" s="6" t="n">
        <v>11475</v>
      </c>
    </row>
    <row r="205">
      <c r="A205" s="4" t="inlineStr">
        <is>
          <t>Year five</t>
        </is>
      </c>
      <c r="B205" s="6" t="n">
        <v>7484</v>
      </c>
      <c r="C205" s="6" t="n">
        <v>11464</v>
      </c>
    </row>
    <row r="206">
      <c r="A206" s="4" t="inlineStr">
        <is>
          <t>Prior</t>
        </is>
      </c>
      <c r="B206" s="6" t="n">
        <v>14647</v>
      </c>
      <c r="C206" s="6" t="n">
        <v>15046</v>
      </c>
    </row>
    <row r="207">
      <c r="A207" s="4" t="inlineStr">
        <is>
          <t>Total</t>
        </is>
      </c>
      <c r="B207" s="6" t="n">
        <v>178386</v>
      </c>
      <c r="C207" s="6" t="n">
        <v>199069</v>
      </c>
    </row>
    <row r="208">
      <c r="A208" s="4" t="inlineStr">
        <is>
          <t>Commercial | Commercial and industrial | Loans Guaranteed by Small Business Association</t>
        </is>
      </c>
      <c r="B208" s="4" t="inlineStr">
        <is>
          <t xml:space="preserve"> </t>
        </is>
      </c>
      <c r="C208" s="4" t="inlineStr">
        <is>
          <t xml:space="preserve"> </t>
        </is>
      </c>
    </row>
    <row r="209">
      <c r="A209" s="3" t="inlineStr">
        <is>
          <t>Term Loans and Leases by Origination Year</t>
        </is>
      </c>
      <c r="B209" s="4" t="inlineStr">
        <is>
          <t xml:space="preserve"> </t>
        </is>
      </c>
      <c r="C209" s="4" t="inlineStr">
        <is>
          <t xml:space="preserve"> </t>
        </is>
      </c>
    </row>
    <row r="210">
      <c r="A210" s="4" t="inlineStr">
        <is>
          <t>Total</t>
        </is>
      </c>
      <c r="B210" s="6" t="n">
        <v>119066</v>
      </c>
      <c r="C210" s="6" t="n">
        <v>123663</v>
      </c>
    </row>
    <row r="211">
      <c r="A211" s="4" t="inlineStr">
        <is>
          <t>Commercial | Commercial and industrial | Pass</t>
        </is>
      </c>
      <c r="B211" s="4" t="inlineStr">
        <is>
          <t xml:space="preserve"> </t>
        </is>
      </c>
      <c r="C211" s="4" t="inlineStr">
        <is>
          <t xml:space="preserve"> </t>
        </is>
      </c>
    </row>
    <row r="212">
      <c r="A212" s="3" t="inlineStr">
        <is>
          <t>Term Loans and Leases by Origination Year</t>
        </is>
      </c>
      <c r="B212" s="4" t="inlineStr">
        <is>
          <t xml:space="preserve"> </t>
        </is>
      </c>
      <c r="C212" s="4" t="inlineStr">
        <is>
          <t xml:space="preserve"> </t>
        </is>
      </c>
    </row>
    <row r="213">
      <c r="A213" s="4" t="inlineStr">
        <is>
          <t>Year one</t>
        </is>
      </c>
      <c r="B213" s="6" t="n">
        <v>28030</v>
      </c>
      <c r="C213" s="6" t="n">
        <v>40636</v>
      </c>
    </row>
    <row r="214">
      <c r="A214" s="4" t="inlineStr">
        <is>
          <t>Year two</t>
        </is>
      </c>
      <c r="B214" s="6" t="n">
        <v>29186</v>
      </c>
      <c r="C214" s="6" t="n">
        <v>60352</v>
      </c>
    </row>
    <row r="215">
      <c r="A215" s="4" t="inlineStr">
        <is>
          <t>Year three</t>
        </is>
      </c>
      <c r="B215" s="6" t="n">
        <v>31697</v>
      </c>
      <c r="C215" s="6" t="n">
        <v>39304</v>
      </c>
    </row>
    <row r="216">
      <c r="A216" s="4" t="inlineStr">
        <is>
          <t>Year four</t>
        </is>
      </c>
      <c r="B216" s="6" t="n">
        <v>27474</v>
      </c>
      <c r="C216" s="6" t="n">
        <v>9525</v>
      </c>
    </row>
    <row r="217">
      <c r="A217" s="4" t="inlineStr">
        <is>
          <t>Year five</t>
        </is>
      </c>
      <c r="B217" s="6" t="n">
        <v>5503</v>
      </c>
      <c r="C217" s="6" t="n">
        <v>10282</v>
      </c>
    </row>
    <row r="218">
      <c r="A218" s="4" t="inlineStr">
        <is>
          <t>Prior</t>
        </is>
      </c>
      <c r="B218" s="6" t="n">
        <v>12678</v>
      </c>
      <c r="C218" s="6" t="n">
        <v>11626</v>
      </c>
    </row>
    <row r="219">
      <c r="A219" s="4" t="inlineStr">
        <is>
          <t>Total</t>
        </is>
      </c>
      <c r="B219" s="6" t="n">
        <v>134568</v>
      </c>
      <c r="C219" s="6" t="n">
        <v>171725</v>
      </c>
    </row>
    <row r="220">
      <c r="A220" s="4" t="inlineStr">
        <is>
          <t>Commercial | Commercial and industrial | Pass | Loans Guaranteed by Small Business Association</t>
        </is>
      </c>
      <c r="B220" s="4" t="inlineStr">
        <is>
          <t xml:space="preserve"> </t>
        </is>
      </c>
      <c r="C220" s="4" t="inlineStr">
        <is>
          <t xml:space="preserve"> </t>
        </is>
      </c>
    </row>
    <row r="221">
      <c r="A221" s="3" t="inlineStr">
        <is>
          <t>Term Loans and Leases by Origination Year</t>
        </is>
      </c>
      <c r="B221" s="4" t="inlineStr">
        <is>
          <t xml:space="preserve"> </t>
        </is>
      </c>
      <c r="C221" s="4" t="inlineStr">
        <is>
          <t xml:space="preserve"> </t>
        </is>
      </c>
    </row>
    <row r="222">
      <c r="A222" s="4" t="inlineStr">
        <is>
          <t>Total</t>
        </is>
      </c>
      <c r="B222" s="6" t="n">
        <v>85269</v>
      </c>
      <c r="C222" s="6" t="n">
        <v>104928</v>
      </c>
    </row>
    <row r="223">
      <c r="A223" s="4" t="inlineStr">
        <is>
          <t>Commercial | Commercial and industrial | Special mention</t>
        </is>
      </c>
      <c r="B223" s="4" t="inlineStr">
        <is>
          <t xml:space="preserve"> </t>
        </is>
      </c>
      <c r="C223" s="4" t="inlineStr">
        <is>
          <t xml:space="preserve"> </t>
        </is>
      </c>
    </row>
    <row r="224">
      <c r="A224" s="3" t="inlineStr">
        <is>
          <t>Term Loans and Leases by Origination Year</t>
        </is>
      </c>
      <c r="B224" s="4" t="inlineStr">
        <is>
          <t xml:space="preserve"> </t>
        </is>
      </c>
      <c r="C224" s="4" t="inlineStr">
        <is>
          <t xml:space="preserve"> </t>
        </is>
      </c>
    </row>
    <row r="225">
      <c r="A225" s="4" t="inlineStr">
        <is>
          <t>Year one</t>
        </is>
      </c>
      <c r="B225" s="6" t="n">
        <v>635</v>
      </c>
      <c r="C225" s="6" t="n">
        <v>0</v>
      </c>
    </row>
    <row r="226">
      <c r="A226" s="4" t="inlineStr">
        <is>
          <t>Year two</t>
        </is>
      </c>
      <c r="B226" s="6" t="n">
        <v>0</v>
      </c>
      <c r="C226" s="6" t="n">
        <v>10881</v>
      </c>
    </row>
    <row r="227">
      <c r="A227" s="4" t="inlineStr">
        <is>
          <t>Year three</t>
        </is>
      </c>
      <c r="B227" s="6" t="n">
        <v>5165</v>
      </c>
      <c r="C227" s="6" t="n">
        <v>1532</v>
      </c>
    </row>
    <row r="228">
      <c r="A228" s="4" t="inlineStr">
        <is>
          <t>Year four</t>
        </is>
      </c>
      <c r="B228" s="6" t="n">
        <v>2652</v>
      </c>
      <c r="C228" s="6" t="n">
        <v>729</v>
      </c>
    </row>
    <row r="229">
      <c r="A229" s="4" t="inlineStr">
        <is>
          <t>Year five</t>
        </is>
      </c>
      <c r="B229" s="6" t="n">
        <v>76</v>
      </c>
      <c r="C229" s="6" t="n">
        <v>137</v>
      </c>
    </row>
    <row r="230">
      <c r="A230" s="4" t="inlineStr">
        <is>
          <t>Prior</t>
        </is>
      </c>
      <c r="B230" s="6" t="n">
        <v>0</v>
      </c>
      <c r="C230" s="6" t="n">
        <v>444</v>
      </c>
    </row>
    <row r="231">
      <c r="A231" s="4" t="inlineStr">
        <is>
          <t>Total</t>
        </is>
      </c>
      <c r="B231" s="6" t="n">
        <v>8528</v>
      </c>
      <c r="C231" s="6" t="n">
        <v>13723</v>
      </c>
    </row>
    <row r="232">
      <c r="A232" s="4" t="inlineStr">
        <is>
          <t>Commercial | Commercial and industrial | Special mention | Loans Guaranteed by Small Business Association</t>
        </is>
      </c>
      <c r="B232" s="4" t="inlineStr">
        <is>
          <t xml:space="preserve"> </t>
        </is>
      </c>
      <c r="C232" s="4" t="inlineStr">
        <is>
          <t xml:space="preserve"> </t>
        </is>
      </c>
    </row>
    <row r="233">
      <c r="A233" s="3" t="inlineStr">
        <is>
          <t>Term Loans and Leases by Origination Year</t>
        </is>
      </c>
      <c r="B233" s="4" t="inlineStr">
        <is>
          <t xml:space="preserve"> </t>
        </is>
      </c>
      <c r="C233" s="4" t="inlineStr">
        <is>
          <t xml:space="preserve"> </t>
        </is>
      </c>
    </row>
    <row r="234">
      <c r="A234" s="4" t="inlineStr">
        <is>
          <t>Total</t>
        </is>
      </c>
      <c r="B234" s="6" t="n">
        <v>7065</v>
      </c>
      <c r="C234" s="6" t="n">
        <v>9384</v>
      </c>
    </row>
    <row r="235">
      <c r="A235" s="4" t="inlineStr">
        <is>
          <t>Commercial | Commercial and industrial | Substandard</t>
        </is>
      </c>
      <c r="B235" s="4" t="inlineStr">
        <is>
          <t xml:space="preserve"> </t>
        </is>
      </c>
      <c r="C235" s="4" t="inlineStr">
        <is>
          <t xml:space="preserve"> </t>
        </is>
      </c>
    </row>
    <row r="236">
      <c r="A236" s="3" t="inlineStr">
        <is>
          <t>Term Loans and Leases by Origination Year</t>
        </is>
      </c>
      <c r="B236" s="4" t="inlineStr">
        <is>
          <t xml:space="preserve"> </t>
        </is>
      </c>
      <c r="C236" s="4" t="inlineStr">
        <is>
          <t xml:space="preserve"> </t>
        </is>
      </c>
    </row>
    <row r="237">
      <c r="A237" s="4" t="inlineStr">
        <is>
          <t>Year one</t>
        </is>
      </c>
      <c r="B237" s="6" t="n">
        <v>0</v>
      </c>
      <c r="C237" s="6" t="n">
        <v>0</v>
      </c>
    </row>
    <row r="238">
      <c r="A238" s="4" t="inlineStr">
        <is>
          <t>Year two</t>
        </is>
      </c>
      <c r="B238" s="6" t="n">
        <v>4071</v>
      </c>
      <c r="C238" s="6" t="n">
        <v>2304</v>
      </c>
    </row>
    <row r="239">
      <c r="A239" s="4" t="inlineStr">
        <is>
          <t>Year three</t>
        </is>
      </c>
      <c r="B239" s="6" t="n">
        <v>13110</v>
      </c>
      <c r="C239" s="6" t="n">
        <v>5426</v>
      </c>
    </row>
    <row r="240">
      <c r="A240" s="4" t="inlineStr">
        <is>
          <t>Year four</t>
        </is>
      </c>
      <c r="B240" s="6" t="n">
        <v>2311</v>
      </c>
      <c r="C240" s="6" t="n">
        <v>673</v>
      </c>
    </row>
    <row r="241">
      <c r="A241" s="4" t="inlineStr">
        <is>
          <t>Year five</t>
        </is>
      </c>
      <c r="B241" s="6" t="n">
        <v>1399</v>
      </c>
      <c r="C241" s="6" t="n">
        <v>1045</v>
      </c>
    </row>
    <row r="242">
      <c r="A242" s="4" t="inlineStr">
        <is>
          <t>Prior</t>
        </is>
      </c>
      <c r="B242" s="6" t="n">
        <v>1670</v>
      </c>
      <c r="C242" s="6" t="n">
        <v>1434</v>
      </c>
    </row>
    <row r="243">
      <c r="A243" s="4" t="inlineStr">
        <is>
          <t>Total</t>
        </is>
      </c>
      <c r="B243" s="6" t="n">
        <v>22561</v>
      </c>
      <c r="C243" s="6" t="n">
        <v>10882</v>
      </c>
    </row>
    <row r="244">
      <c r="A244" s="4" t="inlineStr">
        <is>
          <t>Commercial | Commercial and industrial | Substandard | Loans Guaranteed by Small Business Association</t>
        </is>
      </c>
      <c r="B244" s="4" t="inlineStr">
        <is>
          <t xml:space="preserve"> </t>
        </is>
      </c>
      <c r="C244" s="4" t="inlineStr">
        <is>
          <t xml:space="preserve"> </t>
        </is>
      </c>
    </row>
    <row r="245">
      <c r="A245" s="3" t="inlineStr">
        <is>
          <t>Term Loans and Leases by Origination Year</t>
        </is>
      </c>
      <c r="B245" s="4" t="inlineStr">
        <is>
          <t xml:space="preserve"> </t>
        </is>
      </c>
      <c r="C245" s="4" t="inlineStr">
        <is>
          <t xml:space="preserve"> </t>
        </is>
      </c>
    </row>
    <row r="246">
      <c r="A246" s="4" t="inlineStr">
        <is>
          <t>Total</t>
        </is>
      </c>
      <c r="B246" s="6" t="n">
        <v>14879</v>
      </c>
      <c r="C246" s="6" t="n">
        <v>6908</v>
      </c>
    </row>
    <row r="247">
      <c r="A247" s="4" t="inlineStr">
        <is>
          <t>Commercial | Commercial and industrial | Doubtful</t>
        </is>
      </c>
      <c r="B247" s="4" t="inlineStr">
        <is>
          <t xml:space="preserve"> </t>
        </is>
      </c>
      <c r="C247" s="4" t="inlineStr">
        <is>
          <t xml:space="preserve"> </t>
        </is>
      </c>
    </row>
    <row r="248">
      <c r="A248" s="3" t="inlineStr">
        <is>
          <t>Term Loans and Leases by Origination Year</t>
        </is>
      </c>
      <c r="B248" s="4" t="inlineStr">
        <is>
          <t xml:space="preserve"> </t>
        </is>
      </c>
      <c r="C248" s="4" t="inlineStr">
        <is>
          <t xml:space="preserve"> </t>
        </is>
      </c>
    </row>
    <row r="249">
      <c r="A249" s="4" t="inlineStr">
        <is>
          <t>Year one</t>
        </is>
      </c>
      <c r="B249" s="6" t="n">
        <v>0</v>
      </c>
      <c r="C249" s="6" t="n">
        <v>0</v>
      </c>
    </row>
    <row r="250">
      <c r="A250" s="4" t="inlineStr">
        <is>
          <t>Year two</t>
        </is>
      </c>
      <c r="B250" s="6" t="n">
        <v>0</v>
      </c>
      <c r="C250" s="6" t="n">
        <v>649</v>
      </c>
    </row>
    <row r="251">
      <c r="A251" s="4" t="inlineStr">
        <is>
          <t>Year three</t>
        </is>
      </c>
      <c r="B251" s="6" t="n">
        <v>3279</v>
      </c>
      <c r="C251" s="6" t="n">
        <v>0</v>
      </c>
    </row>
    <row r="252">
      <c r="A252" s="4" t="inlineStr">
        <is>
          <t>Year four</t>
        </is>
      </c>
      <c r="B252" s="6" t="n">
        <v>1477</v>
      </c>
      <c r="C252" s="6" t="n">
        <v>548</v>
      </c>
    </row>
    <row r="253">
      <c r="A253" s="4" t="inlineStr">
        <is>
          <t>Year five</t>
        </is>
      </c>
      <c r="B253" s="6" t="n">
        <v>506</v>
      </c>
      <c r="C253" s="6" t="n">
        <v>0</v>
      </c>
    </row>
    <row r="254">
      <c r="A254" s="4" t="inlineStr">
        <is>
          <t>Prior</t>
        </is>
      </c>
      <c r="B254" s="6" t="n">
        <v>285</v>
      </c>
      <c r="C254" s="6" t="n">
        <v>286</v>
      </c>
    </row>
    <row r="255">
      <c r="A255" s="4" t="inlineStr">
        <is>
          <t>Total</t>
        </is>
      </c>
      <c r="B255" s="6" t="n">
        <v>5547</v>
      </c>
      <c r="C255" s="6" t="n">
        <v>1483</v>
      </c>
    </row>
    <row r="256">
      <c r="A256" s="4" t="inlineStr">
        <is>
          <t>Commercial | Commercial and industrial | Doubtful | Loans Guaranteed by Small Business Association</t>
        </is>
      </c>
      <c r="B256" s="4" t="inlineStr">
        <is>
          <t xml:space="preserve"> </t>
        </is>
      </c>
      <c r="C256" s="4" t="inlineStr">
        <is>
          <t xml:space="preserve"> </t>
        </is>
      </c>
    </row>
    <row r="257">
      <c r="A257" s="3" t="inlineStr">
        <is>
          <t>Term Loans and Leases by Origination Year</t>
        </is>
      </c>
      <c r="B257" s="4" t="inlineStr">
        <is>
          <t xml:space="preserve"> </t>
        </is>
      </c>
      <c r="C257" s="4" t="inlineStr">
        <is>
          <t xml:space="preserve"> </t>
        </is>
      </c>
    </row>
    <row r="258">
      <c r="A258" s="4" t="inlineStr">
        <is>
          <t>Total</t>
        </is>
      </c>
      <c r="B258" s="6" t="n">
        <v>4671</v>
      </c>
      <c r="C258" s="6" t="n">
        <v>1214</v>
      </c>
    </row>
    <row r="259">
      <c r="A259" s="4" t="inlineStr">
        <is>
          <t>Commercial | Commercial and industrial | Loss</t>
        </is>
      </c>
      <c r="B259" s="4" t="inlineStr">
        <is>
          <t xml:space="preserve"> </t>
        </is>
      </c>
      <c r="C259" s="4" t="inlineStr">
        <is>
          <t xml:space="preserve"> </t>
        </is>
      </c>
    </row>
    <row r="260">
      <c r="A260" s="3" t="inlineStr">
        <is>
          <t>Term Loans and Leases by Origination Year</t>
        </is>
      </c>
      <c r="B260" s="4" t="inlineStr">
        <is>
          <t xml:space="preserve"> </t>
        </is>
      </c>
      <c r="C260" s="4" t="inlineStr">
        <is>
          <t xml:space="preserve"> </t>
        </is>
      </c>
    </row>
    <row r="261">
      <c r="A261" s="4" t="inlineStr">
        <is>
          <t>Year one</t>
        </is>
      </c>
      <c r="B261" s="6" t="n">
        <v>282</v>
      </c>
      <c r="C261" s="6" t="n">
        <v>0</v>
      </c>
    </row>
    <row r="262">
      <c r="A262" s="4" t="inlineStr">
        <is>
          <t>Year two</t>
        </is>
      </c>
      <c r="B262" s="6" t="n">
        <v>2094</v>
      </c>
      <c r="C262" s="6" t="n">
        <v>0</v>
      </c>
    </row>
    <row r="263">
      <c r="A263" s="4" t="inlineStr">
        <is>
          <t>Year three</t>
        </is>
      </c>
      <c r="B263" s="6" t="n">
        <v>4224</v>
      </c>
      <c r="C263" s="6" t="n">
        <v>0</v>
      </c>
    </row>
    <row r="264">
      <c r="A264" s="4" t="inlineStr">
        <is>
          <t>Year four</t>
        </is>
      </c>
      <c r="B264" s="6" t="n">
        <v>568</v>
      </c>
      <c r="C264" s="6" t="n">
        <v>0</v>
      </c>
    </row>
    <row r="265">
      <c r="A265" s="4" t="inlineStr">
        <is>
          <t>Year five</t>
        </is>
      </c>
      <c r="B265" s="6" t="n">
        <v>0</v>
      </c>
      <c r="C265" s="6" t="n">
        <v>0</v>
      </c>
    </row>
    <row r="266">
      <c r="A266" s="4" t="inlineStr">
        <is>
          <t>Prior</t>
        </is>
      </c>
      <c r="B266" s="6" t="n">
        <v>14</v>
      </c>
      <c r="C266" s="6" t="n">
        <v>1256</v>
      </c>
    </row>
    <row r="267">
      <c r="A267" s="4" t="inlineStr">
        <is>
          <t>Total</t>
        </is>
      </c>
      <c r="B267" s="6" t="n">
        <v>7182</v>
      </c>
      <c r="C267" s="6" t="n">
        <v>1256</v>
      </c>
    </row>
    <row r="268">
      <c r="A268" s="4" t="inlineStr">
        <is>
          <t>Commercial | Commercial and industrial | Loss | Loans Guaranteed by Small Business Association</t>
        </is>
      </c>
      <c r="B268" s="4" t="inlineStr">
        <is>
          <t xml:space="preserve"> </t>
        </is>
      </c>
      <c r="C268" s="4" t="inlineStr">
        <is>
          <t xml:space="preserve"> </t>
        </is>
      </c>
    </row>
    <row r="269">
      <c r="A269" s="3" t="inlineStr">
        <is>
          <t>Term Loans and Leases by Origination Year</t>
        </is>
      </c>
      <c r="B269" s="4" t="inlineStr">
        <is>
          <t xml:space="preserve"> </t>
        </is>
      </c>
      <c r="C269" s="4" t="inlineStr">
        <is>
          <t xml:space="preserve"> </t>
        </is>
      </c>
    </row>
    <row r="270">
      <c r="A270" s="4" t="inlineStr">
        <is>
          <t>Total</t>
        </is>
      </c>
      <c r="B270" s="6" t="n">
        <v>7182</v>
      </c>
      <c r="C270" s="6" t="n">
        <v>1229</v>
      </c>
    </row>
    <row r="271">
      <c r="A271" s="4" t="inlineStr">
        <is>
          <t>Current | Consumer Portfolio Segment, Excluding Cumulative Basis Adjustment for Portfolio Layer Method | Unsecured personal</t>
        </is>
      </c>
      <c r="B271" s="4" t="inlineStr">
        <is>
          <t xml:space="preserve"> </t>
        </is>
      </c>
      <c r="C271" s="4" t="inlineStr">
        <is>
          <t xml:space="preserve"> </t>
        </is>
      </c>
    </row>
    <row r="272">
      <c r="A272" s="3" t="inlineStr">
        <is>
          <t>Term Loans and Leases by Origination Year</t>
        </is>
      </c>
      <c r="B272" s="4" t="inlineStr">
        <is>
          <t xml:space="preserve"> </t>
        </is>
      </c>
      <c r="C272" s="4" t="inlineStr">
        <is>
          <t xml:space="preserve"> </t>
        </is>
      </c>
    </row>
    <row r="273">
      <c r="A273" s="4" t="inlineStr">
        <is>
          <t>Year one</t>
        </is>
      </c>
      <c r="B273" s="6" t="n">
        <v>1347685</v>
      </c>
      <c r="C273" s="6" t="n">
        <v>1498737</v>
      </c>
    </row>
    <row r="274">
      <c r="A274" s="4" t="inlineStr">
        <is>
          <t>Year two</t>
        </is>
      </c>
      <c r="B274" s="6" t="n">
        <v>787936</v>
      </c>
      <c r="C274" s="6" t="n">
        <v>1688512</v>
      </c>
    </row>
    <row r="275">
      <c r="A275" s="4" t="inlineStr">
        <is>
          <t>Year three</t>
        </is>
      </c>
      <c r="B275" s="6" t="n">
        <v>762223</v>
      </c>
      <c r="C275" s="6" t="n">
        <v>438296</v>
      </c>
    </row>
    <row r="276">
      <c r="A276" s="4" t="inlineStr">
        <is>
          <t>Year four</t>
        </is>
      </c>
      <c r="B276" s="6" t="n">
        <v>142546</v>
      </c>
      <c r="C276" s="6" t="n">
        <v>0</v>
      </c>
    </row>
    <row r="277">
      <c r="A277" s="4" t="inlineStr">
        <is>
          <t>Year five</t>
        </is>
      </c>
      <c r="B277" s="6" t="n">
        <v>0</v>
      </c>
      <c r="C277" s="6" t="n">
        <v>0</v>
      </c>
    </row>
    <row r="278">
      <c r="A278" s="4" t="inlineStr">
        <is>
          <t>Prior</t>
        </is>
      </c>
      <c r="B278" s="6" t="n">
        <v>0</v>
      </c>
      <c r="C278" s="6" t="n">
        <v>0</v>
      </c>
    </row>
    <row r="279">
      <c r="A279" s="4" t="inlineStr">
        <is>
          <t>Total</t>
        </is>
      </c>
      <c r="B279" s="6" t="n">
        <v>3040390</v>
      </c>
      <c r="C279" s="6" t="n">
        <v>3625545</v>
      </c>
    </row>
    <row r="280">
      <c r="A280" s="4" t="inlineStr">
        <is>
          <t>Current | Consumer Portfolio Segment, Excluding Cumulative Basis Adjustment for Portfolio Layer Method | Residential mortgages</t>
        </is>
      </c>
      <c r="B280" s="4" t="inlineStr">
        <is>
          <t xml:space="preserve"> </t>
        </is>
      </c>
      <c r="C280" s="4" t="inlineStr">
        <is>
          <t xml:space="preserve"> </t>
        </is>
      </c>
    </row>
    <row r="281">
      <c r="A281" s="3" t="inlineStr">
        <is>
          <t>Term Loans and Leases by Origination Year</t>
        </is>
      </c>
      <c r="B281" s="4" t="inlineStr">
        <is>
          <t xml:space="preserve"> </t>
        </is>
      </c>
      <c r="C281" s="4" t="inlineStr">
        <is>
          <t xml:space="preserve"> </t>
        </is>
      </c>
    </row>
    <row r="282">
      <c r="A282" s="4" t="inlineStr">
        <is>
          <t>Year one</t>
        </is>
      </c>
      <c r="B282" s="6" t="n">
        <v>0</v>
      </c>
      <c r="C282" s="6" t="n">
        <v>53</v>
      </c>
    </row>
    <row r="283">
      <c r="A283" s="4" t="inlineStr">
        <is>
          <t>Year two</t>
        </is>
      </c>
      <c r="B283" s="6" t="n">
        <v>0</v>
      </c>
      <c r="C283" s="6" t="n">
        <v>48473</v>
      </c>
    </row>
    <row r="284">
      <c r="A284" s="4" t="inlineStr">
        <is>
          <t>Year three</t>
        </is>
      </c>
      <c r="B284" s="6" t="n">
        <v>45828</v>
      </c>
      <c r="C284" s="6" t="n">
        <v>54855</v>
      </c>
    </row>
    <row r="285">
      <c r="A285" s="4" t="inlineStr">
        <is>
          <t>Year four</t>
        </is>
      </c>
      <c r="B285" s="6" t="n">
        <v>52679</v>
      </c>
      <c r="C285" s="6" t="n">
        <v>29960</v>
      </c>
    </row>
    <row r="286">
      <c r="A286" s="4" t="inlineStr">
        <is>
          <t>Year five</t>
        </is>
      </c>
      <c r="B286" s="6" t="n">
        <v>28176</v>
      </c>
      <c r="C286" s="6" t="n">
        <v>18917</v>
      </c>
    </row>
    <row r="287">
      <c r="A287" s="4" t="inlineStr">
        <is>
          <t>Prior</t>
        </is>
      </c>
      <c r="B287" s="6" t="n">
        <v>45789</v>
      </c>
      <c r="C287" s="6" t="n">
        <v>29041</v>
      </c>
    </row>
    <row r="288">
      <c r="A288" s="4" t="inlineStr">
        <is>
          <t>Total</t>
        </is>
      </c>
      <c r="B288" s="6" t="n">
        <v>172472</v>
      </c>
      <c r="C288" s="6" t="n">
        <v>181299</v>
      </c>
    </row>
    <row r="289">
      <c r="A289" s="4" t="inlineStr">
        <is>
          <t>Current | Consumer Portfolio Segment, Excluding Cumulative Basis Adjustment for Portfolio Layer Method | Secured consumer</t>
        </is>
      </c>
      <c r="B289" s="4" t="inlineStr">
        <is>
          <t xml:space="preserve"> </t>
        </is>
      </c>
      <c r="C289" s="4" t="inlineStr">
        <is>
          <t xml:space="preserve"> </t>
        </is>
      </c>
    </row>
    <row r="290">
      <c r="A290" s="3" t="inlineStr">
        <is>
          <t>Term Loans and Leases by Origination Year</t>
        </is>
      </c>
      <c r="B290" s="4" t="inlineStr">
        <is>
          <t xml:space="preserve"> </t>
        </is>
      </c>
      <c r="C290" s="4" t="inlineStr">
        <is>
          <t xml:space="preserve"> </t>
        </is>
      </c>
    </row>
    <row r="291">
      <c r="A291" s="4" t="inlineStr">
        <is>
          <t>Year one</t>
        </is>
      </c>
      <c r="B291" s="6" t="n">
        <v>79161</v>
      </c>
      <c r="C291" s="6" t="n">
        <v>125618</v>
      </c>
    </row>
    <row r="292">
      <c r="A292" s="4" t="inlineStr">
        <is>
          <t>Year two</t>
        </is>
      </c>
      <c r="B292" s="6" t="n">
        <v>78081</v>
      </c>
      <c r="C292" s="6" t="n">
        <v>97084</v>
      </c>
    </row>
    <row r="293">
      <c r="A293" s="4" t="inlineStr">
        <is>
          <t>Year three</t>
        </is>
      </c>
      <c r="B293" s="6" t="n">
        <v>56766</v>
      </c>
      <c r="C293" s="6" t="n">
        <v>21949</v>
      </c>
    </row>
    <row r="294">
      <c r="A294" s="4" t="inlineStr">
        <is>
          <t>Year four</t>
        </is>
      </c>
      <c r="B294" s="6" t="n">
        <v>10573</v>
      </c>
      <c r="C294" s="6" t="n">
        <v>0</v>
      </c>
    </row>
    <row r="295">
      <c r="A295" s="4" t="inlineStr">
        <is>
          <t>Year five</t>
        </is>
      </c>
      <c r="B295" s="6" t="n">
        <v>0</v>
      </c>
      <c r="C295" s="6" t="n">
        <v>2460</v>
      </c>
    </row>
    <row r="296">
      <c r="A296" s="4" t="inlineStr">
        <is>
          <t>Prior</t>
        </is>
      </c>
      <c r="B296" s="6" t="n">
        <v>2372</v>
      </c>
      <c r="C296" s="6" t="n">
        <v>0</v>
      </c>
    </row>
    <row r="297">
      <c r="A297" s="4" t="inlineStr">
        <is>
          <t>Total</t>
        </is>
      </c>
      <c r="B297" s="6" t="n">
        <v>226953</v>
      </c>
      <c r="C297" s="6" t="n">
        <v>247111</v>
      </c>
    </row>
    <row r="298">
      <c r="A298" s="4" t="inlineStr">
        <is>
          <t>30-59 days past due | Consumer Portfolio Segment, Excluding Cumulative Basis Adjustment for Portfolio Layer Method | Unsecured personal</t>
        </is>
      </c>
      <c r="B298" s="4" t="inlineStr">
        <is>
          <t xml:space="preserve"> </t>
        </is>
      </c>
      <c r="C298" s="4" t="inlineStr">
        <is>
          <t xml:space="preserve"> </t>
        </is>
      </c>
    </row>
    <row r="299">
      <c r="A299" s="3" t="inlineStr">
        <is>
          <t>Term Loans and Leases by Origination Year</t>
        </is>
      </c>
      <c r="B299" s="4" t="inlineStr">
        <is>
          <t xml:space="preserve"> </t>
        </is>
      </c>
      <c r="C299" s="4" t="inlineStr">
        <is>
          <t xml:space="preserve"> </t>
        </is>
      </c>
    </row>
    <row r="300">
      <c r="A300" s="4" t="inlineStr">
        <is>
          <t>Year one</t>
        </is>
      </c>
      <c r="B300" s="6" t="n">
        <v>4981</v>
      </c>
      <c r="C300" s="6" t="n">
        <v>9034</v>
      </c>
    </row>
    <row r="301">
      <c r="A301" s="4" t="inlineStr">
        <is>
          <t>Year two</t>
        </is>
      </c>
      <c r="B301" s="6" t="n">
        <v>7344</v>
      </c>
      <c r="C301" s="6" t="n">
        <v>17017</v>
      </c>
    </row>
    <row r="302">
      <c r="A302" s="4" t="inlineStr">
        <is>
          <t>Year three</t>
        </is>
      </c>
      <c r="B302" s="6" t="n">
        <v>8952</v>
      </c>
      <c r="C302" s="6" t="n">
        <v>6665</v>
      </c>
    </row>
    <row r="303">
      <c r="A303" s="4" t="inlineStr">
        <is>
          <t>Year four</t>
        </is>
      </c>
      <c r="B303" s="6" t="n">
        <v>2253</v>
      </c>
      <c r="C303" s="6" t="n">
        <v>0</v>
      </c>
    </row>
    <row r="304">
      <c r="A304" s="4" t="inlineStr">
        <is>
          <t>Year five</t>
        </is>
      </c>
      <c r="B304" s="6" t="n">
        <v>0</v>
      </c>
      <c r="C304" s="6" t="n">
        <v>0</v>
      </c>
    </row>
    <row r="305">
      <c r="A305" s="4" t="inlineStr">
        <is>
          <t>Prior</t>
        </is>
      </c>
      <c r="B305" s="6" t="n">
        <v>0</v>
      </c>
      <c r="C305" s="6" t="n">
        <v>0</v>
      </c>
    </row>
    <row r="306">
      <c r="A306" s="4" t="inlineStr">
        <is>
          <t>Total</t>
        </is>
      </c>
      <c r="B306" s="6" t="n">
        <v>23530</v>
      </c>
      <c r="C306" s="6" t="n">
        <v>32716</v>
      </c>
    </row>
    <row r="307">
      <c r="A307" s="4" t="inlineStr">
        <is>
          <t>30-59 days past due | Consumer Portfolio Segment, Excluding Cumulative Basis Adjustment for Portfolio Layer Method | Residential mortgages</t>
        </is>
      </c>
      <c r="B307" s="4" t="inlineStr">
        <is>
          <t xml:space="preserve"> </t>
        </is>
      </c>
      <c r="C307" s="4" t="inlineStr">
        <is>
          <t xml:space="preserve"> </t>
        </is>
      </c>
    </row>
    <row r="308">
      <c r="A308" s="3" t="inlineStr">
        <is>
          <t>Term Loans and Leases by Origination Year</t>
        </is>
      </c>
      <c r="B308" s="4" t="inlineStr">
        <is>
          <t xml:space="preserve"> </t>
        </is>
      </c>
      <c r="C308" s="4" t="inlineStr">
        <is>
          <t xml:space="preserve"> </t>
        </is>
      </c>
    </row>
    <row r="309">
      <c r="A309" s="4" t="inlineStr">
        <is>
          <t>Year one</t>
        </is>
      </c>
      <c r="B309" s="6" t="n">
        <v>0</v>
      </c>
      <c r="C309" s="6" t="n">
        <v>0</v>
      </c>
    </row>
    <row r="310">
      <c r="A310" s="4" t="inlineStr">
        <is>
          <t>Year two</t>
        </is>
      </c>
      <c r="B310" s="6" t="n">
        <v>0</v>
      </c>
      <c r="C310" s="6" t="n">
        <v>0</v>
      </c>
    </row>
    <row r="311">
      <c r="A311" s="4" t="inlineStr">
        <is>
          <t>Year three</t>
        </is>
      </c>
      <c r="B311" s="6" t="n">
        <v>0</v>
      </c>
      <c r="C311" s="6" t="n">
        <v>0</v>
      </c>
    </row>
    <row r="312">
      <c r="A312" s="4" t="inlineStr">
        <is>
          <t>Year four</t>
        </is>
      </c>
      <c r="B312" s="6" t="n">
        <v>0</v>
      </c>
      <c r="C312" s="6" t="n">
        <v>0</v>
      </c>
    </row>
    <row r="313">
      <c r="A313" s="4" t="inlineStr">
        <is>
          <t>Year five</t>
        </is>
      </c>
      <c r="B313" s="6" t="n">
        <v>0</v>
      </c>
      <c r="C313" s="6" t="n">
        <v>1331</v>
      </c>
    </row>
    <row r="314">
      <c r="A314" s="4" t="inlineStr">
        <is>
          <t>Prior</t>
        </is>
      </c>
      <c r="B314" s="6" t="n">
        <v>151</v>
      </c>
      <c r="C314" s="6" t="n">
        <v>420</v>
      </c>
    </row>
    <row r="315">
      <c r="A315" s="4" t="inlineStr">
        <is>
          <t>Total</t>
        </is>
      </c>
      <c r="B315" s="6" t="n">
        <v>151</v>
      </c>
      <c r="C315" s="6" t="n">
        <v>1751</v>
      </c>
    </row>
    <row r="316">
      <c r="A316" s="4" t="inlineStr">
        <is>
          <t>30-59 days past due | Consumer Portfolio Segment, Excluding Cumulative Basis Adjustment for Portfolio Layer Method | Secured consumer</t>
        </is>
      </c>
      <c r="B316" s="4" t="inlineStr">
        <is>
          <t xml:space="preserve"> </t>
        </is>
      </c>
      <c r="C316" s="4" t="inlineStr">
        <is>
          <t xml:space="preserve"> </t>
        </is>
      </c>
    </row>
    <row r="317">
      <c r="A317" s="3" t="inlineStr">
        <is>
          <t>Term Loans and Leases by Origination Year</t>
        </is>
      </c>
      <c r="B317" s="4" t="inlineStr">
        <is>
          <t xml:space="preserve"> </t>
        </is>
      </c>
      <c r="C317" s="4" t="inlineStr">
        <is>
          <t xml:space="preserve"> </t>
        </is>
      </c>
    </row>
    <row r="318">
      <c r="A318" s="4" t="inlineStr">
        <is>
          <t>Year one</t>
        </is>
      </c>
      <c r="B318" s="6" t="n">
        <v>98</v>
      </c>
      <c r="C318" s="6" t="n">
        <v>364</v>
      </c>
    </row>
    <row r="319">
      <c r="A319" s="4" t="inlineStr">
        <is>
          <t>Year two</t>
        </is>
      </c>
      <c r="B319" s="6" t="n">
        <v>824</v>
      </c>
      <c r="C319" s="6" t="n">
        <v>1295</v>
      </c>
    </row>
    <row r="320">
      <c r="A320" s="4" t="inlineStr">
        <is>
          <t>Year three</t>
        </is>
      </c>
      <c r="B320" s="6" t="n">
        <v>1199</v>
      </c>
      <c r="C320" s="6" t="n">
        <v>417</v>
      </c>
    </row>
    <row r="321">
      <c r="A321" s="4" t="inlineStr">
        <is>
          <t>Year four</t>
        </is>
      </c>
      <c r="B321" s="6" t="n">
        <v>221</v>
      </c>
      <c r="C321" s="6" t="n">
        <v>0</v>
      </c>
    </row>
    <row r="322">
      <c r="A322" s="4" t="inlineStr">
        <is>
          <t>Year five</t>
        </is>
      </c>
      <c r="B322" s="6" t="n">
        <v>0</v>
      </c>
      <c r="C322" s="6" t="n">
        <v>0</v>
      </c>
    </row>
    <row r="323">
      <c r="A323" s="4" t="inlineStr">
        <is>
          <t>Prior</t>
        </is>
      </c>
      <c r="B323" s="6" t="n">
        <v>0</v>
      </c>
      <c r="C323" s="6" t="n">
        <v>0</v>
      </c>
    </row>
    <row r="324">
      <c r="A324" s="4" t="inlineStr">
        <is>
          <t>Total</t>
        </is>
      </c>
      <c r="B324" s="6" t="n">
        <v>2342</v>
      </c>
      <c r="C324" s="6" t="n">
        <v>2076</v>
      </c>
    </row>
    <row r="325">
      <c r="A325" s="4" t="inlineStr">
        <is>
          <t>30-59 days past due | Commercial</t>
        </is>
      </c>
      <c r="B325" s="4" t="inlineStr">
        <is>
          <t xml:space="preserve"> </t>
        </is>
      </c>
      <c r="C325" s="4" t="inlineStr">
        <is>
          <t xml:space="preserve"> </t>
        </is>
      </c>
    </row>
    <row r="326">
      <c r="A326" s="3" t="inlineStr">
        <is>
          <t>Term Loans and Leases by Origination Year</t>
        </is>
      </c>
      <c r="B326" s="4" t="inlineStr">
        <is>
          <t xml:space="preserve"> </t>
        </is>
      </c>
      <c r="C326" s="4" t="inlineStr">
        <is>
          <t xml:space="preserve"> </t>
        </is>
      </c>
    </row>
    <row r="327">
      <c r="A327" s="4" t="inlineStr">
        <is>
          <t>Total</t>
        </is>
      </c>
      <c r="B327" s="6" t="n">
        <v>14644</v>
      </c>
      <c r="C327" s="6" t="n">
        <v>13526</v>
      </c>
    </row>
    <row r="328">
      <c r="A328" s="4" t="inlineStr">
        <is>
          <t>30-59 days past due | Commercial | Equipment finance</t>
        </is>
      </c>
      <c r="B328" s="4" t="inlineStr">
        <is>
          <t xml:space="preserve"> </t>
        </is>
      </c>
      <c r="C328" s="4" t="inlineStr">
        <is>
          <t xml:space="preserve"> </t>
        </is>
      </c>
    </row>
    <row r="329">
      <c r="A329" s="3" t="inlineStr">
        <is>
          <t>Term Loans and Leases by Origination Year</t>
        </is>
      </c>
      <c r="B329" s="4" t="inlineStr">
        <is>
          <t xml:space="preserve"> </t>
        </is>
      </c>
      <c r="C329" s="4" t="inlineStr">
        <is>
          <t xml:space="preserve"> </t>
        </is>
      </c>
    </row>
    <row r="330">
      <c r="A330" s="4" t="inlineStr">
        <is>
          <t>Total</t>
        </is>
      </c>
      <c r="B330" s="6" t="n">
        <v>67</v>
      </c>
      <c r="C330" s="6" t="n">
        <v>1265</v>
      </c>
    </row>
    <row r="331">
      <c r="A331" s="4" t="inlineStr">
        <is>
          <t>30-59 days past due | Commercial | Commercial real estate</t>
        </is>
      </c>
      <c r="B331" s="4" t="inlineStr">
        <is>
          <t xml:space="preserve"> </t>
        </is>
      </c>
      <c r="C331" s="4" t="inlineStr">
        <is>
          <t xml:space="preserve"> </t>
        </is>
      </c>
    </row>
    <row r="332">
      <c r="A332" s="3" t="inlineStr">
        <is>
          <t>Term Loans and Leases by Origination Year</t>
        </is>
      </c>
      <c r="B332" s="4" t="inlineStr">
        <is>
          <t xml:space="preserve"> </t>
        </is>
      </c>
      <c r="C332" s="4" t="inlineStr">
        <is>
          <t xml:space="preserve"> </t>
        </is>
      </c>
    </row>
    <row r="333">
      <c r="A333" s="4" t="inlineStr">
        <is>
          <t>Total</t>
        </is>
      </c>
      <c r="B333" s="6" t="n">
        <v>8320</v>
      </c>
      <c r="C333" s="6" t="n">
        <v>0</v>
      </c>
    </row>
    <row r="334">
      <c r="A334" s="4" t="inlineStr">
        <is>
          <t>30-59 days past due | Commercial | Commercial and industrial</t>
        </is>
      </c>
      <c r="B334" s="4" t="inlineStr">
        <is>
          <t xml:space="preserve"> </t>
        </is>
      </c>
      <c r="C334" s="4" t="inlineStr">
        <is>
          <t xml:space="preserve"> </t>
        </is>
      </c>
    </row>
    <row r="335">
      <c r="A335" s="3" t="inlineStr">
        <is>
          <t>Term Loans and Leases by Origination Year</t>
        </is>
      </c>
      <c r="B335" s="4" t="inlineStr">
        <is>
          <t xml:space="preserve"> </t>
        </is>
      </c>
      <c r="C335" s="4" t="inlineStr">
        <is>
          <t xml:space="preserve"> </t>
        </is>
      </c>
    </row>
    <row r="336">
      <c r="A336" s="4" t="inlineStr">
        <is>
          <t>Total</t>
        </is>
      </c>
      <c r="B336" s="6" t="n">
        <v>6257</v>
      </c>
      <c r="C336" s="6" t="n">
        <v>12261</v>
      </c>
    </row>
    <row r="337">
      <c r="A337" s="4" t="inlineStr">
        <is>
          <t>60-89 days past due | Consumer Portfolio Segment, Excluding Cumulative Basis Adjustment for Portfolio Layer Method | Unsecured personal</t>
        </is>
      </c>
      <c r="B337" s="4" t="inlineStr">
        <is>
          <t xml:space="preserve"> </t>
        </is>
      </c>
      <c r="C337" s="4" t="inlineStr">
        <is>
          <t xml:space="preserve"> </t>
        </is>
      </c>
    </row>
    <row r="338">
      <c r="A338" s="3" t="inlineStr">
        <is>
          <t>Term Loans and Leases by Origination Year</t>
        </is>
      </c>
      <c r="B338" s="4" t="inlineStr">
        <is>
          <t xml:space="preserve"> </t>
        </is>
      </c>
      <c r="C338" s="4" t="inlineStr">
        <is>
          <t xml:space="preserve"> </t>
        </is>
      </c>
    </row>
    <row r="339">
      <c r="A339" s="4" t="inlineStr">
        <is>
          <t>Year one</t>
        </is>
      </c>
      <c r="B339" s="6" t="n">
        <v>2448</v>
      </c>
      <c r="C339" s="6" t="n">
        <v>7767</v>
      </c>
    </row>
    <row r="340">
      <c r="A340" s="4" t="inlineStr">
        <is>
          <t>Year two</t>
        </is>
      </c>
      <c r="B340" s="6" t="n">
        <v>6933</v>
      </c>
      <c r="C340" s="6" t="n">
        <v>15538</v>
      </c>
    </row>
    <row r="341">
      <c r="A341" s="4" t="inlineStr">
        <is>
          <t>Year three</t>
        </is>
      </c>
      <c r="B341" s="6" t="n">
        <v>7920</v>
      </c>
      <c r="C341" s="6" t="n">
        <v>6251</v>
      </c>
    </row>
    <row r="342">
      <c r="A342" s="4" t="inlineStr">
        <is>
          <t>Year four</t>
        </is>
      </c>
      <c r="B342" s="6" t="n">
        <v>1992</v>
      </c>
      <c r="C342" s="6" t="n">
        <v>0</v>
      </c>
    </row>
    <row r="343">
      <c r="A343" s="4" t="inlineStr">
        <is>
          <t>Year five</t>
        </is>
      </c>
      <c r="B343" s="6" t="n">
        <v>0</v>
      </c>
      <c r="C343" s="6" t="n">
        <v>0</v>
      </c>
    </row>
    <row r="344">
      <c r="A344" s="4" t="inlineStr">
        <is>
          <t>Prior</t>
        </is>
      </c>
      <c r="B344" s="6" t="n">
        <v>0</v>
      </c>
      <c r="C344" s="6" t="n">
        <v>0</v>
      </c>
    </row>
    <row r="345">
      <c r="A345" s="4" t="inlineStr">
        <is>
          <t>Total</t>
        </is>
      </c>
      <c r="B345" s="6" t="n">
        <v>19293</v>
      </c>
      <c r="C345" s="6" t="n">
        <v>29556</v>
      </c>
    </row>
    <row r="346">
      <c r="A346" s="4" t="inlineStr">
        <is>
          <t>60-89 days past due | Consumer Portfolio Segment, Excluding Cumulative Basis Adjustment for Portfolio Layer Method | Residential mortgages</t>
        </is>
      </c>
      <c r="B346" s="4" t="inlineStr">
        <is>
          <t xml:space="preserve"> </t>
        </is>
      </c>
      <c r="C346" s="4" t="inlineStr">
        <is>
          <t xml:space="preserve"> </t>
        </is>
      </c>
    </row>
    <row r="347">
      <c r="A347" s="3" t="inlineStr">
        <is>
          <t>Term Loans and Leases by Origination Year</t>
        </is>
      </c>
      <c r="B347" s="4" t="inlineStr">
        <is>
          <t xml:space="preserve"> </t>
        </is>
      </c>
      <c r="C347" s="4" t="inlineStr">
        <is>
          <t xml:space="preserve"> </t>
        </is>
      </c>
    </row>
    <row r="348">
      <c r="A348" s="4" t="inlineStr">
        <is>
          <t>Year one</t>
        </is>
      </c>
      <c r="B348" s="6" t="n">
        <v>0</v>
      </c>
      <c r="C348" s="6" t="n">
        <v>0</v>
      </c>
    </row>
    <row r="349">
      <c r="A349" s="4" t="inlineStr">
        <is>
          <t>Year two</t>
        </is>
      </c>
      <c r="B349" s="6" t="n">
        <v>0</v>
      </c>
      <c r="C349" s="6" t="n">
        <v>0</v>
      </c>
    </row>
    <row r="350">
      <c r="A350" s="4" t="inlineStr">
        <is>
          <t>Year three</t>
        </is>
      </c>
      <c r="B350" s="6" t="n">
        <v>0</v>
      </c>
      <c r="C350" s="6" t="n">
        <v>0</v>
      </c>
    </row>
    <row r="351">
      <c r="A351" s="4" t="inlineStr">
        <is>
          <t>Year four</t>
        </is>
      </c>
      <c r="B351" s="6" t="n">
        <v>0</v>
      </c>
      <c r="C351" s="6" t="n">
        <v>0</v>
      </c>
    </row>
    <row r="352">
      <c r="A352" s="4" t="inlineStr">
        <is>
          <t>Year five</t>
        </is>
      </c>
      <c r="B352" s="6" t="n">
        <v>0</v>
      </c>
      <c r="C352" s="6" t="n">
        <v>0</v>
      </c>
    </row>
    <row r="353">
      <c r="A353" s="4" t="inlineStr">
        <is>
          <t>Prior</t>
        </is>
      </c>
      <c r="B353" s="6" t="n">
        <v>88</v>
      </c>
      <c r="C353" s="6" t="n">
        <v>0</v>
      </c>
    </row>
    <row r="354">
      <c r="A354" s="4" t="inlineStr">
        <is>
          <t>Total</t>
        </is>
      </c>
      <c r="B354" s="6" t="n">
        <v>88</v>
      </c>
      <c r="C354" s="6" t="n">
        <v>0</v>
      </c>
    </row>
    <row r="355">
      <c r="A355" s="4" t="inlineStr">
        <is>
          <t>60-89 days past due | Consumer Portfolio Segment, Excluding Cumulative Basis Adjustment for Portfolio Layer Method | Secured consumer</t>
        </is>
      </c>
      <c r="B355" s="4" t="inlineStr">
        <is>
          <t xml:space="preserve"> </t>
        </is>
      </c>
      <c r="C355" s="4" t="inlineStr">
        <is>
          <t xml:space="preserve"> </t>
        </is>
      </c>
    </row>
    <row r="356">
      <c r="A356" s="3" t="inlineStr">
        <is>
          <t>Term Loans and Leases by Origination Year</t>
        </is>
      </c>
      <c r="B356" s="4" t="inlineStr">
        <is>
          <t xml:space="preserve"> </t>
        </is>
      </c>
      <c r="C356" s="4" t="inlineStr">
        <is>
          <t xml:space="preserve"> </t>
        </is>
      </c>
    </row>
    <row r="357">
      <c r="A357" s="4" t="inlineStr">
        <is>
          <t>Year one</t>
        </is>
      </c>
      <c r="B357" s="6" t="n">
        <v>11</v>
      </c>
      <c r="C357" s="6" t="n">
        <v>94</v>
      </c>
    </row>
    <row r="358">
      <c r="A358" s="4" t="inlineStr">
        <is>
          <t>Year two</t>
        </is>
      </c>
      <c r="B358" s="6" t="n">
        <v>147</v>
      </c>
      <c r="C358" s="6" t="n">
        <v>373</v>
      </c>
    </row>
    <row r="359">
      <c r="A359" s="4" t="inlineStr">
        <is>
          <t>Year three</t>
        </is>
      </c>
      <c r="B359" s="6" t="n">
        <v>338</v>
      </c>
      <c r="C359" s="6" t="n">
        <v>168</v>
      </c>
    </row>
    <row r="360">
      <c r="A360" s="4" t="inlineStr">
        <is>
          <t>Year four</t>
        </is>
      </c>
      <c r="B360" s="6" t="n">
        <v>104</v>
      </c>
      <c r="C360" s="6" t="n">
        <v>0</v>
      </c>
    </row>
    <row r="361">
      <c r="A361" s="4" t="inlineStr">
        <is>
          <t>Year five</t>
        </is>
      </c>
      <c r="B361" s="6" t="n">
        <v>0</v>
      </c>
      <c r="C361" s="6" t="n">
        <v>0</v>
      </c>
    </row>
    <row r="362">
      <c r="A362" s="4" t="inlineStr">
        <is>
          <t>Prior</t>
        </is>
      </c>
      <c r="B362" s="6" t="n">
        <v>0</v>
      </c>
      <c r="C362" s="6" t="n">
        <v>0</v>
      </c>
    </row>
    <row r="363">
      <c r="A363" s="4" t="inlineStr">
        <is>
          <t>Total</t>
        </is>
      </c>
      <c r="B363" s="6" t="n">
        <v>600</v>
      </c>
      <c r="C363" s="6" t="n">
        <v>635</v>
      </c>
    </row>
    <row r="364">
      <c r="A364" s="4" t="inlineStr">
        <is>
          <t>60-89 days past due | Commercial</t>
        </is>
      </c>
      <c r="B364" s="4" t="inlineStr">
        <is>
          <t xml:space="preserve"> </t>
        </is>
      </c>
      <c r="C364" s="4" t="inlineStr">
        <is>
          <t xml:space="preserve"> </t>
        </is>
      </c>
    </row>
    <row r="365">
      <c r="A365" s="3" t="inlineStr">
        <is>
          <t>Term Loans and Leases by Origination Year</t>
        </is>
      </c>
      <c r="B365" s="4" t="inlineStr">
        <is>
          <t xml:space="preserve"> </t>
        </is>
      </c>
      <c r="C365" s="4" t="inlineStr">
        <is>
          <t xml:space="preserve"> </t>
        </is>
      </c>
    </row>
    <row r="366">
      <c r="A366" s="4" t="inlineStr">
        <is>
          <t>Total</t>
        </is>
      </c>
      <c r="B366" s="6" t="n">
        <v>1665</v>
      </c>
      <c r="C366" s="6" t="n">
        <v>5198</v>
      </c>
    </row>
    <row r="367">
      <c r="A367" s="4" t="inlineStr">
        <is>
          <t>60-89 days past due | Commercial | Equipment finance</t>
        </is>
      </c>
      <c r="B367" s="4" t="inlineStr">
        <is>
          <t xml:space="preserve"> </t>
        </is>
      </c>
      <c r="C367" s="4" t="inlineStr">
        <is>
          <t xml:space="preserve"> </t>
        </is>
      </c>
    </row>
    <row r="368">
      <c r="A368" s="3" t="inlineStr">
        <is>
          <t>Term Loans and Leases by Origination Year</t>
        </is>
      </c>
      <c r="B368" s="4" t="inlineStr">
        <is>
          <t xml:space="preserve"> </t>
        </is>
      </c>
      <c r="C368" s="4" t="inlineStr">
        <is>
          <t xml:space="preserve"> </t>
        </is>
      </c>
    </row>
    <row r="369">
      <c r="A369" s="4" t="inlineStr">
        <is>
          <t>Total</t>
        </is>
      </c>
      <c r="B369" s="6" t="n">
        <v>0</v>
      </c>
      <c r="C369" s="6" t="n">
        <v>0</v>
      </c>
    </row>
    <row r="370">
      <c r="A370" s="4" t="inlineStr">
        <is>
          <t>60-89 days past due | Commercial | Commercial real estate</t>
        </is>
      </c>
      <c r="B370" s="4" t="inlineStr">
        <is>
          <t xml:space="preserve"> </t>
        </is>
      </c>
      <c r="C370" s="4" t="inlineStr">
        <is>
          <t xml:space="preserve"> </t>
        </is>
      </c>
    </row>
    <row r="371">
      <c r="A371" s="3" t="inlineStr">
        <is>
          <t>Term Loans and Leases by Origination Year</t>
        </is>
      </c>
      <c r="B371" s="4" t="inlineStr">
        <is>
          <t xml:space="preserve"> </t>
        </is>
      </c>
      <c r="C371" s="4" t="inlineStr">
        <is>
          <t xml:space="preserve"> </t>
        </is>
      </c>
    </row>
    <row r="372">
      <c r="A372" s="4" t="inlineStr">
        <is>
          <t>Total</t>
        </is>
      </c>
      <c r="B372" s="6" t="n">
        <v>483</v>
      </c>
      <c r="C372" s="6" t="n">
        <v>3566</v>
      </c>
    </row>
    <row r="373">
      <c r="A373" s="4" t="inlineStr">
        <is>
          <t>60-89 days past due | Commercial | Commercial and industrial</t>
        </is>
      </c>
      <c r="B373" s="4" t="inlineStr">
        <is>
          <t xml:space="preserve"> </t>
        </is>
      </c>
      <c r="C373" s="4" t="inlineStr">
        <is>
          <t xml:space="preserve"> </t>
        </is>
      </c>
    </row>
    <row r="374">
      <c r="A374" s="3" t="inlineStr">
        <is>
          <t>Term Loans and Leases by Origination Year</t>
        </is>
      </c>
      <c r="B374" s="4" t="inlineStr">
        <is>
          <t xml:space="preserve"> </t>
        </is>
      </c>
      <c r="C374" s="4" t="inlineStr">
        <is>
          <t xml:space="preserve"> </t>
        </is>
      </c>
    </row>
    <row r="375">
      <c r="A375" s="4" t="inlineStr">
        <is>
          <t>Total</t>
        </is>
      </c>
      <c r="B375" s="6" t="n">
        <v>1182</v>
      </c>
      <c r="C375" s="6" t="n">
        <v>1632</v>
      </c>
    </row>
    <row r="376">
      <c r="A376" s="4" t="inlineStr">
        <is>
          <t>90 or more days past due | Consumer Portfolio Segment, Excluding Cumulative Basis Adjustment for Portfolio Layer Method | Unsecured personal</t>
        </is>
      </c>
      <c r="B376" s="4" t="inlineStr">
        <is>
          <t xml:space="preserve"> </t>
        </is>
      </c>
      <c r="C376" s="4" t="inlineStr">
        <is>
          <t xml:space="preserve"> </t>
        </is>
      </c>
    </row>
    <row r="377">
      <c r="A377" s="3" t="inlineStr">
        <is>
          <t>Term Loans and Leases by Origination Year</t>
        </is>
      </c>
      <c r="B377" s="4" t="inlineStr">
        <is>
          <t xml:space="preserve"> </t>
        </is>
      </c>
      <c r="C377" s="4" t="inlineStr">
        <is>
          <t xml:space="preserve"> </t>
        </is>
      </c>
    </row>
    <row r="378">
      <c r="A378" s="4" t="inlineStr">
        <is>
          <t>Year one</t>
        </is>
      </c>
      <c r="B378" s="6" t="n">
        <v>2364</v>
      </c>
      <c r="C378" s="6" t="n">
        <v>6924</v>
      </c>
    </row>
    <row r="379">
      <c r="A379" s="4" t="inlineStr">
        <is>
          <t>Year two</t>
        </is>
      </c>
      <c r="B379" s="6" t="n">
        <v>7920</v>
      </c>
      <c r="C379" s="6" t="n">
        <v>16564</v>
      </c>
    </row>
    <row r="380">
      <c r="A380" s="4" t="inlineStr">
        <is>
          <t>Year three</t>
        </is>
      </c>
      <c r="B380" s="6" t="n">
        <v>8853</v>
      </c>
      <c r="C380" s="6" t="n">
        <v>6644</v>
      </c>
    </row>
    <row r="381">
      <c r="A381" s="4" t="inlineStr">
        <is>
          <t>Year four</t>
        </is>
      </c>
      <c r="B381" s="6" t="n">
        <v>2250</v>
      </c>
      <c r="C381" s="6" t="n">
        <v>0</v>
      </c>
    </row>
    <row r="382">
      <c r="A382" s="4" t="inlineStr">
        <is>
          <t>Year five</t>
        </is>
      </c>
      <c r="B382" s="6" t="n">
        <v>0</v>
      </c>
      <c r="C382" s="6" t="n">
        <v>0</v>
      </c>
    </row>
    <row r="383">
      <c r="A383" s="4" t="inlineStr">
        <is>
          <t>Prior</t>
        </is>
      </c>
      <c r="B383" s="6" t="n">
        <v>0</v>
      </c>
      <c r="C383" s="6" t="n">
        <v>0</v>
      </c>
    </row>
    <row r="384">
      <c r="A384" s="4" t="inlineStr">
        <is>
          <t>Total</t>
        </is>
      </c>
      <c r="B384" s="6" t="n">
        <v>21387</v>
      </c>
      <c r="C384" s="6" t="n">
        <v>30132</v>
      </c>
    </row>
    <row r="385">
      <c r="A385" s="4" t="inlineStr">
        <is>
          <t>90 or more days past due | Consumer Portfolio Segment, Excluding Cumulative Basis Adjustment for Portfolio Layer Method | Residential mortgages</t>
        </is>
      </c>
      <c r="B385" s="4" t="inlineStr">
        <is>
          <t xml:space="preserve"> </t>
        </is>
      </c>
      <c r="C385" s="4" t="inlineStr">
        <is>
          <t xml:space="preserve"> </t>
        </is>
      </c>
    </row>
    <row r="386">
      <c r="A386" s="3" t="inlineStr">
        <is>
          <t>Term Loans and Leases by Origination Year</t>
        </is>
      </c>
      <c r="B386" s="4" t="inlineStr">
        <is>
          <t xml:space="preserve"> </t>
        </is>
      </c>
      <c r="C386" s="4" t="inlineStr">
        <is>
          <t xml:space="preserve"> </t>
        </is>
      </c>
    </row>
    <row r="387">
      <c r="A387" s="4" t="inlineStr">
        <is>
          <t>Year one</t>
        </is>
      </c>
      <c r="B387" s="6" t="n">
        <v>0</v>
      </c>
      <c r="C387" s="6" t="n">
        <v>0</v>
      </c>
    </row>
    <row r="388">
      <c r="A388" s="4" t="inlineStr">
        <is>
          <t>Year two</t>
        </is>
      </c>
      <c r="B388" s="6" t="n">
        <v>0</v>
      </c>
      <c r="C388" s="6" t="n">
        <v>0</v>
      </c>
    </row>
    <row r="389">
      <c r="A389" s="4" t="inlineStr">
        <is>
          <t>Year three</t>
        </is>
      </c>
      <c r="B389" s="6" t="n">
        <v>0</v>
      </c>
      <c r="C389" s="6" t="n">
        <v>0</v>
      </c>
    </row>
    <row r="390">
      <c r="A390" s="4" t="inlineStr">
        <is>
          <t>Year four</t>
        </is>
      </c>
      <c r="B390" s="6" t="n">
        <v>0</v>
      </c>
      <c r="C390" s="6" t="n">
        <v>0</v>
      </c>
    </row>
    <row r="391">
      <c r="A391" s="4" t="inlineStr">
        <is>
          <t>Year five</t>
        </is>
      </c>
      <c r="B391" s="6" t="n">
        <v>0</v>
      </c>
      <c r="C391" s="6" t="n">
        <v>0</v>
      </c>
    </row>
    <row r="392">
      <c r="A392" s="4" t="inlineStr">
        <is>
          <t>Prior</t>
        </is>
      </c>
      <c r="B392" s="6" t="n">
        <v>0</v>
      </c>
      <c r="C392" s="6" t="n">
        <v>0</v>
      </c>
    </row>
    <row r="393">
      <c r="A393" s="4" t="inlineStr">
        <is>
          <t>Total</t>
        </is>
      </c>
      <c r="B393" s="6" t="n">
        <v>0</v>
      </c>
      <c r="C393" s="6" t="n">
        <v>0</v>
      </c>
    </row>
    <row r="394">
      <c r="A394" s="4" t="inlineStr">
        <is>
          <t>90 or more days past due | Consumer Portfolio Segment, Excluding Cumulative Basis Adjustment for Portfolio Layer Method | Secured consumer</t>
        </is>
      </c>
      <c r="B394" s="4" t="inlineStr">
        <is>
          <t xml:space="preserve"> </t>
        </is>
      </c>
      <c r="C394" s="4" t="inlineStr">
        <is>
          <t xml:space="preserve"> </t>
        </is>
      </c>
    </row>
    <row r="395">
      <c r="A395" s="3" t="inlineStr">
        <is>
          <t>Term Loans and Leases by Origination Year</t>
        </is>
      </c>
      <c r="B395" s="4" t="inlineStr">
        <is>
          <t xml:space="preserve"> </t>
        </is>
      </c>
      <c r="C395" s="4" t="inlineStr">
        <is>
          <t xml:space="preserve"> </t>
        </is>
      </c>
    </row>
    <row r="396">
      <c r="A396" s="4" t="inlineStr">
        <is>
          <t>Year one</t>
        </is>
      </c>
      <c r="B396" s="6" t="n">
        <v>36</v>
      </c>
      <c r="C396" s="6" t="n">
        <v>0</v>
      </c>
    </row>
    <row r="397">
      <c r="A397" s="4" t="inlineStr">
        <is>
          <t>Year two</t>
        </is>
      </c>
      <c r="B397" s="6" t="n">
        <v>157</v>
      </c>
      <c r="C397" s="6" t="n">
        <v>153</v>
      </c>
    </row>
    <row r="398">
      <c r="A398" s="4" t="inlineStr">
        <is>
          <t>Year three</t>
        </is>
      </c>
      <c r="B398" s="6" t="n">
        <v>99</v>
      </c>
      <c r="C398" s="6" t="n">
        <v>64</v>
      </c>
    </row>
    <row r="399">
      <c r="A399" s="4" t="inlineStr">
        <is>
          <t>Year four</t>
        </is>
      </c>
      <c r="B399" s="6" t="n">
        <v>45</v>
      </c>
      <c r="C399" s="6" t="n">
        <v>0</v>
      </c>
    </row>
    <row r="400">
      <c r="A400" s="4" t="inlineStr">
        <is>
          <t>Year five</t>
        </is>
      </c>
      <c r="B400" s="6" t="n">
        <v>0</v>
      </c>
      <c r="C400" s="6" t="n">
        <v>0</v>
      </c>
    </row>
    <row r="401">
      <c r="A401" s="4" t="inlineStr">
        <is>
          <t>Prior</t>
        </is>
      </c>
      <c r="B401" s="6" t="n">
        <v>0</v>
      </c>
      <c r="C401" s="6" t="n">
        <v>0</v>
      </c>
    </row>
    <row r="402">
      <c r="A402" s="4" t="inlineStr">
        <is>
          <t>Total</t>
        </is>
      </c>
      <c r="B402" s="6" t="n">
        <v>337</v>
      </c>
      <c r="C402" s="6" t="n">
        <v>217</v>
      </c>
    </row>
    <row r="403">
      <c r="A403" s="4" t="inlineStr">
        <is>
          <t>90 or more days past due | Commercial</t>
        </is>
      </c>
      <c r="B403" s="4" t="inlineStr">
        <is>
          <t xml:space="preserve"> </t>
        </is>
      </c>
      <c r="C403" s="4" t="inlineStr">
        <is>
          <t xml:space="preserve"> </t>
        </is>
      </c>
    </row>
    <row r="404">
      <c r="A404" s="3" t="inlineStr">
        <is>
          <t>Term Loans and Leases by Origination Year</t>
        </is>
      </c>
      <c r="B404" s="4" t="inlineStr">
        <is>
          <t xml:space="preserve"> </t>
        </is>
      </c>
      <c r="C404" s="4" t="inlineStr">
        <is>
          <t xml:space="preserve"> </t>
        </is>
      </c>
    </row>
    <row r="405">
      <c r="A405" s="4" t="inlineStr">
        <is>
          <t>Total</t>
        </is>
      </c>
      <c r="B405" s="6" t="n">
        <v>30253</v>
      </c>
      <c r="C405" s="6" t="n">
        <v>3133</v>
      </c>
    </row>
    <row r="406">
      <c r="A406" s="4" t="inlineStr">
        <is>
          <t>90 or more days past due | Commercial | Equipment finance</t>
        </is>
      </c>
      <c r="B406" s="4" t="inlineStr">
        <is>
          <t xml:space="preserve"> </t>
        </is>
      </c>
      <c r="C406" s="4" t="inlineStr">
        <is>
          <t xml:space="preserve"> </t>
        </is>
      </c>
    </row>
    <row r="407">
      <c r="A407" s="3" t="inlineStr">
        <is>
          <t>Term Loans and Leases by Origination Year</t>
        </is>
      </c>
      <c r="B407" s="4" t="inlineStr">
        <is>
          <t xml:space="preserve"> </t>
        </is>
      </c>
      <c r="C407" s="4" t="inlineStr">
        <is>
          <t xml:space="preserve"> </t>
        </is>
      </c>
    </row>
    <row r="408">
      <c r="A408" s="4" t="inlineStr">
        <is>
          <t>Total</t>
        </is>
      </c>
      <c r="B408" s="6" t="n">
        <v>4551</v>
      </c>
      <c r="C408" s="6" t="n">
        <v>0</v>
      </c>
    </row>
    <row r="409">
      <c r="A409" s="4" t="inlineStr">
        <is>
          <t>90 or more days past due | Commercial | Commercial real estate</t>
        </is>
      </c>
      <c r="B409" s="4" t="inlineStr">
        <is>
          <t xml:space="preserve"> </t>
        </is>
      </c>
      <c r="C409" s="4" t="inlineStr">
        <is>
          <t xml:space="preserve"> </t>
        </is>
      </c>
    </row>
    <row r="410">
      <c r="A410" s="3" t="inlineStr">
        <is>
          <t>Term Loans and Leases by Origination Year</t>
        </is>
      </c>
      <c r="B410" s="4" t="inlineStr">
        <is>
          <t xml:space="preserve"> </t>
        </is>
      </c>
      <c r="C410" s="4" t="inlineStr">
        <is>
          <t xml:space="preserve"> </t>
        </is>
      </c>
    </row>
    <row r="411">
      <c r="A411" s="4" t="inlineStr">
        <is>
          <t>Total</t>
        </is>
      </c>
      <c r="B411" s="6" t="n">
        <v>9731</v>
      </c>
      <c r="C411" s="6" t="n">
        <v>1618</v>
      </c>
    </row>
    <row r="412">
      <c r="A412" s="4" t="inlineStr">
        <is>
          <t>90 or more days past due | Commercial | Commercial and industrial</t>
        </is>
      </c>
      <c r="B412" s="4" t="inlineStr">
        <is>
          <t xml:space="preserve"> </t>
        </is>
      </c>
      <c r="C412" s="4" t="inlineStr">
        <is>
          <t xml:space="preserve"> </t>
        </is>
      </c>
    </row>
    <row r="413">
      <c r="A413" s="3" t="inlineStr">
        <is>
          <t>Term Loans and Leases by Origination Year</t>
        </is>
      </c>
      <c r="B413" s="4" t="inlineStr">
        <is>
          <t xml:space="preserve"> </t>
        </is>
      </c>
      <c r="C413" s="4" t="inlineStr">
        <is>
          <t xml:space="preserve"> </t>
        </is>
      </c>
    </row>
    <row r="414">
      <c r="A414" s="4" t="inlineStr">
        <is>
          <t>Total</t>
        </is>
      </c>
      <c r="B414" s="6" t="n">
        <v>15971</v>
      </c>
      <c r="C414" s="6" t="n">
        <v>1515</v>
      </c>
    </row>
    <row r="415">
      <c r="A415" s="4" t="inlineStr">
        <is>
          <t>Total Days Past Due | Commercial</t>
        </is>
      </c>
      <c r="B415" s="4" t="inlineStr">
        <is>
          <t xml:space="preserve"> </t>
        </is>
      </c>
      <c r="C415" s="4" t="inlineStr">
        <is>
          <t xml:space="preserve"> </t>
        </is>
      </c>
    </row>
    <row r="416">
      <c r="A416" s="3" t="inlineStr">
        <is>
          <t>Term Loans and Leases by Origination Year</t>
        </is>
      </c>
      <c r="B416" s="4" t="inlineStr">
        <is>
          <t xml:space="preserve"> </t>
        </is>
      </c>
      <c r="C416" s="4" t="inlineStr">
        <is>
          <t xml:space="preserve"> </t>
        </is>
      </c>
    </row>
    <row r="417">
      <c r="A417" s="4" t="inlineStr">
        <is>
          <t>Total</t>
        </is>
      </c>
      <c r="B417" s="6" t="n">
        <v>46562</v>
      </c>
      <c r="C417" s="6" t="n">
        <v>21857</v>
      </c>
    </row>
    <row r="418">
      <c r="A418" s="4" t="inlineStr">
        <is>
          <t>Total Days Past Due | Commercial | Loans Guaranteed by Small Business Association</t>
        </is>
      </c>
      <c r="B418" s="4" t="inlineStr">
        <is>
          <t xml:space="preserve"> </t>
        </is>
      </c>
      <c r="C418" s="4" t="inlineStr">
        <is>
          <t xml:space="preserve"> </t>
        </is>
      </c>
    </row>
    <row r="419">
      <c r="A419" s="3" t="inlineStr">
        <is>
          <t>Term Loans and Leases by Origination Year</t>
        </is>
      </c>
      <c r="B419" s="4" t="inlineStr">
        <is>
          <t xml:space="preserve"> </t>
        </is>
      </c>
      <c r="C419" s="4" t="inlineStr">
        <is>
          <t xml:space="preserve"> </t>
        </is>
      </c>
    </row>
    <row r="420">
      <c r="A420" s="4" t="inlineStr">
        <is>
          <t>Total</t>
        </is>
      </c>
      <c r="B420" s="6" t="n">
        <v>26968</v>
      </c>
      <c r="C420" s="6" t="n">
        <v>15307</v>
      </c>
    </row>
    <row r="421">
      <c r="A421" s="4" t="inlineStr">
        <is>
          <t>Total Days Past Due | Commercial | Equipment finance</t>
        </is>
      </c>
      <c r="B421" s="4" t="inlineStr">
        <is>
          <t xml:space="preserve"> </t>
        </is>
      </c>
      <c r="C421" s="4" t="inlineStr">
        <is>
          <t xml:space="preserve"> </t>
        </is>
      </c>
    </row>
    <row r="422">
      <c r="A422" s="3" t="inlineStr">
        <is>
          <t>Term Loans and Leases by Origination Year</t>
        </is>
      </c>
      <c r="B422" s="4" t="inlineStr">
        <is>
          <t xml:space="preserve"> </t>
        </is>
      </c>
      <c r="C422" s="4" t="inlineStr">
        <is>
          <t xml:space="preserve"> </t>
        </is>
      </c>
    </row>
    <row r="423">
      <c r="A423" s="4" t="inlineStr">
        <is>
          <t>Total</t>
        </is>
      </c>
      <c r="B423" s="6" t="n">
        <v>4618</v>
      </c>
      <c r="C423" s="6" t="n">
        <v>1265</v>
      </c>
    </row>
    <row r="424">
      <c r="A424" s="4" t="inlineStr">
        <is>
          <t>Total Days Past Due | Commercial | Equipment finance | Loans Guaranteed by Small Business Association</t>
        </is>
      </c>
      <c r="B424" s="4" t="inlineStr">
        <is>
          <t xml:space="preserve"> </t>
        </is>
      </c>
      <c r="C424" s="4" t="inlineStr">
        <is>
          <t xml:space="preserve"> </t>
        </is>
      </c>
    </row>
    <row r="425">
      <c r="A425" s="3" t="inlineStr">
        <is>
          <t>Term Loans and Leases by Origination Year</t>
        </is>
      </c>
      <c r="B425" s="4" t="inlineStr">
        <is>
          <t xml:space="preserve"> </t>
        </is>
      </c>
      <c r="C425" s="4" t="inlineStr">
        <is>
          <t xml:space="preserve"> </t>
        </is>
      </c>
    </row>
    <row r="426">
      <c r="A426" s="4" t="inlineStr">
        <is>
          <t>Total</t>
        </is>
      </c>
      <c r="B426" s="6" t="n">
        <v>0</v>
      </c>
      <c r="C426" s="6" t="n">
        <v>0</v>
      </c>
    </row>
    <row r="427">
      <c r="A427" s="4" t="inlineStr">
        <is>
          <t>Total Days Past Due | Commercial | Commercial real estate</t>
        </is>
      </c>
      <c r="B427" s="4" t="inlineStr">
        <is>
          <t xml:space="preserve"> </t>
        </is>
      </c>
      <c r="C427" s="4" t="inlineStr">
        <is>
          <t xml:space="preserve"> </t>
        </is>
      </c>
    </row>
    <row r="428">
      <c r="A428" s="3" t="inlineStr">
        <is>
          <t>Term Loans and Leases by Origination Year</t>
        </is>
      </c>
      <c r="B428" s="4" t="inlineStr">
        <is>
          <t xml:space="preserve"> </t>
        </is>
      </c>
      <c r="C428" s="4" t="inlineStr">
        <is>
          <t xml:space="preserve"> </t>
        </is>
      </c>
    </row>
    <row r="429">
      <c r="A429" s="4" t="inlineStr">
        <is>
          <t>Total</t>
        </is>
      </c>
      <c r="B429" s="6" t="n">
        <v>18534</v>
      </c>
      <c r="C429" s="6" t="n">
        <v>5184</v>
      </c>
    </row>
    <row r="430">
      <c r="A430" s="4" t="inlineStr">
        <is>
          <t>Total Days Past Due | Commercial | Commercial real estate | Loans Guaranteed by Small Business Association</t>
        </is>
      </c>
      <c r="B430" s="4" t="inlineStr">
        <is>
          <t xml:space="preserve"> </t>
        </is>
      </c>
      <c r="C430" s="4" t="inlineStr">
        <is>
          <t xml:space="preserve"> </t>
        </is>
      </c>
    </row>
    <row r="431">
      <c r="A431" s="3" t="inlineStr">
        <is>
          <t>Term Loans and Leases by Origination Year</t>
        </is>
      </c>
      <c r="B431" s="4" t="inlineStr">
        <is>
          <t xml:space="preserve"> </t>
        </is>
      </c>
      <c r="C431" s="4" t="inlineStr">
        <is>
          <t xml:space="preserve"> </t>
        </is>
      </c>
    </row>
    <row r="432">
      <c r="A432" s="4" t="inlineStr">
        <is>
          <t>Total</t>
        </is>
      </c>
      <c r="B432" s="6" t="n">
        <v>8456</v>
      </c>
      <c r="C432" s="6" t="n">
        <v>4047</v>
      </c>
    </row>
    <row r="433">
      <c r="A433" s="4" t="inlineStr">
        <is>
          <t>Total Days Past Due | Commercial | Commercial and industrial</t>
        </is>
      </c>
      <c r="B433" s="4" t="inlineStr">
        <is>
          <t xml:space="preserve"> </t>
        </is>
      </c>
      <c r="C433" s="4" t="inlineStr">
        <is>
          <t xml:space="preserve"> </t>
        </is>
      </c>
    </row>
    <row r="434">
      <c r="A434" s="3" t="inlineStr">
        <is>
          <t>Term Loans and Leases by Origination Year</t>
        </is>
      </c>
      <c r="B434" s="4" t="inlineStr">
        <is>
          <t xml:space="preserve"> </t>
        </is>
      </c>
      <c r="C434" s="4" t="inlineStr">
        <is>
          <t xml:space="preserve"> </t>
        </is>
      </c>
    </row>
    <row r="435">
      <c r="A435" s="4" t="inlineStr">
        <is>
          <t>Total</t>
        </is>
      </c>
      <c r="B435" s="6" t="n">
        <v>23410</v>
      </c>
      <c r="C435" s="6" t="n">
        <v>15408</v>
      </c>
    </row>
    <row r="436">
      <c r="A436" s="4" t="inlineStr">
        <is>
          <t>Total Days Past Due | Commercial | Commercial and industrial | Loans Guaranteed by Small Business Association</t>
        </is>
      </c>
      <c r="B436" s="4" t="inlineStr">
        <is>
          <t xml:space="preserve"> </t>
        </is>
      </c>
      <c r="C436" s="4" t="inlineStr">
        <is>
          <t xml:space="preserve"> </t>
        </is>
      </c>
    </row>
    <row r="437">
      <c r="A437" s="3" t="inlineStr">
        <is>
          <t>Term Loans and Leases by Origination Year</t>
        </is>
      </c>
      <c r="B437" s="4" t="inlineStr">
        <is>
          <t xml:space="preserve"> </t>
        </is>
      </c>
      <c r="C437" s="4" t="inlineStr">
        <is>
          <t xml:space="preserve"> </t>
        </is>
      </c>
    </row>
    <row r="438">
      <c r="A438" s="4" t="inlineStr">
        <is>
          <t>Total</t>
        </is>
      </c>
      <c r="B438" s="5" t="n">
        <v>18512</v>
      </c>
      <c r="C438" s="5" t="n">
        <v>1126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t Amortized Cost, Net of Allowance for Loan and Lease Losses - Schedule of Analysis of the Past Due Loans and Leases HFI at Amortized Cost (Details) - USD ($) $ in Thousands</t>
        </is>
      </c>
      <c r="B1" s="2" t="inlineStr">
        <is>
          <t>Dec. 31, 2024</t>
        </is>
      </c>
      <c r="C1" s="2" t="inlineStr">
        <is>
          <t>Dec. 31, 2023</t>
        </is>
      </c>
    </row>
    <row r="2">
      <c r="A2" s="3" t="inlineStr">
        <is>
          <t>Term Loans and Leases by Origination Year</t>
        </is>
      </c>
      <c r="B2" s="4" t="inlineStr">
        <is>
          <t xml:space="preserve"> </t>
        </is>
      </c>
      <c r="C2" s="4" t="inlineStr">
        <is>
          <t xml:space="preserve"> </t>
        </is>
      </c>
    </row>
    <row r="3">
      <c r="A3" s="4" t="inlineStr">
        <is>
          <t>Total commercial loans and leases held for investment</t>
        </is>
      </c>
      <c r="B3" s="5" t="n">
        <v>4125818</v>
      </c>
      <c r="C3" s="5" t="n">
        <v>4850302</v>
      </c>
    </row>
    <row r="4">
      <c r="A4" s="4" t="inlineStr">
        <is>
          <t>Commercial</t>
        </is>
      </c>
      <c r="B4" s="4" t="inlineStr">
        <is>
          <t xml:space="preserve"> </t>
        </is>
      </c>
      <c r="C4" s="4" t="inlineStr">
        <is>
          <t xml:space="preserve"> </t>
        </is>
      </c>
    </row>
    <row r="5">
      <c r="A5" s="3" t="inlineStr">
        <is>
          <t>Term Loans and Leases by Origination Year</t>
        </is>
      </c>
      <c r="B5" s="4" t="inlineStr">
        <is>
          <t xml:space="preserve"> </t>
        </is>
      </c>
      <c r="C5" s="4" t="inlineStr">
        <is>
          <t xml:space="preserve"> </t>
        </is>
      </c>
    </row>
    <row r="6">
      <c r="A6" s="4" t="inlineStr">
        <is>
          <t>Total commercial loans and leases held for investment</t>
        </is>
      </c>
      <c r="B6" s="6" t="n">
        <v>616403</v>
      </c>
      <c r="C6" s="6" t="n">
        <v>690383</v>
      </c>
    </row>
    <row r="7">
      <c r="A7" s="4" t="inlineStr">
        <is>
          <t>Commercial | Loans Guaranteed by Small Business Association</t>
        </is>
      </c>
      <c r="B7" s="4" t="inlineStr">
        <is>
          <t xml:space="preserve"> </t>
        </is>
      </c>
      <c r="C7" s="4" t="inlineStr">
        <is>
          <t xml:space="preserve"> </t>
        </is>
      </c>
    </row>
    <row r="8">
      <c r="A8" s="3" t="inlineStr">
        <is>
          <t>Term Loans and Leases by Origination Year</t>
        </is>
      </c>
      <c r="B8" s="4" t="inlineStr">
        <is>
          <t xml:space="preserve"> </t>
        </is>
      </c>
      <c r="C8" s="4" t="inlineStr">
        <is>
          <t xml:space="preserve"> </t>
        </is>
      </c>
    </row>
    <row r="9">
      <c r="A9" s="4" t="inlineStr">
        <is>
          <t>Total commercial loans and leases held for investment</t>
        </is>
      </c>
      <c r="B9" s="6" t="n">
        <v>161048</v>
      </c>
      <c r="C9" s="6" t="n">
        <v>167982</v>
      </c>
    </row>
    <row r="10">
      <c r="A10" s="4" t="inlineStr">
        <is>
          <t>Commercial | 30-59 Days</t>
        </is>
      </c>
      <c r="B10" s="4" t="inlineStr">
        <is>
          <t xml:space="preserve"> </t>
        </is>
      </c>
      <c r="C10" s="4" t="inlineStr">
        <is>
          <t xml:space="preserve"> </t>
        </is>
      </c>
    </row>
    <row r="11">
      <c r="A11" s="3" t="inlineStr">
        <is>
          <t>Term Loans and Leases by Origination Year</t>
        </is>
      </c>
      <c r="B11" s="4" t="inlineStr">
        <is>
          <t xml:space="preserve"> </t>
        </is>
      </c>
      <c r="C11" s="4" t="inlineStr">
        <is>
          <t xml:space="preserve"> </t>
        </is>
      </c>
    </row>
    <row r="12">
      <c r="A12" s="4" t="inlineStr">
        <is>
          <t>Total commercial loans and leases held for investment</t>
        </is>
      </c>
      <c r="B12" s="6" t="n">
        <v>14644</v>
      </c>
      <c r="C12" s="6" t="n">
        <v>13526</v>
      </c>
    </row>
    <row r="13">
      <c r="A13" s="4" t="inlineStr">
        <is>
          <t>Commercial | 60-89 Days</t>
        </is>
      </c>
      <c r="B13" s="4" t="inlineStr">
        <is>
          <t xml:space="preserve"> </t>
        </is>
      </c>
      <c r="C13" s="4" t="inlineStr">
        <is>
          <t xml:space="preserve"> </t>
        </is>
      </c>
    </row>
    <row r="14">
      <c r="A14" s="3" t="inlineStr">
        <is>
          <t>Term Loans and Leases by Origination Year</t>
        </is>
      </c>
      <c r="B14" s="4" t="inlineStr">
        <is>
          <t xml:space="preserve"> </t>
        </is>
      </c>
      <c r="C14" s="4" t="inlineStr">
        <is>
          <t xml:space="preserve"> </t>
        </is>
      </c>
    </row>
    <row r="15">
      <c r="A15" s="4" t="inlineStr">
        <is>
          <t>Total commercial loans and leases held for investment</t>
        </is>
      </c>
      <c r="B15" s="6" t="n">
        <v>1665</v>
      </c>
      <c r="C15" s="6" t="n">
        <v>5198</v>
      </c>
    </row>
    <row r="16">
      <c r="A16" s="4" t="inlineStr">
        <is>
          <t>Commercial | 90 or More Days</t>
        </is>
      </c>
      <c r="B16" s="4" t="inlineStr">
        <is>
          <t xml:space="preserve"> </t>
        </is>
      </c>
      <c r="C16" s="4" t="inlineStr">
        <is>
          <t xml:space="preserve"> </t>
        </is>
      </c>
    </row>
    <row r="17">
      <c r="A17" s="3" t="inlineStr">
        <is>
          <t>Term Loans and Leases by Origination Year</t>
        </is>
      </c>
      <c r="B17" s="4" t="inlineStr">
        <is>
          <t xml:space="preserve"> </t>
        </is>
      </c>
      <c r="C17" s="4" t="inlineStr">
        <is>
          <t xml:space="preserve"> </t>
        </is>
      </c>
    </row>
    <row r="18">
      <c r="A18" s="4" t="inlineStr">
        <is>
          <t>Total commercial loans and leases held for investment</t>
        </is>
      </c>
      <c r="B18" s="6" t="n">
        <v>30253</v>
      </c>
      <c r="C18" s="6" t="n">
        <v>3133</v>
      </c>
    </row>
    <row r="19">
      <c r="A19" s="4" t="inlineStr">
        <is>
          <t>Commercial | Total Days Past Due</t>
        </is>
      </c>
      <c r="B19" s="4" t="inlineStr">
        <is>
          <t xml:space="preserve"> </t>
        </is>
      </c>
      <c r="C19" s="4" t="inlineStr">
        <is>
          <t xml:space="preserve"> </t>
        </is>
      </c>
    </row>
    <row r="20">
      <c r="A20" s="3" t="inlineStr">
        <is>
          <t>Term Loans and Leases by Origination Year</t>
        </is>
      </c>
      <c r="B20" s="4" t="inlineStr">
        <is>
          <t xml:space="preserve"> </t>
        </is>
      </c>
      <c r="C20" s="4" t="inlineStr">
        <is>
          <t xml:space="preserve"> </t>
        </is>
      </c>
    </row>
    <row r="21">
      <c r="A21" s="4" t="inlineStr">
        <is>
          <t>Total commercial loans and leases held for investment</t>
        </is>
      </c>
      <c r="B21" s="6" t="n">
        <v>46562</v>
      </c>
      <c r="C21" s="6" t="n">
        <v>21857</v>
      </c>
    </row>
    <row r="22">
      <c r="A22" s="4" t="inlineStr">
        <is>
          <t>Commercial | Total Days Past Due | Loans Guaranteed by Small Business Association</t>
        </is>
      </c>
      <c r="B22" s="4" t="inlineStr">
        <is>
          <t xml:space="preserve"> </t>
        </is>
      </c>
      <c r="C22" s="4" t="inlineStr">
        <is>
          <t xml:space="preserve"> </t>
        </is>
      </c>
    </row>
    <row r="23">
      <c r="A23" s="3" t="inlineStr">
        <is>
          <t>Term Loans and Leases by Origination Year</t>
        </is>
      </c>
      <c r="B23" s="4" t="inlineStr">
        <is>
          <t xml:space="preserve"> </t>
        </is>
      </c>
      <c r="C23" s="4" t="inlineStr">
        <is>
          <t xml:space="preserve"> </t>
        </is>
      </c>
    </row>
    <row r="24">
      <c r="A24" s="4" t="inlineStr">
        <is>
          <t>Total commercial loans and leases held for investment</t>
        </is>
      </c>
      <c r="B24" s="6" t="n">
        <v>26968</v>
      </c>
      <c r="C24" s="6" t="n">
        <v>15307</v>
      </c>
    </row>
    <row r="25">
      <c r="A25" s="4" t="inlineStr">
        <is>
          <t>Commercial | Equipment finance</t>
        </is>
      </c>
      <c r="B25" s="4" t="inlineStr">
        <is>
          <t xml:space="preserve"> </t>
        </is>
      </c>
      <c r="C25" s="4" t="inlineStr">
        <is>
          <t xml:space="preserve"> </t>
        </is>
      </c>
    </row>
    <row r="26">
      <c r="A26" s="3" t="inlineStr">
        <is>
          <t>Term Loans and Leases by Origination Year</t>
        </is>
      </c>
      <c r="B26" s="4" t="inlineStr">
        <is>
          <t xml:space="preserve"> </t>
        </is>
      </c>
      <c r="C26" s="4" t="inlineStr">
        <is>
          <t xml:space="preserve"> </t>
        </is>
      </c>
    </row>
    <row r="27">
      <c r="A27" s="4" t="inlineStr">
        <is>
          <t>Total commercial loans and leases held for investment</t>
        </is>
      </c>
      <c r="B27" s="6" t="n">
        <v>64232</v>
      </c>
      <c r="C27" s="6" t="n">
        <v>110992</v>
      </c>
    </row>
    <row r="28">
      <c r="A28" s="4" t="inlineStr">
        <is>
          <t>Commercial | Equipment finance | Loans Guaranteed by Small Business Association</t>
        </is>
      </c>
      <c r="B28" s="4" t="inlineStr">
        <is>
          <t xml:space="preserve"> </t>
        </is>
      </c>
      <c r="C28" s="4" t="inlineStr">
        <is>
          <t xml:space="preserve"> </t>
        </is>
      </c>
    </row>
    <row r="29">
      <c r="A29" s="3" t="inlineStr">
        <is>
          <t>Term Loans and Leases by Origination Year</t>
        </is>
      </c>
      <c r="B29" s="4" t="inlineStr">
        <is>
          <t xml:space="preserve"> </t>
        </is>
      </c>
      <c r="C29" s="4" t="inlineStr">
        <is>
          <t xml:space="preserve"> </t>
        </is>
      </c>
    </row>
    <row r="30">
      <c r="A30" s="4" t="inlineStr">
        <is>
          <t>Total commercial loans and leases held for investment</t>
        </is>
      </c>
      <c r="B30" s="6" t="n">
        <v>0</v>
      </c>
      <c r="C30" s="6" t="n">
        <v>0</v>
      </c>
    </row>
    <row r="31">
      <c r="A31" s="4" t="inlineStr">
        <is>
          <t>Commercial | Equipment finance | 30-59 Days</t>
        </is>
      </c>
      <c r="B31" s="4" t="inlineStr">
        <is>
          <t xml:space="preserve"> </t>
        </is>
      </c>
      <c r="C31" s="4" t="inlineStr">
        <is>
          <t xml:space="preserve"> </t>
        </is>
      </c>
    </row>
    <row r="32">
      <c r="A32" s="3" t="inlineStr">
        <is>
          <t>Term Loans and Leases by Origination Year</t>
        </is>
      </c>
      <c r="B32" s="4" t="inlineStr">
        <is>
          <t xml:space="preserve"> </t>
        </is>
      </c>
      <c r="C32" s="4" t="inlineStr">
        <is>
          <t xml:space="preserve"> </t>
        </is>
      </c>
    </row>
    <row r="33">
      <c r="A33" s="4" t="inlineStr">
        <is>
          <t>Total commercial loans and leases held for investment</t>
        </is>
      </c>
      <c r="B33" s="6" t="n">
        <v>67</v>
      </c>
      <c r="C33" s="6" t="n">
        <v>1265</v>
      </c>
    </row>
    <row r="34">
      <c r="A34" s="4" t="inlineStr">
        <is>
          <t>Commercial | Equipment finance | 60-89 Days</t>
        </is>
      </c>
      <c r="B34" s="4" t="inlineStr">
        <is>
          <t xml:space="preserve"> </t>
        </is>
      </c>
      <c r="C34" s="4" t="inlineStr">
        <is>
          <t xml:space="preserve"> </t>
        </is>
      </c>
    </row>
    <row r="35">
      <c r="A35" s="3" t="inlineStr">
        <is>
          <t>Term Loans and Leases by Origination Year</t>
        </is>
      </c>
      <c r="B35" s="4" t="inlineStr">
        <is>
          <t xml:space="preserve"> </t>
        </is>
      </c>
      <c r="C35" s="4" t="inlineStr">
        <is>
          <t xml:space="preserve"> </t>
        </is>
      </c>
    </row>
    <row r="36">
      <c r="A36" s="4" t="inlineStr">
        <is>
          <t>Total commercial loans and leases held for investment</t>
        </is>
      </c>
      <c r="B36" s="6" t="n">
        <v>0</v>
      </c>
      <c r="C36" s="6" t="n">
        <v>0</v>
      </c>
    </row>
    <row r="37">
      <c r="A37" s="4" t="inlineStr">
        <is>
          <t>Commercial | Equipment finance | 90 or More Days</t>
        </is>
      </c>
      <c r="B37" s="4" t="inlineStr">
        <is>
          <t xml:space="preserve"> </t>
        </is>
      </c>
      <c r="C37" s="4" t="inlineStr">
        <is>
          <t xml:space="preserve"> </t>
        </is>
      </c>
    </row>
    <row r="38">
      <c r="A38" s="3" t="inlineStr">
        <is>
          <t>Term Loans and Leases by Origination Year</t>
        </is>
      </c>
      <c r="B38" s="4" t="inlineStr">
        <is>
          <t xml:space="preserve"> </t>
        </is>
      </c>
      <c r="C38" s="4" t="inlineStr">
        <is>
          <t xml:space="preserve"> </t>
        </is>
      </c>
    </row>
    <row r="39">
      <c r="A39" s="4" t="inlineStr">
        <is>
          <t>Total commercial loans and leases held for investment</t>
        </is>
      </c>
      <c r="B39" s="6" t="n">
        <v>4551</v>
      </c>
      <c r="C39" s="6" t="n">
        <v>0</v>
      </c>
    </row>
    <row r="40">
      <c r="A40" s="4" t="inlineStr">
        <is>
          <t>Commercial | Equipment finance | Total Days Past Due</t>
        </is>
      </c>
      <c r="B40" s="4" t="inlineStr">
        <is>
          <t xml:space="preserve"> </t>
        </is>
      </c>
      <c r="C40" s="4" t="inlineStr">
        <is>
          <t xml:space="preserve"> </t>
        </is>
      </c>
    </row>
    <row r="41">
      <c r="A41" s="3" t="inlineStr">
        <is>
          <t>Term Loans and Leases by Origination Year</t>
        </is>
      </c>
      <c r="B41" s="4" t="inlineStr">
        <is>
          <t xml:space="preserve"> </t>
        </is>
      </c>
      <c r="C41" s="4" t="inlineStr">
        <is>
          <t xml:space="preserve"> </t>
        </is>
      </c>
    </row>
    <row r="42">
      <c r="A42" s="4" t="inlineStr">
        <is>
          <t>Total commercial loans and leases held for investment</t>
        </is>
      </c>
      <c r="B42" s="6" t="n">
        <v>4618</v>
      </c>
      <c r="C42" s="6" t="n">
        <v>1265</v>
      </c>
    </row>
    <row r="43">
      <c r="A43" s="4" t="inlineStr">
        <is>
          <t>Commercial | Equipment finance | Total Days Past Due | Loans Guaranteed by Small Business Association</t>
        </is>
      </c>
      <c r="B43" s="4" t="inlineStr">
        <is>
          <t xml:space="preserve"> </t>
        </is>
      </c>
      <c r="C43" s="4" t="inlineStr">
        <is>
          <t xml:space="preserve"> </t>
        </is>
      </c>
    </row>
    <row r="44">
      <c r="A44" s="3" t="inlineStr">
        <is>
          <t>Term Loans and Leases by Origination Year</t>
        </is>
      </c>
      <c r="B44" s="4" t="inlineStr">
        <is>
          <t xml:space="preserve"> </t>
        </is>
      </c>
      <c r="C44" s="4" t="inlineStr">
        <is>
          <t xml:space="preserve"> </t>
        </is>
      </c>
    </row>
    <row r="45">
      <c r="A45" s="4" t="inlineStr">
        <is>
          <t>Total commercial loans and leases held for investment</t>
        </is>
      </c>
      <c r="B45" s="6" t="n">
        <v>0</v>
      </c>
      <c r="C45" s="6" t="n">
        <v>0</v>
      </c>
    </row>
    <row r="46">
      <c r="A46" s="4" t="inlineStr">
        <is>
          <t>Commercial | Commercial real estate</t>
        </is>
      </c>
      <c r="B46" s="4" t="inlineStr">
        <is>
          <t xml:space="preserve"> </t>
        </is>
      </c>
      <c r="C46" s="4" t="inlineStr">
        <is>
          <t xml:space="preserve"> </t>
        </is>
      </c>
    </row>
    <row r="47">
      <c r="A47" s="3" t="inlineStr">
        <is>
          <t>Term Loans and Leases by Origination Year</t>
        </is>
      </c>
      <c r="B47" s="4" t="inlineStr">
        <is>
          <t xml:space="preserve"> </t>
        </is>
      </c>
      <c r="C47" s="4" t="inlineStr">
        <is>
          <t xml:space="preserve"> </t>
        </is>
      </c>
    </row>
    <row r="48">
      <c r="A48" s="4" t="inlineStr">
        <is>
          <t>Total commercial loans and leases held for investment</t>
        </is>
      </c>
      <c r="B48" s="6" t="n">
        <v>373785</v>
      </c>
      <c r="C48" s="6" t="n">
        <v>380322</v>
      </c>
    </row>
    <row r="49">
      <c r="A49" s="4" t="inlineStr">
        <is>
          <t>Commercial | Commercial real estate | Loans Guaranteed by Small Business Association</t>
        </is>
      </c>
      <c r="B49" s="4" t="inlineStr">
        <is>
          <t xml:space="preserve"> </t>
        </is>
      </c>
      <c r="C49" s="4" t="inlineStr">
        <is>
          <t xml:space="preserve"> </t>
        </is>
      </c>
    </row>
    <row r="50">
      <c r="A50" s="3" t="inlineStr">
        <is>
          <t>Term Loans and Leases by Origination Year</t>
        </is>
      </c>
      <c r="B50" s="4" t="inlineStr">
        <is>
          <t xml:space="preserve"> </t>
        </is>
      </c>
      <c r="C50" s="4" t="inlineStr">
        <is>
          <t xml:space="preserve"> </t>
        </is>
      </c>
    </row>
    <row r="51">
      <c r="A51" s="4" t="inlineStr">
        <is>
          <t>Total commercial loans and leases held for investment</t>
        </is>
      </c>
      <c r="B51" s="6" t="n">
        <v>41982</v>
      </c>
      <c r="C51" s="6" t="n">
        <v>44319</v>
      </c>
    </row>
    <row r="52">
      <c r="A52" s="4" t="inlineStr">
        <is>
          <t>Commercial | Commercial real estate | 30-59 Days</t>
        </is>
      </c>
      <c r="B52" s="4" t="inlineStr">
        <is>
          <t xml:space="preserve"> </t>
        </is>
      </c>
      <c r="C52" s="4" t="inlineStr">
        <is>
          <t xml:space="preserve"> </t>
        </is>
      </c>
    </row>
    <row r="53">
      <c r="A53" s="3" t="inlineStr">
        <is>
          <t>Term Loans and Leases by Origination Year</t>
        </is>
      </c>
      <c r="B53" s="4" t="inlineStr">
        <is>
          <t xml:space="preserve"> </t>
        </is>
      </c>
      <c r="C53" s="4" t="inlineStr">
        <is>
          <t xml:space="preserve"> </t>
        </is>
      </c>
    </row>
    <row r="54">
      <c r="A54" s="4" t="inlineStr">
        <is>
          <t>Total commercial loans and leases held for investment</t>
        </is>
      </c>
      <c r="B54" s="6" t="n">
        <v>8320</v>
      </c>
      <c r="C54" s="6" t="n">
        <v>0</v>
      </c>
    </row>
    <row r="55">
      <c r="A55" s="4" t="inlineStr">
        <is>
          <t>Commercial | Commercial real estate | 60-89 Days</t>
        </is>
      </c>
      <c r="B55" s="4" t="inlineStr">
        <is>
          <t xml:space="preserve"> </t>
        </is>
      </c>
      <c r="C55" s="4" t="inlineStr">
        <is>
          <t xml:space="preserve"> </t>
        </is>
      </c>
    </row>
    <row r="56">
      <c r="A56" s="3" t="inlineStr">
        <is>
          <t>Term Loans and Leases by Origination Year</t>
        </is>
      </c>
      <c r="B56" s="4" t="inlineStr">
        <is>
          <t xml:space="preserve"> </t>
        </is>
      </c>
      <c r="C56" s="4" t="inlineStr">
        <is>
          <t xml:space="preserve"> </t>
        </is>
      </c>
    </row>
    <row r="57">
      <c r="A57" s="4" t="inlineStr">
        <is>
          <t>Total commercial loans and leases held for investment</t>
        </is>
      </c>
      <c r="B57" s="6" t="n">
        <v>483</v>
      </c>
      <c r="C57" s="6" t="n">
        <v>3566</v>
      </c>
    </row>
    <row r="58">
      <c r="A58" s="4" t="inlineStr">
        <is>
          <t>Commercial | Commercial real estate | 90 or More Days</t>
        </is>
      </c>
      <c r="B58" s="4" t="inlineStr">
        <is>
          <t xml:space="preserve"> </t>
        </is>
      </c>
      <c r="C58" s="4" t="inlineStr">
        <is>
          <t xml:space="preserve"> </t>
        </is>
      </c>
    </row>
    <row r="59">
      <c r="A59" s="3" t="inlineStr">
        <is>
          <t>Term Loans and Leases by Origination Year</t>
        </is>
      </c>
      <c r="B59" s="4" t="inlineStr">
        <is>
          <t xml:space="preserve"> </t>
        </is>
      </c>
      <c r="C59" s="4" t="inlineStr">
        <is>
          <t xml:space="preserve"> </t>
        </is>
      </c>
    </row>
    <row r="60">
      <c r="A60" s="4" t="inlineStr">
        <is>
          <t>Total commercial loans and leases held for investment</t>
        </is>
      </c>
      <c r="B60" s="6" t="n">
        <v>9731</v>
      </c>
      <c r="C60" s="6" t="n">
        <v>1618</v>
      </c>
    </row>
    <row r="61">
      <c r="A61" s="4" t="inlineStr">
        <is>
          <t>Commercial | Commercial real estate | Total Days Past Due</t>
        </is>
      </c>
      <c r="B61" s="4" t="inlineStr">
        <is>
          <t xml:space="preserve"> </t>
        </is>
      </c>
      <c r="C61" s="4" t="inlineStr">
        <is>
          <t xml:space="preserve"> </t>
        </is>
      </c>
    </row>
    <row r="62">
      <c r="A62" s="3" t="inlineStr">
        <is>
          <t>Term Loans and Leases by Origination Year</t>
        </is>
      </c>
      <c r="B62" s="4" t="inlineStr">
        <is>
          <t xml:space="preserve"> </t>
        </is>
      </c>
      <c r="C62" s="4" t="inlineStr">
        <is>
          <t xml:space="preserve"> </t>
        </is>
      </c>
    </row>
    <row r="63">
      <c r="A63" s="4" t="inlineStr">
        <is>
          <t>Total commercial loans and leases held for investment</t>
        </is>
      </c>
      <c r="B63" s="6" t="n">
        <v>18534</v>
      </c>
      <c r="C63" s="6" t="n">
        <v>5184</v>
      </c>
    </row>
    <row r="64">
      <c r="A64" s="4" t="inlineStr">
        <is>
          <t>Commercial | Commercial real estate | Total Days Past Due | Loans Guaranteed by Small Business Association</t>
        </is>
      </c>
      <c r="B64" s="4" t="inlineStr">
        <is>
          <t xml:space="preserve"> </t>
        </is>
      </c>
      <c r="C64" s="4" t="inlineStr">
        <is>
          <t xml:space="preserve"> </t>
        </is>
      </c>
    </row>
    <row r="65">
      <c r="A65" s="3" t="inlineStr">
        <is>
          <t>Term Loans and Leases by Origination Year</t>
        </is>
      </c>
      <c r="B65" s="4" t="inlineStr">
        <is>
          <t xml:space="preserve"> </t>
        </is>
      </c>
      <c r="C65" s="4" t="inlineStr">
        <is>
          <t xml:space="preserve"> </t>
        </is>
      </c>
    </row>
    <row r="66">
      <c r="A66" s="4" t="inlineStr">
        <is>
          <t>Total commercial loans and leases held for investment</t>
        </is>
      </c>
      <c r="B66" s="6" t="n">
        <v>8456</v>
      </c>
      <c r="C66" s="6" t="n">
        <v>4047</v>
      </c>
    </row>
    <row r="67">
      <c r="A67" s="4" t="inlineStr">
        <is>
          <t>Commercial | Commercial and industrial</t>
        </is>
      </c>
      <c r="B67" s="4" t="inlineStr">
        <is>
          <t xml:space="preserve"> </t>
        </is>
      </c>
      <c r="C67" s="4" t="inlineStr">
        <is>
          <t xml:space="preserve"> </t>
        </is>
      </c>
    </row>
    <row r="68">
      <c r="A68" s="3" t="inlineStr">
        <is>
          <t>Term Loans and Leases by Origination Year</t>
        </is>
      </c>
      <c r="B68" s="4" t="inlineStr">
        <is>
          <t xml:space="preserve"> </t>
        </is>
      </c>
      <c r="C68" s="4" t="inlineStr">
        <is>
          <t xml:space="preserve"> </t>
        </is>
      </c>
    </row>
    <row r="69">
      <c r="A69" s="4" t="inlineStr">
        <is>
          <t>Total commercial loans and leases held for investment</t>
        </is>
      </c>
      <c r="B69" s="6" t="n">
        <v>178386</v>
      </c>
      <c r="C69" s="6" t="n">
        <v>199069</v>
      </c>
    </row>
    <row r="70">
      <c r="A70" s="4" t="inlineStr">
        <is>
          <t>Commercial | Commercial and industrial | Loans Guaranteed by Small Business Association</t>
        </is>
      </c>
      <c r="B70" s="4" t="inlineStr">
        <is>
          <t xml:space="preserve"> </t>
        </is>
      </c>
      <c r="C70" s="4" t="inlineStr">
        <is>
          <t xml:space="preserve"> </t>
        </is>
      </c>
    </row>
    <row r="71">
      <c r="A71" s="3" t="inlineStr">
        <is>
          <t>Term Loans and Leases by Origination Year</t>
        </is>
      </c>
      <c r="B71" s="4" t="inlineStr">
        <is>
          <t xml:space="preserve"> </t>
        </is>
      </c>
      <c r="C71" s="4" t="inlineStr">
        <is>
          <t xml:space="preserve"> </t>
        </is>
      </c>
    </row>
    <row r="72">
      <c r="A72" s="4" t="inlineStr">
        <is>
          <t>Total commercial loans and leases held for investment</t>
        </is>
      </c>
      <c r="B72" s="6" t="n">
        <v>119066</v>
      </c>
      <c r="C72" s="6" t="n">
        <v>123663</v>
      </c>
    </row>
    <row r="73">
      <c r="A73" s="4" t="inlineStr">
        <is>
          <t>Commercial | Commercial and industrial | 30-59 Days</t>
        </is>
      </c>
      <c r="B73" s="4" t="inlineStr">
        <is>
          <t xml:space="preserve"> </t>
        </is>
      </c>
      <c r="C73" s="4" t="inlineStr">
        <is>
          <t xml:space="preserve"> </t>
        </is>
      </c>
    </row>
    <row r="74">
      <c r="A74" s="3" t="inlineStr">
        <is>
          <t>Term Loans and Leases by Origination Year</t>
        </is>
      </c>
      <c r="B74" s="4" t="inlineStr">
        <is>
          <t xml:space="preserve"> </t>
        </is>
      </c>
      <c r="C74" s="4" t="inlineStr">
        <is>
          <t xml:space="preserve"> </t>
        </is>
      </c>
    </row>
    <row r="75">
      <c r="A75" s="4" t="inlineStr">
        <is>
          <t>Total commercial loans and leases held for investment</t>
        </is>
      </c>
      <c r="B75" s="6" t="n">
        <v>6257</v>
      </c>
      <c r="C75" s="6" t="n">
        <v>12261</v>
      </c>
    </row>
    <row r="76">
      <c r="A76" s="4" t="inlineStr">
        <is>
          <t>Commercial | Commercial and industrial | 60-89 Days</t>
        </is>
      </c>
      <c r="B76" s="4" t="inlineStr">
        <is>
          <t xml:space="preserve"> </t>
        </is>
      </c>
      <c r="C76" s="4" t="inlineStr">
        <is>
          <t xml:space="preserve"> </t>
        </is>
      </c>
    </row>
    <row r="77">
      <c r="A77" s="3" t="inlineStr">
        <is>
          <t>Term Loans and Leases by Origination Year</t>
        </is>
      </c>
      <c r="B77" s="4" t="inlineStr">
        <is>
          <t xml:space="preserve"> </t>
        </is>
      </c>
      <c r="C77" s="4" t="inlineStr">
        <is>
          <t xml:space="preserve"> </t>
        </is>
      </c>
    </row>
    <row r="78">
      <c r="A78" s="4" t="inlineStr">
        <is>
          <t>Total commercial loans and leases held for investment</t>
        </is>
      </c>
      <c r="B78" s="6" t="n">
        <v>1182</v>
      </c>
      <c r="C78" s="6" t="n">
        <v>1632</v>
      </c>
    </row>
    <row r="79">
      <c r="A79" s="4" t="inlineStr">
        <is>
          <t>Commercial | Commercial and industrial | 90 or More Days</t>
        </is>
      </c>
      <c r="B79" s="4" t="inlineStr">
        <is>
          <t xml:space="preserve"> </t>
        </is>
      </c>
      <c r="C79" s="4" t="inlineStr">
        <is>
          <t xml:space="preserve"> </t>
        </is>
      </c>
    </row>
    <row r="80">
      <c r="A80" s="3" t="inlineStr">
        <is>
          <t>Term Loans and Leases by Origination Year</t>
        </is>
      </c>
      <c r="B80" s="4" t="inlineStr">
        <is>
          <t xml:space="preserve"> </t>
        </is>
      </c>
      <c r="C80" s="4" t="inlineStr">
        <is>
          <t xml:space="preserve"> </t>
        </is>
      </c>
    </row>
    <row r="81">
      <c r="A81" s="4" t="inlineStr">
        <is>
          <t>Total commercial loans and leases held for investment</t>
        </is>
      </c>
      <c r="B81" s="6" t="n">
        <v>15971</v>
      </c>
      <c r="C81" s="6" t="n">
        <v>1515</v>
      </c>
    </row>
    <row r="82">
      <c r="A82" s="4" t="inlineStr">
        <is>
          <t>Commercial | Commercial and industrial | Total Days Past Due</t>
        </is>
      </c>
      <c r="B82" s="4" t="inlineStr">
        <is>
          <t xml:space="preserve"> </t>
        </is>
      </c>
      <c r="C82" s="4" t="inlineStr">
        <is>
          <t xml:space="preserve"> </t>
        </is>
      </c>
    </row>
    <row r="83">
      <c r="A83" s="3" t="inlineStr">
        <is>
          <t>Term Loans and Leases by Origination Year</t>
        </is>
      </c>
      <c r="B83" s="4" t="inlineStr">
        <is>
          <t xml:space="preserve"> </t>
        </is>
      </c>
      <c r="C83" s="4" t="inlineStr">
        <is>
          <t xml:space="preserve"> </t>
        </is>
      </c>
    </row>
    <row r="84">
      <c r="A84" s="4" t="inlineStr">
        <is>
          <t>Total commercial loans and leases held for investment</t>
        </is>
      </c>
      <c r="B84" s="6" t="n">
        <v>23410</v>
      </c>
      <c r="C84" s="6" t="n">
        <v>15408</v>
      </c>
    </row>
    <row r="85">
      <c r="A85" s="4" t="inlineStr">
        <is>
          <t>Commercial | Commercial and industrial | Total Days Past Due | Loans Guaranteed by Small Business Association</t>
        </is>
      </c>
      <c r="B85" s="4" t="inlineStr">
        <is>
          <t xml:space="preserve"> </t>
        </is>
      </c>
      <c r="C85" s="4" t="inlineStr">
        <is>
          <t xml:space="preserve"> </t>
        </is>
      </c>
    </row>
    <row r="86">
      <c r="A86" s="3" t="inlineStr">
        <is>
          <t>Term Loans and Leases by Origination Year</t>
        </is>
      </c>
      <c r="B86" s="4" t="inlineStr">
        <is>
          <t xml:space="preserve"> </t>
        </is>
      </c>
      <c r="C86" s="4" t="inlineStr">
        <is>
          <t xml:space="preserve"> </t>
        </is>
      </c>
    </row>
    <row r="87">
      <c r="A87" s="4" t="inlineStr">
        <is>
          <t>Total commercial loans and leases held for investment</t>
        </is>
      </c>
      <c r="B87" s="5" t="n">
        <v>18512</v>
      </c>
      <c r="C87" s="5" t="n">
        <v>1126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Held for Investment at Amortized Cost, Net of Allowance for Loan and Lease Losses - Schedule of Loan Modifications (Details) - Consumer - Unsecured personal - USD ($) $ in Thousands</t>
        </is>
      </c>
      <c r="B1" s="2" t="inlineStr">
        <is>
          <t>12 Months Ended</t>
        </is>
      </c>
    </row>
    <row r="2">
      <c r="B2" s="2" t="inlineStr">
        <is>
          <t>Dec. 31, 2024</t>
        </is>
      </c>
      <c r="C2" s="2" t="inlineStr">
        <is>
          <t>Dec. 31, 2023</t>
        </is>
      </c>
    </row>
    <row r="3">
      <c r="A3" s="3" t="inlineStr">
        <is>
          <t>Financing Receivable, Modified [Line Items]</t>
        </is>
      </c>
      <c r="B3" s="4" t="inlineStr">
        <is>
          <t xml:space="preserve"> </t>
        </is>
      </c>
      <c r="C3" s="4" t="inlineStr">
        <is>
          <t xml:space="preserve"> </t>
        </is>
      </c>
    </row>
    <row r="4">
      <c r="A4" s="4" t="inlineStr">
        <is>
          <t>Total loan modifications – unsecured personal loans</t>
        </is>
      </c>
      <c r="B4" s="5" t="n">
        <v>37926</v>
      </c>
      <c r="C4" s="5" t="n">
        <v>15876</v>
      </c>
    </row>
    <row r="5">
      <c r="A5" s="4" t="inlineStr">
        <is>
          <t>% of unsecured personal loans at amortized cost as of period end</t>
        </is>
      </c>
      <c r="B5" s="8" t="n">
        <v>0.012</v>
      </c>
      <c r="C5" s="8" t="n">
        <v>0.004</v>
      </c>
    </row>
    <row r="6">
      <c r="A6" s="4" t="inlineStr">
        <is>
          <t>Short-term payment reduction</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Total loan modifications – unsecured personal loans</t>
        </is>
      </c>
      <c r="B8" s="5" t="n">
        <v>26421</v>
      </c>
      <c r="C8" s="5" t="n">
        <v>4867</v>
      </c>
    </row>
    <row r="9">
      <c r="A9" s="4" t="inlineStr">
        <is>
          <t>Permanent loan modification</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Total loan modifications – unsecured personal loans</t>
        </is>
      </c>
      <c r="B11" s="6" t="n">
        <v>5874</v>
      </c>
      <c r="C11" s="6" t="n">
        <v>3659</v>
      </c>
    </row>
    <row r="12">
      <c r="A12" s="4" t="inlineStr">
        <is>
          <t>Debt settlement</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Total loan modifications – unsecured personal loans</t>
        </is>
      </c>
      <c r="B14" s="5" t="n">
        <v>5631</v>
      </c>
      <c r="C14" s="5" t="n">
        <v>735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t Amortized Cost, Net of Allowance for Loan and Lease Losses - Schedule of Amortized Cost of Loan Modifications (Details) - Consumer - Unsecured personal - USD ($) $ in Thousands</t>
        </is>
      </c>
      <c r="B1" s="2" t="inlineStr">
        <is>
          <t>Dec. 31, 2024</t>
        </is>
      </c>
      <c r="C1" s="2" t="inlineStr">
        <is>
          <t>Dec. 31, 2023</t>
        </is>
      </c>
    </row>
    <row r="2">
      <c r="A2" s="4" t="inlineStr">
        <is>
          <t>Short-term payment reduction</t>
        </is>
      </c>
      <c r="B2" s="4" t="inlineStr">
        <is>
          <t xml:space="preserve"> </t>
        </is>
      </c>
      <c r="C2" s="4" t="inlineStr">
        <is>
          <t xml:space="preserve"> </t>
        </is>
      </c>
    </row>
    <row r="3">
      <c r="A3" s="3" t="inlineStr">
        <is>
          <t>Financing Receivable, Modified [Line Items]</t>
        </is>
      </c>
      <c r="B3" s="4" t="inlineStr">
        <is>
          <t xml:space="preserve"> </t>
        </is>
      </c>
      <c r="C3" s="4" t="inlineStr">
        <is>
          <t xml:space="preserve"> </t>
        </is>
      </c>
    </row>
    <row r="4">
      <c r="A4" s="4" t="inlineStr">
        <is>
          <t>Total loan modifications</t>
        </is>
      </c>
      <c r="B4" s="5" t="n">
        <v>26421</v>
      </c>
      <c r="C4" s="5" t="n">
        <v>4867</v>
      </c>
    </row>
    <row r="5">
      <c r="A5" s="4" t="inlineStr">
        <is>
          <t>Permanent loan modification</t>
        </is>
      </c>
      <c r="B5" s="4" t="inlineStr">
        <is>
          <t xml:space="preserve"> </t>
        </is>
      </c>
      <c r="C5" s="4" t="inlineStr">
        <is>
          <t xml:space="preserve"> </t>
        </is>
      </c>
    </row>
    <row r="6">
      <c r="A6" s="3" t="inlineStr">
        <is>
          <t>Financing Receivable, Modified [Line Items]</t>
        </is>
      </c>
      <c r="B6" s="4" t="inlineStr">
        <is>
          <t xml:space="preserve"> </t>
        </is>
      </c>
      <c r="C6" s="4" t="inlineStr">
        <is>
          <t xml:space="preserve"> </t>
        </is>
      </c>
    </row>
    <row r="7">
      <c r="A7" s="4" t="inlineStr">
        <is>
          <t>Total loan modifications</t>
        </is>
      </c>
      <c r="B7" s="6" t="n">
        <v>5874</v>
      </c>
      <c r="C7" s="6" t="n">
        <v>3659</v>
      </c>
    </row>
    <row r="8">
      <c r="A8" s="4" t="inlineStr">
        <is>
          <t>Debt settlement</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Total loan modifications</t>
        </is>
      </c>
      <c r="B10" s="6" t="n">
        <v>5631</v>
      </c>
      <c r="C10" s="6" t="n">
        <v>7350</v>
      </c>
    </row>
    <row r="11">
      <c r="A11" s="4" t="inlineStr">
        <is>
          <t>Current | Short-term payment reduction</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Total loan modifications</t>
        </is>
      </c>
      <c r="B13" s="6" t="n">
        <v>21471</v>
      </c>
      <c r="C13" s="6" t="n">
        <v>4533</v>
      </c>
    </row>
    <row r="14">
      <c r="A14" s="4" t="inlineStr">
        <is>
          <t>Current | Permanent loan modification</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Total loan modifications</t>
        </is>
      </c>
      <c r="B16" s="6" t="n">
        <v>5285</v>
      </c>
      <c r="C16" s="6" t="n">
        <v>3208</v>
      </c>
    </row>
    <row r="17">
      <c r="A17" s="4" t="inlineStr">
        <is>
          <t>Current | Debt settlement</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Total loan modifications</t>
        </is>
      </c>
      <c r="B19" s="6" t="n">
        <v>43</v>
      </c>
      <c r="C19" s="6" t="n">
        <v>70</v>
      </c>
    </row>
    <row r="20">
      <c r="A20" s="4" t="inlineStr">
        <is>
          <t>30-59 days past due | Short-term payment reduction</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Total loan modifications</t>
        </is>
      </c>
      <c r="B22" s="6" t="n">
        <v>1851</v>
      </c>
      <c r="C22" s="6" t="n">
        <v>149</v>
      </c>
    </row>
    <row r="23">
      <c r="A23" s="4" t="inlineStr">
        <is>
          <t>30-59 days past due | Permanent loan modification</t>
        </is>
      </c>
      <c r="B23" s="4" t="inlineStr">
        <is>
          <t xml:space="preserve"> </t>
        </is>
      </c>
      <c r="C23" s="4" t="inlineStr">
        <is>
          <t xml:space="preserve"> </t>
        </is>
      </c>
    </row>
    <row r="24">
      <c r="A24" s="3" t="inlineStr">
        <is>
          <t>Financing Receivable, Modified [Line Items]</t>
        </is>
      </c>
      <c r="B24" s="4" t="inlineStr">
        <is>
          <t xml:space="preserve"> </t>
        </is>
      </c>
      <c r="C24" s="4" t="inlineStr">
        <is>
          <t xml:space="preserve"> </t>
        </is>
      </c>
    </row>
    <row r="25">
      <c r="A25" s="4" t="inlineStr">
        <is>
          <t>Total loan modifications</t>
        </is>
      </c>
      <c r="B25" s="6" t="n">
        <v>247</v>
      </c>
      <c r="C25" s="6" t="n">
        <v>199</v>
      </c>
    </row>
    <row r="26">
      <c r="A26" s="4" t="inlineStr">
        <is>
          <t>30-59 days past due | Debt settlement</t>
        </is>
      </c>
      <c r="B26" s="4" t="inlineStr">
        <is>
          <t xml:space="preserve"> </t>
        </is>
      </c>
      <c r="C26" s="4" t="inlineStr">
        <is>
          <t xml:space="preserve"> </t>
        </is>
      </c>
    </row>
    <row r="27">
      <c r="A27" s="3" t="inlineStr">
        <is>
          <t>Financing Receivable, Modified [Line Items]</t>
        </is>
      </c>
      <c r="B27" s="4" t="inlineStr">
        <is>
          <t xml:space="preserve"> </t>
        </is>
      </c>
      <c r="C27" s="4" t="inlineStr">
        <is>
          <t xml:space="preserve"> </t>
        </is>
      </c>
    </row>
    <row r="28">
      <c r="A28" s="4" t="inlineStr">
        <is>
          <t>Total loan modifications</t>
        </is>
      </c>
      <c r="B28" s="6" t="n">
        <v>19</v>
      </c>
      <c r="C28" s="6" t="n">
        <v>85</v>
      </c>
    </row>
    <row r="29">
      <c r="A29" s="4" t="inlineStr">
        <is>
          <t>60-89 days past due | Short-term payment reduction</t>
        </is>
      </c>
      <c r="B29" s="4" t="inlineStr">
        <is>
          <t xml:space="preserve"> </t>
        </is>
      </c>
      <c r="C29" s="4" t="inlineStr">
        <is>
          <t xml:space="preserve"> </t>
        </is>
      </c>
    </row>
    <row r="30">
      <c r="A30" s="3" t="inlineStr">
        <is>
          <t>Financing Receivable, Modified [Line Items]</t>
        </is>
      </c>
      <c r="B30" s="4" t="inlineStr">
        <is>
          <t xml:space="preserve"> </t>
        </is>
      </c>
      <c r="C30" s="4" t="inlineStr">
        <is>
          <t xml:space="preserve"> </t>
        </is>
      </c>
    </row>
    <row r="31">
      <c r="A31" s="4" t="inlineStr">
        <is>
          <t>Total loan modifications</t>
        </is>
      </c>
      <c r="B31" s="6" t="n">
        <v>1462</v>
      </c>
      <c r="C31" s="6" t="n">
        <v>105</v>
      </c>
    </row>
    <row r="32">
      <c r="A32" s="4" t="inlineStr">
        <is>
          <t>60-89 days past due | Permanent loan modification</t>
        </is>
      </c>
      <c r="B32" s="4" t="inlineStr">
        <is>
          <t xml:space="preserve"> </t>
        </is>
      </c>
      <c r="C32" s="4" t="inlineStr">
        <is>
          <t xml:space="preserve"> </t>
        </is>
      </c>
    </row>
    <row r="33">
      <c r="A33" s="3" t="inlineStr">
        <is>
          <t>Financing Receivable, Modified [Line Items]</t>
        </is>
      </c>
      <c r="B33" s="4" t="inlineStr">
        <is>
          <t xml:space="preserve"> </t>
        </is>
      </c>
      <c r="C33" s="4" t="inlineStr">
        <is>
          <t xml:space="preserve"> </t>
        </is>
      </c>
    </row>
    <row r="34">
      <c r="A34" s="4" t="inlineStr">
        <is>
          <t>Total loan modifications</t>
        </is>
      </c>
      <c r="B34" s="6" t="n">
        <v>159</v>
      </c>
      <c r="C34" s="6" t="n">
        <v>67</v>
      </c>
    </row>
    <row r="35">
      <c r="A35" s="4" t="inlineStr">
        <is>
          <t>60-89 days past due | Debt settlement</t>
        </is>
      </c>
      <c r="B35" s="4" t="inlineStr">
        <is>
          <t xml:space="preserve"> </t>
        </is>
      </c>
      <c r="C35" s="4" t="inlineStr">
        <is>
          <t xml:space="preserve"> </t>
        </is>
      </c>
    </row>
    <row r="36">
      <c r="A36" s="3" t="inlineStr">
        <is>
          <t>Financing Receivable, Modified [Line Items]</t>
        </is>
      </c>
      <c r="B36" s="4" t="inlineStr">
        <is>
          <t xml:space="preserve"> </t>
        </is>
      </c>
      <c r="C36" s="4" t="inlineStr">
        <is>
          <t xml:space="preserve"> </t>
        </is>
      </c>
    </row>
    <row r="37">
      <c r="A37" s="4" t="inlineStr">
        <is>
          <t>Total loan modifications</t>
        </is>
      </c>
      <c r="B37" s="6" t="n">
        <v>811</v>
      </c>
      <c r="C37" s="6" t="n">
        <v>669</v>
      </c>
    </row>
    <row r="38">
      <c r="A38" s="4" t="inlineStr">
        <is>
          <t>90 or more days past due | Short-term payment reduction</t>
        </is>
      </c>
      <c r="B38" s="4" t="inlineStr">
        <is>
          <t xml:space="preserve"> </t>
        </is>
      </c>
      <c r="C38" s="4" t="inlineStr">
        <is>
          <t xml:space="preserve"> </t>
        </is>
      </c>
    </row>
    <row r="39">
      <c r="A39" s="3" t="inlineStr">
        <is>
          <t>Financing Receivable, Modified [Line Items]</t>
        </is>
      </c>
      <c r="B39" s="4" t="inlineStr">
        <is>
          <t xml:space="preserve"> </t>
        </is>
      </c>
      <c r="C39" s="4" t="inlineStr">
        <is>
          <t xml:space="preserve"> </t>
        </is>
      </c>
    </row>
    <row r="40">
      <c r="A40" s="4" t="inlineStr">
        <is>
          <t>Total loan modifications</t>
        </is>
      </c>
      <c r="B40" s="6" t="n">
        <v>1637</v>
      </c>
      <c r="C40" s="6" t="n">
        <v>80</v>
      </c>
    </row>
    <row r="41">
      <c r="A41" s="4" t="inlineStr">
        <is>
          <t>90 or more days past due | Permanent loan modification</t>
        </is>
      </c>
      <c r="B41" s="4" t="inlineStr">
        <is>
          <t xml:space="preserve"> </t>
        </is>
      </c>
      <c r="C41" s="4" t="inlineStr">
        <is>
          <t xml:space="preserve"> </t>
        </is>
      </c>
    </row>
    <row r="42">
      <c r="A42" s="3" t="inlineStr">
        <is>
          <t>Financing Receivable, Modified [Line Items]</t>
        </is>
      </c>
      <c r="B42" s="4" t="inlineStr">
        <is>
          <t xml:space="preserve"> </t>
        </is>
      </c>
      <c r="C42" s="4" t="inlineStr">
        <is>
          <t xml:space="preserve"> </t>
        </is>
      </c>
    </row>
    <row r="43">
      <c r="A43" s="4" t="inlineStr">
        <is>
          <t>Total loan modifications</t>
        </is>
      </c>
      <c r="B43" s="6" t="n">
        <v>183</v>
      </c>
      <c r="C43" s="6" t="n">
        <v>185</v>
      </c>
    </row>
    <row r="44">
      <c r="A44" s="4" t="inlineStr">
        <is>
          <t>90 or more days past due | Debt settlement</t>
        </is>
      </c>
      <c r="B44" s="4" t="inlineStr">
        <is>
          <t xml:space="preserve"> </t>
        </is>
      </c>
      <c r="C44" s="4" t="inlineStr">
        <is>
          <t xml:space="preserve"> </t>
        </is>
      </c>
    </row>
    <row r="45">
      <c r="A45" s="3" t="inlineStr">
        <is>
          <t>Financing Receivable, Modified [Line Items]</t>
        </is>
      </c>
      <c r="B45" s="4" t="inlineStr">
        <is>
          <t xml:space="preserve"> </t>
        </is>
      </c>
      <c r="C45" s="4" t="inlineStr">
        <is>
          <t xml:space="preserve"> </t>
        </is>
      </c>
    </row>
    <row r="46">
      <c r="A46" s="4" t="inlineStr">
        <is>
          <t>Total loan modifications</t>
        </is>
      </c>
      <c r="B46" s="5" t="n">
        <v>4758</v>
      </c>
      <c r="C46" s="5" t="n">
        <v>652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Held for Investment at Amortized Cost, Net of Allowance for Loan and Lease Losses - Schedule of Total Amount of Charge-Offs for Loan Modifications (Details) - Consumer - Unsecured personal - USD ($) $ in Thousands</t>
        </is>
      </c>
      <c r="B1" s="2" t="inlineStr">
        <is>
          <t>12 Months Ended</t>
        </is>
      </c>
    </row>
    <row r="2">
      <c r="B2" s="2" t="inlineStr">
        <is>
          <t>Dec. 31, 2024</t>
        </is>
      </c>
      <c r="C2" s="2" t="inlineStr">
        <is>
          <t>Dec. 31, 2023</t>
        </is>
      </c>
    </row>
    <row r="3">
      <c r="A3" s="3" t="inlineStr">
        <is>
          <t>Financing Receivable, Modified [Line Items]</t>
        </is>
      </c>
      <c r="B3" s="4" t="inlineStr">
        <is>
          <t xml:space="preserve"> </t>
        </is>
      </c>
      <c r="C3" s="4" t="inlineStr">
        <is>
          <t xml:space="preserve"> </t>
        </is>
      </c>
    </row>
    <row r="4">
      <c r="A4" s="4" t="inlineStr">
        <is>
          <t>Total loan modifications – unsecured personal loans</t>
        </is>
      </c>
      <c r="B4" s="5" t="n">
        <v>82926</v>
      </c>
      <c r="C4" s="5" t="n">
        <v>53643</v>
      </c>
    </row>
    <row r="5">
      <c r="A5" s="4" t="inlineStr">
        <is>
          <t>Short-term payment reduction</t>
        </is>
      </c>
      <c r="B5" s="4" t="inlineStr">
        <is>
          <t xml:space="preserve"> </t>
        </is>
      </c>
      <c r="C5" s="4" t="inlineStr">
        <is>
          <t xml:space="preserve"> </t>
        </is>
      </c>
    </row>
    <row r="6">
      <c r="A6" s="3" t="inlineStr">
        <is>
          <t>Financing Receivable, Modified [Line Items]</t>
        </is>
      </c>
      <c r="B6" s="4" t="inlineStr">
        <is>
          <t xml:space="preserve"> </t>
        </is>
      </c>
      <c r="C6" s="4" t="inlineStr">
        <is>
          <t xml:space="preserve"> </t>
        </is>
      </c>
    </row>
    <row r="7">
      <c r="A7" s="4" t="inlineStr">
        <is>
          <t>Total loan modifications – unsecured personal loans</t>
        </is>
      </c>
      <c r="B7" s="6" t="n">
        <v>7945</v>
      </c>
      <c r="C7" s="6" t="n">
        <v>224</v>
      </c>
    </row>
    <row r="8">
      <c r="A8" s="4" t="inlineStr">
        <is>
          <t>Permanent loan modification</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Total loan modifications – unsecured personal loans</t>
        </is>
      </c>
      <c r="B10" s="6" t="n">
        <v>2136</v>
      </c>
      <c r="C10" s="6" t="n">
        <v>308</v>
      </c>
    </row>
    <row r="11">
      <c r="A11" s="4" t="inlineStr">
        <is>
          <t>Debt settlement</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Total loan modifications – unsecured personal loans</t>
        </is>
      </c>
      <c r="B13" s="5" t="n">
        <v>72845</v>
      </c>
      <c r="C13" s="5" t="n">
        <v>5311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t Amortized Cost, Net of Allowance for Loan and Lease Losses - Schedule of Nonaccrual Loans and Lease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Nonaccrual</t>
        </is>
      </c>
      <c r="B3" s="5" t="n">
        <v>72304</v>
      </c>
      <c r="C3" s="5" t="n">
        <v>44382</v>
      </c>
    </row>
    <row r="4">
      <c r="A4" s="4" t="inlineStr">
        <is>
          <t>Nonaccrual with no related ACL</t>
        </is>
      </c>
      <c r="B4" s="5" t="n">
        <v>13141</v>
      </c>
      <c r="C4" s="5" t="n">
        <v>4089</v>
      </c>
    </row>
    <row r="5">
      <c r="A5" s="4" t="inlineStr">
        <is>
          <t>Nonaccrual ratios (as a percent)</t>
        </is>
      </c>
      <c r="B5" s="8" t="n">
        <v>0.018</v>
      </c>
      <c r="C5" s="8" t="n">
        <v>0.008999999999999999</v>
      </c>
    </row>
    <row r="6">
      <c r="A6" s="4" t="inlineStr">
        <is>
          <t>Consumer</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Nonaccrual</t>
        </is>
      </c>
      <c r="B8" s="5" t="n">
        <v>22019</v>
      </c>
      <c r="C8" s="5" t="n">
        <v>30661</v>
      </c>
    </row>
    <row r="9">
      <c r="A9" s="4" t="inlineStr">
        <is>
          <t>Nonaccrual with no related ACL</t>
        </is>
      </c>
      <c r="B9" s="5" t="n">
        <v>295</v>
      </c>
      <c r="C9" s="5" t="n">
        <v>312</v>
      </c>
    </row>
    <row r="10">
      <c r="A10" s="4" t="inlineStr">
        <is>
          <t>Nonaccrual ratios (as a percent)</t>
        </is>
      </c>
      <c r="B10" s="8" t="n">
        <v>0.006</v>
      </c>
      <c r="C10" s="8" t="n">
        <v>0.007</v>
      </c>
    </row>
    <row r="11">
      <c r="A11" s="4" t="inlineStr">
        <is>
          <t>Consumer | Unsecured personal</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Nonaccrual</t>
        </is>
      </c>
      <c r="B13" s="5" t="n">
        <v>21387</v>
      </c>
      <c r="C13" s="5" t="n">
        <v>30132</v>
      </c>
    </row>
    <row r="14">
      <c r="A14" s="4" t="inlineStr">
        <is>
          <t>Nonaccrual with no related ACL</t>
        </is>
      </c>
      <c r="B14" s="6" t="n">
        <v>0</v>
      </c>
      <c r="C14" s="6" t="n">
        <v>0</v>
      </c>
    </row>
    <row r="15">
      <c r="A15" s="4" t="inlineStr">
        <is>
          <t>Consumer | Residential mortgages</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Nonaccrual</t>
        </is>
      </c>
      <c r="B17" s="6" t="n">
        <v>295</v>
      </c>
      <c r="C17" s="6" t="n">
        <v>312</v>
      </c>
    </row>
    <row r="18">
      <c r="A18" s="4" t="inlineStr">
        <is>
          <t>Nonaccrual with no related ACL</t>
        </is>
      </c>
      <c r="B18" s="6" t="n">
        <v>295</v>
      </c>
      <c r="C18" s="6" t="n">
        <v>312</v>
      </c>
    </row>
    <row r="19">
      <c r="A19" s="4" t="inlineStr">
        <is>
          <t>Consumer | Secured consum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Nonaccrual</t>
        </is>
      </c>
      <c r="B21" s="6" t="n">
        <v>337</v>
      </c>
      <c r="C21" s="6" t="n">
        <v>217</v>
      </c>
    </row>
    <row r="22">
      <c r="A22" s="4" t="inlineStr">
        <is>
          <t>Nonaccrual with no related ACL</t>
        </is>
      </c>
      <c r="B22" s="6" t="n">
        <v>0</v>
      </c>
      <c r="C22" s="6" t="n">
        <v>0</v>
      </c>
    </row>
    <row r="23">
      <c r="A23" s="4" t="inlineStr">
        <is>
          <t>Commercial</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Nonaccrual</t>
        </is>
      </c>
      <c r="B25" s="6" t="n">
        <v>50285</v>
      </c>
      <c r="C25" s="6" t="n">
        <v>13721</v>
      </c>
    </row>
    <row r="26">
      <c r="A26" s="4" t="inlineStr">
        <is>
          <t>Nonaccrual with no related ACL</t>
        </is>
      </c>
      <c r="B26" s="5" t="n">
        <v>12846</v>
      </c>
      <c r="C26" s="5" t="n">
        <v>3777</v>
      </c>
    </row>
    <row r="27">
      <c r="A27" s="4" t="inlineStr">
        <is>
          <t>Nonaccrual ratios (as a percent)</t>
        </is>
      </c>
      <c r="B27" s="8" t="n">
        <v>0.082</v>
      </c>
      <c r="C27" s="10" t="n">
        <v>0.02</v>
      </c>
    </row>
    <row r="28">
      <c r="A28" s="4" t="inlineStr">
        <is>
          <t>Commercial | Loans Guaranteed by Small Business Association</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Nonaccrual</t>
        </is>
      </c>
      <c r="B30" s="5" t="n">
        <v>31200</v>
      </c>
      <c r="C30" s="5" t="n">
        <v>10400</v>
      </c>
    </row>
    <row r="31">
      <c r="A31" s="4" t="inlineStr">
        <is>
          <t>Commercial | Equipment financ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Nonaccrual</t>
        </is>
      </c>
      <c r="B33" s="6" t="n">
        <v>4516</v>
      </c>
      <c r="C33" s="6" t="n">
        <v>0</v>
      </c>
    </row>
    <row r="34">
      <c r="A34" s="4" t="inlineStr">
        <is>
          <t>Nonaccrual with no related ACL</t>
        </is>
      </c>
      <c r="B34" s="6" t="n">
        <v>0</v>
      </c>
      <c r="C34" s="6" t="n">
        <v>0</v>
      </c>
    </row>
    <row r="35">
      <c r="A35" s="4" t="inlineStr">
        <is>
          <t>Commercial | Commercial real estate</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Nonaccrual</t>
        </is>
      </c>
      <c r="B37" s="6" t="n">
        <v>18280</v>
      </c>
      <c r="C37" s="6" t="n">
        <v>9663</v>
      </c>
    </row>
    <row r="38">
      <c r="A38" s="4" t="inlineStr">
        <is>
          <t>Nonaccrual with no related ACL</t>
        </is>
      </c>
      <c r="B38" s="6" t="n">
        <v>5345</v>
      </c>
      <c r="C38" s="6" t="n">
        <v>2187</v>
      </c>
    </row>
    <row r="39">
      <c r="A39" s="4" t="inlineStr">
        <is>
          <t>Commercial | Commercial and industrial</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Nonaccrual</t>
        </is>
      </c>
      <c r="B41" s="6" t="n">
        <v>27489</v>
      </c>
      <c r="C41" s="6" t="n">
        <v>4058</v>
      </c>
    </row>
    <row r="42">
      <c r="A42" s="4" t="inlineStr">
        <is>
          <t>Nonaccrual with no related ACL</t>
        </is>
      </c>
      <c r="B42" s="5" t="n">
        <v>7501</v>
      </c>
      <c r="C42" s="5" t="n">
        <v>159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itizations and Variable Interest Entities - Schedule of VIE Assets and Liabilities (Detail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Restricted cash</t>
        </is>
      </c>
      <c r="B3" s="4" t="inlineStr">
        <is>
          <t>[1]</t>
        </is>
      </c>
      <c r="C3" s="5" t="n">
        <v>23338</v>
      </c>
      <c r="D3" s="5" t="n">
        <v>41644</v>
      </c>
    </row>
    <row r="4">
      <c r="A4" s="4" t="inlineStr">
        <is>
          <t>Total securities available for sale</t>
        </is>
      </c>
      <c r="C4" s="6" t="n">
        <v>3452648</v>
      </c>
      <c r="D4" s="6" t="n">
        <v>1620262</v>
      </c>
    </row>
    <row r="5">
      <c r="A5" s="4" t="inlineStr">
        <is>
          <t>Loans held for investment at fair value</t>
        </is>
      </c>
      <c r="C5" s="6" t="n">
        <v>3889084</v>
      </c>
      <c r="D5" s="6" t="n">
        <v>4539915</v>
      </c>
    </row>
    <row r="6">
      <c r="A6" s="4" t="inlineStr">
        <is>
          <t>Other assets</t>
        </is>
      </c>
      <c r="B6" s="4" t="inlineStr">
        <is>
          <t>[1]</t>
        </is>
      </c>
      <c r="C6" s="6" t="n">
        <v>403982</v>
      </c>
      <c r="D6" s="6" t="n">
        <v>455453</v>
      </c>
    </row>
    <row r="7">
      <c r="A7" s="4" t="inlineStr">
        <is>
          <t>Total assets</t>
        </is>
      </c>
      <c r="C7" s="6" t="n">
        <v>10630509</v>
      </c>
      <c r="D7" s="6" t="n">
        <v>8827463</v>
      </c>
    </row>
    <row r="8">
      <c r="A8" s="3" t="inlineStr">
        <is>
          <t>Liabilities</t>
        </is>
      </c>
      <c r="C8" s="4" t="inlineStr">
        <is>
          <t xml:space="preserve"> </t>
        </is>
      </c>
      <c r="D8" s="4" t="inlineStr">
        <is>
          <t xml:space="preserve"> </t>
        </is>
      </c>
    </row>
    <row r="9">
      <c r="A9" s="4" t="inlineStr">
        <is>
          <t>Other liabilities</t>
        </is>
      </c>
      <c r="B9" s="4" t="inlineStr">
        <is>
          <t>[1]</t>
        </is>
      </c>
      <c r="C9" s="6" t="n">
        <v>220541</v>
      </c>
      <c r="D9" s="6" t="n">
        <v>222801</v>
      </c>
    </row>
    <row r="10">
      <c r="A10" s="4" t="inlineStr">
        <is>
          <t>Total liabilities</t>
        </is>
      </c>
      <c r="C10" s="6" t="n">
        <v>9288778</v>
      </c>
      <c r="D10" s="6" t="n">
        <v>7575641</v>
      </c>
    </row>
    <row r="11">
      <c r="A11" s="4" t="inlineStr">
        <is>
          <t>Consolidated</t>
        </is>
      </c>
      <c r="C11" s="4" t="inlineStr">
        <is>
          <t xml:space="preserve"> </t>
        </is>
      </c>
      <c r="D11" s="4" t="inlineStr">
        <is>
          <t xml:space="preserve"> </t>
        </is>
      </c>
    </row>
    <row r="12">
      <c r="A12" s="3" t="inlineStr">
        <is>
          <t>Assets</t>
        </is>
      </c>
      <c r="C12" s="4" t="inlineStr">
        <is>
          <t xml:space="preserve"> </t>
        </is>
      </c>
      <c r="D12" s="4" t="inlineStr">
        <is>
          <t xml:space="preserve"> </t>
        </is>
      </c>
    </row>
    <row r="13">
      <c r="A13" s="4" t="inlineStr">
        <is>
          <t>Restricted cash</t>
        </is>
      </c>
      <c r="C13" s="6" t="n">
        <v>0</v>
      </c>
      <c r="D13" s="6" t="n">
        <v>3454</v>
      </c>
    </row>
    <row r="14">
      <c r="A14" s="4" t="inlineStr">
        <is>
          <t>Total securities available for sale</t>
        </is>
      </c>
      <c r="C14" s="6" t="n">
        <v>0</v>
      </c>
      <c r="D14" s="6" t="n">
        <v>0</v>
      </c>
    </row>
    <row r="15">
      <c r="A15" s="4" t="inlineStr">
        <is>
          <t>Loans held for investment at fair value</t>
        </is>
      </c>
      <c r="C15" s="6" t="n">
        <v>0</v>
      </c>
      <c r="D15" s="6" t="n">
        <v>970</v>
      </c>
    </row>
    <row r="16">
      <c r="A16" s="4" t="inlineStr">
        <is>
          <t>Other assets</t>
        </is>
      </c>
      <c r="C16" s="6" t="n">
        <v>0</v>
      </c>
      <c r="D16" s="6" t="n">
        <v>14</v>
      </c>
    </row>
    <row r="17">
      <c r="A17" s="4" t="inlineStr">
        <is>
          <t>Total assets</t>
        </is>
      </c>
      <c r="C17" s="6" t="n">
        <v>0</v>
      </c>
      <c r="D17" s="6" t="n">
        <v>4438</v>
      </c>
    </row>
    <row r="18">
      <c r="A18" s="3" t="inlineStr">
        <is>
          <t>Liabilities</t>
        </is>
      </c>
      <c r="C18" s="4" t="inlineStr">
        <is>
          <t xml:space="preserve"> </t>
        </is>
      </c>
      <c r="D18" s="4" t="inlineStr">
        <is>
          <t xml:space="preserve"> </t>
        </is>
      </c>
    </row>
    <row r="19">
      <c r="A19" s="4" t="inlineStr">
        <is>
          <t>Borrowings</t>
        </is>
      </c>
      <c r="C19" s="6" t="n">
        <v>0</v>
      </c>
      <c r="D19" s="6" t="n">
        <v>2888</v>
      </c>
    </row>
    <row r="20">
      <c r="A20" s="4" t="inlineStr">
        <is>
          <t>Other liabilities</t>
        </is>
      </c>
      <c r="C20" s="6" t="n">
        <v>0</v>
      </c>
      <c r="D20" s="6" t="n">
        <v>4</v>
      </c>
    </row>
    <row r="21">
      <c r="A21" s="4" t="inlineStr">
        <is>
          <t>Total liabilities</t>
        </is>
      </c>
      <c r="C21" s="6" t="n">
        <v>0</v>
      </c>
      <c r="D21" s="6" t="n">
        <v>2892</v>
      </c>
    </row>
    <row r="22">
      <c r="A22" s="4" t="inlineStr">
        <is>
          <t>Total net assets (maximum loss exposure)</t>
        </is>
      </c>
      <c r="C22" s="6" t="n">
        <v>0</v>
      </c>
      <c r="D22" s="6" t="n">
        <v>1546</v>
      </c>
    </row>
    <row r="23">
      <c r="A23" s="4" t="inlineStr">
        <is>
          <t>Unconsolidated</t>
        </is>
      </c>
      <c r="C23" s="4" t="inlineStr">
        <is>
          <t xml:space="preserve"> </t>
        </is>
      </c>
      <c r="D23" s="4" t="inlineStr">
        <is>
          <t xml:space="preserve"> </t>
        </is>
      </c>
    </row>
    <row r="24">
      <c r="A24" s="3" t="inlineStr">
        <is>
          <t>Assets</t>
        </is>
      </c>
      <c r="C24" s="4" t="inlineStr">
        <is>
          <t xml:space="preserve"> </t>
        </is>
      </c>
      <c r="D24" s="4" t="inlineStr">
        <is>
          <t xml:space="preserve"> </t>
        </is>
      </c>
    </row>
    <row r="25">
      <c r="A25" s="4" t="inlineStr">
        <is>
          <t>Restricted cash</t>
        </is>
      </c>
      <c r="C25" s="6" t="n">
        <v>0</v>
      </c>
      <c r="D25" s="6" t="n">
        <v>0</v>
      </c>
    </row>
    <row r="26">
      <c r="A26" s="4" t="inlineStr">
        <is>
          <t>Total securities available for sale</t>
        </is>
      </c>
      <c r="C26" s="6" t="n">
        <v>3069771</v>
      </c>
      <c r="D26" s="6" t="n">
        <v>1249796</v>
      </c>
    </row>
    <row r="27">
      <c r="A27" s="4" t="inlineStr">
        <is>
          <t>Loans held for investment at fair value</t>
        </is>
      </c>
      <c r="C27" s="6" t="n">
        <v>0</v>
      </c>
      <c r="D27" s="6" t="n">
        <v>0</v>
      </c>
    </row>
    <row r="28">
      <c r="A28" s="4" t="inlineStr">
        <is>
          <t>Other assets</t>
        </is>
      </c>
      <c r="C28" s="6" t="n">
        <v>46269</v>
      </c>
      <c r="D28" s="6" t="n">
        <v>31531</v>
      </c>
    </row>
    <row r="29">
      <c r="A29" s="4" t="inlineStr">
        <is>
          <t>Total assets</t>
        </is>
      </c>
      <c r="C29" s="6" t="n">
        <v>3116040</v>
      </c>
      <c r="D29" s="6" t="n">
        <v>1281327</v>
      </c>
    </row>
    <row r="30">
      <c r="A30" s="3" t="inlineStr">
        <is>
          <t>Liabilities</t>
        </is>
      </c>
      <c r="C30" s="4" t="inlineStr">
        <is>
          <t xml:space="preserve"> </t>
        </is>
      </c>
      <c r="D30" s="4" t="inlineStr">
        <is>
          <t xml:space="preserve"> </t>
        </is>
      </c>
    </row>
    <row r="31">
      <c r="A31" s="4" t="inlineStr">
        <is>
          <t>Borrowings</t>
        </is>
      </c>
      <c r="C31" s="6" t="n">
        <v>0</v>
      </c>
      <c r="D31" s="6" t="n">
        <v>0</v>
      </c>
    </row>
    <row r="32">
      <c r="A32" s="4" t="inlineStr">
        <is>
          <t>Other liabilities</t>
        </is>
      </c>
      <c r="C32" s="6" t="n">
        <v>6313</v>
      </c>
      <c r="D32" s="6" t="n">
        <v>3301</v>
      </c>
    </row>
    <row r="33">
      <c r="A33" s="4" t="inlineStr">
        <is>
          <t>Total liabilities</t>
        </is>
      </c>
      <c r="C33" s="6" t="n">
        <v>6313</v>
      </c>
      <c r="D33" s="6" t="n">
        <v>3301</v>
      </c>
    </row>
    <row r="34">
      <c r="A34" s="4" t="inlineStr">
        <is>
          <t>Total net assets (maximum loss exposure)</t>
        </is>
      </c>
      <c r="C34" s="6" t="n">
        <v>3109727</v>
      </c>
      <c r="D34" s="6" t="n">
        <v>1278026</v>
      </c>
    </row>
    <row r="35">
      <c r="A35" s="4" t="inlineStr">
        <is>
          <t>Total</t>
        </is>
      </c>
      <c r="C35" s="4" t="inlineStr">
        <is>
          <t xml:space="preserve"> </t>
        </is>
      </c>
      <c r="D35" s="4" t="inlineStr">
        <is>
          <t xml:space="preserve"> </t>
        </is>
      </c>
    </row>
    <row r="36">
      <c r="A36" s="3" t="inlineStr">
        <is>
          <t>Assets</t>
        </is>
      </c>
      <c r="C36" s="4" t="inlineStr">
        <is>
          <t xml:space="preserve"> </t>
        </is>
      </c>
      <c r="D36" s="4" t="inlineStr">
        <is>
          <t xml:space="preserve"> </t>
        </is>
      </c>
    </row>
    <row r="37">
      <c r="A37" s="4" t="inlineStr">
        <is>
          <t>Restricted cash</t>
        </is>
      </c>
      <c r="C37" s="6" t="n">
        <v>0</v>
      </c>
      <c r="D37" s="6" t="n">
        <v>3454</v>
      </c>
    </row>
    <row r="38">
      <c r="A38" s="4" t="inlineStr">
        <is>
          <t>Total securities available for sale</t>
        </is>
      </c>
      <c r="C38" s="6" t="n">
        <v>3069771</v>
      </c>
      <c r="D38" s="6" t="n">
        <v>1249796</v>
      </c>
    </row>
    <row r="39">
      <c r="A39" s="4" t="inlineStr">
        <is>
          <t>Loans held for investment at fair value</t>
        </is>
      </c>
      <c r="C39" s="6" t="n">
        <v>0</v>
      </c>
      <c r="D39" s="6" t="n">
        <v>970</v>
      </c>
    </row>
    <row r="40">
      <c r="A40" s="4" t="inlineStr">
        <is>
          <t>Other assets</t>
        </is>
      </c>
      <c r="C40" s="6" t="n">
        <v>46269</v>
      </c>
      <c r="D40" s="6" t="n">
        <v>31545</v>
      </c>
    </row>
    <row r="41">
      <c r="A41" s="4" t="inlineStr">
        <is>
          <t>Total assets</t>
        </is>
      </c>
      <c r="C41" s="6" t="n">
        <v>3116040</v>
      </c>
      <c r="D41" s="6" t="n">
        <v>1285765</v>
      </c>
    </row>
    <row r="42">
      <c r="A42" s="3" t="inlineStr">
        <is>
          <t>Liabilities</t>
        </is>
      </c>
      <c r="C42" s="4" t="inlineStr">
        <is>
          <t xml:space="preserve"> </t>
        </is>
      </c>
      <c r="D42" s="4" t="inlineStr">
        <is>
          <t xml:space="preserve"> </t>
        </is>
      </c>
    </row>
    <row r="43">
      <c r="A43" s="4" t="inlineStr">
        <is>
          <t>Borrowings</t>
        </is>
      </c>
      <c r="C43" s="6" t="n">
        <v>0</v>
      </c>
      <c r="D43" s="6" t="n">
        <v>2888</v>
      </c>
    </row>
    <row r="44">
      <c r="A44" s="4" t="inlineStr">
        <is>
          <t>Other liabilities</t>
        </is>
      </c>
      <c r="C44" s="6" t="n">
        <v>6313</v>
      </c>
      <c r="D44" s="6" t="n">
        <v>3305</v>
      </c>
    </row>
    <row r="45">
      <c r="A45" s="4" t="inlineStr">
        <is>
          <t>Total liabilities</t>
        </is>
      </c>
      <c r="C45" s="6" t="n">
        <v>6313</v>
      </c>
      <c r="D45" s="6" t="n">
        <v>6193</v>
      </c>
    </row>
    <row r="46">
      <c r="A46" s="4" t="inlineStr">
        <is>
          <t>Total net assets (maximum loss exposure)</t>
        </is>
      </c>
      <c r="C46" s="5" t="n">
        <v>3109727</v>
      </c>
      <c r="D46" s="5" t="n">
        <v>1279572</v>
      </c>
    </row>
    <row r="47"/>
    <row r="48">
      <c r="A48" s="4" t="inlineStr">
        <is>
          <t>[1] (1) Includes amounts in consolidated VIEs as of December 31, 2023. See “ Notes to Consolidated Financial Statements – Note 6. Securitizations and Variable Interest Entities.”</t>
        </is>
      </c>
    </row>
  </sheetData>
  <mergeCells count="3">
    <mergeCell ref="A1:B1"/>
    <mergeCell ref="A47:C47"/>
    <mergeCell ref="A48:C4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zations and Variable Interest Entities - Schedule of Unconsolidated VIEs (Details) - Unconsolidated - USD ($) $ in Thousands</t>
        </is>
      </c>
      <c r="B1" s="2" t="inlineStr">
        <is>
          <t>12 Months Ended</t>
        </is>
      </c>
    </row>
    <row r="2">
      <c r="B2" s="2" t="inlineStr">
        <is>
          <t>Dec. 31, 2024</t>
        </is>
      </c>
      <c r="C2" s="2" t="inlineStr">
        <is>
          <t>Dec. 31, 2023</t>
        </is>
      </c>
      <c r="D2" s="2" t="inlineStr">
        <is>
          <t>Dec. 31, 2022</t>
        </is>
      </c>
    </row>
    <row r="3">
      <c r="A3" s="3" t="inlineStr">
        <is>
          <t>Fair value of consideration received:</t>
        </is>
      </c>
      <c r="B3" s="4" t="inlineStr">
        <is>
          <t xml:space="preserve"> </t>
        </is>
      </c>
      <c r="C3" s="4" t="inlineStr">
        <is>
          <t xml:space="preserve"> </t>
        </is>
      </c>
      <c r="D3" s="4" t="inlineStr">
        <is>
          <t xml:space="preserve"> </t>
        </is>
      </c>
    </row>
    <row r="4">
      <c r="A4" s="4" t="inlineStr">
        <is>
          <t>Cash</t>
        </is>
      </c>
      <c r="B4" s="5" t="n">
        <v>394205</v>
      </c>
      <c r="C4" s="5" t="n">
        <v>172397</v>
      </c>
      <c r="D4" s="5" t="n">
        <v>5320</v>
      </c>
    </row>
    <row r="5">
      <c r="A5" s="4" t="inlineStr">
        <is>
          <t>Net securities retained from Structured Program transactions</t>
        </is>
      </c>
      <c r="B5" s="6" t="n">
        <v>2711693</v>
      </c>
      <c r="C5" s="6" t="n">
        <v>1299313</v>
      </c>
      <c r="D5" s="6" t="n">
        <v>2180</v>
      </c>
    </row>
    <row r="6">
      <c r="A6" s="4" t="inlineStr">
        <is>
          <t>Other assets (liabilities), net</t>
        </is>
      </c>
      <c r="B6" s="6" t="n">
        <v>35877</v>
      </c>
      <c r="C6" s="6" t="n">
        <v>16740</v>
      </c>
      <c r="D6" s="6" t="n">
        <v>-3794</v>
      </c>
    </row>
    <row r="7">
      <c r="A7" s="4" t="inlineStr">
        <is>
          <t>Total consideration</t>
        </is>
      </c>
      <c r="B7" s="6" t="n">
        <v>3141775</v>
      </c>
      <c r="C7" s="6" t="n">
        <v>1488450</v>
      </c>
      <c r="D7" s="6" t="n">
        <v>3706</v>
      </c>
    </row>
    <row r="8">
      <c r="A8" s="4" t="inlineStr">
        <is>
          <t>Fair value of loans sold</t>
        </is>
      </c>
      <c r="B8" s="6" t="n">
        <v>-3079628</v>
      </c>
      <c r="C8" s="6" t="n">
        <v>-1474077</v>
      </c>
      <c r="D8" s="6" t="n">
        <v>-39519</v>
      </c>
    </row>
    <row r="9">
      <c r="A9" s="4" t="inlineStr">
        <is>
          <t>Sale of senior securities related to Structured Program transactions</t>
        </is>
      </c>
      <c r="B9" s="6" t="n">
        <v>-30000</v>
      </c>
      <c r="C9" s="6" t="n">
        <v>0</v>
      </c>
      <c r="D9" s="6" t="n">
        <v>0</v>
      </c>
    </row>
    <row r="10">
      <c r="A10" s="4" t="inlineStr">
        <is>
          <t>Deconsolidation of debt</t>
        </is>
      </c>
      <c r="B10" s="6" t="n">
        <v>880</v>
      </c>
      <c r="C10" s="6" t="n">
        <v>0</v>
      </c>
      <c r="D10" s="6" t="n">
        <v>36072</v>
      </c>
    </row>
    <row r="11">
      <c r="A11" s="4" t="inlineStr">
        <is>
          <t>Principal derecognized from loans securitized or sold</t>
        </is>
      </c>
      <c r="B11" s="6" t="n">
        <v>-737</v>
      </c>
      <c r="C11" s="6" t="n">
        <v>0</v>
      </c>
      <c r="D11" s="6" t="n">
        <v>0</v>
      </c>
    </row>
    <row r="12">
      <c r="A12" s="4" t="inlineStr">
        <is>
          <t>Gain on sales of loans and securities</t>
        </is>
      </c>
      <c r="B12" s="6" t="n">
        <v>32290</v>
      </c>
      <c r="C12" s="6" t="n">
        <v>14373</v>
      </c>
      <c r="D12" s="6" t="n">
        <v>259</v>
      </c>
    </row>
    <row r="13">
      <c r="A13" s="3" t="inlineStr">
        <is>
          <t>Cash proceeds from continuing involvement:</t>
        </is>
      </c>
      <c r="B13" s="4" t="inlineStr">
        <is>
          <t xml:space="preserve"> </t>
        </is>
      </c>
      <c r="C13" s="4" t="inlineStr">
        <is>
          <t xml:space="preserve"> </t>
        </is>
      </c>
      <c r="D13" s="4" t="inlineStr">
        <is>
          <t xml:space="preserve"> </t>
        </is>
      </c>
    </row>
    <row r="14">
      <c r="A14" s="4" t="inlineStr">
        <is>
          <t>Servicing and other administrative fees</t>
        </is>
      </c>
      <c r="B14" s="6" t="n">
        <v>27047</v>
      </c>
      <c r="C14" s="6" t="n">
        <v>5475</v>
      </c>
      <c r="D14" s="6" t="n">
        <v>8618</v>
      </c>
    </row>
    <row r="15">
      <c r="A15" s="4" t="inlineStr">
        <is>
          <t>Interest received on securities retained from Structured Program transactions</t>
        </is>
      </c>
      <c r="B15" s="5" t="n">
        <v>164807</v>
      </c>
      <c r="C15" s="5" t="n">
        <v>22786</v>
      </c>
      <c r="D15" s="5" t="n">
        <v>728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Narrative (Details) - Off-Balance Sheet Loans - USD ($) $ in Millions</t>
        </is>
      </c>
      <c r="B1" s="2" t="inlineStr">
        <is>
          <t>Dec. 31, 2024</t>
        </is>
      </c>
      <c r="C1" s="2" t="inlineStr">
        <is>
          <t>Dec. 31, 2023</t>
        </is>
      </c>
    </row>
    <row r="2">
      <c r="A2" s="3" t="inlineStr">
        <is>
          <t>Fair Value, Off-balance Sheet Risks, Disclosure Information [Line Items]</t>
        </is>
      </c>
      <c r="B2" s="4" t="inlineStr">
        <is>
          <t xml:space="preserve"> </t>
        </is>
      </c>
      <c r="C2" s="4" t="inlineStr">
        <is>
          <t xml:space="preserve"> </t>
        </is>
      </c>
    </row>
    <row r="3">
      <c r="A3" s="4" t="inlineStr">
        <is>
          <t>Outstanding principal balance</t>
        </is>
      </c>
      <c r="B3" s="5" t="n">
        <v>3500</v>
      </c>
      <c r="C3" s="5" t="n">
        <v>1600</v>
      </c>
    </row>
    <row r="4">
      <c r="A4" s="4" t="inlineStr">
        <is>
          <t>Off-balance sheet loans, principal amount outstanding, 31 days or more past due</t>
        </is>
      </c>
      <c r="B4" s="9" t="n">
        <v>44.7</v>
      </c>
      <c r="C4" s="9" t="n">
        <v>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5" t="n">
        <v>51330</v>
      </c>
      <c r="D4" s="5" t="n">
        <v>38939</v>
      </c>
      <c r="E4" s="5" t="n">
        <v>289685</v>
      </c>
    </row>
    <row r="5">
      <c r="A5" s="3" t="inlineStr">
        <is>
          <t>Adjustments to reconcile net income to net cash (used for) provided by operating activities:</t>
        </is>
      </c>
      <c r="C5" s="4" t="inlineStr">
        <is>
          <t xml:space="preserve"> </t>
        </is>
      </c>
      <c r="D5" s="4" t="inlineStr">
        <is>
          <t xml:space="preserve"> </t>
        </is>
      </c>
      <c r="E5" s="4" t="inlineStr">
        <is>
          <t xml:space="preserve"> </t>
        </is>
      </c>
    </row>
    <row r="6">
      <c r="A6" s="4" t="inlineStr">
        <is>
          <t>Net fair value adjustments</t>
        </is>
      </c>
      <c r="C6" s="6" t="n">
        <v>154659</v>
      </c>
      <c r="D6" s="6" t="n">
        <v>134114</v>
      </c>
      <c r="E6" s="6" t="n">
        <v>-8503</v>
      </c>
    </row>
    <row r="7">
      <c r="A7" s="4" t="inlineStr">
        <is>
          <t>Change in fair value of loan servicing assets</t>
        </is>
      </c>
      <c r="C7" s="6" t="n">
        <v>75359</v>
      </c>
      <c r="D7" s="6" t="n">
        <v>62581</v>
      </c>
      <c r="E7" s="6" t="n">
        <v>73229</v>
      </c>
    </row>
    <row r="8">
      <c r="A8" s="4" t="inlineStr">
        <is>
          <t>Gain on sales of loans</t>
        </is>
      </c>
      <c r="C8" s="6" t="n">
        <v>-49097</v>
      </c>
      <c r="D8" s="6" t="n">
        <v>-47839</v>
      </c>
      <c r="E8" s="6" t="n">
        <v>-95335</v>
      </c>
    </row>
    <row r="9">
      <c r="A9" s="4" t="inlineStr">
        <is>
          <t>Provision for credit losses</t>
        </is>
      </c>
      <c r="C9" s="6" t="n">
        <v>178267</v>
      </c>
      <c r="D9" s="6" t="n">
        <v>243565</v>
      </c>
      <c r="E9" s="6" t="n">
        <v>267326</v>
      </c>
    </row>
    <row r="10">
      <c r="A10" s="4" t="inlineStr">
        <is>
          <t>Accretion of loan deferred fees and costs</t>
        </is>
      </c>
      <c r="C10" s="6" t="n">
        <v>-68535</v>
      </c>
      <c r="D10" s="6" t="n">
        <v>-90723</v>
      </c>
      <c r="E10" s="6" t="n">
        <v>-86138</v>
      </c>
    </row>
    <row r="11">
      <c r="A11" s="4" t="inlineStr">
        <is>
          <t>Stock-based compensation, net</t>
        </is>
      </c>
      <c r="C11" s="6" t="n">
        <v>40069</v>
      </c>
      <c r="D11" s="6" t="n">
        <v>52389</v>
      </c>
      <c r="E11" s="6" t="n">
        <v>66362</v>
      </c>
    </row>
    <row r="12">
      <c r="A12" s="4" t="inlineStr">
        <is>
          <t>Depreciation and amortization</t>
        </is>
      </c>
      <c r="C12" s="6" t="n">
        <v>58834</v>
      </c>
      <c r="D12" s="6" t="n">
        <v>47195</v>
      </c>
      <c r="E12" s="6" t="n">
        <v>43831</v>
      </c>
    </row>
    <row r="13">
      <c r="A13" s="4" t="inlineStr">
        <is>
          <t>Income tax benefit from release of tax valuation allowance</t>
        </is>
      </c>
      <c r="C13" s="6" t="n">
        <v>0</v>
      </c>
      <c r="D13" s="6" t="n">
        <v>0</v>
      </c>
      <c r="E13" s="6" t="n">
        <v>-143495</v>
      </c>
    </row>
    <row r="14">
      <c r="A14" s="4" t="inlineStr">
        <is>
          <t>Other, net</t>
        </is>
      </c>
      <c r="C14" s="6" t="n">
        <v>10754</v>
      </c>
      <c r="D14" s="6" t="n">
        <v>-8932</v>
      </c>
      <c r="E14" s="6" t="n">
        <v>-1828</v>
      </c>
    </row>
    <row r="15">
      <c r="A15" s="4" t="inlineStr">
        <is>
          <t>Net change to loans held for sale</t>
        </is>
      </c>
      <c r="C15" s="6" t="n">
        <v>-3101778</v>
      </c>
      <c r="D15" s="6" t="n">
        <v>-1535037</v>
      </c>
      <c r="E15" s="6" t="n">
        <v>8032</v>
      </c>
    </row>
    <row r="16">
      <c r="A16" s="3" t="inlineStr">
        <is>
          <t>Net change in operating assets and liabilities:</t>
        </is>
      </c>
      <c r="C16" s="4" t="inlineStr">
        <is>
          <t xml:space="preserve"> </t>
        </is>
      </c>
      <c r="D16" s="4" t="inlineStr">
        <is>
          <t xml:space="preserve"> </t>
        </is>
      </c>
      <c r="E16" s="4" t="inlineStr">
        <is>
          <t xml:space="preserve"> </t>
        </is>
      </c>
    </row>
    <row r="17">
      <c r="A17" s="4" t="inlineStr">
        <is>
          <t>Other assets</t>
        </is>
      </c>
      <c r="C17" s="6" t="n">
        <v>22422</v>
      </c>
      <c r="D17" s="6" t="n">
        <v>54894</v>
      </c>
      <c r="E17" s="6" t="n">
        <v>-16762</v>
      </c>
    </row>
    <row r="18">
      <c r="A18" s="4" t="inlineStr">
        <is>
          <t>Other liabilities</t>
        </is>
      </c>
      <c r="C18" s="6" t="n">
        <v>-6458</v>
      </c>
      <c r="D18" s="6" t="n">
        <v>-87746</v>
      </c>
      <c r="E18" s="6" t="n">
        <v>-20836</v>
      </c>
    </row>
    <row r="19">
      <c r="A19" s="4" t="inlineStr">
        <is>
          <t>Net cash (used for) provided by operating activities</t>
        </is>
      </c>
      <c r="C19" s="6" t="n">
        <v>-2634174</v>
      </c>
      <c r="D19" s="6" t="n">
        <v>-1136600</v>
      </c>
      <c r="E19" s="6" t="n">
        <v>375568</v>
      </c>
    </row>
    <row r="20">
      <c r="A20" s="3" t="inlineStr">
        <is>
          <t>Cash flows from investing activities:</t>
        </is>
      </c>
      <c r="C20" s="4" t="inlineStr">
        <is>
          <t xml:space="preserve"> </t>
        </is>
      </c>
      <c r="D20" s="4" t="inlineStr">
        <is>
          <t xml:space="preserve"> </t>
        </is>
      </c>
      <c r="E20" s="4" t="inlineStr">
        <is>
          <t xml:space="preserve"> </t>
        </is>
      </c>
    </row>
    <row r="21">
      <c r="A21" s="4" t="inlineStr">
        <is>
          <t>Net change in loans and leases</t>
        </is>
      </c>
      <c r="B21" s="4" t="inlineStr">
        <is>
          <t>[1]</t>
        </is>
      </c>
      <c r="C21" s="6" t="n">
        <v>-223857</v>
      </c>
      <c r="D21" s="6" t="n">
        <v>544821</v>
      </c>
      <c r="E21" s="6" t="n">
        <v>-2599440</v>
      </c>
    </row>
    <row r="22">
      <c r="A22" s="4" t="inlineStr">
        <is>
          <t>Purchases of securities available for sale</t>
        </is>
      </c>
      <c r="C22" s="6" t="n">
        <v>-49786</v>
      </c>
      <c r="D22" s="6" t="n">
        <v>-61648</v>
      </c>
      <c r="E22" s="6" t="n">
        <v>-222534</v>
      </c>
    </row>
    <row r="23">
      <c r="A23" s="4" t="inlineStr">
        <is>
          <t>Proceeds from sales, maturities and paydowns of securities available for sale</t>
        </is>
      </c>
      <c r="C23" s="6" t="n">
        <v>938409</v>
      </c>
      <c r="D23" s="6" t="n">
        <v>97709</v>
      </c>
      <c r="E23" s="6" t="n">
        <v>86078</v>
      </c>
    </row>
    <row r="24">
      <c r="A24" s="4" t="inlineStr">
        <is>
          <t>Purchases of property, equipment and software, net</t>
        </is>
      </c>
      <c r="C24" s="6" t="n">
        <v>-54302</v>
      </c>
      <c r="D24" s="6" t="n">
        <v>-59509</v>
      </c>
      <c r="E24" s="6" t="n">
        <v>-69481</v>
      </c>
    </row>
    <row r="25">
      <c r="A25" s="4" t="inlineStr">
        <is>
          <t>Other investing activities</t>
        </is>
      </c>
      <c r="C25" s="6" t="n">
        <v>-2651</v>
      </c>
      <c r="D25" s="6" t="n">
        <v>-4676</v>
      </c>
      <c r="E25" s="6" t="n">
        <v>-4423</v>
      </c>
    </row>
    <row r="26">
      <c r="A26" s="4" t="inlineStr">
        <is>
          <t>Net cash provided by (used for) investing activities</t>
        </is>
      </c>
      <c r="C26" s="6" t="n">
        <v>607813</v>
      </c>
      <c r="D26" s="6" t="n">
        <v>516697</v>
      </c>
      <c r="E26" s="6" t="n">
        <v>-2809800</v>
      </c>
    </row>
    <row r="27">
      <c r="A27" s="3" t="inlineStr">
        <is>
          <t>Cash flows from financing activities:</t>
        </is>
      </c>
      <c r="C27" s="4" t="inlineStr">
        <is>
          <t xml:space="preserve"> </t>
        </is>
      </c>
      <c r="D27" s="4" t="inlineStr">
        <is>
          <t xml:space="preserve"> </t>
        </is>
      </c>
      <c r="E27" s="4" t="inlineStr">
        <is>
          <t xml:space="preserve"> </t>
        </is>
      </c>
    </row>
    <row r="28">
      <c r="A28" s="4" t="inlineStr">
        <is>
          <t>Net change in deposits</t>
        </is>
      </c>
      <c r="C28" s="6" t="n">
        <v>1742479</v>
      </c>
      <c r="D28" s="6" t="n">
        <v>921393</v>
      </c>
      <c r="E28" s="6" t="n">
        <v>3256501</v>
      </c>
    </row>
    <row r="29">
      <c r="A29" s="4" t="inlineStr">
        <is>
          <t>Principal payments on borrowings</t>
        </is>
      </c>
      <c r="B29" s="4" t="inlineStr">
        <is>
          <t>[1]</t>
        </is>
      </c>
      <c r="C29" s="6" t="n">
        <v>-19202</v>
      </c>
      <c r="D29" s="6" t="n">
        <v>-111993</v>
      </c>
      <c r="E29" s="6" t="n">
        <v>-452343</v>
      </c>
    </row>
    <row r="30">
      <c r="A30" s="4" t="inlineStr">
        <is>
          <t>Other financing activities</t>
        </is>
      </c>
      <c r="C30" s="6" t="n">
        <v>-13668</v>
      </c>
      <c r="D30" s="6" t="n">
        <v>-19833</v>
      </c>
      <c r="E30" s="6" t="n">
        <v>-9028</v>
      </c>
    </row>
    <row r="31">
      <c r="A31" s="4" t="inlineStr">
        <is>
          <t>Net cash provided by financing activities</t>
        </is>
      </c>
      <c r="C31" s="6" t="n">
        <v>1709609</v>
      </c>
      <c r="D31" s="6" t="n">
        <v>789567</v>
      </c>
      <c r="E31" s="6" t="n">
        <v>2795130</v>
      </c>
    </row>
    <row r="32">
      <c r="A32" s="4" t="inlineStr">
        <is>
          <t>Net (Decrease) Increase in Cash, Cash Equivalents and Restricted Cash</t>
        </is>
      </c>
      <c r="C32" s="6" t="n">
        <v>-316752</v>
      </c>
      <c r="D32" s="6" t="n">
        <v>169664</v>
      </c>
      <c r="E32" s="6" t="n">
        <v>360898</v>
      </c>
    </row>
    <row r="33">
      <c r="A33" s="4" t="inlineStr">
        <is>
          <t>Cash, cash equivalents and restricted cash, beginning of period</t>
        </is>
      </c>
      <c r="C33" s="6" t="n">
        <v>1294148</v>
      </c>
      <c r="D33" s="6" t="n">
        <v>1124484</v>
      </c>
      <c r="E33" s="6" t="n">
        <v>763586</v>
      </c>
    </row>
    <row r="34">
      <c r="A34" s="4" t="inlineStr">
        <is>
          <t>Cash, cash equivalents and restricted cash, end of period</t>
        </is>
      </c>
      <c r="C34" s="6" t="n">
        <v>977396</v>
      </c>
      <c r="D34" s="6" t="n">
        <v>1294148</v>
      </c>
      <c r="E34" s="6" t="n">
        <v>1124484</v>
      </c>
    </row>
    <row r="35">
      <c r="A35" s="3" t="inlineStr">
        <is>
          <t>Supplemental cash flow information:</t>
        </is>
      </c>
      <c r="C35" s="4" t="inlineStr">
        <is>
          <t xml:space="preserve"> </t>
        </is>
      </c>
      <c r="D35" s="4" t="inlineStr">
        <is>
          <t xml:space="preserve"> </t>
        </is>
      </c>
      <c r="E35" s="4" t="inlineStr">
        <is>
          <t xml:space="preserve"> </t>
        </is>
      </c>
    </row>
    <row r="36">
      <c r="A36" s="4" t="inlineStr">
        <is>
          <t>Cash paid for interest</t>
        </is>
      </c>
      <c r="C36" s="6" t="n">
        <v>378276</v>
      </c>
      <c r="D36" s="6" t="n">
        <v>258626</v>
      </c>
      <c r="E36" s="6" t="n">
        <v>79732</v>
      </c>
    </row>
    <row r="37">
      <c r="A37" s="4" t="inlineStr">
        <is>
          <t>Cash paid for taxes</t>
        </is>
      </c>
      <c r="C37" s="6" t="n">
        <v>275</v>
      </c>
      <c r="D37" s="6" t="n">
        <v>6631</v>
      </c>
      <c r="E37" s="6" t="n">
        <v>14462</v>
      </c>
    </row>
    <row r="38">
      <c r="A38" s="4" t="inlineStr">
        <is>
          <t>Cash paid for operating leases included in the measurement of lease liabilities</t>
        </is>
      </c>
      <c r="C38" s="6" t="n">
        <v>12869</v>
      </c>
      <c r="D38" s="6" t="n">
        <v>12797</v>
      </c>
      <c r="E38" s="6" t="n">
        <v>15540</v>
      </c>
    </row>
    <row r="39">
      <c r="A39" s="3" t="inlineStr">
        <is>
          <t>Supplemental non-cash investing activity:</t>
        </is>
      </c>
      <c r="C39" s="4" t="inlineStr">
        <is>
          <t xml:space="preserve"> </t>
        </is>
      </c>
      <c r="D39" s="4" t="inlineStr">
        <is>
          <t xml:space="preserve"> </t>
        </is>
      </c>
      <c r="E39" s="4" t="inlineStr">
        <is>
          <t xml:space="preserve"> </t>
        </is>
      </c>
    </row>
    <row r="40">
      <c r="A40" s="4" t="inlineStr">
        <is>
          <t>Net securities retained from Structured Program transactions</t>
        </is>
      </c>
      <c r="C40" s="6" t="n">
        <v>2711693</v>
      </c>
      <c r="D40" s="6" t="n">
        <v>1299313</v>
      </c>
      <c r="E40" s="6" t="n">
        <v>0</v>
      </c>
    </row>
    <row r="41">
      <c r="A41" s="3" t="inlineStr">
        <is>
          <t>Supplemental non-cash financing activity:</t>
        </is>
      </c>
      <c r="C41" s="4" t="inlineStr">
        <is>
          <t xml:space="preserve"> </t>
        </is>
      </c>
      <c r="D41" s="4" t="inlineStr">
        <is>
          <t xml:space="preserve"> </t>
        </is>
      </c>
      <c r="E41" s="4" t="inlineStr">
        <is>
          <t xml:space="preserve"> </t>
        </is>
      </c>
    </row>
    <row r="42">
      <c r="A42" s="4" t="inlineStr">
        <is>
          <t>Derecognition of payable to securitization note and residual certificate holders held in consolidated VIE</t>
        </is>
      </c>
      <c r="C42" s="5" t="n">
        <v>880</v>
      </c>
      <c r="D42" s="5" t="n">
        <v>0</v>
      </c>
      <c r="E42" s="5" t="n">
        <v>36072</v>
      </c>
    </row>
    <row r="43"/>
    <row r="44">
      <c r="A44" s="4" t="inlineStr">
        <is>
          <t>[1] (1) Prior period amounts have been reclassified to conform to the current period presentation.</t>
        </is>
      </c>
    </row>
  </sheetData>
  <mergeCells count="4">
    <mergeCell ref="A1:B2"/>
    <mergeCell ref="C1:E1"/>
    <mergeCell ref="A43:D43"/>
    <mergeCell ref="A44:D4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Loans held for sale at fair value</t>
        </is>
      </c>
      <c r="B3" s="5" t="n">
        <v>636352</v>
      </c>
      <c r="C3" s="5" t="n">
        <v>407773</v>
      </c>
    </row>
    <row r="4">
      <c r="A4" s="4" t="inlineStr">
        <is>
          <t>Loans held for investment at fair value</t>
        </is>
      </c>
      <c r="B4" s="6" t="n">
        <v>1027798</v>
      </c>
      <c r="C4" s="6" t="n">
        <v>272678</v>
      </c>
    </row>
    <row r="5">
      <c r="A5" s="3" t="inlineStr">
        <is>
          <t>Securities available for sale:</t>
        </is>
      </c>
      <c r="B5" s="4" t="inlineStr">
        <is>
          <t xml:space="preserve"> </t>
        </is>
      </c>
      <c r="C5" s="4" t="inlineStr">
        <is>
          <t xml:space="preserve"> </t>
        </is>
      </c>
    </row>
    <row r="6">
      <c r="A6" s="4" t="inlineStr">
        <is>
          <t>Total securities available for sale</t>
        </is>
      </c>
      <c r="B6" s="6" t="n">
        <v>3452648</v>
      </c>
      <c r="C6" s="6" t="n">
        <v>1620262</v>
      </c>
    </row>
    <row r="7">
      <c r="A7" s="4" t="inlineStr">
        <is>
          <t>Servicing assets</t>
        </is>
      </c>
      <c r="B7" s="6" t="n">
        <v>60697</v>
      </c>
      <c r="C7" s="6" t="n">
        <v>77680</v>
      </c>
    </row>
    <row r="8">
      <c r="A8" s="4" t="inlineStr">
        <is>
          <t>Other assets</t>
        </is>
      </c>
      <c r="B8" s="6" t="n">
        <v>5820</v>
      </c>
      <c r="C8" s="6" t="n">
        <v>3525</v>
      </c>
    </row>
    <row r="9">
      <c r="A9" s="4" t="inlineStr">
        <is>
          <t>Total assets</t>
        </is>
      </c>
      <c r="B9" s="6" t="n">
        <v>5183315</v>
      </c>
      <c r="C9" s="6" t="n">
        <v>2381918</v>
      </c>
    </row>
    <row r="10">
      <c r="A10" s="3" t="inlineStr">
        <is>
          <t>Liabilities</t>
        </is>
      </c>
      <c r="B10" s="4" t="inlineStr">
        <is>
          <t xml:space="preserve"> </t>
        </is>
      </c>
      <c r="C10" s="4" t="inlineStr">
        <is>
          <t xml:space="preserve"> </t>
        </is>
      </c>
    </row>
    <row r="11">
      <c r="A11" s="4" t="inlineStr">
        <is>
          <t>Borrowings</t>
        </is>
      </c>
      <c r="B11" s="4" t="inlineStr">
        <is>
          <t xml:space="preserve"> </t>
        </is>
      </c>
      <c r="C11" s="6" t="n">
        <v>12956</v>
      </c>
    </row>
    <row r="12">
      <c r="A12" s="4" t="inlineStr">
        <is>
          <t>Other liabilities</t>
        </is>
      </c>
      <c r="B12" s="6" t="n">
        <v>16818</v>
      </c>
      <c r="C12" s="6" t="n">
        <v>19727</v>
      </c>
    </row>
    <row r="13">
      <c r="A13" s="4" t="inlineStr">
        <is>
          <t>Total liabilities</t>
        </is>
      </c>
      <c r="B13" s="6" t="n">
        <v>16818</v>
      </c>
      <c r="C13" s="6" t="n">
        <v>32683</v>
      </c>
    </row>
    <row r="14">
      <c r="A14" s="4" t="inlineStr">
        <is>
          <t>Senior asset-backed securities related to Structured Program transactions</t>
        </is>
      </c>
      <c r="B14" s="4" t="inlineStr">
        <is>
          <t xml:space="preserve"> </t>
        </is>
      </c>
      <c r="C14" s="4" t="inlineStr">
        <is>
          <t xml:space="preserve"> </t>
        </is>
      </c>
    </row>
    <row r="15">
      <c r="A15" s="3" t="inlineStr">
        <is>
          <t>Securities available for sale:</t>
        </is>
      </c>
      <c r="B15" s="4" t="inlineStr">
        <is>
          <t xml:space="preserve"> </t>
        </is>
      </c>
      <c r="C15" s="4" t="inlineStr">
        <is>
          <t xml:space="preserve"> </t>
        </is>
      </c>
    </row>
    <row r="16">
      <c r="A16" s="4" t="inlineStr">
        <is>
          <t>Total securities available for sale</t>
        </is>
      </c>
      <c r="B16" s="6" t="n">
        <v>2899824</v>
      </c>
      <c r="C16" s="6" t="n">
        <v>1176403</v>
      </c>
    </row>
    <row r="17">
      <c r="A17" s="4" t="inlineStr">
        <is>
          <t>U.S. agency residential mortgage-backed securities</t>
        </is>
      </c>
      <c r="B17" s="4" t="inlineStr">
        <is>
          <t xml:space="preserve"> </t>
        </is>
      </c>
      <c r="C17" s="4" t="inlineStr">
        <is>
          <t xml:space="preserve"> </t>
        </is>
      </c>
    </row>
    <row r="18">
      <c r="A18" s="3" t="inlineStr">
        <is>
          <t>Securities available for sale:</t>
        </is>
      </c>
      <c r="B18" s="4" t="inlineStr">
        <is>
          <t xml:space="preserve"> </t>
        </is>
      </c>
      <c r="C18" s="4" t="inlineStr">
        <is>
          <t xml:space="preserve"> </t>
        </is>
      </c>
    </row>
    <row r="19">
      <c r="A19" s="4" t="inlineStr">
        <is>
          <t>Total securities available for sale</t>
        </is>
      </c>
      <c r="B19" s="6" t="n">
        <v>226925</v>
      </c>
      <c r="C19" s="6" t="n">
        <v>224596</v>
      </c>
    </row>
    <row r="20">
      <c r="A20" s="4" t="inlineStr">
        <is>
          <t>Other asset-backed securities related to Structured Program transactions</t>
        </is>
      </c>
      <c r="B20" s="4" t="inlineStr">
        <is>
          <t xml:space="preserve"> </t>
        </is>
      </c>
      <c r="C20" s="4" t="inlineStr">
        <is>
          <t xml:space="preserve"> </t>
        </is>
      </c>
    </row>
    <row r="21">
      <c r="A21" s="3" t="inlineStr">
        <is>
          <t>Securities available for sale:</t>
        </is>
      </c>
      <c r="B21" s="4" t="inlineStr">
        <is>
          <t xml:space="preserve"> </t>
        </is>
      </c>
      <c r="C21" s="4" t="inlineStr">
        <is>
          <t xml:space="preserve"> </t>
        </is>
      </c>
    </row>
    <row r="22">
      <c r="A22" s="4" t="inlineStr">
        <is>
          <t>Total securities available for sale</t>
        </is>
      </c>
      <c r="B22" s="6" t="n">
        <v>169948</v>
      </c>
      <c r="C22" s="6" t="n">
        <v>73393</v>
      </c>
    </row>
    <row r="23">
      <c r="A23" s="4" t="inlineStr">
        <is>
          <t>U.S. agency securities</t>
        </is>
      </c>
      <c r="B23" s="4" t="inlineStr">
        <is>
          <t xml:space="preserve"> </t>
        </is>
      </c>
      <c r="C23" s="4" t="inlineStr">
        <is>
          <t xml:space="preserve"> </t>
        </is>
      </c>
    </row>
    <row r="24">
      <c r="A24" s="3" t="inlineStr">
        <is>
          <t>Securities available for sale:</t>
        </is>
      </c>
      <c r="B24" s="4" t="inlineStr">
        <is>
          <t xml:space="preserve"> </t>
        </is>
      </c>
      <c r="C24" s="4" t="inlineStr">
        <is>
          <t xml:space="preserve"> </t>
        </is>
      </c>
    </row>
    <row r="25">
      <c r="A25" s="4" t="inlineStr">
        <is>
          <t>Total securities available for sale</t>
        </is>
      </c>
      <c r="B25" s="6" t="n">
        <v>75946</v>
      </c>
      <c r="C25" s="6" t="n">
        <v>80104</v>
      </c>
    </row>
    <row r="26">
      <c r="A26" s="4" t="inlineStr">
        <is>
          <t>Mortgage-backed securities</t>
        </is>
      </c>
      <c r="B26" s="4" t="inlineStr">
        <is>
          <t xml:space="preserve"> </t>
        </is>
      </c>
      <c r="C26" s="4" t="inlineStr">
        <is>
          <t xml:space="preserve"> </t>
        </is>
      </c>
    </row>
    <row r="27">
      <c r="A27" s="3" t="inlineStr">
        <is>
          <t>Securities available for sale:</t>
        </is>
      </c>
      <c r="B27" s="4" t="inlineStr">
        <is>
          <t xml:space="preserve"> </t>
        </is>
      </c>
      <c r="C27" s="4" t="inlineStr">
        <is>
          <t xml:space="preserve"> </t>
        </is>
      </c>
    </row>
    <row r="28">
      <c r="A28" s="4" t="inlineStr">
        <is>
          <t>Total securities available for sale</t>
        </is>
      </c>
      <c r="B28" s="6" t="n">
        <v>56674</v>
      </c>
      <c r="C28" s="6" t="n">
        <v>37076</v>
      </c>
    </row>
    <row r="29">
      <c r="A29" s="4" t="inlineStr">
        <is>
          <t>Other asset-backed securities</t>
        </is>
      </c>
      <c r="B29" s="4" t="inlineStr">
        <is>
          <t xml:space="preserve"> </t>
        </is>
      </c>
      <c r="C29" s="4" t="inlineStr">
        <is>
          <t xml:space="preserve"> </t>
        </is>
      </c>
    </row>
    <row r="30">
      <c r="A30" s="3" t="inlineStr">
        <is>
          <t>Securities available for sale:</t>
        </is>
      </c>
      <c r="B30" s="4" t="inlineStr">
        <is>
          <t xml:space="preserve"> </t>
        </is>
      </c>
      <c r="C30" s="4" t="inlineStr">
        <is>
          <t xml:space="preserve"> </t>
        </is>
      </c>
    </row>
    <row r="31">
      <c r="A31" s="4" t="inlineStr">
        <is>
          <t>Total securities available for sale</t>
        </is>
      </c>
      <c r="B31" s="6" t="n">
        <v>20792</v>
      </c>
      <c r="C31" s="6" t="n">
        <v>26101</v>
      </c>
    </row>
    <row r="32">
      <c r="A32" s="4" t="inlineStr">
        <is>
          <t>Municipal securities</t>
        </is>
      </c>
      <c r="B32" s="4" t="inlineStr">
        <is>
          <t xml:space="preserve"> </t>
        </is>
      </c>
      <c r="C32" s="4" t="inlineStr">
        <is>
          <t xml:space="preserve"> </t>
        </is>
      </c>
    </row>
    <row r="33">
      <c r="A33" s="3" t="inlineStr">
        <is>
          <t>Securities available for sale:</t>
        </is>
      </c>
      <c r="B33" s="4" t="inlineStr">
        <is>
          <t xml:space="preserve"> </t>
        </is>
      </c>
      <c r="C33" s="4" t="inlineStr">
        <is>
          <t xml:space="preserve"> </t>
        </is>
      </c>
    </row>
    <row r="34">
      <c r="A34" s="4" t="inlineStr">
        <is>
          <t>Total securities available for sale</t>
        </is>
      </c>
      <c r="B34" s="6" t="n">
        <v>2539</v>
      </c>
      <c r="C34" s="6" t="n">
        <v>2589</v>
      </c>
    </row>
    <row r="35">
      <c r="A35" s="4" t="inlineStr">
        <is>
          <t>Level 1</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Loans held for sale at fair value</t>
        </is>
      </c>
      <c r="B37" s="6" t="n">
        <v>0</v>
      </c>
      <c r="C37" s="6" t="n">
        <v>0</v>
      </c>
    </row>
    <row r="38">
      <c r="A38" s="4" t="inlineStr">
        <is>
          <t>Loans held for investment at fair value</t>
        </is>
      </c>
      <c r="B38" s="6" t="n">
        <v>0</v>
      </c>
      <c r="C38" s="6" t="n">
        <v>0</v>
      </c>
    </row>
    <row r="39">
      <c r="A39" s="3" t="inlineStr">
        <is>
          <t>Securities available for sale:</t>
        </is>
      </c>
      <c r="B39" s="4" t="inlineStr">
        <is>
          <t xml:space="preserve"> </t>
        </is>
      </c>
      <c r="C39" s="4" t="inlineStr">
        <is>
          <t xml:space="preserve"> </t>
        </is>
      </c>
    </row>
    <row r="40">
      <c r="A40" s="4" t="inlineStr">
        <is>
          <t>Total securities available for sale</t>
        </is>
      </c>
      <c r="B40" s="6" t="n">
        <v>0</v>
      </c>
      <c r="C40" s="6" t="n">
        <v>0</v>
      </c>
    </row>
    <row r="41">
      <c r="A41" s="4" t="inlineStr">
        <is>
          <t>Servicing assets</t>
        </is>
      </c>
      <c r="B41" s="6" t="n">
        <v>0</v>
      </c>
      <c r="C41" s="6" t="n">
        <v>0</v>
      </c>
    </row>
    <row r="42">
      <c r="A42" s="4" t="inlineStr">
        <is>
          <t>Other assets</t>
        </is>
      </c>
      <c r="B42" s="6" t="n">
        <v>0</v>
      </c>
      <c r="C42" s="6" t="n">
        <v>0</v>
      </c>
    </row>
    <row r="43">
      <c r="A43" s="4" t="inlineStr">
        <is>
          <t>Total assets</t>
        </is>
      </c>
      <c r="B43" s="6" t="n">
        <v>0</v>
      </c>
      <c r="C43" s="6" t="n">
        <v>0</v>
      </c>
    </row>
    <row r="44">
      <c r="A44" s="3" t="inlineStr">
        <is>
          <t>Liabilities</t>
        </is>
      </c>
      <c r="B44" s="4" t="inlineStr">
        <is>
          <t xml:space="preserve"> </t>
        </is>
      </c>
      <c r="C44" s="4" t="inlineStr">
        <is>
          <t xml:space="preserve"> </t>
        </is>
      </c>
    </row>
    <row r="45">
      <c r="A45" s="4" t="inlineStr">
        <is>
          <t>Borrowings</t>
        </is>
      </c>
      <c r="B45" s="4" t="inlineStr">
        <is>
          <t xml:space="preserve"> </t>
        </is>
      </c>
      <c r="C45" s="6" t="n">
        <v>0</v>
      </c>
    </row>
    <row r="46">
      <c r="A46" s="4" t="inlineStr">
        <is>
          <t>Other liabilities</t>
        </is>
      </c>
      <c r="B46" s="6" t="n">
        <v>0</v>
      </c>
      <c r="C46" s="6" t="n">
        <v>0</v>
      </c>
    </row>
    <row r="47">
      <c r="A47" s="4" t="inlineStr">
        <is>
          <t>Total liabilities</t>
        </is>
      </c>
      <c r="B47" s="6" t="n">
        <v>0</v>
      </c>
      <c r="C47" s="6" t="n">
        <v>0</v>
      </c>
    </row>
    <row r="48">
      <c r="A48" s="4" t="inlineStr">
        <is>
          <t>Level 1 | Senior asset-backed securities related to Structured Program transactions</t>
        </is>
      </c>
      <c r="B48" s="4" t="inlineStr">
        <is>
          <t xml:space="preserve"> </t>
        </is>
      </c>
      <c r="C48" s="4" t="inlineStr">
        <is>
          <t xml:space="preserve"> </t>
        </is>
      </c>
    </row>
    <row r="49">
      <c r="A49" s="3" t="inlineStr">
        <is>
          <t>Securities available for sale:</t>
        </is>
      </c>
      <c r="B49" s="4" t="inlineStr">
        <is>
          <t xml:space="preserve"> </t>
        </is>
      </c>
      <c r="C49" s="4" t="inlineStr">
        <is>
          <t xml:space="preserve"> </t>
        </is>
      </c>
    </row>
    <row r="50">
      <c r="A50" s="4" t="inlineStr">
        <is>
          <t>Total securities available for sale</t>
        </is>
      </c>
      <c r="B50" s="6" t="n">
        <v>0</v>
      </c>
      <c r="C50" s="6" t="n">
        <v>0</v>
      </c>
    </row>
    <row r="51">
      <c r="A51" s="4" t="inlineStr">
        <is>
          <t>Level 1 | U.S. agency residential mortgage-backed securities</t>
        </is>
      </c>
      <c r="B51" s="4" t="inlineStr">
        <is>
          <t xml:space="preserve"> </t>
        </is>
      </c>
      <c r="C51" s="4" t="inlineStr">
        <is>
          <t xml:space="preserve"> </t>
        </is>
      </c>
    </row>
    <row r="52">
      <c r="A52" s="3" t="inlineStr">
        <is>
          <t>Securities available for sale:</t>
        </is>
      </c>
      <c r="B52" s="4" t="inlineStr">
        <is>
          <t xml:space="preserve"> </t>
        </is>
      </c>
      <c r="C52" s="4" t="inlineStr">
        <is>
          <t xml:space="preserve"> </t>
        </is>
      </c>
    </row>
    <row r="53">
      <c r="A53" s="4" t="inlineStr">
        <is>
          <t>Total securities available for sale</t>
        </is>
      </c>
      <c r="B53" s="6" t="n">
        <v>0</v>
      </c>
      <c r="C53" s="6" t="n">
        <v>0</v>
      </c>
    </row>
    <row r="54">
      <c r="A54" s="4" t="inlineStr">
        <is>
          <t>Level 1 | Other asset-backed securities related to Structured Program transactions</t>
        </is>
      </c>
      <c r="B54" s="4" t="inlineStr">
        <is>
          <t xml:space="preserve"> </t>
        </is>
      </c>
      <c r="C54" s="4" t="inlineStr">
        <is>
          <t xml:space="preserve"> </t>
        </is>
      </c>
    </row>
    <row r="55">
      <c r="A55" s="3" t="inlineStr">
        <is>
          <t>Securities available for sale:</t>
        </is>
      </c>
      <c r="B55" s="4" t="inlineStr">
        <is>
          <t xml:space="preserve"> </t>
        </is>
      </c>
      <c r="C55" s="4" t="inlineStr">
        <is>
          <t xml:space="preserve"> </t>
        </is>
      </c>
    </row>
    <row r="56">
      <c r="A56" s="4" t="inlineStr">
        <is>
          <t>Total securities available for sale</t>
        </is>
      </c>
      <c r="B56" s="6" t="n">
        <v>0</v>
      </c>
      <c r="C56" s="6" t="n">
        <v>0</v>
      </c>
    </row>
    <row r="57">
      <c r="A57" s="4" t="inlineStr">
        <is>
          <t>Level 1 | U.S. agency securities</t>
        </is>
      </c>
      <c r="B57" s="4" t="inlineStr">
        <is>
          <t xml:space="preserve"> </t>
        </is>
      </c>
      <c r="C57" s="4" t="inlineStr">
        <is>
          <t xml:space="preserve"> </t>
        </is>
      </c>
    </row>
    <row r="58">
      <c r="A58" s="3" t="inlineStr">
        <is>
          <t>Securities available for sale:</t>
        </is>
      </c>
      <c r="B58" s="4" t="inlineStr">
        <is>
          <t xml:space="preserve"> </t>
        </is>
      </c>
      <c r="C58" s="4" t="inlineStr">
        <is>
          <t xml:space="preserve"> </t>
        </is>
      </c>
    </row>
    <row r="59">
      <c r="A59" s="4" t="inlineStr">
        <is>
          <t>Total securities available for sale</t>
        </is>
      </c>
      <c r="B59" s="6" t="n">
        <v>0</v>
      </c>
      <c r="C59" s="6" t="n">
        <v>0</v>
      </c>
    </row>
    <row r="60">
      <c r="A60" s="4" t="inlineStr">
        <is>
          <t>Level 1 | Mortgage-backed securities</t>
        </is>
      </c>
      <c r="B60" s="4" t="inlineStr">
        <is>
          <t xml:space="preserve"> </t>
        </is>
      </c>
      <c r="C60" s="4" t="inlineStr">
        <is>
          <t xml:space="preserve"> </t>
        </is>
      </c>
    </row>
    <row r="61">
      <c r="A61" s="3" t="inlineStr">
        <is>
          <t>Securities available for sale:</t>
        </is>
      </c>
      <c r="B61" s="4" t="inlineStr">
        <is>
          <t xml:space="preserve"> </t>
        </is>
      </c>
      <c r="C61" s="4" t="inlineStr">
        <is>
          <t xml:space="preserve"> </t>
        </is>
      </c>
    </row>
    <row r="62">
      <c r="A62" s="4" t="inlineStr">
        <is>
          <t>Total securities available for sale</t>
        </is>
      </c>
      <c r="B62" s="6" t="n">
        <v>0</v>
      </c>
      <c r="C62" s="6" t="n">
        <v>0</v>
      </c>
    </row>
    <row r="63">
      <c r="A63" s="4" t="inlineStr">
        <is>
          <t>Level 1 | Other asset-backed securities</t>
        </is>
      </c>
      <c r="B63" s="4" t="inlineStr">
        <is>
          <t xml:space="preserve"> </t>
        </is>
      </c>
      <c r="C63" s="4" t="inlineStr">
        <is>
          <t xml:space="preserve"> </t>
        </is>
      </c>
    </row>
    <row r="64">
      <c r="A64" s="3" t="inlineStr">
        <is>
          <t>Securities available for sale:</t>
        </is>
      </c>
      <c r="B64" s="4" t="inlineStr">
        <is>
          <t xml:space="preserve"> </t>
        </is>
      </c>
      <c r="C64" s="4" t="inlineStr">
        <is>
          <t xml:space="preserve"> </t>
        </is>
      </c>
    </row>
    <row r="65">
      <c r="A65" s="4" t="inlineStr">
        <is>
          <t>Total securities available for sale</t>
        </is>
      </c>
      <c r="B65" s="6" t="n">
        <v>0</v>
      </c>
      <c r="C65" s="6" t="n">
        <v>0</v>
      </c>
    </row>
    <row r="66">
      <c r="A66" s="4" t="inlineStr">
        <is>
          <t>Level 1 | Municipal securities</t>
        </is>
      </c>
      <c r="B66" s="4" t="inlineStr">
        <is>
          <t xml:space="preserve"> </t>
        </is>
      </c>
      <c r="C66" s="4" t="inlineStr">
        <is>
          <t xml:space="preserve"> </t>
        </is>
      </c>
    </row>
    <row r="67">
      <c r="A67" s="3" t="inlineStr">
        <is>
          <t>Securities available for sale:</t>
        </is>
      </c>
      <c r="B67" s="4" t="inlineStr">
        <is>
          <t xml:space="preserve"> </t>
        </is>
      </c>
      <c r="C67" s="4" t="inlineStr">
        <is>
          <t xml:space="preserve"> </t>
        </is>
      </c>
    </row>
    <row r="68">
      <c r="A68" s="4" t="inlineStr">
        <is>
          <t>Total securities available for sale</t>
        </is>
      </c>
      <c r="B68" s="6" t="n">
        <v>0</v>
      </c>
      <c r="C68" s="6" t="n">
        <v>0</v>
      </c>
    </row>
    <row r="69">
      <c r="A69" s="4" t="inlineStr">
        <is>
          <t>Level 2</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Loans held for sale at fair value</t>
        </is>
      </c>
      <c r="B71" s="6" t="n">
        <v>0</v>
      </c>
      <c r="C71" s="6" t="n">
        <v>0</v>
      </c>
    </row>
    <row r="72">
      <c r="A72" s="4" t="inlineStr">
        <is>
          <t>Loans held for investment at fair value</t>
        </is>
      </c>
      <c r="B72" s="6" t="n">
        <v>0</v>
      </c>
      <c r="C72" s="6" t="n">
        <v>0</v>
      </c>
    </row>
    <row r="73">
      <c r="A73" s="3" t="inlineStr">
        <is>
          <t>Securities available for sale:</t>
        </is>
      </c>
      <c r="B73" s="4" t="inlineStr">
        <is>
          <t xml:space="preserve"> </t>
        </is>
      </c>
      <c r="C73" s="4" t="inlineStr">
        <is>
          <t xml:space="preserve"> </t>
        </is>
      </c>
    </row>
    <row r="74">
      <c r="A74" s="4" t="inlineStr">
        <is>
          <t>Total securities available for sale</t>
        </is>
      </c>
      <c r="B74" s="6" t="n">
        <v>382876</v>
      </c>
      <c r="C74" s="6" t="n">
        <v>370466</v>
      </c>
    </row>
    <row r="75">
      <c r="A75" s="4" t="inlineStr">
        <is>
          <t>Servicing assets</t>
        </is>
      </c>
      <c r="B75" s="6" t="n">
        <v>0</v>
      </c>
      <c r="C75" s="6" t="n">
        <v>0</v>
      </c>
    </row>
    <row r="76">
      <c r="A76" s="4" t="inlineStr">
        <is>
          <t>Other assets</t>
        </is>
      </c>
      <c r="B76" s="6" t="n">
        <v>5820</v>
      </c>
      <c r="C76" s="6" t="n">
        <v>3525</v>
      </c>
    </row>
    <row r="77">
      <c r="A77" s="4" t="inlineStr">
        <is>
          <t>Total assets</t>
        </is>
      </c>
      <c r="B77" s="6" t="n">
        <v>388696</v>
      </c>
      <c r="C77" s="6" t="n">
        <v>373991</v>
      </c>
    </row>
    <row r="78">
      <c r="A78" s="3" t="inlineStr">
        <is>
          <t>Liabilities</t>
        </is>
      </c>
      <c r="B78" s="4" t="inlineStr">
        <is>
          <t xml:space="preserve"> </t>
        </is>
      </c>
      <c r="C78" s="4" t="inlineStr">
        <is>
          <t xml:space="preserve"> </t>
        </is>
      </c>
    </row>
    <row r="79">
      <c r="A79" s="4" t="inlineStr">
        <is>
          <t>Borrowings</t>
        </is>
      </c>
      <c r="B79" s="4" t="inlineStr">
        <is>
          <t xml:space="preserve"> </t>
        </is>
      </c>
      <c r="C79" s="6" t="n">
        <v>0</v>
      </c>
    </row>
    <row r="80">
      <c r="A80" s="4" t="inlineStr">
        <is>
          <t>Other liabilities</t>
        </is>
      </c>
      <c r="B80" s="6" t="n">
        <v>5019</v>
      </c>
      <c r="C80" s="6" t="n">
        <v>12072</v>
      </c>
    </row>
    <row r="81">
      <c r="A81" s="4" t="inlineStr">
        <is>
          <t>Total liabilities</t>
        </is>
      </c>
      <c r="B81" s="6" t="n">
        <v>5019</v>
      </c>
      <c r="C81" s="6" t="n">
        <v>12072</v>
      </c>
    </row>
    <row r="82">
      <c r="A82" s="4" t="inlineStr">
        <is>
          <t>Level 2 | Senior asset-backed securities related to Structured Program transactions</t>
        </is>
      </c>
      <c r="B82" s="4" t="inlineStr">
        <is>
          <t xml:space="preserve"> </t>
        </is>
      </c>
      <c r="C82" s="4" t="inlineStr">
        <is>
          <t xml:space="preserve"> </t>
        </is>
      </c>
    </row>
    <row r="83">
      <c r="A83" s="3" t="inlineStr">
        <is>
          <t>Securities available for sale:</t>
        </is>
      </c>
      <c r="B83" s="4" t="inlineStr">
        <is>
          <t xml:space="preserve"> </t>
        </is>
      </c>
      <c r="C83" s="4" t="inlineStr">
        <is>
          <t xml:space="preserve"> </t>
        </is>
      </c>
    </row>
    <row r="84">
      <c r="A84" s="4" t="inlineStr">
        <is>
          <t>Total securities available for sale</t>
        </is>
      </c>
      <c r="B84" s="6" t="n">
        <v>0</v>
      </c>
      <c r="C84" s="6" t="n">
        <v>0</v>
      </c>
    </row>
    <row r="85">
      <c r="A85" s="4" t="inlineStr">
        <is>
          <t>Level 2 | U.S. agency residential mortgage-backed securities</t>
        </is>
      </c>
      <c r="B85" s="4" t="inlineStr">
        <is>
          <t xml:space="preserve"> </t>
        </is>
      </c>
      <c r="C85" s="4" t="inlineStr">
        <is>
          <t xml:space="preserve"> </t>
        </is>
      </c>
    </row>
    <row r="86">
      <c r="A86" s="3" t="inlineStr">
        <is>
          <t>Securities available for sale:</t>
        </is>
      </c>
      <c r="B86" s="4" t="inlineStr">
        <is>
          <t xml:space="preserve"> </t>
        </is>
      </c>
      <c r="C86" s="4" t="inlineStr">
        <is>
          <t xml:space="preserve"> </t>
        </is>
      </c>
    </row>
    <row r="87">
      <c r="A87" s="4" t="inlineStr">
        <is>
          <t>Total securities available for sale</t>
        </is>
      </c>
      <c r="B87" s="6" t="n">
        <v>226925</v>
      </c>
      <c r="C87" s="6" t="n">
        <v>224596</v>
      </c>
    </row>
    <row r="88">
      <c r="A88" s="4" t="inlineStr">
        <is>
          <t>Level 2 | Other asset-backed securities related to Structured Program transactions</t>
        </is>
      </c>
      <c r="B88" s="4" t="inlineStr">
        <is>
          <t xml:space="preserve"> </t>
        </is>
      </c>
      <c r="C88" s="4" t="inlineStr">
        <is>
          <t xml:space="preserve"> </t>
        </is>
      </c>
    </row>
    <row r="89">
      <c r="A89" s="3" t="inlineStr">
        <is>
          <t>Securities available for sale:</t>
        </is>
      </c>
      <c r="B89" s="4" t="inlineStr">
        <is>
          <t xml:space="preserve"> </t>
        </is>
      </c>
      <c r="C89" s="4" t="inlineStr">
        <is>
          <t xml:space="preserve"> </t>
        </is>
      </c>
    </row>
    <row r="90">
      <c r="A90" s="4" t="inlineStr">
        <is>
          <t>Total securities available for sale</t>
        </is>
      </c>
      <c r="B90" s="6" t="n">
        <v>0</v>
      </c>
      <c r="C90" s="6" t="n">
        <v>0</v>
      </c>
    </row>
    <row r="91">
      <c r="A91" s="4" t="inlineStr">
        <is>
          <t>Level 2 | U.S. agency securities</t>
        </is>
      </c>
      <c r="B91" s="4" t="inlineStr">
        <is>
          <t xml:space="preserve"> </t>
        </is>
      </c>
      <c r="C91" s="4" t="inlineStr">
        <is>
          <t xml:space="preserve"> </t>
        </is>
      </c>
    </row>
    <row r="92">
      <c r="A92" s="3" t="inlineStr">
        <is>
          <t>Securities available for sale:</t>
        </is>
      </c>
      <c r="B92" s="4" t="inlineStr">
        <is>
          <t xml:space="preserve"> </t>
        </is>
      </c>
      <c r="C92" s="4" t="inlineStr">
        <is>
          <t xml:space="preserve"> </t>
        </is>
      </c>
    </row>
    <row r="93">
      <c r="A93" s="4" t="inlineStr">
        <is>
          <t>Total securities available for sale</t>
        </is>
      </c>
      <c r="B93" s="6" t="n">
        <v>75946</v>
      </c>
      <c r="C93" s="6" t="n">
        <v>80104</v>
      </c>
    </row>
    <row r="94">
      <c r="A94" s="4" t="inlineStr">
        <is>
          <t>Level 2 | Mortgage-backed securities</t>
        </is>
      </c>
      <c r="B94" s="4" t="inlineStr">
        <is>
          <t xml:space="preserve"> </t>
        </is>
      </c>
      <c r="C94" s="4" t="inlineStr">
        <is>
          <t xml:space="preserve"> </t>
        </is>
      </c>
    </row>
    <row r="95">
      <c r="A95" s="3" t="inlineStr">
        <is>
          <t>Securities available for sale:</t>
        </is>
      </c>
      <c r="B95" s="4" t="inlineStr">
        <is>
          <t xml:space="preserve"> </t>
        </is>
      </c>
      <c r="C95" s="4" t="inlineStr">
        <is>
          <t xml:space="preserve"> </t>
        </is>
      </c>
    </row>
    <row r="96">
      <c r="A96" s="4" t="inlineStr">
        <is>
          <t>Total securities available for sale</t>
        </is>
      </c>
      <c r="B96" s="6" t="n">
        <v>56674</v>
      </c>
      <c r="C96" s="6" t="n">
        <v>37076</v>
      </c>
    </row>
    <row r="97">
      <c r="A97" s="4" t="inlineStr">
        <is>
          <t>Level 2 | Other asset-backed securities</t>
        </is>
      </c>
      <c r="B97" s="4" t="inlineStr">
        <is>
          <t xml:space="preserve"> </t>
        </is>
      </c>
      <c r="C97" s="4" t="inlineStr">
        <is>
          <t xml:space="preserve"> </t>
        </is>
      </c>
    </row>
    <row r="98">
      <c r="A98" s="3" t="inlineStr">
        <is>
          <t>Securities available for sale:</t>
        </is>
      </c>
      <c r="B98" s="4" t="inlineStr">
        <is>
          <t xml:space="preserve"> </t>
        </is>
      </c>
      <c r="C98" s="4" t="inlineStr">
        <is>
          <t xml:space="preserve"> </t>
        </is>
      </c>
    </row>
    <row r="99">
      <c r="A99" s="4" t="inlineStr">
        <is>
          <t>Total securities available for sale</t>
        </is>
      </c>
      <c r="B99" s="6" t="n">
        <v>20792</v>
      </c>
      <c r="C99" s="6" t="n">
        <v>26101</v>
      </c>
    </row>
    <row r="100">
      <c r="A100" s="4" t="inlineStr">
        <is>
          <t>Level 2 | Municipal securities</t>
        </is>
      </c>
      <c r="B100" s="4" t="inlineStr">
        <is>
          <t xml:space="preserve"> </t>
        </is>
      </c>
      <c r="C100" s="4" t="inlineStr">
        <is>
          <t xml:space="preserve"> </t>
        </is>
      </c>
    </row>
    <row r="101">
      <c r="A101" s="3" t="inlineStr">
        <is>
          <t>Securities available for sale:</t>
        </is>
      </c>
      <c r="B101" s="4" t="inlineStr">
        <is>
          <t xml:space="preserve"> </t>
        </is>
      </c>
      <c r="C101" s="4" t="inlineStr">
        <is>
          <t xml:space="preserve"> </t>
        </is>
      </c>
    </row>
    <row r="102">
      <c r="A102" s="4" t="inlineStr">
        <is>
          <t>Total securities available for sale</t>
        </is>
      </c>
      <c r="B102" s="6" t="n">
        <v>2539</v>
      </c>
      <c r="C102" s="6" t="n">
        <v>2589</v>
      </c>
    </row>
    <row r="103">
      <c r="A103" s="4" t="inlineStr">
        <is>
          <t>Level 3</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Loans held for sale at fair value</t>
        </is>
      </c>
      <c r="B105" s="6" t="n">
        <v>636352</v>
      </c>
      <c r="C105" s="6" t="n">
        <v>407773</v>
      </c>
    </row>
    <row r="106">
      <c r="A106" s="4" t="inlineStr">
        <is>
          <t>Loans held for investment at fair value</t>
        </is>
      </c>
      <c r="B106" s="6" t="n">
        <v>1027798</v>
      </c>
      <c r="C106" s="6" t="n">
        <v>272678</v>
      </c>
    </row>
    <row r="107">
      <c r="A107" s="3" t="inlineStr">
        <is>
          <t>Securities available for sale:</t>
        </is>
      </c>
      <c r="B107" s="4" t="inlineStr">
        <is>
          <t xml:space="preserve"> </t>
        </is>
      </c>
      <c r="C107" s="4" t="inlineStr">
        <is>
          <t xml:space="preserve"> </t>
        </is>
      </c>
    </row>
    <row r="108">
      <c r="A108" s="4" t="inlineStr">
        <is>
          <t>Total securities available for sale</t>
        </is>
      </c>
      <c r="B108" s="6" t="n">
        <v>3069772</v>
      </c>
      <c r="C108" s="6" t="n">
        <v>1249796</v>
      </c>
    </row>
    <row r="109">
      <c r="A109" s="4" t="inlineStr">
        <is>
          <t>Servicing assets</t>
        </is>
      </c>
      <c r="B109" s="6" t="n">
        <v>60697</v>
      </c>
      <c r="C109" s="6" t="n">
        <v>77680</v>
      </c>
    </row>
    <row r="110">
      <c r="A110" s="4" t="inlineStr">
        <is>
          <t>Other assets</t>
        </is>
      </c>
      <c r="B110" s="6" t="n">
        <v>0</v>
      </c>
      <c r="C110" s="6" t="n">
        <v>0</v>
      </c>
    </row>
    <row r="111">
      <c r="A111" s="4" t="inlineStr">
        <is>
          <t>Total assets</t>
        </is>
      </c>
      <c r="B111" s="6" t="n">
        <v>4794619</v>
      </c>
      <c r="C111" s="6" t="n">
        <v>2007927</v>
      </c>
    </row>
    <row r="112">
      <c r="A112" s="3" t="inlineStr">
        <is>
          <t>Liabilities</t>
        </is>
      </c>
      <c r="B112" s="4" t="inlineStr">
        <is>
          <t xml:space="preserve"> </t>
        </is>
      </c>
      <c r="C112" s="4" t="inlineStr">
        <is>
          <t xml:space="preserve"> </t>
        </is>
      </c>
    </row>
    <row r="113">
      <c r="A113" s="4" t="inlineStr">
        <is>
          <t>Borrowings</t>
        </is>
      </c>
      <c r="B113" s="4" t="inlineStr">
        <is>
          <t xml:space="preserve"> </t>
        </is>
      </c>
      <c r="C113" s="6" t="n">
        <v>12956</v>
      </c>
    </row>
    <row r="114">
      <c r="A114" s="4" t="inlineStr">
        <is>
          <t>Other liabilities</t>
        </is>
      </c>
      <c r="B114" s="6" t="n">
        <v>11799</v>
      </c>
      <c r="C114" s="6" t="n">
        <v>7655</v>
      </c>
    </row>
    <row r="115">
      <c r="A115" s="4" t="inlineStr">
        <is>
          <t>Total liabilities</t>
        </is>
      </c>
      <c r="B115" s="6" t="n">
        <v>11799</v>
      </c>
      <c r="C115" s="6" t="n">
        <v>20611</v>
      </c>
    </row>
    <row r="116">
      <c r="A116" s="4" t="inlineStr">
        <is>
          <t>Level 3 | Senior asset-backed securities related to Structured Program transactions</t>
        </is>
      </c>
      <c r="B116" s="4" t="inlineStr">
        <is>
          <t xml:space="preserve"> </t>
        </is>
      </c>
      <c r="C116" s="4" t="inlineStr">
        <is>
          <t xml:space="preserve"> </t>
        </is>
      </c>
    </row>
    <row r="117">
      <c r="A117" s="3" t="inlineStr">
        <is>
          <t>Securities available for sale:</t>
        </is>
      </c>
      <c r="B117" s="4" t="inlineStr">
        <is>
          <t xml:space="preserve"> </t>
        </is>
      </c>
      <c r="C117" s="4" t="inlineStr">
        <is>
          <t xml:space="preserve"> </t>
        </is>
      </c>
    </row>
    <row r="118">
      <c r="A118" s="4" t="inlineStr">
        <is>
          <t>Total securities available for sale</t>
        </is>
      </c>
      <c r="B118" s="6" t="n">
        <v>2899824</v>
      </c>
      <c r="C118" s="6" t="n">
        <v>1176403</v>
      </c>
    </row>
    <row r="119">
      <c r="A119" s="4" t="inlineStr">
        <is>
          <t>Level 3 | U.S. agency residential mortgage-backed securities</t>
        </is>
      </c>
      <c r="B119" s="4" t="inlineStr">
        <is>
          <t xml:space="preserve"> </t>
        </is>
      </c>
      <c r="C119" s="4" t="inlineStr">
        <is>
          <t xml:space="preserve"> </t>
        </is>
      </c>
    </row>
    <row r="120">
      <c r="A120" s="3" t="inlineStr">
        <is>
          <t>Securities available for sale:</t>
        </is>
      </c>
      <c r="B120" s="4" t="inlineStr">
        <is>
          <t xml:space="preserve"> </t>
        </is>
      </c>
      <c r="C120" s="4" t="inlineStr">
        <is>
          <t xml:space="preserve"> </t>
        </is>
      </c>
    </row>
    <row r="121">
      <c r="A121" s="4" t="inlineStr">
        <is>
          <t>Total securities available for sale</t>
        </is>
      </c>
      <c r="B121" s="6" t="n">
        <v>0</v>
      </c>
      <c r="C121" s="6" t="n">
        <v>0</v>
      </c>
    </row>
    <row r="122">
      <c r="A122" s="4" t="inlineStr">
        <is>
          <t>Level 3 | Other asset-backed securities related to Structured Program transactions</t>
        </is>
      </c>
      <c r="B122" s="4" t="inlineStr">
        <is>
          <t xml:space="preserve"> </t>
        </is>
      </c>
      <c r="C122" s="4" t="inlineStr">
        <is>
          <t xml:space="preserve"> </t>
        </is>
      </c>
    </row>
    <row r="123">
      <c r="A123" s="3" t="inlineStr">
        <is>
          <t>Securities available for sale:</t>
        </is>
      </c>
      <c r="B123" s="4" t="inlineStr">
        <is>
          <t xml:space="preserve"> </t>
        </is>
      </c>
      <c r="C123" s="4" t="inlineStr">
        <is>
          <t xml:space="preserve"> </t>
        </is>
      </c>
    </row>
    <row r="124">
      <c r="A124" s="4" t="inlineStr">
        <is>
          <t>Total securities available for sale</t>
        </is>
      </c>
      <c r="B124" s="6" t="n">
        <v>169948</v>
      </c>
      <c r="C124" s="6" t="n">
        <v>73393</v>
      </c>
    </row>
    <row r="125">
      <c r="A125" s="4" t="inlineStr">
        <is>
          <t>Level 3 | U.S. agency securities</t>
        </is>
      </c>
      <c r="B125" s="4" t="inlineStr">
        <is>
          <t xml:space="preserve"> </t>
        </is>
      </c>
      <c r="C125" s="4" t="inlineStr">
        <is>
          <t xml:space="preserve"> </t>
        </is>
      </c>
    </row>
    <row r="126">
      <c r="A126" s="3" t="inlineStr">
        <is>
          <t>Securities available for sale:</t>
        </is>
      </c>
      <c r="B126" s="4" t="inlineStr">
        <is>
          <t xml:space="preserve"> </t>
        </is>
      </c>
      <c r="C126" s="4" t="inlineStr">
        <is>
          <t xml:space="preserve"> </t>
        </is>
      </c>
    </row>
    <row r="127">
      <c r="A127" s="4" t="inlineStr">
        <is>
          <t>Total securities available for sale</t>
        </is>
      </c>
      <c r="B127" s="6" t="n">
        <v>0</v>
      </c>
      <c r="C127" s="6" t="n">
        <v>0</v>
      </c>
    </row>
    <row r="128">
      <c r="A128" s="4" t="inlineStr">
        <is>
          <t>Level 3 | Mortgage-backed securities</t>
        </is>
      </c>
      <c r="B128" s="4" t="inlineStr">
        <is>
          <t xml:space="preserve"> </t>
        </is>
      </c>
      <c r="C128" s="4" t="inlineStr">
        <is>
          <t xml:space="preserve"> </t>
        </is>
      </c>
    </row>
    <row r="129">
      <c r="A129" s="3" t="inlineStr">
        <is>
          <t>Securities available for sale:</t>
        </is>
      </c>
      <c r="B129" s="4" t="inlineStr">
        <is>
          <t xml:space="preserve"> </t>
        </is>
      </c>
      <c r="C129" s="4" t="inlineStr">
        <is>
          <t xml:space="preserve"> </t>
        </is>
      </c>
    </row>
    <row r="130">
      <c r="A130" s="4" t="inlineStr">
        <is>
          <t>Total securities available for sale</t>
        </is>
      </c>
      <c r="B130" s="6" t="n">
        <v>0</v>
      </c>
      <c r="C130" s="6" t="n">
        <v>0</v>
      </c>
    </row>
    <row r="131">
      <c r="A131" s="4" t="inlineStr">
        <is>
          <t>Level 3 | Other asset-backed securities</t>
        </is>
      </c>
      <c r="B131" s="4" t="inlineStr">
        <is>
          <t xml:space="preserve"> </t>
        </is>
      </c>
      <c r="C131" s="4" t="inlineStr">
        <is>
          <t xml:space="preserve"> </t>
        </is>
      </c>
    </row>
    <row r="132">
      <c r="A132" s="3" t="inlineStr">
        <is>
          <t>Securities available for sale:</t>
        </is>
      </c>
      <c r="B132" s="4" t="inlineStr">
        <is>
          <t xml:space="preserve"> </t>
        </is>
      </c>
      <c r="C132" s="4" t="inlineStr">
        <is>
          <t xml:space="preserve"> </t>
        </is>
      </c>
    </row>
    <row r="133">
      <c r="A133" s="4" t="inlineStr">
        <is>
          <t>Total securities available for sale</t>
        </is>
      </c>
      <c r="B133" s="6" t="n">
        <v>0</v>
      </c>
      <c r="C133" s="6" t="n">
        <v>0</v>
      </c>
    </row>
    <row r="134">
      <c r="A134" s="4" t="inlineStr">
        <is>
          <t>Level 3 | Municipal securities</t>
        </is>
      </c>
      <c r="B134" s="4" t="inlineStr">
        <is>
          <t xml:space="preserve"> </t>
        </is>
      </c>
      <c r="C134" s="4" t="inlineStr">
        <is>
          <t xml:space="preserve"> </t>
        </is>
      </c>
    </row>
    <row r="135">
      <c r="A135" s="3" t="inlineStr">
        <is>
          <t>Securities available for sale:</t>
        </is>
      </c>
      <c r="B135" s="4" t="inlineStr">
        <is>
          <t xml:space="preserve"> </t>
        </is>
      </c>
      <c r="C135" s="4" t="inlineStr">
        <is>
          <t xml:space="preserve"> </t>
        </is>
      </c>
    </row>
    <row r="136">
      <c r="A136" s="4" t="inlineStr">
        <is>
          <t>Total securities available for sale</t>
        </is>
      </c>
      <c r="B136" s="5" t="n">
        <v>0</v>
      </c>
      <c r="C136"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Significant Unobservable Inputs Used in the Fair Value Measurement of Loans HFS (Details) - Level 3 - Loans Held for Sale</t>
        </is>
      </c>
      <c r="B1" s="2" t="inlineStr">
        <is>
          <t>12 Months Ended</t>
        </is>
      </c>
    </row>
    <row r="2">
      <c r="B2" s="2" t="inlineStr">
        <is>
          <t>Dec. 31, 2024</t>
        </is>
      </c>
      <c r="C2" s="2" t="inlineStr">
        <is>
          <t>Dec. 31, 2023</t>
        </is>
      </c>
    </row>
    <row r="3">
      <c r="A3" s="4" t="inlineStr">
        <is>
          <t>Minimum | Discount rate</t>
        </is>
      </c>
      <c r="B3" s="4" t="inlineStr">
        <is>
          <t xml:space="preserve"> </t>
        </is>
      </c>
      <c r="C3" s="4" t="inlineStr">
        <is>
          <t xml:space="preserve"> </t>
        </is>
      </c>
    </row>
    <row r="4">
      <c r="A4" s="3" t="inlineStr">
        <is>
          <t>Fair Value Inputs Assets And Liabilities Quantitative Information [Line Items]</t>
        </is>
      </c>
      <c r="B4" s="4" t="inlineStr">
        <is>
          <t xml:space="preserve"> </t>
        </is>
      </c>
      <c r="C4" s="4" t="inlineStr">
        <is>
          <t xml:space="preserve"> </t>
        </is>
      </c>
    </row>
    <row r="5">
      <c r="A5" s="4" t="inlineStr">
        <is>
          <t>Measurement input, percent</t>
        </is>
      </c>
      <c r="B5" s="8" t="n">
        <v>0.07099999999999999</v>
      </c>
      <c r="C5" s="8" t="n">
        <v>0.081</v>
      </c>
    </row>
    <row r="6">
      <c r="A6" s="4" t="inlineStr">
        <is>
          <t>Minimum | Annualized Net Charge-Off Rate</t>
        </is>
      </c>
      <c r="B6" s="4" t="inlineStr">
        <is>
          <t xml:space="preserve"> </t>
        </is>
      </c>
      <c r="C6" s="4" t="inlineStr">
        <is>
          <t xml:space="preserve"> </t>
        </is>
      </c>
    </row>
    <row r="7">
      <c r="A7" s="3" t="inlineStr">
        <is>
          <t>Fair Value Inputs Assets And Liabilities Quantitative Information [Line Items]</t>
        </is>
      </c>
      <c r="B7" s="4" t="inlineStr">
        <is>
          <t xml:space="preserve"> </t>
        </is>
      </c>
      <c r="C7" s="4" t="inlineStr">
        <is>
          <t xml:space="preserve"> </t>
        </is>
      </c>
    </row>
    <row r="8">
      <c r="A8" s="4" t="inlineStr">
        <is>
          <t>Measurement input, percent</t>
        </is>
      </c>
      <c r="B8" s="8" t="n">
        <v>0.018</v>
      </c>
      <c r="C8" s="8" t="n">
        <v>0.027</v>
      </c>
    </row>
    <row r="9">
      <c r="A9" s="4" t="inlineStr">
        <is>
          <t>Minimum | Annualized Prepayment Rate</t>
        </is>
      </c>
      <c r="B9" s="4" t="inlineStr">
        <is>
          <t xml:space="preserve"> </t>
        </is>
      </c>
      <c r="C9" s="4" t="inlineStr">
        <is>
          <t xml:space="preserve"> </t>
        </is>
      </c>
    </row>
    <row r="10">
      <c r="A10" s="3" t="inlineStr">
        <is>
          <t>Fair Value Inputs Assets And Liabilities Quantitative Information [Line Items]</t>
        </is>
      </c>
      <c r="B10" s="4" t="inlineStr">
        <is>
          <t xml:space="preserve"> </t>
        </is>
      </c>
      <c r="C10" s="4" t="inlineStr">
        <is>
          <t xml:space="preserve"> </t>
        </is>
      </c>
    </row>
    <row r="11">
      <c r="A11" s="4" t="inlineStr">
        <is>
          <t>Measurement input, percent</t>
        </is>
      </c>
      <c r="B11" s="10" t="n">
        <v>0.15</v>
      </c>
      <c r="C11" s="8" t="n">
        <v>0.157</v>
      </c>
    </row>
    <row r="12">
      <c r="A12" s="4" t="inlineStr">
        <is>
          <t>Maximum | Discount rate</t>
        </is>
      </c>
      <c r="B12" s="4" t="inlineStr">
        <is>
          <t xml:space="preserve"> </t>
        </is>
      </c>
      <c r="C12" s="4" t="inlineStr">
        <is>
          <t xml:space="preserve"> </t>
        </is>
      </c>
    </row>
    <row r="13">
      <c r="A13" s="3" t="inlineStr">
        <is>
          <t>Fair Value Inputs Assets And Liabilities Quantitative Information [Line Items]</t>
        </is>
      </c>
      <c r="B13" s="4" t="inlineStr">
        <is>
          <t xml:space="preserve"> </t>
        </is>
      </c>
      <c r="C13" s="4" t="inlineStr">
        <is>
          <t xml:space="preserve"> </t>
        </is>
      </c>
    </row>
    <row r="14">
      <c r="A14" s="4" t="inlineStr">
        <is>
          <t>Measurement input, percent</t>
        </is>
      </c>
      <c r="B14" s="8" t="n">
        <v>0.119</v>
      </c>
      <c r="C14" s="8" t="n">
        <v>0.103</v>
      </c>
    </row>
    <row r="15">
      <c r="A15" s="4" t="inlineStr">
        <is>
          <t>Maximum | Annualized Net Charge-Off Rate</t>
        </is>
      </c>
      <c r="B15" s="4" t="inlineStr">
        <is>
          <t xml:space="preserve"> </t>
        </is>
      </c>
      <c r="C15" s="4" t="inlineStr">
        <is>
          <t xml:space="preserve"> </t>
        </is>
      </c>
    </row>
    <row r="16">
      <c r="A16" s="3" t="inlineStr">
        <is>
          <t>Fair Value Inputs Assets And Liabilities Quantitative Information [Line Items]</t>
        </is>
      </c>
      <c r="B16" s="4" t="inlineStr">
        <is>
          <t xml:space="preserve"> </t>
        </is>
      </c>
      <c r="C16" s="4" t="inlineStr">
        <is>
          <t xml:space="preserve"> </t>
        </is>
      </c>
    </row>
    <row r="17">
      <c r="A17" s="4" t="inlineStr">
        <is>
          <t>Measurement input, percent</t>
        </is>
      </c>
      <c r="B17" s="8" t="n">
        <v>0.212</v>
      </c>
      <c r="C17" s="8" t="n">
        <v>0.129</v>
      </c>
    </row>
    <row r="18">
      <c r="A18" s="4" t="inlineStr">
        <is>
          <t>Maximum | Annualized Prepayment Rate</t>
        </is>
      </c>
      <c r="B18" s="4" t="inlineStr">
        <is>
          <t xml:space="preserve"> </t>
        </is>
      </c>
      <c r="C18" s="4" t="inlineStr">
        <is>
          <t xml:space="preserve"> </t>
        </is>
      </c>
    </row>
    <row r="19">
      <c r="A19" s="3" t="inlineStr">
        <is>
          <t>Fair Value Inputs Assets And Liabilities Quantitative Information [Line Items]</t>
        </is>
      </c>
      <c r="B19" s="4" t="inlineStr">
        <is>
          <t xml:space="preserve"> </t>
        </is>
      </c>
      <c r="C19" s="4" t="inlineStr">
        <is>
          <t xml:space="preserve"> </t>
        </is>
      </c>
    </row>
    <row r="20">
      <c r="A20" s="4" t="inlineStr">
        <is>
          <t>Measurement input, percent</t>
        </is>
      </c>
      <c r="B20" s="8" t="n">
        <v>0.276</v>
      </c>
      <c r="C20" s="8" t="n">
        <v>0.225</v>
      </c>
    </row>
    <row r="21">
      <c r="A21" s="4" t="inlineStr">
        <is>
          <t>Weighted-Average | Discount rate</t>
        </is>
      </c>
      <c r="B21" s="4" t="inlineStr">
        <is>
          <t xml:space="preserve"> </t>
        </is>
      </c>
      <c r="C21" s="4" t="inlineStr">
        <is>
          <t xml:space="preserve"> </t>
        </is>
      </c>
    </row>
    <row r="22">
      <c r="A22" s="3" t="inlineStr">
        <is>
          <t>Fair Value Inputs Assets And Liabilities Quantitative Information [Line Items]</t>
        </is>
      </c>
      <c r="B22" s="4" t="inlineStr">
        <is>
          <t xml:space="preserve"> </t>
        </is>
      </c>
      <c r="C22" s="4" t="inlineStr">
        <is>
          <t xml:space="preserve"> </t>
        </is>
      </c>
    </row>
    <row r="23">
      <c r="A23" s="4" t="inlineStr">
        <is>
          <t>Measurement input, percent</t>
        </is>
      </c>
      <c r="B23" s="8" t="n">
        <v>0.079</v>
      </c>
      <c r="C23" s="10" t="n">
        <v>0.09</v>
      </c>
    </row>
    <row r="24">
      <c r="A24" s="4" t="inlineStr">
        <is>
          <t>Weighted-Average | Annualized Net Charge-Off Rate</t>
        </is>
      </c>
      <c r="B24" s="4" t="inlineStr">
        <is>
          <t xml:space="preserve"> </t>
        </is>
      </c>
      <c r="C24" s="4" t="inlineStr">
        <is>
          <t xml:space="preserve"> </t>
        </is>
      </c>
    </row>
    <row r="25">
      <c r="A25" s="3" t="inlineStr">
        <is>
          <t>Fair Value Inputs Assets And Liabilities Quantitative Information [Line Items]</t>
        </is>
      </c>
      <c r="B25" s="4" t="inlineStr">
        <is>
          <t xml:space="preserve"> </t>
        </is>
      </c>
      <c r="C25" s="4" t="inlineStr">
        <is>
          <t xml:space="preserve"> </t>
        </is>
      </c>
    </row>
    <row r="26">
      <c r="A26" s="4" t="inlineStr">
        <is>
          <t>Measurement input, percent</t>
        </is>
      </c>
      <c r="B26" s="8" t="n">
        <v>0.054</v>
      </c>
      <c r="C26" s="8" t="n">
        <v>0.065</v>
      </c>
    </row>
    <row r="27">
      <c r="A27" s="4" t="inlineStr">
        <is>
          <t>Weighted-Average | Annualized Prepayment Rate</t>
        </is>
      </c>
      <c r="B27" s="4" t="inlineStr">
        <is>
          <t xml:space="preserve"> </t>
        </is>
      </c>
      <c r="C27" s="4" t="inlineStr">
        <is>
          <t xml:space="preserve"> </t>
        </is>
      </c>
    </row>
    <row r="28">
      <c r="A28" s="3" t="inlineStr">
        <is>
          <t>Fair Value Inputs Assets And Liabilities Quantitative Information [Line Items]</t>
        </is>
      </c>
      <c r="B28" s="4" t="inlineStr">
        <is>
          <t xml:space="preserve"> </t>
        </is>
      </c>
      <c r="C28" s="4" t="inlineStr">
        <is>
          <t xml:space="preserve"> </t>
        </is>
      </c>
    </row>
    <row r="29">
      <c r="A29" s="4" t="inlineStr">
        <is>
          <t>Measurement input, percent</t>
        </is>
      </c>
      <c r="B29" s="8" t="n">
        <v>0.204</v>
      </c>
      <c r="C29" s="8" t="n">
        <v>0.19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Fair Value Measurements - Schedule of Sensitivity of Loans HFS at Fair Value to Adverse Changes in Key Assumptions (Details)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Loans held for sale at fair value</t>
        </is>
      </c>
      <c r="B4" s="5" t="n">
        <v>636352</v>
      </c>
      <c r="C4" s="5" t="n">
        <v>407773</v>
      </c>
    </row>
    <row r="5">
      <c r="A5" s="4" t="inlineStr">
        <is>
          <t>Loans Held for Sal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s held for sale at fair value</t>
        </is>
      </c>
      <c r="B7" s="6" t="n">
        <v>636352</v>
      </c>
      <c r="C7" s="6" t="n">
        <v>407773</v>
      </c>
    </row>
    <row r="8">
      <c r="A8" s="4" t="inlineStr">
        <is>
          <t>Loans Held for Sale | Fair Value, Measurements,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ans held for sale at fair value</t>
        </is>
      </c>
      <c r="B10" s="6" t="n">
        <v>636352</v>
      </c>
      <c r="C10" s="6" t="n">
        <v>407773</v>
      </c>
    </row>
    <row r="11">
      <c r="A11" s="4" t="inlineStr">
        <is>
          <t>Discount rates, impact of 100 basis point increase</t>
        </is>
      </c>
      <c r="B11" s="6" t="n">
        <v>-7663</v>
      </c>
      <c r="C11" s="6" t="n">
        <v>-5093</v>
      </c>
    </row>
    <row r="12">
      <c r="A12" s="4" t="inlineStr">
        <is>
          <t>Discount rates, impact of 200 basis point increase</t>
        </is>
      </c>
      <c r="B12" s="6" t="n">
        <v>-15174</v>
      </c>
      <c r="C12" s="6" t="n">
        <v>-10051</v>
      </c>
    </row>
    <row r="13">
      <c r="A13" s="4" t="inlineStr">
        <is>
          <t>Expected credit loss rates on underlying loans, 10% adverse change</t>
        </is>
      </c>
      <c r="B13" s="6" t="n">
        <v>-6436</v>
      </c>
      <c r="C13" s="6" t="n">
        <v>-5102</v>
      </c>
    </row>
    <row r="14">
      <c r="A14" s="4" t="inlineStr">
        <is>
          <t>Expected credit loss rates on underlying loans, 20% adverse change</t>
        </is>
      </c>
      <c r="B14" s="6" t="n">
        <v>-12937</v>
      </c>
      <c r="C14" s="6" t="n">
        <v>-10184</v>
      </c>
    </row>
    <row r="15">
      <c r="A15" s="4" t="inlineStr">
        <is>
          <t>Expected prepayment rates, 10% adverse change</t>
        </is>
      </c>
      <c r="B15" s="6" t="n">
        <v>-1274</v>
      </c>
      <c r="C15" s="6" t="n">
        <v>-851</v>
      </c>
    </row>
    <row r="16">
      <c r="A16" s="4" t="inlineStr">
        <is>
          <t>Expected prepayment rates, 20% adverse change</t>
        </is>
      </c>
      <c r="B16" s="5" t="n">
        <v>-2444</v>
      </c>
      <c r="C16" s="5" t="n">
        <v>-1628</v>
      </c>
    </row>
    <row r="17">
      <c r="A17" s="4" t="inlineStr">
        <is>
          <t>Loans Held for Sale | Fair Value, Measurements, Recurring | Expected Weighted-Average Lif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Expected remaining weighted-average life (in years)</t>
        </is>
      </c>
      <c r="B19" s="4" t="inlineStr">
        <is>
          <t>1 year 4 months 24 days</t>
        </is>
      </c>
      <c r="C19" s="4" t="inlineStr">
        <is>
          <t>1 year 6 months</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Loans HFS at Fair Value Activity and Aggregate Fair Value of HFS Loans (Details)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of loans held for sale</t>
        </is>
      </c>
      <c r="B4" s="5" t="n">
        <v>636352</v>
      </c>
      <c r="C4" s="5" t="n">
        <v>407773</v>
      </c>
    </row>
    <row r="5">
      <c r="A5" s="4" t="inlineStr">
        <is>
          <t>Loans Held for Sale</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Fair value at beginning of period</t>
        </is>
      </c>
      <c r="B7" s="6" t="n">
        <v>407773</v>
      </c>
      <c r="C7" s="6" t="n">
        <v>110400</v>
      </c>
    </row>
    <row r="8">
      <c r="A8" s="4" t="inlineStr">
        <is>
          <t>Originations and purchases</t>
        </is>
      </c>
      <c r="B8" s="6" t="n">
        <v>5194160</v>
      </c>
      <c r="C8" s="6" t="n">
        <v>4942457</v>
      </c>
    </row>
    <row r="9">
      <c r="A9" s="4" t="inlineStr">
        <is>
          <t>Sales</t>
        </is>
      </c>
      <c r="B9" s="6" t="n">
        <v>-4576779</v>
      </c>
      <c r="C9" s="6" t="n">
        <v>-4634155</v>
      </c>
    </row>
    <row r="10">
      <c r="A10" s="4" t="inlineStr">
        <is>
          <t>Principal payments and cash received</t>
        </is>
      </c>
      <c r="B10" s="6" t="n">
        <v>-231624</v>
      </c>
      <c r="C10" s="6" t="n">
        <v>-70350</v>
      </c>
    </row>
    <row r="11">
      <c r="A11" s="4" t="inlineStr">
        <is>
          <t>Transfers</t>
        </is>
      </c>
      <c r="B11" s="6" t="n">
        <v>0</v>
      </c>
      <c r="C11" s="6" t="n">
        <v>195106</v>
      </c>
    </row>
    <row r="12">
      <c r="A12" s="4" t="inlineStr">
        <is>
          <t>Realized charge-offs, net of recoveries, recorded in earnings</t>
        </is>
      </c>
      <c r="B12" s="6" t="n">
        <v>-20336</v>
      </c>
      <c r="C12" s="6" t="n">
        <v>-13597</v>
      </c>
    </row>
    <row r="13">
      <c r="A13" s="4" t="inlineStr">
        <is>
          <t>Fair value adjustments recorded in earnings</t>
        </is>
      </c>
      <c r="B13" s="6" t="n">
        <v>-136842</v>
      </c>
      <c r="C13" s="6" t="n">
        <v>-122088</v>
      </c>
    </row>
    <row r="14">
      <c r="A14" s="4" t="inlineStr">
        <is>
          <t>Fair value at end of period</t>
        </is>
      </c>
      <c r="B14" s="6" t="n">
        <v>636352</v>
      </c>
      <c r="C14" s="6" t="n">
        <v>407773</v>
      </c>
    </row>
    <row r="15">
      <c r="A15" s="4" t="inlineStr">
        <is>
          <t>Aggregate unpaid principal balance</t>
        </is>
      </c>
      <c r="B15" s="6" t="n">
        <v>657984</v>
      </c>
      <c r="C15" s="6" t="n">
        <v>431955</v>
      </c>
    </row>
    <row r="16">
      <c r="A16" s="4" t="inlineStr">
        <is>
          <t>Cumulative fair value adjustments</t>
        </is>
      </c>
      <c r="B16" s="6" t="n">
        <v>-21632</v>
      </c>
      <c r="C16" s="6" t="n">
        <v>-24182</v>
      </c>
    </row>
    <row r="17">
      <c r="A17" s="4" t="inlineStr">
        <is>
          <t>Fair value of loans held for sale</t>
        </is>
      </c>
      <c r="B17" s="6" t="n">
        <v>636352</v>
      </c>
      <c r="C17" s="6" t="n">
        <v>407773</v>
      </c>
    </row>
    <row r="18">
      <c r="A18" s="4" t="inlineStr">
        <is>
          <t>Loans Held for Sale | 90 or more days past due</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Aggregate unpaid principal balance</t>
        </is>
      </c>
      <c r="B20" s="6" t="n">
        <v>3719</v>
      </c>
      <c r="C20" s="6" t="n">
        <v>1395</v>
      </c>
    </row>
    <row r="21">
      <c r="A21" s="4" t="inlineStr">
        <is>
          <t>Cumulative fair value adjustments</t>
        </is>
      </c>
      <c r="B21" s="6" t="n">
        <v>-3012</v>
      </c>
      <c r="C21" s="6" t="n">
        <v>-1102</v>
      </c>
    </row>
    <row r="22">
      <c r="A22" s="4" t="inlineStr">
        <is>
          <t>Fair value of loans held for sale</t>
        </is>
      </c>
      <c r="B22" s="5" t="n">
        <v>707</v>
      </c>
      <c r="C22" s="5" t="n">
        <v>29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 $ in Thousands</t>
        </is>
      </c>
      <c r="B1" s="2" t="inlineStr">
        <is>
          <t>3 Months Ended</t>
        </is>
      </c>
    </row>
    <row r="2">
      <c r="B2" s="2" t="inlineStr">
        <is>
          <t>Sep. 30, 2024</t>
        </is>
      </c>
      <c r="C2" s="2" t="inlineStr">
        <is>
          <t>Dec. 31, 2024</t>
        </is>
      </c>
      <c r="D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ans held for investment at fair value</t>
        </is>
      </c>
      <c r="B4" s="4" t="inlineStr">
        <is>
          <t xml:space="preserve"> </t>
        </is>
      </c>
      <c r="C4" s="5" t="n">
        <v>1027798</v>
      </c>
      <c r="D4" s="5" t="n">
        <v>272678</v>
      </c>
    </row>
    <row r="5">
      <c r="A5" s="4" t="inlineStr">
        <is>
          <t>Loans Held for Investment</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Fair value of loans HFI</t>
        </is>
      </c>
      <c r="B7" s="5" t="n">
        <v>1300000</v>
      </c>
      <c r="C7" s="4" t="inlineStr">
        <is>
          <t xml:space="preserve"> </t>
        </is>
      </c>
      <c r="D7" s="4" t="inlineStr">
        <is>
          <t xml:space="preserve"> </t>
        </is>
      </c>
    </row>
    <row r="8">
      <c r="A8" s="4" t="inlineStr">
        <is>
          <t>Loans Held for Investment | Fair Value, Measurements, Recurring</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Loans held for investment at fair value</t>
        </is>
      </c>
      <c r="B10" s="4" t="inlineStr">
        <is>
          <t xml:space="preserve"> </t>
        </is>
      </c>
      <c r="C10" s="6" t="n">
        <v>1027798</v>
      </c>
      <c r="D10" s="6" t="n">
        <v>262190</v>
      </c>
    </row>
    <row r="11">
      <c r="A11" s="4" t="inlineStr">
        <is>
          <t>Loans Held for Investment | Fair Value, Measurements, Recurring | Retail and Certificate Loan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Loans held for investment at fair value</t>
        </is>
      </c>
      <c r="B13" s="4" t="inlineStr">
        <is>
          <t xml:space="preserve"> </t>
        </is>
      </c>
      <c r="C13" s="5" t="n">
        <v>0</v>
      </c>
      <c r="D13" s="5" t="n">
        <v>105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Significant Unobservable Inputs Used in the Fair Value Measurement of Loans HFI (Details) - Level 3 - Loans Held for Investment</t>
        </is>
      </c>
      <c r="B1" s="2" t="inlineStr">
        <is>
          <t>12 Months Ended</t>
        </is>
      </c>
    </row>
    <row r="2">
      <c r="B2" s="2" t="inlineStr">
        <is>
          <t>Dec. 31, 2024</t>
        </is>
      </c>
      <c r="C2" s="2" t="inlineStr">
        <is>
          <t>Dec. 31, 2023</t>
        </is>
      </c>
    </row>
    <row r="3">
      <c r="A3" s="4" t="inlineStr">
        <is>
          <t>Minimum | Discount rate</t>
        </is>
      </c>
      <c r="B3" s="4" t="inlineStr">
        <is>
          <t xml:space="preserve"> </t>
        </is>
      </c>
      <c r="C3" s="4" t="inlineStr">
        <is>
          <t xml:space="preserve"> </t>
        </is>
      </c>
    </row>
    <row r="4">
      <c r="A4" s="3" t="inlineStr">
        <is>
          <t>Fair Value Inputs Assets And Liabilities Quantitative Information [Line Items]</t>
        </is>
      </c>
      <c r="B4" s="4" t="inlineStr">
        <is>
          <t xml:space="preserve"> </t>
        </is>
      </c>
      <c r="C4" s="4" t="inlineStr">
        <is>
          <t xml:space="preserve"> </t>
        </is>
      </c>
    </row>
    <row r="5">
      <c r="A5" s="4" t="inlineStr">
        <is>
          <t>Measurement input, percent</t>
        </is>
      </c>
      <c r="B5" s="8" t="n">
        <v>0.07199999999999999</v>
      </c>
      <c r="C5" s="8" t="n">
        <v>0.08400000000000001</v>
      </c>
    </row>
    <row r="6">
      <c r="A6" s="4" t="inlineStr">
        <is>
          <t>Minimum | Annualized Net Charge-Off Rate</t>
        </is>
      </c>
      <c r="B6" s="4" t="inlineStr">
        <is>
          <t xml:space="preserve"> </t>
        </is>
      </c>
      <c r="C6" s="4" t="inlineStr">
        <is>
          <t xml:space="preserve"> </t>
        </is>
      </c>
    </row>
    <row r="7">
      <c r="A7" s="3" t="inlineStr">
        <is>
          <t>Fair Value Inputs Assets And Liabilities Quantitative Information [Line Items]</t>
        </is>
      </c>
      <c r="B7" s="4" t="inlineStr">
        <is>
          <t xml:space="preserve"> </t>
        </is>
      </c>
      <c r="C7" s="4" t="inlineStr">
        <is>
          <t xml:space="preserve"> </t>
        </is>
      </c>
    </row>
    <row r="8">
      <c r="A8" s="4" t="inlineStr">
        <is>
          <t>Measurement input, percent</t>
        </is>
      </c>
      <c r="B8" s="10" t="n">
        <v>0.03</v>
      </c>
      <c r="C8" s="8" t="n">
        <v>0.019</v>
      </c>
    </row>
    <row r="9">
      <c r="A9" s="4" t="inlineStr">
        <is>
          <t>Minimum | Annualized Prepayment Rate</t>
        </is>
      </c>
      <c r="B9" s="4" t="inlineStr">
        <is>
          <t xml:space="preserve"> </t>
        </is>
      </c>
      <c r="C9" s="4" t="inlineStr">
        <is>
          <t xml:space="preserve"> </t>
        </is>
      </c>
    </row>
    <row r="10">
      <c r="A10" s="3" t="inlineStr">
        <is>
          <t>Fair Value Inputs Assets And Liabilities Quantitative Information [Line Items]</t>
        </is>
      </c>
      <c r="B10" s="4" t="inlineStr">
        <is>
          <t xml:space="preserve"> </t>
        </is>
      </c>
      <c r="C10" s="4" t="inlineStr">
        <is>
          <t xml:space="preserve"> </t>
        </is>
      </c>
    </row>
    <row r="11">
      <c r="A11" s="4" t="inlineStr">
        <is>
          <t>Measurement input, percent</t>
        </is>
      </c>
      <c r="B11" s="8" t="n">
        <v>0.156</v>
      </c>
      <c r="C11" s="8" t="n">
        <v>0.186</v>
      </c>
    </row>
    <row r="12">
      <c r="A12" s="4" t="inlineStr">
        <is>
          <t>Maximum | Discount rate</t>
        </is>
      </c>
      <c r="B12" s="4" t="inlineStr">
        <is>
          <t xml:space="preserve"> </t>
        </is>
      </c>
      <c r="C12" s="4" t="inlineStr">
        <is>
          <t xml:space="preserve"> </t>
        </is>
      </c>
    </row>
    <row r="13">
      <c r="A13" s="3" t="inlineStr">
        <is>
          <t>Fair Value Inputs Assets And Liabilities Quantitative Information [Line Items]</t>
        </is>
      </c>
      <c r="B13" s="4" t="inlineStr">
        <is>
          <t xml:space="preserve"> </t>
        </is>
      </c>
      <c r="C13" s="4" t="inlineStr">
        <is>
          <t xml:space="preserve"> </t>
        </is>
      </c>
    </row>
    <row r="14">
      <c r="A14" s="4" t="inlineStr">
        <is>
          <t>Measurement input, percent</t>
        </is>
      </c>
      <c r="B14" s="8" t="n">
        <v>0.218</v>
      </c>
      <c r="C14" s="8" t="n">
        <v>0.162</v>
      </c>
    </row>
    <row r="15">
      <c r="A15" s="4" t="inlineStr">
        <is>
          <t>Maximum | Annualized Net Charge-Off Rate</t>
        </is>
      </c>
      <c r="B15" s="4" t="inlineStr">
        <is>
          <t xml:space="preserve"> </t>
        </is>
      </c>
      <c r="C15" s="4" t="inlineStr">
        <is>
          <t xml:space="preserve"> </t>
        </is>
      </c>
    </row>
    <row r="16">
      <c r="A16" s="3" t="inlineStr">
        <is>
          <t>Fair Value Inputs Assets And Liabilities Quantitative Information [Line Items]</t>
        </is>
      </c>
      <c r="B16" s="4" t="inlineStr">
        <is>
          <t xml:space="preserve"> </t>
        </is>
      </c>
      <c r="C16" s="4" t="inlineStr">
        <is>
          <t xml:space="preserve"> </t>
        </is>
      </c>
    </row>
    <row r="17">
      <c r="A17" s="4" t="inlineStr">
        <is>
          <t>Measurement input, percent</t>
        </is>
      </c>
      <c r="B17" s="8" t="n">
        <v>0.202</v>
      </c>
      <c r="C17" s="8" t="n">
        <v>0.059</v>
      </c>
    </row>
    <row r="18">
      <c r="A18" s="4" t="inlineStr">
        <is>
          <t>Maximum | Annualized Prepayment Rate</t>
        </is>
      </c>
      <c r="B18" s="4" t="inlineStr">
        <is>
          <t xml:space="preserve"> </t>
        </is>
      </c>
      <c r="C18" s="4" t="inlineStr">
        <is>
          <t xml:space="preserve"> </t>
        </is>
      </c>
    </row>
    <row r="19">
      <c r="A19" s="3" t="inlineStr">
        <is>
          <t>Fair Value Inputs Assets And Liabilities Quantitative Information [Line Items]</t>
        </is>
      </c>
      <c r="B19" s="4" t="inlineStr">
        <is>
          <t xml:space="preserve"> </t>
        </is>
      </c>
      <c r="C19" s="4" t="inlineStr">
        <is>
          <t xml:space="preserve"> </t>
        </is>
      </c>
    </row>
    <row r="20">
      <c r="A20" s="4" t="inlineStr">
        <is>
          <t>Measurement input, percent</t>
        </is>
      </c>
      <c r="B20" s="8" t="n">
        <v>0.214</v>
      </c>
      <c r="C20" s="8" t="n">
        <v>0.277</v>
      </c>
    </row>
    <row r="21">
      <c r="A21" s="4" t="inlineStr">
        <is>
          <t>Weighted-Average | Discount rate</t>
        </is>
      </c>
      <c r="B21" s="4" t="inlineStr">
        <is>
          <t xml:space="preserve"> </t>
        </is>
      </c>
      <c r="C21" s="4" t="inlineStr">
        <is>
          <t xml:space="preserve"> </t>
        </is>
      </c>
    </row>
    <row r="22">
      <c r="A22" s="3" t="inlineStr">
        <is>
          <t>Fair Value Inputs Assets And Liabilities Quantitative Information [Line Items]</t>
        </is>
      </c>
      <c r="B22" s="4" t="inlineStr">
        <is>
          <t xml:space="preserve"> </t>
        </is>
      </c>
      <c r="C22" s="4" t="inlineStr">
        <is>
          <t xml:space="preserve"> </t>
        </is>
      </c>
    </row>
    <row r="23">
      <c r="A23" s="4" t="inlineStr">
        <is>
          <t>Measurement input, percent</t>
        </is>
      </c>
      <c r="B23" s="8" t="n">
        <v>0.105</v>
      </c>
      <c r="C23" s="8" t="n">
        <v>0.128</v>
      </c>
    </row>
    <row r="24">
      <c r="A24" s="4" t="inlineStr">
        <is>
          <t>Weighted-Average | Annualized Net Charge-Off Rate</t>
        </is>
      </c>
      <c r="B24" s="4" t="inlineStr">
        <is>
          <t xml:space="preserve"> </t>
        </is>
      </c>
      <c r="C24" s="4" t="inlineStr">
        <is>
          <t xml:space="preserve"> </t>
        </is>
      </c>
    </row>
    <row r="25">
      <c r="A25" s="3" t="inlineStr">
        <is>
          <t>Fair Value Inputs Assets And Liabilities Quantitative Information [Line Items]</t>
        </is>
      </c>
      <c r="B25" s="4" t="inlineStr">
        <is>
          <t xml:space="preserve"> </t>
        </is>
      </c>
      <c r="C25" s="4" t="inlineStr">
        <is>
          <t xml:space="preserve"> </t>
        </is>
      </c>
    </row>
    <row r="26">
      <c r="A26" s="4" t="inlineStr">
        <is>
          <t>Measurement input, percent</t>
        </is>
      </c>
      <c r="B26" s="8" t="n">
        <v>0.066</v>
      </c>
      <c r="C26" s="8" t="n">
        <v>0.037</v>
      </c>
    </row>
    <row r="27">
      <c r="A27" s="4" t="inlineStr">
        <is>
          <t>Weighted-Average | Annualized Prepayment Rate</t>
        </is>
      </c>
      <c r="B27" s="4" t="inlineStr">
        <is>
          <t xml:space="preserve"> </t>
        </is>
      </c>
      <c r="C27" s="4" t="inlineStr">
        <is>
          <t xml:space="preserve"> </t>
        </is>
      </c>
    </row>
    <row r="28">
      <c r="A28" s="3" t="inlineStr">
        <is>
          <t>Fair Value Inputs Assets And Liabilities Quantitative Information [Line Items]</t>
        </is>
      </c>
      <c r="B28" s="4" t="inlineStr">
        <is>
          <t xml:space="preserve"> </t>
        </is>
      </c>
      <c r="C28" s="4" t="inlineStr">
        <is>
          <t xml:space="preserve"> </t>
        </is>
      </c>
    </row>
    <row r="29">
      <c r="A29" s="4" t="inlineStr">
        <is>
          <t>Measurement input, percent</t>
        </is>
      </c>
      <c r="B29" s="8" t="n">
        <v>0.193</v>
      </c>
      <c r="C29" s="8" t="n">
        <v>0.22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Measurements - Schedule of Sensitivity of Loans HFI at Fair Value to Adverse Changes in Key Assumptions (Details)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Loans held for investment at fair value</t>
        </is>
      </c>
      <c r="B4" s="5" t="n">
        <v>1027798</v>
      </c>
      <c r="C4" s="5" t="n">
        <v>272678</v>
      </c>
    </row>
    <row r="5">
      <c r="A5" s="4" t="inlineStr">
        <is>
          <t>Loans Held for Investment | 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s held for investment at fair value</t>
        </is>
      </c>
      <c r="B7" s="6" t="n">
        <v>1027798</v>
      </c>
      <c r="C7" s="6" t="n">
        <v>262190</v>
      </c>
    </row>
    <row r="8">
      <c r="A8" s="4" t="inlineStr">
        <is>
          <t>Discount rates, impact of 100 basis point increase</t>
        </is>
      </c>
      <c r="B8" s="6" t="n">
        <v>-7832</v>
      </c>
      <c r="C8" s="6" t="n">
        <v>-1957</v>
      </c>
    </row>
    <row r="9">
      <c r="A9" s="4" t="inlineStr">
        <is>
          <t>Discount rates, impact of 200 basis point increase</t>
        </is>
      </c>
      <c r="B9" s="6" t="n">
        <v>-15557</v>
      </c>
      <c r="C9" s="6" t="n">
        <v>-3888</v>
      </c>
    </row>
    <row r="10">
      <c r="A10" s="4" t="inlineStr">
        <is>
          <t>Expected credit loss rates on underlying loans, 10% adverse change</t>
        </is>
      </c>
      <c r="B10" s="6" t="n">
        <v>-11821</v>
      </c>
      <c r="C10" s="6" t="n">
        <v>-1753</v>
      </c>
    </row>
    <row r="11">
      <c r="A11" s="4" t="inlineStr">
        <is>
          <t>Expected credit loss rates on underlying loans, 20% adverse change</t>
        </is>
      </c>
      <c r="B11" s="6" t="n">
        <v>-25428</v>
      </c>
      <c r="C11" s="6" t="n">
        <v>-3595</v>
      </c>
    </row>
    <row r="12">
      <c r="A12" s="4" t="inlineStr">
        <is>
          <t>Expected prepayment rates, 10% adverse change</t>
        </is>
      </c>
      <c r="B12" s="6" t="n">
        <v>-4813</v>
      </c>
      <c r="C12" s="6" t="n">
        <v>-857</v>
      </c>
    </row>
    <row r="13">
      <c r="A13" s="4" t="inlineStr">
        <is>
          <t>Expected prepayment rates, 20% adverse change</t>
        </is>
      </c>
      <c r="B13" s="5" t="n">
        <v>-9854</v>
      </c>
      <c r="C13" s="5" t="n">
        <v>-1675</v>
      </c>
    </row>
    <row r="14">
      <c r="A14" s="4" t="inlineStr">
        <is>
          <t>Loans Held for Investment | Fair Value, Measurements, Recurring | Weighted-Average | Expected Weighted-Average Lif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Expected remaining weighted-average life (in years)</t>
        </is>
      </c>
      <c r="B16" s="4" t="inlineStr">
        <is>
          <t>10 months 24 days</t>
        </is>
      </c>
      <c r="C16" s="4" t="inlineStr">
        <is>
          <t>10 months 24 day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Loans HFI at Fair Value Activity and Aggregate Fair Value of HFI Loans (Details)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of loans held for investment</t>
        </is>
      </c>
      <c r="B4" s="5" t="n">
        <v>1027798</v>
      </c>
      <c r="C4" s="5" t="n">
        <v>272678</v>
      </c>
    </row>
    <row r="5">
      <c r="A5" s="4" t="inlineStr">
        <is>
          <t>Balance at Fair Value</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Fair value of loans held for investment</t>
        </is>
      </c>
      <c r="B7" s="6" t="n">
        <v>4051497</v>
      </c>
      <c r="C7" s="6" t="n">
        <v>4675354</v>
      </c>
    </row>
    <row r="8">
      <c r="A8" s="4" t="inlineStr">
        <is>
          <t>Loans Held for Investment</t>
        </is>
      </c>
      <c r="B8" s="4" t="inlineStr">
        <is>
          <t xml:space="preserve"> </t>
        </is>
      </c>
      <c r="C8" s="4" t="inlineStr">
        <is>
          <t xml:space="preserve"> </t>
        </is>
      </c>
    </row>
    <row r="9">
      <c r="A9" s="3" t="inlineStr">
        <is>
          <t>Fair Value, Assets Measured on Recurring Basis, Unobservable Input Reconciliation, Calculation [Roll Forward]</t>
        </is>
      </c>
      <c r="B9" s="4" t="inlineStr">
        <is>
          <t xml:space="preserve"> </t>
        </is>
      </c>
      <c r="C9" s="4" t="inlineStr">
        <is>
          <t xml:space="preserve"> </t>
        </is>
      </c>
    </row>
    <row r="10">
      <c r="A10" s="4" t="inlineStr">
        <is>
          <t>Fair value at beginning of period</t>
        </is>
      </c>
      <c r="B10" s="6" t="n">
        <v>262190</v>
      </c>
      <c r="C10" s="6" t="n">
        <v>925938</v>
      </c>
    </row>
    <row r="11">
      <c r="A11" s="4" t="inlineStr">
        <is>
          <t>Originations and purchases</t>
        </is>
      </c>
      <c r="B11" s="6" t="n">
        <v>1396223</v>
      </c>
      <c r="C11" s="6" t="n">
        <v>4243</v>
      </c>
    </row>
    <row r="12">
      <c r="A12" s="4" t="inlineStr">
        <is>
          <t>Principal payments and cash received</t>
        </is>
      </c>
      <c r="B12" s="6" t="n">
        <v>-618472</v>
      </c>
      <c r="C12" s="6" t="n">
        <v>-485043</v>
      </c>
    </row>
    <row r="13">
      <c r="A13" s="4" t="inlineStr">
        <is>
          <t>Transfers</t>
        </is>
      </c>
      <c r="B13" s="6" t="n">
        <v>0</v>
      </c>
      <c r="C13" s="6" t="n">
        <v>-195106</v>
      </c>
    </row>
    <row r="14">
      <c r="A14" s="4" t="inlineStr">
        <is>
          <t>Interest income accretion and fair value adjustments recorded in earnings</t>
        </is>
      </c>
      <c r="B14" s="6" t="n">
        <v>-12143</v>
      </c>
      <c r="C14" s="6" t="n">
        <v>12158</v>
      </c>
    </row>
    <row r="15">
      <c r="A15" s="4" t="inlineStr">
        <is>
          <t>Fair value at end of period</t>
        </is>
      </c>
      <c r="B15" s="6" t="n">
        <v>1027798</v>
      </c>
      <c r="C15" s="6" t="n">
        <v>262190</v>
      </c>
    </row>
    <row r="16">
      <c r="A16" s="4" t="inlineStr">
        <is>
          <t>Loans Held for Investment | Fair Value, Measurements, Recurring</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Fair value of loans held for investment</t>
        </is>
      </c>
      <c r="B18" s="6" t="n">
        <v>1027798</v>
      </c>
      <c r="C18" s="6" t="n">
        <v>262190</v>
      </c>
    </row>
    <row r="19">
      <c r="A19" s="4" t="inlineStr">
        <is>
          <t>Loans Held for Investment | Fair Value, Measurements, Recurring | Balance at Fair Value | Off-Balance Sheet Loans</t>
        </is>
      </c>
      <c r="B19" s="4" t="inlineStr">
        <is>
          <t xml:space="preserve"> </t>
        </is>
      </c>
      <c r="C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row>
    <row r="21">
      <c r="A21" s="4" t="inlineStr">
        <is>
          <t>Aggregate unpaid principal balance</t>
        </is>
      </c>
      <c r="B21" s="6" t="n">
        <v>1097511</v>
      </c>
      <c r="C21" s="6" t="n">
        <v>281031</v>
      </c>
    </row>
    <row r="22">
      <c r="A22" s="4" t="inlineStr">
        <is>
          <t>Cumulative fair value adjustments</t>
        </is>
      </c>
      <c r="B22" s="6" t="n">
        <v>-69713</v>
      </c>
      <c r="C22" s="6" t="n">
        <v>-18841</v>
      </c>
    </row>
    <row r="23">
      <c r="A23" s="4" t="inlineStr">
        <is>
          <t>Fair value of loans held for investment</t>
        </is>
      </c>
      <c r="B23" s="6" t="n">
        <v>1027798</v>
      </c>
      <c r="C23" s="6" t="n">
        <v>262190</v>
      </c>
    </row>
    <row r="24">
      <c r="A24" s="4" t="inlineStr">
        <is>
          <t>Loans Held for Investment | Fair Value, Measurements, Recurring | Balance at Fair Value | Off-Balance Sheet Loans | 90 or more days past due</t>
        </is>
      </c>
      <c r="B24" s="4" t="inlineStr">
        <is>
          <t xml:space="preserve"> </t>
        </is>
      </c>
      <c r="C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row>
    <row r="26">
      <c r="A26" s="4" t="inlineStr">
        <is>
          <t>Aggregate unpaid principal balance</t>
        </is>
      </c>
      <c r="B26" s="6" t="n">
        <v>14616</v>
      </c>
      <c r="C26" s="6" t="n">
        <v>3774</v>
      </c>
    </row>
    <row r="27">
      <c r="A27" s="4" t="inlineStr">
        <is>
          <t>Cumulative fair value adjustments</t>
        </is>
      </c>
      <c r="B27" s="6" t="n">
        <v>-11836</v>
      </c>
      <c r="C27" s="6" t="n">
        <v>-3037</v>
      </c>
    </row>
    <row r="28">
      <c r="A28" s="4" t="inlineStr">
        <is>
          <t>Fair value of loans held for investment</t>
        </is>
      </c>
      <c r="B28" s="5" t="n">
        <v>2780</v>
      </c>
      <c r="C28" s="5" t="n">
        <v>73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Significant Unobservable Inputs Used in the Fair Value Measurement of Senior Asset-Backed Securities (Details) - Senior asset-backed securities related to Structured Program transactions - Discount rate</t>
        </is>
      </c>
      <c r="B1" s="2" t="inlineStr">
        <is>
          <t>Dec. 31, 2024</t>
        </is>
      </c>
      <c r="C1" s="2" t="inlineStr">
        <is>
          <t>Dec. 31, 2023</t>
        </is>
      </c>
    </row>
    <row r="2">
      <c r="A2" s="4" t="inlineStr">
        <is>
          <t>Minimum</t>
        </is>
      </c>
      <c r="B2" s="4" t="inlineStr">
        <is>
          <t xml:space="preserve"> </t>
        </is>
      </c>
      <c r="C2" s="4" t="inlineStr">
        <is>
          <t xml:space="preserve"> </t>
        </is>
      </c>
    </row>
    <row r="3">
      <c r="A3" s="3" t="inlineStr">
        <is>
          <t>Fair Value Inputs Assets And Liabilities Quantitative Information [Line Items]</t>
        </is>
      </c>
      <c r="B3" s="4" t="inlineStr">
        <is>
          <t xml:space="preserve"> </t>
        </is>
      </c>
      <c r="C3" s="4" t="inlineStr">
        <is>
          <t xml:space="preserve"> </t>
        </is>
      </c>
    </row>
    <row r="4">
      <c r="A4" s="4" t="inlineStr">
        <is>
          <t>Measurement input, debt securities available-for-sale</t>
        </is>
      </c>
      <c r="B4" s="11" t="n">
        <v>0.06</v>
      </c>
      <c r="C4" s="11" t="n">
        <v>0.07000000000000001</v>
      </c>
    </row>
    <row r="5">
      <c r="A5" s="4" t="inlineStr">
        <is>
          <t>Maximum</t>
        </is>
      </c>
      <c r="B5" s="4" t="inlineStr">
        <is>
          <t xml:space="preserve"> </t>
        </is>
      </c>
      <c r="C5" s="4" t="inlineStr">
        <is>
          <t xml:space="preserve"> </t>
        </is>
      </c>
    </row>
    <row r="6">
      <c r="A6" s="3" t="inlineStr">
        <is>
          <t>Fair Value Inputs Assets And Liabilities Quantitative Information [Line Items]</t>
        </is>
      </c>
      <c r="B6" s="4" t="inlineStr">
        <is>
          <t xml:space="preserve"> </t>
        </is>
      </c>
      <c r="C6" s="4" t="inlineStr">
        <is>
          <t xml:space="preserve"> </t>
        </is>
      </c>
    </row>
    <row r="7">
      <c r="A7" s="4" t="inlineStr">
        <is>
          <t>Measurement input, debt securities available-for-sale</t>
        </is>
      </c>
      <c r="B7" s="11" t="n">
        <v>0.06</v>
      </c>
      <c r="C7" s="11" t="n">
        <v>0.07000000000000001</v>
      </c>
    </row>
    <row r="8">
      <c r="A8" s="4" t="inlineStr">
        <is>
          <t>Weighted-Average</t>
        </is>
      </c>
      <c r="B8" s="4" t="inlineStr">
        <is>
          <t xml:space="preserve"> </t>
        </is>
      </c>
      <c r="C8" s="4" t="inlineStr">
        <is>
          <t xml:space="preserve"> </t>
        </is>
      </c>
    </row>
    <row r="9">
      <c r="A9" s="3" t="inlineStr">
        <is>
          <t>Fair Value Inputs Assets And Liabilities Quantitative Information [Line Items]</t>
        </is>
      </c>
      <c r="B9" s="4" t="inlineStr">
        <is>
          <t xml:space="preserve"> </t>
        </is>
      </c>
      <c r="C9" s="4" t="inlineStr">
        <is>
          <t xml:space="preserve"> </t>
        </is>
      </c>
    </row>
    <row r="10">
      <c r="A10" s="4" t="inlineStr">
        <is>
          <t>Measurement input, debt securities available-for-sale</t>
        </is>
      </c>
      <c r="B10" s="11" t="n">
        <v>0.06</v>
      </c>
      <c r="C10" s="11" t="n">
        <v>0.0700000000000000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Fair Value Measurements - Schedule of Sensitivity in the Fair Value of Senior Asset-Backed Securities to Adverse Changes in Key Assumption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5" t="n">
        <v>3452648</v>
      </c>
      <c r="C3" s="5" t="n">
        <v>1620262</v>
      </c>
    </row>
    <row r="4">
      <c r="A4" s="4" t="inlineStr">
        <is>
          <t>Senior asset-backed securities related to Structured Program transaction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6" t="n">
        <v>2899824</v>
      </c>
      <c r="C6" s="6" t="n">
        <v>1176403</v>
      </c>
    </row>
    <row r="7">
      <c r="A7" s="4" t="inlineStr">
        <is>
          <t>100 basis point increase</t>
        </is>
      </c>
      <c r="B7" s="6" t="n">
        <v>-37315</v>
      </c>
      <c r="C7" s="6" t="n">
        <v>-18016</v>
      </c>
    </row>
    <row r="8">
      <c r="A8" s="4" t="inlineStr">
        <is>
          <t>200 basis point increase</t>
        </is>
      </c>
      <c r="B8" s="5" t="n">
        <v>-74630</v>
      </c>
      <c r="C8" s="5" t="n">
        <v>-36033</v>
      </c>
    </row>
    <row r="9">
      <c r="A9" s="4" t="inlineStr">
        <is>
          <t>Senior asset-backed securities related to Structured Program transactions | Weighted-Average</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Expected remaining weighted-average life (in years)</t>
        </is>
      </c>
      <c r="B11" s="4" t="inlineStr">
        <is>
          <t>1 year 2 months 12 days</t>
        </is>
      </c>
      <c r="C11" s="4" t="inlineStr">
        <is>
          <t>1 year 6 month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onsolidated Statements of Cash Flows (Parenthetical) - USD ($) $ in Thousands</t>
        </is>
      </c>
      <c r="C1" s="2" t="inlineStr">
        <is>
          <t>Dec. 31, 2024</t>
        </is>
      </c>
      <c r="D1" s="2" t="inlineStr">
        <is>
          <t>Dec. 31, 2023</t>
        </is>
      </c>
      <c r="E1" s="2" t="inlineStr">
        <is>
          <t>Dec. 31, 2022</t>
        </is>
      </c>
      <c r="F1" s="2" t="inlineStr">
        <is>
          <t>Dec. 31, 2021</t>
        </is>
      </c>
    </row>
    <row r="2">
      <c r="A2" s="3" t="inlineStr">
        <is>
          <t>Statement of Cash Flows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C3" s="5" t="n">
        <v>954058</v>
      </c>
      <c r="D3" s="5" t="n">
        <v>1252504</v>
      </c>
      <c r="E3" s="4" t="inlineStr">
        <is>
          <t xml:space="preserve"> </t>
        </is>
      </c>
      <c r="F3" s="4" t="inlineStr">
        <is>
          <t xml:space="preserve"> </t>
        </is>
      </c>
    </row>
    <row r="4">
      <c r="A4" s="4" t="inlineStr">
        <is>
          <t>Restricted cash</t>
        </is>
      </c>
      <c r="B4" s="4" t="inlineStr">
        <is>
          <t>[1]</t>
        </is>
      </c>
      <c r="C4" s="6" t="n">
        <v>23338</v>
      </c>
      <c r="D4" s="6" t="n">
        <v>41644</v>
      </c>
      <c r="E4" s="4" t="inlineStr">
        <is>
          <t xml:space="preserve"> </t>
        </is>
      </c>
      <c r="F4" s="4" t="inlineStr">
        <is>
          <t xml:space="preserve"> </t>
        </is>
      </c>
    </row>
    <row r="5">
      <c r="A5" s="4" t="inlineStr">
        <is>
          <t>Total cash, cash equivalents and restricted cash</t>
        </is>
      </c>
      <c r="C5" s="5" t="n">
        <v>977396</v>
      </c>
      <c r="D5" s="5" t="n">
        <v>1294148</v>
      </c>
      <c r="E5" s="5" t="n">
        <v>1124484</v>
      </c>
      <c r="F5" s="5" t="n">
        <v>763586</v>
      </c>
    </row>
    <row r="6"/>
    <row r="7">
      <c r="A7" s="4" t="inlineStr">
        <is>
          <t>[1] (1) Includes amounts in consolidated VIEs as of December 31, 2023. See “ Notes to Consolidated Financial Statements – Note 6. Securitizations and Variable Interest Entities.”</t>
        </is>
      </c>
    </row>
  </sheetData>
  <mergeCells count="3">
    <mergeCell ref="A1:B1"/>
    <mergeCell ref="A6:E6"/>
    <mergeCell ref="A7:E7"/>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Senior Asset-Backed Securities at Fair Value Activity (Details) - Senior asset-backed securities related to Structured Program transactions - USD ($) $ in Thousands</t>
        </is>
      </c>
      <c r="B1" s="2" t="inlineStr">
        <is>
          <t>12 Months Ended</t>
        </is>
      </c>
    </row>
    <row r="2">
      <c r="B2" s="2" t="inlineStr">
        <is>
          <t>Dec. 31, 2024</t>
        </is>
      </c>
      <c r="C2" s="2" t="inlineStr">
        <is>
          <t>Dec. 31, 2023</t>
        </is>
      </c>
    </row>
    <row r="3">
      <c r="A3" s="3" t="inlineStr">
        <is>
          <t>Sensitivity Analysis of Debt Securities Available-for-Sale [Line Items]</t>
        </is>
      </c>
      <c r="B3" s="4" t="inlineStr">
        <is>
          <t xml:space="preserve"> </t>
        </is>
      </c>
      <c r="C3" s="4" t="inlineStr">
        <is>
          <t xml:space="preserve"> </t>
        </is>
      </c>
    </row>
    <row r="4">
      <c r="A4" s="4" t="inlineStr">
        <is>
          <t>Fair value at beginning of period</t>
        </is>
      </c>
      <c r="B4" s="5" t="n">
        <v>1176403</v>
      </c>
      <c r="C4" s="5" t="n">
        <v>0</v>
      </c>
    </row>
    <row r="5">
      <c r="A5" s="4" t="inlineStr">
        <is>
          <t>Originations and purchases</t>
        </is>
      </c>
      <c r="B5" s="6" t="n">
        <v>2558003</v>
      </c>
      <c r="C5" s="6" t="n">
        <v>1225796</v>
      </c>
    </row>
    <row r="6">
      <c r="A6" s="4" t="inlineStr">
        <is>
          <t>Sales</t>
        </is>
      </c>
      <c r="B6" s="6" t="n">
        <v>-30114</v>
      </c>
      <c r="C6" s="6" t="n">
        <v>0</v>
      </c>
    </row>
    <row r="7">
      <c r="A7" s="4" t="inlineStr">
        <is>
          <t>Principal payments and cash received</t>
        </is>
      </c>
      <c r="B7" s="6" t="n">
        <v>-823331</v>
      </c>
      <c r="C7" s="6" t="n">
        <v>-60283</v>
      </c>
    </row>
    <row r="8">
      <c r="A8" s="4" t="inlineStr">
        <is>
          <t>Change in unrealized gain (loss)</t>
        </is>
      </c>
      <c r="B8" s="6" t="n">
        <v>18863</v>
      </c>
      <c r="C8" s="6" t="n">
        <v>10890</v>
      </c>
    </row>
    <row r="9">
      <c r="A9" s="4" t="inlineStr">
        <is>
          <t>Fair value at end of period</t>
        </is>
      </c>
      <c r="B9" s="5" t="n">
        <v>2899824</v>
      </c>
      <c r="C9" s="5" t="n">
        <v>117640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Significant Unobservable Inputs Used in the Fair Value Measurement of Other Asset-Backed Securities (Details) - Level 3 - Other asset-backed securities related to Structured Program transactions</t>
        </is>
      </c>
      <c r="B1" s="2" t="inlineStr">
        <is>
          <t>Dec. 31, 2024</t>
        </is>
      </c>
      <c r="C1" s="2" t="inlineStr">
        <is>
          <t>Dec. 31, 2023</t>
        </is>
      </c>
    </row>
    <row r="2">
      <c r="A2" s="4" t="inlineStr">
        <is>
          <t>Minimum | Discount rate</t>
        </is>
      </c>
      <c r="B2" s="4" t="inlineStr">
        <is>
          <t xml:space="preserve"> </t>
        </is>
      </c>
      <c r="C2" s="4" t="inlineStr">
        <is>
          <t xml:space="preserve"> </t>
        </is>
      </c>
    </row>
    <row r="3">
      <c r="A3" s="3" t="inlineStr">
        <is>
          <t>Fair Value Inputs Assets And Liabilities Quantitative Information [Line Items]</t>
        </is>
      </c>
      <c r="B3" s="4" t="inlineStr">
        <is>
          <t xml:space="preserve"> </t>
        </is>
      </c>
      <c r="C3" s="4" t="inlineStr">
        <is>
          <t xml:space="preserve"> </t>
        </is>
      </c>
    </row>
    <row r="4">
      <c r="A4" s="4" t="inlineStr">
        <is>
          <t>Measurement input, debt securities available-for-sale</t>
        </is>
      </c>
      <c r="B4" s="11" t="n">
        <v>0.07099999999999999</v>
      </c>
      <c r="C4" s="11" t="n">
        <v>0.081</v>
      </c>
    </row>
    <row r="5">
      <c r="A5" s="4" t="inlineStr">
        <is>
          <t>Minimum | Annualized Net Charge-Off Rate</t>
        </is>
      </c>
      <c r="B5" s="4" t="inlineStr">
        <is>
          <t xml:space="preserve"> </t>
        </is>
      </c>
      <c r="C5" s="4" t="inlineStr">
        <is>
          <t xml:space="preserve"> </t>
        </is>
      </c>
    </row>
    <row r="6">
      <c r="A6" s="3" t="inlineStr">
        <is>
          <t>Fair Value Inputs Assets And Liabilities Quantitative Information [Line Items]</t>
        </is>
      </c>
      <c r="B6" s="4" t="inlineStr">
        <is>
          <t xml:space="preserve"> </t>
        </is>
      </c>
      <c r="C6" s="4" t="inlineStr">
        <is>
          <t xml:space="preserve"> </t>
        </is>
      </c>
    </row>
    <row r="7">
      <c r="A7" s="4" t="inlineStr">
        <is>
          <t>Measurement input, debt securities available-for-sale</t>
        </is>
      </c>
      <c r="B7" s="11" t="n">
        <v>0.034</v>
      </c>
      <c r="C7" s="11" t="n">
        <v>0.049</v>
      </c>
    </row>
    <row r="8">
      <c r="A8" s="4" t="inlineStr">
        <is>
          <t>Minimum | Annualized Prepayment Rate</t>
        </is>
      </c>
      <c r="B8" s="4" t="inlineStr">
        <is>
          <t xml:space="preserve"> </t>
        </is>
      </c>
      <c r="C8" s="4" t="inlineStr">
        <is>
          <t xml:space="preserve"> </t>
        </is>
      </c>
    </row>
    <row r="9">
      <c r="A9" s="3" t="inlineStr">
        <is>
          <t>Fair Value Inputs Assets And Liabilities Quantitative Information [Line Items]</t>
        </is>
      </c>
      <c r="B9" s="4" t="inlineStr">
        <is>
          <t xml:space="preserve"> </t>
        </is>
      </c>
      <c r="C9" s="4" t="inlineStr">
        <is>
          <t xml:space="preserve"> </t>
        </is>
      </c>
    </row>
    <row r="10">
      <c r="A10" s="4" t="inlineStr">
        <is>
          <t>Measurement input, debt securities available-for-sale</t>
        </is>
      </c>
      <c r="B10" s="11" t="n">
        <v>0.187</v>
      </c>
      <c r="C10" s="11" t="n">
        <v>0.192</v>
      </c>
    </row>
    <row r="11">
      <c r="A11" s="4" t="inlineStr">
        <is>
          <t>Maximum | Discount rate</t>
        </is>
      </c>
      <c r="B11" s="4" t="inlineStr">
        <is>
          <t xml:space="preserve"> </t>
        </is>
      </c>
      <c r="C11" s="4" t="inlineStr">
        <is>
          <t xml:space="preserve"> </t>
        </is>
      </c>
    </row>
    <row r="12">
      <c r="A12" s="3" t="inlineStr">
        <is>
          <t>Fair Value Inputs Assets And Liabilities Quantitative Information [Line Items]</t>
        </is>
      </c>
      <c r="B12" s="4" t="inlineStr">
        <is>
          <t xml:space="preserve"> </t>
        </is>
      </c>
      <c r="C12" s="4" t="inlineStr">
        <is>
          <t xml:space="preserve"> </t>
        </is>
      </c>
    </row>
    <row r="13">
      <c r="A13" s="4" t="inlineStr">
        <is>
          <t>Measurement input, debt securities available-for-sale</t>
        </is>
      </c>
      <c r="B13" s="11" t="n">
        <v>0.11</v>
      </c>
      <c r="C13" s="11" t="n">
        <v>0.103</v>
      </c>
    </row>
    <row r="14">
      <c r="A14" s="4" t="inlineStr">
        <is>
          <t>Maximum | Annualized Net Charge-Off Rate</t>
        </is>
      </c>
      <c r="B14" s="4" t="inlineStr">
        <is>
          <t xml:space="preserve"> </t>
        </is>
      </c>
      <c r="C14" s="4" t="inlineStr">
        <is>
          <t xml:space="preserve"> </t>
        </is>
      </c>
    </row>
    <row r="15">
      <c r="A15" s="3" t="inlineStr">
        <is>
          <t>Fair Value Inputs Assets And Liabilities Quantitative Information [Line Items]</t>
        </is>
      </c>
      <c r="B15" s="4" t="inlineStr">
        <is>
          <t xml:space="preserve"> </t>
        </is>
      </c>
      <c r="C15" s="4" t="inlineStr">
        <is>
          <t xml:space="preserve"> </t>
        </is>
      </c>
    </row>
    <row r="16">
      <c r="A16" s="4" t="inlineStr">
        <is>
          <t>Measurement input, debt securities available-for-sale</t>
        </is>
      </c>
      <c r="B16" s="11" t="n">
        <v>0.074</v>
      </c>
      <c r="C16" s="11" t="n">
        <v>0.059</v>
      </c>
    </row>
    <row r="17">
      <c r="A17" s="4" t="inlineStr">
        <is>
          <t>Maximum | Annualized Prepayment Rate</t>
        </is>
      </c>
      <c r="B17" s="4" t="inlineStr">
        <is>
          <t xml:space="preserve"> </t>
        </is>
      </c>
      <c r="C17" s="4" t="inlineStr">
        <is>
          <t xml:space="preserve"> </t>
        </is>
      </c>
    </row>
    <row r="18">
      <c r="A18" s="3" t="inlineStr">
        <is>
          <t>Fair Value Inputs Assets And Liabilities Quantitative Information [Line Items]</t>
        </is>
      </c>
      <c r="B18" s="4" t="inlineStr">
        <is>
          <t xml:space="preserve"> </t>
        </is>
      </c>
      <c r="C18" s="4" t="inlineStr">
        <is>
          <t xml:space="preserve"> </t>
        </is>
      </c>
    </row>
    <row r="19">
      <c r="A19" s="4" t="inlineStr">
        <is>
          <t>Measurement input, debt securities available-for-sale</t>
        </is>
      </c>
      <c r="B19" s="11" t="n">
        <v>0.209</v>
      </c>
      <c r="C19" s="11" t="n">
        <v>0.21</v>
      </c>
    </row>
    <row r="20">
      <c r="A20" s="4" t="inlineStr">
        <is>
          <t>Weighted-Average | Discount rate</t>
        </is>
      </c>
      <c r="B20" s="4" t="inlineStr">
        <is>
          <t xml:space="preserve"> </t>
        </is>
      </c>
      <c r="C20" s="4" t="inlineStr">
        <is>
          <t xml:space="preserve"> </t>
        </is>
      </c>
    </row>
    <row r="21">
      <c r="A21" s="3" t="inlineStr">
        <is>
          <t>Fair Value Inputs Assets And Liabilities Quantitative Information [Line Items]</t>
        </is>
      </c>
      <c r="B21" s="4" t="inlineStr">
        <is>
          <t xml:space="preserve"> </t>
        </is>
      </c>
      <c r="C21" s="4" t="inlineStr">
        <is>
          <t xml:space="preserve"> </t>
        </is>
      </c>
    </row>
    <row r="22">
      <c r="A22" s="4" t="inlineStr">
        <is>
          <t>Measurement input, debt securities available-for-sale</t>
        </is>
      </c>
      <c r="B22" s="11" t="n">
        <v>0.079</v>
      </c>
      <c r="C22" s="11" t="n">
        <v>0.09</v>
      </c>
    </row>
    <row r="23">
      <c r="A23" s="4" t="inlineStr">
        <is>
          <t>Weighted-Average | Annualized Net Charge-Off Rate</t>
        </is>
      </c>
      <c r="B23" s="4" t="inlineStr">
        <is>
          <t xml:space="preserve"> </t>
        </is>
      </c>
      <c r="C23" s="4" t="inlineStr">
        <is>
          <t xml:space="preserve"> </t>
        </is>
      </c>
    </row>
    <row r="24">
      <c r="A24" s="3" t="inlineStr">
        <is>
          <t>Fair Value Inputs Assets And Liabilities Quantitative Information [Line Items]</t>
        </is>
      </c>
      <c r="B24" s="4" t="inlineStr">
        <is>
          <t xml:space="preserve"> </t>
        </is>
      </c>
      <c r="C24" s="4" t="inlineStr">
        <is>
          <t xml:space="preserve"> </t>
        </is>
      </c>
    </row>
    <row r="25">
      <c r="A25" s="4" t="inlineStr">
        <is>
          <t>Measurement input, debt securities available-for-sale</t>
        </is>
      </c>
      <c r="B25" s="11" t="n">
        <v>0.05</v>
      </c>
      <c r="C25" s="11" t="n">
        <v>0.055</v>
      </c>
    </row>
    <row r="26">
      <c r="A26" s="4" t="inlineStr">
        <is>
          <t>Weighted-Average | Annualized Prepayment Rate</t>
        </is>
      </c>
      <c r="B26" s="4" t="inlineStr">
        <is>
          <t xml:space="preserve"> </t>
        </is>
      </c>
      <c r="C26" s="4" t="inlineStr">
        <is>
          <t xml:space="preserve"> </t>
        </is>
      </c>
    </row>
    <row r="27">
      <c r="A27" s="3" t="inlineStr">
        <is>
          <t>Fair Value Inputs Assets And Liabilities Quantitative Information [Line Items]</t>
        </is>
      </c>
      <c r="B27" s="4" t="inlineStr">
        <is>
          <t xml:space="preserve"> </t>
        </is>
      </c>
      <c r="C27" s="4" t="inlineStr">
        <is>
          <t xml:space="preserve"> </t>
        </is>
      </c>
    </row>
    <row r="28">
      <c r="A28" s="4" t="inlineStr">
        <is>
          <t>Measurement input, debt securities available-for-sale</t>
        </is>
      </c>
      <c r="B28" s="11" t="n">
        <v>0.205</v>
      </c>
      <c r="C28" s="11" t="n">
        <v>0.20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Fair Value Measurements - Schedule of Sensitivity in the Fair Value of Other Asset-Backed Securities to Adverse Changes in Key Assumption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5" t="n">
        <v>3452648</v>
      </c>
      <c r="C3" s="5" t="n">
        <v>1620262</v>
      </c>
    </row>
    <row r="4">
      <c r="A4" s="4" t="inlineStr">
        <is>
          <t>Other asset-backed securities related to Structured Program transaction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6" t="n">
        <v>169948</v>
      </c>
      <c r="C6" s="6" t="n">
        <v>73393</v>
      </c>
    </row>
    <row r="7">
      <c r="A7" s="3" t="inlineStr">
        <is>
          <t>Discount rate:</t>
        </is>
      </c>
      <c r="B7" s="4" t="inlineStr">
        <is>
          <t xml:space="preserve"> </t>
        </is>
      </c>
      <c r="C7" s="4" t="inlineStr">
        <is>
          <t xml:space="preserve"> </t>
        </is>
      </c>
    </row>
    <row r="8">
      <c r="A8" s="4" t="inlineStr">
        <is>
          <t>100 basis point increase</t>
        </is>
      </c>
      <c r="B8" s="6" t="n">
        <v>-1909</v>
      </c>
      <c r="C8" s="6" t="n">
        <v>-927</v>
      </c>
    </row>
    <row r="9">
      <c r="A9" s="4" t="inlineStr">
        <is>
          <t>200 basis point increase</t>
        </is>
      </c>
      <c r="B9" s="6" t="n">
        <v>-3783</v>
      </c>
      <c r="C9" s="6" t="n">
        <v>-1836</v>
      </c>
    </row>
    <row r="10">
      <c r="A10" s="3" t="inlineStr">
        <is>
          <t>Annualized net charge-off rate:</t>
        </is>
      </c>
      <c r="B10" s="4" t="inlineStr">
        <is>
          <t xml:space="preserve"> </t>
        </is>
      </c>
      <c r="C10" s="4" t="inlineStr">
        <is>
          <t xml:space="preserve"> </t>
        </is>
      </c>
    </row>
    <row r="11">
      <c r="A11" s="4" t="inlineStr">
        <is>
          <t>10% increase</t>
        </is>
      </c>
      <c r="B11" s="6" t="n">
        <v>-1778</v>
      </c>
      <c r="C11" s="6" t="n">
        <v>-882</v>
      </c>
    </row>
    <row r="12">
      <c r="A12" s="4" t="inlineStr">
        <is>
          <t>20% increase</t>
        </is>
      </c>
      <c r="B12" s="6" t="n">
        <v>-3567</v>
      </c>
      <c r="C12" s="6" t="n">
        <v>-1771</v>
      </c>
    </row>
    <row r="13">
      <c r="A13" s="3" t="inlineStr">
        <is>
          <t>Annualized prepayment rate:</t>
        </is>
      </c>
      <c r="B13" s="4" t="inlineStr">
        <is>
          <t xml:space="preserve"> </t>
        </is>
      </c>
      <c r="C13" s="4" t="inlineStr">
        <is>
          <t xml:space="preserve"> </t>
        </is>
      </c>
    </row>
    <row r="14">
      <c r="A14" s="4" t="inlineStr">
        <is>
          <t>10% increase</t>
        </is>
      </c>
      <c r="B14" s="6" t="n">
        <v>-432</v>
      </c>
      <c r="C14" s="6" t="n">
        <v>-203</v>
      </c>
    </row>
    <row r="15">
      <c r="A15" s="4" t="inlineStr">
        <is>
          <t>20% increase</t>
        </is>
      </c>
      <c r="B15" s="5" t="n">
        <v>-835</v>
      </c>
      <c r="C15" s="5" t="n">
        <v>-430</v>
      </c>
    </row>
    <row r="16">
      <c r="A16" s="4" t="inlineStr">
        <is>
          <t>Other asset-backed securities related to Structured Program transactions | Weighted-Averag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Expected remaining weighted-average life (in years)</t>
        </is>
      </c>
      <c r="B18" s="4" t="inlineStr">
        <is>
          <t>1 year 3 months 18 days</t>
        </is>
      </c>
      <c r="C18" s="4" t="inlineStr">
        <is>
          <t>1 year 6 month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Other Asset-Backed Securities at Fair Value Activity (Details) - Other asset-backed securities related to Structured Program transactions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at beginning of period</t>
        </is>
      </c>
      <c r="B4" s="5" t="n">
        <v>73393</v>
      </c>
      <c r="C4" s="5" t="n">
        <v>12469</v>
      </c>
    </row>
    <row r="5">
      <c r="A5" s="4" t="inlineStr">
        <is>
          <t>Originations and purchases</t>
        </is>
      </c>
      <c r="B5" s="6" t="n">
        <v>153690</v>
      </c>
      <c r="C5" s="6" t="n">
        <v>73516</v>
      </c>
    </row>
    <row r="6">
      <c r="A6" s="4" t="inlineStr">
        <is>
          <t>Principal payments and cash received</t>
        </is>
      </c>
      <c r="B6" s="6" t="n">
        <v>-53219</v>
      </c>
      <c r="C6" s="6" t="n">
        <v>-12634</v>
      </c>
    </row>
    <row r="7">
      <c r="A7" s="4" t="inlineStr">
        <is>
          <t>Interest income accretion and fair value adjustments recorded in earnings</t>
        </is>
      </c>
      <c r="B7" s="6" t="n">
        <v>-3217</v>
      </c>
      <c r="C7" s="6" t="n">
        <v>0</v>
      </c>
    </row>
    <row r="8">
      <c r="A8" s="4" t="inlineStr">
        <is>
          <t>Change in unrealized gain (loss)</t>
        </is>
      </c>
      <c r="B8" s="6" t="n">
        <v>-699</v>
      </c>
      <c r="C8" s="6" t="n">
        <v>42</v>
      </c>
    </row>
    <row r="9">
      <c r="A9" s="4" t="inlineStr">
        <is>
          <t>Fair value at end of period</t>
        </is>
      </c>
      <c r="B9" s="5" t="n">
        <v>169948</v>
      </c>
      <c r="C9" s="5" t="n">
        <v>7339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Significant Unobservable Inputs Used in the Fair Value Measurement of Servicing Assets (Details) - Level 3 - Servicing Assets</t>
        </is>
      </c>
      <c r="B1" s="2" t="inlineStr">
        <is>
          <t>12 Months Ended</t>
        </is>
      </c>
    </row>
    <row r="2">
      <c r="B2" s="2" t="inlineStr">
        <is>
          <t>Dec. 31, 2024</t>
        </is>
      </c>
      <c r="C2" s="2" t="inlineStr">
        <is>
          <t>Dec. 31, 2023</t>
        </is>
      </c>
    </row>
    <row r="3">
      <c r="A3" s="4" t="inlineStr">
        <is>
          <t>Minimum</t>
        </is>
      </c>
      <c r="B3" s="4" t="inlineStr">
        <is>
          <t xml:space="preserve"> </t>
        </is>
      </c>
      <c r="C3" s="4" t="inlineStr">
        <is>
          <t xml:space="preserve"> </t>
        </is>
      </c>
    </row>
    <row r="4">
      <c r="A4" s="3" t="inlineStr">
        <is>
          <t>Fair Value Inputs Assets And Liabilities Quantitative Information [Line Items]</t>
        </is>
      </c>
      <c r="B4" s="4" t="inlineStr">
        <is>
          <t xml:space="preserve"> </t>
        </is>
      </c>
      <c r="C4" s="4" t="inlineStr">
        <is>
          <t xml:space="preserve"> </t>
        </is>
      </c>
    </row>
    <row r="5">
      <c r="A5" s="4" t="inlineStr">
        <is>
          <t>Total market servicing rates (percent per annum on outstanding principal balance)</t>
        </is>
      </c>
      <c r="B5" s="8" t="n">
        <v>0.0062</v>
      </c>
      <c r="C5" s="8" t="n">
        <v>0.0062</v>
      </c>
    </row>
    <row r="6">
      <c r="A6" s="4" t="inlineStr">
        <is>
          <t>Minimum | Discount rate</t>
        </is>
      </c>
      <c r="B6" s="4" t="inlineStr">
        <is>
          <t xml:space="preserve"> </t>
        </is>
      </c>
      <c r="C6" s="4" t="inlineStr">
        <is>
          <t xml:space="preserve"> </t>
        </is>
      </c>
    </row>
    <row r="7">
      <c r="A7" s="3" t="inlineStr">
        <is>
          <t>Fair Value Inputs Assets And Liabilities Quantitative Information [Line Items]</t>
        </is>
      </c>
      <c r="B7" s="4" t="inlineStr">
        <is>
          <t xml:space="preserve"> </t>
        </is>
      </c>
      <c r="C7" s="4" t="inlineStr">
        <is>
          <t xml:space="preserve"> </t>
        </is>
      </c>
    </row>
    <row r="8">
      <c r="A8" s="4" t="inlineStr">
        <is>
          <t>Measurement input, percent</t>
        </is>
      </c>
      <c r="B8" s="8" t="n">
        <v>0.08699999999999999</v>
      </c>
      <c r="C8" s="8" t="n">
        <v>0.08699999999999999</v>
      </c>
    </row>
    <row r="9">
      <c r="A9" s="4" t="inlineStr">
        <is>
          <t>Minimum | Annualized Net Charge-Off Rate</t>
        </is>
      </c>
      <c r="B9" s="4" t="inlineStr">
        <is>
          <t xml:space="preserve"> </t>
        </is>
      </c>
      <c r="C9" s="4" t="inlineStr">
        <is>
          <t xml:space="preserve"> </t>
        </is>
      </c>
    </row>
    <row r="10">
      <c r="A10" s="3" t="inlineStr">
        <is>
          <t>Fair Value Inputs Assets And Liabilities Quantitative Information [Line Items]</t>
        </is>
      </c>
      <c r="B10" s="4" t="inlineStr">
        <is>
          <t xml:space="preserve"> </t>
        </is>
      </c>
      <c r="C10" s="4" t="inlineStr">
        <is>
          <t xml:space="preserve"> </t>
        </is>
      </c>
    </row>
    <row r="11">
      <c r="A11" s="4" t="inlineStr">
        <is>
          <t>Measurement input, percent</t>
        </is>
      </c>
      <c r="B11" s="8" t="n">
        <v>0.018</v>
      </c>
      <c r="C11" s="8" t="n">
        <v>0.019</v>
      </c>
    </row>
    <row r="12">
      <c r="A12" s="4" t="inlineStr">
        <is>
          <t>Minimum | Annualized Prepayment Rate</t>
        </is>
      </c>
      <c r="B12" s="4" t="inlineStr">
        <is>
          <t xml:space="preserve"> </t>
        </is>
      </c>
      <c r="C12" s="4" t="inlineStr">
        <is>
          <t xml:space="preserve"> </t>
        </is>
      </c>
    </row>
    <row r="13">
      <c r="A13" s="3" t="inlineStr">
        <is>
          <t>Fair Value Inputs Assets And Liabilities Quantitative Information [Line Items]</t>
        </is>
      </c>
      <c r="B13" s="4" t="inlineStr">
        <is>
          <t xml:space="preserve"> </t>
        </is>
      </c>
      <c r="C13" s="4" t="inlineStr">
        <is>
          <t xml:space="preserve"> </t>
        </is>
      </c>
    </row>
    <row r="14">
      <c r="A14" s="4" t="inlineStr">
        <is>
          <t>Measurement input, percent</t>
        </is>
      </c>
      <c r="B14" s="8" t="n">
        <v>0.148</v>
      </c>
      <c r="C14" s="8" t="n">
        <v>0.156</v>
      </c>
    </row>
    <row r="15">
      <c r="A15" s="4" t="inlineStr">
        <is>
          <t>Maximum</t>
        </is>
      </c>
      <c r="B15" s="4" t="inlineStr">
        <is>
          <t xml:space="preserve"> </t>
        </is>
      </c>
      <c r="C15" s="4" t="inlineStr">
        <is>
          <t xml:space="preserve"> </t>
        </is>
      </c>
    </row>
    <row r="16">
      <c r="A16" s="3" t="inlineStr">
        <is>
          <t>Fair Value Inputs Assets And Liabilities Quantitative Information [Line Items]</t>
        </is>
      </c>
      <c r="B16" s="4" t="inlineStr">
        <is>
          <t xml:space="preserve"> </t>
        </is>
      </c>
      <c r="C16" s="4" t="inlineStr">
        <is>
          <t xml:space="preserve"> </t>
        </is>
      </c>
    </row>
    <row r="17">
      <c r="A17" s="4" t="inlineStr">
        <is>
          <t>Total market servicing rates (percent per annum on outstanding principal balance)</t>
        </is>
      </c>
      <c r="B17" s="8" t="n">
        <v>0.0062</v>
      </c>
      <c r="C17" s="8" t="n">
        <v>0.0062</v>
      </c>
    </row>
    <row r="18">
      <c r="A18" s="4" t="inlineStr">
        <is>
          <t>Maximum | Discount rate</t>
        </is>
      </c>
      <c r="B18" s="4" t="inlineStr">
        <is>
          <t xml:space="preserve"> </t>
        </is>
      </c>
      <c r="C18" s="4" t="inlineStr">
        <is>
          <t xml:space="preserve"> </t>
        </is>
      </c>
    </row>
    <row r="19">
      <c r="A19" s="3" t="inlineStr">
        <is>
          <t>Fair Value Inputs Assets And Liabilities Quantitative Information [Line Items]</t>
        </is>
      </c>
      <c r="B19" s="4" t="inlineStr">
        <is>
          <t xml:space="preserve"> </t>
        </is>
      </c>
      <c r="C19" s="4" t="inlineStr">
        <is>
          <t xml:space="preserve"> </t>
        </is>
      </c>
    </row>
    <row r="20">
      <c r="A20" s="4" t="inlineStr">
        <is>
          <t>Measurement input, percent</t>
        </is>
      </c>
      <c r="B20" s="8" t="n">
        <v>0.173</v>
      </c>
      <c r="C20" s="8" t="n">
        <v>0.173</v>
      </c>
    </row>
    <row r="21">
      <c r="A21" s="4" t="inlineStr">
        <is>
          <t>Maximum | Annualized Net Charge-Off Rate</t>
        </is>
      </c>
      <c r="B21" s="4" t="inlineStr">
        <is>
          <t xml:space="preserve"> </t>
        </is>
      </c>
      <c r="C21" s="4" t="inlineStr">
        <is>
          <t xml:space="preserve"> </t>
        </is>
      </c>
    </row>
    <row r="22">
      <c r="A22" s="3" t="inlineStr">
        <is>
          <t>Fair Value Inputs Assets And Liabilities Quantitative Information [Line Items]</t>
        </is>
      </c>
      <c r="B22" s="4" t="inlineStr">
        <is>
          <t xml:space="preserve"> </t>
        </is>
      </c>
      <c r="C22" s="4" t="inlineStr">
        <is>
          <t xml:space="preserve"> </t>
        </is>
      </c>
    </row>
    <row r="23">
      <c r="A23" s="4" t="inlineStr">
        <is>
          <t>Measurement input, percent</t>
        </is>
      </c>
      <c r="B23" s="8" t="n">
        <v>0.212</v>
      </c>
      <c r="C23" s="10" t="n">
        <v>0.24</v>
      </c>
    </row>
    <row r="24">
      <c r="A24" s="4" t="inlineStr">
        <is>
          <t>Maximum | Annualized Prepayment Rate</t>
        </is>
      </c>
      <c r="B24" s="4" t="inlineStr">
        <is>
          <t xml:space="preserve"> </t>
        </is>
      </c>
      <c r="C24" s="4" t="inlineStr">
        <is>
          <t xml:space="preserve"> </t>
        </is>
      </c>
    </row>
    <row r="25">
      <c r="A25" s="3" t="inlineStr">
        <is>
          <t>Fair Value Inputs Assets And Liabilities Quantitative Information [Line Items]</t>
        </is>
      </c>
      <c r="B25" s="4" t="inlineStr">
        <is>
          <t xml:space="preserve"> </t>
        </is>
      </c>
      <c r="C25" s="4" t="inlineStr">
        <is>
          <t xml:space="preserve"> </t>
        </is>
      </c>
    </row>
    <row r="26">
      <c r="A26" s="4" t="inlineStr">
        <is>
          <t>Measurement input, percent</t>
        </is>
      </c>
      <c r="B26" s="8" t="n">
        <v>0.275</v>
      </c>
      <c r="C26" s="8" t="n">
        <v>0.257</v>
      </c>
    </row>
    <row r="27">
      <c r="A27" s="4" t="inlineStr">
        <is>
          <t>Weighted-Average</t>
        </is>
      </c>
      <c r="B27" s="4" t="inlineStr">
        <is>
          <t xml:space="preserve"> </t>
        </is>
      </c>
      <c r="C27" s="4" t="inlineStr">
        <is>
          <t xml:space="preserve"> </t>
        </is>
      </c>
    </row>
    <row r="28">
      <c r="A28" s="3" t="inlineStr">
        <is>
          <t>Fair Value Inputs Assets And Liabilities Quantitative Information [Line Items]</t>
        </is>
      </c>
      <c r="B28" s="4" t="inlineStr">
        <is>
          <t xml:space="preserve"> </t>
        </is>
      </c>
      <c r="C28" s="4" t="inlineStr">
        <is>
          <t xml:space="preserve"> </t>
        </is>
      </c>
    </row>
    <row r="29">
      <c r="A29" s="4" t="inlineStr">
        <is>
          <t>Total market servicing rates (percent per annum on outstanding principal balance)</t>
        </is>
      </c>
      <c r="B29" s="8" t="n">
        <v>0.0062</v>
      </c>
      <c r="C29" s="8" t="n">
        <v>0.0062</v>
      </c>
    </row>
    <row r="30">
      <c r="A30" s="4" t="inlineStr">
        <is>
          <t>Weighted-Average | Discount rate</t>
        </is>
      </c>
      <c r="B30" s="4" t="inlineStr">
        <is>
          <t xml:space="preserve"> </t>
        </is>
      </c>
      <c r="C30" s="4" t="inlineStr">
        <is>
          <t xml:space="preserve"> </t>
        </is>
      </c>
    </row>
    <row r="31">
      <c r="A31" s="3" t="inlineStr">
        <is>
          <t>Fair Value Inputs Assets And Liabilities Quantitative Information [Line Items]</t>
        </is>
      </c>
      <c r="B31" s="4" t="inlineStr">
        <is>
          <t xml:space="preserve"> </t>
        </is>
      </c>
      <c r="C31" s="4" t="inlineStr">
        <is>
          <t xml:space="preserve"> </t>
        </is>
      </c>
    </row>
    <row r="32">
      <c r="A32" s="4" t="inlineStr">
        <is>
          <t>Measurement input, percent</t>
        </is>
      </c>
      <c r="B32" s="8" t="n">
        <v>0.108</v>
      </c>
      <c r="C32" s="8" t="n">
        <v>0.113</v>
      </c>
    </row>
    <row r="33">
      <c r="A33" s="4" t="inlineStr">
        <is>
          <t>Weighted-Average | Annualized Net Charge-Off Rate</t>
        </is>
      </c>
      <c r="B33" s="4" t="inlineStr">
        <is>
          <t xml:space="preserve"> </t>
        </is>
      </c>
      <c r="C33" s="4" t="inlineStr">
        <is>
          <t xml:space="preserve"> </t>
        </is>
      </c>
    </row>
    <row r="34">
      <c r="A34" s="3" t="inlineStr">
        <is>
          <t>Fair Value Inputs Assets And Liabilities Quantitative Information [Line Items]</t>
        </is>
      </c>
      <c r="B34" s="4" t="inlineStr">
        <is>
          <t xml:space="preserve"> </t>
        </is>
      </c>
      <c r="C34" s="4" t="inlineStr">
        <is>
          <t xml:space="preserve"> </t>
        </is>
      </c>
    </row>
    <row r="35">
      <c r="A35" s="4" t="inlineStr">
        <is>
          <t>Measurement input, percent</t>
        </is>
      </c>
      <c r="B35" s="8" t="n">
        <v>0.082</v>
      </c>
      <c r="C35" s="8" t="n">
        <v>0.08699999999999999</v>
      </c>
    </row>
    <row r="36">
      <c r="A36" s="4" t="inlineStr">
        <is>
          <t>Weighted-Average | Annualized Prepayment Rate</t>
        </is>
      </c>
      <c r="B36" s="4" t="inlineStr">
        <is>
          <t xml:space="preserve"> </t>
        </is>
      </c>
      <c r="C36" s="4" t="inlineStr">
        <is>
          <t xml:space="preserve"> </t>
        </is>
      </c>
    </row>
    <row r="37">
      <c r="A37" s="3" t="inlineStr">
        <is>
          <t>Fair Value Inputs Assets And Liabilities Quantitative Information [Line Items]</t>
        </is>
      </c>
      <c r="B37" s="4" t="inlineStr">
        <is>
          <t xml:space="preserve"> </t>
        </is>
      </c>
      <c r="C37" s="4" t="inlineStr">
        <is>
          <t xml:space="preserve"> </t>
        </is>
      </c>
    </row>
    <row r="38">
      <c r="A38" s="4" t="inlineStr">
        <is>
          <t>Measurement input, percent</t>
        </is>
      </c>
      <c r="B38" s="10" t="n">
        <v>0.2</v>
      </c>
      <c r="C38" s="8" t="n">
        <v>0.20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Fair Value Measurements - Schedule of Sensitivity in the Fair Value of Servicing Assets to Adverse Changes in Key Assumptions (Details) - USD ($) $ in Thousands</t>
        </is>
      </c>
      <c r="B1" s="2" t="inlineStr">
        <is>
          <t>Dec. 31, 2024</t>
        </is>
      </c>
      <c r="C1" s="2" t="inlineStr">
        <is>
          <t>Dec.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Servicing assets</t>
        </is>
      </c>
      <c r="B3" s="5" t="n">
        <v>60697</v>
      </c>
      <c r="C3" s="5" t="n">
        <v>77680</v>
      </c>
      <c r="D3" s="4" t="inlineStr">
        <is>
          <t xml:space="preserve"> </t>
        </is>
      </c>
    </row>
    <row r="4">
      <c r="A4" s="4" t="inlineStr">
        <is>
          <t>Fair Value, Measurements, Recurring</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Servicing assets</t>
        </is>
      </c>
      <c r="B6" s="6" t="n">
        <v>60697</v>
      </c>
      <c r="C6" s="6" t="n">
        <v>77680</v>
      </c>
      <c r="D6" s="5" t="n">
        <v>84308</v>
      </c>
    </row>
    <row r="7">
      <c r="A7" s="4" t="inlineStr">
        <is>
          <t>Level 3</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Servicing assets</t>
        </is>
      </c>
      <c r="B9" s="6" t="n">
        <v>60697</v>
      </c>
      <c r="C9" s="6" t="n">
        <v>77680</v>
      </c>
      <c r="D9" s="4" t="inlineStr">
        <is>
          <t xml:space="preserve"> </t>
        </is>
      </c>
    </row>
    <row r="10">
      <c r="A10" s="4" t="inlineStr">
        <is>
          <t>Level 3 | Fair Value, Measurements, Recurring | Servicing Asset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Servicing assets</t>
        </is>
      </c>
      <c r="B12" s="5" t="n">
        <v>60697</v>
      </c>
      <c r="C12" s="5" t="n">
        <v>77680</v>
      </c>
      <c r="D12" s="4" t="inlineStr">
        <is>
          <t xml:space="preserve"> </t>
        </is>
      </c>
    </row>
    <row r="13">
      <c r="A13" s="4" t="inlineStr">
        <is>
          <t>Expected remaining weighted-average life (in years)</t>
        </is>
      </c>
      <c r="B13" s="4" t="inlineStr">
        <is>
          <t>1 year 2 months 12 days</t>
        </is>
      </c>
      <c r="C13" s="4" t="inlineStr">
        <is>
          <t>1 year 2 months 12 days</t>
        </is>
      </c>
      <c r="D13" s="4" t="inlineStr">
        <is>
          <t xml:space="preserve"> </t>
        </is>
      </c>
    </row>
    <row r="14">
      <c r="A14" s="4" t="inlineStr">
        <is>
          <t>Discount rates, impact of 100 basis point increase</t>
        </is>
      </c>
      <c r="B14" s="5" t="n">
        <v>-519</v>
      </c>
      <c r="C14" s="5" t="n">
        <v>-675</v>
      </c>
      <c r="D14" s="4" t="inlineStr">
        <is>
          <t xml:space="preserve"> </t>
        </is>
      </c>
    </row>
    <row r="15">
      <c r="A15" s="4" t="inlineStr">
        <is>
          <t>Discount rates, impact of 200 basis point increase</t>
        </is>
      </c>
      <c r="B15" s="6" t="n">
        <v>-1038</v>
      </c>
      <c r="C15" s="6" t="n">
        <v>-1349</v>
      </c>
      <c r="D15" s="4" t="inlineStr">
        <is>
          <t xml:space="preserve"> </t>
        </is>
      </c>
    </row>
    <row r="16">
      <c r="A16" s="4" t="inlineStr">
        <is>
          <t>Expected credit loss on rates on underlying loans, 10% adverse change</t>
        </is>
      </c>
      <c r="B16" s="6" t="n">
        <v>-551</v>
      </c>
      <c r="C16" s="6" t="n">
        <v>-878</v>
      </c>
      <c r="D16" s="4" t="inlineStr">
        <is>
          <t xml:space="preserve"> </t>
        </is>
      </c>
    </row>
    <row r="17">
      <c r="A17" s="4" t="inlineStr">
        <is>
          <t>Expected credit loss on rates on underlying loans, 20% adverse change</t>
        </is>
      </c>
      <c r="B17" s="6" t="n">
        <v>-1102</v>
      </c>
      <c r="C17" s="6" t="n">
        <v>-1756</v>
      </c>
      <c r="D17" s="4" t="inlineStr">
        <is>
          <t xml:space="preserve"> </t>
        </is>
      </c>
    </row>
    <row r="18">
      <c r="A18" s="4" t="inlineStr">
        <is>
          <t>Expected prepayment rates, 10% adverse change</t>
        </is>
      </c>
      <c r="B18" s="6" t="n">
        <v>-1359</v>
      </c>
      <c r="C18" s="6" t="n">
        <v>-1550</v>
      </c>
      <c r="D18" s="4" t="inlineStr">
        <is>
          <t xml:space="preserve"> </t>
        </is>
      </c>
    </row>
    <row r="19">
      <c r="A19" s="4" t="inlineStr">
        <is>
          <t>Expected prepayment rates, 20% adverse change</t>
        </is>
      </c>
      <c r="B19" s="5" t="n">
        <v>-2718</v>
      </c>
      <c r="C19" s="5" t="n">
        <v>-3100</v>
      </c>
      <c r="D19"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Estimated Fair Value of Servicing Assets (Details)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Change in rate</t>
        </is>
      </c>
      <c r="B4" s="8" t="n">
        <v>0.001</v>
      </c>
      <c r="C4" s="8" t="n">
        <v>0.001</v>
      </c>
    </row>
    <row r="5">
      <c r="A5" s="4" t="inlineStr">
        <is>
          <t>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eighted-average market servicing rate assumptions, servicing assets</t>
        </is>
      </c>
      <c r="B7" s="8" t="n">
        <v>0.0062</v>
      </c>
      <c r="C7" s="8" t="n">
        <v>0.0062</v>
      </c>
    </row>
    <row r="8">
      <c r="A8" s="4" t="inlineStr">
        <is>
          <t>Market servicing rate increase by .1%</t>
        </is>
      </c>
      <c r="B8" s="5" t="n">
        <v>-6940</v>
      </c>
      <c r="C8" s="5" t="n">
        <v>-8719</v>
      </c>
    </row>
    <row r="9">
      <c r="A9" s="4" t="inlineStr">
        <is>
          <t>Market servicing rate decrease by .1%</t>
        </is>
      </c>
      <c r="B9" s="5" t="n">
        <v>6940</v>
      </c>
      <c r="C9" s="5" t="n">
        <v>871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Servicing Assets at Fair Value Activity (Details) - USD ($) $ in Thousands</t>
        </is>
      </c>
      <c r="B1" s="2" t="inlineStr">
        <is>
          <t>12 Months Ended</t>
        </is>
      </c>
    </row>
    <row r="2">
      <c r="B2" s="2" t="inlineStr">
        <is>
          <t>Dec. 31, 2024</t>
        </is>
      </c>
      <c r="C2" s="2" t="inlineStr">
        <is>
          <t>Dec. 31, 2023</t>
        </is>
      </c>
    </row>
    <row r="3">
      <c r="A3" s="3" t="inlineStr">
        <is>
          <t>Servicing Assets, Changes in fair value due to:</t>
        </is>
      </c>
      <c r="B3" s="4" t="inlineStr">
        <is>
          <t xml:space="preserve"> </t>
        </is>
      </c>
      <c r="C3" s="4" t="inlineStr">
        <is>
          <t xml:space="preserve"> </t>
        </is>
      </c>
    </row>
    <row r="4">
      <c r="A4" s="4" t="inlineStr">
        <is>
          <t>Fair value at beginning of period</t>
        </is>
      </c>
      <c r="B4" s="5" t="n">
        <v>77680</v>
      </c>
      <c r="C4" s="4" t="inlineStr">
        <is>
          <t xml:space="preserve"> </t>
        </is>
      </c>
    </row>
    <row r="5">
      <c r="A5" s="4" t="inlineStr">
        <is>
          <t>Fair value at end of period</t>
        </is>
      </c>
      <c r="B5" s="6" t="n">
        <v>60697</v>
      </c>
      <c r="C5" s="5" t="n">
        <v>77680</v>
      </c>
    </row>
    <row r="6">
      <c r="A6" s="4" t="inlineStr">
        <is>
          <t>Fair Value, Measurements, Recurring</t>
        </is>
      </c>
      <c r="B6" s="4" t="inlineStr">
        <is>
          <t xml:space="preserve"> </t>
        </is>
      </c>
      <c r="C6" s="4" t="inlineStr">
        <is>
          <t xml:space="preserve"> </t>
        </is>
      </c>
    </row>
    <row r="7">
      <c r="A7" s="3" t="inlineStr">
        <is>
          <t>Servicing Assets, Changes in fair value due to:</t>
        </is>
      </c>
      <c r="B7" s="4" t="inlineStr">
        <is>
          <t xml:space="preserve"> </t>
        </is>
      </c>
      <c r="C7" s="4" t="inlineStr">
        <is>
          <t xml:space="preserve"> </t>
        </is>
      </c>
    </row>
    <row r="8">
      <c r="A8" s="4" t="inlineStr">
        <is>
          <t>Fair value at beginning of period</t>
        </is>
      </c>
      <c r="B8" s="6" t="n">
        <v>77680</v>
      </c>
      <c r="C8" s="6" t="n">
        <v>84308</v>
      </c>
    </row>
    <row r="9">
      <c r="A9" s="4" t="inlineStr">
        <is>
          <t>Issuances</t>
        </is>
      </c>
      <c r="B9" s="6" t="n">
        <v>58396</v>
      </c>
      <c r="C9" s="6" t="n">
        <v>56032</v>
      </c>
    </row>
    <row r="10">
      <c r="A10" s="4" t="inlineStr">
        <is>
          <t>Change in fair value, included in Marketplace Revenue</t>
        </is>
      </c>
      <c r="B10" s="6" t="n">
        <v>-75359</v>
      </c>
      <c r="C10" s="6" t="n">
        <v>-62581</v>
      </c>
    </row>
    <row r="11">
      <c r="A11" s="4" t="inlineStr">
        <is>
          <t>Other net changes</t>
        </is>
      </c>
      <c r="B11" s="6" t="n">
        <v>-20</v>
      </c>
      <c r="C11" s="6" t="n">
        <v>-79</v>
      </c>
    </row>
    <row r="12">
      <c r="A12" s="4" t="inlineStr">
        <is>
          <t>Fair value at end of period</t>
        </is>
      </c>
      <c r="B12" s="5" t="n">
        <v>60697</v>
      </c>
      <c r="C12" s="5" t="n">
        <v>7768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Not Recorded at Fair Value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Loans and leases held for investment, net</t>
        </is>
      </c>
      <c r="B3" s="5" t="n">
        <v>1027798</v>
      </c>
      <c r="C3" s="5" t="n">
        <v>272678</v>
      </c>
    </row>
    <row r="4">
      <c r="A4" s="4" t="inlineStr">
        <is>
          <t>Other assets</t>
        </is>
      </c>
      <c r="B4" s="6" t="n">
        <v>5820</v>
      </c>
      <c r="C4" s="6" t="n">
        <v>3525</v>
      </c>
    </row>
    <row r="5">
      <c r="A5" s="4" t="inlineStr">
        <is>
          <t>Total assets</t>
        </is>
      </c>
      <c r="B5" s="6" t="n">
        <v>5183315</v>
      </c>
      <c r="C5" s="6" t="n">
        <v>2381918</v>
      </c>
    </row>
    <row r="6">
      <c r="A6" s="3" t="inlineStr">
        <is>
          <t>Liabilities</t>
        </is>
      </c>
      <c r="B6" s="4" t="inlineStr">
        <is>
          <t xml:space="preserve"> </t>
        </is>
      </c>
      <c r="C6" s="4" t="inlineStr">
        <is>
          <t xml:space="preserve"> </t>
        </is>
      </c>
    </row>
    <row r="7">
      <c r="A7" s="4" t="inlineStr">
        <is>
          <t>Borrowings</t>
        </is>
      </c>
      <c r="B7" s="4" t="inlineStr">
        <is>
          <t xml:space="preserve"> </t>
        </is>
      </c>
      <c r="C7" s="6" t="n">
        <v>12956</v>
      </c>
    </row>
    <row r="8">
      <c r="A8" s="4" t="inlineStr">
        <is>
          <t>Other liabilities</t>
        </is>
      </c>
      <c r="B8" s="6" t="n">
        <v>16818</v>
      </c>
      <c r="C8" s="6" t="n">
        <v>19727</v>
      </c>
    </row>
    <row r="9">
      <c r="A9" s="4" t="inlineStr">
        <is>
          <t>Total liabilities</t>
        </is>
      </c>
      <c r="B9" s="6" t="n">
        <v>16818</v>
      </c>
      <c r="C9" s="6" t="n">
        <v>32683</v>
      </c>
    </row>
    <row r="10">
      <c r="A10" s="4" t="inlineStr">
        <is>
          <t>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Loans and leases held for investment, net</t>
        </is>
      </c>
      <c r="B12" s="6" t="n">
        <v>0</v>
      </c>
      <c r="C12" s="6" t="n">
        <v>0</v>
      </c>
    </row>
    <row r="13">
      <c r="A13" s="4" t="inlineStr">
        <is>
          <t>Other assets</t>
        </is>
      </c>
      <c r="B13" s="6" t="n">
        <v>0</v>
      </c>
      <c r="C13" s="6" t="n">
        <v>0</v>
      </c>
    </row>
    <row r="14">
      <c r="A14" s="4" t="inlineStr">
        <is>
          <t>Total assets</t>
        </is>
      </c>
      <c r="B14" s="6" t="n">
        <v>0</v>
      </c>
      <c r="C14" s="6" t="n">
        <v>0</v>
      </c>
    </row>
    <row r="15">
      <c r="A15" s="3" t="inlineStr">
        <is>
          <t>Liabilities</t>
        </is>
      </c>
      <c r="B15" s="4" t="inlineStr">
        <is>
          <t xml:space="preserve"> </t>
        </is>
      </c>
      <c r="C15" s="4" t="inlineStr">
        <is>
          <t xml:space="preserve"> </t>
        </is>
      </c>
    </row>
    <row r="16">
      <c r="A16" s="4" t="inlineStr">
        <is>
          <t>Borrowings</t>
        </is>
      </c>
      <c r="B16" s="4" t="inlineStr">
        <is>
          <t xml:space="preserve"> </t>
        </is>
      </c>
      <c r="C16" s="6" t="n">
        <v>0</v>
      </c>
    </row>
    <row r="17">
      <c r="A17" s="4" t="inlineStr">
        <is>
          <t>Other liabilities</t>
        </is>
      </c>
      <c r="B17" s="6" t="n">
        <v>0</v>
      </c>
      <c r="C17" s="6" t="n">
        <v>0</v>
      </c>
    </row>
    <row r="18">
      <c r="A18" s="4" t="inlineStr">
        <is>
          <t>Total liabilities</t>
        </is>
      </c>
      <c r="B18" s="6" t="n">
        <v>0</v>
      </c>
      <c r="C18" s="6" t="n">
        <v>0</v>
      </c>
    </row>
    <row r="19">
      <c r="A19" s="4" t="inlineStr">
        <is>
          <t>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Loans and leases held for investment, net</t>
        </is>
      </c>
      <c r="B21" s="6" t="n">
        <v>0</v>
      </c>
      <c r="C21" s="6" t="n">
        <v>0</v>
      </c>
    </row>
    <row r="22">
      <c r="A22" s="4" t="inlineStr">
        <is>
          <t>Other assets</t>
        </is>
      </c>
      <c r="B22" s="6" t="n">
        <v>5820</v>
      </c>
      <c r="C22" s="6" t="n">
        <v>3525</v>
      </c>
    </row>
    <row r="23">
      <c r="A23" s="4" t="inlineStr">
        <is>
          <t>Total assets</t>
        </is>
      </c>
      <c r="B23" s="6" t="n">
        <v>388696</v>
      </c>
      <c r="C23" s="6" t="n">
        <v>373991</v>
      </c>
    </row>
    <row r="24">
      <c r="A24" s="3" t="inlineStr">
        <is>
          <t>Liabilities</t>
        </is>
      </c>
      <c r="B24" s="4" t="inlineStr">
        <is>
          <t xml:space="preserve"> </t>
        </is>
      </c>
      <c r="C24" s="4" t="inlineStr">
        <is>
          <t xml:space="preserve"> </t>
        </is>
      </c>
    </row>
    <row r="25">
      <c r="A25" s="4" t="inlineStr">
        <is>
          <t>Borrowings</t>
        </is>
      </c>
      <c r="B25" s="4" t="inlineStr">
        <is>
          <t xml:space="preserve"> </t>
        </is>
      </c>
      <c r="C25" s="6" t="n">
        <v>0</v>
      </c>
    </row>
    <row r="26">
      <c r="A26" s="4" t="inlineStr">
        <is>
          <t>Other liabilities</t>
        </is>
      </c>
      <c r="B26" s="6" t="n">
        <v>5019</v>
      </c>
      <c r="C26" s="6" t="n">
        <v>12072</v>
      </c>
    </row>
    <row r="27">
      <c r="A27" s="4" t="inlineStr">
        <is>
          <t>Total liabilities</t>
        </is>
      </c>
      <c r="B27" s="6" t="n">
        <v>5019</v>
      </c>
      <c r="C27" s="6" t="n">
        <v>12072</v>
      </c>
    </row>
    <row r="28">
      <c r="A28" s="4" t="inlineStr">
        <is>
          <t>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Loans and leases held for investment, net</t>
        </is>
      </c>
      <c r="B30" s="6" t="n">
        <v>1027798</v>
      </c>
      <c r="C30" s="6" t="n">
        <v>272678</v>
      </c>
    </row>
    <row r="31">
      <c r="A31" s="4" t="inlineStr">
        <is>
          <t>Other assets</t>
        </is>
      </c>
      <c r="B31" s="6" t="n">
        <v>0</v>
      </c>
      <c r="C31" s="6" t="n">
        <v>0</v>
      </c>
    </row>
    <row r="32">
      <c r="A32" s="4" t="inlineStr">
        <is>
          <t>Total assets</t>
        </is>
      </c>
      <c r="B32" s="6" t="n">
        <v>4794619</v>
      </c>
      <c r="C32" s="6" t="n">
        <v>2007927</v>
      </c>
    </row>
    <row r="33">
      <c r="A33" s="3" t="inlineStr">
        <is>
          <t>Liabilities</t>
        </is>
      </c>
      <c r="B33" s="4" t="inlineStr">
        <is>
          <t xml:space="preserve"> </t>
        </is>
      </c>
      <c r="C33" s="4" t="inlineStr">
        <is>
          <t xml:space="preserve"> </t>
        </is>
      </c>
    </row>
    <row r="34">
      <c r="A34" s="4" t="inlineStr">
        <is>
          <t>Borrowings</t>
        </is>
      </c>
      <c r="B34" s="4" t="inlineStr">
        <is>
          <t xml:space="preserve"> </t>
        </is>
      </c>
      <c r="C34" s="6" t="n">
        <v>12956</v>
      </c>
    </row>
    <row r="35">
      <c r="A35" s="4" t="inlineStr">
        <is>
          <t>Other liabilities</t>
        </is>
      </c>
      <c r="B35" s="6" t="n">
        <v>11799</v>
      </c>
      <c r="C35" s="6" t="n">
        <v>7655</v>
      </c>
    </row>
    <row r="36">
      <c r="A36" s="4" t="inlineStr">
        <is>
          <t>Total liabilities</t>
        </is>
      </c>
      <c r="B36" s="6" t="n">
        <v>11799</v>
      </c>
      <c r="C36" s="6" t="n">
        <v>20611</v>
      </c>
    </row>
    <row r="37">
      <c r="A37" s="4" t="inlineStr">
        <is>
          <t>Carrying Amount</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Loans and leases held for investment, net</t>
        </is>
      </c>
      <c r="B39" s="6" t="n">
        <v>3889084</v>
      </c>
      <c r="C39" s="6" t="n">
        <v>4539915</v>
      </c>
    </row>
    <row r="40">
      <c r="A40" s="4" t="inlineStr">
        <is>
          <t>Other assets</t>
        </is>
      </c>
      <c r="B40" s="6" t="n">
        <v>40466</v>
      </c>
      <c r="C40" s="6" t="n">
        <v>37605</v>
      </c>
    </row>
    <row r="41">
      <c r="A41" s="4" t="inlineStr">
        <is>
          <t>Total assets</t>
        </is>
      </c>
      <c r="B41" s="6" t="n">
        <v>3929550</v>
      </c>
      <c r="C41" s="6" t="n">
        <v>4577520</v>
      </c>
    </row>
    <row r="42">
      <c r="A42" s="3" t="inlineStr">
        <is>
          <t>Liabilities</t>
        </is>
      </c>
      <c r="B42" s="4" t="inlineStr">
        <is>
          <t xml:space="preserve"> </t>
        </is>
      </c>
      <c r="C42" s="4" t="inlineStr">
        <is>
          <t xml:space="preserve"> </t>
        </is>
      </c>
    </row>
    <row r="43">
      <c r="A43" s="4" t="inlineStr">
        <is>
          <t>Deposits</t>
        </is>
      </c>
      <c r="B43" s="6" t="n">
        <v>2294214</v>
      </c>
      <c r="C43" s="6" t="n">
        <v>1714889</v>
      </c>
    </row>
    <row r="44">
      <c r="A44" s="4" t="inlineStr">
        <is>
          <t>Borrowings</t>
        </is>
      </c>
      <c r="B44" s="4" t="inlineStr">
        <is>
          <t xml:space="preserve"> </t>
        </is>
      </c>
      <c r="C44" s="6" t="n">
        <v>6398</v>
      </c>
    </row>
    <row r="45">
      <c r="A45" s="4" t="inlineStr">
        <is>
          <t>Other liabilities</t>
        </is>
      </c>
      <c r="B45" s="6" t="n">
        <v>44801</v>
      </c>
      <c r="C45" s="6" t="n">
        <v>59015</v>
      </c>
    </row>
    <row r="46">
      <c r="A46" s="4" t="inlineStr">
        <is>
          <t>Total liabilities</t>
        </is>
      </c>
      <c r="B46" s="6" t="n">
        <v>2339015</v>
      </c>
      <c r="C46" s="6" t="n">
        <v>1780302</v>
      </c>
    </row>
    <row r="47">
      <c r="A47" s="4" t="inlineStr">
        <is>
          <t>Balance at Fair Value</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Loans and leases held for investment, net</t>
        </is>
      </c>
      <c r="B49" s="6" t="n">
        <v>4051497</v>
      </c>
      <c r="C49" s="6" t="n">
        <v>4675354</v>
      </c>
    </row>
    <row r="50">
      <c r="A50" s="4" t="inlineStr">
        <is>
          <t>Other assets</t>
        </is>
      </c>
      <c r="B50" s="6" t="n">
        <v>40804</v>
      </c>
      <c r="C50" s="6" t="n">
        <v>37901</v>
      </c>
    </row>
    <row r="51">
      <c r="A51" s="4" t="inlineStr">
        <is>
          <t>Total assets</t>
        </is>
      </c>
      <c r="B51" s="6" t="n">
        <v>4092301</v>
      </c>
      <c r="C51" s="6" t="n">
        <v>4713255</v>
      </c>
    </row>
    <row r="52">
      <c r="A52" s="3" t="inlineStr">
        <is>
          <t>Liabilities</t>
        </is>
      </c>
      <c r="B52" s="4" t="inlineStr">
        <is>
          <t xml:space="preserve"> </t>
        </is>
      </c>
      <c r="C52" s="4" t="inlineStr">
        <is>
          <t xml:space="preserve"> </t>
        </is>
      </c>
    </row>
    <row r="53">
      <c r="A53" s="4" t="inlineStr">
        <is>
          <t>Deposits</t>
        </is>
      </c>
      <c r="B53" s="6" t="n">
        <v>2306373</v>
      </c>
      <c r="C53" s="6" t="n">
        <v>1714203</v>
      </c>
    </row>
    <row r="54">
      <c r="A54" s="4" t="inlineStr">
        <is>
          <t>Borrowings</t>
        </is>
      </c>
      <c r="B54" s="4" t="inlineStr">
        <is>
          <t xml:space="preserve"> </t>
        </is>
      </c>
      <c r="C54" s="6" t="n">
        <v>6398</v>
      </c>
    </row>
    <row r="55">
      <c r="A55" s="4" t="inlineStr">
        <is>
          <t>Other liabilities</t>
        </is>
      </c>
      <c r="B55" s="6" t="n">
        <v>44801</v>
      </c>
      <c r="C55" s="6" t="n">
        <v>59015</v>
      </c>
    </row>
    <row r="56">
      <c r="A56" s="4" t="inlineStr">
        <is>
          <t>Total liabilities</t>
        </is>
      </c>
      <c r="B56" s="6" t="n">
        <v>2351174</v>
      </c>
      <c r="C56" s="6" t="n">
        <v>1779616</v>
      </c>
    </row>
    <row r="57">
      <c r="A57" s="4" t="inlineStr">
        <is>
          <t>Balance at Fair Value | Level 1</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Loans and leases held for investment, net</t>
        </is>
      </c>
      <c r="B59" s="6" t="n">
        <v>0</v>
      </c>
      <c r="C59" s="6" t="n">
        <v>0</v>
      </c>
    </row>
    <row r="60">
      <c r="A60" s="4" t="inlineStr">
        <is>
          <t>Other assets</t>
        </is>
      </c>
      <c r="B60" s="6" t="n">
        <v>0</v>
      </c>
      <c r="C60" s="6" t="n">
        <v>0</v>
      </c>
    </row>
    <row r="61">
      <c r="A61" s="4" t="inlineStr">
        <is>
          <t>Total assets</t>
        </is>
      </c>
      <c r="B61" s="6" t="n">
        <v>0</v>
      </c>
      <c r="C61" s="6" t="n">
        <v>0</v>
      </c>
    </row>
    <row r="62">
      <c r="A62" s="3" t="inlineStr">
        <is>
          <t>Liabilities</t>
        </is>
      </c>
      <c r="B62" s="4" t="inlineStr">
        <is>
          <t xml:space="preserve"> </t>
        </is>
      </c>
      <c r="C62" s="4" t="inlineStr">
        <is>
          <t xml:space="preserve"> </t>
        </is>
      </c>
    </row>
    <row r="63">
      <c r="A63" s="4" t="inlineStr">
        <is>
          <t>Deposits</t>
        </is>
      </c>
      <c r="B63" s="6" t="n">
        <v>0</v>
      </c>
      <c r="C63" s="6" t="n">
        <v>0</v>
      </c>
    </row>
    <row r="64">
      <c r="A64" s="4" t="inlineStr">
        <is>
          <t>Borrowings</t>
        </is>
      </c>
      <c r="B64" s="4" t="inlineStr">
        <is>
          <t xml:space="preserve"> </t>
        </is>
      </c>
      <c r="C64" s="6" t="n">
        <v>0</v>
      </c>
    </row>
    <row r="65">
      <c r="A65" s="4" t="inlineStr">
        <is>
          <t>Other liabilities</t>
        </is>
      </c>
      <c r="B65" s="6" t="n">
        <v>0</v>
      </c>
      <c r="C65" s="6" t="n">
        <v>0</v>
      </c>
    </row>
    <row r="66">
      <c r="A66" s="4" t="inlineStr">
        <is>
          <t>Total liabilities</t>
        </is>
      </c>
      <c r="B66" s="6" t="n">
        <v>0</v>
      </c>
      <c r="C66" s="6" t="n">
        <v>0</v>
      </c>
    </row>
    <row r="67">
      <c r="A67" s="4" t="inlineStr">
        <is>
          <t>Balance at Fair Value | Level 2</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Loans and leases held for investment, net</t>
        </is>
      </c>
      <c r="B69" s="6" t="n">
        <v>0</v>
      </c>
      <c r="C69" s="6" t="n">
        <v>0</v>
      </c>
    </row>
    <row r="70">
      <c r="A70" s="4" t="inlineStr">
        <is>
          <t>Other assets</t>
        </is>
      </c>
      <c r="B70" s="6" t="n">
        <v>40143</v>
      </c>
      <c r="C70" s="6" t="n">
        <v>36884</v>
      </c>
    </row>
    <row r="71">
      <c r="A71" s="4" t="inlineStr">
        <is>
          <t>Total assets</t>
        </is>
      </c>
      <c r="B71" s="6" t="n">
        <v>40143</v>
      </c>
      <c r="C71" s="6" t="n">
        <v>36884</v>
      </c>
    </row>
    <row r="72">
      <c r="A72" s="3" t="inlineStr">
        <is>
          <t>Liabilities</t>
        </is>
      </c>
      <c r="B72" s="4" t="inlineStr">
        <is>
          <t xml:space="preserve"> </t>
        </is>
      </c>
      <c r="C72" s="4" t="inlineStr">
        <is>
          <t xml:space="preserve"> </t>
        </is>
      </c>
    </row>
    <row r="73">
      <c r="A73" s="4" t="inlineStr">
        <is>
          <t>Deposits</t>
        </is>
      </c>
      <c r="B73" s="6" t="n">
        <v>0</v>
      </c>
      <c r="C73" s="6" t="n">
        <v>0</v>
      </c>
    </row>
    <row r="74">
      <c r="A74" s="4" t="inlineStr">
        <is>
          <t>Borrowings</t>
        </is>
      </c>
      <c r="B74" s="4" t="inlineStr">
        <is>
          <t xml:space="preserve"> </t>
        </is>
      </c>
      <c r="C74" s="6" t="n">
        <v>0</v>
      </c>
    </row>
    <row r="75">
      <c r="A75" s="4" t="inlineStr">
        <is>
          <t>Other liabilities</t>
        </is>
      </c>
      <c r="B75" s="6" t="n">
        <v>22833</v>
      </c>
      <c r="C75" s="6" t="n">
        <v>36823</v>
      </c>
    </row>
    <row r="76">
      <c r="A76" s="4" t="inlineStr">
        <is>
          <t>Total liabilities</t>
        </is>
      </c>
      <c r="B76" s="6" t="n">
        <v>22833</v>
      </c>
      <c r="C76" s="6" t="n">
        <v>36823</v>
      </c>
    </row>
    <row r="77">
      <c r="A77" s="4" t="inlineStr">
        <is>
          <t>Balance at Fair Value | Level 3</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Loans and leases held for investment, net</t>
        </is>
      </c>
      <c r="B79" s="6" t="n">
        <v>4051497</v>
      </c>
      <c r="C79" s="6" t="n">
        <v>4675354</v>
      </c>
    </row>
    <row r="80">
      <c r="A80" s="4" t="inlineStr">
        <is>
          <t>Other assets</t>
        </is>
      </c>
      <c r="B80" s="6" t="n">
        <v>661</v>
      </c>
      <c r="C80" s="6" t="n">
        <v>1017</v>
      </c>
    </row>
    <row r="81">
      <c r="A81" s="4" t="inlineStr">
        <is>
          <t>Total assets</t>
        </is>
      </c>
      <c r="B81" s="6" t="n">
        <v>4052158</v>
      </c>
      <c r="C81" s="6" t="n">
        <v>4676371</v>
      </c>
    </row>
    <row r="82">
      <c r="A82" s="3" t="inlineStr">
        <is>
          <t>Liabilities</t>
        </is>
      </c>
      <c r="B82" s="4" t="inlineStr">
        <is>
          <t xml:space="preserve"> </t>
        </is>
      </c>
      <c r="C82" s="4" t="inlineStr">
        <is>
          <t xml:space="preserve"> </t>
        </is>
      </c>
    </row>
    <row r="83">
      <c r="A83" s="4" t="inlineStr">
        <is>
          <t>Deposits</t>
        </is>
      </c>
      <c r="B83" s="6" t="n">
        <v>2306373</v>
      </c>
      <c r="C83" s="6" t="n">
        <v>1714203</v>
      </c>
    </row>
    <row r="84">
      <c r="A84" s="4" t="inlineStr">
        <is>
          <t>Borrowings</t>
        </is>
      </c>
      <c r="B84" s="4" t="inlineStr">
        <is>
          <t xml:space="preserve"> </t>
        </is>
      </c>
      <c r="C84" s="6" t="n">
        <v>6398</v>
      </c>
    </row>
    <row r="85">
      <c r="A85" s="4" t="inlineStr">
        <is>
          <t>Other liabilities</t>
        </is>
      </c>
      <c r="B85" s="6" t="n">
        <v>21968</v>
      </c>
      <c r="C85" s="6" t="n">
        <v>22192</v>
      </c>
    </row>
    <row r="86">
      <c r="A86" s="4" t="inlineStr">
        <is>
          <t>Total liabilities</t>
        </is>
      </c>
      <c r="B86" s="5" t="n">
        <v>2328341</v>
      </c>
      <c r="C86" s="5" t="n">
        <v>174279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8" customWidth="1" min="3" max="3"/>
  </cols>
  <sheetData>
    <row r="1">
      <c r="A1" s="1" t="inlineStr">
        <is>
          <t>Derivative Instruments and Hedging Activities - Schedule of Notional and Gross Fair Value Amounts of Derivatives Not Designated (Details) - USD ($) $ in Thousands</t>
        </is>
      </c>
      <c r="B1" s="2" t="inlineStr">
        <is>
          <t>Dec.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Notional</t>
        </is>
      </c>
      <c r="B3" s="5" t="n">
        <v>212484</v>
      </c>
      <c r="C3" s="5" t="n">
        <v>7307</v>
      </c>
    </row>
    <row r="4">
      <c r="A4" s="4" t="inlineStr">
        <is>
          <t>Derivative asset</t>
        </is>
      </c>
      <c r="B4" s="6" t="n">
        <v>72</v>
      </c>
      <c r="C4" s="4" t="inlineStr">
        <is>
          <t xml:space="preserve"> </t>
        </is>
      </c>
    </row>
    <row r="5">
      <c r="A5" s="4" t="inlineStr">
        <is>
          <t>Derivative liability</t>
        </is>
      </c>
      <c r="B5" s="5" t="n">
        <v>-10930</v>
      </c>
      <c r="C5" s="5" t="n">
        <v>-6372</v>
      </c>
    </row>
    <row r="6">
      <c r="A6" s="4" t="inlineStr">
        <is>
          <t>Derivative Asset, Statement of Financial Position [Extensible Enumeration]</t>
        </is>
      </c>
      <c r="B6" s="4" t="inlineStr">
        <is>
          <t>Other assets</t>
        </is>
      </c>
      <c r="C6" s="4" t="inlineStr">
        <is>
          <t xml:space="preserve"> </t>
        </is>
      </c>
    </row>
    <row r="7">
      <c r="A7" s="4" t="inlineStr">
        <is>
          <t>Derivative Liability, Statement of Financial Position [Extensible Enumeration]</t>
        </is>
      </c>
      <c r="B7" s="4" t="inlineStr">
        <is>
          <t xml:space="preserve"> </t>
        </is>
      </c>
      <c r="C7" s="4" t="inlineStr">
        <is>
          <t>Other liabilities</t>
        </is>
      </c>
    </row>
    <row r="8">
      <c r="A8" s="4" t="inlineStr">
        <is>
          <t>Credit Derivative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Notional</t>
        </is>
      </c>
      <c r="B10" s="5" t="n">
        <v>12484</v>
      </c>
      <c r="C10" s="5" t="n">
        <v>7307</v>
      </c>
    </row>
    <row r="11">
      <c r="A11" s="4" t="inlineStr">
        <is>
          <t>Derivative asset</t>
        </is>
      </c>
      <c r="B11" s="6" t="n">
        <v>0</v>
      </c>
      <c r="C11" s="4" t="inlineStr">
        <is>
          <t xml:space="preserve"> </t>
        </is>
      </c>
    </row>
    <row r="12">
      <c r="A12" s="4" t="inlineStr">
        <is>
          <t>Derivative liability</t>
        </is>
      </c>
      <c r="B12" s="6" t="n">
        <v>-10930</v>
      </c>
      <c r="C12" s="6" t="n">
        <v>-6372</v>
      </c>
    </row>
    <row r="13">
      <c r="A13" s="4" t="inlineStr">
        <is>
          <t>Interest Rate Cap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Notional</t>
        </is>
      </c>
      <c r="B15" s="6" t="n">
        <v>200000</v>
      </c>
      <c r="C15" s="6" t="n">
        <v>0</v>
      </c>
    </row>
    <row r="16">
      <c r="A16" s="4" t="inlineStr">
        <is>
          <t>Derivative asset</t>
        </is>
      </c>
      <c r="B16" s="6" t="n">
        <v>72</v>
      </c>
      <c r="C16" s="4" t="inlineStr">
        <is>
          <t xml:space="preserve"> </t>
        </is>
      </c>
    </row>
    <row r="17">
      <c r="A17" s="4" t="inlineStr">
        <is>
          <t>Derivative liability</t>
        </is>
      </c>
      <c r="B17" s="5" t="n">
        <v>0</v>
      </c>
      <c r="C1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2:18:36Z</dcterms:created>
  <dcterms:modified xmlns:dcterms="http://purl.org/dc/terms/" xmlns:xsi="http://www.w3.org/2001/XMLSchema-instance" xsi:type="dcterms:W3CDTF">2025-02-13T22:18:36Z</dcterms:modified>
</cp:coreProperties>
</file>